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Organization and Subsidiaries" sheetId="8" state="visible" r:id="rId8"/>
    <sheet xmlns:r="http://schemas.openxmlformats.org/officeDocument/2006/relationships" name="Basis of presentation and basis" sheetId="9" state="visible" r:id="rId9"/>
    <sheet xmlns:r="http://schemas.openxmlformats.org/officeDocument/2006/relationships" name="Accounting policies" sheetId="10" state="visible" r:id="rId10"/>
    <sheet xmlns:r="http://schemas.openxmlformats.org/officeDocument/2006/relationships" name="Business Combinations" sheetId="11" state="visible" r:id="rId11"/>
    <sheet xmlns:r="http://schemas.openxmlformats.org/officeDocument/2006/relationships" name="Segment reporting" sheetId="12" state="visible" r:id="rId12"/>
    <sheet xmlns:r="http://schemas.openxmlformats.org/officeDocument/2006/relationships" name="Goodwill" sheetId="13" state="visible" r:id="rId13"/>
    <sheet xmlns:r="http://schemas.openxmlformats.org/officeDocument/2006/relationships" name="Other intangible assets" sheetId="14" state="visible" r:id="rId14"/>
    <sheet xmlns:r="http://schemas.openxmlformats.org/officeDocument/2006/relationships" name="Property, plant and equipment" sheetId="15" state="visible" r:id="rId15"/>
    <sheet xmlns:r="http://schemas.openxmlformats.org/officeDocument/2006/relationships" name="Financial assets and other rece" sheetId="16" state="visible" r:id="rId16"/>
    <sheet xmlns:r="http://schemas.openxmlformats.org/officeDocument/2006/relationships" name="Inventories" sheetId="17" state="visible" r:id="rId17"/>
    <sheet xmlns:r="http://schemas.openxmlformats.org/officeDocument/2006/relationships" name="Other assets" sheetId="18" state="visible" r:id="rId18"/>
    <sheet xmlns:r="http://schemas.openxmlformats.org/officeDocument/2006/relationships" name="Equity" sheetId="19" state="visible" r:id="rId19"/>
    <sheet xmlns:r="http://schemas.openxmlformats.org/officeDocument/2006/relationships" name="Earnings (loss) per ordinary sh" sheetId="20" state="visible" r:id="rId20"/>
    <sheet xmlns:r="http://schemas.openxmlformats.org/officeDocument/2006/relationships" name="Provisions" sheetId="21" state="visible" r:id="rId21"/>
    <sheet xmlns:r="http://schemas.openxmlformats.org/officeDocument/2006/relationships" name="Bank borrowings" sheetId="22" state="visible" r:id="rId22"/>
    <sheet xmlns:r="http://schemas.openxmlformats.org/officeDocument/2006/relationships" name="Leases" sheetId="23" state="visible" r:id="rId23"/>
    <sheet xmlns:r="http://schemas.openxmlformats.org/officeDocument/2006/relationships" name="Debt instruments" sheetId="24" state="visible" r:id="rId24"/>
    <sheet xmlns:r="http://schemas.openxmlformats.org/officeDocument/2006/relationships" name="Other financial Liabilities" sheetId="25" state="visible" r:id="rId25"/>
    <sheet xmlns:r="http://schemas.openxmlformats.org/officeDocument/2006/relationships" name="Trade and other payables" sheetId="26" state="visible" r:id="rId26"/>
    <sheet xmlns:r="http://schemas.openxmlformats.org/officeDocument/2006/relationships" name="Other liabilities" sheetId="27" state="visible" r:id="rId27"/>
    <sheet xmlns:r="http://schemas.openxmlformats.org/officeDocument/2006/relationships" name="Tax matters" sheetId="28" state="visible" r:id="rId28"/>
    <sheet xmlns:r="http://schemas.openxmlformats.org/officeDocument/2006/relationships" name="Related party transactions and " sheetId="29" state="visible" r:id="rId29"/>
    <sheet xmlns:r="http://schemas.openxmlformats.org/officeDocument/2006/relationships" name="Guarantee commitments to third " sheetId="30" state="visible" r:id="rId30"/>
    <sheet xmlns:r="http://schemas.openxmlformats.org/officeDocument/2006/relationships" name="Income and expenses" sheetId="31" state="visible" r:id="rId31"/>
    <sheet xmlns:r="http://schemas.openxmlformats.org/officeDocument/2006/relationships" name="Remuneration of key management " sheetId="32" state="visible" r:id="rId32"/>
    <sheet xmlns:r="http://schemas.openxmlformats.org/officeDocument/2006/relationships" name="Financial risk management" sheetId="33" state="visible" r:id="rId33"/>
    <sheet xmlns:r="http://schemas.openxmlformats.org/officeDocument/2006/relationships" name="Fair value measurement" sheetId="34" state="visible" r:id="rId34"/>
    <sheet xmlns:r="http://schemas.openxmlformats.org/officeDocument/2006/relationships" name="Non-current assets held for sal" sheetId="35" state="visible" r:id="rId35"/>
    <sheet xmlns:r="http://schemas.openxmlformats.org/officeDocument/2006/relationships" name="Events after the reporting peri" sheetId="36" state="visible" r:id="rId36"/>
    <sheet xmlns:r="http://schemas.openxmlformats.org/officeDocument/2006/relationships" name="Accounting policies (Policies)" sheetId="37" state="visible" r:id="rId37"/>
    <sheet xmlns:r="http://schemas.openxmlformats.org/officeDocument/2006/relationships" name="Organization and Subsidiaries (" sheetId="38" state="visible" r:id="rId38"/>
    <sheet xmlns:r="http://schemas.openxmlformats.org/officeDocument/2006/relationships" name="Basis of presentation and bas_2" sheetId="39" state="visible" r:id="rId39"/>
    <sheet xmlns:r="http://schemas.openxmlformats.org/officeDocument/2006/relationships" name="Accounting policies (Tables)" sheetId="40" state="visible" r:id="rId40"/>
    <sheet xmlns:r="http://schemas.openxmlformats.org/officeDocument/2006/relationships" name="Business Combinations (Tables)" sheetId="41" state="visible" r:id="rId41"/>
    <sheet xmlns:r="http://schemas.openxmlformats.org/officeDocument/2006/relationships" name="Segment reporting (Tables)" sheetId="42" state="visible" r:id="rId42"/>
    <sheet xmlns:r="http://schemas.openxmlformats.org/officeDocument/2006/relationships" name="Goodwill (Tables)" sheetId="43" state="visible" r:id="rId43"/>
    <sheet xmlns:r="http://schemas.openxmlformats.org/officeDocument/2006/relationships" name="Other intangible assets (Tables" sheetId="44" state="visible" r:id="rId44"/>
    <sheet xmlns:r="http://schemas.openxmlformats.org/officeDocument/2006/relationships" name="Property, plant and equipment (" sheetId="45" state="visible" r:id="rId45"/>
    <sheet xmlns:r="http://schemas.openxmlformats.org/officeDocument/2006/relationships" name="Financial assets and other re_2" sheetId="46" state="visible" r:id="rId46"/>
    <sheet xmlns:r="http://schemas.openxmlformats.org/officeDocument/2006/relationships" name="Inventories (Tables)" sheetId="47" state="visible" r:id="rId47"/>
    <sheet xmlns:r="http://schemas.openxmlformats.org/officeDocument/2006/relationships" name="Other assets (Tables)" sheetId="48" state="visible" r:id="rId48"/>
    <sheet xmlns:r="http://schemas.openxmlformats.org/officeDocument/2006/relationships" name="Equity (Tables)" sheetId="49" state="visible" r:id="rId49"/>
    <sheet xmlns:r="http://schemas.openxmlformats.org/officeDocument/2006/relationships" name="Earnings (loss) per ordinary _2" sheetId="50" state="visible" r:id="rId50"/>
    <sheet xmlns:r="http://schemas.openxmlformats.org/officeDocument/2006/relationships" name="Provisions - (Tables)" sheetId="51" state="visible" r:id="rId51"/>
    <sheet xmlns:r="http://schemas.openxmlformats.org/officeDocument/2006/relationships" name="Bank borrowings - (Tables)" sheetId="52" state="visible" r:id="rId52"/>
    <sheet xmlns:r="http://schemas.openxmlformats.org/officeDocument/2006/relationships" name="Leases (Tables)" sheetId="53" state="visible" r:id="rId53"/>
    <sheet xmlns:r="http://schemas.openxmlformats.org/officeDocument/2006/relationships" name="Debt instruments (Tables)" sheetId="54" state="visible" r:id="rId54"/>
    <sheet xmlns:r="http://schemas.openxmlformats.org/officeDocument/2006/relationships" name="Other financial liabilities (Ta" sheetId="55" state="visible" r:id="rId55"/>
    <sheet xmlns:r="http://schemas.openxmlformats.org/officeDocument/2006/relationships" name="Trade and other payables (Table" sheetId="56" state="visible" r:id="rId56"/>
    <sheet xmlns:r="http://schemas.openxmlformats.org/officeDocument/2006/relationships" name="Other liabilities (Tables)" sheetId="57" state="visible" r:id="rId57"/>
    <sheet xmlns:r="http://schemas.openxmlformats.org/officeDocument/2006/relationships" name="Tax matters (Tables)" sheetId="58" state="visible" r:id="rId58"/>
    <sheet xmlns:r="http://schemas.openxmlformats.org/officeDocument/2006/relationships" name="Related party transactions an_2" sheetId="59" state="visible" r:id="rId59"/>
    <sheet xmlns:r="http://schemas.openxmlformats.org/officeDocument/2006/relationships" name="Income and expenses (Tables)" sheetId="60" state="visible" r:id="rId60"/>
    <sheet xmlns:r="http://schemas.openxmlformats.org/officeDocument/2006/relationships" name="Remuneration of key managemen_2" sheetId="61" state="visible" r:id="rId61"/>
    <sheet xmlns:r="http://schemas.openxmlformats.org/officeDocument/2006/relationships" name="Financial risk management (Tabl" sheetId="62" state="visible" r:id="rId62"/>
    <sheet xmlns:r="http://schemas.openxmlformats.org/officeDocument/2006/relationships" name="Fair value measurement (Tables)" sheetId="63" state="visible" r:id="rId63"/>
    <sheet xmlns:r="http://schemas.openxmlformats.org/officeDocument/2006/relationships" name="Non-current assets held for s_2" sheetId="64" state="visible" r:id="rId64"/>
    <sheet xmlns:r="http://schemas.openxmlformats.org/officeDocument/2006/relationships" name="Organization and Subsidiaries -" sheetId="65" state="visible" r:id="rId65"/>
    <sheet xmlns:r="http://schemas.openxmlformats.org/officeDocument/2006/relationships" name="Basis of Presentation and Bas_3" sheetId="66" state="visible" r:id="rId66"/>
    <sheet xmlns:r="http://schemas.openxmlformats.org/officeDocument/2006/relationships" name="Basis of Presentation and Bas_4" sheetId="67" state="visible" r:id="rId67"/>
    <sheet xmlns:r="http://schemas.openxmlformats.org/officeDocument/2006/relationships" name="Basis of Presentation and Bas_5" sheetId="68" state="visible" r:id="rId68"/>
    <sheet xmlns:r="http://schemas.openxmlformats.org/officeDocument/2006/relationships" name="Basis of Presentation and Bas_6" sheetId="69" state="visible" r:id="rId69"/>
    <sheet xmlns:r="http://schemas.openxmlformats.org/officeDocument/2006/relationships" name="Basis of Presentation and Bas_7" sheetId="70" state="visible" r:id="rId70"/>
    <sheet xmlns:r="http://schemas.openxmlformats.org/officeDocument/2006/relationships" name="Accounting policies (Details)" sheetId="71" state="visible" r:id="rId71"/>
    <sheet xmlns:r="http://schemas.openxmlformats.org/officeDocument/2006/relationships" name="Business Combinations - Total a" sheetId="72" state="visible" r:id="rId72"/>
    <sheet xmlns:r="http://schemas.openxmlformats.org/officeDocument/2006/relationships" name="Business Combinations - Kintuk " sheetId="73" state="visible" r:id="rId73"/>
    <sheet xmlns:r="http://schemas.openxmlformats.org/officeDocument/2006/relationships" name="Segment reporting - Consolidate" sheetId="74" state="visible" r:id="rId74"/>
    <sheet xmlns:r="http://schemas.openxmlformats.org/officeDocument/2006/relationships" name="Segment reporting - Consolida_2" sheetId="75" state="visible" r:id="rId75"/>
    <sheet xmlns:r="http://schemas.openxmlformats.org/officeDocument/2006/relationships" name="Segment reporting - Sales by pr" sheetId="76" state="visible" r:id="rId76"/>
    <sheet xmlns:r="http://schemas.openxmlformats.org/officeDocument/2006/relationships" name="Segment reporting - Major custo" sheetId="77" state="visible" r:id="rId77"/>
    <sheet xmlns:r="http://schemas.openxmlformats.org/officeDocument/2006/relationships" name="Goodwill - Changes in carrying " sheetId="78" state="visible" r:id="rId78"/>
    <sheet xmlns:r="http://schemas.openxmlformats.org/officeDocument/2006/relationships" name="Goodwill - Key assumptions used" sheetId="79" state="visible" r:id="rId79"/>
    <sheet xmlns:r="http://schemas.openxmlformats.org/officeDocument/2006/relationships" name="Goodwill - Sensitivity to chang" sheetId="80" state="visible" r:id="rId80"/>
    <sheet xmlns:r="http://schemas.openxmlformats.org/officeDocument/2006/relationships" name="Other intangible assets (Detail" sheetId="81" state="visible" r:id="rId81"/>
    <sheet xmlns:r="http://schemas.openxmlformats.org/officeDocument/2006/relationships" name="Property, plant and equipment -" sheetId="82" state="visible" r:id="rId82"/>
    <sheet xmlns:r="http://schemas.openxmlformats.org/officeDocument/2006/relationships" name="Property, plant and equipment_2" sheetId="83" state="visible" r:id="rId83"/>
    <sheet xmlns:r="http://schemas.openxmlformats.org/officeDocument/2006/relationships" name="Property, plant and equipment_3" sheetId="84" state="visible" r:id="rId84"/>
    <sheet xmlns:r="http://schemas.openxmlformats.org/officeDocument/2006/relationships" name="Property, plant and equipment_4" sheetId="85" state="visible" r:id="rId85"/>
    <sheet xmlns:r="http://schemas.openxmlformats.org/officeDocument/2006/relationships" name="Financial assets and other re_3" sheetId="86" state="visible" r:id="rId86"/>
    <sheet xmlns:r="http://schemas.openxmlformats.org/officeDocument/2006/relationships" name="Financial assets and other re_4" sheetId="87" state="visible" r:id="rId87"/>
    <sheet xmlns:r="http://schemas.openxmlformats.org/officeDocument/2006/relationships" name="Financial assets and other re_5" sheetId="88" state="visible" r:id="rId88"/>
    <sheet xmlns:r="http://schemas.openxmlformats.org/officeDocument/2006/relationships" name="Financial assets and other re_6" sheetId="89" state="visible" r:id="rId89"/>
    <sheet xmlns:r="http://schemas.openxmlformats.org/officeDocument/2006/relationships" name="Financial assets and other re_7" sheetId="90" state="visible" r:id="rId90"/>
    <sheet xmlns:r="http://schemas.openxmlformats.org/officeDocument/2006/relationships" name="Financial assets and other re_8" sheetId="91" state="visible" r:id="rId91"/>
    <sheet xmlns:r="http://schemas.openxmlformats.org/officeDocument/2006/relationships" name="Financial assets and other re_9" sheetId="92" state="visible" r:id="rId92"/>
    <sheet xmlns:r="http://schemas.openxmlformats.org/officeDocument/2006/relationships" name="Inventories - Schedule (Details" sheetId="93" state="visible" r:id="rId93"/>
    <sheet xmlns:r="http://schemas.openxmlformats.org/officeDocument/2006/relationships" name="Inventories - Narrative (Detail" sheetId="94" state="visible" r:id="rId94"/>
    <sheet xmlns:r="http://schemas.openxmlformats.org/officeDocument/2006/relationships" name="Other assets - Non-current and " sheetId="95" state="visible" r:id="rId95"/>
    <sheet xmlns:r="http://schemas.openxmlformats.org/officeDocument/2006/relationships" name="Equity - Share capital (Details" sheetId="96" state="visible" r:id="rId96"/>
    <sheet xmlns:r="http://schemas.openxmlformats.org/officeDocument/2006/relationships" name="Equity - Valuation adjustments " sheetId="97" state="visible" r:id="rId97"/>
    <sheet xmlns:r="http://schemas.openxmlformats.org/officeDocument/2006/relationships" name="Equity - Net financial debt (De" sheetId="98" state="visible" r:id="rId98"/>
    <sheet xmlns:r="http://schemas.openxmlformats.org/officeDocument/2006/relationships" name="Equity - Distribution of borrow" sheetId="99" state="visible" r:id="rId99"/>
    <sheet xmlns:r="http://schemas.openxmlformats.org/officeDocument/2006/relationships" name="Equity - Share Repurchase Progr" sheetId="100" state="visible" r:id="rId100"/>
    <sheet xmlns:r="http://schemas.openxmlformats.org/officeDocument/2006/relationships" name="Equity - Dividends (Details)" sheetId="101" state="visible" r:id="rId101"/>
    <sheet xmlns:r="http://schemas.openxmlformats.org/officeDocument/2006/relationships" name="Equity - Changes in non-control" sheetId="102" state="visible" r:id="rId102"/>
    <sheet xmlns:r="http://schemas.openxmlformats.org/officeDocument/2006/relationships" name="Equity - Non-controlling intere" sheetId="103" state="visible" r:id="rId103"/>
    <sheet xmlns:r="http://schemas.openxmlformats.org/officeDocument/2006/relationships" name="Earnings (loss) per ordinary _3" sheetId="104" state="visible" r:id="rId104"/>
    <sheet xmlns:r="http://schemas.openxmlformats.org/officeDocument/2006/relationships" name="Earnings (loss) per ordinary _4" sheetId="105" state="visible" r:id="rId105"/>
    <sheet xmlns:r="http://schemas.openxmlformats.org/officeDocument/2006/relationships" name="Provisions (Details)" sheetId="106" state="visible" r:id="rId106"/>
    <sheet xmlns:r="http://schemas.openxmlformats.org/officeDocument/2006/relationships" name="Provisions - Changes - (Details" sheetId="107" state="visible" r:id="rId107"/>
    <sheet xmlns:r="http://schemas.openxmlformats.org/officeDocument/2006/relationships" name="Provisions - Employee obligatio" sheetId="108" state="visible" r:id="rId108"/>
    <sheet xmlns:r="http://schemas.openxmlformats.org/officeDocument/2006/relationships" name="Provisions - Employee obligat_2" sheetId="109" state="visible" r:id="rId109"/>
    <sheet xmlns:r="http://schemas.openxmlformats.org/officeDocument/2006/relationships" name="Provisions - Employee obligat_3" sheetId="110" state="visible" r:id="rId110"/>
    <sheet xmlns:r="http://schemas.openxmlformats.org/officeDocument/2006/relationships" name="Provisions - Employee obligat_4" sheetId="111" state="visible" r:id="rId111"/>
    <sheet xmlns:r="http://schemas.openxmlformats.org/officeDocument/2006/relationships" name="Provisions - Employee obligat_5" sheetId="112" state="visible" r:id="rId112"/>
    <sheet xmlns:r="http://schemas.openxmlformats.org/officeDocument/2006/relationships" name="Provisions - Other Benefit Plan" sheetId="113" state="visible" r:id="rId113"/>
    <sheet xmlns:r="http://schemas.openxmlformats.org/officeDocument/2006/relationships" name="Bank borrowings - (Details)" sheetId="114" state="visible" r:id="rId114"/>
    <sheet xmlns:r="http://schemas.openxmlformats.org/officeDocument/2006/relationships" name="Bank borrowings - Amended Revol" sheetId="115" state="visible" r:id="rId115"/>
    <sheet xmlns:r="http://schemas.openxmlformats.org/officeDocument/2006/relationships" name="Bank borrowings - Credit and Se" sheetId="116" state="visible" r:id="rId116"/>
    <sheet xmlns:r="http://schemas.openxmlformats.org/officeDocument/2006/relationships" name="Bank borrowings - Other Loans -" sheetId="117" state="visible" r:id="rId117"/>
    <sheet xmlns:r="http://schemas.openxmlformats.org/officeDocument/2006/relationships" name="Bank borrowings - Borrowing det" sheetId="118" state="visible" r:id="rId118"/>
    <sheet xmlns:r="http://schemas.openxmlformats.org/officeDocument/2006/relationships" name="Bank borrowings - Borrowing d_2" sheetId="119" state="visible" r:id="rId119"/>
    <sheet xmlns:r="http://schemas.openxmlformats.org/officeDocument/2006/relationships" name="Leases (Details)" sheetId="120" state="visible" r:id="rId120"/>
    <sheet xmlns:r="http://schemas.openxmlformats.org/officeDocument/2006/relationships" name="Debt instruments (Details)" sheetId="121" state="visible" r:id="rId121"/>
    <sheet xmlns:r="http://schemas.openxmlformats.org/officeDocument/2006/relationships" name="Other financial Liabilities (De" sheetId="122" state="visible" r:id="rId122"/>
    <sheet xmlns:r="http://schemas.openxmlformats.org/officeDocument/2006/relationships" name="Other financial Liabilities - D" sheetId="123" state="visible" r:id="rId123"/>
    <sheet xmlns:r="http://schemas.openxmlformats.org/officeDocument/2006/relationships" name="Other financial Liabilities - I" sheetId="124" state="visible" r:id="rId124"/>
    <sheet xmlns:r="http://schemas.openxmlformats.org/officeDocument/2006/relationships" name="Trade and other payables (Detai" sheetId="125" state="visible" r:id="rId125"/>
    <sheet xmlns:r="http://schemas.openxmlformats.org/officeDocument/2006/relationships" name="Other liabilities - Other Curre" sheetId="126" state="visible" r:id="rId126"/>
    <sheet xmlns:r="http://schemas.openxmlformats.org/officeDocument/2006/relationships" name="Other liabilities - Tax Payable" sheetId="127" state="visible" r:id="rId127"/>
    <sheet xmlns:r="http://schemas.openxmlformats.org/officeDocument/2006/relationships" name="Other liabilities - Stock Optio" sheetId="128" state="visible" r:id="rId128"/>
    <sheet xmlns:r="http://schemas.openxmlformats.org/officeDocument/2006/relationships" name="Other liabilities - Share-based" sheetId="129" state="visible" r:id="rId129"/>
    <sheet xmlns:r="http://schemas.openxmlformats.org/officeDocument/2006/relationships" name="Other liabilities - Options und" sheetId="130" state="visible" r:id="rId130"/>
    <sheet xmlns:r="http://schemas.openxmlformats.org/officeDocument/2006/relationships" name="Other liabilities - RSUs and SA" sheetId="131" state="visible" r:id="rId131"/>
    <sheet xmlns:r="http://schemas.openxmlformats.org/officeDocument/2006/relationships" name="Other liabilities - Contingent " sheetId="132" state="visible" r:id="rId132"/>
    <sheet xmlns:r="http://schemas.openxmlformats.org/officeDocument/2006/relationships" name="Tax matters - Components of cur" sheetId="133" state="visible" r:id="rId133"/>
    <sheet xmlns:r="http://schemas.openxmlformats.org/officeDocument/2006/relationships" name="Tax matters - Statutory tax rat" sheetId="134" state="visible" r:id="rId134"/>
    <sheet xmlns:r="http://schemas.openxmlformats.org/officeDocument/2006/relationships" name="Tax matters - Tax Cuts and Jobs" sheetId="135" state="visible" r:id="rId135"/>
    <sheet xmlns:r="http://schemas.openxmlformats.org/officeDocument/2006/relationships" name="Tax Matters - Current Tax Asset" sheetId="136" state="visible" r:id="rId136"/>
    <sheet xmlns:r="http://schemas.openxmlformats.org/officeDocument/2006/relationships" name="Tax matters - Deferred tax asse" sheetId="137" state="visible" r:id="rId137"/>
    <sheet xmlns:r="http://schemas.openxmlformats.org/officeDocument/2006/relationships" name="Tax matters - Significant compo" sheetId="138" state="visible" r:id="rId138"/>
    <sheet xmlns:r="http://schemas.openxmlformats.org/officeDocument/2006/relationships" name="Related party transactions an_3" sheetId="139" state="visible" r:id="rId139"/>
    <sheet xmlns:r="http://schemas.openxmlformats.org/officeDocument/2006/relationships" name="Guarantee commitments to thir_2" sheetId="140" state="visible" r:id="rId140"/>
    <sheet xmlns:r="http://schemas.openxmlformats.org/officeDocument/2006/relationships" name="Income and expenses - Sale by S" sheetId="141" state="visible" r:id="rId141"/>
    <sheet xmlns:r="http://schemas.openxmlformats.org/officeDocument/2006/relationships" name="Income and expenses - Sale by G" sheetId="142" state="visible" r:id="rId142"/>
    <sheet xmlns:r="http://schemas.openxmlformats.org/officeDocument/2006/relationships" name="Income and expenses - Staff Cos" sheetId="143" state="visible" r:id="rId143"/>
    <sheet xmlns:r="http://schemas.openxmlformats.org/officeDocument/2006/relationships" name="Income and expenses - Depreciat" sheetId="144" state="visible" r:id="rId144"/>
    <sheet xmlns:r="http://schemas.openxmlformats.org/officeDocument/2006/relationships" name="Income and expenses - Finance I" sheetId="145" state="visible" r:id="rId145"/>
    <sheet xmlns:r="http://schemas.openxmlformats.org/officeDocument/2006/relationships" name="Income and expenses - Impairmen" sheetId="146" state="visible" r:id="rId146"/>
    <sheet xmlns:r="http://schemas.openxmlformats.org/officeDocument/2006/relationships" name="Income and expenses - Gains and" sheetId="147" state="visible" r:id="rId147"/>
    <sheet xmlns:r="http://schemas.openxmlformats.org/officeDocument/2006/relationships" name="Remuneration of key managemen_3" sheetId="148" state="visible" r:id="rId148"/>
    <sheet xmlns:r="http://schemas.openxmlformats.org/officeDocument/2006/relationships" name="Financial risk management (Deta" sheetId="149" state="visible" r:id="rId149"/>
    <sheet xmlns:r="http://schemas.openxmlformats.org/officeDocument/2006/relationships" name="Financial risk management - Int" sheetId="150" state="visible" r:id="rId150"/>
    <sheet xmlns:r="http://schemas.openxmlformats.org/officeDocument/2006/relationships" name="Financial risk management - For" sheetId="151" state="visible" r:id="rId151"/>
    <sheet xmlns:r="http://schemas.openxmlformats.org/officeDocument/2006/relationships" name="Financial risk management - Liq" sheetId="152" state="visible" r:id="rId152"/>
    <sheet xmlns:r="http://schemas.openxmlformats.org/officeDocument/2006/relationships" name="Financial risk management - Cha" sheetId="153" state="visible" r:id="rId153"/>
    <sheet xmlns:r="http://schemas.openxmlformats.org/officeDocument/2006/relationships" name="Fair value measurement - Estima" sheetId="154" state="visible" r:id="rId154"/>
    <sheet xmlns:r="http://schemas.openxmlformats.org/officeDocument/2006/relationships" name="Non-current assets held for s_3" sheetId="155" state="visible" r:id="rId155"/>
    <sheet xmlns:r="http://schemas.openxmlformats.org/officeDocument/2006/relationships" name="Non-current assets held for s_4" sheetId="156" state="visible" r:id="rId156"/>
    <sheet xmlns:r="http://schemas.openxmlformats.org/officeDocument/2006/relationships" name="Non-current assets held for s_5" sheetId="157" state="visible" r:id="rId157"/>
    <sheet xmlns:r="http://schemas.openxmlformats.org/officeDocument/2006/relationships" name="Non-current assets held for s_6" sheetId="158" state="visible" r:id="rId158"/>
    <sheet xmlns:r="http://schemas.openxmlformats.org/officeDocument/2006/relationships" name="Events after the reporting pe_2" sheetId="159" state="visible" r:id="rId159"/>
  </sheets>
  <definedNames/>
  <calcPr calcId="124519" fullCalcOnLoad="1"/>
</workbook>
</file>

<file path=xl/sharedStrings.xml><?xml version="1.0" encoding="utf-8"?>
<sst xmlns="http://schemas.openxmlformats.org/spreadsheetml/2006/main" uniqueCount="1855">
  <si>
    <t>Document and Entity Information</t>
  </si>
  <si>
    <t>12 Months Ended</t>
  </si>
  <si>
    <t>Dec. 31, 2019shares</t>
  </si>
  <si>
    <t>Document and Entity Information [Abstract]</t>
  </si>
  <si>
    <t>Entity Registrant Name</t>
  </si>
  <si>
    <t>Ferroglobe PLC</t>
  </si>
  <si>
    <t>Entity Central Index Key</t>
  </si>
  <si>
    <t>0001639877</t>
  </si>
  <si>
    <t>Document Registration Statement</t>
  </si>
  <si>
    <t>false</t>
  </si>
  <si>
    <t>Document Annual Report</t>
  </si>
  <si>
    <t>true</t>
  </si>
  <si>
    <t>Document Transition Report</t>
  </si>
  <si>
    <t>Document Shell Company Report</t>
  </si>
  <si>
    <t>Document Type</t>
  </si>
  <si>
    <t>20-F</t>
  </si>
  <si>
    <t>Document Period End Date</t>
  </si>
  <si>
    <t>Dec. 31,
		2019</t>
  </si>
  <si>
    <t>Amendment Flag</t>
  </si>
  <si>
    <t>Current Fiscal Year End Date</t>
  </si>
  <si>
    <t>--12-31</t>
  </si>
  <si>
    <t>Entity Well-known Seasoned Issuer</t>
  </si>
  <si>
    <t>No</t>
  </si>
  <si>
    <t>Entity Voluntary Filers</t>
  </si>
  <si>
    <t>Entity Current Reporting Status</t>
  </si>
  <si>
    <t>Yes</t>
  </si>
  <si>
    <t>Entity Interactive Data Current</t>
  </si>
  <si>
    <t>Entity Filer Category</t>
  </si>
  <si>
    <t>Large Accelerated Filer</t>
  </si>
  <si>
    <t>Entity Common Stock, Shares Outstanding</t>
  </si>
  <si>
    <t>Entity Emerging Growth Company</t>
  </si>
  <si>
    <t>Entity Shell Company</t>
  </si>
  <si>
    <t>Document Fiscal Year Focus</t>
  </si>
  <si>
    <t>2019</t>
  </si>
  <si>
    <t>Document Fiscal Period Focus</t>
  </si>
  <si>
    <t>FY</t>
  </si>
  <si>
    <t>CONSOLIDATED STATEMENT OF FINANCIAL POSITION - USD ($) $ in Thousands</t>
  </si>
  <si>
    <t>Dec. 31, 2019</t>
  </si>
  <si>
    <t>Dec. 31, 2018</t>
  </si>
  <si>
    <t>Non-current assets</t>
  </si>
  <si>
    <t>Goodwill</t>
  </si>
  <si>
    <t>Other intangible assets</t>
  </si>
  <si>
    <t>Property, plant and equipment</t>
  </si>
  <si>
    <t>Other non-current financial assets</t>
  </si>
  <si>
    <t>Deferred tax assets</t>
  </si>
  <si>
    <t>Non-current receivables from related parties</t>
  </si>
  <si>
    <t>Other non-current assets</t>
  </si>
  <si>
    <t>Non-current restricted cash and cash equivalents</t>
  </si>
  <si>
    <t>Total non-current assets</t>
  </si>
  <si>
    <t>Current assets</t>
  </si>
  <si>
    <t>Inventories</t>
  </si>
  <si>
    <t>Trade and other receivables</t>
  </si>
  <si>
    <t>Current receivables from related parties</t>
  </si>
  <si>
    <t>Current income tax assets</t>
  </si>
  <si>
    <t>Other current financial assets</t>
  </si>
  <si>
    <t>Other current assets</t>
  </si>
  <si>
    <t>Cash and cash equivalents</t>
  </si>
  <si>
    <t>Total current assets</t>
  </si>
  <si>
    <t>Total assets</t>
  </si>
  <si>
    <t>Equity</t>
  </si>
  <si>
    <t>Share capital</t>
  </si>
  <si>
    <t>Reserves</t>
  </si>
  <si>
    <t>Translation differences</t>
  </si>
  <si>
    <t>Valuation adjustments</t>
  </si>
  <si>
    <t>Result attributable to the Parent</t>
  </si>
  <si>
    <t>Non-controlling interests</t>
  </si>
  <si>
    <t>Total equity</t>
  </si>
  <si>
    <t>Non-current liabilities</t>
  </si>
  <si>
    <t>Deferred income</t>
  </si>
  <si>
    <t>Provisions</t>
  </si>
  <si>
    <t>Bank borrowings</t>
  </si>
  <si>
    <t>Lease liabilities</t>
  </si>
  <si>
    <t>Debt instruments</t>
  </si>
  <si>
    <t>Other financial liabilities</t>
  </si>
  <si>
    <t>Other non-current liabilities</t>
  </si>
  <si>
    <t>Deferred tax liabilities</t>
  </si>
  <si>
    <t>Total non-current liabilities</t>
  </si>
  <si>
    <t>Current liabilities</t>
  </si>
  <si>
    <t>Payables to related parties</t>
  </si>
  <si>
    <t>Trade and other payables</t>
  </si>
  <si>
    <t>Current income tax liabilities</t>
  </si>
  <si>
    <t>Other current liabilities</t>
  </si>
  <si>
    <t>Total current liabilities</t>
  </si>
  <si>
    <t>Total equity and liabilities</t>
  </si>
  <si>
    <t>CONSOLIDATED INCOME STATEMENT - USD ($) $ in Thousands</t>
  </si>
  <si>
    <t>Dec. 31, 2017</t>
  </si>
  <si>
    <t>Profit (loss) [abstract]</t>
  </si>
  <si>
    <t>Sales</t>
  </si>
  <si>
    <t>[1]</t>
  </si>
  <si>
    <t>Cost of sales</t>
  </si>
  <si>
    <t>Other operating income</t>
  </si>
  <si>
    <t>Staff costs</t>
  </si>
  <si>
    <t>Other operating expense</t>
  </si>
  <si>
    <t>Depreciation and amortization charges, operating allowances and write-downs</t>
  </si>
  <si>
    <t>Impairment losses</t>
  </si>
  <si>
    <t>Net (loss) gain due to changes in the value of assets</t>
  </si>
  <si>
    <t>(Loss) gain on disposal of non-current assets</t>
  </si>
  <si>
    <t>Bargain purchase gain</t>
  </si>
  <si>
    <t>Other losses</t>
  </si>
  <si>
    <t>Operating (loss) profit</t>
  </si>
  <si>
    <t>Finance income</t>
  </si>
  <si>
    <t>Finance costs</t>
  </si>
  <si>
    <t>Financial derivative gain (loss)</t>
  </si>
  <si>
    <t>Exchange differences</t>
  </si>
  <si>
    <t>(Loss) profit before tax</t>
  </si>
  <si>
    <t>Income tax benefit (expense)</t>
  </si>
  <si>
    <t>(Loss) profit for the year from continuing operations</t>
  </si>
  <si>
    <t>(Loss) for the year from discontinued operations</t>
  </si>
  <si>
    <t>(Loss) profit for the year</t>
  </si>
  <si>
    <t>Loss attributable to non-controlling interests</t>
  </si>
  <si>
    <t>(Loss) profit attributable to the Parent</t>
  </si>
  <si>
    <t>Earnings per share</t>
  </si>
  <si>
    <t>(Loss) profit attributable to the Parent (US$'000)</t>
  </si>
  <si>
    <t>Weighted average basic shares outstanding</t>
  </si>
  <si>
    <t>Basic (loss) earnings per ordinary share (US$)</t>
  </si>
  <si>
    <t>Effect of dilutive securities</t>
  </si>
  <si>
    <t>Weighted average dilutive shares outstanding</t>
  </si>
  <si>
    <t>Diluted (loss) earnings per ordinary share (US$)</t>
  </si>
  <si>
    <t>The amounts for prior periods have been restated to reclassify the results of the Company´s Spanish hydroelectric assets within profit (loss) from discontinued operations.</t>
  </si>
  <si>
    <t>CONSOLIDATED STATEMENT OF COMPREHENSIVE INCOME (LOSS) - USD ($) $ in Thousands</t>
  </si>
  <si>
    <t>CONSOLIDATED STATEMENT OF COMPREHENSIVE INCOME (LOSS)</t>
  </si>
  <si>
    <t>Net (loss) profit</t>
  </si>
  <si>
    <t>Items that will not be reclassified subsequently to income or loss:</t>
  </si>
  <si>
    <t>Defined benefit obligation</t>
  </si>
  <si>
    <t>Tax effect</t>
  </si>
  <si>
    <t>Total income and expense that will not be reclassified subsequently to income or loss</t>
  </si>
  <si>
    <t>Items that may be reclassified subsequently to income or loss:</t>
  </si>
  <si>
    <t>Arising from cash flow hedges</t>
  </si>
  <si>
    <t>Total income and expense that may be reclassified subsequently to income or loss</t>
  </si>
  <si>
    <t>Items that have been reclassified to income or loss in the period:</t>
  </si>
  <si>
    <t>Total transfers to income or loss</t>
  </si>
  <si>
    <t>Other comprehensive income (loss) for the year, net of income tax</t>
  </si>
  <si>
    <t>Total comprehensive (loss) income for the year</t>
  </si>
  <si>
    <t>Attributable to the Parent</t>
  </si>
  <si>
    <t>Attributable to non-controlling interests</t>
  </si>
  <si>
    <t>CONSOLIDATED STATEMENT OF CHANGES IN EQUITY - USD ($) shares in Thousands, $ in Thousands</t>
  </si>
  <si>
    <t>Share Capital</t>
  </si>
  <si>
    <t>Translation Difference</t>
  </si>
  <si>
    <t>Valuation Adjustments</t>
  </si>
  <si>
    <t>Result for the Year</t>
  </si>
  <si>
    <t>Noncontrolling interests</t>
  </si>
  <si>
    <t>Total</t>
  </si>
  <si>
    <t>Shares outstanding at beginning of period at Dec. 31, 2016</t>
  </si>
  <si>
    <t>Equity at beginning of period at Dec. 31, 2016</t>
  </si>
  <si>
    <t>Comprehensive (loss) income</t>
  </si>
  <si>
    <t>Issue of share capital</t>
  </si>
  <si>
    <t>Share-based compensation</t>
  </si>
  <si>
    <t>Distribution of profit (loss)</t>
  </si>
  <si>
    <t>Dividends paid to joint venture partner</t>
  </si>
  <si>
    <t>Non-controlling interest arising on the acquisition and increase in ownership interest</t>
  </si>
  <si>
    <t>Other changes</t>
  </si>
  <si>
    <t>Equity at end of period at Dec. 31, 2017</t>
  </si>
  <si>
    <t>Shares outstanding at end of period at Dec. 31, 2017</t>
  </si>
  <si>
    <t>Shares issued (in shares)</t>
  </si>
  <si>
    <t>Cash settlement of equity awards</t>
  </si>
  <si>
    <t>Dividends paid</t>
  </si>
  <si>
    <t>Own shares acquired</t>
  </si>
  <si>
    <t>Own shares acquired (in shares)</t>
  </si>
  <si>
    <t>Equity at end of period at Dec. 31, 2018</t>
  </si>
  <si>
    <t>Shares outstanding at end of period at Dec. 31, 2018</t>
  </si>
  <si>
    <t>Equity at end of period at Dec. 31, 2019</t>
  </si>
  <si>
    <t>Shares outstanding at end of period at Dec. 31, 2019</t>
  </si>
  <si>
    <t>CONSOLIDATED STATEMENT OF CASH FLOWS - USD ($) $ in Thousands</t>
  </si>
  <si>
    <t>Cash flows from operating activities:</t>
  </si>
  <si>
    <t>Adjustments to reconcile net profit (loss) to net cash provided by operating activities:</t>
  </si>
  <si>
    <t>Income tax expense (benefit)</t>
  </si>
  <si>
    <t>Financial derivative (gain) loss</t>
  </si>
  <si>
    <t>Gain on disposal of discontinued operations</t>
  </si>
  <si>
    <t>Loss (gain) due to changes in the value of assets</t>
  </si>
  <si>
    <t>(Gain) loss on disposal of non-current assets</t>
  </si>
  <si>
    <t>Other loss</t>
  </si>
  <si>
    <t>Changes in operating assets and liabilities:</t>
  </si>
  <si>
    <t>(Increase) decrease in inventories</t>
  </si>
  <si>
    <t>(Increase) decrease in trade and other receivables</t>
  </si>
  <si>
    <t>Increase (decrease) in trade and other payables</t>
  </si>
  <si>
    <t>Other changes in operating assets and liabilities</t>
  </si>
  <si>
    <t>Income tax paid</t>
  </si>
  <si>
    <t>Interest paid</t>
  </si>
  <si>
    <t>Net cash (used) provided by operating activities</t>
  </si>
  <si>
    <t>Cash flows from investing activities:</t>
  </si>
  <si>
    <t>Interest and finance income received</t>
  </si>
  <si>
    <t>Payments due to investments:</t>
  </si>
  <si>
    <t>Acquisition of subsidiaries</t>
  </si>
  <si>
    <t>Other financial assets</t>
  </si>
  <si>
    <t>Disposals:</t>
  </si>
  <si>
    <t>Disposal of subsidiaries</t>
  </si>
  <si>
    <t>Other</t>
  </si>
  <si>
    <t>Net cash provided (used) by investing activities</t>
  </si>
  <si>
    <t>Cash flows from financing activities:</t>
  </si>
  <si>
    <t>Payment for debt issuance costs</t>
  </si>
  <si>
    <t>Repayment of hydro leases</t>
  </si>
  <si>
    <t>Repayment of other financial liabilities</t>
  </si>
  <si>
    <t>Proceeds from debt issuance</t>
  </si>
  <si>
    <t>Increase (decrease) in bank borrowings:</t>
  </si>
  <si>
    <t>Borrowings</t>
  </si>
  <si>
    <t>Payments</t>
  </si>
  <si>
    <t>Proceeds from stock option exercises</t>
  </si>
  <si>
    <t>Other amounts (paid) due to financing activities</t>
  </si>
  <si>
    <t>Payments to acquire or redeem own shares</t>
  </si>
  <si>
    <t>Net cash (used) provided by financing activities</t>
  </si>
  <si>
    <t>Total net cash flows for the year</t>
  </si>
  <si>
    <t>Beginning balance of cash and cash equivalents</t>
  </si>
  <si>
    <t>Exchange differences on cash and cash equivalents in foreign currencies</t>
  </si>
  <si>
    <t>Ending balance of cash and cash equivalents</t>
  </si>
  <si>
    <t>General Information</t>
  </si>
  <si>
    <t>General Information [Abstract]</t>
  </si>
  <si>
    <t>General information</t>
  </si>
  <si>
    <t>1. General information
Ferroglobe PLC and subsidiaries (the “Company” or “Ferroglobe”) is among the world’s largest producers of silicon metal and silicon-based alloys, important ingredients in a variety of industrial and consumer products. The Company’s customers include major silicone chemical, aluminum and steel manufacturers, auto companies and their suppliers, ductile iron foundries, manufacturers of photovoltaic solar cells and computer chips, and concrete producers. Additionally, the Company has been operating hydroelectric plants (hereinafter “energy business”) in Spain until August 30, 2019 and France.
Ferroglobe PLC (the “Parent Company” or “the Parent”) is a public limited company that was incorporated in the United Kingdom on February 5, 2015 (formerly named ‘Velonewco Limited’). The Parent’s registered office is 2nd Floor West Wing, Lansdowne House, 57 Berkeley Square, London (United Kingdom).
On December 23, 2015, Ferroglobe PLC consummated the acquisition (“Business Combination”) of Globe Specialty Metals, Inc. and subsidiaries (“GSM” or “Globe”) and Grupo FerroAtlántica, S.A.U. (“FerroAtlántica”).
Presentation of results of Spanish energy business
As described in Note 29 of these financial statements, on June 2, 2019 the Company entered into an agreement with Kehlen Industries Management, S.L., a wholly-owned subsidiary of TSSP Adjacent Opportunities Partners, L.P., for the sale of the entire share capital of FerroAtlántica, S.A.U ("FAU"), the owner and operator of the Group's hydro-electric assets in Galicia, Spain (the “Spanish Hydro-electric Business”) and its smelting facility at Cee-Dumbria and effectively sold at August 30, 2019. The Spanish Hydroelectric Business was classified as disposal group held for sale and accounted for as a discontinued operation in the second quarter of 2019. Accordingly, the results of Spanish energy business are presented as discontinuing operations for the year ended December 31, 2019 and the consolidated income statement for the prior years ended 2018 and 2017 have been restated to reclassify the results of the Company’s Spanish hydro-electric plants or assets within profit (loss) for the year from discontinued operations.</t>
  </si>
  <si>
    <t>Organization and Subsidiaries</t>
  </si>
  <si>
    <t>Disclosure Of Organization and Subsidiaries [Abstract]</t>
  </si>
  <si>
    <t>2. Organization and Subsidiaries
Ferroglobe has a diversified production base consisting of production facilities across the North America, Europe, South America, South Africa and Asia.
The subsidiaries of Ferroglobe as of December 31, 2019, classified by business activity, were as follows:
Percentage of Ownership
Direct
Total
Line of Business
Registered
Alabama Sand and Gravel, Inc.
—
Electrometallurgy - North America
Delaware - USA
Alden Resources, LLC
—
Electrometallurgy - North America
Delaware - USA
Alden Sales Corporation, LLC
—
Electrometallurgy - North America
Delaware - USA
ARL Resources, LLC
—
Electrometallurgy - North America
Delaware - USA
ARL Services, LLC
—
Electrometallurgy - North America
Delaware - USA
Core Metals Group Holdings, LLC
—
Electrometallurgy - North America
Delaware - USA
Core Metals Group, LLC
—
Electrometallurgy - North America
Delaware - USA
Gatliff Services, LLC
—
Electrometallurgy - North America
Delaware - USA
Globe Metallurgical Inc.
—
Electrometallurgy - North America
Delaware - USA
Globe Metals Enterprises, Inc.
—
Electrometallurgy - North America
Delaware - USA
GSM Alloys I, Inc.
—
Electrometallurgy - North America
Delaware - USA
GSM Alloys II, Inc.
—
Electrometallurgy - North America
Delaware - USA
GSM Enterprises Holdings, Inc.
—
Electrometallurgy - North America
Delaware - USA
GSM Enterprises, LLC
—
Electrometallurgy - North America
Delaware - USA
GSM Sales, Inc.
—
Electrometallurgy - North America
Delaware - USA
LF Resources, Inc.
—
Electrometallurgy - North America
Delaware - USA
Metallurgical Process Materials, LLC
—
Electrometallurgy - North America
Delaware - USA
Norchem, Inc.
—
Electrometallurgy - North America
Florida - USA
QSIP Canada ULC
—
Electrometallurgy - North America
Canada
Quebec Silicon General Partner
—
Electrometallurgy - North America
Canada
Quebec Silicon Limited Partnership
—
Electrometallurgy - North America
Canada
Tennessee Alloys Company, LLC
—
Electrometallurgy - North America
Delaware - USA
West Virginia Alloys, Inc.
—
Electrometallurgy - North America
Delaware - USA
WVA Manufacturing, LLC
—
Electrometallurgy - North America
Delaware - USA
Cuarzos Industriales, S.A.U.
—
Electrometallurgy - Europe
A Coruña - Spain
Ferroatlántica del Cinca, S.L.
—
Electrometallurgy - Europe
Madrid - Spain
Ferroatlántica de Sabón, S.L.U. (1)
—
Electrometallurgy - Europe
Madrid - Spain
Ferroatlántica de Boo, S.L.U. (1)
—
Electrometallurgy - Europe
Madrid - Spain
Ferroglobe Mangan Norge AS
—
Electrometallurgy - Europe
Norway
Ferroglobe Manganese France SAS
—
Electrometallurgy - Europe
France
FerroPem, S.A.S.
—
Electrometallurgy - Europe
France
Ferrous Receivables DAC. (1)
—
Electrometallurgy - Europe
Ireland
Grupo FerroAtlántica, S.A.U
100
Electrometallurgy - Europe
Madrid - Spain
Islenska Kisilfelagio EHF (Icelandic Silicon Corp.)
—
Electrometallurgy - Europe
Ireland
Kintuck (France) SAS
—
Electrometallurgy - Europe
France
Kintuck AS
—
Electrometallurgy - Europe
Norway
Rocas, Arcillas y Minerales, S.A.
—
Electrometallurgy - Europe
A Coruña - Spain
Rebone Mining (Pty.), Ltd.
—
Electrometallurgy - South Africa
Polokwane - South Africa
Silicon Smelters (Pty.), Ltd.
—
Electrometallurgy - South Africa
Polokwane - South Africa
Silicon Technology (Pty.), Ltd.
—
Electrometallurgy - South Africa
South Africa
Thaba Chueu Mining (Pty.), Ltd.
—
Electrometallurgy - South Africa
Polokwane - South Africa
16 Front Street, LLC
—
Other segments
Delaware - USA
Actifs Solaires Bécancour, Inc
—
Other segments
Canada
Cuarzos Indus. de Venezuela (Cuarzoven), S.A.
—
Other segments
Venezuela
Emix, S.A.S.
—
Other segments
France
ECPI, Inc.
—
Other segments
Delaware - USA
Ferroatlántica de México, S.A. de C.V.
—
Other segments
Nueva León - Mexico
Ferroatlántica de Venezuela (FerroVen), S.A.
—
Other segments
Venezuela
Ferroatlántica Deutschland, GmbH
—
Other segments
Germany
Ferroatlántica do Brasil Mineraçao Ltda.
—
Other segments
Brazil
Ferroatlántica I+D, S.L.U.
—
Other segments
Madrid - Spain
Ferroatlántica Participaciones, S.L.U. (1)
—
Other segments
Madrid - Spain
FerroAtlántica International Ltd
—
Other segments
United Kingdom
Ferroglobe Services (UK) PLC
100
Other segments
United Kingdom
FerroManganese Mauritania SARL
—
Other segments
Mauritania
Ferroquartz Holdings, Ltd (Hong Kong)
—
Other segments
Hong Kong
FerroQuartz Mauritania SARL
—
Other segments
Mauritania
Ferrosolar OPCO Group SL.
—
Other segments
Spain
Ferrosolar R&amp;D SL.
—
Other segments
Spain
FerroTambao, SARL
—
Other segments
Burkina Faso
GBG Financial LLC
—
Other segments
Delaware - USA
GBG Holdings, LLC
—
Other segments
Delaware - USA
Globe Argentina Holdco, LLC
—
Other segments
Delaware - USA
Globe BG, LLC
—
Other segments
Delaware - USA
Globe LSE, Inc.
—
Other segments
Delaware - USA
Globe Metales S.R.L.
—
Other segments
Argentina
Globe Metallurgical Carbon, LLC
—
Other segments
Delaware - USA
Globe Specialty Metals, Inc.
100
Other segments
Delaware - USA
Grupo FerroAtlántica de Servicios, S.L.U. (1)
—
Other segments
Madrid - Spain
GSM Financial, Inc.
—
Other segments
Delaware - USA
GSM Netherlands, BV
—
Other segments
Netherlands
Hidroelectricité de Saint Beron, S.A.S (1)
—
Other segments
France
Laurel Ford Resources, Inc.
—
Other segments
Delaware - USA
Mangshi FerroAtlántica Mining Indus. Serv. Ltd
—
Other segments
Mangshi, Dehong -Yunnan -China
Mangshi Sinice Silicon Industry Company Limited
—
Other segments
Mangshi, Dehong -Yunnan -China
MST Financial Holdings, LLC
—
Other segments
Delaware - USA
MST Financial, LLC
—
Other segments
Delaware - USA
MST Resources, LLC
—
Other segments
Delaware - USA
Ningxia Yonvey Coal Industrial Co., Ltd.
—
Other segments
China
Photosil Industries, SAS
—
Other segments
France
Silicio Ferrosolar, SLU
—
Other segments
Spain
Solsil, Inc.
—
Other segments
Delaware - USA
Ultracore Energy SA
—
Other segments
Argentina
(1)
Entered into the scope of consolidation during 2019.
Subsidiaries are all companies over which Ferroglobe has control.
Control is achieved when the Company:
·
has power over the investee;
·
is exposed, or has rights, to variable returns from its involvement with the investee; and
·
has the ability to use its power over the investee to affect the amount of the investor’s returns.
The Company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total voting rights held by the Company relative to the size and dispersion of holdings of the other vote holders;
·
potential voting rights held by the Company, other vote holders or other parties;
·
rights arising from other contractual arrangements; and
·
any additional facts and circumstances that indicate that the Company has, or does not have, the current ability to direct the relevant activities at the time these decisions need to be made, including voting patterns at previous shareholders’ meetings.
Consolidation of a subsidiary begins when the Company obtains control over the subsidiary and ceases when the Company loses control of the subsidiary.
The Company uses the acquisition method to account for the acquisition of subsidiaries. According to this method, the consideration transferred for the acquisition of a subsidiary corresponds to the fair value of the assets transferred, the liabilities incurred and the equity interests issued by the Company. The consideration transferred also includes the fair value of any asset or liability resulting from a contingent consideration arrangement. Any contingent consideration transferred by the Company is recognized at fair value at the date of acquisition. Subsequent changes in the fair value of the contingent consideration classified as an asset or a liability are recognized in accordance with IAS 39 either in the income statement or in the statement of comprehensive (loss) income. The costs related to the acquisition are recognized as expenses in the years incurred. The identifiable assets acquired and the liabilities and contingent liabilities assumed in a business combination are initially recognized at their fair value at the date of acquisition. The Company recognizes any non-controlling interest in the acquiree at the non-controlling interest’s proportionate share of the acquiree’s identifiable net assets.
Profit or loss for the period and each component of other comprehensive (loss) income are attributed to the owners of the Company and to the non-controlling interests. The Company attributes total comprehensive (loss) income to the owners of the Company and to the non-controlling interests even if the profit or loss of the non-controlling interests gives rise to a balance receivable.
All assets and liabilities, equity, income, expenses and cash flows relating to transactions between subsidiaries are eliminated in full in consolidation.</t>
  </si>
  <si>
    <t>Basis of presentation and basis of consolidation</t>
  </si>
  <si>
    <t>Disclosure Of Basis Of Presentation And Basis Of Consolidation [Abstract]</t>
  </si>
  <si>
    <t>3. Basis of presentation and basis of consolidation
3.1 Basis of presentation
These consolidated financial statements have been issued in accordance with International Financial Reporting Standards as issued by the International Accounting Standards Board and interpretations issued by the International Financial Reporting Interpretations Committee (collectively “IFRS”).
The consolidated financial statements have been authorized for issuance on May 29, 2020.
All accounting policies and measurement bases with effect on the consolidated financial statements were applied in their preparation.
The consolidated financial statements were prepared on a historical cost basis, with the exceptions disclosed in the notes to the consolidated financial statements, where applicable, and in those situations where IFRS requires that financial assets and financial liabilities are valued at fair value.
The accompanying consolidated financial statements for the year ended December 31, 2019 have been prepared on a going concern basis, which contemplates the realization of assets and settlement of liabilities in the normal course of business. In connection with the preparation of our consolidated financial statements, we conducted an evaluation as to whether there were conditions and events, considered in the aggregate, which raised substantial doubt as to the entity’s ability to continue as a going concern within one year after the date of the issuance of our consolidated financial statements. As of December 31, 2019, as reflected in our consolidated financial statements, the Company had cash and cash equivalents of $123.2 million, of which $28.3 is restricted. The Company had an operating loss of $355.6 million and a net loss of $285.6 million for the year ended December 31, 2019.
Our business has historically been subject to fluctuations in the prices of our products and the market demand for them, caused by general and regional economic cycles, raw material and energy price fluctuations, competition and other factors. During the second half of 2018 and throughout 2019, we experienced the most dramatic decline in prevailing prices of our products, which adversely affected our results. The timing, magnitude and duration of these cycles and the resulting price fluctuations are difficult to predict. Prior to the uncertainties described in this note management assessed that the Company had adequate financial resources, albeit with limited cash headroom, to operate as a going concern in the forthcoming twelve months. Management continue to closely monitor operating cash flows, and are pursuing additional sources of financing to increase liquidity to fund operations. At this time, however, additional financing has not been secured.
In early 2020, the outbreak of coronavirus disease (“COVID-19”) in China spread to other jurisdictions, including locations where the Company conducts business. As of the date of the issuance of the consolidated financial statements, the COVID-19 outbreak has not yet had a material effect on the Company’s liquidity or financial position. Management continue to monitor the impact that the COVID-19 pandemic is having on the Company, the specialty chemical industry and the economies in which the Company operates. Given the speed and frequency of continuously evolving developments with respect to this pandemic and the uncertainties this may bring for the Company and the demand for its products it is difficult to forecast the level of trading activities and hence cash flow in the next twelve months. Management have developed an impact assessment to stress test and assess potential responses to a downside scenario. The assessment involves application of key assumptions around market demand and prices, including the extent of the decrease that might be experienced in summer 2020 and the subsequent timing and level of recovery. Additionally, judgment is required around the level and extent of mitigating actions such as reductions in operating costs and capital expenditure. Developing a reliable estimate of the potential impact on the results of operations and cash flow at this time is difficult as markets and industries react to the pandemic and the measures implemented in response to it, but the downside scenario analysis supports an expectation that the Company will have cash headroom to continue to operate throughout the following twelve months. The key assumption underlying this assessment is a recovery in forecast trading activity in the latter part of 2020.
Additionally, as discussed in Note 27, the Indenture governing the Notes includes provisions which, in the event of a change of control, would require the Company to offer to redeem the outstanding senior Notes at a cash purchase price equal to 101% of the principal amount of the Notes, plus any accrued and unpaid interest. GVM currently owns approximately 54% of the Company’s voting stock, and a significant majority of GVM’s shares in the Company are pledged as collateral for GVM’s obligations to certain of its lenders. A change of control may occur if a person other than a Permitted Holder (as defined in Note 27) were to acquire 35% or more of the Company’s outstanding shares at a time when the Permitted Holders held an equal or lesser percentage. While GVM maintains its current shareholding, a change of control cannot occur. Based on the provisions cited above, a change of control as defined in the Indenture is unlikely to occur but the matter it is beyond the Company’s control. If a change of control were to occur, the company may not have sufficient financial resources available to satisfy all of its obligations.
Management acknowledges that the material uncertainties, previously described, the most significant in value terms being the potential repayment of the outstanding balance of the Senior Notes should there be a change of control, raise substantial doubt as to the ability of the Company to continue as a going concern for a period of twelve months following the date our consolidated financial statements are issued. Nevertheless, as described above, management believes that the Group has adequate resources to continue in operational existence for the foreseeable future. The consolidated financial statements do not include any adjustments that might be necessary if the Company is unable to continue as going concern.
3.2 International financial reporting standards
Application of new accounting standards
New and amended standards and interpretations adopted by the Company
Standards, interpretations and amendments effective from January 1, 2019, applied by the Company in the preparation of these consolidated financial statements:
·
IFRS 9 (Amendment) ‘Financial Instruments’
·
IFRS 16 ‘Leases’
·
IAS 19 (Amendment) ‘ Employee Benefits’
·
IAS 28 (Amendment) ‘Interests in Associates and Joint Ventures’
·
IFRIC Interpretation 23 ‘Uncertainty over Income Tax Treatments’
·
Annual improvements cycle to IFRS 2015-2017
The impacts of applying IFRS 16 for the first time is discussed further below. The applications of the other amendments and interpretations above did not have an impact on the consolidated financial statements of the Company. The Company has not early adopted any standards, interpretations or amendments that have been issued but are not yet effective.
Adoption of IFRS 16 – Leases
IFRS 16 Leases replaces the existing standard on accounting for leases, IAS 17, and the related interpretations. The Company applied the standard from its mandatory adoption date of January 1, 2019 and transitioned to the standard in accordance with the modified retrospective approach; the prior year figures have not been adjusted. The Company elected the practical expedient in paragraph IFRS 16:C3 that permits an entity not to reassess whether a contract is, or contains, a lease at the date of initial application. IFRS 16 has had the following effect on components of the consolidated financial statements:
January 1, 2019
US$'000
Operating lease obligations at December 31, 2018
31,263
Minimum lease payments on finance lease liabilities at December 31, 2018
74,918
Gross lease liabilities at January 1, 2019
106,181
Discounting
9,238
Lease liabilities at January 1, 2019
96,943
Present value of finance lease liabilities at December 31, 2018
66,471
Additional lease liabilities as a result of the initial application of IFRS 16 as at January 1, 2019
30,472
2019
US$'000
Balance at December 31, 2018
(66,471)
Adoption of IFRS 16
(30,472)
Additions
(4,858)
Disposals and other
163
Interest
(1,972)
Lease payments
75,807
Exchange differences
1,931
Balance at December 31, 2019
(25,872)
On January 1, 2019, on adoption of IFRS 16, lease liabilities were discounted at the weighted average borrowing rate. The weighted average discount rate was 5.5% for the year ended December 31, 2019.
Leases are presented as follows in the Statement of financial position:
2019
US$'000
Non-current assets
Leased land and buildings
13,298
Leased plant and machinery
24,025
Accumulated depreciation
(12,386)
Non-current liabilities
Lease liabilities
(16,972)
Current liabilities
Lease liabilities
(8,900)
Leases are presented as follows in the Consolidated income statement:
2019
US$'000
Depreciation and amortization charges, operating allowances and write-downs
Depreciation of right of use assets
15,098
Finance costs
Interest expense on lease liabilities
1,972
Exchange differences
Currency translation gains on lease liabilities
1,931
Currency translation losses on right of use assets
(2,686)
Leases are presented as follows in the Statement of cash flows:
2019
US$'000
Payments for:
Principal
73,835
Interest
1,972
New and amended standards and interpretations not yet adopted
Certain new accounting standards and interpretations have been published that are not mandatory for the reporting period ended December 31, 2019 and have not been early adopted by the Company. Standards, interpretations and amendments published by the IASB that will be effective for periods beginning on or after January 1, 2020:
·
IFRS 17 ‘Insurance Contracts’
·
IFRS 3 (Amendment) ‘Definition of Business’
·
IAS 1 and IAS 8 (Amendment) ‘Definition of Material’
·
IAS 1 (Amendment) ‘Classification of liabilities’
·
IFRS 7 and IFRS 9. Amendments regarding pre-replacement issues in the context of the IBOR reform
·
Amendments to References to the Conceptual Frameworks in IFRS Standards
None of these standards or interpretations that are not yet effective are expected to have a material impact on the entity in the current or future reporting periods and on foreseeable future transactions.
3.3 Currency
The Parent’s functional currency is the Euro. The functional currencies of subsidiaries are determined by the primary economic environment in which each subsidiary operates.
The reporting currency of the Company is U.S. Dollars and as such the accompanying results and financial position have been translated pursuant to the provisions indicated in IAS 21.
All differences arising from the aforementioned translation are recognized in equity under “Translation differences.”
Upon the disposal of a foreign operation, the translation differences relating to that operation deferred as a separate component of consolidated equity are recognized in the consolidated income statement when the gain or loss on disposal is recognized.
3.4 Responsibility for the information and use of estimates
The information in these consolidated financial statements is the responsibility of Ferroglobe’s management.
Certain assumptions and estimates were made by management in the preparation of these consolidated financial statements, including:
·
The impairment losses on certain assets, including property, plant and equipment and goodwill.
·
The useful life of property, plant and equipment and intangible assets.
·
The fair value of certain unquoted financial assets.
·
The assumptions used in the actuarial calculation of pension liabilities.
·
The discount rate used to calculate the present value of certain collection rights and payment obligations.
·
Provisions for contingencies and environmental liabilities.
·
The calculation of income tax and of deferred tax assets and liabilities.
The Company based its estimates and judgments on historical experience, known or expected trends and other factors that are believed to be reasonable under the circumstances. Actual results may differ materially from these estimates. Changes in accounting estimates are applied in accordance with IAS 8.
At the date of preparation of these consolidated financial statements no events had taken place that might constitute a significant source of uncertainty regarding the accounting effect that such events might have in future reporting periods.
3.5 Basis of consolidation
The financial statements of the subsidiaries are fully consolidated with those of the Parent. Accordingly, all balances and effects of the transactions between consolidated companies are eliminated in consolidation.
Non-controlling interests are presented in “Equity – Non-controlling interests” in the consolidated statement of financial position, separately from the consolidated equity attributable to the Parent. The share of non-controlling interests in the profit or loss for the year is presented under “Loss attributable to non-controlling interests” in the consolidated income statement.
When necessary, adjustments are made to the financial statements of subsidiaries to align the accounting policies used to the accounting policies of the Company.</t>
  </si>
  <si>
    <t>Accounting policies</t>
  </si>
  <si>
    <t>Disclosure of initial application of standards or interpretations [abstract]</t>
  </si>
  <si>
    <t>4. Accounting policies
The principal IFRS accounting policies applied in preparing these consolidated financial statements were in effect at the date of preparation are described below.
4.1 Goodwill
Goodwill arising on consolidation represents the excess of the cost of acquisition over the Company’s interest in the fair value of the identifiable assets and liabilities of a subsidiary at the date of acquisition.
Any excess of the cost of the investments in the consolidated companies over the corresponding underlying carrying amounts acquired, adjusted at the date of first-time consolidation, is allocated as follows:
1.
If it is attributable to specific assets and liabilities of the companies acquired, increasing the value of the assets (or reducing the value of the liabilities) whose market values were higher (lower) than the carrying amounts at which they had been recognized in their balance sheets and whose accounting treatment was similar to that of the same assets (liabilities) of the Company amortization, accrual, etc.
2.
If it is attributable to specific intangible assets, recognizing it explicitly in the consolidated statement of financial position provided that the fair value at the date of acquisition can be measured reliably.
3.
The remaining amount is recognized as goodwill, which is allocated to one or more specific cash-generating units.
Goodwill is only recognized when it has been acquired for consideration and represents, therefore, a payment made by the acquirer for future economic benefits from assets of the acquired company that are not capable of being individually identified and separately recognized.
On disposal of a subsidiary, the attributable amount of goodwill is included in the determination of the gain or loss on disposal.
4.2 Other intangible assets
Other intangible assets are assets without physical substance which can be individually identified either because they are separable or because they arise as a result of a legal or contractual right or of a legal transaction or were developed by the consolidated companies. Only intangible assets whose value can be measured reliably and from which the Company expects to obtain future economic benefits are recognized in the consolidated statement of financial position.
Intangible assets are recognized initially at acquisition or production cost. The aforementioned cost is amortized systematically over each asset’s useful life. At each reporting date, these assets are measured at acquisition cost less accumulated amortization and any accumulated impairment losses, if any. The Company reviews amortization periods and amortization methods for finite-lived intangible assets at the end of each fiscal year.
The Company’s main intangible assets are as follows:
Development expenditures
Development expenditures are capitalized if they meet the requirements of identifiability, reliability in cost measurement and high probability that the assets created will generate economic benefits. Developmental expenditures are amortized on a straight-line basis over the useful lives of the assets, which are between four and ten years.
Expenditures on research activities are recognized as expenses in the years in which they are incurred.
Power supply agreements
Power supply agreements are amortized on a straight-line basis over the term in which the agreement is effective.
Rights of use
Rights of use granted are amortized on a straight-line basis over the term in which the right of use was granted from the date it is considered that use commenced. Rights of use are generally amortized over a period ranging from 10 to 20 years.
Computer software
Computer software includes the costs incurred in acquiring or developing computer software, including the related installation. Computer software is amortized on a straight-line basis over two to five years.
Computer system maintenance costs are recognized as expenses in the years in which they are incurred.
Other intangible assets
Other intangible assets include:
·
Supply agreements which are amortized in accordance with their estimated useful lives (see Note 8).
·
CO 2 emissions allowances (“rights held emit greenhouse gasses”) which are not amortized, but rather are expensed when used (see Note 4.21).
4.3 Property, plant and equipment
Cost
Property, plant and equipment for our own use are initially recognized at acquisition or production cost and are subsequently measured at acquisition or production cost less accumulated depreciation and any accumulated impairment losses.
When the construction and start-up of non-current assets require a substantial period of time, the borrowing costs incurred over that period are capitalized.
The costs of expansion, modernization or improvements leading to increased productivity, capacity or efficiency or to a lengthening of the useful lives of the assets are capitalized. Repair, upkeep and maintenance expenses are recognized in the consolidated income statement for the year in which they are incurred.
Mineral reserves are recorded at fair value at the date of acquisition. Depletion of mineral reserves is computed using the units-of-production method utilizing only proven and probable reserves (as adjusted for recoverability factors) in the depletion base.
Property, plant and equipment in the course of construction are transferred to property, plant and equipment in use at the end of the related development period.
Depreciation
The Company depreciates property, plant and equipment using the straight-line method at annual rates based on the following years of estimated useful life:
Years of
Estimated
Useful
Life
Properties for own use
25-50
Plant and machinery
8-20
Tools
12.5-15
Furniture and fixtures
10-15
Computer hardware
4-8
Transport equipment
10-15
Land included within property, plant and equipment is considered to be an asset with an indefinite useful life and, as such, is not depreciated, but rather it is tested for impairment annually. The Company reviews residual value, useful lives, and the depreciation method for property, plant and equipment annually.
Environment
The costs arising from the activities aimed at protecting and improving the environment are accounted for as an expense for the year in which they are incurred. When they represent additions to property, plant and equipment aimed at minimizing the environmental impact and protecting and enhancing the environment, they are capitalized to non-current assets.
4.4 Impairment of property, plant and equipment, intangible assets and goodwill
In order to ascertain whether its assets have become impaired, the Company compares their carrying amount with their recoverable amount at the end of the reporting period, or more frequently if there are indications that the assets might have become impaired. Where the asset itself does not generate cash flows that are independent from other assets, the Company estimates the recoverable amount of the cash-generating unit to which the asset belongs.
Recoverable amount is the higher of:
·
Fair value: the price that would be agreed upon by two independent parties, less estimated costs to sell, and
·
Value in use: the present value of the future cash flows that are expected to be derived from continuing use of the asset and from its ultimate disposal at the end of its useful life, discounted at a rate which reflects the time value of money and the risks specific to the business to which the asset belongs.
If the recoverable amount of an asset (or cash-generating unit) is less than its carrying amount, the carrying amount of the asset is reduced to its recoverable amount, and an impairment loss is recognized as an expense under “Impairment losses” in the consolidated income statement.
Where an impairment loss subsequently reverses (not permitted in the case of goodwill), the carrying amount of the asset is increased to the revised estimate of its recoverable amount, but so that the increased carrying amount does not exceed the carrying amount that would have been determined had no impairment loss been recognized for the asset in prior years. A reversal of an impairment loss is recognized as “Other income” in the consolidated income statement.
The basis for depreciation is the carrying amount of the assets, deemed to be the acquisition cost less any accumulated impairment losses.
4.5 Financial instruments
Financial assets and financial liabilities are recognized in the Company’s statement of financial position when the Company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on initial recognition. Transaction costs directly attributable to the acquisition of financial assets or financial liabilities at fair value through profit or loss are recognized immediately in profit or loss.
The Company has elected to apply the limited exemption in IFRS 9 relating to classification, measurement and impairment requirements for financial instruments, and accordingly comparative periods have not been restated and remain in line with the previous standard IAS 39 “Financial Instruments: Recognition and Measurement.”
Financial assets
From January 1, 2018, the Company classifies its financial assets into the following categories: those to be measured subsequently at fair value (either through other comprehensive income or through profit or loss) and those to be measured at amortized cost. The classification depends on the entity’s business model for managing the financial assets and the contractual terms of the cash flows.
Financial assets measured at amortized cost
Financial assets are classified as measured at amortized cost when they are held in a business model whose objective is to collect contractual cash flows and the contractual terms of the financial asset give rise on specific dates to cash flows that are solely payments of principal and interest on the principal amount outstanding. Such assets are carried at amortized cost using the effective interest method if the time value of money is significant. Gains and losses are recognized in profit or loss when the assets are derecognized or impaired and when interest is recognized using the effective interest method. This category of financial assets includes trade receivables, receivables from related parties and cash and cash equivalents.
Financial assets measured at fair value through other comprehensive income
Debt instruments are classified as measured at fair value through other comprehensive income when they are held in a business model whose objective is achieved by both collecting contractual cash flows and selling the financial assets, and the contractual terms of the financial asset give rise on specified dates to cash flows that are solely payments of principal and interest on the principal amount outstanding. All movements in the fair value of these financial assets are taken through other comprehensive income, except for the recognition of impairment gains or losses, interest income calculated using the effective interest method and foreign exchange gains and losses. When the financial asset is derecognized, the cumulative fair value gain or loss previously recognized in other comprehensive income is reclassified to the income statement.
Equity instruments are classified as measured at fair value through other comprehensive income if, on initial recognition, the Company makes an irrevocable election to designate the instrument as at fair value through other comprehensive income. The election is made on an instrument-by-instrument basis and is not permitted if the equity investment is held for trading. Fair value gains or losses on revaluation of such equity investments are recognized in other comprehensive income and accumulated in the valuation adjustments reserve. When the equity investment is derecognized, there is no reclassification of fair value gains or losses previously recognized in other comprehensive income to the income statement. Dividends are recognized in the income statement when the right to receive payment is established.
Financial assets measured at fair value through profit or loss
Financial assets are classified as measured at fair value through profit or loss when the asset does not meet the criteria to be measured at amortized cost or at fair value through other comprehensive income. Such assets are carried on the balance sheet at fair value with gains or losses recognized in the income statement. This category includes loans associated with the Company’s accounts receivable securitization program and certain equity investments in listed companies.
Derecognition of financial assets
The Company derecognizes a financial asset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On derecognition of a financial asset in its entirety, the difference between the asset’s carrying amount and the sum of the consideration received and receivable is recognized in profit or loss.
If the Company retains substantially all of the risks and rewards of ownership of a transferred financial asset, the Company continues to recognize the financial asset and also recognizes a collateralized borrowing for the proceeds received.
Impairment of financial assets
The expected credit loss model is applied for recognition and measurement of impairments in financial assets measured at amortized cost and debt instruments held at fair value through other comprehensive income. The loss allowance for the financial asset is measured at an amount equal to the 12-month expected credit losses. If the credit risk on the financial asset has increased significantly since initial recognition, the loss allowance for the financial asset is measured at an amount equal to the lifetime expected credit losses. Changes in loss allowances are recognized in profit and loss. For trade receivables, a simplified impairment approach is applied recognizing expected lifetime losses from initial recognition. For this purpose, the Company has established a provision matrix that is based on its historical credit loss experience, adjusted for forward-looking factors specific to the debtors and the economic environment.
The Company writes off a financial asset when there is information indicating that the debtor is in severe financial difficulty and there is no realistic prospect of recovery, e.g. when the debtor has been placed under liquidation or has entered into bankruptcy proceedings, or in the case of trade receivables, when the amounts are over two years past due, whichever occurs sooner. Financial assets written off may still be subject to enforcement activities under the Company’s recovery procedures, considering legal advice where appropriate. Any recoveries made are recognized in profit or loss.
Financial liabilities
The subsequent measurement of financial liabilities depends on their classification, as described below:
Financial liabilities measured at fair value through profit or loss
Financial liabilities that meet the definition of held for trading are classified as measured at fair value through profit or loss. Such liabilities are carried on the balance sheet at fair value with gains or losses recognized in the income statement. This category includes contingent consideration and derivatives, other than those designated as hedging instruments in an effective hedge.
Derivatives designated as hedging instruments in an effective hedge
These derivatives are carried on the balance sheet at fair value. The treatment of gains and losses arising from revaluation is described below in the accounting policy for derivative financial instruments and hedging activities.
Financial liabilities measured at amortized cost
This is the category most relevant to the Company and comprises all other financial liabilities, including bank borrowings, debt instruments, financial loans from government agencies, payables to related parties and trade and other payables.
After initial recognition, other financial liabilities are subsequently measured at amortized cost using the effective interest method. Amortized cost is calculated by considering any issue costs and any discount or premium on settlement.
Derecognition of financial liabilities
The Company derecognizes financial liabilities when, and only when, the Company’s obligations are discharged, cancelled or have expired. The difference between the carrying amount of the financial liability derecognized and the consideration paid and payable is recognized in profit or loss. When the Company exchanges with the existing lender one debt instrument into another one with substantially different terms, such exchange is accounted for as an extinguishment of the original financial liability and the recognition of a new financial liability. Similarly, the Company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rate is at least 10 per cent different from the discounted present value of the remaining cash flows of the original financial liability. If the modification is not substantial, the difference between the carrying amount of the liability before the modification and the present value of the cash flows after modification are recognized in profit or loss as a modification gain or loss.
4.6 Derivative financial instruments and hedging activities
In order to mitigate the economic effects of exchange rate and interest rate fluctuations to which it is exposed as a result of its business activities, the Company uses derivative financial instruments, such as cross currency swaps and interest rate swaps.
The Company’s derivative financial instruments are set out in Note 19 to these consolidated financial statements and the Company’s financial risk management policies are set out in Note 27.
Derivatives are initially recognized at fair value at the date a derivative contract is entered into and are subsequently remeasured to their fair value at each balance sheet date. The resulting gain or loss is recognized in profit or loss immediately unless the derivative is designated and effective as a hedging instrument, in which event the timing of the recognition of profit or loss depends on the nature of the hedge relationship. The gain or loss recognized in respect of derivatives that are not designated and effective as a hedging instrument is recognized in the consolidated income statement in the line item financial derivative gain (loss).
A derivative with a positive fair value is recognized as a financial asset within the line item other financial assets whereas a derivative with a negative fair value is recognized as a financial liability within the line item other financial liabilities. A derivative is presented as a non-current asset or non-current liability if the remaining maturity of the instrument is more than 12 months and it is not expected to be realized or settled within 12 months.
Hedge accounting
The Company designates certain derivatives as cash flow hedges. For further details, see Note 19 of the consolidated financial statements.
At the inception of the hedge relationship, the Company documents the relationship between the hedging instrument and the hedged item, along with its risk management objectives and its strategy for undertaking the hedge transaction. Furthermore, at the inception of the hedge and on an ongoing basis, the Company documents whether the hedging instrument is effective in offsetting changes in fair values or cash flows of the hedged item attributable to the hedged risk.
The effective portion of changes in the fair value of derivatives that are designated and qualify as cash flow hedges is recognized in other comprehensive income. The gain or loss relating to any ineffective portion is recognized immediately in profit or loss and is included in the financial derivative gain (loss) line item.
Amounts previously recognized in other comprehensive income and accumulated in equity in the valuation adjustments reserve are reclassified to profit or loss in the periods when the hedged item is recognized in profit or loss, in the same line of the income statement as the recognized hedged item.
Hedge accounting is discontinued when the Company revokes the hedging relationship, the hedging instrument expires or is sold, terminated, or exercised, or no longer qualifies for hedge accounting. Any gain or loss recognized in other comprehensive income at that time is accumulated in equity and is recognized when the forecast transaction is ultimately recognized in profit or loss. When a forecast transaction is no longer expected to occur, the gain or loss accumulated in equity is recognized immediately in profit or loss.
4.7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those assets and liabilities measured at fair value at the balance sheet date, further information on fair value measurement is provided in Note 28.
4.8 Inventories
Inventories comprise assets (goods) which:
·
Are held for sale in the ordinary course of business (finished goods); or
·
Are in the process of production for such sale (work in progress); or
·
Will be consumed in the production process or in the rendering of services (raw materials and spare parts).
Inventories are stated at the lower of acquisition or production cost and net realizable value. The cost of each inventory item is generally calculated as follows:
·
Raw materials, spare parts and other consumables and replacement parts: the lower of weighted average acquisition cost and net realizable value.
·
Work in progress, finished goods and semi-finished goods: the lower of production cost (which includes the cost of materials, labor costs, direct and indirect manufacturing expenses) or net realizable value in the market.
Obsolete, defective or slow-moving inventories have been reduced to net realizable value.
Net realizable value is the estimated selling price less all the estimated costs of selling and distribution.
The amount of any write-down of inventories (as a result of damage, obsolescence or decrease in the selling price) to their net realizable value and all losses of inventories are recognized as expenses in the year in which the write-down or loss occurs. Any subsequent reversals are recognized as income in the year in which they arise.
The consumption of inventories is recognized as an expense in “Cost of sales” in the consolidated income statement in the period in which the revenue from their sale is recognized.
4.9 Biological assets
The Company recognizes biological assets when:
·
It controls the asset as a result of past events;
·
It is probable that future economic benefits associated with the asset will flow to the entity; and
·
The fair value or cost of the asset can be measured reliably.
Biological assets are measured at fair value less estimated costs to sell.
The gains or losses arising on the initial recognition of a biological asset at fair value less costs to sell are included in the consolidated income statement for the period in which they arise.
4.10 Cash and cash equivalents
The Company classifies under “Cash and cash equivalents” any liquid financial assets, such as for example cash on hand and at banks, deposits and liquid investments, that can be converted into cash within three months and are subject to an insignificant risk of changes in value.
4.11 Restricted cash and cash equivalents
The Company classifies under “restricted cash and cash equivalents” any liquid financial assets, which meet the definition of cash and cash equivalents but the use is resticted by financial agreements.
4.12 Provisions and contingencies
When preparing the consolidated financial statements, the Parent’s directors made a distinction between:
·
Provisions: present obligations, either legal, contractual, constructive or assumed by the Company, arising from past events, the settlement of which is expected to give rise to an outflow of economic benefits the amount or timing of which are uncertain; and
·
Contingent liabilities: possible obligations that arise from past events and whose existence will be confirmed only by the occurrence or non-occurrence of one or more future events not wholly within the control of the Company, or present obligations arising from past events the amount of which cannot be estimated reliably or whose settlement is not likely to give rise to an outflow of economic benefits.
·
Contingent assets: possible assets that arise from past events and whose existence will be confirmed only by the occurrence or non-occurrence of one or more uncertain future events not wholly within the control of the entity.
The consolidated financial statements include all the material provisions with respect to which it is considered that it is probable that the obligation will have to be settled. Contingent liabilities are not recognized in the consolidated financial statements, but rather are disclosed, as required by IAS 37 (see Note 24).
Provisions are classified as current or non-current based on the estimated period of time in which the obligations covered by them will have to be met. They are recognized when the liability or obligation giving rise to the indemnity or payment arises, to the extent that its amount can be estimated reliably.
“Provisions” includes the provisions for pension and similar obligations assumed; provisions for contingencies and charges, such as for example those of an environmental nature and those arising from litigation in progress or from outstanding indemnity payments or obligations, and collateral and other similar guarantees provided by the Company; and provisions for medium- and long- term employee incentives.
Contingent assets are not recognized, but are disclosed where an inflow of economic benefits is probable. If it has become virtually certain that an inflow of economic benefits will arise, the asset and the related income are recognized in the financial statements in the period in which the change occurs.
Defined contribution plans
Certain employees have defined contribution plans which conform to the Spanish Pension Plans and Funds Law. The main features of these plans are as follows:
·
They are mixed plans covering the benefits for retirement, disability and death of the participants.
·
The sponsor undertakes to make monthly contributions of certain percentages of current employees’ salaries to external pension funds.
The annual cost of these plans is recognized under Staff costs in the consolidated income statement.
Defined benefit plans
IAS 19, Employee Benefits requires defined benefit plans to be accounted for:
·
Using actuarial techniques to make a reliable estimate of the amount of benefits that employees have earned in return for their service in the current and prior periods.
·
Discounting those benefits in order to determine the present value of the obligation.
·
Determining the fair value of any plan assets.
·
Determining the total amount of actuarial gains and losses and the amount of those actuarial gains and losses that must be recognized.
The amount recognized as a benefit liability arising from a defined benefit plan is the total net sum of:
·
The present value of the obligations.
·
Minus the fair value of plan assets (if any) out of which the obligations are to be settled directly.
The Company recognizes provisions for these benefits as the related rights vest and on the basis of actuarial studies. These amounts are recognized under “Provisions” in the consolidated statement of financial position, on the basis of their expected due payment dates. All plan assets are separately from the rest of the Company’s assets.
Environmental provisions
Provisions for environmental obligations are estimated by analyzing each case separately and observing the relevant legal provisions. The best possible estimate is made on the basis of the information available and a provision is recognized provided that the aforementioned information suggests that it is probable that the loss or expense will arise and it can be estimated in a sufficiently reliable manner.
The balance of provisions and disclosures disclosed in Notes 15 and 24 reflects management’s best estimation of the potential exposure as of the date of preparation of these financial statements.
4.13 Leases
As a lessee, the Company assesses if a contract is or contains a lease at inception of the contract. A contract is or contains a lease if the contract conveys the right to control the use of an identified asset for a period of time in exchange for consideration.
The Company recognizes a right-of-use asset and a lease liability at the commencement date.
The lease liability is initially measured at the present value of the minimum future lease payments, discounted using the interest rate implicit in the lease, or, if not readily determinable, the incremental borrowing rate. Lease payments include fixed payments, variable payments, as well as any extension or purchase options, if the Company is reasonably certain to exercise these options. The lease liability is subsequently measured at amortized cost using the effective interest method and remeasured with a corresponding adjustment to the related right-of-use asset when there is a change in future lease payments.
The right-of-use asset comprises, at inception, the initial lease liability, any initial direct costs and, when applicable, the obligations to refurbish the asset, less any incentives granted by the lessors. The right-of-use asset is subsequently depreciated, on a straight-line basis, over the lease term or, if the lease transfers the ownership of the underlying asset to the Company at the end of the lease term or, if the cost of the right-of-use asset reflects that the lessee will exercise a purchase option, over the estimated useful life of the underlying asset. Right-of-use assets are also subject to testing for impairment if there is an indicator for impairment.
Variable lease payments not included in the measurement of the lease liabilities are expensed to the consolidated stateme</t>
  </si>
  <si>
    <t>Business Combinations</t>
  </si>
  <si>
    <t>Disclosure of detailed information about business combination [abstract]</t>
  </si>
  <si>
    <t>5. Business Combinations
Business combinations are accounted for using the acquisition method. The identifiable assets acquired and liabilities assumed are recognized at their fair values at the acquisition date. Acquisition costs are recognized in profit or loss as incurred.
Goodwill is initially measured as the excess of the aggregate of the consideration transferred, the amount recognized for any non-controlling interest and the acquisition-date fair values of any previously held interest in the acquiree over the fair value of the identifiable assets acquired and liabilities assumed at the acquisition date. If, after reassessment, the net of the acquisition date amounts of the identifiable assets acquired and liabilities assumed exceeds the sum of the consideration transferred, the excess is recognized immediately in profit or loss as a bargain purchase gain.
When the consideration transferred by the Company in a business combination includes an asset or liability resulting from a contingent consideration arrangement, the contingent consideration is measured at its acquisition-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a liability is remeasured at subsequent reporting dates at fair value with the corresponding gain or loss being recognized in profit or loss. Changes in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On February 1, 2018 the Company acquired 100% of the outstanding ordinary shares of Kintuck (France) SAS and Kintuck AS from a wholly-owned subsidiary of Glencore International AG (“Glencore”) and obtained control of both entities. The new subsidiaries were renamed as Ferroglobe Mangan Norge AS and Ferroglobe Manganèse France SAS. The Company completed the acquisition through its wholly-owned subsidiary Ferroatlántica.
Simultaneously with the acquisition, Glencore and Ferroglobe have entered into exclusive agency arrangements for the marketing of Ferroglobe’s manganese alloys worldwide and the procurement of manganese ores to supply Ferroglobe’s plants, in both cases for a period of ten years.
The business combination was recorded during the year ended December, 31, 2018 following IFRS 3 Business Combinations, with identifiable assets acquired and liabilities assumed provisionally recorded at their estimated fair values on the acquisition date while costs associated with the acquisition are expensed as incurred. The Company utilized the services of third-party valuation consultants, along with internal estimates and assumptions, to estimate the initial fair value of the assets acquired. The third-party valuation consultants utilized several appraisal methodologies including market and cost approaches to estimate the fair value of the identifiable net assets acquired.
The following is an estimate of the fair value of assets acquired and the liabilities assumed by Ferroglobe reconciled to the value of the acquisition consideration.
Balances
US$'000
ASSETS
Non-current assets
Other intangible assets
45
Property, plant and equipment
62,487
Other non-current financial assets
50
Total non-current assets acquired
62,582
Current assets
Inventories
21,314
Trade and other receivables
24,785
Other current assets
1,397
Cash and cash equivalents
29,530
Total current assets acquired
77,026
Total assets acquired
139,608
LIABILITIES
Non-current liabilities
Deferred tax liabilities
90
Total non-current liabilities assumed
90
Current liabilities
Trade and other payables
18,048
Provisions
735
Current income tax liabilities
396
Other current liabilities
4,066
Total current liabilities assumed
23,245
Total liabilities assumed
23,335
Net assets acquired
116,273
Satisfied by:
Cash
49,909
Contingent consideration
26,222
Total consideration transferred
76,131
Gain on bargain purchase
40,142
Net cash outflow arising on acquisition
Cash consideration
49,909
Less: cash and cash equivalent balances acquired
(29,530)
20,379
The gain on bargain purchase was primarily attributable to the fact that the production of manganese alloys was considered an ancillary business to the seller, coupled with previous weaker manganese alloy pricing in the marketplace. The gain is recorded in the caption ‘Bargain purchase gain’ in the consolidated income statement.
The fair value of Trade and other receivables includes trade receivables with a fair value of $11,900 thousand. There is no difference between the gross contractual value and fair value.
The fair value of the contingent consideration arrangement of $26,222 thousand was estimated by applying the income approach based on a Monte Carlo simulation considering various scenarios of fluctuation of future manganese alloy spreads as well at the cyclicality of manganese alloy pricing. Contingent consideration is presented in Other liabilities and is assessed in each subsequent reporting period (see Note 21).
Ferroglobe Mangan Norge and Ferroglobe Manganèse France contributed $112,445 thousand and $117,852 thousand respectively to the Company’s revenue, and incurred losses of $10,148 thousand and $10,436 thousand respectively for the period between the date of acquisition and December 31, 2018.
If the acquisition of Ferroglobe Mangan Norge and Ferroglobe Manganèse France had been completed on the first day of the financial year, Company revenues for the period would have been $2,289,931 thousand and Company profit would have been $45,007 thousand.</t>
  </si>
  <si>
    <t>Segment reporting</t>
  </si>
  <si>
    <t>Disclosure of operating segments [abstract]</t>
  </si>
  <si>
    <t>6. Segment reporting
Operating segments are based upon the Company’s management reporting structure. The Company’s operating segments are primarily at a country level as this is how the Chief Operating Decision Maker (CODM) assesses performance and makes decisions about resource allocation. This is due to the integrated operations within each country and the ability to reallocate production based on the individual capacity of each plant. Additionally, economic factors that may impact our results of operations, such as currency fluctuations and energy costs, are also assessed at a country level.
The Company’s North America reportable segment is the result of the aggregation of the operating segments of the United States and Canada. These operating segments have been aggregated as they have similar long-term economic characteristics and there is similarity of competitive and operating risks and the political environment in the United States and Canada. The Company’s Europe reportable segment is the result of the aggregation of the operating segments of Spain, France and Norway. Similar to our United States and Canada operating segments, our Spain, France and Norway operating segments are grouped together based on the relative similarity of the EBITDA margins, competitive risks, currency risks (i.e. risks relating to the Euro), operating risks and, given they are each part of the European Union and the European Economic Community, the political and economic environment.
The consolidated income statements at December 31, 2019, 2018 and 2017, by reportable segment, are as follows:
2019
Electrometallurgy -
Electrometallurgy -
Electrometallurgy -
Adjustments/
North America
Europe
South Africa
Other segments
Eliminations (**)
Total
US$'000
US$'000
US$'000
US$'000
US$'000
US$'000
Sales
551,500
1,049,576
136,292
43,147
(165,293)
1,615,222
Cost of sales
(366,711)
(868,654)
(108,823)
(35,923)
165,714
(1,214,397)
Other operating income
10,418
47,672
1,323
19,413
(24,613)
54,213
Staff costs
(87,954)
(145,712)
(20,333)
(31,030)
—
(285,029)
Other operating expense
(60,105)
(142,929)
(19,457)
(27,406)
24,192
(225,705)
Depreciation and amortization charges, operating allowances and write-downs
(72,251)
(39,844)
(6,459)
(1,640)
—
(120,194)
Impairment losses
(174,013)
(465)
—
(1,421)
—
(175,899)
Net loss due to changes in the value of assets
—
—
(530)
(1,044)
—
(1,574)
(Loss) gain on disposal of non-current assets
(1,601)
180
—
(802)
—
(2,223)
Bargain purchase gain
—
—
—
—
—
—
Operating (loss) profit
(200,717)
(100,176)
(17,987)
(36,706)
—
(355,586)
Finance income
529
9,220
156
14,483
(23,008)
1,380
Finance costs
(3,914)
(22,547)
(4,507)
(55,265)
23,008
(63,225)
Financial derivative gain
—
—
—
2,729
—
2,729
Exchange differences
(407)
3,139
(1,179)
1,331
—
2,884
(Loss) Profit before tax
(204,509)
(110,364)
(23,517)
(73,428)
—
(411,818)
Income tax (expense) benefit
8,520
22,470
7,761
2,790
—
41,541
(Loss) profit for the year from continuing operations
(195,989)
(87,894)
(15,756)
(70,638)
—
(370,277)
Profit for the year from discontinued operations
—
3,280
—
81,357
—
84,637
(Loss) profit for the year
(195,989)
(84,614)
(15,756)
10,719
—
(285,640)
Loss (profit) attributable to non-controlling interests
5,123
—
(368)
284
—
5,039
(Loss) profit attributable to the Parent
(190,866)
(84,614)
(16,124)
11,003
—
(280,601)
2018(*)
Electrometallurgy -
Electrometallurgy -
Electrometallurgy -
Adjustments/
North America
Europe
South Africa
Other segments
Eliminations (**)
Total
US$'000
US$'000
US$'000
US$'000
US$'000
US$'000
Sales
710,716
1,447,973
208,543
62,075
(187,305)
2,242,002
Cost of sales
(394,044)
(1,059,474)
(137,177)
(43,194)
187,212
(1,446,677)
Other operating income
4,943
39,817
3,420
16,666
(19,002)
45,844
Staff costs
(115,555)
(177,047)
(23,735)
(22,525)
—
(338,862)
Other operating expense
(77,670)
(146,143)
(26,353)
(46,489)
19,095
(277,560)
Depreciation and amortization charges, operating allowances and write-downs
(69,009)
(34,974)
(5,526)
(4,328)
—
(113,837)
Impairment losses
—
—
—
(58,919)
—
(58,919)
Net loss due to changes in the value of assets
—
(7)
(7,616)
—
—
(7,623)
(Loss) gain on disposal of non-current assets
(208)
(8,369)
(261)
23,402
—
14,564
Bargain purchase gain
—
40,142
—
—
—
40,142
Operating profit (loss)
59,173
101,918
11,295
(73,312)
—
99,074
Finance income
804
11,035
199
32,040
(39,220)
4,858
Finance costs
(4,109)
(40,831)
(5,298)
(46,048)
39,220
(57,066)
Financial derivative gain
—
—
—
2,838
—
2,838
Exchange differences
(1,194)
(10,561)
2,284
(4,665)
—
(14,136)
Profit (loss) before tax
54,674
61,561
8,480
(89,147)
—
35,568
Income tax (expense) benefit
4,949
(15,048)
(3,582)
(6,778)
—
(20,459)
Profit (loss) for the year from continuing operations
59,623
46,513
4,898
(95,925)
—
15,109
Profit for the year from discontinued operations
—
—
—
9,464
—
9,464
Profit (loss) for the year
59,623
46,513
4,898
(86,461)
—
24,573
Loss (profit) attributable to non-controlling interests
4,785
(332)
358
14,277
—
19,088
Profit (loss) attributable to the Parent
64,408
46,181
5,256
(72,184)
—
43,661
2017(*)
Electrometallurgy -
Electrometallurgy -
Electrometallurgy -
Adjustments/
North America
Europe
South Africa
Other segments
Eliminations (**)
Total
US$'000
US$'000
US$'000
US$'000
US$'000
US$'000
Sales
541,143
1,083,200
122,504
50,782
(65,353)
1,732,276
Cost of sales
(303,096)
(690,589)
(81,744)
(33,496)
65,650
(1,043,275)
Other operating income
2,701
12,681
2,868
15,520
(15,670)
18,100
Staff costs
(90,802)
(147,595)
(23,495)
(37,923)
(220)
(300,035)
Other operating expense
(68,537)
(107,130)
(24,462)
(50,428)
16,158
(234,399)
Depreciation and amortization charges, operating allowances and write-downs
(66,789)
(27,404)
(5,788)
(430)
9
(100,402)
Impairment losses
(30,618)
—
—
(1,007)
(16)
(31,641)
Net gain due to changes in the value of assets
—
—
7,222
—
282
7,504
Gain (loss) on disposal of non-current assets
(3,718)
301
(138)
(818)
57
(4,316)
Bargain purchase gain
Other (loss) gain
—
(13,604)
—
(2,625)
13,616
(2,613)
Operating (loss) profit
(19,716)
109,860
(3,033)
(60,425)
14,513
41,199
Finance income
448
6,733
404
189,962
(195,138)
2,409
Finance costs
(4,567)
(40,106)
(7,361)
(43,043)
35,108
(59,969)
Financial derivative loss
—
—
—
(6,850)
—
(6,850)
Exchange differences
(191)
5,938
(1,197)
3,730
(66)
8,214
(Loss) profit before tax
(24,026)
82,425
(11,187)
83,374
(145,583)
(14,997)
Income tax benefit (expense)
29,386
(26,031)
2,068
9,096
(294)
14,225
Profit (loss) for the year from continuing operations
5,360
56,394
(9,119)
92,470
(145,877)
(772)
(Loss) profit for the year from discontinued operations
—
—
—
(5,050)
—
(5,050)
Profit (loss) for the year
5,360
56,394
(9,119)
87,420
(145,877)
(5,822)
Loss (profit) attributable to non-controlling interests
4,734
(370)
(147)
951
(24)
5,144
(Loss) profit attributable to the Parent
10,094
56,024
(9,266)
88,371
(145,901)
(678)
(*)
(**)
The consolidated statements of financial position at December 31, 2019 and 2018, by reportable segment are as follows:
2019
Consolidation
Electrometallurgy -
Electrometallurgy -
Electrometallurgy -
Adjustments/
North America
Europe
South Africa
Other segments
Eliminations (*)
Total
US$'000
US$'000
US$'000
US$'000
US$'000
US$'000
Goodwill
29,702
—
—
—
—
29,702
Other intangible assets
18,504
30,248
1,322
1,193
—
51,267
Property, plant and equipment
419,695
216,809
53,650
50,752
—
740,906
Inventories
91,619
215,509
32,886
14,107
—
354,121
Trade and other receivables (**)
427,871
504,294
47,755
764,532
(1,430,186)
314,266
Cash, restricted cash and cash equivalents
25,194
65,216
3,321
29,444
—
123,175
Other
11,932
60,619
14,921
33,444
—
120,916
Total assets
1,024,517
1,092,695
153,855
893,472
(1,430,186)
1,734,353
Equity
459,637
307,131
43,466
(207,937)
—
602,297
Provisions
31,220
85,167
7,108
7,448
—
130,943
Bank borrowings
—
100,070
—
58,929
—
158,999
Obligations under finance leases
6,473
18,128
14
1,257
—
25,872
Debt instruments
—
—
—
354,951
—
354,951
Other financial liabilities
—
454
—
66,085
—
66,539
Trade and other payables (***)
464,592
520,937
86,837
587,552
(1,465,859)
194,059
Other
62,595
60,808
16,430
25,187
35,673
200,693
Total equity and liabilities
1,024,517
1,092,695
153,855
893,472
(1,430,186)
1,734,353
2018
Consolidation
Electrometallurgy -
Electrometallurgy -
Electrometallurgy -
Adjustments/
North America
Europe
South Africa
Other segments
Eliminations (*)
Total
US$'000
US$'000
US$'000
US$'000
US$'000
US$'000
Goodwill
202,848
—
—
—
—
202,848
Other intangible assets
22,798
26,476
1,292
1,256
—
51,822
Property, plant and equipment
467,616
219,520
56,679
145,047
—
888,862
Inventories
113,673
288,669
35,944
18,684
—
456,970
Trade and other receivables (**)
267,974
274,291
50,665
834,515
(1,254,935)
172,510
Cash, restricted cash and cash equivalents
76,791
110,523
19,483
9,850
—
216,647
Other
15,341
85,905
8,692
24,220
—
134,158
Total assets
1,167,041
1,005,384
172,755
1,033,572
(1,254,935)
2,123,817
Equity
646,851
206,781
58,294
(27,554)
—
884,372
Provisions
29,644
71,163
7,889
7,661
—
116,357
Bank borrowings
—
6,914
—
134,098
—
141,012
Obligations under finance leases
1,466
—
—
65,005
—
66,471
Debt instruments
—
—
—
352,594
—
352,594
Other financial liabilities
—
3,841
—
81,471
—
85,312
Trade and other payables (***)
414,022
662,667
93,970
379,468
(1,282,176)
267,951
Other
75,058
54,018
12,602
40,829
27,241
209,748
Total equity and liabilities
1,167,041
1,005,384
172,755
1,033,572
(1,254,935)
2,123,817
(*) These amounts correspond to balances between segments that are eliminated at consolidation .
(**) Trade and other receivables includes non-current and current receivables from group that eliminated in the consolidated process.
(***) Trade and other payables includes non-current and current payables from group that are eliminated in the consolidated process.
Other disclosures
Sales by product line
Sales by product line are as follows:
2019
2018
2017
US$'000
US$'000
US$'000
Silicon metal
539,872
933,366
739,618
Manganese-based alloys
447,311
527,757
363,644
Ferrosilicon
275,368
359,374
266,862
Other silicon-based alloys
181,736
215,697
188,183
Silica fume
33,540
37,061
36,338
Energy
—
12,149
7,244
Other
137,395
156,598
130,387
Total
1,615,222
2,242,002
1,732,276
Information about major customers
Total sales of $643,689 thousand, $758,894 thousand, and $820,987 thousand were attributable to the Company’s top ten customers in 2019, 2018, and 2017 respectively. During 2019 and 2018, there was no single customer representing greater than 10% of the Company’s sales. During 2017, sales corresponding to Dow Corning Corporation represented 12.2% of the Company’s sales, respectively. Sales to Dow Corning Corporation are included partially in the Electrometallurgy - North America segment and partially in the Electrometallurgy - Europe segment.</t>
  </si>
  <si>
    <t>Disclosure of reconciliation of changes in goodwill [abstract]</t>
  </si>
  <si>
    <t>7. Goodwill
Changes in the carrying amount of goodwill during the years ended December 31, are as follows:
January 1,
Impairment
Exchange
December 31,
Impairment
Exchange
December 31,
2018
(Note 25.5)
differences
2018
(Note 25.5)
differences
2019
US$'000
US$'000
US$'000
US$'000
US$'000
US$'000
US$'000
Globe Specialty Metals, Inc.
205,287
—
(2,439)
202,848
(174,008)
862
29,702
Total
205,287
—
(2,439)
202,848
(174,008)
862
29,702
In accordance with the requirements of IAS 36, goodwill is tested for impairment annually and is tested for impairment between annual tests if a triggering event occurs that would indicate the carrying amount of a cash-generating unit may be impaired. Impairment testing for goodwill is done at a cash-generating unit level, and the Company performs its annual impairment test at the end of the annual reporting period (December 31). The estimate of the recoverable value of the cash-generating units requires significant judgment in evaluation of overall market conditions, estimated future cash flows, discount rates and other factors, and are calculated based on management’s business plans.
On December 23, 2015, Ferroglobe PLC consummated the acquisition of 100% of the equity interests of Globe Specialty Metals, Inc. (GSM) and subsidiaries and FerroAtlántica. This Business Combination was accounted for using the acquisition method of accounting for business combinations under IFRS 3 Business Combinations, with FerroAtlántica treated as the accounting acquirer and GSM as the acquiree. The aggregate of the fair values as of the closing date of the Business Combination of the assets acquired and liabilities assumed was recorded as goodwill.
During the year ended December 31, 2019, the Company recognized an impairment charge of $174,008 thousand related to the complete impairment of goodwill in Canada and partial impairment of goodwill in the United States, resulting from a decline in future estimated projections and increase of the discount rate which caused the Company to revise its expected future cash flows from its Canadian and United States business operations. The impairment charge is recorded within the Electrometallurgy – North America reportable segment.
During the year ended December 31, 2018, in connection with our annual goodwill impairment test, the Company did not recognize an impairment charge.
Ferroglobe operates in a cyclical market, and silicon and silicon-based alloy index pricing and foreign import pressure into the U.S. and Canadian markets impact the future projected cash flows used in our impairment analysis. Recoverable value was estimated based on discounted cash flows. Estimates under the Company’s discounted income based approach involve numerous variables including anticipated sales price and volumes, cost structure, discount rates and long term growth that are subject to change as business conditions change, and therefore could impact fair values in the future. As of December 31, 2019, the remaining goodwill for the U.S and Canadian cash-generating units is $29,702 thousand and nil, respectively.
Key assumptions used in the determination of recoverable value
In determining the asset recoverability through value in use, management makes estimates, judgments and assumptions on uncertain matters. For each cash-generating unit, the value in use is determined based on economic assumptions and forecasted operating conditions as follows:
2019
2018
U.S.
Canada
U.S.
Canada
Weighted average cost of capital
11.1
%
11.5
%
11.0
%
10.5
%
Long-term growth rate
2.0
%
2.0
%
2.0
%
2.0
%
Normalized tax rate
21.0
%
26.6
%
22.0
%
26.5
%
The Company has defined a financial model which considers the revenues, expenditures, cash flows, net tax payments and capital expenditures on a five year period (2020‑2024), and perpetuity beyond this tranche. The financial projections to determine the net present value of future cash flows are modeled considering the principal variables that determine the historic flows of each group of cash-generating unit.
Sensitivity to changes in assumptions
Changing management’s assumptions, could significantly affect the evaluation of the value in use of our cash generating units and, therefore, the impairment result. As of December 31, 2019, there is $5,266 thousand headroom between the carrying value of goodwill and the recoverable value of the U.S cash-generating unit. The following changes to the assumptions used in the impairment test lead to the following changes in recoverable value:
Excess of
Sensitivity on
Sensitivity on
Sensitivity on
recoverable
discount rate
long-term growth rate
cash flows
value over
Decrease
Increase
Decrease
Increase
Decrease
Increase
Goodwill
carrying value
by 10%
by 10%
by 10%
by 10%
by 10%
by 10%
(in millions of US$)
Electrometallurgy - U.S.
29.7
5.3
44.1
(35.0)
(4.5)
4.5
(62.0)
62.0
Total
29.7</t>
  </si>
  <si>
    <t>Disclosure of detailed information about intangible assets [abstract]</t>
  </si>
  <si>
    <t>8. Other intangible assets
Changes in the carrying amount of other intangible assets during the years ended December 31 are as follows:
Other
Accumulated
Development
Power Supply
Computer
Intangible
Depreciation
Impairment
Expenditure
Agreements
Rights of Use
Software
Assets
(Note 25.3)
(Note 25.5)
Total
US$'000
US$'000
US$'000
US$'000
US$'000
US$'000
US$'000
US$'000
Balance at January 1, 2018
50,482
37,836
23,039
6,047
24,263
(72,751)
(10,258)
58,658
Additions
992
—
—
—
26,385
(9,312)
(16,073)
1,992
Disposals
—
—
—
(64)
(7,260)
—
—
(7,324)
Business combinations (Note 5)
—
—
—
45
—
—
—
45
Transfers from/(to) other accounts
1,919
—
—
—
(1,919)
—
—
—
Exchange differences
(2,408)
—
(648)
(101)
(1,656)
2,546
718
(1,549)
Balance at December 31, 2018
50,985
37,836
22,391
5,927
39,813
(79,517)
(25,613)
51,822
Additions
870
—
—
—
22,842
(7,305)
(211)
16,196
Disposals
(553)
—
(5,595)
(780)
(8,295)
3,845
5,281
(6,097)
Exchange differences
(976)
—
(263)
2
(142)
694
468
(217)
Business disposal
—
—
—
—
(11,548)
—
1,111
(10,437)
Balance at December 31, 2019
50,326
37,836
16,533
5,149
42,670
(82,283)
(18,964)
51,267
Additions and disposals in other intangible asset in 2019 and 2018 primarily relate to the acquisition, use and expiration of rights held to emit greenhouse gasses by certain Spanish, French and Canadian subsidiaries (see Note 4.21).
As a result of the Business Combination, the Company acquired a power supply agreement which provides favorable below-market power rates to the Alloy, West Virginia facility, which terminates in December 2021.
During 2019 the Company disposed of FerroAtlántica, S.A.U., which resulted in a net reduction of other intangible assets of $10,437 thousand, the net gain on the disposal of FerroAtlántica, S.A.U. is disclosed in Note 29. During 2018 the Company recognised an impairment of $13,947 thousand of development expenditures in relation to our solar-grade silicon metal project based in Puertollano, Spain. Refer to Note 9 for further details.
At December 31, 2019, the Company has no intangible assets pledged as security for outstanding bank loans and other payables. At December 31, 2018 the company has other intangible assets of $26,948 thousands pledged as security for outstanding bank loans and other payables.</t>
  </si>
  <si>
    <t>Disclosure of detailed information about property, plant and equipment [abstract]</t>
  </si>
  <si>
    <t>9. Property, plant and equipment
The detail of property, plant and equipment, net of the related accumulated depreciation and impairment in 2019 and 2018 is as follows:
Advances and
Property, Plant
Other Items of
Other Items of
Other Items of
Other Fixtures,
and Equipment
Property,
Land and
Plant and
Tools and
in the Course of
Mineral
Plant
Leased
Leased
Accumulated
Buildings
Machinery
Furniture
Construction
Reserves
and Equipment
Land and Buildings
Plant and machinery
Depreciation
Impairment
Total
US$'000
US$'000
US$'000
US$'000
US$'000
US$'000
US$'000
US$'000
US$'000
US$'000
US$'000
Balance at January 1, 2018
251,298
1,490,804
8,533
128,584
60,359
32,364
—
—
(936,325)
(117,643)
917,974
Additions
2,983
9,104
12
99,016
—
4,293
—
—
(104,532)
(42,846)
(31,970)
Disposals and other
(4,687)
(34,612)
(1,084)
(2,657)
—
(587)
—
—
35,921
—
(7,706)
Transfers from/(to) other accounts
24,823
69,439
4,850
(97,086)
—
222
—
—
(2,248)
—
—
Exchange differences
(10,743)
(74,554)
(405)
(5,941)
(951)
(383)
—
—
48,455
3,292
(41,230)
Business combinations (Note 5)
6,846
53,337
82
1,790
—
432
—
—
—
—
62,487
Business disposals
(35,211)
(26,471)
(43)
(342)
—
—
—
—
56,674
—
(5,393)
Discounted operations
—
—
—
—
—
—
—
—
(5,300)
—
(5,300)
Balance at December 31, 2018
235,309
1,487,047
11,945
123,364
59,408
36,341
—
—
(907,355)
(157,197)
888,862
IFRS 16 Adjustments at 1 January 2019
—
—
—
—
—
—
12,417
18,055
(9,703)
—
20,769
Additions
74
1,409
32
34,039
—
—
777
3,089
(103,121)
(1,224)
(64,925)
Disposals and other
(13,160)
(78,774)
(3,399)
(7,426)
—
(2,195)
—
—
48,560
48,775
(7,619)
Transfers from/(to) other accounts
408
38,445
220
(39,073)
—
—
—
—
—
—
—
Exchange differences
(2,822)
(8,908)
36
(1,881)
94
317
104
189
9,091
2,000
(1,780)
Business disposals
(23,223)
(165,382)
(15)
(2,372)
—
—
—
—
96,591
—
(94,401)
Balance at December 31, 2019
196,586
1,273,837
8,819
106,651
59,502
34,463
13,298
21,333
(865,937)
(107,646)
740,906
Additions in the captions leased Land and Building and Leased Plant and Machinery represents the adoption of IFRS 16 from January 1, 2019, see Note 3.
During 2019 the Company disposed of FerroAtlántica, S.A.U. and Ultracore Polska Zoo, which resulted in a net reduction of property, plant and equipment of $94,401 thousand. The net gain on the disposal of FerroAtlántica, S.A.U. is disclosed in Note 29 and the net loss on disposal of Ultracore Polska ZOO is included in Note 25.6.
During 2019 the Company liquidated Ganzi Ferroatlántica Silicon Industry Company, Ltd. and started the process of liquidation of Mangshi Sinice Silicon Industry Company Limited, which resulted in the reduction of impairment of $48,775 thousand.
Business combinations in 2018 relates to the assets acquired as part of the acquisition of the Glencore plants in France and Norway, see Note 5.
During 2018 the Company disposed of Hidro Nitro Española S.A. which resulted in a net reduction of property, plant and equipment of $5,393 thousand. The net gain on the disposal of the business is disclosed in Note 25.6.
During 2018 the Company recognised an impairment of $40,537 thousand in Impairment losses (Electrometallurgy – Other segment) in relation to our solar-grade silicon metal project based in Puertollano, Spain. At the end of 2018 the Company has decided to temporarily suspend investment in the project due to deterioration in the market environment for solar grade silicon (or polysilicon) worldwide. The Company is preserving the technology and know-how in order to be able to finalize the construction of the factory as soon as market circumstances change. As of December 31, 2019, the Company continues to recognize these project assets as $40,590 thousand based on the higher of fair value less costs of disposal and value in use. Fair value less costs of disposal related to land and buildings was determined based on recent sales of comparable industrial properties located near the project. Fair value less costs of disposal related to machinery and equipment was determined by assessing the recoverability of the assets to a market participant.
As at December 31, 2019 the Company tested property, plant and equipment for impairment, estimating the recoverable value of the cash-generating units requires significant judgment in evaluation of overall market conditions, estimated future cash flows, discount rates and other factors, based on management’s business plans. Recoverable values were estimated by determining the value in use for all assets, with the exception of our solar-grade silicon metal project based in Puertollano, Spain, and our silicon metal plant in Polokwane, South Africa for which the recoverable value was determined by independent valuation experts. No impairment for property, plant and equipment was recognized during the year ended December 31, 2019.
At December 31, 2019, the Company has no property, plant and equipment pledged as security for outstanding bank loans and other payables. At December 31, 2018, the Company has property, plant and equipment of $514,625 thousands pledged as security for outstanding bank loans.
Finance leases
Finance leases held by the Company included in Plant and Machinery at December 31 are as follows:
Lease
Time
Historical
Accumulated
Carrying
Interest
Payments
Life
Elapsed
Cost
Cost
Depreciation
Amount
Payable
Outstanding
(Years)
(Years)
EUR €'000
US $'000
US $'000
US $'000
US $'000
US $'000
December 31, 2018 Hydro-electrical installations
10
6.6
109,047
124,859
(82,940)
41,918
—
65,005
The leases of the Hydroelectrical installation have been canceled before the sale of FAU.
Commitments
At December 31, 2019 and 2018, the Company has capital expenditure commitments totaling $15,635 thousand and $26,935 thousand, respectively, primarily related to maintenance and improvement works at plants.</t>
  </si>
  <si>
    <t>Financial assets and other receivables</t>
  </si>
  <si>
    <t>10. Financial assets and other receivables
The company’s financial assets and their classification under IFRS 9 are as follows:
2019 classification
Note
Amortised cost
Fair value through profit or loss - mandatorily measured
Fair value through other comprehensive income - designated
Total
US$'000
US$'000
US$'000
US$'000
Other financial assets
10.1
2,618
5,544
—
8,162
Receivables from related parties
23
5,202
—
—
5,202
Trade receivables
10.2
232,479
—
—
232,479
Other receivables
10.2
10,889
—
—
10,889
Cash and cash equivalents
94,852
—
—
94,852
Restricted cash
28,323
—
—
28,323
Total financial assets
374,363
5,544
—
379,907
2018 classification
Note
Amortised cost
Fair value through profit or loss - mandatorily measured
Fair value through other comprehensive income - designated
Total
US$'000
US$'000
US$'000
US$'000
Other financial assets
10.1
3,264
69,602
—
72,866
Receivables from related parties
23
16,514
—
—
16,514
Trade receivables
10.2
70,755
—
—
70,755
Other receivables
10.2
7,784
—
—
7,784
Cash and cash equivalents
216,647
—
—
216,647
Total financial assets
314,964
69,602
—
384,566
a.
As of year ended December 31, 2019, Cash and cash equivalents and restricted cash comprise the following:
2019
2018
US$'000
US$'000
Cash and cash equivalents
94,852
216,647
Current restricted cash presented as Cash
28,323
—
Escrow: Hydro-electric assets sale
5,617
—
ABL
22,500
—
Others
206
—
Total
123,175
216,647
The escrow was constituted in August 30, 2019, in consideration of FAU sale; under agreement terms, the Purchaser and the Seller deposited in a restricted bank account a part of the share purchase price, guaranteeing any compensation to the purchaser for any claim under the contract. In relation to the ABL Restricted cash, the amount constituted is fixed by agreement as liquidity covenants, see “Note 16”.
10.1 Other financial assets
At December 31, 2019, other financial assets comprise the following:
2019
Non-
Current
Current
Total
US$'000
US$'000
US$'000
Other financial assets held with third parties:
Other financial assets at amortised cost
2,618
—
2,618
Listed equity securities
—
5,544
5,544
Total
2,618
5,544
8,162
Listed equity securities comprises investments held by Globe Argentina Metales in Pampa Energía.
At December 31, 2018, other financial assets comprise the following:
2018
Non-
Current
Current
Total
US$'000
US$'000
US$'000
Other financial assets held with third parties:
Other financial assets at amortised cost
3,264
—
3,264
Listed equity securities
—
2,523
2,523
Debt investments at fair value through profit or loss
67,079
—
67,079
Total
70,343
2,523
72,866
Debt instruments at fair value through profit or loss comprise an investment in subordinated loan notes issued by a special purpose entity that has purchased accounts receivable from the Company pursuant to a securitization program (see ‘Securitization of trade receivables’ below). There is no equivalent amount at December 31, 2019 as the Irish SPE (see‘Securitization of trade receivables’) is now consolidated and the investment in subordinated loan notes were eliminated on consolidation.
Securitization of trade receivables
On July 31, 2017, the Company entered into an accounts receivable securitization program (the “Program”) where trade receivables generated by the Company’s subsidiaries in the United States, Canada, Spain and France were sold to Ferrous Receivables DAC, a special purpose entity domiciled and incorporated in Ireland (the “SPE”). As sales of the Company’s products to customers occurred, eligible trade receivables were sold to the SPE at an agreed upon purchase price. Part of the consideration was received upfront in cash and part was deferred in the form of senior subordinated and junior subordinated loans notes issued by the SPE to the selling entities.
The SPE purchased the receivables at a slight discount to invoice value in order to pay certain expenses and fees related to the receivables including the costs of servicing the portfolio, the costs servicing the debt incurred to fund the purchase and any administrative costs. This discount was sized to adequately to cover any and all expenses required of the SPE.
At December 31, 2018, up to $303,000 thousand of upfront cash consideration could be provided by the SPE under the Program, financed by ING Bank N.V. (“ING”), as senior lender and Finacity Capital Management Inc. (“Finacity”), as intermediate subordinated lender and control party. In respect of trade receivables outstanding at December 31, 2018, the SPE provided upfront cash consideration of approximately $227,360 thousand.
On October 11, 2019, the Company’s subsidiaries in the United States and Canada repurchased all outstanding receivables that had they had previously sold to the SPE so that they could form part of the borrowing base for the North American asset-based revolving credit facility (the “ABL Revolver”).
During 2019, following certain termination events under the Program, ING’s senior loan commitments were reduced to $75,000 thousand and the Company and ING agreed the Program would terminate during the fourth quarter of 2019, unless otherwise refinanced.
On December 10, 2019, the Company refinanced the Program and amended and restated its terms. The SPE repaid the remaining senior loans to ING with the proceeds of new senior loans issued by an affiliate of Sound Point Capital Management LP. The new senior lender’s commitments under the amended and restated securitization program are $150,000 thousand, of which $104,130 was drawn at December 31, 2019. Finacity remains an intermediate subordinated lender and the Company’s European subsidiaries continue as senior subordinated and junior subordinated lenders as well as having a new interest in the senior and intermediate subordinated loan tranches. The Program has a two-year term until December 10, 2021.
Judgements relating to the consolidation of the SPE
The Company does not own shares in the SPE or have the ability to appoint its directors. In determining whether to consolidate the SPE, the Company has evaluated whether it has control over the SPE, in particular, whether it is exposed, or has rights, to variable returns from its involvement with the investee and has the ability to affect those returns through its power over the investee.
Receivables are sold to the SPE under a true sale opinion with legal interest transferred from the Company to the SPE. While the sale of receivables to the SPE is without credit recourse, the Company continues to be exposed to the variable returns from its involvement in the SPE as it is exposed to credit risk as a subordinated lender to the SPE and it earns a variable amount of remuneration as master servicer of the receivables, as well as any excess return from additional service fee, including the loss or gain due to the effect of foreign exchange rates.
As master servicer, Ferroglobe is responsible for the cash collection and management of any impaired receivables. Finacity, in addition to being intermediate subordinated lender, is the backup servicer and has the unilateral right to remove Ferroglobe as master servicer and manage impaired receivables. Until September 5, 2019, this right was considered to be substantive and therefore that Finacity had power and control over the SPE and that the SPE was not consolidated by Ferroglobe. Considering the risk exposure for each lender at September 5, 2019 and subsequently, including under the amended and restated program effective December 10, 2019, it is not considered that Finacity has a risk exposure such as to be considered substantive. Therefore, Ferroglobe is now considered to have control over the SPE as it is exposed to variable returns and has the ability to affect those returns through its power over the investee. Accordingly, Ferroglobe has consolidated the SPE with effect from September 5, 2019.
As a result of consolidating the SPE, the trade receivables purchased by the SPE are included in the Company’s consolidated statement of financial position, along with loans (see Note 16) and cash held by the SPE.
Transactions with the SPE prior to consolidation
Prior to the consolidation of the SPE on September 5, 2019, Company sold approximately $1,127 million of trade receivables to the SPE during the year ended December 31, 2019 (2018: approximately $2,059 million). The loss on transfer of the receivables, or purchase discount, which equates to difference between the carrying amount of the receivable and the purchase consideration, was $12,210 thousand and has been recognized within finance costs in the consolidated income statement (2018: $22,647 thousand).
As a lender to the SPE, the Company earned interest on its senior subordinated and junior subordinated loan receivables. During the year ended December 31, 2019, the Company earned interest of $1,130 thousand in respect of these loan receivables, recognized within finance income in the consolidated income statement (2018: $3,403 thousand).
The Company is engaged as master servicer to the SPE whereby the Company is responsible for the cash collection, reporting and cash application of the sold receivables. As master servicer, the Company earns a fixed rate management fee due to the percentage but depends on the volume of assets and an additional servicing fee which entitles the Company to a residual interest upon monthly liquidation of the SPE. The additional servicing fee will only be paid out on monthly liquidation of the SPE and from any excess cash flows remaining after all lenders to the SPE have been repaid. This results in the Company being exposed to variable returns. During the year ended December 31, 2019, the Company earned fixed-rate servicing fees of $1,531 thousand (2018: $2,961 thousand) and additional servicing fees of $4,790 thousand (2018: $11,174 thousand).
Restrictions on the use of group assets
At December 31, 2019, the SPE held cash of $38,778 thousand and this is consolidated by the Company and included in the cash and cash equivalents balance (2018: the SPE was not consolidated). Cash held by the SPE can be used to repay the SPE’s borrowings (see Note 16), pay interest and expenses incurred by the SPE, purchase new trade receivables from the Ferroglobe entities participating in the Program and repay loan notes issued to Ferroglobe entities, subject to continuing to meet the Program’s collateral and minimum liquidity requirements. At December 31, 2019, $3,448 thousand of cash held by the SPE was available to repay subordinated loan notes to Ferroglobe entities and therefore available for use by the wider group.
At December 31, 2019, the SPE held trade receivables of $90,108 thousand and these were consolidated by the Company (2018: the SPE was not consolidated). The proceeds from the collection of the SPE’s receivables can be used to repay the SPE’s borrowings.
Amount
Interest
US$'000
Rate
Currency
Senior Subordinated Loan
—
U.S. Dollars
Junior Subordinated Loan
—
U.S. Dollars
10.2 Trade and other receivables
Trade and other receivables comprise the following at December 31:
2019
2018
US$'000
US$'000
Trade receivables
237,022
75,719
Less – allowance for doubtful debts
(4,543)
(4,964)
232,479
70,755
Tax receivables (1)
45,948
60,851
Government grant receivables
19,748
16,606
Other receivables
10,889
7,784
Total
309,064
155,996
(1)
“Tax receivables” is primarily related to VAT receivables, which are recovered either by offsetting against VAT payables or are expected to be refunded by the tax authorities in the relevant jurisdictions.
The trade and other receivables disclosed above are short-term in nature and therefore their carrying amount is considered to approximate their fair value.
The changes in the allowance for doubtful debts during 2019 and 2018 were as follows:
Allowance
US$'000
Balance at January 1, 2018
17,346
Impairment losses recognized
3,190
Amounts written off as uncollectible
(15,118)
Exchange differences
(454)
Balance at December 31, 2018
4,964
Impairment losses recognized
2,517
Amounts written off as uncollectible
(100)
Changes in the scope of consolidation
(2,750)
Exchange differences
(88)
Balance at December 31, 2019
4,543
Government grants
The Company has been awarded government grants in relation to its operations in France, Spain and Norway, including grants in relation to the compensation of costs associated with the emission of CO 2 .
During the year ended December 31, 2019, the Company recognized $33,327 thousand of income related to government grants, of which $33,327 thousand was deducted against the related expense in cost of sales (2018: $26,369 thousand of income, of which $18,923 thousand was deducted against the related expense in cost of sales and $7,446 thousand was recognized as other operating income). The Company has no unfulfilled conditions in relation to government grants, but certain grants would be repayable if the Company were to substantially curtail production or employment at certain plants.
At December 31, 2019, no factoring arrengements were in place. At December 31, 2018, the carrying amounts of the government grant receivables include receivables which were subject to a factoring arrangement. Under this arrangement, the Company transferred receivables to the factor in exchange for cash and is prevented from selling or pledging the receivables. However, the Company has retained late payment and credit risk. The Company therefore continues to recognise the transferred assets in their entirety in its balance sheet. The amount repayable under the factoring agreement is presented as secured borrowing. At December 31, 2018, the carrying amount of both the factored receivables and the secured borrowings was $6,913 thousand.
Factoring of other receivables
The Company has no factoring without recourse arrangements for receivables as of December 31, 2019. There were $6,102 thousand of factored receivables outstanding as of December 31, 2018. These factoring arrangements transfer substantially all the economic risks and rewards associated with the ownership of accounts receivable to a third party and therefore are accounted for by derecognizing the accounts receivable upon receiving the cash proceeds of the factoring arrangement.</t>
  </si>
  <si>
    <t>Inventories.</t>
  </si>
  <si>
    <t>11. Inventories
Inventories comprise the following at December 31:
2019
2018
US$'000
US$'000
Finished goods
158,056
197,982
Raw materials in progress and industrial supplies
140,689
222,912
Other inventories
54,564
34,887
Advances to suppliers
812
1,189
Total
354,121
456,970
During 2019 the Company recognised an expense of $4,295 thousand (2018: $11,376 thousand) in respect of write-downs of inventory to net realisable value. The Company records expense for the write-down of inventories to Cost of sales in the consolidated income statement.
At December 31, 2019, approximately $33 million of inventories in the Company’s subsidiaries in the United States and Canada were pledged forming part of the borrowing base for the North American asset-based revolving credit facility (the “ABL Revolver”). At December 31, 2018, approximately $314 million of inventories were secured as collateral for then outstanding loan agreements.</t>
  </si>
  <si>
    <t>Other assets</t>
  </si>
  <si>
    <t>Other assets abstract</t>
  </si>
  <si>
    <t>12. Other assets
Other assets comprise the following at December 31:
2019
2018
Non-
Non-
Current
Current
Total
Current
Current
Total
US$'000
US$'000
US$'000
US$'000
US$'000
US$'000
Guarantees and deposits given
1,100
9
1,109
2,208
11
2,219
Prepayments and accrued income
10
13,415
13,425
16
3,672
3,688
Biological assets
—
—
—
7,790
—
7,790
Other assets
487
10,252
10,739
472
5,130
5,602
Total
1,597
23,676
25,273
10,486
8,813
19,299
Biological assets comprise timber farms in South Africa, which are a source of raw materials used for the production of silicon metal. The biological assets were sold during 2019 for net proceeds of ZAR 130 million.</t>
  </si>
  <si>
    <t>Equity [abstract]</t>
  </si>
  <si>
    <t>13. Equity
Share capital
Ferroglobe PLC was incorporated on February 5, 2015 and issued one ordinary share with a face value of $1.00. The share was issued but uncalled. On October 13, 2015, the Company increased its share capital by £50,000 by issuing 50,000 sterling non-voting redeemable preference shares (the “Non-voting Shares”) as well as 14 ordinary shares with a par value of $1.00. Subsequently on October 13, 2015, the Company consolidated the 15 ordinary shares at a par value of $1.00 to two ordinary shares with a par value of $7.50, for a total amount of $15.00.
On December 23, 2015, the Company acquired all of the issued and outstanding ordinary shares from Grupo Villar Mir, S.A.U., par value €1,000 per share, of Grupo FerroAtlántica, S.A.U. in exchange for 98,078,161 newly-issued Ferroglobe Class A ordinary shares, nominal value $7.50 per share, making Grupo FerroAtlántica, S.A.U. a wholly-owned subsidiary of the Company. The company subsequently redeemed all Non-voting Shares.
Subsequently on December 23, 2015, Gordon Merger Sub, Inc., a wholly owned subsidiary of the Company, merged with Globe Specialty Metals, Inc., and all outstanding shares of GSM common stock, par value $0.0001 per share were converted to the right to receive one newly-issued Ferroglobe ordinary share, nominal value $7.50 per share. The ordinary shares were registered by the Company pursuant to a registration statement on Form F‑4, which was declared effective by the SEC on August 11, 2015, and trade on the NASDAQ Global Select Market under the ticker symbol “GSM.”
On June 22, 2016 the Company completed a reduction of the share capital and as such the nominal value of each share has been reduced from $7.50 to $0.01, with the amount of the capital reduction being credited to a distributable reserve.
On November 18, 2016, Class A Ordinary Shares were converted into ordinary shares of Ferroglobe as a result of the distribution of beneficial interest units in the Ferroglobe Representation and Warranty Insurance Trust to certain Ferroglobe shareholders.
During the year ended December 31, 2018, the Company issued 40,000 new ordinary share upon exercise of stock options and cancelled 1,152,958 ordinary shares pursuant to a share repurchase program (see below).
During the year ended December 31, 2019, the Company did not issue new ordinary shares of any class.
At December 31, 2019, there were 170,863,773 ordinary shares in issue with a par value of $0.01, for a total issued share capital of $1,784 thousand, (2018: 170,863,773 ordinary shares in issue with a par value of $0.01, for a total issued share capital of $1,784 thousand).
At December 31, 2019, the Company’s largest shareholder is as follows:
Number of Shares
Percentage of
Name
Beneficially Owned
Outstanding Shares (*)
Grupo Villar Mir, S.A.U.
91,125,521
%
(*) 169,224,766 ordinary shares were outstanding at 31 December 2019, comprising 170,863,773 shares in issue less 1,733,051 shares held in treasury
Valuation adjustments
Valuation adjustments comprise the following at December 31:
2019
2018
US$'000
US$'000
Actuarial gains and losses
1,248
(390)
Hedging instruments and other
(3,417)
(11,169)
Total
(2,169)
(11,559)
Capital management
The Company’s primary objective is to maintain a balanced and sustainable capital structure through the industry’s economic cycles, while keeping the cost of capital at competitive levels so as to fund the Company’s growth. The main sources of financing are as follows:
1.
cash flow from operations;
2.
bank borrowings, including asset-based loans;
3.
debt instruments, including the senior Notes due 2022.
Although the securitization program has been part of the Company’s consolidated Balance since September 5, 2019, the Company continues in its efforts to focus on optimizing its working capital.
The Company manages its capital structure and makes adjustments in light of changes in economic conditions and the requirements of financial covenants. To maintain or adjust the capital structure, the Company may restructure or issue new borrowings or debt, make dividend payments, return capital to shareholders or issue new shares. Management’s review of the Company’s capital structure includes monitoring of the leverage ratio, which was as follows at December 31:
2019
2018
2017
US$'000
US$'000
US$'000
Gross financial debt (*)
606,361
645,389
571,337
Cash, restricted cash and cash equivalents
(123,175)
(216,647)
(184,472)
Total net financial debt
483,186
428,742
386,865
Total equity (**)
602,297
884,372
937,758
Total net financial debt / total equity
80.22
%
48.48
%
41.25
%
(*)
(**)
The classification of the Company’s gross financial debt between non-current and current at December 31 is as follows:
2019
2018
2017
Balance
Balance
Balance
US$'000
%
US$'000
%
US$'000
%
Non-current gross financial debt
548,531
90.46
%
560,738
86.88
%
458,056
80.17
%
Current gross financial debt
57,830
9.54
%
84,651
13.12
%
113,281
19.83
%
Total gross financial debt
606,361
100.00
%
645,389
100.00
%
571,337
100.00
%
Share Repurchase Program
At a general meeting of its shareholders held on August 3, 2018, shareholders granted authority to the Company to effect share repurchases. The Company is accordingly authorised for a period of five years to enter into contracts with appointed brokers under which the Company may undertake purchases of its ordinary shares – acquired by the brokers on the NASDAQ and through other permitted channels of up to approximately 10% of its issued ordinary share capital, at a minimum price of $0.01 per share, at a maximum price for such shares of 5% above the average volume-weighted average price of the Company's shares over the five business days prior to purchase and subject to additional restrictions (including as to pricing, volume, timing and the use of brokers or dealers) under applicable U.S. securities laws.
Subsequently, the Company’s Board of Directors authorised the repurchase of up to $20,000 thousand of the Company's ordinary shares in the period ending December 31, 2018.
During the year ended December 31, 2019, there are not new shares repurchased by the Company.
Dividends
There have not been dividends paid or proposed by the Company during the year ended December 31, 2019.
On May 21, 2018, our Board of Directors approved an interim dividend per ordinary share of $0.06. The dividend totaling $10,321 thousand, was paid on June 29, 2018 to shareholders of record at the close of business on June 8, 2018.
On August 20, 2018, our Board of Directors approved an interim dividend per ordinary share of $0.06. The dividend totaling $10,321 thousand, was paid on September 20, 2018 to shareholders of record at the close of business on September 5, 2018.
There were no dividends paid or proposed by the Company during the year ended December 31, 2017.
Non-controlling interests
The changes in non-controlling interests in the consolidated statements of financial position in 2019 and 2018 were as follows:
Balance
US$'000
Balance at January 1, 2018
121,734
Loss for the year
(19,088)
Increase of Parent’s indirect ownership interest in FerroAtlántica de Venezuela S.A.
14,389
Translation differences and other
(890)
Balance at December 31, 2018
116,145
Loss for the year
(5,039)
Increase of Parent’s indirect ownership interest in Ferrosolar OPCO Group SL. and Rocas, Arcillas y Minerales, S.A.
5,881
Translation differences and other
1,090
Balance at December 31, 2019
118,077
The stand-alone statutory information regarding the largest non-controlling interests, in accordance with IFRS 12 Disclosure of Interests in Other Entities, is as follows:
WVA Manufacturing, LLC (WVA) was formed on October 28, 2009 as a wholly-owned subsidiary of Globe. On November 5, 2009, Globe sold a 49% membership interest in WVA to Dow Corning Corporation (currently named “Dow”), an unrelated third party. As part of the sale of the 49% membership interest to Dow, an operating agreement and an output and supply agreement were established. The output and supply agreement states that of the silicon metal produced by WVA, 49% will be sold to Dow and 51% to Globe, which represents each member’s ownership interest, at a price equal to WVA’s actual production cost plus $100 per metric ton. The agreement will automatically terminate upon the dissolution or liquidation of WVA in accordance with the joint venture agreement between Globe and Dow. As of December 31, 2019 and 2018, the balance of Non-controlling interest related to WVA was $73,945 thousand and $77,343 thousand, respectively.
Quebec Silicon Limited Partnership (QSLP), formed under the laws of the Province of Québec on August 20, 2010 is managed by its general partner, Quebec Silicon General Partner Inc., which is a wholly-owned subsidiary of Globe. QSLP owns and operates the silicon metal operations in Bécancour, Québec. QSLP’s production output is subject to a supply agreement, which sells 51% of the production output to Globe and 49% to Dow, which represents each member’s ownership interest, at a price equal to QSLP’s actual production cost plus 31 Canadian dollars per metric ton. As of December 31, 2019 and 2018, the balance of non-controlling interest related to QSLP was $44,224 thousand and $44,796 thousand, respectively.
2019
2018
WVA
QSLP
WVA
QSLP
US$'000
US$'000
US$'000
US$'000
Statement of Financial Position
Non-current assets
80,923
63,639
84,864
62,725
Current assets
56,839
30,931
59,957
42,125
Non-current liabilities
14,677
19,944
14,677
15,406
Current liabilities
27,579
7,277
38,060
24,356
Income Statement
Sales
167,503
78,414
168,041
108,764
Operating profit
6,688
252
6,319
2,284
Profit before taxes
6,423
(36)
6,319
979
Net (loss) income
3,276
(70)
(6,458)
478
Cash Flow Statement
Cash flows from operating activities
2,287
3,720
10,025
4,317
Cash flows from investing activities
(2,256)
(3,544)
(3,830)
(4,980)
Cash flows from financing activities
—
227
—
—
Exchange differences on cash and cash equivalents in foreign currencies
—
149
—
(32)
Beginning balance of cash and cash equivalents
6,535
1,767
340
2,462
Ending balance of cash and cash equivalents
6,566
2,319
6,535
1,767</t>
  </si>
  <si>
    <t>Earnings (loss) per ordinary share</t>
  </si>
  <si>
    <t>Earnings per share [abstract]</t>
  </si>
  <si>
    <t xml:space="preserve">14. Earnings (loss) per ordinary share
Basic earnings (loss) per ordinary share are calculated by dividing the consolidated profit (loss) for the year attributable to the Parent by the weighted average number of ordinary shares outstanding during the year, excluding the average number of treasury shares held in the year, if any. Dilutive earnings (loss) per share assumes the exercise of stock options, provided that the effect is dilutive.
2019
2018
2017
Basic earnings (loss) per ordinary share computation
Numerator:
Profit (loss) attributable to the Parent (US$'000)
(280,601)
43,661
(678)
Denominator:
Weighted average basic shares outstanding
169,152,905
171,406,272
171,949,128
Basic earnings (loss) per ordinary share (US$)
(1.66)
0.25
—
Diluted earnings (loss) per ordinary share computation
Numerator:
Profit (loss) attributable to the Parent (US$'000)
(280,601)
43,661
(678)
Denominator:
Weighted average basic shares outstanding
169,152,905
171,406,272
171,949,128
Effect of dilutive securities
—
123,340
—
Weighted average dilutive shares outstanding
169,152,905
171,529,612
171,949,128
Diluted earnings (loss) per ordinary share (US$)
(1.66)
0.25
—
Potential ordinary shares of 445,008, of 269,116, and of 70,673 were excluded from the calculation of diluted earnings (loss) per ordinary share in 2019, 2018, and 2017 respectively because their effect would be anti-dilutive. </t>
  </si>
  <si>
    <t>Provisions [abstract]</t>
  </si>
  <si>
    <t>15. Provisions
Provisions comprise the following at December 31:
2019
2018
Non- Current
Current
Total
Non- Current
Current
Total
US$'000
US$'000
US$'000
US$'000
US$'000
US$'000
Provision for pensions
56,679
1,050
57,729
52,529
197
52,726
Environmental provision
2,923
1,185
4,108
2,880
331
3,211
Provisions for litigation
—
3,905
3,905
—
2,399
2,399
Provisions for third-party liability
9,263
—
9,263
7,270
—
7,270
Provisions for C02 emissions allowances
5,776
29,162
34,938
2,859
25,111
27,970
Other provisions
10,211
10,789
21,000
10,249
12,532
22,781
Total
84,852
46,091
130,943
75,787
40,570
116,357
The changes in the various line items of provisions in 2019 and 2018 were as follows:
Provisions for
Provisions for
Provisions for
Provision for
Environmental
Litigation
Third
CO2 Emissions
Other
Pensions
Provision
in Progress
Party Liability
Allowances
Provisions
Total
US$'000
US$'000
US$'000
US$'000
US$'000
US$'000
US$'000
Balance at January 1, 2018
59,195
3,467
11,732
7,639
7,281
26,178
115,492
Charges for the year
4,611
103
392
229
26,348
2,483
34,166
Provisions reversed with a credit to income
(36)
—
—
(9)
—
(1,524)
(1,569)
Amounts used
(2,076)
—
(9,595)
(239)
(5,470)
(3,039)
(20,419)
Provision against equity
(3,568)
—
—
—
—
—
(3,568)
Transfers from/(to) other accounts
277
—
—
—
—
—
277
Exchange differences and others
(5,677)
(359)
(130)
(350)
(189)
(2,035)
(8,740)
Additions from business combinations (see Note 5)
—
—
—
—
—
735
735
Disposals from business divestitures
—
—
—
—
—
(17)
(17)
Balance at December 31, 2018
52,726
3,211
2,399
7,270
27,970
22,781
116,357
Charges for the year
7,444
820
2,166
2,361
18,794
2,958
34,543
Provisions reversed with a credit to income
(1,798)
—
—
(74)
—
(1,101)
(2,973)
Amounts used
(2,019)
—
(650)
(179)
(9,452)
(723)
(13,023)
Provision against equity
2,244
—
—
—
—
—
2,244
Exchange differences and others
(868)
77
(10)
(115)
(249)
(441)
(1,606)
Disposals from business divestitures
—
—
—
—
(2,125)
(2,474)
(4,599)
Balance at December 31, 2019
57,729
4,108
3,905
9,263
34,938
21,000
130,943
The main provisions relating to employee obligations are as follows:
France
These relate to various obligations assumed by FerroPem, SAS with various groups of employees relate to long-service benefits, medical insurance supplements and retirement obligations, all of which are defined benefit obligations, whose changes in 2019 and 2018 were as follows:
2019
2018
US$'000
US$'000
Obligations at the beginning of year
28,049
29,768
Current service cost
1,951
1,678
Borrowing costs
524
470
Actuarial differences
4,432
(700)
Benefits paid
(1,581)
(1,818)
Exchange differences
(580)
(1,349)
Obligations at the end of year
32,795
28,049
At December 31, 2019 and 2018, the effect of a 1% change in discount rate would have resulted in a change to the provision of approximately $4,767 thousand and $3,664 thousand, respectively.
The following table reflects the gross benefit payments that are expected to be paid for the benefit plans for the year ended December 31, 2019:
2019
US$'000
2020
1,020
2021
909
2022
1,400
2023
2,041
2024
2,249
Years 2025-2029
8,336
The subsidiary recognized provisions in this connection based on an actuarial study performed by an independent expert.
South Africa
Defined benefit plans relate to Retirement medical aid obligations and Retirement benefits. Actuarial valuations are performed periodically by independent third parties and in the actuary’s opinion the fund was in a sound financial position. The valuation was based upon the amounts as per the latest valuation report received from third party experts.
Retirement medical aid obligations
The Company provides post-retirement benefits by way of medical aid contributions for employees and dependents.
Retirement benefits
It is the policy of the Company to provide retirement benefits to all its employees and therefore membership of the retirement fund is compulsory. The Company has both defined contribution and defined benefit plans. The pension fund obligation is recognized in current provisions as the Company will contribute the difference to the plan assets within the next 12 months.
In this regard, the changes of this provision in 2019 and 2018 were as follows:
2019
2018
US$'000
US$'000
Obligations at beginning of year
5,429
7,872
Current service cost
90
139
Borrowing costs
511
740
Actuarial differences
(1,291)
(2,000)
Benefits paid
(254)
(226)
Exchange differences
116
(1,096)
Obligations at end of year
4,601
5,429
At December 31, 2019 and 2018, the effect of a 1% change in the cost of the medical aid would have resulted in a change to the provision of approximately $562 thousand and $216 thousand, respectively.
The breakdown, in percentage, of the plan assets are as follows:
2019
2018
Cash
1.50
%
1.72
%
Equity
42.25
%
47.42
%
Bond
15.64
%
13.62
%
Property
2.78
%
2.67
%
International
32.51
%
30.27
%
Others
5.32
%
4.30
%
Total
100.00
%
100.00
%
As of December 31, 2019 and 2018 the Plan assets amounted to $2,126 thousand and $1,906 thousand, respectively. Changes in the fair value of plan assets linked to the defined benefit plans in South Africa were as set forth in the following table:
2019
2018
US$'000
US$'000
Fair value of plan assets at the beginning of the year
1,906
2,248
Interest income on assets
194
216
Benefits paid
—
(50)
Actuarial differences
(81)
(228)
Other
107
(280)
Fair value of plan assets at the end of the year
2,126
1,906
Actual return on assets
113
(11)
Venezuela
Benefit Plan
The company FerroVen has pension obligations to all of its employees who, once reaching retirement age, have accumulated at least 15 years of service to the company and receive a Venezuelan Social Security Institute (IVSS) pension. In addition to the pension paid by the IVSS, 80% of the basic salary accrued when the pension benefit is awarded is guaranteed and paid by means of a lifelong monthly pension.
The most recent of the present value of the defined benefit obligation actuarial valuation was determined at December 31, 2019 by independent actuaries. The present value of the obligation for defined benefit cost, the current service cost and past service cost were determined using the projected unit credit method.
In this regards, the changes of this provision in 2019 and 2018 were as follows:
2019
2018
US$'000
US$'000
Obligations at the beginning of year
534
1,883
Current service cost
50
775
Borrowing costs
1,128
—
Benefits paid
(3)
(35)
Exchange differences
(1,200)
(2,089)
Other
2,068
—
Obligations at the end of year
2,577
534
The summary of the main actuarial assumptions used to calculate the aforementioned obligations is as follows:
France
South Africa
Venezuela
2019
2018
2019
2018
2019
2018
Salary increase
1.60%-6.10%
1.60%-6.10%
7.10%-7.60%
7.2
%
%
%
Discount rate
0.75%
2%
9.5%-10.7%
9.9
%
%
%
Expected inflation rate
1.60%
1.60%
5.1%-6.1%
6.20
%
%
%
Mortality
TGH05/TGF05
TGH05/TGF05
SA 85-90 / PA (90)
SA 85-90 / PA (90)
UP94
UP94
Retirement age
65
65
63
63
62-63
North America
a. Defined Benefit Retirement and Post-retirement Plans
Globe Metallurgical Inc. (“GMI”) sponsors three non-contributory defined benefit pension plans covering certain employees, which were all frozen in 2003. Core Metals sponsors a non-contributory defined benefit pension plan covering certain employees, which was closed to new participants in April 2009.
Quebec Silicon Limited partnership (“QSLP”) sponsors a contributory defined benefit pension plan and postretirement benefit plan for certain employees, based on length of service and remuneration. Post-retirement benefits consist of a group insurance plan covering plan members for life insurance, disability, hospital, medical, and dental benefits. The contributory defined benefit pension plan was closed to new participants in December 2013. On December 27, 2013, the Communications, Energy and Paper Workers Union of Canada (“CEP”) ratified a new collective bargaining agreement, which resulted in a curtailment pertaining to the closure of the postretirement benefit plan for union employees retiring after January 31, 2016. The Company’s funding policy has been to contribute, as necessary, an amount in excess of the minimum requirements in order to achieve the Company’s long-term funding targets.
Benefit Obligations and Funded Status – The following provides a reconciliation of the benefit obligations, plan assets and funded status of the North American plans as of December 31, 2019 and 2018:
2019
2018
USA
Canada
USA
Canada
Post-
Post-
Pension
Pension
retirement
Pension
Pension
retirement
Plans
Plans
Plans
Total
Plans
Plans
Plans
Total
US$'000
US$'000
US$'000
US$'000
US$'000
US$'000
US$'000
US$'000
Benefit obligation
37,272
25,626
8,739
71,637
35,062
22,393
7,377
64,832
Fair value of plan assets
(33,620)
(20,260)
—
(53,880)
(29,038)
(17,076)
—
(46,114)
Provision for pensions
3,652
5,366
8,739
17,757
6,024
5,317
7,377
18,718
All North American pension and post-retirement plans are underfunded. At December 31, 2019 and 2018, the accumulated benefit obligation was $62,898 thousand and $57,455 thousand for the defined pension plan and $8,739 thousand and $7,377 thousand for the post-retirement plans, respectively.
The assumptions used to determine benefit obligations at December 31, 2019 and 2018 for the North American plans are as follows:
North America – 2019
North America – 2018
USA
Canada
USA
Canada
Pension
Pension
Postretirement
Pension
Pension
Postretirement
Plan
Plan
Plan
Plan
Plan
Plan
Salary increase
N/A
2.75% - 3.00%
N/A
N/A
2.75% - 3.00%
N/A
Discount rate
3.00%
3.15%
3.15%
4.00%
3.80%
3.90%
Expected inflation rate
N/A
N/A
N/A
N/A
N/A
N/A
Mortality
Pri-2012 Blue Collar Mortality
CPM2014-Private
CPM2014-Private Scale CPM-B
SOA RP-2014 Blue Collar Mortality
CPM2014-Private
CPM2014-Private
Retirement age
65
58-60
58-60
65
62
62
The discount rate used in calculating the present value of our pension plan obligations is developed based on the BPS&amp;M Pension Discount Curve for 2019 and 2018 and the Mercer Proprietary Yield Curve for 2019 and 2018 for QSLP Pension and post-retirement benefit plans and the expected cash flows of the benefit payments.
The Company expects to make discretionary contributions of approximately $1,159 thousand to the defined benefit pension and post-retirement plans for the year ending December 31, 2020.
The following reflects the gross benefit payments that are expected to be paid in future years for the benefit plans for the year ended December 31:
Non-pension
Postretirement
Pension Plans
Plans
US$'000
US$'000
2020
2,290
193
2021
2,286
198
2022
2,253
195
2023
2,313
211
2024
2,353
220
Years 2025-2029
12,494
1,477
The accumulated non-pension postretirement benefit obligation has been determined by application of the provisions of the Company’s health care and life insurance plans including established maximums, relevant actuarial assumptions and health care cost trend rates projected at 5.3% for 2019 and decreasing to an ultimate rate of 4.0% in fiscal 2040. At December, 31 2019 and 2018, the effect of a 1% increase in health care cost trend rate on the non-pension postretirement benefit obligation is $1,809 thousand and $1,535 thousand, respectively. At December, 31 2019 and 2018 the effect of a 1% decrease in health care cost trend rate on the non-pension postretirement benefit obligation is ($1,374) thousand and ($1,194) thousand.
The changes to these obligations in the current year ended December 31, 2019 were as follows:
2019
USA
Canada
Pension
Pension
Post-retirement
Plans
Plans
Plans
Total
US$'000
US$'000
US$'000
US$'000
Obligations at the beginning of year
35,062
22,393
7,377
64,832
Service cost
136
131
287
554
Borrowing cost
1,359
852
291
2,502
Actuarial differences
2,842
1,971
563
5,376
Benefits paid
(2,036)
(864)
(162)
(3,062)
Exchange differences
—
1,143
383
1,526
Expenses
(91)
—
—
(91)
Obligations at the end of year
37,272
25,626
8,739
71,637
The plan assets of the defined benefit and retirement and post-retirement plans in North America are comprised of assets that have quoted market prices in an active market. The breakdown as of December 31, 2019 and 2018 of the assets by class are:
2019
2018
Cash
1
%
1
%
Equity Mutual Funds
44
%
40
%
Fixed Income Securities
55
%
59
%
Total
100
%
100
%
For the year ended December 31, 2019, the changes in plan assets were as follows:
2019
USA
Canada
Pension
Pension
Plans
Plans
Total
US$'000
US$'000
US$'000
Fair value of plan assets at the beginning of the year
Interest income on assets
1,115
659
1,774
Benefits paid
(2,036)
(864)
(2,900)
Actuarial return on plan assets
5,580
1,662
7,242
Exchange differences
—
891
891
Other
(77)
836
759
Fair value of plan assets at the end of the year
33,620
20,260
53,880
b. Other Benefit Plans
The Company administers healthcare benefits for certain retired employees through a separate welfare plan requiring reimbursement from the retirees.
The Company’s subsidiary, GMI, provides two defined contribution plans (401(k) plans) that allow for employee contributions on a pretax basis. The Company agrees to match 25% of participants’ contributions up to a maximum of 6% of compensation. Additionally, the Company sponsors a defined contribution plan for employees of Core Metals. Under the plan, the Company may make discretionary payments to salaried and non-union participants in the form of profit sharing and matching funds.
Other benefit plans offered by the Company include a Section 125 cafeteria plan for the pretax payment of healthcare costs and flexible spending arrangements.
Environmental provision
Environmental provisions relate to $2,923 thousand of non-current environmental rehabilitation obligations (2018: $2,880 thousand) and $1,185 thousand of current environmental rehabilitation obligations (2018: $331 thousand).
Provisions for litigation
Certain employees of FerroPem, SAS, then known as Pechiney Electrometallurgie, S.A., may have been exposed to asbestos at its plants in France in the decades prior to FerroAtlántica’s purchase of that business in December 2004. The Company has recognized a provision of $1,166 thousand during the year ended December 31, 2019 as part of the current portion of Provisions for litigation (2018: $1,775 thousand). The associated expense has been recorded to Staff costs in the Consolidated Income Statement. See Note 24 for further information.
The timing and amounts potential liabilities arising from such exposures is uncertain. The provision reflects the Company’s best estimate of the expenditure required to meet resulting obligations.
Grupo FerroAtlántica, S.A.U. assumes expenses for litigation provisions of FerroManganese France, in relation to the dismissal of two employees of the latter company. The amount of the provision recognised as of December 31, 2019 is $1,161 thousand.
FerroManganese Norway registers a provision for litigation in December 2019, based on the settlement of the lawsuit against a crane supplier. The amount of the provision recognized as of December 31, 2019 is $1,048 thousand.
Provisions for third-party liability
Provisions for third-party liability relate to current obligations ($9,263 thousand) relating to health costs for retired employees (2018: $7,270 thousand).
Other provisions
Included in other provisions are current obligations arising from past actions that involve a probable outflow of resources that can be reliably estimated. Other provisions include taxes of $4,866 thousand (2018: $7,323 thousand) and other provisions of $16,134 thousand (2018: $15,458 thousand).</t>
  </si>
  <si>
    <t>Disclosure of detailed information about borrowings [abstract]</t>
  </si>
  <si>
    <t>16. Bank borrowings
Bank borrowings comprise the following at December 31:
2019
Non-Current
Current
Limit
Amount
Amount
Total
US$'000
US$'000
US$'000
US$'000
Borrowings carried at amortised cost:
Credit facilities
100,000
45,449
12,600
58,049
Other loans
150,000
98,939
2,011
100,950
Total
144,388
14,611
158,999
2018
Non-Current
Current
Limit
Amount
Amount
Total
US$'000
US$'000
US$'000
US$'000
Borrowings carried at amortised cost:
Credit facilities
250,000
132,821
493
133,314
Other loans
—
7,698
7,698
Total
132,821
8,191
141,012
Credit facilities
Credit facilities comprise the following at December 31:
2019
2018
US$'000
US$'000
Secured loans carried at amortised cost
Principal amount
62,835
135,919
Unamortised issuance costs
(4,786)
(3,098)
Accrued interest
—
493
Total
58,049
133,314
Amount due for settlement within 12 months
12,600
493
Amount due for settlement after 12 months
45,449
132,821
Total
58,049
133,314
On February 27, 2018, Ferroglobe entered into a revolving credit facility that provided for borrowings up to an aggregate principal amount of $250,000 (the “Revolving Credit Facility”). The Revolving Credit Facility was amended on February 22, 2019, which included a reduction in the size of the facility from $250,000 to $200,000. The Revolving Credit Facility was amended further on September 30, 2019, reducing the size of the facility from $200,000 to $150,0000. On October 11, 2019, the Revolving Credit Facility was repaid using the proceeds from the ABL Revolver and existing cash and cash equivalents, in the amounts of $134,570 thousand.
On October, 11, 2019, Ferroglobe subsidiaries Globe Specialty Metals, Inc., and QSIP Canada ULC, as borrowers, entered into a Credit and Security Agreement for a new $100 million north American asset-based revolving credit facility (the “ABL Revolver”), with PNC Bank, N.A., as lender.
The maximum advances granted by the lender are up to the lesser of (a) $100 million and (b) the Formula Amount. The Formula Amount at any time will be determined by reference to the most recent Borrowing Base Certificate delivered to PNC Bank, N.A. (the Agent), and is equal to (a) up to 85% of Eligible Receivables plus (b) the lesser of:
·
up to 75% of the cost of Eligible Inventory and eligible foreign-in transit inventory;
·
up to 85% of the appraised net orderly liquidation value of Eligible inventory, minus (c) Reserves, if any.
The Formula Amount is subject to the following limits:
·
inventory to account for up to 65% of the Formula Amount;
·
Canadian inventory up to $20 million;
·
eligible in-transit inventory of up to $10 million;
·
consigned inventory of up to $10 million;
·
consigned inventory of up to $7.5 million;
·
stores and spare parts inventory of up to $2 million;
·
packaging materials inventory of up to $500 thousand; and
·
receivables aged 90 to 120 days due of up to $5 million.
Subject to certain exceptions, loans under the ABL Revolver may be borrowed, repaid and reborrowed at any time until the facility’s expiration date. The legal maturity date of the ABL Revolver is October 11, 2024, which is five years after the initial drawdown under the facility. Notwithstanding this, the terms of the facility provide a spring forward provision which requires the ABL Revolver to be repaid on the date which is three (3) months prior to the maturity date of the senior Notes (March 1, 2022), which would currently imply a facility repayment date of December 1, 2021. This spring forward provision would adjust in respect of a refinancing of the senior Notes to be the date which is three (3) months prior to the date of any permitted refinancing of the Notes. There is a provision in the ABL Revolver credit agreement which requires the approval of PNC Bank, as agent on behalf of the lender, to the terms of any refinancing of the senior unsecured Notes and provides, inter alia , that the maturity date of such of refinancing shall be no earlier than January 9, 2025.
Interest Rates
Under the ABL Revolver, and in respect of LIBOR Rate Loans, the interest to be paid will be LIBOR plus aplicable margin, and in respect of Domestic Rate Loans, the interest will be ABR plus aplicable margin. ABR shall mean the highest of (i) the PNC Bank prime rate, (ii) overnight bank funding rate plus 0.5% and (iii) daily LIBOR plus 1.0%.
The aplicable margin is based on the average undrawn availability of the ABL Revolver. The undrawn availability is an amount equal to:
·
the lesser of (i) $100 million and (ii) the Formula Amount; minus
·
the maximum undrawn amount of $10 million all outstanding letters of credit; minus
·
the outstanding amount of revolving advances and swing loans, with a limit of $45 million
Therefore, three levels are established depending on the average undrawn availabity. The Level I means that the average undrawn availability is higher than 66.7%, the applicable LIBOR rate margin will be 2.50% and the aplicable Domestic rate margin will be 1.50%. The Level II means that the average undrawn availability is more than 33.3% to less or equal 66.7%, the applicable LIBOR rate margin will be 2.75% and the applicable Domestic rate margin will be 1.75%. The Level III means if average undrawn availability is lower or equal to 33.3%, the applicable LIBOR rate margin will be 3.00% and the Domestic rate margin will be 2.00%. As a result, the applicable margin from the Closing date of the ABL Revolver to January 1, 2020, will be Level III rate. Thereafter, effective as of the first day of each calendar quarter, the rate corresponding to the average daily undrawn availability for the most recently completed calendar quarter.
Guarantees and security
Ferroglobe PLC was not required to provide a guarantee of the ABL Revolver, but entered into a Non-Recourse Pledge Agreement with lender in respect of its shares in Globe Specialty Metals, Inc.
Covenants
The ABL Revolver contains certain affirmative covenants relating to, among other things: (i) preservation of existence; (ii) payment of taxes; (iii) continuation of business; (iv) maintenance of insurance on its properties and assets; (v) maintenance and protection of rights of properties; (vi) visitation rights granted to the Administrative Agent and (vii) maintain and keep proper books of record and account. The ABL Revolver also contains certain negative covenants, relating to, among other things: (i) debt; (ii) liens; (iii) liquidations, mergers or consolidation; (iv) amendment of organizational documents; (v) restricted payments (including dividends, distributions, issuances of equity interests, redemptions and repurchases of equity interests); (vi) sale and leaseback transactions and (vii) further negative pledges. The ABL Revolver does not contain any leverage-based or financial ratio-based covenants, but
Under the ABL Revolver, Globe Specialty Metals, Inc., and QSIP Canada ULC pledged assets as collateral to PNC Bank as follows: eligible third party receivables in the sum of $31.5M, and eligible inventory including raw materials, WIP, finished goods, spare parts and packaging in the sum of $33M. Deducted from the eligible assets are outstanding letters of credit equaling $4.5M and a minimum undrawn availability of $10M, leaving a total ABL Revolver balance of $50.2M as at December 31, 2019.
Other Loans
As a result of the consolidation of the SPE since September 5, 2019, that part of the purchase price of the accounts receivable sold into the receivables securitization program not received in cash is deferred in the form of loans, in senior and subordinated tranches, held by the Company.
During 2019, following certain termination events under the current accounts receivable program, ING’s senior loan commitments were reduced to $75,000 thousand and the Company and ING agreed the program would terminate during the fourth quarter of 2019, unless otherwise refinanced.
On December 10, 2019, the Company refinanced the program and amended and restated its terms. The SPE repaid the remaining senior loans to ING with the proceeds of new senior loans issued by an affiliate of Sound Point Capital Management LP. The new senior lender’s commitments under the amended and restated securitization program are $150,000 thousand, of which $104,130 was drawn at December 31, 2019. Finacity remain an intermediate subordinated lender and the Company’s European subsidiaries continue as senior subordinated and junior subordinated lenders as well as having a new interest in the senior and intermediate subordinated loan tranches. The reconstituted program has a two-year term until December 10, 2021. See Note 10.
Foreign currency exposure of bank borrowings
The breakdown by currency of bank borrowings at December 31, is as follows:
2019
Non-Current
Current
Principal
Principal
Amount
Amount
Total
US$'000
US$'000
US$'000
Borrowings in US Dollars
144,388
14,611
158,999
Borrowings in Euros
—
—
—
Total
144,388
14,611
158,999
2018
Non-Current
Current
Principal
Principal
Amount
Amount
Total
US$'000
US$'000
US$'000
Borrowings in US Dollars
78,664
785
79,449
Borrowings in other currencies
57,255
6,913
64,168
Total
135,919
7,698
143,617
Contractual maturity of non-current bank borrowings
The contractual maturity of non-current bank borrowings at December 31, 2019, was as follows:
2019
2021
2024
Total
US$'000
US$'000
US$'000
Credit facilities
—
45,449
45,449
Other loans
98,939
—
98,939
Total
98,939
45,449
144,388</t>
  </si>
  <si>
    <t>Leases</t>
  </si>
  <si>
    <t>17. Leases
Lease obligations
Lease obligations as at December 31 are as follows:
2019
2018
Non-
Non-
Current
Current
Total
Current
Current
Total
US$'000
US$'000
US$'000
US$'000
US$'000
US$'000
Hydro-electrical installations (including power lines and concessions)
—
—
—
52,428
12,577
65,005
Other leases
16,972
8,900
25,872
1,044
422
1,466
Total
16,972
8,900
25,872
53,472
12,999
66,471
On May 25, 2012, FerroAtlàntica, S.A., as financial lessee, entered into a sale and leaseback agreement (the ‘‘Hydro-electric Finance Lease’’) with respect to certain hydro-electric assets in Spain. The financial lessee’s obligations under the Hydro-electric Finance Lease were secured by such hydro-electric assets. Payments in respect of the Hydro-electric Finance Lease were to be made in 120 installments, which commenced on May 25, 2012 and were due to continue until maturity on May 25, 2022. The outstanding amounts under this loan accrued interest at a rate equal to six-month EURIBOR plus 3.5%. FAU prepaid the outstanding installments before the Company sold that entity on August 30, 2019.
During the year ended December, 31, 2019 the Company likewise terminated the leases of its Spanish hydroelectric facilities pursuant to the sale of FAU.
The detail, by maturity, of the non-current payment obligations under finance leases as of December 31, 2019 is as follows:
2021
2022
2023
2024
2025 and after
Total
US$'000
US$'000
US$'000
US$'000
US$'000
US$'000
Other leases
6,898
4,835
3,603
920
716
16,972
Total
6,898
4,835
3,603
920
716
16,972
Future net minimum lease payments are as follows:
Undiscounted minimum lease payments
Present value of minimum lease payments
2019
2018
2019
2018
US$'000
US$'000
US$'000
US$'000
Within 1 year
10,161
13,362
8,900
12,999
Between 1 and 5 years
17,569
61,556
16,256
53,472
After 5 years
911
—
716
—
Total minimum lease payments
28,641
74,918
25,872
66,471
Less: amounts representing finance lease charges
2,769
8,447
—
—
Present value of minimum lease payments
25,872
66,471
25,872
66,471</t>
  </si>
  <si>
    <t xml:space="preserve">18. Debt instruments
Debt instruments comprise the following at December 31:
2019
2018
US$'000
US$'000
Unsecured notes carried at amortised cost
Principal amount
350,000
350,000
Unamortised issuance costs
(5,986)
(8,343)
Accrued coupon interest
10,937
10,937
Total
354,951
352,594
Amount due for settlement within 12 months
10,937
10,937
Amount due for settlement after 12 months
344,014
341,657
Total
354,951
352,594
On February 15, 2017, Ferroglobe and Globe (together, the “Issuers”) issued $350,000 thousand aggregate principal amount of 9.375% senior unsecured notes due March 1, 2022 (the “Notes”). The proceeds were used primarily to repay existing indebtedness, including borrowings, certain credit facilities and other loans. Issuance costs of $12,116 thousand were incurred. The principal amounts of the senior Notes issued by each of Ferroglobe and Globe were $150,000 thousand and $200,000 thousand, respectively. Interest on the Notes is payable semi-annually on March 1 and September 1 of each year, commencing on September 1, 2017.
At any time prior to March 1, 2019, the Issuers might have redeemed all or a portion of the Notes at a redemption price based on a “make-whole” premium. At any time on or after March 1, 2019, the Issuers might redeem all or a portion of the Notes at redemption prices varying based on the period during which the redemption occurs. In addition, at any time prior to March 1, 2019, the Issuers might have redeemed up to 35% of the aggregate principal amount of the Notes with the net proceeds from certain equity offerings at a redemption price of 109.375% of the principal amount of the Notes, plus accrued and unpaid interest.
The Notes are senior unsecured obligations of the Issuers and are guaranteed on a senior basis by certain subsidiaries of Ferroglobe. The Notes are listed on the Irish Stock Exchange. The associated Indenture contains certain negative covenants. Additionally, if the Issuers experience a change of control the Indenture requires the Issuers to offer to redeem the Notes at 101% of their principal amount. Grupo Villar Mir S.A.U. owns 53.9% of the Company's outstanding shares and has pledged them to secure its obligations to certain banks. The Company would experience a change in control and would be required to offer redemption of bonds in accordance with the Indenture if Grupo Villar Mir S.A.U. defaults on the underlying loan. See Note 27 for further information.
The fair value of the Notes, determined by reference to the closing market price on the last trading day of the year, was $219,118 thousand as at December 31, 2019 (December 31, 2018: $288,022 thousand). </t>
  </si>
  <si>
    <t>Other financial Liabilities</t>
  </si>
  <si>
    <t>Disclosure of financial liabilities [abstract]</t>
  </si>
  <si>
    <t>19. Other financial liabilities
Other financial liabilities comprise the following at December 31:
2019
2018
Non-
Non-
Current
Current
Total
Current
Current
Total
US$'000
US$'000
US$'000
US$'000
US$'000
US$'000
Financial loans from government agencies
33,557
23,382
56,939
9,325
52,524
61,849
Derivative financial instruments
9,600
—
9,600
23,463
—
23,463
Total
43,157
23,382
66,539
32,788
52,524
85,312
Financial loans from government agencies
On September 8, 2016, FerroAtlántica, S.A.U, as borrower, and the Spanish Ministry of Industry, Tourism and Commerce (the “Ministry”), as lender, entered into two loan agreements under which the Ministry made available to the borrower loans in aggregate principal amount of €44,999 thousand and €26,909 thousand, respectively, in connection with industrial development projects relating to the Company’s solar grade silicon project. The loan of €44,999 thousand is contractually due to be repaid in 7 installments over a 10-year period with the first three years as a grace period. The loan of €26,909 thousand was repaid in April 2018. Interest on outstanding amounts under each loan accrues at an annual rate of 2.29%. As of December 31, 2019, the amortized cost of the loan was €44,765 thousand (equivalent to $50,289 thousand) (2018: €44,706 thousand and $51,189 thousand). In November 2018, FAU agreed to transfer to OpCo certain assets which had been acquired with the proceeds of the REINDUS Loan and used exclusively by OpCo in connection with the joint venture in consideration of OpCo assuming liability for the REINDUS Loan.
The agreements governing the loans contain the following limitations on the use of the proceeds of the outstanding loan: (1) the investment of the proceeds must occur between January 1, 2016 and February 24, 2019; (2) the allocation of the proceeds must adhere to certain approved budget categories; (3) if the final investment cost is lower than the budgeted amount, the borrower must reimburse the Ministry proportionally; and (4) the borrower must comply with certain statutory restrictions regarding related party transactions and the procurement of goods and services. On May 24, 2019, a report on uses of the loan was presented to the Ministry. As of December 31, 2019, the balance of these loans have been presented in current liabilities for the amount due to non-compliance with the loan conditions ($22,961 thousand) and the rest as non-current liabilities ($27,328 thousand), the split of the loan between current and non current liabilities has been done according to the report of uses presented to the Ministery, the portion related to the amount not used are showed in current liabilities.
The remaining non-current and current balances are related to loans granted mainly by French and Spanish government agencies.
Derivative financial instruments
Derivative financial instruments comprise the following at December 31:
2019
2018
US$'000
US$'000
Derivatives designated as hedging instruments
Cross currency swap
7,481
15,883
Derivatives not designated as hedging instruments
Cross currency swap
2,119
4,501
Interest rate swaps
—
3,079
9,600
23,463
Cross currency swap
The Company's operations generate cash flows predominantly in Euros and US dollars. The Company is exposed to exchange rate fluctuations between these currencies as it expects to convert Euros into US dollars to settle a proportion of the interest and principal of the Notes (see Note 18). To manage this currency risk, the Parent Company entered a cross-currency swap (the “CCS”) on May 12, 2017 where on a semi-annual basis it will receive interest of 9.375% on a notional of $192,500 thousand and pay interest of 8.062% on a notional of €176,638 thousand and it will exchange these Euro and US dollar notional amounts at maturity of the Notes in 2022. The timing of payments of interest and principal under the CCS coincide exactly with those of the Notes.
The fair value of the CCS at December 31, 2019 was $9,600 thousand (2018: $20,384 thousand) (see Note 28).
The Parent Company, which has a Euro functional currency, has designated $150,000 thousand of the notional amount of the CCS as a cash flow hedge of the variability of the Euro functional currency equivalents of the future US dollar cash flows of $150,000 thousand of the principal amount of the Notes. During the year ended December 31, 2019, the change in fair value of the CCS has resulted in a gain of $9,663 thousand recognized through other comprehensive income in the valuation adjustments reserve (2018: $10,006 thousand loss). During the year ended December 31, 2019, the change in value of the hedged item used as the basis for recognizing hedge ineffectiveness for the period was a gain of $8,401 thousand. This cash flow hedge was assessed to be highly effective at December 31, 2019 and therefore no ineffectiveness was recognized in the income statement. Amounts transferred from the valuation adjustments reserve to the income statement comprise a gain of $2,874 thousand transferred to exchange differences (2018: $7,024 thousand) and a gain of $1,639 thousand transferred to finance costs (2018: $951 thousand). At December 31, 2019, a balance of $3,417 thousand in respect of the cash flow hedge of the CCS remained in the valuation adjustment reserve and will be reclassified to the income statement as the hedged item affects profit or loss over the period to maturity of the Notes (2018: $8,567 thousand).
The remaining $42,500 thousand of the notional amount of the CCS is not designated as a cash flow hedge and is accounted for at fair value through profit or loss, resulting in a gain of $2,729 thousand for the year ended December 31, 2019, which is recorded in financial derivative gain in the consolidated income statement (2018: $2,838 thousand), see Note 30.
Interest rate swaps
The Company previously entered into interest rate swaps to manage the risk of changes in interest rates on certain non-current and current obligations. Since June 30, 2015, the interest rate swaps have been considered as ineffective hedges and as a result the changes in fair value of these derivatives are recognized through profit or loss. During the year ended December, 31, 2019 the Company disposed of the swap relating to the lease of hydroelectrical installations as part of the sale of its 100% interest in subsidiary FerroAtlántica, S.A.U. (“FAU”) to investment vehicles affiliated with TPG Sixth Street Partners. At December 31, 2018, valuation adjustments reserve includes $2,602 thousand that relates hedge
The following interest rate swaps were outstanding at December 31:
2018
Nominal
Fixed
Reference
Fair
Amount
Interest
Floating
Value
US$'000
Maturity
Rate
Interest Rate
US$'000
Lease of hydroelectrical installations
137,400
2.05
6-month Euribor
(3,079)
Total
(3,079)</t>
  </si>
  <si>
    <t>Trade and other payables.</t>
  </si>
  <si>
    <t>20. Trade and other payables
Trade and other payables compose the following at December 31:
2019
2018
US$'000
US$'000
Payable to suppliers
189,092
241,936
Trade notes and bills payable
137
14,887
Total
189,229
256,823</t>
  </si>
  <si>
    <t>Other liabilities</t>
  </si>
  <si>
    <t>21. Other liabilities
Other liabilities comprise the following at December 31:
2019
2018
Non-
Non-
Current
Current
Total
Current
Current
Total
US$'000
US$'000
US$'000
US$'000
US$'000
US$'000
Payable to non-current asset suppliers
182
6,989
7,171
99
11,648
11,747
Guarantees and deposits
18
—
18
16
—
16
Remuneration payable
38
33,003
33,041
55
45,705
45,760
Tax payables
—
22,459
22,459
—
20,799
20,799
Contingent consideration
20,338
1,626
21,964
23,119
3,103
26,222
Other liabilities
5,330
32,352
37,682
1,741
22,315
24,056
Total
25,906
96,429
122,335
25,030
103,570
128,600
Tax payables
Tax payables comprise the following at December 31:
2019
2018
Current
Total
Current
Total
US$'000
US$'000
US$'000
US$'000
VAT
8,234
8,234
6,491
6,491
Accrued social security taxes payable
7,781
7,781
5,001
5,001
Personal income tax withholding payable
1,351
1,351
1,436
1,436
Other
5,093
5,093
7,871
7,871
Total
22,459
22,459
20,799
20,799
Share-based compensation
a. Equity Incentive Plan
On May 29, 2016, the board of Ferroglobe PLC adopted the Ferroglobe PLC Equity Incentive Plan (the “Plan”) and on June 29, 2016 the Plan was approved by the shareholders of the Company. The Plan is a discretionary benefit offered by Ferroglobe PLC for the benefit of selected senior employees of Ferroglobe PLC and its subsidiaries. The Plan’s main purpose is to reward and foster performance through share ownership. Awards under the plan may be structured either as conditional share awards or options with a $nil exercise price (nil cost options). The awards are subject to a service condition of three years from the date of grant.
Details of the Plan awards during the current and prior years are as follows:
Number of awards
Outstanding as of December 31, 2017
757,365
Granted during the period
485,860
Expired/forfeited during the period
(218,183)
Outstanding as of December 31, 2018
1,025,042
Granted during the period
1,184,441
Exercised during the period
(33,630)
Outstanding as of December 31, 2019
2,175,853
Exercisable as of December 31, 2019
155,595
The awards outstanding under the Plan at December 31, 2019 and December 31, 2018 were as follows:
Performance Period
Fair Value at
Grant Date
(three years ended)
Expiration Date
Exercise Price
Grant Date
2019
2018
March 13, 2019
December 31, 2022
March 13, 2029
nil
$
2.69
1,184,441
—
June 14, 2018
N/A
June 13, 2028
nil
$
9.34
129,930
129,930
March 21, 2018
December 31, 2021
March 20, 2028
nil
$
22.56
287,080
287,080
June 20, 2017
December 31, 2020
June 20, 2027
nil
$
15.90
17,342
17,342
June 1, 2017
N/A
June 1, 2027
nil
$
10.96
19,463
19,463
June 1, 2017
December 31, 2020
June 1, 2027
nil
$
16.77
382,002
382,002
November 24, 2016
December 31, 2019
November 24, 2026
nil
$
16.66
155,595
189,225
2,175,853
1,025,042
The awards outstanding as of December 31, 2019 had a weighted average remaining contractual life of 8.52 years (2018: 6.18 years).
At December 31, 2019, 2,026,460 of the outstanding awards were subject to performance conditions (2018: 875,649 awards). For those awards subject to performance conditions, upon completion of the three year service period, the recipient will receive a number of shares or nil cost options of between 0% and 200% of the above award numbers, depending on the financial performance of the Company during the performance period. The performance conditions can be summarized as follows:
Vesting Conditions
30% total shareholder return (“TSR”) relative to a comparator group
30% TSR relative to S&amp;P Global 1200 Metals and Mining Index
20% return on invested capital (“ROIC”) relative to a comparator group
20% net operating profit after tax (“NOPAT”) relative to a comparator group
There were no performance obligations linked to 149,393 of the awards outstanding at December 31, 2019 (2018: 149,393 awards). These awards were issued as deferred bonus awards and vest subject to remaining in employment for three years.
Fair Value
The weighted average fair value of the awards granted during the year ended December 31, 2019 was $2.69 (2018: $18.62). The Company estimates the fair value of the awards using Stochastic and Black-Scholes option pricing models. Where relevant, the expected life used in the model has been adjusted for the remaining time from the date of valuation until options are expected to be received, exercise restrictions (including the probability of meeting market conditions attached to the option), and performance considerations. Expected volatility is calculated over the period commensurate with the remainder of the performance period immediately prior to the date of grant .
The following assumptions were used to estimate the fair value of the awards:
Grant date
March 13, 2019
March 21, 2018
June 20, 2017
June 01, 2017
Fair value at grant date
$
$
$
$
Grant date share price
$
$
$
$
Exercise price
Nil
Nil
Nil
Nil
Expected volatility
%
%
%
%
Option life
3.00 years
3.00 years
3.00 years
3.00 years
Dividend yield
—
%
—
%
—
%
—
%
Risk-free interest rate
%
%
%
%
Remaining performance period at grant date
Company TSR at grant date
%
2.1
%
(0.3)
%
4.0
%
Median comparator group TSR at grant date
%
(6.2)
%
(7.2)
%
(3.7)
%
Median index TSR at grant date
%
(8.4)
%
%
%
At the date of grant for these awards, all of the opening averaging period and some of the performance period had elapsed. The Company’s TSR relative to the median comparator group TSR and median index TSR at grant date may impact the grant date fair value; starting from an advantaged position increases the fair value and starting from a disadvantaged position decreases the fair value.
To model the impact of the TSR performance conditions, we have calculated the volatility of the comparator group using the same method used to calculate the Company’s volatility, using historical data, where available, which matches the length of the remaining performance period grant date.
The Company’s correlation with its comparator group was assessed on the basis of all comparator group correlations, regardless of the degree of correlation, have been incorporated into the valuation model.
For the year ended December 31, 2019, share-based compensation expense related to this stock plan amounted to $4,881 thousand, which is recorded in staff costs (2018: $2,798 thousand).
Prior to the business combination, shares of Globe Specialty Metals common stock were registered pursuant to Section 12(b) of the Exchange Act and listed on NASDAQ. As a result of the business combination between Ferroglobe and Globe, each share of Globe common stock was converted into the right to receive one Ferroglobe ordinary share. The shares of Globe common stock were suspended from trading on NASDAQ effective as of the opening of trading on December 24, 2015. Ferroglobe ordinary shares were approved for listing on The NASDAQ Global Market. At the effective time of the business combination, GSM stock and stock-based awards were replaced with stock and stock-based awards of Ferroglobe in a one to one exchange.
There were not options that were exercised and 78,630 share options that expired during the year ended December 31, 2019 (2018: 59,980 options were exercised and 167,990 share options expired)
A summary of options outstanding is as follows:
Weighted-
Average
Weighted-
Remaining
Average
Contractual
Aggregate
Number of
Exercise
Term in
Intrinsic
Options
Price
Years
Value
Outstanding as of December 31, 2017
523,361
$
580
Exercised during the period
(59,980)
Expired/forfeited during the period
(167,990)
Cancelled in lieu of cash settlement
(191,761)
Outstanding as of December 31, 2018
103,630
$
0.44
$
1,774
Expired/forfeited during the period
(78,630)
20.25
Outstanding as of December 31, 2019
25,000
$
0.16
$
—
Exercisable as of December 31, 2019
25,000
$
0.16
$
—
As of December 31, 2019 there are total vested options of 25,000 and no unvested options outstanding (2018: vested options of 103,630 and no unvested options).
For the year ended December 31, 2019, share based compensation income related to stock options under this plan was $ zero thousand (2018: $287 thousand). The expense is reported within staff costs in the consolidated income statement.
For the year ended December 31, 2019, the Company did not settled of the above options .
c. Executive bonus plan assumed under business combination with Globe
Prior to the business combination, the Globe also issued restricted stock units under the Company’s Executive Bonus Plan. The fair value of restricted stock units is based on quoted market prices of the Company’s stock at the end of each reporting period. These restricted stock units proportionally vest over three years, but are not delivered until the end of the third year. The Company will settle these awards by cash transfer, based on the Company’s stock price on the date of transfer. For the year ended December 31, 2019, no restricted options were exercised and for the year ended December 31, 2018, 7,031 restricted options were exercised. As of December 31, 2019, and 2018 year end, restricted stock units of 26,268 were outstanding.
For the year ended December, 31, 2019, share based compensation income for these restricted stock units was $17 thousand before tax and $11 thousand after tax (2018: $584 thousand income before tax and $376 thousand income after tax). The income is reported within staff costs in the consolidated income statement. At December 31, 2019 and 2018, the liability associated with the restricted stock option was $26 thousand and $41 thousand, respectively included in other current liabilities.
d. Stock appreciation rights assumed under business combination with Globe
Globe issued cash-settled stock appreciation rights as an additional form of incentivized bonus. Stock appreciation rights vest and become exercisable in one-third increments over three years. The Company settles all awards by cash transfer, based on the difference between the Company’s stock price on the date of exercise and the date of grant. The Company estimates the fair value of stock appreciation rights using the Black-Scholes option pricing model. There were 150,000 stock appreciation rights cancelled and nil stock appreciation rights exercised during the year ended December 31, 2019 (2018: 74,373 stock appreciation rights cancelled and 498,476 stock appreciation rights exercised).
As of December 31, 2019, and 2018, there were 460,021 and 610,021 stock appreciation rights outstanding, respectively.
For the year ended December 31, 2019 compensation income for these stock appreciation rights was $61 thousand before tax and $39 thousand after tax (2018: $5,848 thousand income before tax and $3,762 thousand income after tax). As of December 31, 2019, the liability associated with the stock appreciation rights is $2 thousand and is included in other current liabilities (2018: liability of $62 thousand included within other liabilities).
Contingent consideration
On February 1, 2018 the Company acquired 100% of the outstanding ordinary shares of Kintuck (France) SAS and Kintuck AS from a wholly-owned subsidiary of Glencore International AG (“Glencore”) and obtained control of both entities. The new subsidiaries were renamed as Ferroglobe Mangan Norge AS and Ferroglobe Manganèse France SAS. The Company completed the acquisition through its wholly-owned subsidiary Ferroatlántica., see Note 5. Consideration included both cash and contingent consideration.
The contingent consideration arrangement requires the Company to pay the former owners of Kintuck (France) SAS and Kintuck AS a sliding scale commission based on the silicomanganese and ferromanganese sales spreads of Ferroglobe Mangan Norge and Ferroglobe Manganèse France, up to a maximum amount of $60,000 thousand (undiscounted). The contingent consideration applies to sales made up to eight and a half years from the date of acquisition.
The potential undiscounted amount of all future payments that the Company could be required to make under the contingent consideration arrangement is between $0 thousand and $60,000 thousand.
The fair value of the contingent consideration arrangement as at December, 31, 2019 of $21,965 thousand (2018: $26,222 thousand) was estimated by applying the income approach based on a Monte Carlo simulation considering various scenarios of fluctuation of future manganese alloy spreads as well at the cyclicality of manganese alloy pricing. The fair value measurement is based on significant inputs that are not observable in the market, which IFRS 13 Fair Value Measurement refers to as Level 3 inputs. Key assumptions include discount rates of 11.5 percent and 11.0 percent for Ferroglobe Mangan Norge and Ferroglobe Manganèse France respectively (2018: 11.5 percent and 11.0 percent). Average simulated revenues in Ferroglobe Mangan Norge and Ferroglobe Manganèse France combined are between $157,276 thousand and $317,507 thousand per year (2018: between $269,256 thousand and $312,526 thousand).</t>
  </si>
  <si>
    <t>Tax matters</t>
  </si>
  <si>
    <t>22. Tax matters
The components of current and deferred income tax expense (benefit) are as follows:
2019
2018
2017
US$'000
US$'000
US$'000
Consolidated income statement
Current income tax
Current income tax charge/(credit)
2,133
22,795
30,491
Adjustments in current income tax in respect of prior years
4,753
(865)
753
Adjustments in current income tax due to discounted operations
—
(3,776)
596
Total
6,886
18,154
31,840
Deferred tax
Origination and reversal of temporary differences
2,500
(14,857)
Impact of tax rate changes
98
(31,688)
Adjustments in deferred tax in respect of prior years
237
(293)
480
Total
(48,427)
2,305
(46,065)
Income tax expense (benefit)
(41,541)
20,459
(14,225)
As the Company has significant business operations in Spain, France, South Africa and the United States, a weighted effective tax rate is considered to be appropriate in estimating the Company’s expected tax rate. The following is a reconciliation of tax expense based on a weighted blended statutory income tax rate to our effective income tax expense for the years ended December 31, 2019, 2018, and 2017:
2019
2018
2017
US$'000
US$'000
US$'000
Accounting profit/(loss) before income tax
(411,819)
35,568
(14,997)
Adjustment for discounted operations
(28,135)
—
—
Accounting profit/(loss) before income tax
(439,954)
—
—
At weighted effective tax rate of 24% (2018: 49% and 2017: 43%)
(105,369)
17,409
(6,399)
Non-taxable income/(expenses)
(17,020)
(14,856)
96
Non-deductible expenses
49,390
25,079
18,278
Movements in unprovided deferred tax
4,604
7,620
7,138
US Tax Reform - federal tax rate change
—
—
(31,257)
Differing territorial tax rates
(3,987)
(2,262)
2
Adjustments in respect of prior periods
2,160
(1,038)
1,233
Other items
20,407
(4,936)
(845)
Elimination of effect of interest in joint ventures
917
1,079
1,458
Other permanent differences
9,234
1,242
(1,685)
Incentives and deductions
(1,302)
(6,944)
(3,188)
US State taxes
(824)
1,235
348
Taxable capital gains
249
607
—
Adjustments in current income tax due to discounted operations
—
(3,776)
596
Income tax (expense)/benefit
(41,541)
20,459
(14,225)
The Tax Cuts and Jobs Act (“TCJA”) was enacted into law on December 22, 2017. The material impact of the TCJA on the Company's 2017 position was a deferred tax credit of $31.2 million representing the remeasurement of the Company’s U.S. net deferred tax liability as a consequence of the reduction of the U.S. federal corporate statutory tax rate from 35% to 21% with effect from January 1, 2018. A one-off tax charge of $1.7 million representing the Company’s best estimate of its transition tax liability was recorded in 2017 and reversed in the prior period following a comprehensive review of the foreign historic earnings and profits subject to tax under the new law.
Current tax assets and liabilities
2019
2018
US$'000
US$'000
Current tax assets
Income tax receivable
27,930
27,404
Current tax liabilities
Income tax payable
3,048
2,335
Net tax assets
24,882
25,069
Deferred tax assets and liabilities
For the year ended December 31, 2019:
Opening
Prior Year
Recognised in
Recognised in
Acquisitions/
Exchange
Closing
Balance
Charge
P&amp;L
Equity/ OCI
Disposals
Differences
Balance
US$'000
US$'000
US$'000
US$'000
US$'000
US$'000
US$'000
Intangible assets
(419)
34
(29)
—
—
—
(414)
Biological assets
(2,840)
—
2,785
—
—
55
—
Provisions
19,950
(85)
(2,552)
(616)
(727)
(42)
15,928
Property, plant &amp; equipment
(78,285)
748
5,974
—
9,599
(2,733)
(64,697)
Inventories
(2,633)
—
320
(14)
—
(216)
(2,543)
Hedging Instruments
1,010
—
—
—
(974)
(36)
—
Tax losses, incentives &amp; credits
13,630
1,077
34,084
(46)
(5,408)
530
43,867
Partnership interest
(12,525)
—
2,850
—
—
(215)
(9,890)
Other
(678)
(1,965)
5,186
—
8
692
3,243
Total
(62,790)
(191)
48,618
(676)
2,498
(1,965)
(14,506)
Presented in the statement of financial position as follows:
2019
2018
US$'000
US$'000
Deferred tax assets
59,551
14,589
Deferred tax liabilities
74,057
77,379
Net Total Deferred Tax Asset / (Liability)
(14,506)
(62,790)
Unrecognised deductible temporary differences, unused tax losses and unused tax credits
2019
2018
US$'000
US$'000
Unused tax losses
428,665
396,119
Unused tax credits
7,949
7,963
Unrecognised deductible temporary differences
79,733
79,377
Total
516,347
483,459
Management of tax risks
The Company is committed to conducting its tax affairs consistent with the following objectives:
(i)
to comply with relevant laws, rules, regulations, and reporting and disclosure requirements in whichever jurisdiction it operates;
(ii)
to maintain mutual trust, transparency and respect in its dealings with all tax authorities; and
(iii)
to adhere with best practice and comply with the Company's internal corporate governance procedures, including but not limited to its Code of Conduct
For further details please refer to the group's tax strategy which can be found here: http://investor.ferroglobe.com/corporate-governance.
The Group's tax department maintains a tax risk register on a jurisdictional basis.
In the jurisdictions in which the Company operates, tax returns cannot be deemed final until they have been audited by the tax authorities or until the statute-of-limitations has expired. The number of open tax years subject to examination varies depending on the tax jurisdiction. In general, the Company has the last four years open to review. The criteria that the tax authorities might adopt in relation to the years open for review could give rise to tax liabilities which cannot be quantified.</t>
  </si>
  <si>
    <t>Related party transactions and balances</t>
  </si>
  <si>
    <t>23. Related party transactions and balances
Continued operations
Balances with related parties at December 31 are as follows:
2019
Receivables
Payables
Non-Current
Current
Non-Current
Current
US$'000
US$'000
US$'000
US$'000
Inmobiliaria Espacio, S.A.
—
2,953
—
—
Villar Mir Energía, S.L.U.
2,247
—
—
2,022
Espacio Information Technology, S.A.U.
—
—
—
2,651
Other related parties
—
2
—
157
Total
2,247
2,955
—
4,830
2018
Receivables
Payables
Non-Current
Current
Non-Current
Current
US$'000
US$'000
US$'000
US$'000
Inmobiliaria Espacio, S.A.
—
2,953
—
7
Grupo Villar Mir, S.A.U.
—
79
—
—
Enérgya VM Generación, S.L
—
(1)
—
—
Villar Mir Energía, S.L.U.
2,288
33
—
8,941
Espacio Information Technology, S.A.U.
—
—
—
1,514
Blue Power Corporation, S.L.
—
—
—
134
Other related parties
—
2
—
461
Total
2,288
3,066
—
11,057
The loan granted to Inmobiliaria Espacio, S.A. accrues a market interest and has a maturity in the short-term that is renewed tacitly upon maturity, unless the parties agreed it’s repaid until maturity, extended it automatically for one year.
The balance with the other related parties arose as a result of the commercial transactions performed with them (see explanation of main transactions below).
Discontinued operations
At 31 December, 2019, there were not discontinued operations considered with Related Parties. At 31 December, 2018, Balances with related parties were as follows:
2018
Receivables
Payables
Non-Current
Current
Non-Current
Current
US$'000
US$'000
US$'000
US$'000
Enérgya VM Generación, S.L
—
11,154
—
70
Villar Mir Energía, S.L.U.
—
5
—
—
Other related parties
—
—
—
2
Total
—
11,159
—
72
Continued operations
Transactions with related parties in 2019, 2018 and 2017 are as follows:
2019
Sales and
Other
Finance
Operating
Operating
Income
Income
Cost of Sales
Expenses
(Note 25.4)
US$'000
US$'000
US$'000
US$'000
Inmobiliaria Espacio, S.A.
—
—
1
68
Villar Mir Energía, S.L.U.
—
65,406
681
—
Espacio Information Technology, S.A.U.
—
—
3,566
—
Enérgya VM Generación, S.L
1
—
1
—
Enérgya VM Gestión, S.L
—
1
89
—
Aurinka
—
—
3,206
—
Other related parties
143
—
7
—
Total
144
65,407
7,551
68
2018
Sales and
Other
Finance
Operating
Operating
Income
Income
Cost of Sales
Expenses
(Note 25.4)
US$'000
US$'000
US$'000
US$'000
Inmobiliaria Espacio, S.A.
—
—
6
72
Villar Mir Energía, S.L.U.
—
99,939
803
—
Espacio Information Technology, S.A.U.
—
—
4,226
—
Enérgya VM Generación, S.L
11,874
—
48
—
Enérgya VM Gestión, S.L
—
—
76
—
Other related parties
20
—
119
—
Total
11,894
99,939
5,278
72
2017
Sales and
Other
Finance
Operating
Operating
Income
Income
Cost of Sales
Expenses
(Note 25.4)
US$'000
US$'000
US$'000
US$'000
Inmobiliaria Espacio, S.A.
—
—
2
70
Villar Mir Energía, S.L.U.
—
94,049
1,697
—
Espacio Information Technology, S.A.U.
—
—
3,807
—
Enérgya VM Generación, S.L
7,420
—
112
—
Enérgya VM Gestión, S.L
—
—
14
—
Other related parties
—
—
1,440
154
Total
7,420
94,049
7,072
224
“Cost of sales” of the related parties vis-à-vis Villar Mir Energía, S.L.U. relates to the purchase of energy from the latter by the Company’s Electrometallurgy – Europe segment. FerroAtlántica pays VM Energía a service charge in addition to paying for the cost of energy purchase from the market.
For the fiscal years ended December 31, 2018 and 2017, FAU and Hidro Nitro Española’s obligations to make payments to VM Energía under their respective agreements – for the purchase of energy plus the service charge – amounted to $99,939 thousand and $94,949 thousand, respectively. These contracts are similar to contracts FerroAtlántica signs with other third-party brokers.
“Other operating expenses” relates to service fees paid to Espacio Information Technology, S.A.U. for managing and maintenance services rendered related, basically, to the enterprise resource planning (‘ERP’) that some Company entities use; and other IT development projects.
“Sales and operating income” relates mainly to sales from Hidro Nitro Española to Enérgya VM for the sales made by its hydroelectric plant of $11,874 thousand and $7,419 thousand for the fiscal years ended December 31, 2018 and 2017, Hidro Nitro Española was sold out of the Company on December 31, 2018. FerroAtlántica sales to Enérgya VM for the sales made by its hydroelectric plant of $31,898 thousand and $9,803 thousand for the fiscal years ended December 31, 2018 and 2017.
During 2018 and 2017, under the solar joint venture agreement FerroAtlántica and other subsidiaries have purchased property, plant and equipment of $4,252 thousand and $3,611 thousand respectively, from Aurinka and Blue Power Corporation, S.L. In July 2019, the Solar JV was unwound. See “Item 7.B.—Related Party Transactions—Aurinka and the Solar JV.”
Discontinued operations
Transactions with related parties in 2019, 2018 and 2017 are as follows:
2019
Sales and
Other
Operating
Operating
Income
Cost of Sales
Expenses
US$'000
US$'000
US$'000
Villar Mir Energía, S.L.U.
—
—
373
Enérgya VM Generación, S.L
12,635
—
117
Enérgya VM Gestión, S.L
—
66
—
Total
12,635
66
490
2018
Sales and
Other
Operating
Operating
Income
Cost of Sales
Expenses
US$'000
US$'000
US$'000
Villar Mir Energía, S.L.U.
—
—
664
Enérgya VM Generación, S.L
31,898
—
224
Enérgya VM Gestión, S.L
—
42
43
Total
31,898
42
931
2017
Sales and
Other
Operating
Operating
Income
Cost of Sales
Expenses
US$'000
US$'000
US$'000
Villar Mir Energía, S.L.U.
—
—
1,665
Enérgya VM Generación, S.L
9,802
—
114
Enérgya VM Gestión, S.L
—
—
8
Total
9,802
—
1,787</t>
  </si>
  <si>
    <t>Guarantee commitments to third parties and contingent liabilities</t>
  </si>
  <si>
    <t>24. Guarantee commitments to third parties and contingent liabilities
Guarantee commitments to third parties
As of December 31, 2019 and 2018, the Company has provided bank guarantees commitments to third parties amounting $17,260 thousand and $14,427 thousand, respectively. Management believes that any unforeseen liabilities at December 31, 2019 and 2018 that might arise from the guarantees given would not be material.
Contingent liabilities
In the ordinary course of its business, Ferroglobe is subject to lawsuits, investigations, claims and proceedings, including, but not limited to, contractual disputes and employment, environmental, health and safety matters. Although we cannot predict with certainty the ultimate resolution of lawsuits, investigations, claims and proceedings asserted against it, we do not believe any currently pending legal proceeding to which it is a party will have a material adverse effect on its business, prospects, financial condition, cash flows, results of operations or liquidity.
Asbestos-related claims
Certain employees of FerroPem, SAS, then known as Pechiney Electrometallurgie, S.A. (“PEM”), may have been exposed to asbestos at its plants in France in the decades prior to FerroAtlántica Group’s purchase of that business in December 2004. During the period in question, PEM was wholly-owned by Pechiney Bâtiments, S.A., which had certain indemnification obligations to FerroAtlántica pursuant to the 2004 Share Sale and Purchase Agreement under which FerroAtlántica acquired PEM. As of the date of this annual report, approximately 96 such employees have “declared” asbestos-related injury to the French social security agencies, based either on the occurrence of work accidents (“accident du travail”) or on administrative recognition of an occupational disease (“ maladie professionelle ”). Of these, approximately 75 cases are closed, approximately 21 are pending before the French social security agencies or courts and, of the latter, 12 include assertions of “inexcusable negligence” (“ faute inexcusable ”) which, if upheld, may lead to material liability on the part of FerroPem. Other employees may declare further asbestos-related injuries in the future, and may likewise assert inexcusable negligence. Litigation against, and material liability on the part of, FerroPem will not necessarily arise in each case, and to date a majority of such declared injuries have been minor and have not led to significant liability on Ferropem’s part. Whether material liability will arise is determined case-by-case, often over a period of years, depending on, inter alia , the evolution of the claimant’s asbestos-related condition, the possibility that the claimant was exposed while working for other employers and, where asserted, the claimant’s ability to prove inexcusable negligence on PEM’s part. Because of these and other uncertainties, no reliable estimate can be made of FerroPem’s eventual liability in these matters, with exception of three grave cases that were litigated through the appeal process and in which claimants’ assertions of inexcusable negligence were upheld against FerroPem. Liabilities in respect to asbestos-related claims have been recorded at December 31, 2019 at an estimated amount of $1,166 thousand in Provisions for litigation in progress.
Environmental matters
On August 31, 2016, the U.S. Department of Justice (the “DOJ”) requested a meeting with GMI to discuss potential resolution of a July 1, 2015 NOV/FOV that GMI received from the U.S. Environmental Protection Agency (the “EPA”) alleging certain violations of the Prevention of Significant Deterioration (“PSD”) and New Source Performance Standards provisions of the Clean Air Act associated with a 2013 project performed at GMI’s Beverly facility. Specifically, the July 2015 NOV/FOV alleges violations of the facility’s existing operating and construction permits, including allegations related to opacity emissions, sulfur dioxide and particulate matter emissions, and failure to keep necessary records and properly monitor certain equipment. On January 4, 2017, GMI received a second NOV/FOV dated December 6, 2016, arising from the same facts as the July 2015 NOV/FOV and subsequent EPA inspections. The second NOV/FOV alleges opacity exceedances at certain units, failure to prevent the release of particulate emissions through the use of furnace hoods at a certain unit, and the failure to install Reasonably Available Control Measures (as defined) at certain emission units at the Beverly facility. Since that time, GMI and the authorities have exchanged information and engaged in negotiations regarding potential resolution of the NOV/FOVs, which negotiations are ongoing. To resolve the NOVs/FOVs, GMI may be required to install additional pollution control equipment or implement other measures to reduce emissions from the facility as well as a pay civil penalty. At this time, however, GMI is unable to determine the extent of potential injunctive relief or the amount of civil penalty a negotiated resolution of this matter may entail. Should the DOJ and GMI be unable to reach a negotiated resolution of the NOVs/FOVs, the authorities could institute formal legal proceedings for injunctive relief and civil penalties. The statutory maximum penalty is $93,750 per day per violation, from April 2013 to the present.</t>
  </si>
  <si>
    <t>Income and expenses</t>
  </si>
  <si>
    <t>25. Income and expenses
25.1 Sales
Sales by segment for the years ended December 31 are as follows:
2019
2018 (*)
2017 (*)
US$'000
US$'000
US$'000
Electrometallurgy - North America
551,500
710,716
541,143
Electrometallurgy - Europe
1,049,576
1,447,973
1,083,200
Electrometallurgy - South Africa
136,292
208,543
122,504
Other segments
43,147
62,075
50,782
Eliminations
(165,293)
(187,305)
(65,353)
Total
1,615,222
2,242,002
1,732,276
Sales by geographical area for the years ended December 31 are as follows:
2019
2018 (*)
2017 (*)
US$'000
US$'000
US$'000
Spain
183,969
Germany
249,911
Italy
99,796
Other EU Countries
329,988
USA
533,764
Rest of World
217,794
Total
1,615,222
(*)
25.2 Staff costs
Staff costs are comprised of the following for the years ended December 31:
2019
2018 (*)
2017 (*)
US$'000
US$'000
US$'000
Wages, salaries and similar expenses
Pension plan contributions
Employee benefit costs
Total
(*)
25.3 Depreciation and amortization charges, operating allowances and write-downs
Depreciation and amortization charges, operating allowances and write-downs are comprised of the following for the years ended December 31:
2019
2018 (*)
2017 (*)
US$'000
US$'000
US$'000
Amortization of intangible assets (Note 8)
7,305
9,312
8,440
Depreciation of property, plant and equipment (Note 9)
112,824
104,532
89,924
Other write-downs and reversals
65
(7)
2,038
Total
120,194
113,837
100,402
(*)
Included within other write-downs and reversals for the year ended December 31, 2017 are $1,784 thousand, relating to the change in impairment losses on uncollectible trade receivables.
25.4 Finance income and finance costs
Finance income is comprised of the following for the year ended December 31:
2019
2018 (*)
2017 (*)
US$'000
US$'000
US$'000
Finance income of related parties (Note 23)
68
72
224
Other finance income
1,312
4,786
2,185
Total
1,380
4,858
2,409
(*)
Finance costs are comprised of the following for the year ended December 31:
2019
2018 (*)
2017 (*)
US$'000
US$'000
US$'000
Interest on debt instruments
33,705
34,188
28,961
Interest on loans and credit facilities
15,533
8,249
15,834
Interest on note and bill discounting
373
205
7,403
Interest on leases
1,972
119
163
Trade receivables securitization expense (Note 10)
9,192
11,708
7,256
Other finance costs
2,450
2,597
352
Total
63,225
57,066
59,969
(*)
25.5 Impairment losses and net loss (gain) due to changes in the value of assets
Impairment losses and net loss (gain) due to changes in the value of assets are comprised of the following for the years ended December 31:
2019
2018 (*)
2017 (*)
US$'000
US$'000
US$'000
Impairment of goodwill (Note 7)
174,008
—
30,618
Impairment of intangible assets (Note 8)
211
16,073
443
Impairment of property, plant and equipment (Note 9)
1,224
42,846
(104)
Impairment of non-current financial assets
456
—
684
Impairment losses
175,899
58,919
31,641
(Increase) decrease in fair value of biological assets (Note 28)
530
7,615
(7,504)
Other loss
1,044
8
—
Net (gain) loss due to changes in the value of assets
1,574
7,623
(7,504)
(*)
25.6 Loss (gain) on disposal of non-current assets
Loss (gain) on disposal of non-current assets is comprised of the following for the years ended December 31:
2019
2018 (*)
2017 (*)
US$'000
US$'000
US$'000
Loss on disposal of intangible assets
—
—
503
Gain on disposal of property, plant and equipment
(353)
(2,950)
(1,779)
Loss on disposal of property, plant and equipment
1,761
162
3,733
(Gain) loss on disposal of other non-current assets
(6)
(29)
1,859
Loss (gain) on disposal of subsidiary
821
(11,747)
—
Total
2,223
(14,564)
4,316
(*)
On September 19, 2019, Ferroglobe closed on the sale of its subsidiary Ultracore Polska ZOO, which manufactures cored wire in Poland, recognized a loss on disposal of $821 thousand. On December, 2018, the Company completed the sale of its majority interest in its Spanish subsidiary Hidro Nitro Española S.A. to an entity sponsored by a Sapnish renewable energies fund. The Company received net cash proceeds of $20,533 thousand and recognized a gain on disposal of $11,747 thousand.</t>
  </si>
  <si>
    <t>Remuneration of key management personnel</t>
  </si>
  <si>
    <t>26. Remuneration of key management personnel
The remuneration of the key management personnel, which comprises the Company’s management committee, during the years ended December 31 is as follows:
2019
2018
2017
US$'000
US$'000
US$'000
Fixed remuneration
5,404
6,068
5,625
Variable remuneration
254
—
3,710
Contributions to pension plans and insurance policies
350
379
215
Share-based compensation
4,882
1,777
1,738
Termination benefits
1,147
2,284
—
Other remuneration
7
23
17
Total
12,044
10,531
11,305
During 2019, 2018 and 2017, no loans and advances have been granted to key management personnel.</t>
  </si>
  <si>
    <t>Financial risk management</t>
  </si>
  <si>
    <t>27. Financial risk management
Ferroglobe operates in an international and cyclical industry which exposes it to a variety of financial risks such as currency risk, liquidity risk, interest rate risk, credit risk and risks relating to the price of finished goods, raw materials and power.
The Company’s management model aims to minimize the potential adverse impact of such risks upon the Company’s financial performance. Risk is managed by the Company’s executive management, supported by the Risk Management, Treasury and Finance functions. The risk management process includes identifying and evaluating financial risks in conjunction with the Company’s operations and quantifying them by project, region and subsidiary. Management provides written policies for global risk management, as well as for specific areas such as foreign currency risk, credit risk, interest rate risk, liquidity risk, the use of hedging instruments and derivatives, and investment of surplus liquidity.
The financial risks to which the Company is exposed in carrying out its business activities are as follows:
a) Market risk
Market risk is the risk that the Company’s future cash flows or the fair value of its financial instruments will fluctuate because of changes in market prices. The primary market risks to which the Company is exposed comprise foreign currency risk, interest rate risk and risks related to prices of finished goods, raw materials and power.
Foreign currency risk
Ferroglobe generates sales revenue and incurs operating costs in various currencies. The prices of finished goods are to a large extent determined in international markets, primarily in US dollars and Euros. Foreign currency risk is partly mitigated by the generation of sales revenue, the purchase of raw materials and other operating costs being denominated in the same currencies. Although it has done so on occasions in the past, and may decide to do so in the future, the Company does not generally enter into foreign currency derivatives in relation to its operating cash flows. At December 31, 2019, and December 31, 2018, the Company was not party to any foreign currency forward contracts.
In February 2017, the Company completed a restructuring of its finances which included the issue of $350,000 thousand of senior unsecured Notes due 2022 (see Note 18) and the repayment of certain existing indebtedness denominated in a number of currencies across its subsidiaries. The Company is exposed to foreign exchange risk as the interest and principal of the Notes is payable in US dollars, whereas its operations principally generate a combination of US dollar and Euro cash flows. Following approval by the Board, the Company entered into a cross currency interest rate swap to exchange 55% of the principal and interest payments in US dollars for principal and interest payments in Euros (see Note 19). The Company has designated a proportion of the cross currency swap as a cash flow hedge (see Note 19), with the remainder accounted for at fair value through profit or loss.
Interest rate risk
Ferroglobe is exposed to interest rate risk in respect of its financial liabilities that bear interest at floating rates. These primarily comprise credit facilities (see Note 16).
During the year ended December 31, 2019 and 2018, the Company did not enter into any interest rate derivatives in relation to its interest bearing credit facilities. At December 31, 2019, the Company had drawn down $62,835 thousand under its credit facilities (2018: $135,919).
b) Credit risk
Credit risk refers to the risk that a customer or counterparty will default on its contractual obligations resulting in financial loss. The Company’s main credit risk exposure related to financial assets is set out in Note 10 and includes trade receivables, other receivables and other financial assets.
Trade receivables consist of a large number of customers, spread across diverse industries and geographical areas. The Company has established policies, procedures and controls relating to customer credit risk management. Ongoing credit evaluation is performed on the financial condition of accounts receivable and, where appropriate, the Company insures its trade receivables with reputable credit insurance companies.
Since August 2017, the Company has operated an accounts receivable securitization program (see Note 10).
c) Liquidity risk
The purpose of the Company’s liquidity and financing policy is to ensure that the Company keeps sufficient funds available to meet its financial obligations as they fall due. The Company’s main sources of financing are as follows:
·
$350,000 thousand aggregate principal amount of 9.375% senior unsecured notes due March 1, 2022 (the “Notes”). The proceeds from the Notes, issued by Ferroglobe and Globe (together, the “Issuers”) on February 15, 2017, were primarily used to repay certain existing indebtedness of the Parent Company and its subsidiaries. Interest is payable semi-annually on March 1 and September 1 of each year. If Ferroglobe experiences a change of control, the Company is required to offer to redeem the Notes at 101% of their principal amount (further information below).
·
$150,000 thousand Accounts Receivables Securitization Program. Trade receivables held by the Company’s subsidiaries in Spain and France are sold to a special purpose “designated activity company” domiciled and incorporated in Ireland (the “SPE”). Eligible receivables are sold to the SPE on an on-going basis at an agreed upon purchase price of approximately 98% (2018: 99%) of their invoiced amount. The program has a two-year term until December 10, 2021. In respect of trade receivables outstanding at December 31, 2019 the SPE had provided upfront cash consideration of approximately $58,339 thousand (2018: $227,360 thousand).
·
$100,000 thousand North-American asset-based, revolving credit facility. Loans under the ABL Revolver may be borrowed, repaid and reborrowed at any time until the facility’s expiration date. The legal final maturity date of the ABL Revolver is October 11, 2024. The terms of the facility provide a spring forward provision which requires the ABL Revolver to be repaid on the date which is three months prior to the maturity date of the senior unsecured Notes (March 1, 2022), which would currently imply a facility repayment date of December 1, 2021. At December 31, 2019 $58,049 thousand was utilized.
The Indenture governing the Notes includes change of control provisions that would require the Company to offer to redeem the outstanding Notes at a purchase price in cash equal to 101% of the principal amount of the Notes, plus any accrued and unpaid interest in the event of a change of control. A change in control is defined in the indenture as the occurrence of any of the following:
1.
If the Company becomes aware, that any person or group, other than one of the Permitted Holders (which is defined as Grupo Villar Mir (GVM), Alan Kestenbaum or members of senior management) or affiliates of those Permitted Holders, directly or indirectly controls 35% or more of the Company’s voting stock and the aggregate voting stock of the Permitted Holders is the same or a lesser percentage;
2.
If the Company sells or otherwise disposes of all or substantially all of its assets;
3.
If the Company ceases to hold directly or indirectly 100% of the capital stock of Globe; or
4.
If the shareholders or the Company or the U.S. subsidiary approve the liquidation or dissolution of either the Company or Globe.
GVM currently owns approximately 54% of the Company’s voting stock, and a significant majority of GVM’s shares in the Company are pledged as collateral for GVM’s obligations to certain of its lenders. A change of control may occur if a person other than a Permitted Holder were to acquire 35% or more of the Company’s outstanding shares at a time when the Permitted Holders held an equal or lesser percentage. While GVM maintains its current shareholding, a change of control cannot occur. Based on the provisions cited above, a change of control as defined in the Indenture is unlikely to occur but the matter it is beyond the Company’s control. If a change of control were to occur, the company may not have sufficient financial resources available to satisfy all of its obligations.
Management has evaluated the potential impact from the coronavirus outbreak on the Company results of operations and liquidity finding difficult to develop a reliable estimate of the potential impact on the results of operations and cash flow at this time, but the downside scenario analysis supports an expectation that the Company will have cash headroom to continue to operate throughout the following twelve months (see Note 3).
Quantitative information
i.
Interest rate risk:
At December 31, the Company’s interest-bearing financial liabilities were as follows:
2019
Fixed rate
Floating rate
Total
US$'000
US$'000
US$'000
Bank borrowings
—
158,999
158,999
Obligations under lease agreements
—
25,872
25,872
Debt instruments
354,951
—
354,951
Other financial liabilities (*)
56,939
—
56,939
411,890
184,871
596,761
(*)
2018
Fixed rate
Floating rate
Total
US$'000
US$'000
US$'000
Bank borrowings
—
141,012
141,012
Obligations under finance leases
—
66,471
66,471
Debt instruments
352,594
—
352,594
Other financial liabilities (*)
61,849
—
61,849
414,443
207,483
621,926
(*)
In respect of the above financial liabilities, at December 31, 2019, the Company had no floating to fixed interest rate swaps in place covering its exposure to floating interest rates (2018: 31%).
Analysis of sensitivity to interest rates
At December 31, 2019, an increase of 1% in interest rates would have given rise to additional borrowing costs of $2,232 thousand (2018: $1,425 thousand).
ii.
Foreign currency risk:
Notes and cross currency swap
The Parent Company is exposed to exchange rate fluctuations as it has a Euro functional currency and future commitments to pay interest and principal in US dollars in respect of its outstanding debt instruments of $150,000 thousand (see Note 18). To manage this foreign currency risk, the Parent Company has entered into a cross currency swap and designated a portion of this as an effective cash flow hedge of the future interest and principal amounts due on its debt instruments. As discussed in Note 19, the notional amount of the cross currency swap exceeds the principal amount of the Parent Company’s debt instruments by $42,500 thousand and therefore a portion of the cross currency swap is not designated as a hedge and is accounted for at fair value through profit or loss. The Company has performed a sensitivity analysis that indicates that if the Euro was to strengthen (weaken) against the US Dollar by 10% it would record a loss (gain) of $4,724 thousand in respect of the portion of the cross currency swap accounted for at fair value through profit or loss (2018: $4,615 thousand).
In March, 2020, the Company closed out the cross currency swap (see note 30).
Foreign currency swaps in relation to trade receivables and trade payables
At December 31, 2019 and 2018, the Company has no foreign currency swaps in place in respect of foreign currency accounts receivable and accounts payable.
iii.
Liquidity risk:
The table below summarizes the maturity profile of the Company’s financial liabilities at December 31, 2019, based on contractual undiscounted payments. The table includes both interest and principal cash flows. The cash flows for debt instruments assume that principal of the Notes is repaid at maturity in March 2022 (see Note 18).
2019
Less than 1 year
Between 1-2 years
Between 2-5 years
After 5 years
Total
US$'000
US$'000
US$'000
US$'000
US$'000
Bank borrowings
23,743
163,154
—
—
186,897
Leases
10,161
7,356
10,213
911
28,641
Debt instruments
32,813
32,813
366,406
—
432,032
Financial loans from government agencies
27,311
10,527
15,992
9,513
63,343
Derivative financial instruments
2,049
2,049
(4,911)
—
(813)
Payables to related parties
4,830
—
—
—
4,830
Payable to non-current asset suppliers
7,283
182
—
—
7,465
Contingent consideration
1,626
5,006
18,170
8,916
33,718
Trade and other payables
189,229
—
—
—
189,229
299,045
221,087
405,870
19,340
945,342
2018
Less than 1 year
Between 1-2 years
Between 2-5 years
After 5 years
Total
US$'000
US$'000
US$'000
US$'000
US$'000
Bank borrowings
8,191
—
132,821
—
141,012
Finance leases
12,999
13,817
39,655
—
66,471
Debt instruments
32,813
32,813
399,219
—
464,845
Financial loans from government agencies
58,758
6,996
1,822
507
68,083
Derivative financial instruments
(491)
(939)
7,559
—
6,129
Payables to related parties
11,128
—
—
—
11,128
Payable to non-current asset suppliers
11,648
99
—
—
11,747
Contingent consideration
3,103
6,193
18,530
12,758
40,584
Trade and other payables
256,823
—
—
—
256,823
394,972
58,979
599,606
13,265
1,066,822
The amounts disclosed in the table above for derivative financial instruments are the net undiscounted cash flows. The following table shows the gross inflows and outflows and the corresponding reconciliation of those amounts to the net carrying value of the derivatives.
2019
Less than 1 year
Between 1-2 years
Between 2-5 years
After 5 years
Total
US$'000
US$'000
US$'000
US$'000
US$'000
Inflows
18,047
18,047
201,523
—
237,617
Outflows
(15,998)
(15,998)
(206,434)
—
(238,430)
Net cash flow
2,049
2,049
(4,911)
—
(813)
Discounted at the applicable interbank rates
1,859
1,437
(12,896)
—
(9,600)
2018
Less than 1 year
Between 1-2 years
Between 2-5 years
After 5 years
Total
US$'000
US$'000
US$'000
US$'000
US$'000
Inflows
18,047
18,047
219,570
—
255,664
Outflows
(17,556)
(17,108)
(227,129)
—
(261,793)
Net cash flow
491
939
(7,559)
—
(6,129)
Discounted at the applicable interbank rates
82
52
(23,597)
—
(23,463)
Changes in liabilities arising from financing activities
The changes in liabilities arising from financing activities during the year ended December 31, 2019 and 2018 were as follows:
January 1,
Changes from financing cash flows
Effect of changes in foreign exchange rates
Changes in fair values
Change in scope of consolidation
Other changes
December 31, 2019
US$'000
US$'000
US$'000
US$'000
US$'000
US$'000
US$'000
Bank borrowings
141,012
(98,989)
(1,485)
—
112,226
6,235
158,999
Obligations under finance leases
66,471
(55,352)
(1,895)
—
—
16,648
25,872
Debt instruments
352,594
—
—
—
—
2,357
354,951
Financial loans from government agencies (Note 19)
61,849
—
(1,147)
—
—
(3,763)
56,939
Derivative financial instruments (Note 19)
23,463
—
(532)
(12,770)
—
(561)
9,600
Total liabilities from financing activities
645,389
(154,341)
(5,059)
(12,770)
112,226
20,916
606,361
Dividends paid
—
Proceeds from stock option exercises
—
Other amounts paid due to financing activities
(26,631)
Payments to acquire or redeem own shares
—
Net cash (used) by financing activities
(180,972)
January 1,
Changes from financing cash flows
Effect of changes in foreign exchange rates
Changes in fair values
Change in scope of consolidation
Other changes
December 31, 2018
US$'000
US$'000
US$'000
US$'000
US$'000
US$'000
US$'000
Bank borrowings
1,003
140,781
(772)
—
—
—
141,012
Obligations under finance leases
82,633
(12,948)
(3,214)
—
—
—
66,471
Debt instruments
350,270
—
—
—
—
2,324
352,594
Financial loans from government agencies (Note 19)
99,391
(33,096)
(4,446)
—
—
—
61,849
Derivative financial instruments (Note 19)
38,040
—
(1,677)
(12,841)
—
(59)
23,463
Total liabilities from financing activities
571,337
94,737
(10,109)
(12,841)
—
2,265
645,389
Dividends paid
(20,642)
Proceeds from stock option exercises
240
Other amounts paid due to financing activities
(932)
Payments to acquire or redeem own shares
(20,100)
Net cash provided by financing activities
53,303</t>
  </si>
  <si>
    <t>Fair value measurement</t>
  </si>
  <si>
    <t>28. Fair value measurement
Fair value of assets and liabilities that are measured at fair value on a recurring basis
The following table provides the fair value measurement hierarchy of the Company’s assets and liabilities that are carried at fair value in the statement of financial position:
December 31, 2019
Quoted prices in active markets
Significant observable inputs
Significant unobservable inputs
Total
(Level 1)
(Level 2)
(Level 3)
US$'000
US$'000
US$'000
US$'000
Other financial assets (Note 10):
Listed equity securities
5,544
5,544
—
—
Other financial liabilities (Note 19):
Derivative financial instruments - cross currency swap
(9,600)
—
(9,600)
—
Derivative financial instruments - interest rate swaps
—
—
—
—
Other liabilities (Note 21)
Contingent consideration in a business combinations
(21,965)
—
—
(21,965)
December 31, 2018
Quoted prices in active markets
Significant observable inputs
Significant unobservable inputs
Total
(Level 1)
(Level 2)
(Level 3)
US$'000
US$'000
US$'000
US$'000
Other assets (Note 12):
Biological assets
7,790
—
—
7,790
Other financial assets (Note 10):
Debt investments
67,079
—
—
67,079
Listed equity securities
2,523
2,523
—
—
Other financial liabilities (Note 19):
Derivative financial instruments - cross currency swap
(20,384)
—
(20,384)
—
Derivative financial instruments - interest rate swaps
(3,079)
—
(3,079)
—
Other liabilities (Note 21)
Contingent consideration in a business combinations
(26,222)
—
—
(26,222)
Cross currency swap
The cross currency swap is valued using a discounted cash flow technique. The valuation model incorporates foreign exchange spot and forward rates, yield curves of the respective currencies, currency basis spreads between the respective currencies and forward interest rates. The valuation also incorporates a credit risk adjustment, calculated based on credit spreads derived from current credit default swap prices (see Note 19).
The fair value of the swap at December 31, 2019 was a liability of $9,600 thousand, which is categorized as a level 2 measurement in the fair value hierarchy as it is based on valuation techniques for which the inputs are directly or indirectly observable. The fair value is calculated as the present value of the estimated future cash flows and is subject to a credit risk adjustment that reflect the credit risk of the Company; this is calculated based on credit spreads derived from current credit default swap prices.
In March, 2020, the Company closed out the cross currency swap resulting in the receipt of cash proceeds of $3,608 thousand
Interest rate swaps
Interest rate swaps are valued using a discounted cash flow technique. Future cash flows are estimated based on forward interest rates (from observable yield curves at the end of the reporting period) and contract interest rates, discounted at a rate that reflects the credit risk of various counterparties.
Biological assets
Biological assets comprise timber farms in South Africa, which are a source of raw materials used for the production of silicon metal. The timber farms plantations are measured at fair value less the incremental costs to be incurred until the related products are at the point of sale. The changes in the fair value of this asset are recognized in the income statement in the line “net gain (loss) due to changes in the value of assets” (see Note 25.5).
During the year ended December 31, 2019, the Company divested of certain timber farm plantations and associated property, plant and equipment, which resulted in proceeds of $8,668 thousand.
The fair value of the remaining timber farm plantations at December 31, 2019 is based on indicative offers received. In the prior year, the fair value of the biological assets was based on a valuation model for which the key assumptions were as follows:
·
the arm’s length price (market price) used by the market for wood of varying ages;
·
the wood pulp industry Mean Annual Increment (MAI) index of 15 for gum and 10.5 for pine is used to determine the annual growth rate of the plantations; and
·
the density index used to convert cubic meters of wood to metric tons is 0.94 for pine and 1 for wood pulp.
The changes in fair value of biological assets classified at level 3 in the hierarchy were as follows:
Level 3
US$'000
January 1, 2018
27,279
Loss recognised in profit or loss (Note 25.5)
(7,615)
Disposal of biological assets
(12,168)
Translation differences
294
December 31, 2018
7,790
Loss recognised in profit or loss (Note 25.5)
(530)
Disposal of biological assets
(7,365)
Translation differences
105
December 31, 2019
—</t>
  </si>
  <si>
    <t>Non-current assets held for sale and discontinued operations</t>
  </si>
  <si>
    <t>Non-current assets held for sale</t>
  </si>
  <si>
    <t>29. Non-current assets held for sale and discontinued operations
Discontinued operations
On June 2, 2019 the Company entered into an agreement with Kehlen Industries Management, S.L., a wholly-owned subsidiary of TSSP Adjacent Opportunities Partners, L.P., for the sale of the entire share capital of FerroAtlántica, S.A.U ("FAU"), the owner and operator of the Group's hydro-electric assets in Galicia (the “Spanish Hydroelectric Business”) and its smelting facility at Cee-Dumbria. The Spanish Hydroelectric Business was classified as disposal group held for sale in the second quarter of 2019 and has been accounted for as a discontinued operation. Prior to completion of the sale, all other assets of FAU unrelated to the Spanish Hydroelectric Business and the Cee-Dumbria smelting facility were transferred to other Group entities.
Following the satisfaction of conditions precedent, the sale of FAU completed on August 30, 2019, resulting in gross cash proceeds of $177,627 thousand and a profit on disposal of $85,102 thousand. Under the terms of the transaction, the Group will become exclusive off-taker of finished products produced at the smelting plant at Cee-Dumbria and supplier of key raw materials to that facility pursuant to a tolling agreement expiring in 2060.
Analysis of the result for the period from the discontinued operations
The results of the discontinued operations included in the (loss) profit after taxes from discontinued operations are set out below. The comparative results of the Spanish Hydroelectric Business at December 31, 2019, 2018 and 2017 have been represented them as profit (loss) from discontinued operations.
The profit and loss statement from discontinued operations is as follows:
2019
2018
2017
US$'000
US$'000
US$'000
Sales
13,164
32,035
9,417
Cost of sales
(271)
(677)
(120)
Other operating income
365
193
99
Staff costs
(1,450)
(2,201)
(1,928)
Other operating expense
(1,995)
(6,370)
(5,527)
Depreciation and amortization charges, operating allowances and write-downs
(2,830)
(5,300)
(4,128)
Impairment losses
—
—
684
Gain on sale of discontinued operation
85,102
—
—
Operating Profit (loss)
92,085
17,680
(1,503)
Net finance expense
(6,433)
(4,440)
(4,143)
(LOSS) PROFIT BEFORE TAXES FROM DISCONTINUED OPERATIONS
85,652
13,240
(5,646)
Income tax expense
(1,015)
(3,776)
596
(LOSS) PROFIT AFTER TAXES FROM DISCONTINUED OPERATIONS
84,637
9,464
(5,050)
Basic earnings (loss) per ordinary share are calculated by dividing the consolidated profit (loss) for the year attributable to the Discontinued Operations by the weighted average number of ordinary shares outstanding during the year, excluding the average number of treasury shares held in the year, if any. Dilutive earnings (loss) per share assumes the exercise of stock options, provided that the effect is dilutive. The Earnings per share is showed as follows:
2019
2018
2017
Basic earnings (loss) per ordinary share computation
Numerator:
Profit (loss) attributable to Discontinued Operations (US$'000)
84,637
9,464
(5,050)
Denominator:
Weighted average basic shares outstanding
169,152,905
171,406,272
171,949,128
Basic earnings (loss) per ordinary share (US$)
0.50
0.05
(0.02)
Diluted earnings (loss) per ordinary share computation
Numerator:
Profit (loss) attributable to Discontinued Operations (US$'000)
84,637
9,464
(5,050)
Denominator:
Weighted average basic shares outstanding
169,152,905
171,406,272
171,949,128
Effect of dilutive securities
—
123,340
—
Weighted average dilutive shares outstanding
169,152,905
171,529,612
171,949,128
Diluted earnings (loss) per ordinary share (US$)
0.50
0.05
(0.02)
The statement of cash flows from discontinued operations is showed as follows:
2019
2018
US$'000
US$'000
Cash flows from operating activities:
Profit for the period
84,637
9,464
Adjustments to reconcile net (loss) profit to net cash provided by operating activities:
Income tax expense (benefit)
1,015
3,776
Depreciation and amortization charges, operating allowances and write-downs
2,830
5,300
Net Finance expense
6,433
4,440
Gains on disposals of non-current and financial assets
(85,102)
—
Changes in working capital
Decrease / (increase) in accounts receivable
(10,341)
3,280
Decrease / (increase) in inventories
2
3
Increase / (Decrease) in accounts payable
89
(1,826)
Other changes in operating assets and liabilities
Other, net
69,243
(5,218)
Income tax paid
—
—
Interest paid
(2,307)
(962)
Total cash flow from operating activities
66,499
18,257
Cash flows from investing activities:
Payments due to investments:
Property, plant and equipment
(126)
(6,135)
Disposals:
Disposal of business, net of cash
—
—
Total cash flow from investing activities
(126)
(6,135)
Cash flows from financing activities:
Other financing activities
(66,457)
(12,355)
Total cash flow from financing activities
(66,457)
(12,355)
INCREASE / (DECREASE) IN CASH
(84)
(233)
CASH AT BEGINNING OF PERIOD
108
341
CASH AT END OF PERIOD
24
108</t>
  </si>
  <si>
    <t>Events after the reporting period</t>
  </si>
  <si>
    <t>30 Events after the reporting period
New receivables funding agreement
On February 6, 2020, the Company entered into an amended and restated accounts receivables securitization program (the “Amended Program”) where trade receivables held by certain of the Company’s subsidiaries in Spain and France (the “Originators”) are financed, either directly or indirectly (through a French fonds commun de titrisation named “FCT Ferro” (the “FCT”)), by a special purpose “designated activity company” domiciled and incorporated in Ireland (the “SPE”). The constitution of the FCT into the Amended Program allowed for the sale of certain EUR denominated receivables that were not eligible under the previous structure and increased the available funding from the SPE to the Originators.
Subsequent to entering into the Amended Program, the Company has repaid $34,500 thousand of senior loans in order to optimise the level of borrowings of the SPE with the level of receivables in the securitization. There has been no change to the senior lender’s maximum commitment of $150,000 thousand and the Company can request additional senior loans up to the maximum commitment when needed.
Impact of COVID-19 pandemic in Company´s business
In early 2020, the outbreak of coronavirus disease (“COVID-19”) in China spread to other jurisdictions, including locations where the Company conducts business. As of the date of the issuance of the consolidated financial statements, the COVID-19 outbreak has not yet had a material effect on the Company’s liquidity or financial position. Management continue to monitor the impact that the COVID-19 pandemic is having on the Company, the specialty chemical industry and the economies in which the Company operates. Given the speed and frequency of continuously evolving developments with respect to this pandemic and the uncertainties this may bring for the Company and the demand for its products it is difficult to forecast the level of trading activities and hence cash flow in the next twelve months. Management have developed an impact assessment to stress test and assess potential responses to a downside scenario. The assessment involves application of key assumptions around market demand and prices, including the extent of the decrease that might be experienced in summer 2020 and the subsequent timing and level of recovery. Additionally, judgment is required around the level and extent of mitigating actions such as reductions in operating costs and capital expenditure. Developing a reliable estimate of the potential impact on the results of operations and cash flow at this time is difficult as markets and industries react to the pandemic and the measures implemented in response to it, but the downside scenario analysis supports an expectation that the Company will have cash headroom to continue to operate throughout the following twelve months. The key assumption underlying this assessment is a recovery in forecast trading activity in the latter part of 2020.
Cancellation of Cross-currency swap
In March, 2020, the Company closed out the cross currency swap (see Note 28) resulting in the receipt of cash proceeds of $3,608 thousand.</t>
  </si>
  <si>
    <t>Accounting policies (Policies)</t>
  </si>
  <si>
    <t>4.1 Goodwill
Goodwill arising on consolidation represents the excess of the cost of acquisition over the Company’s interest in the fair value of the identifiable assets and liabilities of a subsidiary at the date of acquisition.
Any excess of the cost of the investments in the consolidated companies over the corresponding underlying carrying amounts acquired, adjusted at the date of first-time consolidation, is allocated as follows:
1.
If it is attributable to specific assets and liabilities of the companies acquired, increasing the value of the assets (or reducing the value of the liabilities) whose market values were higher (lower) than the carrying amounts at which they had been recognized in their balance sheets and whose accounting treatment was similar to that of the same assets (liabilities) of the Company amortization, accrual, etc.
2.
If it is attributable to specific intangible assets, recognizing it explicitly in the consolidated statement of financial position provided that the fair value at the date of acquisition can be measured reliably.
3.
The remaining amount is recognized as goodwill, which is allocated to one or more specific cash-generating units.
Goodwill is only recognized when it has been acquired for consideration and represents, therefore, a payment made by the acquirer for future economic benefits from assets of the acquired company that are not capable of being individually identified and separately recognized.
On disposal of a subsidiary, the attributable amount of goodwill is included in the determination of the gain or loss on disposal.</t>
  </si>
  <si>
    <t>4.2 Other intangible assets
Other intangible assets are assets without physical substance which can be individually identified either because they are separable or because they arise as a result of a legal or contractual right or of a legal transaction or were developed by the consolidated companies. Only intangible assets whose value can be measured reliably and from which the Company expects to obtain future economic benefits are recognized in the consolidated statement of financial position.
Intangible assets are recognized initially at acquisition or production cost. The aforementioned cost is amortized systematically over each asset’s useful life. At each reporting date, these assets are measured at acquisition cost less accumulated amortization and any accumulated impairment losses, if any. The Company reviews amortization periods and amortization methods for finite-lived intangible assets at the end of each fiscal year.
The Company’s main intangible assets are as follows:
Development expenditures
Development expenditures are capitalized if they meet the requirements of identifiability, reliability in cost measurement and high probability that the assets created will generate economic benefits. Developmental expenditures are amortized on a straight-line basis over the useful lives of the assets, which are between four and ten years.
Expenditures on research activities are recognized as expenses in the years in which they are incurred.
Power supply agreements
Power supply agreements are amortized on a straight-line basis over the term in which the agreement is effective.
Rights of use
Rights of use granted are amortized on a straight-line basis over the term in which the right of use was granted from the date it is considered that use commenced. Rights of use are generally amortized over a period ranging from 10 to 20 years.
Computer software
Computer software includes the costs incurred in acquiring or developing computer software, including the related installation. Computer software is amortized on a straight-line basis over two to five years.
Computer system maintenance costs are recognized as expenses in the years in which they are incurred.
Other intangible assets
Other intangible assets include:
·
Supply agreements which are amortized in accordance with their estimated useful lives (see Note 8).
·
CO 2 emissions allowances (“rights held emit greenhouse gasses”) which are not amortized, but rather are expensed when used (see Note 4.21).</t>
  </si>
  <si>
    <t>4.3 Property, plant and equipment
Cost
Property, plant and equipment for our own use are initially recognized at acquisition or production cost and are subsequently measured at acquisition or production cost less accumulated depreciation and any accumulated impairment losses.
When the construction and start-up of non-current assets require a substantial period of time, the borrowing costs incurred over that period are capitalized.
The costs of expansion, modernization or improvements leading to increased productivity, capacity or efficiency or to a lengthening of the useful lives of the assets are capitalized. Repair, upkeep and maintenance expenses are recognized in the consolidated income statement for the year in which they are incurred.
Mineral reserves are recorded at fair value at the date of acquisition. Depletion of mineral reserves is computed using the units-of-production method utilizing only proven and probable reserves (as adjusted for recoverability factors) in the depletion base.
Property, plant and equipment in the course of construction are transferred to property, plant and equipment in use at the end of the related development period.
Depreciation
The Company depreciates property, plant and equipment using the straight-line method at annual rates based on the following years of estimated useful life:
Years of
Estimated
Useful
Life
Properties for own use
25-50
Plant and machinery
8-20
Tools
12.5-15
Furniture and fixtures
10-15
Computer hardware
4-8
Transport equipment
10-15
Land included within property, plant and equipment is considered to be an asset with an indefinite useful life and, as such, is not depreciated, but rather it is tested for impairment annually. The Company reviews residual value, useful lives, and the depreciation method for property, plant and equipment annually.
Environment
The costs arising from the activities aimed at protecting and improving the environment are accounted for as an expense for the year in which they are incurred. When they represent additions to property, plant and equipment aimed at minimizing the environmental impact and protecting and enhancing the environment, they are capitalized to non-current assets.</t>
  </si>
  <si>
    <t>Impairment of property, plant and equipment, intangible assets and goodwill</t>
  </si>
  <si>
    <t>4.4 Impairment of property, plant and equipment, intangible assets and goodwill
In order to ascertain whether its assets have become impaired, the Company compares their carrying amount with their recoverable amount at the end of the reporting period, or more frequently if there are indications that the assets might have become impaired. Where the asset itself does not generate cash flows that are independent from other assets, the Company estimates the recoverable amount of the cash-generating unit to which the asset belongs.
Recoverable amount is the higher of:
·
Fair value: the price that would be agreed upon by two independent parties, less estimated costs to sell, and
·
Value in use: the present value of the future cash flows that are expected to be derived from continuing use of the asset and from its ultimate disposal at the end of its useful life, discounted at a rate which reflects the time value of money and the risks specific to the business to which the asset belongs.
If the recoverable amount of an asset (or cash-generating unit) is less than its carrying amount, the carrying amount of the asset is reduced to its recoverable amount, and an impairment loss is recognized as an expense under “Impairment losses” in the consolidated income statement.
Where an impairment loss subsequently reverses (not permitted in the case of goodwill), the carrying amount of the asset is increased to the revised estimate of its recoverable amount, but so that the increased carrying amount does not exceed the carrying amount that would have been determined had no impairment loss been recognized for the asset in prior years. A reversal of an impairment loss is recognized as “Other income” in the consolidated income statement.
The basis for depreciation is the carrying amount of the assets, deemed to be the acquisition cost less any accumulated impairment losses.</t>
  </si>
  <si>
    <t>Financial instruments</t>
  </si>
  <si>
    <t>4.5 Financial instruments
Financial assets and financial liabilities are recognized in the Company’s statement of financial position when the Company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on initial recognition. Transaction costs directly attributable to the acquisition of financial assets or financial liabilities at fair value through profit or loss are recognized immediately in profit or loss.
The Company has elected to apply the limited exemption in IFRS 9 relating to classification, measurement and impairment requirements for financial instruments, and accordingly comparative periods have not been restated and remain in line with the previous standard IAS 39 “Financial Instruments: Recognition and Measurement.”
Financial assets
From January 1, 2018, the Company classifies its financial assets into the following categories: those to be measured subsequently at fair value (either through other comprehensive income or through profit or loss) and those to be measured at amortized cost. The classification depends on the entity’s business model for managing the financial assets and the contractual terms of the cash flows.
Financial assets measured at amortized cost
Financial assets are classified as measured at amortized cost when they are held in a business model whose objective is to collect contractual cash flows and the contractual terms of the financial asset give rise on specific dates to cash flows that are solely payments of principal and interest on the principal amount outstanding. Such assets are carried at amortized cost using the effective interest method if the time value of money is significant. Gains and losses are recognized in profit or loss when the assets are derecognized or impaired and when interest is recognized using the effective interest method. This category of financial assets includes trade receivables, receivables from related parties and cash and cash equivalents.
Financial assets measured at fair value through other comprehensive income
Debt instruments are classified as measured at fair value through other comprehensive income when they are held in a business model whose objective is achieved by both collecting contractual cash flows and selling the financial assets, and the contractual terms of the financial asset give rise on specified dates to cash flows that are solely payments of principal and interest on the principal amount outstanding. All movements in the fair value of these financial assets are taken through other comprehensive income, except for the recognition of impairment gains or losses, interest income calculated using the effective interest method and foreign exchange gains and losses. When the financial asset is derecognized, the cumulative fair value gain or loss previously recognized in other comprehensive income is reclassified to the income statement.
Equity instruments are classified as measured at fair value through other comprehensive income if, on initial recognition, the Company makes an irrevocable election to designate the instrument as at fair value through other comprehensive income. The election is made on an instrument-by-instrument basis and is not permitted if the equity investment is held for trading. Fair value gains or losses on revaluation of such equity investments are recognized in other comprehensive income and accumulated in the valuation adjustments reserve. When the equity investment is derecognized, there is no reclassification of fair value gains or losses previously recognized in other comprehensive income to the income statement. Dividends are recognized in the income statement when the right to receive payment is established.
Financial assets measured at fair value through profit or loss
Financial assets are classified as measured at fair value through profit or loss when the asset does not meet the criteria to be measured at amortized cost or at fair value through other comprehensive income. Such assets are carried on the balance sheet at fair value with gains or losses recognized in the income statement. This category includes loans associated with the Company’s accounts receivable securitization program and certain equity investments in listed companies.
Derecognition of financial assets
The Company derecognizes a financial asset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On derecognition of a financial asset in its entirety, the difference between the asset’s carrying amount and the sum of the consideration received and receivable is recognized in profit or loss.
If the Company retains substantially all of the risks and rewards of ownership of a transferred financial asset, the Company continues to recognize the financial asset and also recognizes a collateralized borrowing for the proceeds received.
Impairment of financial assets
The expected credit loss model is applied for recognition and measurement of impairments in financial assets measured at amortized cost and debt instruments held at fair value through other comprehensive income. The loss allowance for the financial asset is measured at an amount equal to the 12-month expected credit losses. If the credit risk on the financial asset has increased significantly since initial recognition, the loss allowance for the financial asset is measured at an amount equal to the lifetime expected credit losses. Changes in loss allowances are recognized in profit and loss. For trade receivables, a simplified impairment approach is applied recognizing expected lifetime losses from initial recognition. For this purpose, the Company has established a provision matrix that is based on its historical credit loss experience, adjusted for forward-looking factors specific to the debtors and the economic environment.
The Company writes off a financial asset when there is information indicating that the debtor is in severe financial difficulty and there is no realistic prospect of recovery, e.g. when the debtor has been placed under liquidation or has entered into bankruptcy proceedings, or in the case of trade receivables, when the amounts are over two years past due, whichever occurs sooner. Financial assets written off may still be subject to enforcement activities under the Company’s recovery procedures, considering legal advice where appropriate. Any recoveries made are recognized in profit or loss.
Financial liabilities
The subsequent measurement of financial liabilities depends on their classification, as described below:
Financial liabilities measured at fair value through profit or loss
Financial liabilities that meet the definition of held for trading are classified as measured at fair value through profit or loss. Such liabilities are carried on the balance sheet at fair value with gains or losses recognized in the income statement. This category includes contingent consideration and derivatives, other than those designated as hedging instruments in an effective hedge.
Derivatives designated as hedging instruments in an effective hedge
These derivatives are carried on the balance sheet at fair value. The treatment of gains and losses arising from revaluation is described below in the accounting policy for derivative financial instruments and hedging activities.
Financial liabilities measured at amortized cost
This is the category most relevant to the Company and comprises all other financial liabilities, including bank borrowings, debt instruments, financial loans from government agencies, payables to related parties and trade and other payables.
After initial recognition, other financial liabilities are subsequently measured at amortized cost using the effective interest method. Amortized cost is calculated by considering any issue costs and any discount or premium on settlement.
Derecognition of financial liabilities
The Company derecognizes financial liabilities when, and only when, the Company’s obligations are discharged, cancelled or have expired. The difference between the carrying amount of the financial liability derecognized and the consideration paid and payable is recognized in profit or loss. When the Company exchanges with the existing lender one debt instrument into another one with substantially different terms, such exchange is accounted for as an extinguishment of the original financial liability and the recognition of a new financial liability. Similarly, the Company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rate is at least 10 per cent different from the discounted present value of the remaining cash flows of the original financial liability. If the modification is not substantial, the difference between the carrying amount of the liability before the modification and the present value of the cash flows after modification are recognized in profit or loss as a modification gain or loss.</t>
  </si>
  <si>
    <t>Derivative financial instruments and hedging activities</t>
  </si>
  <si>
    <t xml:space="preserve">4.6 Derivative financial instruments and hedging activities
In order to mitigate the economic effects of exchange rate and interest rate fluctuations to which it is exposed as a result of its business activities, the Company uses derivative financial instruments, such as cross currency swaps and interest rate swaps.
The Company’s derivative financial instruments are set out in Note 19 to these consolidated financial statements and the Company’s financial risk management policies are set out in Note 27.
Derivatives are initially recognized at fair value at the date a derivative contract is entered into and are subsequently remeasured to their fair value at each balance sheet date. The resulting gain or loss is recognized in profit or loss immediately unless the derivative is designated and effective as a hedging instrument, in which event the timing of the recognition of profit or loss depends on the nature of the hedge relationship. The gain or loss recognized in respect of derivatives that are not designated and effective as a hedging instrument is recognized in the consolidated income statement in the line item financial derivative gain (loss).
A derivative with a positive fair value is recognized as a financial asset within the line item other financial assets whereas a derivative with a negative fair value is recognized as a financial liability within the line item other financial liabilities. A derivative is presented as a non-current asset or non-current liability if the remaining maturity of the instrument is more than 12 months and it is not expected to be realized or settled within 12 months.
Hedge accounting
The Company designates certain derivatives as cash flow hedges. For further details, see Note 19 of the consolidated financial statements.
At the inception of the hedge relationship, the Company documents the relationship between the hedging instrument and the hedged item, along with its risk management objectives and its strategy for undertaking the hedge transaction. Furthermore, at the inception of the hedge and on an ongoing basis, the Company documents whether the hedging instrument is effective in offsetting changes in fair values or cash flows of the hedged item attributable to the hedged risk.
The effective portion of changes in the fair value of derivatives that are designated and qualify as cash flow hedges is recognized in other comprehensive income. The gain or loss relating to any ineffective portion is recognized immediately in profit or loss and is included in the financial derivative gain (loss) line item.
Amounts previously recognized in other comprehensive income and accumulated in equity in the valuation adjustments reserve are reclassified to profit or loss in the periods when the hedged item is recognized in profit or loss, in the same line of the income statement as the recognized hedged item.
Hedge accounting is discontinued when the Company revokes the hedging relationship, the hedging instrument expires or is sold, terminated, or exercised, or no longer qualifies for hedge accounting. Any gain or loss recognized in other comprehensive income at that time is accumulated in equity and is recognized when the forecast transaction is ultimately recognized in profit or loss. When a forecast transaction is no longer expected to occur, the gain or loss accumulated in equity is recognized immediately in profit or loss. </t>
  </si>
  <si>
    <t xml:space="preserve">4.7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those assets and liabilities measured at fair value at the balance sheet date, further information on fair value measurement is provided in Note 28. </t>
  </si>
  <si>
    <t>4.8 Inventories
Inventories comprise assets (goods) which:
·
Are held for sale in the ordinary course of business (finished goods); or
·
Are in the process of production for such sale (work in progress); or
·
Will be consumed in the production process or in the rendering of services (raw materials and spare parts).
Inventories are stated at the lower of acquisition or production cost and net realizable value. The cost of each inventory item is generally calculated as follows:
·
Raw materials, spare parts and other consumables and replacement parts: the lower of weighted average acquisition cost and net realizable value.
·
Work in progress, finished goods and semi-finished goods: the lower of production cost (which includes the cost of materials, labor costs, direct and indirect manufacturing expenses) or net realizable value in the market.
Obsolete, defective or slow-moving inventories have been reduced to net realizable value.
Net realizable value is the estimated selling price less all the estimated costs of selling and distribution.
The amount of any write-down of inventories (as a result of damage, obsolescence or decrease in the selling price) to their net realizable value and all losses of inventories are recognized as expenses in the year in which the write-down or loss occurs. Any subsequent reversals are recognized as income in the year in which they arise.
The consumption of inventories is recognized as an expense in “Cost of sales” in the consolidated income statement in the period in which the revenue from their sale is recognized.</t>
  </si>
  <si>
    <t>Biological assets</t>
  </si>
  <si>
    <t>4.9 Biological assets
The Company recognizes biological assets when:
·
It controls the asset as a result of past events;
·
It is probable that future economic benefits associated with the asset will flow to the entity; and
·
The fair value or cost of the asset can be measured reliably.
Biological assets are measured at fair value less estimated costs to sell.
The gains or losses arising on the initial recognition of a biological asset at fair value less costs to sell are included in the consolidated income statement for the period in which they arise.</t>
  </si>
  <si>
    <t>4.10 Cash and cash equivalents
The Company classifies under “Cash and cash equivalents” any liquid financial assets, such as for example cash on hand and at banks, deposits and liquid investments, that can be converted into cash within three months and are subject to an insignificant risk of changes in value.</t>
  </si>
  <si>
    <t>Restricted cash and cash equivalents</t>
  </si>
  <si>
    <t>4.11 Restricted cash and cash equivalents
The Company classifies under “restricted cash and cash equivalents” any liquid financial assets, which meet the definition of cash and cash equivalents but the use is resticted by financial agreements.</t>
  </si>
  <si>
    <t>Provisions and contingencies</t>
  </si>
  <si>
    <t>4.12 Provisions and contingencies
When preparing the consolidated financial statements, the Parent’s directors made a distinction between:
·
Provisions: present obligations, either legal, contractual, constructive or assumed by the Company, arising from past events, the settlement of which is expected to give rise to an outflow of economic benefits the amount or timing of which are uncertain; and
·
Contingent liabilities: possible obligations that arise from past events and whose existence will be confirmed only by the occurrence or non-occurrence of one or more future events not wholly within the control of the Company, or present obligations arising from past events the amount of which cannot be estimated reliably or whose settlement is not likely to give rise to an outflow of economic benefits.
·
Contingent assets: possible assets that arise from past events and whose existence will be confirmed only by the occurrence or non-occurrence of one or more uncertain future events not wholly within the control of the entity.
The consolidated financial statements include all the material provisions with respect to which it is considered that it is probable that the obligation will have to be settled. Contingent liabilities are not recognized in the consolidated financial statements, but rather are disclosed, as required by IAS 37 (see Note 24).
Provisions are classified as current or non-current based on the estimated period of time in which the obligations covered by them will have to be met. They are recognized when the liability or obligation giving rise to the indemnity or payment arises, to the extent that its amount can be estimated reliably.
“Provisions” includes the provisions for pension and similar obligations assumed; provisions for contingencies and charges, such as for example those of an environmental nature and those arising from litigation in progress or from outstanding indemnity payments or obligations, and collateral and other similar guarantees provided by the Company; and provisions for medium- and long- term employee incentives.
Contingent assets are not recognized, but are disclosed where an inflow of economic benefits is probable. If it has become virtually certain that an inflow of economic benefits will arise, the asset and the related income are recognized in the financial statements in the period in which the change occurs.
Defined contribution plans
Certain employees have defined contribution plans which conform to the Spanish Pension Plans and Funds Law. The main features of these plans are as follows:
·
They are mixed plans covering the benefits for retirement, disability and death of the participants.
·
The sponsor undertakes to make monthly contributions of certain percentages of current employees’ salaries to external pension funds.
The annual cost of these plans is recognized under Staff costs in the consolidated income statement.
Defined benefit plans
IAS 19, Employee Benefits requires defined benefit plans to be accounted for:
·
Using actuarial techniques to make a reliable estimate of the amount of benefits that employees have earned in return for their service in the current and prior periods.
·
Discounting those benefits in order to determine the present value of the obligation.
·
Determining the fair value of any plan assets.
·
Determining the total amount of actuarial gains and losses and the amount of those actuarial gains and losses that must be recognized.
The amount recognized as a benefit liability arising from a defined benefit plan is the total net sum of:
·
The present value of the obligations.
·
Minus the fair value of plan assets (if any) out of which the obligations are to be settled directly.
The Company recognizes provisions for these benefits as the related rights vest and on the basis of actuarial studies. These amounts are recognized under “Provisions” in the consolidated statement of financial position, on the basis of their expected due payment dates. All plan assets are separately from the rest of the Company’s assets.
Environmental provisions
Provisions for environmental obligations are estimated by analyzing each case separately and observing the relevant legal provisions. The best possible estimate is made on the basis of the information available and a provision is recognized provided that the aforementioned information suggests that it is probable that the loss or expense will arise and it can be estimated in a sufficiently reliable manner.
The balance of provisions and disclosures disclosed in Notes 15 and 24 reflects management’s best estimation of the potential exposure as of the date of preparation of these financial statements.</t>
  </si>
  <si>
    <t>4.13 Leases
As a lessee, the Company assesses if a contract is or contains a lease at inception of the contract. A contract is or contains a lease if the contract conveys the right to control the use of an identified asset for a period of time in exchange for consideration.
The Company recognizes a right-of-use asset and a lease liability at the commencement date.
The lease liability is initially measured at the present value of the minimum future lease payments, discounted using the interest rate implicit in the lease, or, if not readily determinable, the incremental borrowing rate. Lease payments include fixed payments, variable payments, as well as any extension or purchase options, if the Company is reasonably certain to exercise these options. The lease liability is subsequently measured at amortized cost using the effective interest method and remeasured with a corresponding adjustment to the related right-of-use asset when there is a change in future lease payments.
The right-of-use asset comprises, at inception, the initial lease liability, any initial direct costs and, when applicable, the obligations to refurbish the asset, less any incentives granted by the lessors. The right-of-use asset is subsequently depreciated, on a straight-line basis, over the lease term or, if the lease transfers the ownership of the underlying asset to the Company at the end of the lease term or, if the cost of the right-of-use asset reflects that the lessee will exercise a purchase option, over the estimated useful life of the underlying asset. Right-of-use assets are also subject to testing for impairment if there is an indicator for impairment.
Variable lease payments not included in the measurement of the lease liabilities are expensed to the consolidated statement of operations in the period in which the events or conditions which trigger those payments occur.
In the statement of financial position, right-of-use assets and lease liabilities are classified, respectively, as part of property, plant and equipment and current and non-current lease liabilities.</t>
  </si>
  <si>
    <t>Current assets and liabilities</t>
  </si>
  <si>
    <t>4.14 Current assets and liabilities
In general, assets and liabilities are classified as current or non-current based on the Company’s operating cycle. However, in view of the diverse nature of the activities carried on by the Company, in which the duration of the operating cycle differs from one activity to the next, in general assets and liabilities expected to be settled or fall due within twelve months from the end of the reporting period are classified as current items and those which fall due or will be settled within more than twelve months are classified as non-current items.</t>
  </si>
  <si>
    <t>Income taxes</t>
  </si>
  <si>
    <t>4.15 Income taxes
Income tax expense represents the sum of current tax and deferred tax. Income tax is recognized in the income statement except to the extent that it relates to items recognized in other comprehensive income or directly in equity, in which case the related tax is recognized in other comprehensive income or directly in equity.
The current income tax expense is based on domestic and international statutory income tax rates in the tax jurisdictions where the Company operates related to taxable profit for the period. The taxable profit differs from net profit as reported in the income statement because it is determined in accordance with the rules established by the applicable taxation authorities which includes temporary differences, permanent differences, and available credits and incentives.
The Company’s deferred tax assets and liabilities are provided on temporary differences at the balance sheet date between financial reporting and the tax basis of assets and liabilities, then applying enacted tax rates expected to be in effect for the year in which the differences are expected to reverse. Deferred tax assets are recognized for deductible temporary differences, carry-forward of unused tax credits and losses, to the extent that it is probably that taxable profit will be available against which the deductible temporary difference and carryforwards of unused tax credits and losses can be utilized. The deferred tax assets and liabilities that have been recognized are reassessed at the end of each reporting period in order to ascertain whether they still exist, and adjustments are made on the basis of the findings of the analyses performed.
Income tax payable is the result of applying the applicable tax rate in force to each tax-paying entity, in accordance with the tax laws in force in the country in which the entity is registered. Additionally, tax deductions and credits are available to certain entities, primarily relating to inter-company trades and tax treaties between various countries to prevent double taxation.
Income tax expense is recognized in the consolidated income statement, except to the extent that it arises from a transaction which is recognized directly to “consolidated equity”, in which case the tax is recognized directly to “consolidated equity.”
Deferred tax assets and liabilities are offset only when there is a legally enforceable right to set off current tax assets against current tax liabilities and when the deferred tax assets and liabilities relate to income taxes levied by the same taxation authority or either the same taxable entity or different taxable entities where there is an intention to settle the current tax assets and liabilities on a net basis or to realize the assets and settle the liabilities simultaneously.</t>
  </si>
  <si>
    <t>Foreign currency transactions</t>
  </si>
  <si>
    <t>4.16 Foreign currency transactions
Foreign currency transactions are initially recognized in the functional currency of the subsidiary by applying the exchange rates prevailing at the date of the transaction.
Subsequently, at each reporting date, monetary assets and liabilities denominated in foreign currencies are translated to euros at the rates prevailing on that date.
Any exchange differences arising on settlement or translation at the closing rates of monetary items are recognized in the consolidated income statement for the year.
Note 4.6 details the Company’s accounting policies for these derivative financial instruments. Also, Note 27 to these consolidated financial statements details the financial risk policies of Ferroglobe.</t>
  </si>
  <si>
    <t>Revenue recognition</t>
  </si>
  <si>
    <t>4.17 Revenue recognition
The Company recognizes sales revenue related to the transfer of promised goods or services when control of the goods or services passes to the customer. The amount of revenue recognized reflects the consideration to which the Company is or expects to be entitled in exchange for those goods or services.
In the Company’s electrometallurgy business, revenue is principally generated from the sale of goods, including silicon metal and silicon- and manganese-based specialty alloys. The Company mainly satisfies its performance obligations at a point in time; the amounts of revenue recognized relating to performance obligations satisfied over time are not significant. The point in time at which control is transferred to the buyer is determined based on the agreed delivery terms, which follow Incoterms 2010 issued by International Chamber of Commerce.
In most instances, control passes and sales revenue is recognized when the product is delivered to the vessel or vehicle on which it will be transported, the destination port or the customer’s premises. There may be circumstances when judgment is required based on the five indicators of control below.
·
The customer has the significant risks and rewards of ownership and has the ability to direct the use of, and obtain substantially all of the remaining benefits from, the goods or service.
·
The customer has a present obligation to pay in accordance with the terms of the sales contract.
·
The customer has accepted the asset. Sales revenue may be subject to adjustment if the product specification does not conform to the terms specified in the sales contract, but this does not impact the passing of control. Specification adjustments have been immaterial historically.
·
The customer has legal title to the asset. The Company may retain legal title until payment is received but this is for credit risk purposes only.
·
The customer has physical possession of the asset. This indicator may be less important as the customer may obtain control of an asset prior to obtaining physical possession, which may be the case for goods in transit.
Where the Company sells on ‘C’ terms (e.g., CIF, CIP, CFR and CPT), the Company is responsible (acts as principal) for providing shipping services and, in some instances, insurance after the date at which control of goods passes to the customer at the loading point. The Company therefore has separate performance obligations for freight and insurance services that are provided solely to facilitate sale of the commodities it produces. Revenue attributable to freight and insurance services is not usually material.
Where the Company sells on ‘D’ terms (e.g., DDP, DAP and DAT), the Company arranges and pays for the carriage and retains the risk of the goods until delivery at an agreed destination, where ownership and control is transferred.
Where the Company sells on ‘F’ terms (e.g., FCA and FOB), the customer arranges and pays for the main transportation. Risk and control are transferred to the customer when the goods are handed to the carrier engaged by the customer.
The Company’s products are sold to customers under contracts which vary in tenure and pricing mechanisms. The majority of pricing terms are either fixed or index-based for monthly, quarterly or annual periods, with a smaller proportion of volumes being sold on the spot market.
Within each sales contract, each unit of product shipped is a separate performance obligation. Revenue is generally recognized at the contracted price as this reflects the stand-alone selling price. Sales revenue excludes any applicable sales taxes.
Physical exchanges with counterparties in the same line of business in order to facilitate sales to customers are reported net, as are sales and purchases made with a common counterparty, as part of an arrangement similar to a physical exchange.
Revenue from the energy business is based on the power generated and put on the market at regulated prices and is recognized when the energy produced is transferred to the power network.
Interest income is recognized as the interest accrues using the effective interest rate, the rate that exactly discounts estimated future cash receipts through the expected life of the financial instrument to the net carrying amount of the financial asset.
Dividend income from investments is recognized when the shareholders’ right to receive the payment is established.</t>
  </si>
  <si>
    <t>Expense recognition</t>
  </si>
  <si>
    <t>4.18 Expense recognition
Expenses are recognized on an accrual basis, i.e. when the actual flow of the related goods and services occurs, regardless of when the resulting monetary or financial flow arises.
An expense is recognized in the consolidated income statement when there is a decrease in the future economic benefits related to a reduction of an asset, or an increase in a liability, which can be measured reliably. This means that an expense is recognized simultaneously with the recognition of the increase in a liability or the reduction of an asset. Additionally, an expense is recognized immediately in the consolidated income statement when a disbursement does not give rise to future economic benefits or when the requirements for recognition as an asset are not met. Also, an expense is recognized when a liability is incurred and no asset is recognized, as in the case of a liability relating to a guarantee.</t>
  </si>
  <si>
    <t>Grants</t>
  </si>
  <si>
    <t>4.19 Grant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t>
  </si>
  <si>
    <t>Termination benefits</t>
  </si>
  <si>
    <t xml:space="preserve">4.20 Termination benefits
Under current labour legislation, the Company is required to pay termination benefits to employees whose employment relationship is terminated under certain conditions. The payments for termination benefits, when they arise, are charged as an expense when the decision to terminate the employment relationship is taken. </t>
  </si>
  <si>
    <t>CO2 emission allowances</t>
  </si>
  <si>
    <t>4.21 CO2 emission allowances
CO 2 emission allowances are measured at cost of acquisition. Allowances acquired free of charge under governmental schemes are initially measured at market value at the date received. At the same time, a grant is recognized for the same amount under “deferred income.”
Emissions allowances are not amortized, but rather are expensed when used.
At year end, the Company assesses whether the carrying amount of the allowances exceeds their market value in order to determine whether there are indicators of impairment. If there are such indicators, the Company determines whether these allowances will be used in the production process or earmarked for sale, in which case the necessary impairment losses would be recognized. Provisions are released when the factors leading to the valuation adjustment have ceased to exist.
A provision for liabilities and charges is recognized for expenses related to the emission of greenhouse gases. This provision is maintained until the company is required to settle the liability by surrendering the corresponding emission allowances. These expenses are accrued as greenhouse gases are emitted.
When an expense is recognized for allowances acquired free of charge, the corresponding “deferred income” is taken to operating income. The Company derecognizes allowances surrendered at their carrying amount and recognizes those received at their fair value when received. The difference between both values is recognized as “deferred income.”</t>
  </si>
  <si>
    <t>4.22 Share-based compensation
The Company recognizes share-based compensation expense based on the estimated grant date fair value of share-based awards using a Black-Scholes option pricing model. Prior to vesting, cumulative compensation cost equals the proportionate amount of the award earned to date. The Company has elected to treat each award as a single award and recognize compensation cost on a straight-line basis over the requisite service period of the entire award. If the terms of an award are modified in a manner that affects both the fair value and vesting of the award, the total amount of remaining unrecognized compensation cost (based on the grant-date fair value) and the incremental fair value of the modified award are recognized over the amended vesting period.</t>
  </si>
  <si>
    <t>Assets and disposal groups classified as held for sale, liabilities associated with assets held for sale and discontinued operations</t>
  </si>
  <si>
    <t>4.23 Assets and disposal groups classified as held for sale, liabilities associated with assets held for sale and discontinued operations
Assets and disposal groups classified as held for sale include the carrying amount of individual items, disposal groups or items forming part of a business unit earmarked for disposal (discontinued operations), whose sale in their present condition is highly likely to be completed within one year from the reporting date. Therefore, the carrying amount of these items, which may or may not be of a financial nature, will likely be recovered through the proceeds from their disposal.
Liabilities associated with non-current assets held for sale include the balances payable arising from the assets held for sale or disposal groups and from discontinued operations.
Assets and disposal groups classified as held for sale are measured at the lower of fair value less costs to sell and their carrying amount at the date of classification in this category. Non-current assets held for sale are not depreciated as long as they remain in this category.</t>
  </si>
  <si>
    <t>Consolidated statement of cash flows</t>
  </si>
  <si>
    <t>4.24 Consolidated statement of cash flows
The following terms are used in the consolidated statement of cash flows, prepared using the indirect method, with the meanings specified as follows:
1.
Cash flows: inflows and outflows of cash and cash equivalents, which are short-term, highly liquid investments that are subject to an insignificant risk of changes in value.
2.
Operating activities: activities constituting the object of the subsidiaries forming part of the consolidated Company and other activities that are not investing or financing activities.
3.
Investing activities: the acquisition and disposal of long-term assets and other investments not included in cash and cash equivalents.
Financing activities: activities that result in changes in the size and composition of the equity and borrowings of the Company that are not operating or investing activities.</t>
  </si>
  <si>
    <t>Organization and Subsidiaries (Tables)</t>
  </si>
  <si>
    <t>Schedule of subsidiaries by business activity</t>
  </si>
  <si>
    <t>Percentage of Ownership
Direct
Total
Line of Business
Registered
Alabama Sand and Gravel, Inc.
—
Electrometallurgy - North America
Delaware - USA
Alden Resources, LLC
—
Electrometallurgy - North America
Delaware - USA
Alden Sales Corporation, LLC
—
Electrometallurgy - North America
Delaware - USA
ARL Resources, LLC
—
Electrometallurgy - North America
Delaware - USA
ARL Services, LLC
—
Electrometallurgy - North America
Delaware - USA
Core Metals Group Holdings, LLC
—
Electrometallurgy - North America
Delaware - USA
Core Metals Group, LLC
—
Electrometallurgy - North America
Delaware - USA
Gatliff Services, LLC
—
Electrometallurgy - North America
Delaware - USA
Globe Metallurgical Inc.
—
Electrometallurgy - North America
Delaware - USA
Globe Metals Enterprises, Inc.
—
Electrometallurgy - North America
Delaware - USA
GSM Alloys I, Inc.
—
Electrometallurgy - North America
Delaware - USA
GSM Alloys II, Inc.
—
Electrometallurgy - North America
Delaware - USA
GSM Enterprises Holdings, Inc.
—
Electrometallurgy - North America
Delaware - USA
GSM Enterprises, LLC
—
Electrometallurgy - North America
Delaware - USA
GSM Sales, Inc.
—
Electrometallurgy - North America
Delaware - USA
LF Resources, Inc.
—
Electrometallurgy - North America
Delaware - USA
Metallurgical Process Materials, LLC
—
Electrometallurgy - North America
Delaware - USA
Norchem, Inc.
—
Electrometallurgy - North America
Florida - USA
QSIP Canada ULC
—
Electrometallurgy - North America
Canada
Quebec Silicon General Partner
—
Electrometallurgy - North America
Canada
Quebec Silicon Limited Partnership
—
Electrometallurgy - North America
Canada
Tennessee Alloys Company, LLC
—
Electrometallurgy - North America
Delaware - USA
West Virginia Alloys, Inc.
—
Electrometallurgy - North America
Delaware - USA
WVA Manufacturing, LLC
—
Electrometallurgy - North America
Delaware - USA
Cuarzos Industriales, S.A.U.
—
Electrometallurgy - Europe
A Coruña - Spain
Ferroatlántica del Cinca, S.L.
—
Electrometallurgy - Europe
Madrid - Spain
Ferroatlántica de Sabón, S.L.U. (1)
—
Electrometallurgy - Europe
Madrid - Spain
Ferroatlántica de Boo, S.L.U. (1)
—
Electrometallurgy - Europe
Madrid - Spain
Ferroglobe Mangan Norge AS
—
Electrometallurgy - Europe
Norway
Ferroglobe Manganese France SAS
—
Electrometallurgy - Europe
France
FerroPem, S.A.S.
—
Electrometallurgy - Europe
France
Ferrous Receivables DAC. (1)
—
Electrometallurgy - Europe
Ireland
Grupo FerroAtlántica, S.A.U
100
Electrometallurgy - Europe
Madrid - Spain
Islenska Kisilfelagio EHF (Icelandic Silicon Corp.)
—
Electrometallurgy - Europe
Ireland
Kintuck (France) SAS
—
Electrometallurgy - Europe
France
Kintuck AS
—
Electrometallurgy - Europe
Norway
Rocas, Arcillas y Minerales, S.A.
—
Electrometallurgy - Europe
A Coruña - Spain
Rebone Mining (Pty.), Ltd.
—
Electrometallurgy - South Africa
Polokwane - South Africa
Silicon Smelters (Pty.), Ltd.
—
Electrometallurgy - South Africa
Polokwane - South Africa
Silicon Technology (Pty.), Ltd.
—
Electrometallurgy - South Africa
South Africa
Thaba Chueu Mining (Pty.), Ltd.
—
Electrometallurgy - South Africa
Polokwane - South Africa
16 Front Street, LLC
—
Other segments
Delaware - USA
Actifs Solaires Bécancour, Inc
—
Other segments
Canada
Cuarzos Indus. de Venezuela (Cuarzoven), S.A.
—
Other segments
Venezuela
Emix, S.A.S.
—
Other segments
France
ECPI, Inc.
—
Other segments
Delaware - USA
Ferroatlántica de México, S.A. de C.V.
—
Other segments
Nueva León - Mexico
Ferroatlántica de Venezuela (FerroVen), S.A.
—
Other segments
Venezuela
Ferroatlántica Deutschland, GmbH
—
Other segments
Germany
Ferroatlántica do Brasil Mineraçao Ltda.
—
Other segments
Brazil
Ferroatlántica I+D, S.L.U.
—
Other segments
Madrid - Spain
Ferroatlántica Participaciones, S.L.U. (1)
—
Other segments
Madrid - Spain
FerroAtlántica International Ltd
—
Other segments
United Kingdom
Ferroglobe Services (UK) PLC
100
Other segments
United Kingdom
FerroManganese Mauritania SARL
—
Other segments
Mauritania
Ferroquartz Holdings, Ltd (Hong Kong)
—
Other segments
Hong Kong
FerroQuartz Mauritania SARL
—
Other segments
Mauritania
Ferrosolar OPCO Group SL.
—
Other segments
Spain
Ferrosolar R&amp;D SL.
—
Other segments
Spain
FerroTambao, SARL
—
Other segments
Burkina Faso
GBG Financial LLC
—
Other segments
Delaware - USA
GBG Holdings, LLC
—
Other segments
Delaware - USA
Globe Argentina Holdco, LLC
—
Other segments
Delaware - USA
Globe BG, LLC
—
Other segments
Delaware - USA
Globe LSE, Inc.
—
Other segments
Delaware - USA
Globe Metales S.R.L.
—
Other segments
Argentina
Globe Metallurgical Carbon, LLC
—
Other segments
Delaware - USA
Globe Specialty Metals, Inc.
100
Other segments
Delaware - USA
Grupo FerroAtlántica de Servicios, S.L.U. (1)
—
Other segments
Madrid - Spain
GSM Financial, Inc.
—
Other segments
Delaware - USA
GSM Netherlands, BV
—
Other segments
Netherlands
Hidroelectricité de Saint Beron, S.A.S (1)
—
Other segments
France
Laurel Ford Resources, Inc.
—
Other segments
Delaware - USA
Mangshi FerroAtlántica Mining Indus. Serv. Ltd
—
Other segments
Mangshi, Dehong -Yunnan -China
Mangshi Sinice Silicon Industry Company Limited
—
Other segments
Mangshi, Dehong -Yunnan -China
MST Financial Holdings, LLC
—
Other segments
Delaware - USA
MST Financial, LLC
—
Other segments
Delaware - USA
MST Resources, LLC
—
Other segments
Delaware - USA
Ningxia Yonvey Coal Industrial Co., Ltd.
—
Other segments
China
Photosil Industries, SAS
—
Other segments
France
Silicio Ferrosolar, SLU
—
Other segments
Spain
Solsil, Inc.
—
Other segments
Delaware - USA
Ultracore Energy SA
—
Other segments
Argentina
(1)
Entered into the scope of consolidation during 2019.</t>
  </si>
  <si>
    <t>Basis of presentation and basis of consolidation (Tables)</t>
  </si>
  <si>
    <t>Initial application of standards</t>
  </si>
  <si>
    <t>Schedule of leases presented in the statement of financial position</t>
  </si>
  <si>
    <t>2019
US$'000
Non-current assets
Leased land and buildings
13,298
Leased plant and machinery
24,025
Accumulated depreciation
(12,386)
Non-current liabilities
Lease liabilities
(16,972)
Current liabilities
Lease liabilities
(8,900)</t>
  </si>
  <si>
    <t>Schedule of leases presented in the consolidated income statement</t>
  </si>
  <si>
    <t>:
2019
US$'000
Depreciation and amortization charges, operating allowances and write-downs
Depreciation of right of use assets
15,098
Finance costs
Interest expense on lease liabilities
1,972
Exchange differences
Currency translation gains on lease liabilities
1,931
Currency translation losses on right of use assets
(2,686)</t>
  </si>
  <si>
    <t>Schedule of leases presented in the statement of cash flows</t>
  </si>
  <si>
    <t>2019
US$'000
Payments for:
Principal
73,835
Interest
1,972</t>
  </si>
  <si>
    <t>IFRS 16</t>
  </si>
  <si>
    <t>Schedule of effect on components of consolidated financial statements</t>
  </si>
  <si>
    <t>January 1, 2019
US$'000
Operating lease obligations at December 31, 2018
31,263
Minimum lease payments on finance lease liabilities at December 31, 2018
74,918
Gross lease liabilities at January 1, 2019
106,181
Discounting
9,238
Lease liabilities at January 1, 2019
96,943
Present value of finance lease liabilities at December 31, 2018
66,471
Additional lease liabilities as a result of the initial application of IFRS 16 as at January 1, 2019
30,472
2019
US$'000
Balance at December 31, 2018
(66,471)
Adoption of IFRS 16
(30,472)
Additions
(4,858)
Disposals and other
163
Interest
(1,972)
Lease payments
75,807
Exchange differences
1,931
Balance at December 31, 2019
(25,872)</t>
  </si>
  <si>
    <t>Accounting policies (Tables)</t>
  </si>
  <si>
    <t>Schedule of useful lives of property, plant and equipment</t>
  </si>
  <si>
    <t>Years of
Estimated
Useful
Life
Properties for own use
25-50
Plant and machinery
8-20
Tools
12.5-15
Furniture and fixtures
10-15
Computer hardware
4-8
Transport equipment
10-15</t>
  </si>
  <si>
    <t>Business Combinations (Tables)</t>
  </si>
  <si>
    <t>Reconciliation of the final fair value of assets acquired and liabilities assumed to the value of the Acquisition Consideration</t>
  </si>
  <si>
    <t>Balances
US$'000
ASSETS
Non-current assets
Other intangible assets
45
Property, plant and equipment
62,487
Other non-current financial assets
50
Total non-current assets acquired
62,582
Current assets
Inventories
21,314
Trade and other receivables
24,785
Other current assets
1,397
Cash and cash equivalents
29,530
Total current assets acquired
77,026
Total assets acquired
139,608
LIABILITIES
Non-current liabilities
Deferred tax liabilities
90
Total non-current liabilities assumed
90
Current liabilities
Trade and other payables
18,048
Provisions
735
Current income tax liabilities
396
Other current liabilities
4,066
Total current liabilities assumed
23,245
Total liabilities assumed
23,335
Net assets acquired
116,273
Satisfied by:
Cash
49,909
Contingent consideration
26,222
Total consideration transferred
76,131
Gain on bargain purchase
40,142
Net cash outflow arising on acquisition
Cash consideration
49,909
Less: cash and cash equivalent balances acquired
(29,530)
20,379</t>
  </si>
  <si>
    <t>Segment reporting (Tables)</t>
  </si>
  <si>
    <t>Schedule of consolidated statements of income and financial position by reportable segment</t>
  </si>
  <si>
    <t>The consolidated income statements at December 31, 2019, 2018 and 2017, by reportable segment, are as follows:
2019
Electrometallurgy -
Electrometallurgy -
Electrometallurgy -
Adjustments/
North America
Europe
South Africa
Other segments
Eliminations (**)
Total
US$'000
US$'000
US$'000
US$'000
US$'000
US$'000
Sales
551,500
1,049,576
136,292
43,147
(165,293)
1,615,222
Cost of sales
(366,711)
(868,654)
(108,823)
(35,923)
165,714
(1,214,397)
Other operating income
10,418
47,672
1,323
19,413
(24,613)
54,213
Staff costs
(87,954)
(145,712)
(20,333)
(31,030)
—
(285,029)
Other operating expense
(60,105)
(142,929)
(19,457)
(27,406)
24,192
(225,705)
Depreciation and amortization charges, operating allowances and write-downs
(72,251)
(39,844)
(6,459)
(1,640)
—
(120,194)
Impairment losses
(174,013)
(465)
—
(1,421)
—
(175,899)
Net loss due to changes in the value of assets
—
—
(530)
(1,044)
—
(1,574)
(Loss) gain on disposal of non-current assets
(1,601)
180
—
(802)
—
(2,223)
Bargain purchase gain
—
—
—
—
—
—
Operating (loss) profit
(200,717)
(100,176)
(17,987)
(36,706)
—
(355,586)
Finance income
529
9,220
156
14,483
(23,008)
1,380
Finance costs
(3,914)
(22,547)
(4,507)
(55,265)
23,008
(63,225)
Financial derivative gain
—
—
—
2,729
—
2,729
Exchange differences
(407)
3,139
(1,179)
1,331
—
2,884
(Loss) Profit before tax
(204,509)
(110,364)
(23,517)
(73,428)
—
(411,818)
Income tax (expense) benefit
8,520
22,470
7,761
2,790
—
41,541
(Loss) profit for the year from continuing operations
(195,989)
(87,894)
(15,756)
(70,638)
—
(370,277)
Profit for the year from discontinued operations
—
3,280
—
81,357
—
84,637
(Loss) profit for the year
(195,989)
(84,614)
(15,756)
10,719
—
(285,640)
Loss (profit) attributable to non-controlling interests
5,123
—
(368)
284
—
5,039
(Loss) profit attributable to the Parent
(190,866)
(84,614)
(16,124)
11,003
—
(280,601)
2018(*)
Electrometallurgy -
Electrometallurgy -
Electrometallurgy -
Adjustments/
North America
Europe
South Africa
Other segments
Eliminations (**)
Total
US$'000
US$'000
US$'000
US$'000
US$'000
US$'000
Sales
710,716
1,447,973
208,543
62,075
(187,305)
2,242,002
Cost of sales
(394,044)
(1,059,474)
(137,177)
(43,194)
187,212
(1,446,677)
Other operating income
4,943
39,817
3,420
16,666
(19,002)
45,844
Staff costs
(115,555)
(177,047)
(23,735)
(22,525)
—
(338,862)
Other operating expense
(77,670)
(146,143)
(26,353)
(46,489)
19,095
(277,560)
Depreciation and amortization charges, operating allowances and write-downs
(69,009)
(34,974)
(5,526)
(4,328)
—
(113,837)
Impairment losses
—
—
—
(58,919)
—
(58,919)
Net loss due to changes in the value of assets
—
(7)
(7,616)
—
—
(7,623)
(Loss) gain on disposal of non-current assets
(208)
(8,369)
(261)
23,402
—
14,564
Bargain purchase gain
—
40,142
—
—
—
40,142
Operating profit (loss)
59,173
101,918
11,295
(73,312)
—
99,074
Finance income
804
11,035
199
32,040
(39,220)
4,858
Finance costs
(4,109)
(40,831)
(5,298)
(46,048)
39,220
(57,066)
Financial derivative gain
—
—
—
2,838
—
2,838
Exchange differences
(1,194)
(10,561)
2,284
(4,665)
—
(14,136)
Profit (loss) before tax
54,674
61,561
8,480
(89,147)
—
35,568
Income tax (expense) benefit
4,949
(15,048)
(3,582)
(6,778)
—
(20,459)
Profit (loss) for the year from continuing operations
59,623
46,513
4,898
(95,925)
—
15,109
Profit for the year from discontinued operations
—
—
—
9,464
—
9,464
Profit (loss) for the year
59,623
46,513
4,898
(86,461)
—
24,573
Loss (profit) attributable to non-controlling interests
4,785
(332)
358
14,277
—
19,088
Profit (loss) attributable to the Parent
64,408
46,181
5,256
(72,184)
—
43,661
2017(*)
Electrometallurgy -
Electrometallurgy -
Electrometallurgy -
Adjustments/
North America
Europe
South Africa
Other segments
Eliminations (**)
Total
US$'000
US$'000
US$'000
US$'000
US$'000
US$'000
Sales
541,143
1,083,200
122,504
50,782
(65,353)
1,732,276
Cost of sales
(303,096)
(690,589)
(81,744)
(33,496)
65,650
(1,043,275)
Other operating income
2,701
12,681
2,868
15,520
(15,670)
18,100
Staff costs
(90,802)
(147,595)
(23,495)
(37,923)
(220)
(300,035)
Other operating expense
(68,537)
(107,130)
(24,462)
(50,428)
16,158
(234,399)
Depreciation and amortization charges, operating allowances and write-downs
(66,789)
(27,404)
(5,788)
(430)
9
(100,402)
Impairment losses
(30,618)
—
—
(1,007)
(16)
(31,641)
Net gain due to changes in the value of assets
—
—
7,222
—
282
7,504
Gain (loss) on disposal of non-current assets
(3,718)
301
(138)
(818)
57
(4,316)
Bargain purchase gain
Other (loss) gain
—
(13,604)
—
(2,625)
13,616
(2,613)
Operating (loss) profit
(19,716)
109,860
(3,033)
(60,425)
14,513
41,199
Finance income
448
6,733
404
189,962
(195,138)
2,409
Finance costs
(4,567)
(40,106)
(7,361)
(43,043)
35,108
(59,969)
Financial derivative loss
—
—
—
(6,850)
—
(6,850)
Exchange differences
(191)
5,938
(1,197)
3,730
(66)
8,214
(Loss) profit before tax
(24,026)
82,425
(11,187)
83,374
(145,583)
(14,997)
Income tax benefit (expense)
29,386
(26,031)
2,068
9,096
(294)
14,225
Profit (loss) for the year from continuing operations
5,360
56,394
(9,119)
92,470
(145,877)
(772)
(Loss) profit for the year from discontinued operations
—
—
—
(5,050)
—
(5,050)
Profit (loss) for the year
5,360
56,394
(9,119)
87,420
(145,877)
(5,822)
Loss (profit) attributable to non-controlling interests
4,734
(370)
(147)
951
(24)
5,144
(Loss) profit attributable to the Parent
10,094
56,024
(9,266)
88,371
(145,901)
(678)
(*)
(**)
The consolidated statements of financial position at December 31, 2019 and 2018, by reportable segment are as follows:
2019
Consolidation
Electrometallurgy -
Electrometallurgy -
Electrometallurgy -
Adjustments/
North America
Europe
South Africa
Other segments
Eliminations (*)
Total
US$'000
US$'000
US$'000
US$'000
US$'000
US$'000
Goodwill
29,702
—
—
—
—
29,702
Other intangible assets
18,504
30,248
1,322
1,193
—
51,267
Property, plant and equipment
419,695
216,809
53,650
50,752
—
740,906
Inventories
91,619
215,509
32,886
14,107
—
354,121
Trade and other receivables (**)
427,871
504,294
47,755
764,532
(1,430,186)
314,266
Cash, restricted cash and cash equivalents
25,194
65,216
3,321
29,444
—
123,175
Other
11,932
60,619
14,921
33,444
—
120,916
Total assets
1,024,517
1,092,695
153,855
893,472
(1,430,186)
1,734,353
Equity
459,637
307,131
43,466
(207,937)
—
602,297
Provisions
31,220
85,167
7,108
7,448
—
130,943
Bank borrowings
—
100,070
—
58,929
—
158,999
Obligations under finance leases
6,473
18,128
14
1,257
—
25,872
Debt instruments
—
—
—
354,951
—
354,951
Other financial liabilities
—
454
—
66,085
—
66,539
Trade and other payables (***)
464,592
520,937
86,837
587,552
(1,465,859)
194,059
Other
62,595
60,808
16,430
25,187
35,673
200,693
Total equity and liabilities
1,024,517
1,092,695
153,855
893,472
(1,430,186)
1,734,353
2018
Consolidation
Electrometallurgy -
Electrometallurgy -
Electrometallurgy -
Adjustments/
North America
Europe
South Africa
Other segments
Eliminations (*)
Total
US$'000
US$'000
US$'000
US$'000
US$'000
US$'000
Goodwill
202,848
—
—
—
—
202,848
Other intangible assets
22,798
26,476
1,292
1,256
—
51,822
Property, plant and equipment
467,616
219,520
56,679
145,047
—
888,862
Inventories
113,673
288,669
35,944
18,684
—
456,970
Trade and other receivables (**)
267,974
274,291
50,665
834,515
(1,254,935)
172,510
Cash, restricted cash and cash equivalents
76,791
110,523
19,483
9,850
—
216,647
Other
15,341
85,905
8,692
24,220
—
134,158
Total assets
1,167,041
1,005,384
172,755
1,033,572
(1,254,935)
2,123,817
Equity
646,851
206,781
58,294
(27,554)
—
884,372
Provisions
29,644
71,163
7,889
7,661
—
116,357
Bank borrowings
—
6,914
—
134,098
—
141,012
Obligations under finance leases
1,466
—
—
65,005
—
66,471
Debt instruments
—
—
—
352,594
—
352,594
Other financial liabilities
—
3,841
—
81,471
—
85,312
Trade and other payables (***)
414,022
662,667
93,970
379,468
(1,282,176)
267,951
Other
75,058
54,018
12,602
40,829
27,241
209,748
Total equity and liabilities
1,167,041
1,005,384
172,755
1,033,572
(1,254,935)
2,123,817
(*) These amounts correspond to balances between segments that are eliminated at consolidation .
(**) Trade and other receivables includes non-current and current receivables from group that eliminated in the consolidated process.
(***) Trade and other payables includes non-current and current payables from group</t>
  </si>
  <si>
    <t>Schedule of sales by product line</t>
  </si>
  <si>
    <t>2019
2018
2017
US$'000
US$'000
US$'000
Silicon metal
539,872
933,366
739,618
Manganese-based alloys
447,311
527,757
363,644
Ferrosilicon
275,368
359,374
266,862
Other silicon-based alloys
181,736
215,697
188,183
Silica fume
33,540
37,061
36,338
Energy
—
12,149
7,244
Other
137,395
156,598
130,387
Total
1,615,222
2,242,002
1,732,276</t>
  </si>
  <si>
    <t>Goodwill (Tables)</t>
  </si>
  <si>
    <t>Schedule of changes in the carrying amount of goodwill</t>
  </si>
  <si>
    <t>January 1,
Impairment
Exchange
December 31,
Impairment
Exchange
December 31,
2018
(Note 25.5)
differences
2018
(Note 25.5)
differences
2019
US$'000
US$'000
US$'000
US$'000
US$'000
US$'000
US$'000
Globe Specialty Metals, Inc.
205,287
—
(2,439)
202,848
(174,008)
862
29,702
Total
205,287
—
(2,439)
202,848
(174,008)
862
29,702</t>
  </si>
  <si>
    <t>Schedule of key assumptions used in the determination of recoverable value</t>
  </si>
  <si>
    <t>2019
2018
U.S.
Canada
U.S.
Canada
Weighted average cost of capital
11.1
%
11.5
%
11.0
%
10.5
%
Long-term growth rate
2.0
%
2.0
%
2.0
%
2.0
%
Normalized tax rate
21.0
%
26.6
%
22.0
%
26.5
%</t>
  </si>
  <si>
    <t>Schedule of sensitivity to changes in assumptions affecting impairment</t>
  </si>
  <si>
    <t>Excess of
Sensitivity on
Sensitivity on
Sensitivity on
recoverable
discount rate
long-term growth rate
cash flows
value over
Decrease
Increase
Decrease
Increase
Decrease
Increase
Goodwill
carrying value
by 10%
by 10%
by 10%
by 10%
by 10%
by 10%
(in millions of US$)
Electrometallurgy - U.S.
29.7
5.3
44.1
(35.0)
(4.5)
4.5
(62.0)
62.0
Total
29.7</t>
  </si>
  <si>
    <t>Other intangible assets (Tables)</t>
  </si>
  <si>
    <t>Schedule of changes in the carrying amount of other intangible assets</t>
  </si>
  <si>
    <t>Other
Accumulated
Development
Power Supply
Computer
Intangible
Depreciation
Impairment
Expenditure
Agreements
Rights of Use
Software
Assets
(Note 25.3)
(Note 25.5)
Total
US$'000
US$'000
US$'000
US$'000
US$'000
US$'000
US$'000
US$'000
Balance at January 1, 2018
50,482
37,836
23,039
6,047
24,263
(72,751)
(10,258)
58,658
Additions
992
—
—
—
26,385
(9,312)
(16,073)
1,992
Disposals
—
—
—
(64)
(7,260)
—
—
(7,324)
Business combinations (Note 5)
—
—
—
45
—
—
—
45
Transfers from/(to) other accounts
1,919
—
—
—
(1,919)
—
—
—
Exchange differences
(2,408)
—
(648)
(101)
(1,656)
2,546
718
(1,549)
Balance at December 31, 2018
50,985
37,836
22,391
5,927
39,813
(79,517)
(25,613)
51,822
Additions
870
—
—
—
22,842
(7,305)
(211)
16,196
Disposals
(553)
—
(5,595)
(780)
(8,295)
3,845
5,281
(6,097)
Exchange differences
(976)
—
(263)
2
(142)
694
468
(217)
Business disposal
—
—
—
—
(11,548)
—
1,111
(10,437)
Balance at December 31, 2019
50,326
37,836
16,533
5,149
42,670
(82,283)
(18,964)
51,267</t>
  </si>
  <si>
    <t>Property, plant and equipment (Tables)</t>
  </si>
  <si>
    <t>Schedule of property, plant and equipment, net of related accumulated depreciation and impairment</t>
  </si>
  <si>
    <t>Advances and
Property, Plant
Other Items of
Other Items of
Other Items of
Other Fixtures,
and Equipment
Property,
Land and
Plant and
Tools and
in the Course of
Mineral
Plant
Leased
Leased
Accumulated
Buildings
Machinery
Furniture
Construction
Reserves
and Equipment
Land and Buildings
Plant and machinery
Depreciation
Impairment
Total
US$'000
US$'000
US$'000
US$'000
US$'000
US$'000
US$'000
US$'000
US$'000
US$'000
US$'000
Balance at January 1, 2018
251,298
1,490,804
8,533
128,584
60,359
32,364
—
—
(936,325)
(117,643)
917,974
Additions
2,983
9,104
12
99,016
—
4,293
—
—
(104,532)
(42,846)
(31,970)
Disposals and other
(4,687)
(34,612)
(1,084)
(2,657)
—
(587)
—
—
35,921
—
(7,706)
Transfers from/(to) other accounts
24,823
69,439
4,850
(97,086)
—
222
—
—
(2,248)
—
—
Exchange differences
(10,743)
(74,554)
(405)
(5,941)
(951)
(383)
—
—
48,455
3,292
(41,230)
Business combinations (Note 5)
6,846
53,337
82
1,790
—
432
—
—
—
—
62,487
Business disposals
(35,211)
(26,471)
(43)
(342)
—
—
—
—
56,674
—
(5,393)
Discounted operations
—
—
—
—
—
—
—
—
(5,300)
—
(5,300)
Balance at December 31, 2018
235,309
1,487,047
11,945
123,364
59,408
36,341
—
—
(907,355)
(157,197)
888,862
IFRS 16 Adjustments at 1 January 2019
—
—
—
—
—
—
12,417
18,055
(9,703)
—
20,769
Additions
74
1,409
32
34,039
—
—
777
3,089
(103,121)
(1,224)
(64,925)
Disposals and other
(13,160)
(78,774)
(3,399)
(7,426)
—
(2,195)
—
—
48,560
48,775
(7,619)
Transfers from/(to) other accounts
408
38,445
220
(39,073)
—
—
—
—
—
—
—
Exchange differences
(2,822)
(8,908)
36
(1,881)
94
317
104
189
9,091
2,000
(1,780)
Business disposals
(23,223)
(165,382)
(15)
(2,372)
—
—
—
—
96,591
—
(94,401)
Balance at December 31, 2019
196,586
1,273,837
8,819
106,651
59,502
34,463
13,298
21,333
(865,937)
(107,646)
740,906</t>
  </si>
  <si>
    <t>Summary of finance leases held by the Company included in Plant and Machinery</t>
  </si>
  <si>
    <t>Finance leases held by the Company included in Plant and Machinery at December 31 are as follows:
Lease
Time
Historical
Accumulated
Carrying
Interest
Payments
Life
Elapsed
Cost
Cost
Depreciation
Amount
Payable
Outstanding
(Years)
(Years)
EUR €'000
US $'000
US $'000
US $'000
US $'000
US $'000
December 31, 2018 Hydro-electrical installations
10
6.6
109,047
124,859
(82,940)
41,918
—
65,005</t>
  </si>
  <si>
    <t>Financial assets and other receivables (Tables)</t>
  </si>
  <si>
    <t>Schedule of classification financial assets</t>
  </si>
  <si>
    <t>2019 classification
Note
Amortised cost
Fair value through profit or loss - mandatorily measured
Fair value through other comprehensive income - designated
Total
US$'000
US$'000
US$'000
US$'000
Other financial assets
10.1
2,618
5,544
—
8,162
Receivables from related parties
23
5,202
—
—
5,202
Trade receivables
10.2
232,479
—
—
232,479
Other receivables
10.2
10,889
—
—
10,889
Cash and cash equivalents
94,852
—
—
94,852
Restricted cash
28,323
—
—
28,323
Total financial assets
374,363
5,544
—
379,907
2018 classification
Note
Amortised cost
Fair value through profit or loss - mandatorily measured
Fair value through other comprehensive income - designated
Total
US$'000
US$'000
US$'000
US$'000
Other financial assets
10.1
3,264
69,602
—
72,866
Receivables from related parties
23
16,514
—
—
16,514
Trade receivables
10.2
70,755
—
—
70,755
Other receivables
10.2
7,784
—
—
7,784
Cash and cash equivalents
216,647
—
—
216,647
Total financial assets
314,964
69,602
—
384,566</t>
  </si>
  <si>
    <t>Schedule of restricted cash and cash equivalents</t>
  </si>
  <si>
    <t>2019
2018
US$'000
US$'000
Cash and cash equivalents
94,852
216,647
Current restricted cash presented as Cash
28,323
—
Escrow: Hydro-electric assets sale
5,617
—
ABL
22,500
—
Others
206
—
Total
123,175
216,647</t>
  </si>
  <si>
    <t>Schedule of other financial assets</t>
  </si>
  <si>
    <t>2019
Non-
Current
Current
Total
US$'000
US$'000
US$'000
Other financial assets held with third parties:
Other financial assets at amortised cost
2,618
—
2,618
Listed equity securities
—
5,544
5,544
Total
2,618
5,544
8,162
Listed equity securities comprises investments held by Globe Argentina Metales in Pampa Energía.
At December 31, 2018, other financial assets comprise the following:
2018
Non-
Current
Current
Total
US$'000
US$'000
US$'000
Other financial assets held with third parties:
Other financial assets at amortised cost
3,264
—
3,264
Listed equity securities
—
2,523
2,523
Debt investments at fair value through profit or loss
67,079
—
67,079
Total
70,343
2,523
72,866</t>
  </si>
  <si>
    <t>Schedule of main characteristics of senior subordinated and junior subordinated loans</t>
  </si>
  <si>
    <t>Amount
Interest
US$'000
Rate
Currency
Senior Subordinated Loan
—
U.S. Dollars
Junior Subordinated Loan
—
U.S. Dollars</t>
  </si>
  <si>
    <t>Schedule of trade and other receivables</t>
  </si>
  <si>
    <t xml:space="preserve">2019
2018
US$'000
US$'000
Trade receivables
237,022
75,719
Less – allowance for doubtful debts
(4,543)
(4,964)
232,479
70,755
Tax receivables (1)
45,948
60,851
Government grant receivables
19,748
16,606
Other receivables
10,889
7,784
Total
309,064
155,996
(1)
“Tax receivables” is primarily related to VAT receivables, which are recovered either by offsetting against VAT payables or are expected to be refunded by the tax authorities in the relevant jurisdictions. </t>
  </si>
  <si>
    <t>Schedule of changes in impairment losses</t>
  </si>
  <si>
    <t>Allowance
US$'000
Balance at January 1, 2018
17,346
Impairment losses recognized
3,190
Amounts written off as uncollectible
(15,118)
Exchange differences
(454)
Balance at December 31, 2018
4,964
Impairment losses recognized
2,517
Amounts written off as uncollectible
(100)
Changes in the scope of consolidation
(2,750)
Exchange differences
(88)
Balance at December 31, 2019
4,543</t>
  </si>
  <si>
    <t>Inventories (Tables)</t>
  </si>
  <si>
    <t>Schedule of Inventory</t>
  </si>
  <si>
    <t>2019
2018
US$'000
US$'000
Finished goods
158,056
197,982
Raw materials in progress and industrial supplies
140,689
222,912
Other inventories
54,564
34,887
Advances to suppliers
812
1,189
Total
354,121
456,970</t>
  </si>
  <si>
    <t>Other assets (Tables)</t>
  </si>
  <si>
    <t>Schedule of other non current and current assets</t>
  </si>
  <si>
    <t>2019
2018
Non-
Non-
Current
Current
Total
Current
Current
Total
US$'000
US$'000
US$'000
US$'000
US$'000
US$'000
Guarantees and deposits given
1,100
9
1,109
2,208
11
2,219
Prepayments and accrued income
10
13,415
13,425
16
3,672
3,688
Biological assets
—
—
—
7,790
—
7,790
Other assets
487
10,252
10,739
472
5,130
5,602
Total
1,597
23,676
25,273
10,486
8,813
19,299</t>
  </si>
  <si>
    <t>Equity (Tables)</t>
  </si>
  <si>
    <t>Summary of majority shareholders</t>
  </si>
  <si>
    <t>Number of Shares
Percentage of
Name
Beneficially Owned
Outstanding Shares (*)
Grupo Villar Mir, S.A.U.
91,125,521
%
(*) 169,224,766 ordinary shares were outstanding at 31 December 2019, comprising 170,863,773 shares in issue less 1,733,051 shares held in treasury</t>
  </si>
  <si>
    <t>The disclosure of valuation adjustments.</t>
  </si>
  <si>
    <t>Valuation adjustments comprise the following at December 31:
2019
2018
US$'000
US$'000
Actuarial gains and losses
1,248
(390)
Hedging instruments and other
(3,417)
(11,169)
Total
(2,169)
(11,559)</t>
  </si>
  <si>
    <t>Schedule of net financial debt</t>
  </si>
  <si>
    <t>Management’s review of the Company’s capital structure includes monitoring of the leverage ratio, which was as follows at December 31:
2019
2018
2017
US$'000
US$'000
US$'000
Gross financial debt (*)
606,361
645,389
571,337
Cash, restricted cash and cash equivalents
(123,175)
(216,647)
(184,472)
Total net financial debt
483,186
428,742
386,865
Total equity (**)
602,297
884,372
937,758
Total net financial debt / total equity
80.22
%
48.48
%
41.25
%
(*)
(**)</t>
  </si>
  <si>
    <t>Summary of gross financial debt</t>
  </si>
  <si>
    <t>The classification of the Company’s gross financial debt between non-current and current at December 31 is as follows:
2019
2018
2017
Balance
Balance
Balance
US$'000
%
US$'000
%
US$'000
%
Non-current gross financial debt
548,531
90.46
%
560,738
86.88
%
458,056
80.17
%
Current gross financial debt
57,830
9.54
%
84,651
13.12
%
113,281
19.83
%
Total gross financial debt
606,361
100.00
%
645,389
100.00
%
571,337
100.00
%</t>
  </si>
  <si>
    <t>Schedule of changes in non-controlling interests</t>
  </si>
  <si>
    <t>Balance
US$'000
Balance at January 1, 2018
121,734
Loss for the year
(19,088)
Increase of Parent’s indirect ownership interest in FerroAtlántica de Venezuela S.A.
14,389
Translation differences and other
(890)
Balance at December 31, 2018
116,145
Loss for the year
(5,039)
Increase of Parent’s indirect ownership interest in Ferrosolar OPCO Group SL. and Rocas, Arcillas y Minerales, S.A.
5,881
Translation differences and other
1,090
Balance at December 31, 2019
118,077</t>
  </si>
  <si>
    <t>Summary of financial information for non-controlling interests</t>
  </si>
  <si>
    <t>2019
2018
WVA
QSLP
WVA
QSLP
US$'000
US$'000
US$'000
US$'000
Statement of Financial Position
Non-current assets
80,923
63,639
84,864
62,725
Current assets
56,839
30,931
59,957
42,125
Non-current liabilities
14,677
19,944
14,677
15,406
Current liabilities
27,579
7,277
38,060
24,356
Income Statement
Sales
167,503
78,414
168,041
108,764
Operating profit
6,688
252
6,319
2,284
Profit before taxes
6,423
(36)
6,319
979
Net (loss) income
3,276
(70)
(6,458)
478
Cash Flow Statement
Cash flows from operating activities
2,287
3,720
10,025
4,317
Cash flows from investing activities
(2,256)
(3,544)
(3,830)
(4,980)
Cash flows from financing activities
—
227
—
—
Exchange differences on cash and cash equivalents in foreign currencies
—
149
—
(32)
Beginning balance of cash and cash equivalents
6,535
1,767
340
2,462
Ending balance of cash and cash equivalents
6,566
2,319
6,535
1,767</t>
  </si>
  <si>
    <t>Earnings (loss) per ordinary share (Tables)</t>
  </si>
  <si>
    <t>Schedule of earnings (loss) per share calculation</t>
  </si>
  <si>
    <t>2019
2018
2017
Basic earnings (loss) per ordinary share computation
Numerator:
Profit (loss) attributable to the Parent (US$'000)
(280,601)
43,661
(678)
Denominator:
Weighted average basic shares outstanding
169,152,905
171,406,272
171,949,128
Basic earnings (loss) per ordinary share (US$)
(1.66)
0.25
—
Diluted earnings (loss) per ordinary share computation
Numerator:
Profit (loss) attributable to the Parent (US$'000)
(280,601)
43,661
(678)
Denominator:
Weighted average basic shares outstanding
169,152,905
171,406,272
171,949,128
Effect of dilutive securities
—
123,340
—
Weighted average dilutive shares outstanding
169,152,905
171,529,612
171,949,128
Diluted earnings (loss) per ordinary share (US$)
(1.66)
0.25
—</t>
  </si>
  <si>
    <t>Provisions - (Tables)</t>
  </si>
  <si>
    <t>Disclosure of other provisions [line items]</t>
  </si>
  <si>
    <t>Schedule showing breakdown of non-current and current provisions</t>
  </si>
  <si>
    <t>2019
2018
Non- Current
Current
Total
Non- Current
Current
Total
US$'000
US$'000
US$'000
US$'000
US$'000
US$'000
Provision for pensions
56,679
1,050
57,729
52,529
197
52,726
Environmental provision
2,923
1,185
4,108
2,880
331
3,211
Provisions for litigation
—
3,905
3,905
—
2,399
2,399
Provisions for third-party liability
9,263
—
9,263
7,270
—
7,270
Provisions for C02 emissions allowances
5,776
29,162
34,938
2,859
25,111
27,970
Other provisions
10,211
10,789
21,000
10,249
12,532
22,781
Total
84,852
46,091
130,943
75,787
40,570
116,357</t>
  </si>
  <si>
    <t>Schedule of changes in provisions</t>
  </si>
  <si>
    <t>The changes in the various line items of provisions in 2019 and 2018 were as follows:
Provisions for
Provisions for
Provisions for
Provision for
Environmental
Litigation
Third
CO2 Emissions
Other
Pensions
Provision
in Progress
Party Liability
Allowances
Provisions
Total
US$'000
US$'000
US$'000
US$'000
US$'000
US$'000
US$'000
Balance at January 1, 2018
59,195
3,467
11,732
7,639
7,281
26,178
115,492
Charges for the year
4,611
103
392
229
26,348
2,483
34,166
Provisions reversed with a credit to income
(36)
—
—
(9)
—
(1,524)
(1,569)
Amounts used
(2,076)
—
(9,595)
(239)
(5,470)
(3,039)
(20,419)
Provision against equity
(3,568)
—
—
—
—
—
(3,568)
Transfers from/(to) other accounts
277
—
—
—
—
—
277
Exchange differences and others
(5,677)
(359)
(130)
(350)
(189)
(2,035)
(8,740)
Additions from business combinations (see Note 5)
—
—
—
—
—
735
735
Disposals from business divestitures
—
—
—
—
—
(17)
(17)
Balance at December 31, 2018
52,726
3,211
2,399
7,270
27,970
22,781
116,357
Charges for the year
7,444
820
2,166
2,361
18,794
2,958
34,543
Provisions reversed with a credit to income
(1,798)
—
—
(74)
—
(1,101)
(2,973)
Amounts used
(2,019)
—
(650)
(179)
(9,452)
(723)
(13,023)
Provision against equity
2,244
—
—
—
—
—
2,244
Exchange differences and others
(868)
77
(10)
(115)
(249)
(441)
(1,606)
Disposals from business divestitures
—
—
—
—
(2,125)
(2,474)
(4,599)
Balance at December 31, 2019
57,729
4,108
3,905
9,263
34,938
21,000
130,943</t>
  </si>
  <si>
    <t>France</t>
  </si>
  <si>
    <t>Schedule showing changes in obligation</t>
  </si>
  <si>
    <t>2019
2018
US$'000
US$'000
Obligations at the beginning of year
28,049
29,768
Current service cost
1,951
1,678
Borrowing costs
524
470
Actuarial differences
4,432
(700)
Benefits paid
(1,581)
(1,818)
Exchange differences
(580)
(1,349)
Obligations at the end of year
32,795
28,049</t>
  </si>
  <si>
    <t>Schedule of estimated future benefit payments</t>
  </si>
  <si>
    <t>The following table reflects the gross benefit payments that are expected to be paid for the benefit plans for the year ended December 31, 2019:
2019
US$'000
2020
1,020
2021
909
2022
1,400
2023
2,041
2024
2,249
Years 2025-2029
8,336</t>
  </si>
  <si>
    <t>South Africa</t>
  </si>
  <si>
    <t>In this regard, the changes of this provision in 2019 and 2018 were as follows:
2019
2018
US$'000
US$'000
Obligations at beginning of year
5,429
7,872
Current service cost
90
139
Borrowing costs
511
740
Actuarial differences
(1,291)
(2,000)
Benefits paid
(254)
(226)
Exchange differences
116
(1,096)
Obligations at end of year
4,601
5,429</t>
  </si>
  <si>
    <t>Schedule of breakdown in percentage of plan assets</t>
  </si>
  <si>
    <t>The breakdown, in percentage, of the plan assets are as follows:
2019
2018
Cash
1.50
%
1.72
%
Equity
42.25
%
47.42
%
Bond
15.64
%
13.62
%
Property
2.78
%
2.67
%
International
32.51
%
30.27
%
Others
5.32
%
4.30
%
Total
100.00
%
100.00
%</t>
  </si>
  <si>
    <t>Schedule showing fair value rollforward of plan assets</t>
  </si>
  <si>
    <t>Changes in the fair value of plan assets linked to the defined benefit plans in South Africa were as set forth in the following table:
2019
2018
US$'000
US$'000
Fair value of plan assets at the beginning of the year
1,906
2,248
Interest income on assets
194
216
Benefits paid
—
(50)
Actuarial differences
(81)
(228)
Other
107
(280)
Fair value of plan assets at the end of the year
2,126
1,906
Actual return on assets
113
(11)</t>
  </si>
  <si>
    <t>Venezuela</t>
  </si>
  <si>
    <t>In this regards, the changes of this provision in 2019 and 2018 were as follows:
2019
2018
US$'000
US$'000
Obligations at the beginning of year
534
1,883
Current service cost
50
775
Borrowing costs
1,128
—
Benefits paid
(3)
(35)
Exchange differences
(1,200)
(2,089)
Other
2,068
—
Obligations at the end of year
2,577
534</t>
  </si>
  <si>
    <t>Summary of the main actuarial assumptions used to calculate obligations</t>
  </si>
  <si>
    <t>The summary of the main actuarial assumptions used to calculate the aforementioned obligations is as follows:
France
South Africa
Venezuela
2019
2018
2019
2018
2019
2018
Salary increase
1.60%-6.10%
1.60%-6.10%
7.10%-7.60%
7.2
%
%
%
Discount rate
0.75%
2%
9.5%-10.7%
9.9
%
%
%
Expected inflation rate
1.60%
1.60%
5.1%-6.1%
6.20
%
%
%
Mortality
TGH05/TGF05
TGH05/TGF05
SA 85-90 / PA (90)
SA 85-90 / PA (90)
UP94
UP94
Retirement age
65
65
63
63
62-63</t>
  </si>
  <si>
    <t>North America</t>
  </si>
  <si>
    <t>The changes to these obligations in the current year ended December 31, 2019 were as follows:
2019
USA
Canada
Pension
Pension
Post-retirement
Plans
Plans
Plans
Total
US$'000
US$'000
US$'000
US$'000
Obligations at the beginning of year
35,062
22,393
7,377
64,832
Service cost
136
131
287
554
Borrowing cost
1,359
852
291
2,502
Actuarial differences
2,842
1,971
563
5,376
Benefits paid
(2,036)
(864)
(162)
(3,062)
Exchange differences
—
1,143
383
1,526
Expenses
(91)
—
—
(91)
Obligations at the end of year
37,272
25,626
8,739
71,637</t>
  </si>
  <si>
    <t>The following reflects the gross benefit payments that are expected to be paid in future years for the benefit plans for the year ended December 31:
Non-pension
Postretirement
Pension Plans
Plans
US$'000
US$'000
2020
2,290
193
2021
2,286
198
2022
2,253
195
2023
2,313
211
2024
2,353
220
Years 2025-2029
12,494
1,477</t>
  </si>
  <si>
    <t>The breakdown as of December 31, 2019 and 2018 of the assets by class are:
2019
2018
Cash
1
%
1
%
Equity Mutual Funds
44
%
40
%
Fixed Income Securities
55
%
59
%
Total
100
%
100
%</t>
  </si>
  <si>
    <t>For the year ended December 31, 2019, the changes in plan assets were as follows:
2019
USA
Canada
Pension
Pension
Plans
Plans
Total
US$'000
US$'000
US$'000
Fair value of plan assets at the beginning of the year
Interest income on assets
1,115
659
1,774
Benefits paid
(2,036)
(864)
(2,900)
Actuarial return on plan assets
5,580
1,662
7,242
Exchange differences
—
891
891
Other
(77)
836
759
Fair value of plan assets at the end of the year
33,620
20,260
53,880</t>
  </si>
  <si>
    <t>The assumptions used to determine benefit obligations at December 31, 2019 and 2018 for the North American plans are as follows:
North America – 2019
North America – 2018
USA
Canada
USA
Canada
Pension
Pension
Postretirement
Pension
Pension
Postretirement
Plan
Plan
Plan
Plan
Plan
Plan
Salary increase
N/A
2.75% - 3.00%
N/A
N/A
2.75% - 3.00%
N/A
Discount rate
3.00%
3.15%
3.15%
4.00%
3.80%
3.90%
Expected inflation rate
N/A
N/A
N/A
N/A
N/A
N/A
Mortality
Pri-2012 Blue Collar Mortality
CPM2014-Private
CPM2014-Private Scale CPM-B
SOA RP-2014 Blue Collar Mortality
CPM2014-Private
CPM2014-Private
Retirement age
65
58-60
58-60
65
62
62</t>
  </si>
  <si>
    <t>Schedule showing reconciliation of benefit obligations, plan assets and funded status</t>
  </si>
  <si>
    <t>Benefit Obligations and Funded Status – The following provides a reconciliation of the benefit obligations, plan assets and funded status of the North American plans as of December 31, 2019 and 2018:
2019
2018
USA
Canada
USA
Canada
Post-
Post-
Pension
Pension
retirement
Pension
Pension
retirement
Plans
Plans
Plans
Total
Plans
Plans
Plans
Total
US$'000
US$'000
US$'000
US$'000
US$'000
US$'000
US$'000
US$'000
Benefit obligation
37,272
25,626
8,739
71,637
35,062
22,393
7,377
64,832
Fair value of plan assets
(33,620)
(20,260)
—
(53,880)
(29,038)
(17,076)
—
(46,114)
Provision for pensions
3,652
5,366
8,739
17,757
6,024
5,317
7,377
18,718</t>
  </si>
  <si>
    <t>Bank borrowings - (Tables)</t>
  </si>
  <si>
    <t>Schedule of non-current and current bank borrowings</t>
  </si>
  <si>
    <t>2019
Non-Current
Current
Limit
Amount
Amount
Total
US$'000
US$'000
US$'000
US$'000
Borrowings carried at amortised cost:
Credit facilities
100,000
45,449
12,600
58,049
Other loans
150,000
98,939
2,011
100,950
Total
144,388
14,611
158,999
2018
Non-Current
Current
Limit
Amount
Amount
Total
US$'000
US$'000
US$'000
US$'000
Borrowings carried at amortised cost:
Credit facilities
250,000
132,821
493
133,314
Other loans
—
7,698
7,698
Total
132,821
8,191
141,012</t>
  </si>
  <si>
    <t>Schedule of credit facilities</t>
  </si>
  <si>
    <t>2019
2018
US$'000
US$'000
Secured loans carried at amortised cost
Principal amount
62,835
135,919
Unamortised issuance costs
(4,786)
(3,098)
Accrued interest
—
493
Total
58,049
133,314
Amount due for settlement within 12 months
12,600
493
Amount due for settlement after 12 months
45,449
132,821
Total
58,049
133,314</t>
  </si>
  <si>
    <t>Schedule of non-current and current bank borrowings by currency</t>
  </si>
  <si>
    <t>The breakdown by currency of bank borrowings at December 31, is as follows:
2019
Non-Current
Current
Principal
Principal
Amount
Amount
Total
US$'000
US$'000
US$'000
Borrowings in US Dollars
144,388
14,611
158,999
Borrowings in Euros
—
—
—
Total
144,388
14,611
158,999
2018
Non-Current
Current
Principal
Principal
Amount
Amount
Total
US$'000
US$'000
US$'000
Borrowings in US Dollars
78,664
785
79,449
Borrowings in other currencies
57,255
6,913
64,168
Total
135,919
7,698
143,617</t>
  </si>
  <si>
    <t>Schedule of non-current bank borrowings by maturity</t>
  </si>
  <si>
    <t>2019
2021
2024
Total
US$'000
US$'000
US$'000
Credit facilities
—
45,449
45,449
Other loans
98,939
—
98,939
Total
98,939
45,449
144,388</t>
  </si>
  <si>
    <t>Leases (Tables)</t>
  </si>
  <si>
    <t>Schedule of lease obligations</t>
  </si>
  <si>
    <t>Lease obligations as at December 31 are as follows:
2019
2018
Non-
Non-
Current
Current
Total
Current
Current
Total
US$'000
US$'000
US$'000
US$'000
US$'000
US$'000
Hydro-electrical installations (including power lines and concessions)
—
—
—
52,428
12,577
65,005
Other leases
16,972
8,900
25,872
1,044
422
1,466
Total
16,972
8,900
25,872
53,472
12,999
66,471</t>
  </si>
  <si>
    <t>Schedule of non-current payment obligations under finance leases by maturity</t>
  </si>
  <si>
    <t>The detail, by maturity, of the non-current payment obligations under finance leases as of December 31, 2019 is as follows:
2021
2022
2023
2024
2025 and after
Total
US$'000
US$'000
US$'000
US$'000
US$'000
US$'000
Other leases
6,898
4,835
3,603
920
716
16,972
Total
6,898
4,835
3,603
920
716
16,972</t>
  </si>
  <si>
    <t>Schedule of minimum lease payments</t>
  </si>
  <si>
    <t>Future net minimum lease payments are as follows:
Undiscounted minimum lease payments
Present value of minimum lease payments
2019
2018
2019
2018
US$'000
US$'000
US$'000
US$'000
Within 1 year
10,161
13,362
8,900
12,999
Between 1 and 5 years
17,569
61,556
16,256
53,472
After 5 years
911
—
716
—
Total minimum lease payments
28,641
74,918
25,872
66,471
Less: amounts representing finance lease charges
2,769
8,447
—
—
Present value of minimum lease payments
25,872
66,471
25,872
66,471</t>
  </si>
  <si>
    <t>Debt instruments (Tables)</t>
  </si>
  <si>
    <t>Schedule of debt instruments</t>
  </si>
  <si>
    <t>Debt instruments comprise the following at December 31:
2019
2018
US$'000
US$'000
Unsecured notes carried at amortised cost
Principal amount
350,000
350,000
Unamortised issuance costs
(5,986)
(8,343)
Accrued coupon interest
10,937
10,937
Total
354,951
352,594
Amount due for settlement within 12 months
10,937
10,937
Amount due for settlement after 12 months
344,014
341,657
Total
354,951
352,594</t>
  </si>
  <si>
    <t>Other financial liabilities (Tables)</t>
  </si>
  <si>
    <t>Schedule of other financial liabilities</t>
  </si>
  <si>
    <t>Other financial liabilities comprise the following at December 31:
2019
2018
Non-
Non-
Current
Current
Total
Current
Current
Total
US$'000
US$'000
US$'000
US$'000
US$'000
US$'000
Financial loans from government agencies
33,557
23,382
56,939
9,325
52,524
61,849
Derivative financial instruments
9,600
—
9,600
23,463
—
23,463
Total
43,157
23,382
66,539
32,788
52,524
85,312</t>
  </si>
  <si>
    <t>Schedule of Derivative financial instruments</t>
  </si>
  <si>
    <t>2019
2018
US$'000
US$'000
Derivatives designated as hedging instruments
Cross currency swap
7,481
15,883
Derivatives not designated as hedging instruments
Cross currency swap
2,119
4,501
Interest rate swaps
—
3,079
9,600
23,463</t>
  </si>
  <si>
    <t>Schedule of interest rate swaps</t>
  </si>
  <si>
    <t>The following interest rate swaps were outstanding at December 31:
2018
Nominal
Fixed
Reference
Fair
Amount
Interest
Floating
Value
US$'000
Maturity
Rate
Interest Rate
US$'000
Lease of hydroelectrical installations
137,400
2.05
6-month Euribor
(3,079)
Total
(3,079)</t>
  </si>
  <si>
    <t>Trade and other payables (Tables)</t>
  </si>
  <si>
    <t>Schedule of trade and other payables</t>
  </si>
  <si>
    <t>Trade and other payables compose the following at December 31:
2019
2018
US$'000
US$'000
Payable to suppliers
189,092
241,936
Trade notes and bills payable
137
14,887
Total
189,229
256,823</t>
  </si>
  <si>
    <t>Other liabilities (Tables)</t>
  </si>
  <si>
    <t>Disclosure of detailed information about business combination [line items]</t>
  </si>
  <si>
    <t>Schedule of other liabilities</t>
  </si>
  <si>
    <t>2019
2018
Non-
Non-
Current
Current
Total
Current
Current
Total
US$'000
US$'000
US$'000
US$'000
US$'000
US$'000
Payable to non-current asset suppliers
182
6,989
7,171
99
11,648
11,747
Guarantees and deposits
18
—
18
16
—
16
Remuneration payable
38
33,003
33,041
55
45,705
45,760
Tax payables
—
22,459
22,459
—
20,799
20,799
Contingent consideration
20,338
1,626
21,964
23,119
3,103
26,222
Other liabilities
5,330
32,352
37,682
1,741
22,315
24,056
Total
25,906
96,429
122,335
25,030
103,570
128,600</t>
  </si>
  <si>
    <t>Schedule of tax payables</t>
  </si>
  <si>
    <t>2019
2018
Current
Total
Current
Total
US$'000
US$'000
US$'000
US$'000
VAT
8,234
8,234
6,491
6,491
Accrued social security taxes payable
7,781
7,781
5,001
5,001
Personal income tax withholding payable
1,351
1,351
1,436
1,436
Other
5,093
5,093
7,871
7,871
Total
22,459
22,459
20,799
20,799</t>
  </si>
  <si>
    <t>Schedule of share based payment arrangements</t>
  </si>
  <si>
    <t>Performance Period
Fair Value at
Grant Date
(three years ended)
Expiration Date
Exercise Price
Grant Date
2019
2018
March 13, 2019
December 31, 2022
March 13, 2029
nil
$
2.69
1,184,441
—
June 14, 2018
N/A
June 13, 2028
nil
$
9.34
129,930
129,930
March 21, 2018
December 31, 2021
March 20, 2028
nil
$
22.56
287,080
287,080
June 20, 2017
December 31, 2020
June 20, 2027
nil
$
15.90
17,342
17,342
June 1, 2017
N/A
June 1, 2027
nil
$
10.96
19,463
19,463
June 1, 2017
December 31, 2020
June 1, 2027
nil
$
16.77
382,002
382,002
November 24, 2016
December 31, 2019
November 24, 2026
nil
$
16.66
155,595
189,225
2,175,853
1,025,042</t>
  </si>
  <si>
    <t>Schedule of summary of options outstanding</t>
  </si>
  <si>
    <t>Number of awards
Outstanding as of December 31, 2017
757,365
Granted during the period
485,860
Expired/forfeited during the period
(218,183)
Outstanding as of December 31, 2018
1,025,042
Granted during the period
1,184,441
Exercised during the period
(33,630)
Outstanding as of December 31, 2019
2,175,853
Exercisable as of December 31, 2019
155,595</t>
  </si>
  <si>
    <t>Schedule of performance condition of share options granted</t>
  </si>
  <si>
    <t>Vesting Conditions
30% total shareholder return (“TSR”) relative to a comparator group
30% TSR relative to S&amp;P Global 1200 Metals and Mining Index
20% return on invested capital (“ROIC”) relative to a comparator group
20% net operating profit after tax (“NOPAT”) relative to a comparator group</t>
  </si>
  <si>
    <t>Schedule of assumptions used to estimate the fair value of Ferroglobe stock option</t>
  </si>
  <si>
    <t>Grant date
March 13, 2019
March 21, 2018
June 20, 2017
June 01, 2017
Fair value at grant date
$
$
$
$
Grant date share price
$
$
$
$
Exercise price
Nil
Nil
Nil
Nil
Expected volatility
%
%
%
%
Option life
3.00 years
3.00 years
3.00 years
3.00 years
Dividend yield
—
%
—
%
—
%
—
%
Risk-free interest rate
%
%
%
%
Remaining performance period at grant date
Company TSR at grant date
%
2.1
%
(0.3)
%
4.0
%
Median comparator group TSR at grant date
%
(6.2)
%
(7.2)
%
(3.7)
%
Median index TSR at grant date
%
(8.4)
%
%
%</t>
  </si>
  <si>
    <t>Globe Specialty Metals, Inc.</t>
  </si>
  <si>
    <t>Weighted-
Average
Weighted-
Remaining
Average
Contractual
Aggregate
Number of
Exercise
Term in
Intrinsic
Options
Price
Years
Value
Outstanding as of December 31, 2017
523,361
$
580
Exercised during the period
(59,980)
Expired/forfeited during the period
(167,990)
Cancelled in lieu of cash settlement
(191,761)
Outstanding as of December 31, 2018
103,630
$
0.44
$
1,774
Expired/forfeited during the period
(78,630)
20.25
Outstanding as of December 31, 2019
25,000
$
0.16
$
—
Exercisable as of December 31, 2019
25,000
$
0.16
$
—</t>
  </si>
  <si>
    <t>Tax matters (Tables)</t>
  </si>
  <si>
    <t>Schedule of income taxes</t>
  </si>
  <si>
    <t>2019
2018
2017
US$'000
US$'000
US$'000
Consolidated income statement
Current income tax
Current income tax charge/(credit)
2,133
22,795
30,491
Adjustments in current income tax in respect of prior years
4,753
(865)
753
Adjustments in current income tax due to discounted operations
—
(3,776)
596
Total
6,886
18,154
31,840
Deferred tax
Origination and reversal of temporary differences
2,500
(14,857)
Impact of tax rate changes
98
(31,688)
Adjustments in deferred tax in respect of prior years
237
(293)
480
Total
(48,427)
2,305
(46,065)
Income tax expense (benefit)
(41,541)
20,459
(14,225)</t>
  </si>
  <si>
    <t>Schedule of statutory income tax rate</t>
  </si>
  <si>
    <t>2019
2018
2017
US$'000
US$'000
US$'000
Accounting profit/(loss) before income tax
(411,819)
35,568
(14,997)
Adjustment for discounted operations
(28,135)
—
—
Accounting profit/(loss) before income tax
(439,954)
—
—
At weighted effective tax rate of 24% (2018: 49% and 2017: 43%)
(105,369)
17,409
(6,399)
Non-taxable income/(expenses)
(17,020)
(14,856)
96
Non-deductible expenses
49,390
25,079
18,278
Movements in unprovided deferred tax
4,604
7,620
7,138
US Tax Reform - federal tax rate change
—
—
(31,257)
Differing territorial tax rates
(3,987)
(2,262)
2
Adjustments in respect of prior periods
2,160
(1,038)
1,233
Other items
20,407
(4,936)
(845)
Elimination of effect of interest in joint ventures
917
1,079
1,458
Other permanent differences
9,234
1,242
(1,685)
Incentives and deductions
(1,302)
(6,944)
(3,188)
US State taxes
(824)
1,235
348
Taxable capital gains
249
607
—
Adjustments in current income tax due to discounted operations
—
(3,776)
596
Income tax (expense)/benefit
(41,541)
20,459
(14,225)</t>
  </si>
  <si>
    <t>Schedule of current tax assets and liabilities</t>
  </si>
  <si>
    <t>2019
2018
US$'000
US$'000
Current tax assets
Income tax receivable
27,930
27,404
Current tax liabilities
Income tax payable
3,048
2,335
Net tax assets
24,882
25,069</t>
  </si>
  <si>
    <t>Schedule of changes in deferred tax assets and liabilities</t>
  </si>
  <si>
    <t>Deferred tax assets and liabilities
For the year ended December 31, 2019:
Opening
Prior Year
Recognised in
Recognised in
Acquisitions/
Exchange
Closing
Balance
Charge
P&amp;L
Equity/ OCI
Disposals
Differences
Balance
US$'000
US$'000
US$'000
US$'000
US$'000
US$'000
US$'000
Intangible assets
(419)
34
(29)
—
—
—
(414)
Biological assets
(2,840)
—
2,785
—
—
55
—
Provisions
19,950
(85)
(2,552)
(616)
(727)
(42)
15,928
Property, plant &amp; equipment
(78,285)
748
5,974
—
9,599
(2,733)
(64,697)
Inventories
(2,633)
—
320
(14)
—
(216)
(2,543)
Hedging Instruments
1,010
—
—
—
(974)
(36)
—
Tax losses, incentives &amp; credits
13,630
1,077
34,084
(46)
(5,408)
530
43,867
Partnership interest
(12,525)
—
2,850
—
—
(215)
(9,890)
Other
(678)
(1,965)
5,186
—
8
692
3,243
Total
(62,790)
(191)
48,618
(676)
2,498
(1,965)
(14,506)
Presented in the statement of financial position as follows:
2019
2018
US$'000
US$'000
Deferred tax assets
59,551
14,589
Deferred tax liabilities
74,057
77,379
Net Total Deferred Tax Asset / (Liability)
(14,506)
(62,790)</t>
  </si>
  <si>
    <t>Schedule of unrecognised deductible temporary differences, unused tax losses and unused tax credits</t>
  </si>
  <si>
    <t>2019
2018
US$'000
US$'000
Unused tax losses
428,665
396,119
Unused tax credits
7,949
7,963
Unrecognised deductible temporary differences
79,733
79,377
Total
516,347
483,459</t>
  </si>
  <si>
    <t>Related party transactions and balances (Tables)</t>
  </si>
  <si>
    <t>Disclosure of transactions between related parties [line items]</t>
  </si>
  <si>
    <t>Schedule of balances with related parties</t>
  </si>
  <si>
    <t>Balances with related parties at December 31 are as follows:
2019
Receivables
Payables
Non-Current
Current
Non-Current
Current
US$'000
US$'000
US$'000
US$'000
Inmobiliaria Espacio, S.A.
—
2,953
—
—
Villar Mir Energía, S.L.U.
2,247
—
—
2,022
Espacio Information Technology, S.A.U.
—
—
—
2,651
Other related parties
—
2
—
157
Total
2,247
2,955
—
4,830
2018
Receivables
Payables
Non-Current
Current
Non-Current
Current
US$'000
US$'000
US$'000
US$'000
Inmobiliaria Espacio, S.A.
—
2,953
—
7
Grupo Villar Mir, S.A.U.
—
79
—
—
Enérgya VM Generación, S.L
—
(1)
—
—
Villar Mir Energía, S.L.U.
2,288
33
—
8,941
Espacio Information Technology, S.A.U.
—
—
—
1,514
Blue Power Corporation, S.L.
—
—
—
134
Other related parties
—
2
—
461
Total
2,288
3,066
—
11,057</t>
  </si>
  <si>
    <t>Schedule of transactions with related parties and other related parties</t>
  </si>
  <si>
    <t>2019
Sales and
Other
Finance
Operating
Operating
Income
Income
Cost of Sales
Expenses
(Note 25.4)
US$'000
US$'000
US$'000
US$'000
Inmobiliaria Espacio, S.A.
—
—
1
68
Villar Mir Energía, S.L.U.
—
65,406
681
—
Espacio Information Technology, S.A.U.
—
—
3,566
—
Enérgya VM Generación, S.L
1
—
1
—
Enérgya VM Gestión, S.L
—
1
89
—
Aurinka
—
—
3,206
—
Other related parties
143
—
7
—
Total
144
65,407
7,551
68
2018
Sales and
Other
Finance
Operating
Operating
Income
Income
Cost of Sales
Expenses
(Note 25.4)
US$'000
US$'000
US$'000
US$'000
Inmobiliaria Espacio, S.A.
—
—
6
72
Villar Mir Energía, S.L.U.
—
99,939
803
—
Espacio Information Technology, S.A.U.
—
—
4,226
—
Enérgya VM Generación, S.L
11,874
—
48
—
Enérgya VM Gestión, S.L
—
—
76
—
Other related parties
20
—
119
—
Total
11,894
99,939
5,278
72
2017
Sales and
Other
Finance
Operating
Operating
Income
Income
Cost of Sales
Expenses
(Note 25.4)
US$'000
US$'000
US$'000
US$'000
Inmobiliaria Espacio, S.A.
—
—
2
70
Villar Mir Energía, S.L.U.
—
94,049
1,697
—
Espacio Information Technology, S.A.U.
—
—
3,807
—
Enérgya VM Generación, S.L
7,420
—
112
—
Enérgya VM Gestión, S.L
—
—
14
—
Other related parties
—
—
1,440
154
Total
7,420
94,049
7,072
224</t>
  </si>
  <si>
    <t>Discontinued operations</t>
  </si>
  <si>
    <t>2018
Receivables
Payables
Non-Current
Current
Non-Current
Current
US$'000
US$'000
US$'000
US$'000
Enérgya VM Generación, S.L
—
11,154
—
70
Villar Mir Energía, S.L.U.
—
5
—
—
Other related parties
—
—
—
2
Total
—
11,159
—
72</t>
  </si>
  <si>
    <t>2019
Sales and
Other
Operating
Operating
Income
Cost of Sales
Expenses
US$'000
US$'000
US$'000
Villar Mir Energía, S.L.U.
—
—
373
Enérgya VM Generación, S.L
12,635
—
117
Enérgya VM Gestión, S.L
—
66
—
Total
12,635
66
490
2018
Sales and
Other
Operating
Operating
Income
Cost of Sales
Expenses
US$'000
US$'000
US$'000
Villar Mir Energía, S.L.U.
—
—
664
Enérgya VM Generación, S.L
31,898
—
224
Enérgya VM Gestión, S.L
—
42
43
Total
31,898
42
931
2017
Sales and
Other
Operating
Operating
Income
Cost of Sales
Expenses
US$'000
US$'000
US$'000
Villar Mir Energía, S.L.U.
—
—
1,665
Enérgya VM Generación, S.L
9,802
—
114
Enérgya VM Gestión, S.L
—
—
8
Total
9,802
—
1,787</t>
  </si>
  <si>
    <t>Income and expenses (Tables)</t>
  </si>
  <si>
    <t>Sales by segment</t>
  </si>
  <si>
    <t>2019
2018 (*)
2017 (*)
US$'000
US$'000
US$'000
Electrometallurgy - North America
551,500
710,716
541,143
Electrometallurgy - Europe
1,049,576
1,447,973
1,083,200
Electrometallurgy - South Africa
136,292
208,543
122,504
Other segments
43,147
62,075
50,782
Eliminations
(165,293)
(187,305)
(65,353)
Total
1,615,222
2,242,002
1,732,276</t>
  </si>
  <si>
    <t>Sales by geographical area</t>
  </si>
  <si>
    <t>2019
2018 (*)
2017 (*)
US$'000
US$'000
US$'000
Spain
183,969
Germany
249,911
Italy
99,796
Other EU Countries
329,988
USA
533,764
Rest of World
217,794
Total
1,615,222
(*)</t>
  </si>
  <si>
    <t>Schedule of staff costs</t>
  </si>
  <si>
    <t>2019
2018 (*)
2017 (*)
US$'000
US$'000
US$'000
Wages, salaries and similar expenses
Pension plan contributions
Employee benefit costs
Total
(*)</t>
  </si>
  <si>
    <t>Schedule of depreciation and amortization charges, operating allowances and write-downs</t>
  </si>
  <si>
    <t>2019
2018 (*)
2017 (*)
US$'000
US$'000
US$'000
Amortization of intangible assets (Note 8)
7,305
9,312
8,440
Depreciation of property, plant and equipment (Note 9)
112,824
104,532
89,924
Other write-downs and reversals
65
(7)
2,038
Total
120,194
113,837
100,402
(*)</t>
  </si>
  <si>
    <t>Schedule of finance income</t>
  </si>
  <si>
    <t>2019
2018 (*)
2017 (*)
US$'000
US$'000
US$'000
Finance income of related parties (Note 23)
68
72
224
Other finance income
1,312
4,786
2,185
Total
1,380
4,858
2,409
(*)</t>
  </si>
  <si>
    <t>Schedule of finance costs</t>
  </si>
  <si>
    <t>2019
2018 (*)
2017 (*)
US$'000
US$'000
US$'000
Interest on debt instruments
33,705
34,188
28,961
Interest on loans and credit facilities
15,533
8,249
15,834
Interest on note and bill discounting
373
205
7,403
Interest on leases
1,972
119
163
Trade receivables securitization expense (Note 10)
9,192
11,708
7,256
Other finance costs
2,450
2,597
352
Total
63,225
57,066
59,969
(*)</t>
  </si>
  <si>
    <t>2019
2018 (*)
2017 (*)
US$'000
US$'000
US$'000
Impairment of goodwill (Note 7)
174,008
—
30,618
Impairment of intangible assets (Note 8)
211
16,073
443
Impairment of property, plant and equipment (Note 9)
1,224
42,846
(104)
Impairment of non-current financial assets
456
—
684
Impairment losses
175,899
58,919
31,641
(Increase) decrease in fair value of biological assets (Note 28)
530
7,615
(7,504)
Other loss
1,044
8
—
Net (gain) loss due to changes in the value of assets
1,574
7,623
(7,504)
(*)</t>
  </si>
  <si>
    <t>Schedule of (loss) gain on disposal of non-current assets</t>
  </si>
  <si>
    <t>2019
2018 (*)
2017 (*)
US$'000
US$'000
US$'000
Loss on disposal of intangible assets
—
—
503
Gain on disposal of property, plant and equipment
(353)
(2,950)
(1,779)
Loss on disposal of property, plant and equipment
1,761
162
3,733
(Gain) loss on disposal of other non-current assets
(6)
(29)
1,859
Loss (gain) on disposal of subsidiary
821
(11,747)
—
Total
2,223
(14,564)
4,316
(*)</t>
  </si>
  <si>
    <t>Remuneration of key management personnel (Tables)</t>
  </si>
  <si>
    <t>Schedule of remuneration of key management personal</t>
  </si>
  <si>
    <t>2019
2018
2017
US$'000
US$'000
US$'000
Fixed remuneration
5,404
6,068
5,625
Variable remuneration
254
—
3,710
Contributions to pension plans and insurance policies
350
379
215
Share-based compensation
4,882
1,777
1,738
Termination benefits
1,147
2,284
—
Other remuneration
7
23
17
Total
12,044
10,531
11,305</t>
  </si>
  <si>
    <t>Financial risk management (Tables)</t>
  </si>
  <si>
    <t>Schedule of interest bearing financial liabilities</t>
  </si>
  <si>
    <t xml:space="preserve">At December 31, the Company’s interest-bearing financial liabilities were as follows:
2019
Fixed rate
Floating rate
Total
US$'000
US$'000
US$'000
Bank borrowings
—
158,999
158,999
Obligations under lease agreements
—
25,872
25,872
Debt instruments
354,951
—
354,951
Other financial liabilities (*)
56,939
—
56,939
411,890
184,871
596,761
(*)
2018
Fixed rate
Floating rate
Total
US$'000
US$'000
US$'000
Bank borrowings
—
141,012
141,012
Obligations under finance leases
—
66,471
66,471
Debt instruments
352,594
—
352,594
Other financial liabilities (*)
61,849
—
61,849
414,443
207,483
621,926
(*) </t>
  </si>
  <si>
    <t>Schedule of undiscounted cash flow maturities</t>
  </si>
  <si>
    <t>2019
Less than 1 year
Between 1-2 years
Between 2-5 years
After 5 years
Total
US$'000
US$'000
US$'000
US$'000
US$'000
Bank borrowings
23,743
163,154
—
—
186,897
Leases
10,161
7,356
10,213
911
28,641
Debt instruments
32,813
32,813
366,406
—
432,032
Financial loans from government agencies
27,311
10,527
15,992
9,513
63,343
Derivative financial instruments
2,049
2,049
(4,911)
—
(813)
Payables to related parties
4,830
—
—
—
4,830
Payable to non-current asset suppliers
7,283
182
—
—
7,465
Contingent consideration
1,626
5,006
18,170
8,916
33,718
Trade and other payables
189,229
—
—
—
189,229
299,045
221,087
405,870
19,340
945,342
2018
Less than 1 year
Between 1-2 years
Between 2-5 years
After 5 years
Total
US$'000
US$'000
US$'000
US$'000
US$'000
Bank borrowings
8,191
—
132,821
—
141,012
Finance leases
12,999
13,817
39,655
—
66,471
Debt instruments
32,813
32,813
399,219
—
464,845
Financial loans from government agencies
58,758
6,996
1,822
507
68,083
Derivative financial instruments
(491)
(939)
7,559
—
6,129
Payables to related parties
11,128
—
—
—
11,128
Payable to non-current asset suppliers
11,648
99
—
—
11,747
Contingent consideration
3,103
6,193
18,530
12,758
40,584
Trade and other payables
256,823
—
—
—
256,823
394,972
58,979
599,606
13,265
1,066,822</t>
  </si>
  <si>
    <t>Schedule of gross inflows and outflows by instrument maturity</t>
  </si>
  <si>
    <t>2019
Less than 1 year
Between 1-2 years
Between 2-5 years
After 5 years
Total
US$'000
US$'000
US$'000
US$'000
US$'000
Inflows
18,047
18,047
201,523
—
237,617
Outflows
(15,998)
(15,998)
(206,434)
—
(238,430)
Net cash flow
2,049
2,049
(4,911)
—
(813)
Discounted at the applicable interbank rates
1,859
1,437
(12,896)
—
(9,600)
2018
Less than 1 year
Between 1-2 years
Between 2-5 years
After 5 years
Total
US$'000
US$'000
US$'000
US$'000
US$'000
Inflows
18,047
18,047
219,570
—
255,664
Outflows
(17,556)
(17,108)
(227,129)
—
(261,793)
Net cash flow
491
939
(7,559)
—
(6,129)
Discounted at the applicable interbank rates
82
52
(23,597)
—
(23,463)</t>
  </si>
  <si>
    <t>Schedule of changes in liabilities arising from financing activities</t>
  </si>
  <si>
    <t>January 1,
Changes from financing cash flows
Effect of changes in foreign exchange rates
Changes in fair values
Change in scope of consolidation
Other changes
December 31, 2019
US$'000
US$'000
US$'000
US$'000
US$'000
US$'000
US$'000
Bank borrowings
141,012
(98,989)
(1,485)
—
112,226
6,235
158,999
Obligations under finance leases
66,471
(55,352)
(1,895)
—
—
16,648
25,872
Debt instruments
352,594
—
—
—
—
2,357
354,951
Financial loans from government agencies (Note 19)
61,849
—
(1,147)
—
—
(3,763)
56,939
Derivative financial instruments (Note 19)
23,463
—
(532)
(12,770)
—
(561)
9,600
Total liabilities from financing activities
645,389
(154,341)
(5,059)
(12,770)
112,226
20,916
606,361
Dividends paid
—
Proceeds from stock option exercises
—
Other amounts paid due to financing activities
(26,631)
Payments to acquire or redeem own shares
—
Net cash (used) by financing activities
(180,972)
January 1,
Changes from financing cash flows
Effect of changes in foreign exchange rates
Changes in fair values
Change in scope of consolidation
Other changes
December 31, 2018
US$'000
US$'000
US$'000
US$'000
US$'000
US$'000
US$'000
Bank borrowings
1,003
140,781
(772)
—
—
—
141,012
Obligations under finance leases
82,633
(12,948)
(3,214)
—
—
—
66,471
Debt instruments
350,270
—
—
—
—
2,324
352,594
Financial loans from government agencies (Note 19)
99,391
(33,096)
(4,446)
—
—
—
61,849
Derivative financial instruments (Note 19)
38,040
—
(1,677)
(12,841)
—
(59)
23,463
Total liabilities from financing activities
571,337
94,737
(10,109)
(12,841)
—
2,265
645,389
Dividends paid
(20,642)
Proceeds from stock option exercises
240
Other amounts paid due to financing activities
(932)
Payments to acquire or redeem own shares
(20,100)
Net cash provided by financing activities
53,303</t>
  </si>
  <si>
    <t>Fair value measurement (Tables)</t>
  </si>
  <si>
    <t>Schedule of assets and liabilities measured at fair value</t>
  </si>
  <si>
    <t>December 31, 2019
Quoted prices in active markets
Significant observable inputs
Significant unobservable inputs
Total
(Level 1)
(Level 2)
(Level 3)
US$'000
US$'000
US$'000
US$'000
Other financial assets (Note 10):
Listed equity securities
5,544
5,544
—
—
Other financial liabilities (Note 19):
Derivative financial instruments - cross currency swap
(9,600)
—
(9,600)
—
Derivative financial instruments - interest rate swaps
—
—
—
—
Other liabilities (Note 21)
Contingent consideration in a business combinations
(21,965)
—
—
(21,965)
December 31, 2018
Quoted prices in active markets
Significant observable inputs
Significant unobservable inputs
Total
(Level 1)
(Level 2)
(Level 3)
US$'000
US$'000
US$'000
US$'000
Other assets (Note 12):
Biological assets
7,790
—
—
7,790
Other financial assets (Note 10):
Debt investments
67,079
—
—
67,079
Listed equity securities
2,523
2,523
—
—
Other financial liabilities (Note 19):
Derivative financial instruments - cross currency swap
(20,384)
—
(20,384)
—
Derivative financial instruments - interest rate swaps
(3,079)
—
(3,079)
—
Other liabilities (Note 21)
Contingent consideration in a business combinations
(26,222)
—
—
(26,222)</t>
  </si>
  <si>
    <t>Schedule of changes fair value of biological assets classified at level 3 in the hierarchy</t>
  </si>
  <si>
    <t>Level 3
US$'000
January 1, 2018
27,279
Loss recognised in profit or loss (Note 25.5)
(7,615)
Disposal of biological assets
(12,168)
Translation differences
294
December 31, 2018
7,790
Loss recognised in profit or loss (Note 25.5)
(530)
Disposal of biological assets
(7,365)
Translation differences
105
December 31, 2019
—</t>
  </si>
  <si>
    <t>Non-current assets held for sale (Tables)</t>
  </si>
  <si>
    <t>Schedule of profit and loss statement from discontinued operations</t>
  </si>
  <si>
    <t>2019
2018
2017
US$'000
US$'000
US$'000
Sales
13,164
32,035
9,417
Cost of sales
(271)
(677)
(120)
Other operating income
365
193
99
Staff costs
(1,450)
(2,201)
(1,928)
Other operating expense
(1,995)
(6,370)
(5,527)
Depreciation and amortization charges, operating allowances and write-downs
(2,830)
(5,300)
(4,128)
Impairment losses
—
—
684
Gain on sale of discontinued operation
85,102
—
—
Operating Profit (loss)
92,085
17,680
(1,503)
Net finance expense
(6,433)
(4,440)
(4,143)
(LOSS) PROFIT BEFORE TAXES FROM DISCONTINUED OPERATIONS
85,652
13,240
(5,646)
Income tax expense
(1,015)
(3,776)
596
(LOSS) PROFIT AFTER TAXES FROM DISCONTINUED OPERATIONS
84,637
9,464
(5,050)</t>
  </si>
  <si>
    <t>Schedule of earnings per share from discontinued operations</t>
  </si>
  <si>
    <t>2019
2018
2017
Basic earnings (loss) per ordinary share computation
Numerator:
Profit (loss) attributable to Discontinued Operations (US$'000)
84,637
9,464
(5,050)
Denominator:
Weighted average basic shares outstanding
169,152,905
171,406,272
171,949,128
Basic earnings (loss) per ordinary share (US$)
0.50
0.05
(0.02)
Diluted earnings (loss) per ordinary share computation
Numerator:
Profit (loss) attributable to Discontinued Operations (US$'000)
84,637
9,464
(5,050)
Denominator:
Weighted average basic shares outstanding
169,152,905
171,406,272
171,949,128
Effect of dilutive securities
—
123,340
—
Weighted average dilutive shares outstanding
169,152,905
171,529,612
171,949,128
Diluted earnings (loss) per ordinary share (US$)
0.50
0.05
(0.02)</t>
  </si>
  <si>
    <t>Schedule of cash flows from discontinued operations</t>
  </si>
  <si>
    <t>2019
2018
US$'000
US$'000
Cash flows from operating activities:
Profit for the period
84,637
9,464
Adjustments to reconcile net (loss) profit to net cash provided by operating activities:
Income tax expense (benefit)
1,015
3,776
Depreciation and amortization charges, operating allowances and write-downs
2,830
5,300
Net Finance expense
6,433
4,440
Gains on disposals of non-current and financial assets
(85,102)
—
Changes in working capital
Decrease / (increase) in accounts receivable
(10,341)
3,280
Decrease / (increase) in inventories
2
3
Increase / (Decrease) in accounts payable
89
(1,826)
Other changes in operating assets and liabilities
Other, net
69,243
(5,218)
Income tax paid
—
—
Interest paid
(2,307)
(962)
Total cash flow from operating activities
66,499
18,257
Cash flows from investing activities:
Payments due to investments:
Property, plant and equipment
(126)
(6,135)
Disposals:
Disposal of business, net of cash
—
—
Total cash flow from investing activities
(126)
(6,135)
Cash flows from financing activities:
Other financing activities
(66,457)
(12,355)
Total cash flow from financing activities
(66,457)
(12,355)
INCREASE / (DECREASE) IN CASH
(84)
(233)
CASH AT BEGINNING OF PERIOD
108
341
CASH AT END OF PERIOD
24
108</t>
  </si>
  <si>
    <t>Organization and Subsidiaries - Percentage of ownership (Details)</t>
  </si>
  <si>
    <t>Alabama Sand and Gravel, Inc | Electrometallurgy - North America</t>
  </si>
  <si>
    <t>Disclosure of subsidiaries [line items]</t>
  </si>
  <si>
    <t>Proportion of ownership interest in subsidiary</t>
  </si>
  <si>
    <t>100.00%</t>
  </si>
  <si>
    <t>Alden Resources, LLC | Electrometallurgy - North America</t>
  </si>
  <si>
    <t>Alden Sales Corporation, LLC | Electrometallurgy - North America</t>
  </si>
  <si>
    <t>ARL Resources, LLC | Electrometallurgy - North America</t>
  </si>
  <si>
    <t>ARL Services, LLC | Electrometallurgy - North America</t>
  </si>
  <si>
    <t>Core Metals Group Holdings, LLC | Electrometallurgy - North America</t>
  </si>
  <si>
    <t>Core Metals Group, LLC | Electrometallurgy - North America</t>
  </si>
  <si>
    <t>Gatliff Services, LLC | Electrometallurgy - North America</t>
  </si>
  <si>
    <t>Globe Metallurgical Inc. | Electrometallurgy - North America</t>
  </si>
  <si>
    <t>Globe Metals Enterprises, Inc. | Electrometallurgy - North America</t>
  </si>
  <si>
    <t>GSM Alloys I, Inc. | Electrometallurgy - North America</t>
  </si>
  <si>
    <t>GSM Alloys II, Inc. | Electrometallurgy - North America</t>
  </si>
  <si>
    <t>GSM Enterprises Holdings, Inc. | Electrometallurgy - North America</t>
  </si>
  <si>
    <t>GSM Enterprises, LLC | Electrometallurgy - North America</t>
  </si>
  <si>
    <t>GSM Sales, Inc. | Electrometallurgy - North America</t>
  </si>
  <si>
    <t>LF Resources, Inc. | Electrometallurgy - North America</t>
  </si>
  <si>
    <t>Metallurgical Process Materials, LLC | Electrometallurgy - North America</t>
  </si>
  <si>
    <t>Norchem, Inc. | Electrometallurgy - North America</t>
  </si>
  <si>
    <t>QSIP Canada ULC | Electrometallurgy - North America</t>
  </si>
  <si>
    <t>Quebec Silicon General Partner | Electrometallurgy - North America</t>
  </si>
  <si>
    <t>51.00%</t>
  </si>
  <si>
    <t>Quebec Silicon LP | Electrometallurgy - North America</t>
  </si>
  <si>
    <t>Tennessee Alloys Company, LLC | Electrometallurgy - North America</t>
  </si>
  <si>
    <t>West Virginia Alloys, Inc. | Electrometallurgy - North America</t>
  </si>
  <si>
    <t>WVA Manufacturing, LLC | Electrometallurgy - North America</t>
  </si>
  <si>
    <t>Cuarzos Industriales, S.A.U. | Electrometallurgy - Europe</t>
  </si>
  <si>
    <t>Ferroatlántica del Cinca, S.L. | Electrometallurgy - Europe</t>
  </si>
  <si>
    <t>99.90%</t>
  </si>
  <si>
    <t>Ferroatlántica de Sabón, S.L.U. | Electrometallurgy - Europe</t>
  </si>
  <si>
    <t>Ferroatlántica de Boo, S.L.U. | Electrometallurgy - Europe</t>
  </si>
  <si>
    <t>Ferroglobe Mangan Norge AS | Electrometallurgy - Europe</t>
  </si>
  <si>
    <t>Ferroglobe Manganese France SAS | Electrometallurgy - Europe</t>
  </si>
  <si>
    <t>FerroPem, S.A.S. | Electrometallurgy - Europe</t>
  </si>
  <si>
    <t>Ferrous Receivables DAC | Electrometallurgy - Europe</t>
  </si>
  <si>
    <t>Grupo FerroAtlantica, S.A.U | Electrometallurgy - Europe</t>
  </si>
  <si>
    <t>Proportion of ownership interest in subsidiary - Direct</t>
  </si>
  <si>
    <t>Islenska Kisilfelagio EHF (Icelandic Silicon Corp.) | Electrometallurgy - Europe</t>
  </si>
  <si>
    <t>20.10%</t>
  </si>
  <si>
    <t>Kintuck (France) SAS | Electrometallurgy - Europe</t>
  </si>
  <si>
    <t>Kintuck AS | Electrometallurgy - Europe</t>
  </si>
  <si>
    <t>Rocas, Arcillas y Minerales, S.A. | Electrometallurgy - Europe</t>
  </si>
  <si>
    <t>Rebone Mining (Pty.), Ltd. | Electrometallurgy - South Africa</t>
  </si>
  <si>
    <t>74.00%</t>
  </si>
  <si>
    <t>Silicon Smelters (Pty.), Ltd. | Electrometallurgy - South Africa</t>
  </si>
  <si>
    <t>Silicon Technology (Pty.), Ltd. | Electrometallurgy - South Africa</t>
  </si>
  <si>
    <t>Thaba Chueu Mining (Pty.), Ltd. | Electrometallurgy - South Africa</t>
  </si>
  <si>
    <t>16 Front Street, LLC | Other segments</t>
  </si>
  <si>
    <t>Cuarzos Industriales de Venezuela (Cuarzoven), S.A. | Other segments</t>
  </si>
  <si>
    <t>Actifs Solaires Becancour, Inc | Other segments</t>
  </si>
  <si>
    <t>Emix, S.A.S. | Other segments</t>
  </si>
  <si>
    <t>ECPI, Inc. | Other segments</t>
  </si>
  <si>
    <t>Ferroatlantica de Mexico, S.A. de C.V. | Other segments</t>
  </si>
  <si>
    <t>Ferroatlántica de Venezuela (FerroVen), S.A. | Other segments</t>
  </si>
  <si>
    <t>Ferroatlantica Deutschland, GmbH | Other segments</t>
  </si>
  <si>
    <t>Ferroatlantica Brasil Mineracao Ltda. | Other segments</t>
  </si>
  <si>
    <t>70.00%</t>
  </si>
  <si>
    <t>Ferroatlantica I+D, S.L.U. | Other segments</t>
  </si>
  <si>
    <t>Ferroatlantica Participaciones, S.L.U. | Other segments</t>
  </si>
  <si>
    <t>FerroAtlantica International Ltd | Other segments</t>
  </si>
  <si>
    <t>Ferroglobe Services (UK) PLC | Other segments</t>
  </si>
  <si>
    <t>FerroManganese Mauritania SARL | Other segments</t>
  </si>
  <si>
    <t>90.00%</t>
  </si>
  <si>
    <t>Ferroquartz Holdings, Ltd (Hong Kong) | Other segments</t>
  </si>
  <si>
    <t>FerroQuartz Mauritania SARL | Other segments</t>
  </si>
  <si>
    <t>Ferrosolar OPCO Group SL. | Other segments</t>
  </si>
  <si>
    <t>Ferrosolar R&amp;D SL. | Other segments</t>
  </si>
  <si>
    <t>50.00%</t>
  </si>
  <si>
    <t>FerroTambao, SARL | Other segments</t>
  </si>
  <si>
    <t>GBG Financial LLC | Other segments</t>
  </si>
  <si>
    <t>GBG Holdings, LLC | Other segments</t>
  </si>
  <si>
    <t>Globe Argentina Holdco, LLC | Other segments</t>
  </si>
  <si>
    <t>Globe BG, LLC | Other segments</t>
  </si>
  <si>
    <t>Globe LSE, Inc. | Other segments</t>
  </si>
  <si>
    <t>Globe Metales S.R.L. | Other segments</t>
  </si>
  <si>
    <t>Globe Metallurgical Carbon, LLC | Other segments</t>
  </si>
  <si>
    <t>Globe Specialty Metals, Inc. | Other segments</t>
  </si>
  <si>
    <t>Grupo FerroAtlántica de Servicios, S.A.U | Other segments</t>
  </si>
  <si>
    <t>GSM Financial, Inc. | Other segments</t>
  </si>
  <si>
    <t>GSM Netherlands, BV | Other segments</t>
  </si>
  <si>
    <t>Hidroelectricité de Saint Beron, S.A.S | Other segments</t>
  </si>
  <si>
    <t>Laurel Ford Resources, Inc. | Other segments</t>
  </si>
  <si>
    <t>Mangshi FerroAtlantica Mining Industry Service Company Ltd | Other segments</t>
  </si>
  <si>
    <t>MangShi Sinice Silicon Industry Company Limited | Other segments</t>
  </si>
  <si>
    <t>MST Financial Holdings, LLC | Other segments</t>
  </si>
  <si>
    <t>MST Financial, LLC | Other segments</t>
  </si>
  <si>
    <t>MST Resources, LLC | Other segments</t>
  </si>
  <si>
    <t>Ningxia Yonvey Coal Industrial Co., Ltd. | Other segments</t>
  </si>
  <si>
    <t>98.00%</t>
  </si>
  <si>
    <t>Photosil Industries, SAS | Other segments</t>
  </si>
  <si>
    <t>Silicio Ferrosolar, SLU | Other segments</t>
  </si>
  <si>
    <t>Solsil, Inc. | Other segments</t>
  </si>
  <si>
    <t>92.40%</t>
  </si>
  <si>
    <t>Ultracore Energy SA | Other segments</t>
  </si>
  <si>
    <t>Basis of Presentation and Basis of Consolidation - Basis of Presentation (Details) - USD ($) $ in Thousands</t>
  </si>
  <si>
    <t>Feb. 15, 2017</t>
  </si>
  <si>
    <t>Cash, restricted cash and cash equivalents</t>
  </si>
  <si>
    <t>Restricted cash</t>
  </si>
  <si>
    <t>Profit (loss) from operating activities</t>
  </si>
  <si>
    <t>Profit (loss)</t>
  </si>
  <si>
    <t>Grupo Villar Mir, S.A.U.</t>
  </si>
  <si>
    <t>Ownership interest as a percentage</t>
  </si>
  <si>
    <t>53.90%</t>
  </si>
  <si>
    <t>54.00%</t>
  </si>
  <si>
    <t>Senior Notes due 2022</t>
  </si>
  <si>
    <t>Redemption price of notes at change of control</t>
  </si>
  <si>
    <t>101.00%</t>
  </si>
  <si>
    <t>Minimum</t>
  </si>
  <si>
    <t>Change in percentage of voting stock held other than by permitted holders and its affiliates to occur change in control</t>
  </si>
  <si>
    <t>35.00%</t>
  </si>
  <si>
    <t>Basis of Presentation and Basis of Consolidation - International financial reporting standards (Details) - USD ($) $ in Thousands</t>
  </si>
  <si>
    <t>Movement In Lease Liabilities [Roll Forward]</t>
  </si>
  <si>
    <t>Gross finance lease obligations</t>
  </si>
  <si>
    <t>Total lease liabilities</t>
  </si>
  <si>
    <t>Present value of finance lease liabilities</t>
  </si>
  <si>
    <t>Operating lease obligations at December 31, 2018</t>
  </si>
  <si>
    <t>Minimum lease payments on finance lease liabilities at December 31, 2018</t>
  </si>
  <si>
    <t>Discounting</t>
  </si>
  <si>
    <t>Additional lease liabilities as a result of the initial application of IFRS 16</t>
  </si>
  <si>
    <t>Basis of Presentation and Basis of Consolidation - Leases Impact (Details) - USD ($) $ in Thousands</t>
  </si>
  <si>
    <t>Weighted average discount rate</t>
  </si>
  <si>
    <t>5.50%</t>
  </si>
  <si>
    <t>Adoption of IFRS 16</t>
  </si>
  <si>
    <t>Additions</t>
  </si>
  <si>
    <t>Disposals and other</t>
  </si>
  <si>
    <t>Interest</t>
  </si>
  <si>
    <t>Lease payments</t>
  </si>
  <si>
    <t>Basis of Presentation and Basis of Consolidation - Leases financial position (Details) $ in Thousands</t>
  </si>
  <si>
    <t>Dec. 31, 2019USD ($)</t>
  </si>
  <si>
    <t>Disclosure of quantitative information about right-of-use assets [line items]</t>
  </si>
  <si>
    <t>Non-current lease liabilities</t>
  </si>
  <si>
    <t>Current lease liabilities</t>
  </si>
  <si>
    <t>Accumulated depreciation and amortisation</t>
  </si>
  <si>
    <t>Noncurrent assets</t>
  </si>
  <si>
    <t>Land and buildings</t>
  </si>
  <si>
    <t>Plant and Machinery</t>
  </si>
  <si>
    <t>Basis of Presentation and Basis of Consolidation - Leases income statement and cash flows (Details) - USD ($) $ in Thousands</t>
  </si>
  <si>
    <t>Depreciation, right-of-use assets</t>
  </si>
  <si>
    <t>Interest expense on lease liabilities</t>
  </si>
  <si>
    <t>Currency translation gains on lease liabilities</t>
  </si>
  <si>
    <t>Currency translation losses on right of use assets</t>
  </si>
  <si>
    <t>Principal</t>
  </si>
  <si>
    <t>Accounting policies (Details)</t>
  </si>
  <si>
    <t>Capitalised development expenditure | Minimum</t>
  </si>
  <si>
    <t>Useful lives</t>
  </si>
  <si>
    <t>Useful life</t>
  </si>
  <si>
    <t>4 years</t>
  </si>
  <si>
    <t>Capitalised development expenditure | Maximum</t>
  </si>
  <si>
    <t>10 years</t>
  </si>
  <si>
    <t>Rights of use | Minimum</t>
  </si>
  <si>
    <t>Disclosure of intangible assets material to entity [abstract]</t>
  </si>
  <si>
    <t>Amortisation period of intangible assets</t>
  </si>
  <si>
    <t>Rights of use | Maximum</t>
  </si>
  <si>
    <t>20 years</t>
  </si>
  <si>
    <t>Computer software | Minimum</t>
  </si>
  <si>
    <t>2 years</t>
  </si>
  <si>
    <t>Computer software | Maximum</t>
  </si>
  <si>
    <t>5 years</t>
  </si>
  <si>
    <t>Properties for own use | Minimum</t>
  </si>
  <si>
    <t>Years of Estimated Useful Life</t>
  </si>
  <si>
    <t>25 years</t>
  </si>
  <si>
    <t>Properties for own use | Maximum</t>
  </si>
  <si>
    <t>50 years</t>
  </si>
  <si>
    <t>Plant and machinery | Minimum</t>
  </si>
  <si>
    <t>8 years</t>
  </si>
  <si>
    <t>Plant and machinery | Maximum</t>
  </si>
  <si>
    <t>Tools | Minimum</t>
  </si>
  <si>
    <t>12 years 6 months</t>
  </si>
  <si>
    <t>Tools | Maximum</t>
  </si>
  <si>
    <t>15 years</t>
  </si>
  <si>
    <t>Furniture and fixtures | Minimum</t>
  </si>
  <si>
    <t>Furniture and fixtures | Maximum</t>
  </si>
  <si>
    <t>Computer hardware | Minimum</t>
  </si>
  <si>
    <t>Computer hardware | Maximum</t>
  </si>
  <si>
    <t>Transport equipment | Minimum</t>
  </si>
  <si>
    <t>Transport equipment | Maximum</t>
  </si>
  <si>
    <t>Business Combinations - Total acquisition consideration (Details)</t>
  </si>
  <si>
    <t>1 Months Ended</t>
  </si>
  <si>
    <t>Feb. 28, 2018</t>
  </si>
  <si>
    <t>Feb. 01, 2018</t>
  </si>
  <si>
    <t>Kintuk</t>
  </si>
  <si>
    <t>Acquisition-date fair value of total consideration transferred [abstract]</t>
  </si>
  <si>
    <t>Percentage of equity interests acquired</t>
  </si>
  <si>
    <t>Glencore | Major business combination</t>
  </si>
  <si>
    <t>Period for marketing and procurement of manganese ores</t>
  </si>
  <si>
    <t>Business Combinations - Kintuk (Details) - USD ($) $ in Thousands</t>
  </si>
  <si>
    <t>Satisfied by:</t>
  </si>
  <si>
    <t>Gain on bargain purchase</t>
  </si>
  <si>
    <t>IFRS Business Combination, Recognized Identifiable Assets Acquired and Liabilities Assumed, Noncurrent Assets [Abstract]</t>
  </si>
  <si>
    <t>Non-current financial assets</t>
  </si>
  <si>
    <t>Total non-current assets acquired</t>
  </si>
  <si>
    <t>IFRS Business Combination, Recognized Identifiable Assets Acquired and Liabilities Assumed, Current Assets [Abstract]</t>
  </si>
  <si>
    <t>Total current liabilities assumed</t>
  </si>
  <si>
    <t>Total assets acquired</t>
  </si>
  <si>
    <t>IFRS Business Combination, Recognized Identifiable Assets Acquired and Liabilities Assumed, Noncurrent Liabilities [Abstract]</t>
  </si>
  <si>
    <t>Total non-current liabilities acquired</t>
  </si>
  <si>
    <t>IFRS Business Combination, Recognized Identifiable Assets Acquired and Liabilities Assumed, Current Liabilities [Abstract]</t>
  </si>
  <si>
    <t>Total liabilities assumed</t>
  </si>
  <si>
    <t>Net assets acquired</t>
  </si>
  <si>
    <t>Cash</t>
  </si>
  <si>
    <t>Contingent consideration</t>
  </si>
  <si>
    <t>Acquisition Consideration</t>
  </si>
  <si>
    <t>Less: cash and cash equivalent balances acquired</t>
  </si>
  <si>
    <t>Net cash outflow arising on acquisition</t>
  </si>
  <si>
    <t>Fair value of trade receivables</t>
  </si>
  <si>
    <t>Gain loss relating to acquired receivables</t>
  </si>
  <si>
    <t>Ferroglobe Mangan Norge and Ferroglobe Manganese France</t>
  </si>
  <si>
    <t>Revenue of combined entity</t>
  </si>
  <si>
    <t>Profit of combined entity</t>
  </si>
  <si>
    <t>Ferroglobe Mangan Norge and Ferroglobe Manganese France | Minimum</t>
  </si>
  <si>
    <t>Revenue of acquiree</t>
  </si>
  <si>
    <t>Loss of acquiree</t>
  </si>
  <si>
    <t>Ferroglobe Mangan Norge and Ferroglobe Manganese France | Maximum</t>
  </si>
  <si>
    <t>Segment reporting - Consolidated income statements (Details) - USD ($) $ in Thousands</t>
  </si>
  <si>
    <t>Other (loss) gain</t>
  </si>
  <si>
    <t>(Loss) profit from continuing operations</t>
  </si>
  <si>
    <t>(Loss) profit from discontinued operations</t>
  </si>
  <si>
    <t>Loss (profit) attributable to non-controlling interests</t>
  </si>
  <si>
    <t>Adjustments/Eliminations</t>
  </si>
  <si>
    <t>Electrometallurgy - North America | Operating segments</t>
  </si>
  <si>
    <t>Electrometallurgy - Europe | Operating segments</t>
  </si>
  <si>
    <t>Electrometallurgy - South Africa | Operating segments</t>
  </si>
  <si>
    <t>Other segments | Operating segments</t>
  </si>
  <si>
    <t>Segment reporting - Consolidated statements of financial position (Details) - USD ($) $ in Thousands</t>
  </si>
  <si>
    <t>Dec. 31, 2016</t>
  </si>
  <si>
    <t>Assets [abstract]</t>
  </si>
  <si>
    <t>Equity and liabilities [abstract]</t>
  </si>
  <si>
    <t>Obligations under lease agreements</t>
  </si>
  <si>
    <t>Obligations under finance leases</t>
  </si>
  <si>
    <t>Segment reporting - Sales by product line (Details) - USD ($) $ in Thousands</t>
  </si>
  <si>
    <t>Disclosure of products and services [abstract]</t>
  </si>
  <si>
    <t>Silicon Metal Product Line [Member]</t>
  </si>
  <si>
    <t>Manganese Alloys Product Line [Member]</t>
  </si>
  <si>
    <t>Ferrosilicon Product Line [Member]</t>
  </si>
  <si>
    <t>Other Silicon Based Alloys Product Line [Member]</t>
  </si>
  <si>
    <t>Silica Fume Product Line [Member]</t>
  </si>
  <si>
    <t>Energy Product Line [Member]</t>
  </si>
  <si>
    <t>Other Product Lines [Member]</t>
  </si>
  <si>
    <t>Segment reporting - Major customers (Details)</t>
  </si>
  <si>
    <t>Dec. 31, 2019USD ($)customer</t>
  </si>
  <si>
    <t>Dec. 31, 2018USD ($)customer</t>
  </si>
  <si>
    <t>Dec. 31, 2017USD ($)customer</t>
  </si>
  <si>
    <t>Disclosure of major customers [abstract]</t>
  </si>
  <si>
    <t>Number of customers representing 10% or more of sales</t>
  </si>
  <si>
    <t>Top Ten Customers [Member]</t>
  </si>
  <si>
    <t>Number of major customers | customer</t>
  </si>
  <si>
    <t>Dow Corning Corporation [Member]</t>
  </si>
  <si>
    <t>Percentage of Company's sales</t>
  </si>
  <si>
    <t>12.20%</t>
  </si>
  <si>
    <t>Goodwill - Changes in carrying amount and impairment testing (Details) - USD ($) $ in Thousands</t>
  </si>
  <si>
    <t>Dec. 23, 2015</t>
  </si>
  <si>
    <t>Reconciliation of changes in goodwill [abstract]</t>
  </si>
  <si>
    <t>Goodwill at beginning of period</t>
  </si>
  <si>
    <t>Impairment</t>
  </si>
  <si>
    <t>Goodwill at end of period</t>
  </si>
  <si>
    <t>Globe Specialty Metals Inc</t>
  </si>
  <si>
    <t>Electrometallurgy United States Segment</t>
  </si>
  <si>
    <t>Electrometallurgy United States Segment | Globe Specialty Metals Inc</t>
  </si>
  <si>
    <t>Electrometallurgy Canada Segment | Globe Specialty Metals Inc</t>
  </si>
  <si>
    <t>Goodwill - Key assumptions used in the determination of recoverable value (Details)</t>
  </si>
  <si>
    <t>Disclosure of significant unobservable inputs used in fair value measurement of assets [line items]</t>
  </si>
  <si>
    <t>Term Of Projections, Significant Unobservable Inputs, Assets</t>
  </si>
  <si>
    <t>Long-Term Growth Rate</t>
  </si>
  <si>
    <t>Normalized Tax Rate</t>
  </si>
  <si>
    <t>Electrometallurgy United States Segment | Weighted average cost of capital</t>
  </si>
  <si>
    <t>Significant unobservable input, assets</t>
  </si>
  <si>
    <t>Electrometallurgy Canada Segment</t>
  </si>
  <si>
    <t>Electrometallurgy Canada Segment | Weighted average cost of capital</t>
  </si>
  <si>
    <t>Goodwill - Sensitivity to changes in assumptions (Details) - USD ($) $ in Thousands</t>
  </si>
  <si>
    <t>Disclosure of significant unobservable inputs used in fair value measurement of assets [abstract]</t>
  </si>
  <si>
    <t>Excess of recoverable value over carrying value</t>
  </si>
  <si>
    <t>Electrometallurgy United States Segment | Sensitivity On Discount Rate, Decrease By Ten Percent</t>
  </si>
  <si>
    <t>Increase (decrease) in value of cash generating units</t>
  </si>
  <si>
    <t>Electrometallurgy United States Segment | Sensitivity On Discount Rate, Increase By Ten Percent</t>
  </si>
  <si>
    <t>Electrometallurgy United States Segment | Sensitivity On Long Term Growth Rate, Decrease By Ten Percent</t>
  </si>
  <si>
    <t>Electrometallurgy United States Segment | Sensitivity On Long Term Growth Rate, Increase By Ten Percent</t>
  </si>
  <si>
    <t>Electrometallurgy United States Segment | Sensitivity On Cash Flows, Decrease By Ten Percent</t>
  </si>
  <si>
    <t>Electrometallurgy United States Segment | Sensitivity On Cash Flows, Increase By Ten Percent</t>
  </si>
  <si>
    <t>Other intangible assets (Details) - USD ($) $ in Thousands</t>
  </si>
  <si>
    <t>Reconciliation of changes in intangible assets other than goodwill [abstract]</t>
  </si>
  <si>
    <t>Other intangible assets at beginning of the year</t>
  </si>
  <si>
    <t>Disposals</t>
  </si>
  <si>
    <t>Business combinations (Note 5)</t>
  </si>
  <si>
    <t>Business disposals</t>
  </si>
  <si>
    <t>Other intangible assets at end of the year</t>
  </si>
  <si>
    <t>Impairment of intangible assets</t>
  </si>
  <si>
    <t>Intangible assets pledged as security</t>
  </si>
  <si>
    <t>Accumulated impairment</t>
  </si>
  <si>
    <t>Other segments | Spain</t>
  </si>
  <si>
    <t>Capitalised development expenditure | Gross carrying amount</t>
  </si>
  <si>
    <t>Transfers from/(to) other accounts</t>
  </si>
  <si>
    <t>Power Supply Agreements | Gross carrying amount</t>
  </si>
  <si>
    <t>Rights of use | Gross carrying amount</t>
  </si>
  <si>
    <t>Computer software | Gross carrying amount</t>
  </si>
  <si>
    <t>Other intangible assets | Gross carrying amount</t>
  </si>
  <si>
    <t>Property, plant and equipment - Detail net of accumulated depreciation and impairment (Details) - USD ($) $ in Thousands</t>
  </si>
  <si>
    <t>Reconciliation of changes in property, plant and equipment [abstract]</t>
  </si>
  <si>
    <t>Property, plant and equipment at beginning of the year</t>
  </si>
  <si>
    <t>IFRS 16 Adjustments at 1 January 2019</t>
  </si>
  <si>
    <t>Business combinations</t>
  </si>
  <si>
    <t>Property, plant and equipment at end of the year</t>
  </si>
  <si>
    <t>Gross carrying amount | Land and buildings</t>
  </si>
  <si>
    <t>Gross carrying amount | Plant and Machinery</t>
  </si>
  <si>
    <t>Gross carrying amount | Other Fixtures, Tools and Furniture</t>
  </si>
  <si>
    <t>Gross carrying amount | Advances Property, Plant and Equipment in the Course of Construction</t>
  </si>
  <si>
    <t>Gross carrying amount | Mineral Reserves</t>
  </si>
  <si>
    <t>Gross carrying amount | Other Items of Property, Plant and Equipment</t>
  </si>
  <si>
    <t>Gross carrying amount | Leased Land and Buildings</t>
  </si>
  <si>
    <t>Gross carrying amount | Leased Plant and Machinery</t>
  </si>
  <si>
    <t>Property, plant and equipment - Impairment, disposals and pledged as security (Details) - USD ($) $ in Thousands</t>
  </si>
  <si>
    <t>Disclosure of impairment loss and reversal of impairment loss [abstract]</t>
  </si>
  <si>
    <t>Impairment charge related to Property, plant and equipment</t>
  </si>
  <si>
    <t>Property, plant and equipment pledged as security for outstanding bank loans and other payables</t>
  </si>
  <si>
    <t>Ganzi Ferroatlantica Silicon Industry Company Ltd</t>
  </si>
  <si>
    <t>Net reduction of property, plant and equipment</t>
  </si>
  <si>
    <t>Ferroatlantica S.A.U. and Ultracore Polska Zoo</t>
  </si>
  <si>
    <t>Hidro Nitro Española S.A.</t>
  </si>
  <si>
    <t>Property, plant and equipment - Finance leases (Details) - 12 months ended Dec. 31, 2018 € in Thousands, $ in Thousands</t>
  </si>
  <si>
    <t>EUR (€)</t>
  </si>
  <si>
    <t>USD ($)</t>
  </si>
  <si>
    <t>Disclosure of quantitative information about right-of-use assets [abstract]</t>
  </si>
  <si>
    <t>Interest payable</t>
  </si>
  <si>
    <t>Lease Payments Outstanding</t>
  </si>
  <si>
    <t>Hydro-electrical Installations</t>
  </si>
  <si>
    <t>Life</t>
  </si>
  <si>
    <t>Time Elapsed</t>
  </si>
  <si>
    <t>6 years 7 months 6 days</t>
  </si>
  <si>
    <t>Finance leases</t>
  </si>
  <si>
    <t>Hydro-electrical Installations | Gross carrying amount</t>
  </si>
  <si>
    <t>Hydro-electrical Installations | Accumulated depreciation and amortisation</t>
  </si>
  <si>
    <t>Property, plant and equipment - Commitments (Details) - USD ($) $ in Thousands</t>
  </si>
  <si>
    <t>Disclosure of joint ventures [abstract]</t>
  </si>
  <si>
    <t>Capital expenditure commitments</t>
  </si>
  <si>
    <t>Financial assets and other receivables - Financial assets (Details) - USD ($) $ in Thousands</t>
  </si>
  <si>
    <t>Disclosure of financial assets [line items]</t>
  </si>
  <si>
    <t>Total financial assets</t>
  </si>
  <si>
    <t>Receivables from related parties</t>
  </si>
  <si>
    <t>Trade receivables</t>
  </si>
  <si>
    <t>Other receivables</t>
  </si>
  <si>
    <t>Amortised cost</t>
  </si>
  <si>
    <t>Amortised cost | Other financial assets</t>
  </si>
  <si>
    <t>Amortised cost | Receivables from related parties</t>
  </si>
  <si>
    <t>Amortised cost | Trade receivables</t>
  </si>
  <si>
    <t>Amortised cost | Other receivables</t>
  </si>
  <si>
    <t>Amortised cost | Cash and cash equivalents</t>
  </si>
  <si>
    <t>Amortised cost | Restricted cash</t>
  </si>
  <si>
    <t>Fair value through profit or loss - mandatorily measured</t>
  </si>
  <si>
    <t>Fair value through profit or loss - mandatorily measured | Other financial assets</t>
  </si>
  <si>
    <t>Financial assets and other receivables - Cash and cash equivalents and Restricted cash (Details) - USD ($) $ in Thousands</t>
  </si>
  <si>
    <t>Current restricted cash presented as Cash</t>
  </si>
  <si>
    <t>Escrow: Hydro-electric assets sale</t>
  </si>
  <si>
    <t>ABL</t>
  </si>
  <si>
    <t>Others</t>
  </si>
  <si>
    <t>Financial assets and other receivables - Other financial assets (Details) - USD ($) $ in Thousands</t>
  </si>
  <si>
    <t>Other non-current financial assets held with third parties</t>
  </si>
  <si>
    <t>Other current financial assets held with third parties</t>
  </si>
  <si>
    <t>Other total financial assets held with third parties</t>
  </si>
  <si>
    <t>Fair value through other comprehensive income - designated | Equity securities</t>
  </si>
  <si>
    <t>Fair value through profit or loss - mandatorily measured | Debt instruments</t>
  </si>
  <si>
    <t>Financial assets and other receivables - Securitization of trade receivables (Details) - USD ($) $ in Thousands</t>
  </si>
  <si>
    <t>Dec. 10, 2019</t>
  </si>
  <si>
    <t>Sep. 04, 2019</t>
  </si>
  <si>
    <t>Dec. 09, 2019</t>
  </si>
  <si>
    <t>Securitization of trade receivables</t>
  </si>
  <si>
    <t>Interest earned on SPE loans</t>
  </si>
  <si>
    <t>Fixed-rate servicing fees</t>
  </si>
  <si>
    <t>Additional servicing fees earned</t>
  </si>
  <si>
    <t>SPE held trade receivables</t>
  </si>
  <si>
    <t>Ferrous Receivables DAC</t>
  </si>
  <si>
    <t>Cash held by SPE</t>
  </si>
  <si>
    <t>Securitizations</t>
  </si>
  <si>
    <t>Trade receivables sold under securitization program</t>
  </si>
  <si>
    <t>Loss on transferral of trade receivables</t>
  </si>
  <si>
    <t>Senior Subordinated Loan | Securitizations</t>
  </si>
  <si>
    <t>Average interest rate</t>
  </si>
  <si>
    <t>0.00%</t>
  </si>
  <si>
    <t>Junior Subordinated Loan | Securitizations</t>
  </si>
  <si>
    <t>ING | Securitizations | Ferrous Receivables DAC</t>
  </si>
  <si>
    <t>Upfront cash consideration</t>
  </si>
  <si>
    <t>Senior loan commitments</t>
  </si>
  <si>
    <t>New senior loans | Securitizations | Ferrous Receivables DAC</t>
  </si>
  <si>
    <t>Term of the securitization program</t>
  </si>
  <si>
    <t>Maximum | ING | Securitizations | Ferrous Receivables DAC</t>
  </si>
  <si>
    <t>Financial assets and other receivables - Trade and other receivables (Details) - USD ($) $ in Thousands</t>
  </si>
  <si>
    <t>Trade and other current receivables [abstract]</t>
  </si>
  <si>
    <t>Trade receivables, net</t>
  </si>
  <si>
    <t>Tax receivables (1)</t>
  </si>
  <si>
    <t>Government grant receivables</t>
  </si>
  <si>
    <t>Less – allowance for doubtful debts</t>
  </si>
  <si>
    <t>Financial assets and other receivables - Changes in impairment losses (Details) - USD ($) $ in Thousands</t>
  </si>
  <si>
    <t>Reconciliation of changes in allowance account for credit losses of financial assets [abstract]</t>
  </si>
  <si>
    <t>Financial assets at beginning of period</t>
  </si>
  <si>
    <t>Change in scope of consolidation</t>
  </si>
  <si>
    <t>Financial assets at end of period</t>
  </si>
  <si>
    <t>Impairment losses recognized (Note 25.3)</t>
  </si>
  <si>
    <t>Amounts written off as uncollectible</t>
  </si>
  <si>
    <t>Financial assets and other receivables - Government Grants (Details) - USD ($) $ in Thousands</t>
  </si>
  <si>
    <t>Income from government grants</t>
  </si>
  <si>
    <t>Expense related to government grants</t>
  </si>
  <si>
    <t>Net income (loss) related to government grants</t>
  </si>
  <si>
    <t>Carrying amount of factored receivables and the secured borrowings</t>
  </si>
  <si>
    <t>Factoring of receivables</t>
  </si>
  <si>
    <t>Factored receivable</t>
  </si>
  <si>
    <t>Inventories - Schedule (Details) - USD ($) $ in Thousands</t>
  </si>
  <si>
    <t>Finished goods</t>
  </si>
  <si>
    <t>Raw materials in progress and industrial supplies</t>
  </si>
  <si>
    <t>Other inventories</t>
  </si>
  <si>
    <t>Advances to suppliers</t>
  </si>
  <si>
    <t>Total inventories</t>
  </si>
  <si>
    <t>Inventories - Narrative (Details) - USD ($) $ in Thousands</t>
  </si>
  <si>
    <t>Write-downs (reversals of write-downs) of inventories [abstract]</t>
  </si>
  <si>
    <t>Inventory write-down</t>
  </si>
  <si>
    <t>Purchase Commitments And Collateral [Abstract]</t>
  </si>
  <si>
    <t>Inventories pledged as collateral</t>
  </si>
  <si>
    <t>Other assets - Non-current and current assets (Details) $ in Thousands, R in Millions</t>
  </si>
  <si>
    <t>Dec. 31, 2019ZAR (R)</t>
  </si>
  <si>
    <t>Dec. 31, 2018USD ($)</t>
  </si>
  <si>
    <t>Guarantees and deposits given - Non-Current</t>
  </si>
  <si>
    <t>Guarantees and deposits given - Current</t>
  </si>
  <si>
    <t>Guarantees and deposits given - Total</t>
  </si>
  <si>
    <t>Prepayments and accrued income - Non-Current</t>
  </si>
  <si>
    <t>Prepayments and accrued income - Current</t>
  </si>
  <si>
    <t>Prepayments and accrued income - Total</t>
  </si>
  <si>
    <t>Biological assets - Non-Current</t>
  </si>
  <si>
    <t>Biological assets - Total</t>
  </si>
  <si>
    <t>Other assets - Non-Current</t>
  </si>
  <si>
    <t>Other assets - Current</t>
  </si>
  <si>
    <t>Other assets - Total</t>
  </si>
  <si>
    <t>Non-Current</t>
  </si>
  <si>
    <t>Current</t>
  </si>
  <si>
    <t>Proceeds from sales of biological assets | R</t>
  </si>
  <si>
    <t>Equity - Share capital (Details) € / shares in Units, $ / shares in Units, € in Thousands</t>
  </si>
  <si>
    <t>Oct. 13, 2015EUR (€)</t>
  </si>
  <si>
    <t>Dec. 31, 2019USD ($)$ / sharesshares</t>
  </si>
  <si>
    <t>Dec. 31, 2018USD ($)$ / sharesshares</t>
  </si>
  <si>
    <t>Dec. 31, 2017USD ($)</t>
  </si>
  <si>
    <t>Dec. 31, 2016USD ($)</t>
  </si>
  <si>
    <t>Jun. 22, 2016$ / shares</t>
  </si>
  <si>
    <t>Jun. 21, 2016$ / shares</t>
  </si>
  <si>
    <t>Dec. 23, 2015€ / sharesshares</t>
  </si>
  <si>
    <t>Dec. 23, 2015$ / sharesshares</t>
  </si>
  <si>
    <t>Oct. 14, 2015$ / shares</t>
  </si>
  <si>
    <t>Oct. 13, 2015USD ($)$ / sharesshares</t>
  </si>
  <si>
    <t>Feb. 05, 2015$ / sharesshares</t>
  </si>
  <si>
    <t>Disclosure of classes of share capital [line items]</t>
  </si>
  <si>
    <t>Issue of equity</t>
  </si>
  <si>
    <t>Par value per share | $ / shares</t>
  </si>
  <si>
    <t>Number of shares outstanding</t>
  </si>
  <si>
    <t>Number of shares outstanding, including treasury shares</t>
  </si>
  <si>
    <t>Treasury shares | $</t>
  </si>
  <si>
    <t>Issued capital | $</t>
  </si>
  <si>
    <t>Number of ordinary shares issued</t>
  </si>
  <si>
    <t>Equity | $</t>
  </si>
  <si>
    <t>Ordinary shares [member]</t>
  </si>
  <si>
    <t>Shares consolidated</t>
  </si>
  <si>
    <t>New shares issued after consolidation</t>
  </si>
  <si>
    <t>Class A</t>
  </si>
  <si>
    <t>Preference shares [member]</t>
  </si>
  <si>
    <t>Grupo Villar Mir SAU [Member]</t>
  </si>
  <si>
    <t>The number of beneficially shares owned</t>
  </si>
  <si>
    <t>Outstanding shares owned by main shareholders (as a percentage)</t>
  </si>
  <si>
    <t>53.80%</t>
  </si>
  <si>
    <t>Grupo Villar Mir SAU [Member] | Grupo FerroAtlantica S.A.U. [Member]</t>
  </si>
  <si>
    <t>Par value per share | € / shares</t>
  </si>
  <si>
    <t>Equity - Valuation adjustments (Details) - USD ($) $ in Thousands</t>
  </si>
  <si>
    <t>Actuarial gains and losses</t>
  </si>
  <si>
    <t>Hedging instruments and other</t>
  </si>
  <si>
    <t>Equity - Net financial debt (Details) - USD ($) $ in Thousands</t>
  </si>
  <si>
    <t>Gross financial debt</t>
  </si>
  <si>
    <t>Net financial debt</t>
  </si>
  <si>
    <t>Consolidated equity</t>
  </si>
  <si>
    <t>Net financial debt/Consolidated equity</t>
  </si>
  <si>
    <t>80.22%</t>
  </si>
  <si>
    <t>48.48%</t>
  </si>
  <si>
    <t>41.25%</t>
  </si>
  <si>
    <t>Equity - Distribution of borrowings (Details) - USD ($) $ in Thousands</t>
  </si>
  <si>
    <t>Non-current gross financial debt</t>
  </si>
  <si>
    <t>Current gross financial debt</t>
  </si>
  <si>
    <t>Non-current gross financial debt to total gross financial debt (as a percentage)</t>
  </si>
  <si>
    <t>90.46%</t>
  </si>
  <si>
    <t>86.88%</t>
  </si>
  <si>
    <t>80.17%</t>
  </si>
  <si>
    <t>Current gross financial debt to total gross financial debt (as a percentage)</t>
  </si>
  <si>
    <t>9.54%</t>
  </si>
  <si>
    <t>13.12%</t>
  </si>
  <si>
    <t>19.83%</t>
  </si>
  <si>
    <t>Gross financial debt (as a percentage)</t>
  </si>
  <si>
    <t>Equity - Share Repurchase Program (Details) - USD ($) $ / shares in Units, $ in Thousands</t>
  </si>
  <si>
    <t>Nov. 07, 2018</t>
  </si>
  <si>
    <t>Aug. 03, 2018</t>
  </si>
  <si>
    <t>Period of contract with brokers to purchase its ordinary shares</t>
  </si>
  <si>
    <t>Maximum percentage of issued ordinary shared acquired by brokers</t>
  </si>
  <si>
    <t>10.00%</t>
  </si>
  <si>
    <t>Minimum share price</t>
  </si>
  <si>
    <t>Maximum price as percentage above average volume weighted average price</t>
  </si>
  <si>
    <t>5.00%</t>
  </si>
  <si>
    <t>Number of business days prior to purchase used to calculate average volume weighted average price</t>
  </si>
  <si>
    <t>5 days</t>
  </si>
  <si>
    <t>Authorised repurchase amount</t>
  </si>
  <si>
    <t>Number of shares acquired</t>
  </si>
  <si>
    <t>Total consideration</t>
  </si>
  <si>
    <t>Stamp duty</t>
  </si>
  <si>
    <t>Average price paid per share</t>
  </si>
  <si>
    <t>Purchased and cancelled</t>
  </si>
  <si>
    <t>Ordinary shares purchased into treasury</t>
  </si>
  <si>
    <t>Equity - Dividends (Details) - USD ($) $ / shares in Units, $ in Thousands</t>
  </si>
  <si>
    <t>Sep. 20, 2018</t>
  </si>
  <si>
    <t>Aug. 20, 2018</t>
  </si>
  <si>
    <t>Jun. 29, 2018</t>
  </si>
  <si>
    <t>May 21, 2018</t>
  </si>
  <si>
    <t>Dividends paid, per share</t>
  </si>
  <si>
    <t>Dividends paid, ordinary shares</t>
  </si>
  <si>
    <t>Equity - Changes in non-controlling interests (Details) - USD ($) $ in Thousands</t>
  </si>
  <si>
    <t>Equity at beginning of period</t>
  </si>
  <si>
    <t>Loss for the year</t>
  </si>
  <si>
    <t>Equity at end of period</t>
  </si>
  <si>
    <t>Increase of Parent's ownership interest</t>
  </si>
  <si>
    <t>Translation differences and other</t>
  </si>
  <si>
    <t>Equity - Non-controlling interests financial information (Details)</t>
  </si>
  <si>
    <t>Nov. 05, 2009USD ($)</t>
  </si>
  <si>
    <t>Dec. 31, 2019CAD ($)</t>
  </si>
  <si>
    <t>CONSOLIDATED STATEMENT OF FINANCIAL POSITION</t>
  </si>
  <si>
    <t>CONSOLIDATED INCOME STATEMENT</t>
  </si>
  <si>
    <t>Operating profit</t>
  </si>
  <si>
    <t>Profit before taxes</t>
  </si>
  <si>
    <t>CONSOLIDATED STATEMENT OF CASH FLOWS</t>
  </si>
  <si>
    <t>Cash flows from operating activities</t>
  </si>
  <si>
    <t>Cash flows from investing activities</t>
  </si>
  <si>
    <t>Cash flows from financing activities</t>
  </si>
  <si>
    <t>WVA Manufacturing, LLC</t>
  </si>
  <si>
    <t>Additional cost per operating agreement</t>
  </si>
  <si>
    <t>WVA Manufacturing, LLC | Globe Specialty Metals Inc</t>
  </si>
  <si>
    <t>Production output sold (as a percentage)</t>
  </si>
  <si>
    <t>WVA Manufacturing, LLC | Globe Specialty Metals Inc | Noncontrolling interests</t>
  </si>
  <si>
    <t>WVA Manufacturing, LLC | Dow Corning Corporation [Member]</t>
  </si>
  <si>
    <t>49.00%</t>
  </si>
  <si>
    <t>WVA Manufacturing, LLC | Dow Corning Corporation [Member] | Globe Specialty Metals Inc</t>
  </si>
  <si>
    <t>Membership interest sold (as a percentage)</t>
  </si>
  <si>
    <t>Quebec Silicon Limited Partnership [Member]</t>
  </si>
  <si>
    <t>Quebec Silicon Limited Partnership [Member] | Globe Specialty Metals Inc</t>
  </si>
  <si>
    <t>Quebec Silicon Limited Partnership [Member] | Globe Specialty Metals Inc | Noncontrolling interests</t>
  </si>
  <si>
    <t>Quebec Silicon Limited Partnership [Member] | Dow Corning Corporation [Member]</t>
  </si>
  <si>
    <t>Earnings (loss) per ordinary share (Details) - USD ($) $ / shares in Units, $ in Thousands</t>
  </si>
  <si>
    <t>Numerator:</t>
  </si>
  <si>
    <t>Profit (loss) attributable to the Parent (US$'000)</t>
  </si>
  <si>
    <t>Denominator:</t>
  </si>
  <si>
    <t>Earnings (loss) per ordinary share - Antidilutive (Details) - shares</t>
  </si>
  <si>
    <t>Potential ordinary shares excluded from calculation of diluted (loss) earnings per share because their effect would be anti-dilutive</t>
  </si>
  <si>
    <t>Provisions (Details) - USD ($) $ in Thousands</t>
  </si>
  <si>
    <t>Non-current provisions</t>
  </si>
  <si>
    <t>Current provisions</t>
  </si>
  <si>
    <t>Provisions For Pensions [Member]</t>
  </si>
  <si>
    <t>Environment provision [member]</t>
  </si>
  <si>
    <t>Provisions for litigation [member]</t>
  </si>
  <si>
    <t>Provisions for third-party liability [Member]</t>
  </si>
  <si>
    <t>Provisions for C02 emissions allowances [Member]</t>
  </si>
  <si>
    <t>Other provisions [member]</t>
  </si>
  <si>
    <t>Provisions - Changes - (Details) - USD ($) $ in Thousands</t>
  </si>
  <si>
    <t>Reconciliation of changes in other provisions [abstract]</t>
  </si>
  <si>
    <t>Balance at beginning of period</t>
  </si>
  <si>
    <t>Charges for the year</t>
  </si>
  <si>
    <t>Provisions reversed with a credit to income</t>
  </si>
  <si>
    <t>Amounts used</t>
  </si>
  <si>
    <t>Provision against equity</t>
  </si>
  <si>
    <t>Exchange differences and others</t>
  </si>
  <si>
    <t>Additions from business combinations (see Note 5)</t>
  </si>
  <si>
    <t>Disposals from business divestitures</t>
  </si>
  <si>
    <t>Balance at end of period</t>
  </si>
  <si>
    <t>Provisions - Employee obligations - France - (Details) - France - USD ($) $ in Thousands</t>
  </si>
  <si>
    <t>Changes in net defined benefit liability (asset) [abstract]</t>
  </si>
  <si>
    <t>Percentage change in cost of provision</t>
  </si>
  <si>
    <t>1.00%</t>
  </si>
  <si>
    <t>Change in obligation</t>
  </si>
  <si>
    <t>Not later than one year</t>
  </si>
  <si>
    <t>Estimated Future Benefit Payments [Abstract]</t>
  </si>
  <si>
    <t>Estimated future benefit payments</t>
  </si>
  <si>
    <t>Later than one year and not later than two years</t>
  </si>
  <si>
    <t>Later than two years and not later than three years</t>
  </si>
  <si>
    <t>Later than three years and not later than four years</t>
  </si>
  <si>
    <t>Later than four years and not later than five years</t>
  </si>
  <si>
    <t>Later than five years and not later than ten years [member]</t>
  </si>
  <si>
    <t>Ferro Pem S A S [Member] | Present value of defined benefit obligation [member]</t>
  </si>
  <si>
    <t>Obligations at beginning of year</t>
  </si>
  <si>
    <t>Current service cost</t>
  </si>
  <si>
    <t>Borrowing costs</t>
  </si>
  <si>
    <t>Actuarial differences</t>
  </si>
  <si>
    <t>Benefits paid</t>
  </si>
  <si>
    <t>Obligations at end of year</t>
  </si>
  <si>
    <t>Provisions - Employee obligations - South Africa - (Details) - South Africa - USD ($) $ in Thousands</t>
  </si>
  <si>
    <t>Percentage change in cost of medical aid</t>
  </si>
  <si>
    <t>Change in provision due to reasonably possible change in the cost of medical aid</t>
  </si>
  <si>
    <t>Disclosure of fair value of plan assets [abstract]</t>
  </si>
  <si>
    <t>1.50%</t>
  </si>
  <si>
    <t>1.72%</t>
  </si>
  <si>
    <t>42.25%</t>
  </si>
  <si>
    <t>47.42%</t>
  </si>
  <si>
    <t>Bonds</t>
  </si>
  <si>
    <t>15.64%</t>
  </si>
  <si>
    <t>13.62%</t>
  </si>
  <si>
    <t>Property</t>
  </si>
  <si>
    <t>2.78%</t>
  </si>
  <si>
    <t>2.67%</t>
  </si>
  <si>
    <t>International</t>
  </si>
  <si>
    <t>32.51%</t>
  </si>
  <si>
    <t>30.27%</t>
  </si>
  <si>
    <t>5.32%</t>
  </si>
  <si>
    <t>4.30%</t>
  </si>
  <si>
    <t>Present value of defined benefit obligation [member]</t>
  </si>
  <si>
    <t>Plan assets [member]</t>
  </si>
  <si>
    <t>Ifrs Defined Benefit Plan, Change in Fair Value of Plan Assets [Roll Forward]</t>
  </si>
  <si>
    <t>Fair value of plan assets at the beginning of the year</t>
  </si>
  <si>
    <t>Interest income on assets</t>
  </si>
  <si>
    <t>Fair value of plan assets at the end of the year</t>
  </si>
  <si>
    <t>Actual return on assets</t>
  </si>
  <si>
    <t>Provisions - Employee obligations - Venezuela - (Details) $ in Thousands</t>
  </si>
  <si>
    <t>Actuarial Assumptions Used To Calculate Defined Benefit Obligation [Abstract]</t>
  </si>
  <si>
    <t>Salary increase</t>
  </si>
  <si>
    <t>7374.00%</t>
  </si>
  <si>
    <t>400000.00%</t>
  </si>
  <si>
    <t>Discount rate</t>
  </si>
  <si>
    <t>7673.00%</t>
  </si>
  <si>
    <t>520004.00%</t>
  </si>
  <si>
    <t>Expected inflation rate</t>
  </si>
  <si>
    <t>500000.00%</t>
  </si>
  <si>
    <t>Actuarial assumption of retirement age</t>
  </si>
  <si>
    <t>64 years</t>
  </si>
  <si>
    <t>Venezuela | Minimum</t>
  </si>
  <si>
    <t>62 years</t>
  </si>
  <si>
    <t>Venezuela | Maximum</t>
  </si>
  <si>
    <t>63 years</t>
  </si>
  <si>
    <t>0.75%</t>
  </si>
  <si>
    <t>2.00%</t>
  </si>
  <si>
    <t>1.60%</t>
  </si>
  <si>
    <t>65 years</t>
  </si>
  <si>
    <t>France | Minimum</t>
  </si>
  <si>
    <t>France | Maximum</t>
  </si>
  <si>
    <t>6.10%</t>
  </si>
  <si>
    <t>7.20%</t>
  </si>
  <si>
    <t>9.90%</t>
  </si>
  <si>
    <t>6.20%</t>
  </si>
  <si>
    <t>South Africa | Minimum</t>
  </si>
  <si>
    <t>7.10%</t>
  </si>
  <si>
    <t>9.50%</t>
  </si>
  <si>
    <t>5.10%</t>
  </si>
  <si>
    <t>South Africa | Maximum</t>
  </si>
  <si>
    <t>7.60%</t>
  </si>
  <si>
    <t>10.70%</t>
  </si>
  <si>
    <t>FerroAtlantica De Venezuela SA | Venezuela</t>
  </si>
  <si>
    <t>Disclosure of defined benefit plans [line items]</t>
  </si>
  <si>
    <t>Years of service</t>
  </si>
  <si>
    <t>Percentage of basic salary guaranteed by IVSS</t>
  </si>
  <si>
    <t>Present value of defined benefit obligation [member] | South Africa</t>
  </si>
  <si>
    <t>Present value of defined benefit obligation [member] | FerroAtlantica De Venezuela SA | Venezuela</t>
  </si>
  <si>
    <t>Provisions - Employee obligations - North America - Provisions- (Details) $ in Thousands</t>
  </si>
  <si>
    <t>Dec. 31, 2019USD ($)plan</t>
  </si>
  <si>
    <t>Post Retirement Plans</t>
  </si>
  <si>
    <t>Percentage of reasonably possible increase in actuarial assumption</t>
  </si>
  <si>
    <t>Increase (decrease) in defined benefit obligation due to reasonably possible increase in actuarial assumption</t>
  </si>
  <si>
    <t>Percentage of reasonably possible decrease in actuarial assumption</t>
  </si>
  <si>
    <t>Increase (decrease) in defined benefit obligation due to reasonably possible decrease in actuarial assumption</t>
  </si>
  <si>
    <t>Reconciliation Of Benefit Obligation Plan Assets And Funded Status [Abstract]</t>
  </si>
  <si>
    <t>Benefit obligation</t>
  </si>
  <si>
    <t>Fair value of plan assets</t>
  </si>
  <si>
    <t>Provision for pensions</t>
  </si>
  <si>
    <t>Discretionary contributions to the defined benefit pension and postretirement plans</t>
  </si>
  <si>
    <t>North America | Pension Plans</t>
  </si>
  <si>
    <t>North America | Post Retirement Plans</t>
  </si>
  <si>
    <t>USA | Pension Plans</t>
  </si>
  <si>
    <t>3.00%</t>
  </si>
  <si>
    <t>4.00%</t>
  </si>
  <si>
    <t>Retirement age</t>
  </si>
  <si>
    <t>CANADA | Pension Plans</t>
  </si>
  <si>
    <t>3.15%</t>
  </si>
  <si>
    <t>3.80%</t>
  </si>
  <si>
    <t>60 years</t>
  </si>
  <si>
    <t>CANADA | Post Retirement Plans</t>
  </si>
  <si>
    <t>3.90%</t>
  </si>
  <si>
    <t>Minimum | CANADA | Pension Plans</t>
  </si>
  <si>
    <t>2.75%</t>
  </si>
  <si>
    <t>58 years</t>
  </si>
  <si>
    <t>Minimum | CANADA | Post Retirement Plans</t>
  </si>
  <si>
    <t>Maximum | CANADA | Pension Plans</t>
  </si>
  <si>
    <t>Maximum | CANADA | Post Retirement Plans</t>
  </si>
  <si>
    <t>Not later than one year | Actuarial assumption of medical cost trend rates [member]</t>
  </si>
  <si>
    <t>Health care cost trend rate</t>
  </si>
  <si>
    <t>5.30%</t>
  </si>
  <si>
    <t>Not later than one year | North America | Pension Plans</t>
  </si>
  <si>
    <t>Not later than one year | North America | Post Retirement Plans</t>
  </si>
  <si>
    <t>Later than one year and not later than two years | North America | Pension Plans</t>
  </si>
  <si>
    <t>Later than one year and not later than two years | North America | Post Retirement Plans</t>
  </si>
  <si>
    <t>Later than two years and not later than three years | North America | Pension Plans</t>
  </si>
  <si>
    <t>Later than two years and not later than three years | North America | Post Retirement Plans</t>
  </si>
  <si>
    <t>Later than three years and not later than four years | North America | Pension Plans</t>
  </si>
  <si>
    <t>Later than three years and not later than four years | North America | Post Retirement Plans</t>
  </si>
  <si>
    <t>Later than four years and not later than five years | North America | Pension Plans</t>
  </si>
  <si>
    <t>Later than four years and not later than five years | North America | Post Retirement Plans</t>
  </si>
  <si>
    <t>Later than five years and not later than ten years [member] | North America | Pension Plans</t>
  </si>
  <si>
    <t>Later than five years and not later than ten years [member] | North America | Post Retirement Plans</t>
  </si>
  <si>
    <t>Later Than Sixteen Years And Not Later Than Seventeen Years [Member] | Actuarial assumption of medical cost trend rates [member]</t>
  </si>
  <si>
    <t>Globe Metallurgical Inc [Member] | North America | Non Contributory Plans [Member]</t>
  </si>
  <si>
    <t>Number of defined benefit plans sponsored | plan</t>
  </si>
  <si>
    <t>Provisions - Employee obligations - North America plan assets (Details) - USD ($) $ in Thousands</t>
  </si>
  <si>
    <t>Equity mutual funds</t>
  </si>
  <si>
    <t>44.00%</t>
  </si>
  <si>
    <t>40.00%</t>
  </si>
  <si>
    <t>Fixed income securities</t>
  </si>
  <si>
    <t>55.00%</t>
  </si>
  <si>
    <t>59.00%</t>
  </si>
  <si>
    <t>Present value of defined benefit obligation [member] | North America</t>
  </si>
  <si>
    <t>Service cost</t>
  </si>
  <si>
    <t>Expenses</t>
  </si>
  <si>
    <t>Present value of defined benefit obligation [member] | USA | Pension Plans</t>
  </si>
  <si>
    <t>Present value of defined benefit obligation [member] | CANADA | Pension Plans</t>
  </si>
  <si>
    <t>Present value of defined benefit obligation [member] | CANADA | Post Retirement Plans</t>
  </si>
  <si>
    <t>Plan assets [member] | North America</t>
  </si>
  <si>
    <t>Actuarial return (loss) on plan assets</t>
  </si>
  <si>
    <t>Exchange Differences</t>
  </si>
  <si>
    <t>Plan assets [member] | USA</t>
  </si>
  <si>
    <t>Plan assets [member] | CANADA</t>
  </si>
  <si>
    <t>Provisions - Other Benefit Plans (Details) $ in Thousands</t>
  </si>
  <si>
    <t>Dec. 31, 2019USD ($)planemployee</t>
  </si>
  <si>
    <t>Other provisions [abstract]</t>
  </si>
  <si>
    <t>Globe Metallurgical Inc [Member]</t>
  </si>
  <si>
    <t>Other Benefit Plans [Abstract]</t>
  </si>
  <si>
    <t>Company match percentage</t>
  </si>
  <si>
    <t>25.00%</t>
  </si>
  <si>
    <t>Globe Metallurgical Inc [Member] | North America</t>
  </si>
  <si>
    <t>Number of defined contribution plans provided | plan</t>
  </si>
  <si>
    <t>Maximum | Globe Metallurgical Inc [Member]</t>
  </si>
  <si>
    <t>Percentage of compensation</t>
  </si>
  <si>
    <t>6.00%</t>
  </si>
  <si>
    <t>Environmental rehabilitation [member]</t>
  </si>
  <si>
    <t>Provisions for litigation - FerroPem France [member]</t>
  </si>
  <si>
    <t>Number of employees dismissed | employee</t>
  </si>
  <si>
    <t>Provision For Litigation Ferro Manganese Norway [Member</t>
  </si>
  <si>
    <t>Other Provisions Other [Member]</t>
  </si>
  <si>
    <t>Other Provisions Provisions For Taxes [Member]</t>
  </si>
  <si>
    <t>Bank borrowings - (Details) - USD ($) $ in Thousands</t>
  </si>
  <si>
    <t>Borrowings [abstract]</t>
  </si>
  <si>
    <t>Non-Current Amount</t>
  </si>
  <si>
    <t>Current Amount</t>
  </si>
  <si>
    <t>Principal amount - Gross</t>
  </si>
  <si>
    <t>Amount due for settlement after 12 months</t>
  </si>
  <si>
    <t>Credit facilities</t>
  </si>
  <si>
    <t>Principal amount</t>
  </si>
  <si>
    <t>Unamortised issuance costs</t>
  </si>
  <si>
    <t>Accrued interest</t>
  </si>
  <si>
    <t>Amount due for settlement within 12 months</t>
  </si>
  <si>
    <t>Bank borrowings - Amended Revolving Credit Facility - (Details) - USD ($) $ in Thousands</t>
  </si>
  <si>
    <t>Oct. 11, 2019</t>
  </si>
  <si>
    <t>Sep. 30, 2019</t>
  </si>
  <si>
    <t>Sep. 29, 2019</t>
  </si>
  <si>
    <t>Feb. 22, 2019</t>
  </si>
  <si>
    <t>Feb. 21, 2019</t>
  </si>
  <si>
    <t>Feb. 27, 2018</t>
  </si>
  <si>
    <t>Repayment of debt</t>
  </si>
  <si>
    <t>Revolving Credit Facility</t>
  </si>
  <si>
    <t>Maximum borrowing capacity</t>
  </si>
  <si>
    <t>Bank borrowings - Credit and Security Agreement - (Details) - USD ($) $ in Thousands</t>
  </si>
  <si>
    <t>Bank Borrowings</t>
  </si>
  <si>
    <t>Inventory pledged as security</t>
  </si>
  <si>
    <t>Outstanding balance</t>
  </si>
  <si>
    <t>ABL Revolver</t>
  </si>
  <si>
    <t>Credit facility term</t>
  </si>
  <si>
    <t>Spring forward repayment term</t>
  </si>
  <si>
    <t>3 months</t>
  </si>
  <si>
    <t>Undrawn availability</t>
  </si>
  <si>
    <t>Maximum undrawn availability of outstanding letters of credit</t>
  </si>
  <si>
    <t>Outstanding amount of revolving advances and swing loans limit</t>
  </si>
  <si>
    <t>Restricted cash reserve</t>
  </si>
  <si>
    <t>Receivables pledged as security</t>
  </si>
  <si>
    <t>ABL Revolver | Level 1</t>
  </si>
  <si>
    <t>Percentage of average undrawn availability</t>
  </si>
  <si>
    <t>66.70%</t>
  </si>
  <si>
    <t>ABL Revolver | Level 3</t>
  </si>
  <si>
    <t>33.30%</t>
  </si>
  <si>
    <t>ABL Revolver | FedOvernightBankFundingRate</t>
  </si>
  <si>
    <t>Applicable margin (as a percent)</t>
  </si>
  <si>
    <t>0.50%</t>
  </si>
  <si>
    <t>ABL Revolver | LIBOR</t>
  </si>
  <si>
    <t>ABL Revolver | LIBOR | Level 1</t>
  </si>
  <si>
    <t>2.50%</t>
  </si>
  <si>
    <t>ABL Revolver | LIBOR | Level 2</t>
  </si>
  <si>
    <t>ABL Revolver | LIBOR | Level 3</t>
  </si>
  <si>
    <t>ABL Revolver | Domestic rate | Level 1</t>
  </si>
  <si>
    <t>ABL Revolver | Domestic rate | Level 2</t>
  </si>
  <si>
    <t>1.75%</t>
  </si>
  <si>
    <t>ABL Revolver | Domestic rate | Level 3</t>
  </si>
  <si>
    <t>ABL Revolver | Minimum</t>
  </si>
  <si>
    <t>Formula amount receivable period</t>
  </si>
  <si>
    <t>90 days</t>
  </si>
  <si>
    <t>ABL Revolver | Minimum | Level 2</t>
  </si>
  <si>
    <t>ABL Revolver | Maximum</t>
  </si>
  <si>
    <t>Formula amount as percentage of eligible receivables</t>
  </si>
  <si>
    <t>85.00%</t>
  </si>
  <si>
    <t>Formula amount as percentage of inventory and inventory in transit</t>
  </si>
  <si>
    <t>75.00%</t>
  </si>
  <si>
    <t>Formula amount as percentage of inventory and inventory in transit appraised net orderly liquidation value of Eligible inventory over reserves</t>
  </si>
  <si>
    <t>Formula amount subject to percentage of inventory</t>
  </si>
  <si>
    <t>65.00%</t>
  </si>
  <si>
    <t>120 days</t>
  </si>
  <si>
    <t>Formula amount subject to receivable</t>
  </si>
  <si>
    <t>ABL Revolver | Maximum | Level 2</t>
  </si>
  <si>
    <t>ABL Revolver | CANADA</t>
  </si>
  <si>
    <t>ABL Revolver | CANADA | Maximum</t>
  </si>
  <si>
    <t>Formula amount subject to inventory</t>
  </si>
  <si>
    <t>ABL Revolver | Eligible in-transit inventory | Maximum</t>
  </si>
  <si>
    <t>ABL Revolver | Consigned inventory | Minimum</t>
  </si>
  <si>
    <t>ABL Revolver | Consigned inventory | Maximum</t>
  </si>
  <si>
    <t>ABL Revolver | Stores and spare parts inventory | Maximum</t>
  </si>
  <si>
    <t>ABL Revolver | Packaging materials inventory | Maximum</t>
  </si>
  <si>
    <t>Bank borrowings - Other Loans - (Details) - USD ($) $ in Thousands</t>
  </si>
  <si>
    <t>Ferrous Receivables DAC | ING | Securitizations</t>
  </si>
  <si>
    <t>Ferrous Receivables DAC | New senior loans | Securitizations</t>
  </si>
  <si>
    <t>Gross loan commitments</t>
  </si>
  <si>
    <t>Bank borrowings - Borrowing detail by currency - (Details) - USD ($) $ in Thousands</t>
  </si>
  <si>
    <t>Non-Current Principal Amount</t>
  </si>
  <si>
    <t>Current Principal Amount</t>
  </si>
  <si>
    <t>US Dollars</t>
  </si>
  <si>
    <t>Bank borrowings - Borrowing detail by maturity - (Details) - USD ($) $ in Thousands</t>
  </si>
  <si>
    <t>Credit facilities | Later than four years and not later than five years</t>
  </si>
  <si>
    <t>Other | Later than one year and not later than two years</t>
  </si>
  <si>
    <t>Leases (Details) $ in Thousands</t>
  </si>
  <si>
    <t>May 25, 2012installment</t>
  </si>
  <si>
    <t>Lease liabilities [abstract]</t>
  </si>
  <si>
    <t>Non-current</t>
  </si>
  <si>
    <t>Less: amounts representing finance charge on finance lease</t>
  </si>
  <si>
    <t>Present value of minimum lease payments</t>
  </si>
  <si>
    <t>Ferroatlantica, S.A.U.</t>
  </si>
  <si>
    <t>Percentage of interest in subsidary sold</t>
  </si>
  <si>
    <t>Hydro-electrical installations (including power lines and concessions)</t>
  </si>
  <si>
    <t>Number of loan installments | installment</t>
  </si>
  <si>
    <t>Hydro-electrical installations (including power lines and concessions) | EURIBOR</t>
  </si>
  <si>
    <t>3.50%</t>
  </si>
  <si>
    <t>Other leases</t>
  </si>
  <si>
    <t>Later than one year and not later than two years | Other leases</t>
  </si>
  <si>
    <t>Between one and five years</t>
  </si>
  <si>
    <t>Later than two years and not later than three years | Other leases</t>
  </si>
  <si>
    <t>Later than three years and not later than four years | Other leases</t>
  </si>
  <si>
    <t>Later than four years and not later than five years | Other leases</t>
  </si>
  <si>
    <t>Later than five years</t>
  </si>
  <si>
    <t>Later than five years | Other leases</t>
  </si>
  <si>
    <t>Debt instruments (Details) - USD ($) $ in Thousands</t>
  </si>
  <si>
    <t>Debt Instruments</t>
  </si>
  <si>
    <t>Total debt instruments</t>
  </si>
  <si>
    <t>Accrued coupon interest</t>
  </si>
  <si>
    <t>Issuance costs</t>
  </si>
  <si>
    <t>Fixed Interest Rate</t>
  </si>
  <si>
    <t>9.375%</t>
  </si>
  <si>
    <t>Redemption price of notes</t>
  </si>
  <si>
    <t>109.375%</t>
  </si>
  <si>
    <t>Fair value of notes</t>
  </si>
  <si>
    <t>Senior Notes due 2022 issued by Ferroglobe PLC</t>
  </si>
  <si>
    <t>Senior Notes due 2022 issued by Globe Specialty Metals, Inc</t>
  </si>
  <si>
    <t>Maximum | Senior Notes due 2022</t>
  </si>
  <si>
    <t>Potential redemption of notes as a percentage of aggregate principal amount</t>
  </si>
  <si>
    <t>Other financial Liabilities (Details) € in Thousands, $ in Thousands</t>
  </si>
  <si>
    <t>Sep. 08, 2016EUR (€)installmentagreement</t>
  </si>
  <si>
    <t>Apr. 30, 2018EUR (€)</t>
  </si>
  <si>
    <t>Dec. 31, 2019EUR (€)</t>
  </si>
  <si>
    <t>Dec. 31, 2018EUR (€)</t>
  </si>
  <si>
    <t>Categories of financial liabilities [abstract]</t>
  </si>
  <si>
    <t>Financial Loans With Governments Agencies [Abstract]</t>
  </si>
  <si>
    <t>Financial Loans With Governments Agencies [Member]</t>
  </si>
  <si>
    <t>Interest rate (as a percent)</t>
  </si>
  <si>
    <t>2.29%</t>
  </si>
  <si>
    <t>Amortized cost</t>
  </si>
  <si>
    <t>Loan Number 1 [Member]</t>
  </si>
  <si>
    <t>Loans received | €</t>
  </si>
  <si>
    <t>Borrowings Term</t>
  </si>
  <si>
    <t>Grace period at start of loan</t>
  </si>
  <si>
    <t>3 years</t>
  </si>
  <si>
    <t>Loan Number 2 [Member]</t>
  </si>
  <si>
    <t>Repayment of debt | €</t>
  </si>
  <si>
    <t>Derivatives</t>
  </si>
  <si>
    <t>Current Liabilities [Member]</t>
  </si>
  <si>
    <t>Loans received</t>
  </si>
  <si>
    <t>Noncurrent Liabilities [Member]</t>
  </si>
  <si>
    <t>FerroAtlantica De Venezuela SA | Financial Loans With Governments Agencies [Member]</t>
  </si>
  <si>
    <t>Number of loan agreements | agreement</t>
  </si>
  <si>
    <t>Other financial Liabilities - Derivative financial instruments (Details) € in Thousands, $ in Thousands</t>
  </si>
  <si>
    <t>May 12, 2017EUR (€)</t>
  </si>
  <si>
    <t>May 12, 2017USD ($)</t>
  </si>
  <si>
    <t>Feb. 15, 2017USD ($)</t>
  </si>
  <si>
    <t>Market value</t>
  </si>
  <si>
    <t>Nominal Amount</t>
  </si>
  <si>
    <t>Cross currency swap</t>
  </si>
  <si>
    <t>Foreign Currency Swaps</t>
  </si>
  <si>
    <t>Interest receivable (as a percent)</t>
  </si>
  <si>
    <t>8.062%</t>
  </si>
  <si>
    <t>Balance of CCS remained in the valuation adjustment reserve</t>
  </si>
  <si>
    <t>Income (Expense) recorded in financial derivative loss</t>
  </si>
  <si>
    <t>Cross currency swap | Exchange differences</t>
  </si>
  <si>
    <t>Gain (loss) transferred from valuation adjustment reserve to income statement</t>
  </si>
  <si>
    <t>Cross currency swap | Finance costs</t>
  </si>
  <si>
    <t>Cash flow hedges | Cross currency swap</t>
  </si>
  <si>
    <t>Gain (loss) on hedge ineffectiveness recognised in profit or loss</t>
  </si>
  <si>
    <t>Gain (loss) on change in fair value of hedged item used as basis for recognising hedge ineffectiveness</t>
  </si>
  <si>
    <t>Gain (loss) on ineffective hedge recognized in other comprehensive income</t>
  </si>
  <si>
    <t>Derivatives designated as hedging instruments | Cross currency swap</t>
  </si>
  <si>
    <t>Derivatives designated as hedging instruments | Cash flow hedges | Cross currency swap</t>
  </si>
  <si>
    <t>Derivatives not designated as hedging instruments | Cross currency swap</t>
  </si>
  <si>
    <t>Derivatives not designated as hedging instruments | Interest rate swap contract</t>
  </si>
  <si>
    <t>Senior Notes due 2022 issued by Ferroglobe PLC | Cash flow hedges | Cross currency swap</t>
  </si>
  <si>
    <t>Other financial Liabilities - Interest rate swaps (Details) - USD ($) $ in Thousands</t>
  </si>
  <si>
    <t>Lease Of Hydroelectrical Installations</t>
  </si>
  <si>
    <t>Valuation adjustments reserve related to hedging relationship for which hedge accounting no longer applied</t>
  </si>
  <si>
    <t>Later than two years and not later than three years | Lease Of Hydroelectrical Installations</t>
  </si>
  <si>
    <t>2.05%</t>
  </si>
  <si>
    <t>Reference Floating Interest Rate</t>
  </si>
  <si>
    <t>6-month Euribor</t>
  </si>
  <si>
    <t>Trade and other payables (Details) - USD ($) $ in Thousands</t>
  </si>
  <si>
    <t>Payable to suppliers</t>
  </si>
  <si>
    <t>Trade notes and bills payable</t>
  </si>
  <si>
    <t>Other liabilities - Other Current and Non-current Liabilities (Details) - USD ($) $ in Thousands</t>
  </si>
  <si>
    <t>Payable to non-current asset suppliers - Non-Current</t>
  </si>
  <si>
    <t>Payable to non-current asset suppliers - Current</t>
  </si>
  <si>
    <t>Payable to non-current asset suppliers</t>
  </si>
  <si>
    <t>Guarantees and deposits - non-current</t>
  </si>
  <si>
    <t>Guarantees and deposits</t>
  </si>
  <si>
    <t>Remuneration payable - Non- current</t>
  </si>
  <si>
    <t>Remuneration payable - current</t>
  </si>
  <si>
    <t>Remuneration payable</t>
  </si>
  <si>
    <t>Tax payables - current</t>
  </si>
  <si>
    <t>Total tax payables</t>
  </si>
  <si>
    <t>Contingent consideration - non -current</t>
  </si>
  <si>
    <t>Contingent consideration - current</t>
  </si>
  <si>
    <t>Other liabilities - non-current</t>
  </si>
  <si>
    <t>Other liabilities - current</t>
  </si>
  <si>
    <t>Total other non current liabilities</t>
  </si>
  <si>
    <t>Total other current liabilities</t>
  </si>
  <si>
    <t>Total other liabilities</t>
  </si>
  <si>
    <t>Other liabilities - Tax Payables and Other Liabilities (Details) - USD ($) $ in Thousands</t>
  </si>
  <si>
    <t>VAT, current</t>
  </si>
  <si>
    <t>VAT</t>
  </si>
  <si>
    <t>Accrued social security taxes payable, current</t>
  </si>
  <si>
    <t>Accrued social security taxes payable</t>
  </si>
  <si>
    <t>Personal income tax withholding payable, current</t>
  </si>
  <si>
    <t>Personal income tax withholding payable</t>
  </si>
  <si>
    <t>Other tax payables, current</t>
  </si>
  <si>
    <t>Other tax payables</t>
  </si>
  <si>
    <t>Total current tax payables</t>
  </si>
  <si>
    <t>Other liabilities - Stock Options (Details) - Ferroglobe PLC Equity Incentive Plan</t>
  </si>
  <si>
    <t>May 29, 2016</t>
  </si>
  <si>
    <t>Dec. 31, 2018USD ($)shares</t>
  </si>
  <si>
    <t>Disclosure of terms and conditions of share-based payment arrangement [line items]</t>
  </si>
  <si>
    <t>Term of service condition</t>
  </si>
  <si>
    <t>Outstanding at beginning of the period</t>
  </si>
  <si>
    <t>Granted during the period</t>
  </si>
  <si>
    <t>Exercised during the period</t>
  </si>
  <si>
    <t>Expired/forfeited during the period | shares</t>
  </si>
  <si>
    <t>Outstanding at end of the period</t>
  </si>
  <si>
    <t>Exercisable as of December 31, 2018 and December 31, 2017</t>
  </si>
  <si>
    <t>Other liabilities - Share-based payment arrangements (Details)</t>
  </si>
  <si>
    <t>Mar. 13, 2019USD ($)Y$ / shares</t>
  </si>
  <si>
    <t>Jun. 14, 2018USD ($)$ / shares</t>
  </si>
  <si>
    <t>Mar. 21, 2018USD ($)Y$ / shares</t>
  </si>
  <si>
    <t>Jun. 20, 2017USD ($)Y$ / shares</t>
  </si>
  <si>
    <t>Jun. 01, 2017USD ($)$ / shares</t>
  </si>
  <si>
    <t>Nov. 24, 2016USD ($)Y$ / shares</t>
  </si>
  <si>
    <t>Dec. 31, 2019USD ($)EquityInstrumentsYOption$ / sharesshares</t>
  </si>
  <si>
    <t>Dec. 31, 2018USD ($)EquityInstruments$ / sharesshares</t>
  </si>
  <si>
    <t>Ferroglobe PLC Equity Incentive Plan</t>
  </si>
  <si>
    <t>Number of instruments granted | EquityInstruments</t>
  </si>
  <si>
    <t>Shares subject to performance conditions Outstanding | shares</t>
  </si>
  <si>
    <t>Service condition</t>
  </si>
  <si>
    <t>Percentage of total shareholder return (“TSR”) relative to a comparator group, vesting condition</t>
  </si>
  <si>
    <t>30.00%</t>
  </si>
  <si>
    <t>Percentage of TSR relative to S&amp;P Global 1200 Metals and Mining Index, vesting condition</t>
  </si>
  <si>
    <t>Percentage of return on invested capital, vesting condition</t>
  </si>
  <si>
    <t>20.00%</t>
  </si>
  <si>
    <t>Percentage of net operating profit after tax, vesting condition</t>
  </si>
  <si>
    <t>Number of options with no performance obligations</t>
  </si>
  <si>
    <t>Weighted average fair value of share options granted</t>
  </si>
  <si>
    <t>Grant date share price | $ / shares</t>
  </si>
  <si>
    <t>Exercise price | $ / shares</t>
  </si>
  <si>
    <t>Expected volatility</t>
  </si>
  <si>
    <t>53.54%</t>
  </si>
  <si>
    <t>49.86%</t>
  </si>
  <si>
    <t>43.15%</t>
  </si>
  <si>
    <t>43.09%</t>
  </si>
  <si>
    <t>Option life</t>
  </si>
  <si>
    <t>Risk-free interest rate</t>
  </si>
  <si>
    <t>2.40%</t>
  </si>
  <si>
    <t>2.48%</t>
  </si>
  <si>
    <t>1.52%</t>
  </si>
  <si>
    <t>1.44%</t>
  </si>
  <si>
    <t>Performance period remaining at grant date</t>
  </si>
  <si>
    <t>2 years 9 months 22 days</t>
  </si>
  <si>
    <t>2 years 9 months 11 days</t>
  </si>
  <si>
    <t>2 years 6 months 11 days</t>
  </si>
  <si>
    <t>2 years 6 months 29 days</t>
  </si>
  <si>
    <t>Company TSR at grant date</t>
  </si>
  <si>
    <t>(48.10%)</t>
  </si>
  <si>
    <t>2.10%</t>
  </si>
  <si>
    <t>(0.30%)</t>
  </si>
  <si>
    <t>Median comparator group TSR at grant date</t>
  </si>
  <si>
    <t>(4.80%)</t>
  </si>
  <si>
    <t>(6.20%)</t>
  </si>
  <si>
    <t>(7.20%)</t>
  </si>
  <si>
    <t>(3.70%)</t>
  </si>
  <si>
    <t>Median index TSR at grant date</t>
  </si>
  <si>
    <t>10.90%</t>
  </si>
  <si>
    <t>(8.40%)</t>
  </si>
  <si>
    <t>0.60%</t>
  </si>
  <si>
    <t>4.80%</t>
  </si>
  <si>
    <t>Share based compensation expense</t>
  </si>
  <si>
    <t>Share options exercised</t>
  </si>
  <si>
    <t>Ferroglobe PLC Equity Incentive Plan | Grant date of March 13, 2019</t>
  </si>
  <si>
    <t xml:space="preserve"> </t>
  </si>
  <si>
    <t>Ferroglobe PLC Equity Incentive Plan | Grant date of June 14, 2018</t>
  </si>
  <si>
    <t>Ferroglobe PLC Equity Incentive Plan | Grant date of March 21, 2018</t>
  </si>
  <si>
    <t>Ferroglobe PLC Equity Incentive Plan | Grant date of June 20, 2017</t>
  </si>
  <si>
    <t>Ferroglobe PLC Equity Incentive Plan | Grant date of June 1, 2017</t>
  </si>
  <si>
    <t>Ferroglobe PLC Equity Incentive Plan | Grant date of November 24, 2016</t>
  </si>
  <si>
    <t>Options receivable by participant depending on financial performance of the Company, as a percent</t>
  </si>
  <si>
    <t>Maximum</t>
  </si>
  <si>
    <t>200.00%</t>
  </si>
  <si>
    <t>Other liabilities - Options under Business Combination (Details) - Ferroglobe Stock Option Replacement Awards</t>
  </si>
  <si>
    <t>Dec. 31, 2019USD ($)EquityInstrumentsY$ / sharesshares</t>
  </si>
  <si>
    <t>Dec. 31, 2017USD ($)EquityInstruments$ / shares</t>
  </si>
  <si>
    <t>Share ratio exchanged upon business combination</t>
  </si>
  <si>
    <t>Outstanding at beginning of the period | EquityInstruments</t>
  </si>
  <si>
    <t>Cancelled in lieu of cash settlement | shares</t>
  </si>
  <si>
    <t>Outstanding at end of the period | EquityInstruments</t>
  </si>
  <si>
    <t>Exercisable | EquityInstruments</t>
  </si>
  <si>
    <t>Weighted average exercise price at the beginning of the period</t>
  </si>
  <si>
    <t>Weighted average exercise price, exercised</t>
  </si>
  <si>
    <t>Weighted average exercise price, expired/forfeited</t>
  </si>
  <si>
    <t>Weighted average exercise price of cancelled in lieu of cash settlement</t>
  </si>
  <si>
    <t>Weighted average exercise price at the end of the period</t>
  </si>
  <si>
    <t>Weighted average exercise price of share options exercisable in share-based payment arrangement</t>
  </si>
  <si>
    <t>Weighted average remaining contractual life of outstanding share options</t>
  </si>
  <si>
    <t>1 month 28 days</t>
  </si>
  <si>
    <t>5 months 9 days</t>
  </si>
  <si>
    <t>10 months 21 days</t>
  </si>
  <si>
    <t>Weighted average remaining contractual term, exercisable | Y</t>
  </si>
  <si>
    <t>Aggregate intrinsic value of options outstanding | $</t>
  </si>
  <si>
    <t>Number of options vested | shares</t>
  </si>
  <si>
    <t>Number of options unvested | shares</t>
  </si>
  <si>
    <t>Share based compensation expense | $</t>
  </si>
  <si>
    <t>Payment settled for equity shares | $</t>
  </si>
  <si>
    <t>Other liabilities - RSUs and SARs (Details) - USD ($)</t>
  </si>
  <si>
    <t>Restricted stock units</t>
  </si>
  <si>
    <t>Vesting life of share-based awards</t>
  </si>
  <si>
    <t>Outstanding</t>
  </si>
  <si>
    <t>Share based compensation expense, after tax</t>
  </si>
  <si>
    <t>Current liability from share based payments</t>
  </si>
  <si>
    <t>Stock appreciation rights</t>
  </si>
  <si>
    <t>Vesting percentage of share-based awards</t>
  </si>
  <si>
    <t>33.33%</t>
  </si>
  <si>
    <t>Cancelled</t>
  </si>
  <si>
    <t>Exercised</t>
  </si>
  <si>
    <t>Other liabilities - Contingent Consideration (Details) - USD ($) $ in Thousands</t>
  </si>
  <si>
    <t>Period for contingent consideration</t>
  </si>
  <si>
    <t>8 years 6 months</t>
  </si>
  <si>
    <t>Contingent consideration arrangements</t>
  </si>
  <si>
    <t>Ferroglobe Mangan Norge</t>
  </si>
  <si>
    <t>Discount rates</t>
  </si>
  <si>
    <t>11.50%</t>
  </si>
  <si>
    <t>Average simulated revenues</t>
  </si>
  <si>
    <t>Ferroglobe Manganese France</t>
  </si>
  <si>
    <t>11.00%</t>
  </si>
  <si>
    <t>Tax matters - Components of current and deferred tax expense (Details) - USD ($) $ in Thousands</t>
  </si>
  <si>
    <t>Current income tax charge/(credit)</t>
  </si>
  <si>
    <t>Adjustments in current income tax in respect of prior period years</t>
  </si>
  <si>
    <t>Adjustments in current income tax due to discounted operations</t>
  </si>
  <si>
    <t>Origination and reversal of temporary differences</t>
  </si>
  <si>
    <t>Impact of tax rate changes</t>
  </si>
  <si>
    <t>Adjustments in deferred tax in respect of prior years</t>
  </si>
  <si>
    <t>Tax matters - Statutory tax rate (Details) - USD ($) $ in Thousands</t>
  </si>
  <si>
    <t>Accounting profit/(loss) before income tax</t>
  </si>
  <si>
    <t>Adjustment for discontinued operations</t>
  </si>
  <si>
    <t>Effective tax rate</t>
  </si>
  <si>
    <t>24.00%</t>
  </si>
  <si>
    <t>43.00%</t>
  </si>
  <si>
    <t>At weighted effective tax rate of 24% (2018: 49% and 2017: 43%)</t>
  </si>
  <si>
    <t>Non-taxable income/(expenses)</t>
  </si>
  <si>
    <t>Non-deductible expenses</t>
  </si>
  <si>
    <t>Movements in unprovided deferred tax</t>
  </si>
  <si>
    <t>US Tax Reform - federal tax rate change</t>
  </si>
  <si>
    <t>Differing territorial tax rates</t>
  </si>
  <si>
    <t>Adjustments in respect of prior periods</t>
  </si>
  <si>
    <t>Other items</t>
  </si>
  <si>
    <t>Elimination of effect of interest in joint ventures</t>
  </si>
  <si>
    <t>Other permanent differences</t>
  </si>
  <si>
    <t>Incentives and deductions</t>
  </si>
  <si>
    <t>US State taxes</t>
  </si>
  <si>
    <t>Taxable capital gains</t>
  </si>
  <si>
    <t>Tax matters - Tax Cuts and Jobs Act (Details) - USD ($) $ in Millions</t>
  </si>
  <si>
    <t>Applicable tax rate</t>
  </si>
  <si>
    <t>21.00%</t>
  </si>
  <si>
    <t>Deferred tax credit</t>
  </si>
  <si>
    <t>One off tax charge</t>
  </si>
  <si>
    <t>Reverse of prior year tax charge</t>
  </si>
  <si>
    <t>Tax Matters - Current Tax Assets and Liabilities (Details) - USD ($) $ in Thousands</t>
  </si>
  <si>
    <t>Current tax assets</t>
  </si>
  <si>
    <t>Income tax receivable</t>
  </si>
  <si>
    <t>Current tax liabilities</t>
  </si>
  <si>
    <t>Income tax payable</t>
  </si>
  <si>
    <t>Net tax assets</t>
  </si>
  <si>
    <t>Tax matters - Deferred tax assets and liabilities (Details) $ in Thousands</t>
  </si>
  <si>
    <t>Deferred tax assets and liabilities</t>
  </si>
  <si>
    <t>Opening balance</t>
  </si>
  <si>
    <t>Prior Year Change</t>
  </si>
  <si>
    <t>Recognised in P&amp;L</t>
  </si>
  <si>
    <t>Recognised in Equity/ OCI</t>
  </si>
  <si>
    <t>Acquisitions/ Disposals</t>
  </si>
  <si>
    <t>Closing balance</t>
  </si>
  <si>
    <t>Intangible assets</t>
  </si>
  <si>
    <t>Property, plant &amp; equipment</t>
  </si>
  <si>
    <t>Hedging instruments</t>
  </si>
  <si>
    <t>Tax losses, incentives &amp; credits</t>
  </si>
  <si>
    <t>Partnership Interest</t>
  </si>
  <si>
    <t>Tax matters - Significant components of deferred tax assets and liabilities (Details) - USD ($) $ in Thousands</t>
  </si>
  <si>
    <t>Disclosure of temporary difference, unused tax losses and unused tax credits [line items]</t>
  </si>
  <si>
    <t>Net Total Deferred Tax Asset / (Liability)</t>
  </si>
  <si>
    <t>Number of years open to review</t>
  </si>
  <si>
    <t>Unused tax losses</t>
  </si>
  <si>
    <t>Unused tax credits</t>
  </si>
  <si>
    <t>Unrecognised deductible temporary differences</t>
  </si>
  <si>
    <t>Related party transactions and balances (Details) - USD ($) $ in Thousands</t>
  </si>
  <si>
    <t>Aug. 30, 2019</t>
  </si>
  <si>
    <t>Receivables, Non Current</t>
  </si>
  <si>
    <t>Receivables, Current</t>
  </si>
  <si>
    <t>Payables, Current</t>
  </si>
  <si>
    <t>Sales and Operating Income</t>
  </si>
  <si>
    <t>Cost of Sales</t>
  </si>
  <si>
    <t>Other Operating Expenses</t>
  </si>
  <si>
    <t>Finance Income</t>
  </si>
  <si>
    <t>Inmobiliaria Espacio, S.A.</t>
  </si>
  <si>
    <t>Short term loan maturity</t>
  </si>
  <si>
    <t>P1Y</t>
  </si>
  <si>
    <t>Villar Mir Energia, S.L.U.</t>
  </si>
  <si>
    <t>Villar Mir Energia, S.L.U. | Grupo Ferroatlantica And Hidro Nitro Espanola [Member]</t>
  </si>
  <si>
    <t>Obligation for purchase of energy plus service charge</t>
  </si>
  <si>
    <t>Villar Mir Energia, S.L.U. | FAUs</t>
  </si>
  <si>
    <t>Villar Mir Energia, S.L.U. | Ferroatlántica de Boo, S.L.U.</t>
  </si>
  <si>
    <t>Villar Mir Energia, S.L.U. | Ferroatlántica de Sabón, S.L.U.</t>
  </si>
  <si>
    <t>Villar Mir Energia, S.L.U. | Ferroatlántica del Cinca, S.L.</t>
  </si>
  <si>
    <t>Espacio Information Technology, S.A.U.</t>
  </si>
  <si>
    <t>Energya VM Generacion, S.L</t>
  </si>
  <si>
    <t>Energya VM Generacion, S.L | Grupo FerroAtlantica, S.A.U</t>
  </si>
  <si>
    <t>Energya VM Generacion, S.L | Hidro-Nitro Espanola, S.A. - Other segments - Energy</t>
  </si>
  <si>
    <t>Energya VM Gestion, S.L</t>
  </si>
  <si>
    <t>Aurinkar</t>
  </si>
  <si>
    <t>Aurinkar | Grupo FerroAtlantica, S.A.U</t>
  </si>
  <si>
    <t>Blue Power Corporation, S.L.</t>
  </si>
  <si>
    <t>Other related parties</t>
  </si>
  <si>
    <t>Discontinued operations | Villar Mir Energia, S.L.U.</t>
  </si>
  <si>
    <t>Discontinued operations | Energya VM Generacion, S.L</t>
  </si>
  <si>
    <t>Discontinued operations | Energya VM Gestion, S.L</t>
  </si>
  <si>
    <t>Discontinued operations | Other related parties</t>
  </si>
  <si>
    <t>Aurinka And Blue Power Corporation, S.L. | Grupo FerroAtlantica, S.A.U</t>
  </si>
  <si>
    <t>Purchase of property, plant and equipment</t>
  </si>
  <si>
    <t>Guarantee commitments to third parties and contingent liabilities (Details) $ in Thousands</t>
  </si>
  <si>
    <t>Dec. 31, 2019USD ($)itememployeecase</t>
  </si>
  <si>
    <t>Guarantee commitments to third parties and other contingent assets and liabilities</t>
  </si>
  <si>
    <t>Bank guarantees commitments to third parties</t>
  </si>
  <si>
    <t>Statutory maximum penalty per day per violation of standard provisions</t>
  </si>
  <si>
    <t>Asbestos-related claims</t>
  </si>
  <si>
    <t>Number of employees | employee</t>
  </si>
  <si>
    <t>Number of case closed | case</t>
  </si>
  <si>
    <t>Number of claims pending | item</t>
  </si>
  <si>
    <t>Number of faute inexcusable | item</t>
  </si>
  <si>
    <t>Number of grave cases | case</t>
  </si>
  <si>
    <t>Bond to guarantee civil financial responsibility</t>
  </si>
  <si>
    <t>Income and expenses - Sale by Segment (Details) - USD ($) $ in Thousands</t>
  </si>
  <si>
    <t>Eliminations</t>
  </si>
  <si>
    <t>Income and expenses - Sale by Geographical Area (Details) - USD ($) $ in Thousands</t>
  </si>
  <si>
    <t>Sales by Geographical Area</t>
  </si>
  <si>
    <t>Spain</t>
  </si>
  <si>
    <t>Germany</t>
  </si>
  <si>
    <t>Italy</t>
  </si>
  <si>
    <t>Other EU Countries</t>
  </si>
  <si>
    <t>USA</t>
  </si>
  <si>
    <t>Rest of World</t>
  </si>
  <si>
    <t>Income and expenses - Staff Costs (Details) - USD ($) $ in Thousands</t>
  </si>
  <si>
    <t>Wages, salaries and similar expenses</t>
  </si>
  <si>
    <t>Pension plan contributions</t>
  </si>
  <si>
    <t>Employee benefit costs</t>
  </si>
  <si>
    <t>Income and expenses - Depreciation and Amortization charges (Details) - USD ($) $ in Thousands</t>
  </si>
  <si>
    <t>Amortization of intangible assets (Note 8)</t>
  </si>
  <si>
    <t>Depreciation of property, plant and equipment (Note 9)</t>
  </si>
  <si>
    <t>Other write-downs and reversals</t>
  </si>
  <si>
    <t>Change in impairment losses on uncollectible trade receivables (Note 10)</t>
  </si>
  <si>
    <t>Income and expenses - Finance Income and Finance Costs (Details) - USD ($) $ in Thousands</t>
  </si>
  <si>
    <t>Finance income of related parties (Note 23)</t>
  </si>
  <si>
    <t>Other finance income</t>
  </si>
  <si>
    <t>Interest on debt instruments</t>
  </si>
  <si>
    <t>Interest on loans and credit facilities</t>
  </si>
  <si>
    <t>Interest on note and bill discounting</t>
  </si>
  <si>
    <t>Trade receivables securitization expense (Note 10)</t>
  </si>
  <si>
    <t>Other finance costs</t>
  </si>
  <si>
    <t>Income and expenses - Impairment Losses (Details) - USD ($) $ in Thousands</t>
  </si>
  <si>
    <t>Impairment charge related to goodwill</t>
  </si>
  <si>
    <t>Impairment of property, plant and equipment</t>
  </si>
  <si>
    <t>Impairment of non-current financial assets</t>
  </si>
  <si>
    <t>(Increase) decrease in fair value of biological assets</t>
  </si>
  <si>
    <t>Other (gain) loss</t>
  </si>
  <si>
    <t>Net gains/losses due to changes in the value of assets</t>
  </si>
  <si>
    <t>Loss on disposal of Intangible assets</t>
  </si>
  <si>
    <t>Gain on disposal of Property, plant and equipment</t>
  </si>
  <si>
    <t>Loss on disposal of Property, plant and equipment</t>
  </si>
  <si>
    <t>(Gains) loss on disposal of other non-current assets</t>
  </si>
  <si>
    <t>Loss (gain) on disposal of subsidiary</t>
  </si>
  <si>
    <t>Income and expenses - Gains and Losses Disposal of Subsidiary (Details) - USD ($) $ in Thousands</t>
  </si>
  <si>
    <t>Sep. 19, 2019</t>
  </si>
  <si>
    <t>Disclosure of analysis of single amount of discontinued operations [line items]</t>
  </si>
  <si>
    <t>Gain (loss) on disposal</t>
  </si>
  <si>
    <t>Ultracore Polska Zoo</t>
  </si>
  <si>
    <t>Cash proceeds</t>
  </si>
  <si>
    <t>Remuneration of key management personnel (Details) - USD ($) $ in Thousands</t>
  </si>
  <si>
    <t>Remuneration and other benefits paid to key management personnel</t>
  </si>
  <si>
    <t>Fixed remuneration</t>
  </si>
  <si>
    <t>Variable remuneration</t>
  </si>
  <si>
    <t>Contributions to pension plans and insurance policies</t>
  </si>
  <si>
    <t>Other remuneration</t>
  </si>
  <si>
    <t>Key management personnel</t>
  </si>
  <si>
    <t>Loans and advances granted</t>
  </si>
  <si>
    <t>Financial risk management (Details) - USD ($) $ in Thousands</t>
  </si>
  <si>
    <t>Feb. 28, 2017</t>
  </si>
  <si>
    <t>Interest rate risk</t>
  </si>
  <si>
    <t>Interest rate risk | Credit facilities</t>
  </si>
  <si>
    <t>Foreign currency risk</t>
  </si>
  <si>
    <t>Percentage of Principal and Interest Payments</t>
  </si>
  <si>
    <t>Foreign currency risk | Senior Notes due 2022</t>
  </si>
  <si>
    <t>Foreign currency risk | Senior Notes due 2022 issued by Ferroglobe PLC</t>
  </si>
  <si>
    <t>Liquidity risk</t>
  </si>
  <si>
    <t>Cessation of percentage of voting interest which occur in change in control</t>
  </si>
  <si>
    <t>Liquidity risk | ABL Revolver</t>
  </si>
  <si>
    <t>Repayment term of revolver</t>
  </si>
  <si>
    <t>Liquidity risk | Senior Notes due 2022</t>
  </si>
  <si>
    <t>Liquidity risk | Revolving Credit Facility</t>
  </si>
  <si>
    <t>Grupo Villar Mir, S.A.U. | Liquidity risk</t>
  </si>
  <si>
    <t>Minimum | Liquidity risk</t>
  </si>
  <si>
    <t>Percentage Of Invoice Amount Of Eligible Receivables</t>
  </si>
  <si>
    <t>Securitizations | Liquidity risk</t>
  </si>
  <si>
    <t>Trade receivables authorized to be sold</t>
  </si>
  <si>
    <t>99.00%</t>
  </si>
  <si>
    <t>Financial risk management - Interest-bearing financial liabilities (Details) - USD ($) $ in Thousands</t>
  </si>
  <si>
    <t>Disclosure of financial instruments by type of interest rate [line items]</t>
  </si>
  <si>
    <t>Interest-bearing financial liabilities</t>
  </si>
  <si>
    <t>Percentage of exposure to floating interest rate</t>
  </si>
  <si>
    <t>31.00%</t>
  </si>
  <si>
    <t>Increase in floating interest rate, Percentage</t>
  </si>
  <si>
    <t>Additional borrowing cost if 1% increase in floating interest rate</t>
  </si>
  <si>
    <t>Interest rate risk | Fixed rate</t>
  </si>
  <si>
    <t>Interest rate risk | Floating rate</t>
  </si>
  <si>
    <t>Financial risk management - Foreign currency risk (Details) - USD ($) $ in Thousands</t>
  </si>
  <si>
    <t>Disclosure of nature and extent of risks arising from financial instruments [line items]</t>
  </si>
  <si>
    <t>Appreciation of euro (Percentage)</t>
  </si>
  <si>
    <t>Depreciation of euro (percentage)</t>
  </si>
  <si>
    <t>(10.00%)</t>
  </si>
  <si>
    <t>Loss on portion of cross currency swap accounted for at fair value through profit or loss on appreciation of the Euro by 10% over USD</t>
  </si>
  <si>
    <t>Senior Notes due 2022 issued by Ferroglobe PLC | Foreign currency risk</t>
  </si>
  <si>
    <t>Amount by which the cross currency swap exceeds debt instruments</t>
  </si>
  <si>
    <t>Financial risk management - Liquidity risk (Details) - USD ($) $ in Thousands</t>
  </si>
  <si>
    <t>Net undiscounted cash flows</t>
  </si>
  <si>
    <t>Gross inflows and outflows</t>
  </si>
  <si>
    <t>Inflows</t>
  </si>
  <si>
    <t>Outflows</t>
  </si>
  <si>
    <t>Net cash flow</t>
  </si>
  <si>
    <t>Discounted at the applicable interbank rates</t>
  </si>
  <si>
    <t>Financial loans from government agencies</t>
  </si>
  <si>
    <t>Derivative financial instruments</t>
  </si>
  <si>
    <t>Contractual undiscounted payments</t>
  </si>
  <si>
    <t>Not later than one year | Liquidity risk</t>
  </si>
  <si>
    <t>Later than one year and not later than two years | Liquidity risk</t>
  </si>
  <si>
    <t>Later than two years and not later than five years [member]</t>
  </si>
  <si>
    <t>Later than two years and not later than five years [member] | Liquidity risk</t>
  </si>
  <si>
    <t>Later than five years | Liquidity risk</t>
  </si>
  <si>
    <t>Financial risk management - Changes in liabilities (Details) - USD ($) $ in Thousands</t>
  </si>
  <si>
    <t>Changes in liabilities arising from financing activities [abstract]</t>
  </si>
  <si>
    <t>Beginning of period</t>
  </si>
  <si>
    <t>Changes from financing cash flows</t>
  </si>
  <si>
    <t>Effect of changes in foreign exchange rates</t>
  </si>
  <si>
    <t>Changes in fair value</t>
  </si>
  <si>
    <t>End of period</t>
  </si>
  <si>
    <t>Other amounts paid due to financing activities</t>
  </si>
  <si>
    <t>Cash flows from (used in) financing activities</t>
  </si>
  <si>
    <t>Bank borrowings.</t>
  </si>
  <si>
    <t>Obligations under finance leases.</t>
  </si>
  <si>
    <t>Fair value measurement - Estimate of fair value (Details) $ in Thousands</t>
  </si>
  <si>
    <t>Mar. 31, 2020USD ($)</t>
  </si>
  <si>
    <t>Assets and liabilities measured at fair value</t>
  </si>
  <si>
    <t>Gain/Loss recognised in profit or loos</t>
  </si>
  <si>
    <t>At fair value</t>
  </si>
  <si>
    <t>Other financial liabilities - derivatives</t>
  </si>
  <si>
    <t>Contingent consideration in a business combinations</t>
  </si>
  <si>
    <t>Level 3 of fair value hierarchy | At fair value</t>
  </si>
  <si>
    <t>MAI for gum to determine annual growth rate</t>
  </si>
  <si>
    <t>MAI for pine to determine annual growth rate</t>
  </si>
  <si>
    <t>Density index for pine</t>
  </si>
  <si>
    <t>Density index for wood pulp</t>
  </si>
  <si>
    <t>Biological assets | Level 3 of fair value hierarchy | At fair value</t>
  </si>
  <si>
    <t>Disposals of biological assets</t>
  </si>
  <si>
    <t>Cross currency swap | At fair value</t>
  </si>
  <si>
    <t>Cross currency swap | Level 2 of fair value hierarchy | At fair value</t>
  </si>
  <si>
    <t>Interest rate swap contract | At fair value</t>
  </si>
  <si>
    <t>Interest rate swap contract | Level 2 of fair value hierarchy | At fair value</t>
  </si>
  <si>
    <t>Debt instruments | At fair value</t>
  </si>
  <si>
    <t>Debt instruments | Level 3 of fair value hierarchy | At fair value</t>
  </si>
  <si>
    <t>Equity securities | At fair value</t>
  </si>
  <si>
    <t>Equity securities | Level 1 of fair value hierarchy | At fair value</t>
  </si>
  <si>
    <t>Cancellation of Cross-Currency Swap</t>
  </si>
  <si>
    <t>Disclosure of financial liabilities [line items]</t>
  </si>
  <si>
    <t>Cash receipts from swap</t>
  </si>
  <si>
    <t>Non-current assets held for sale and discontinued operations - Discontinued operations (Details) - USD ($) $ in Thousands</t>
  </si>
  <si>
    <t>Gain on disposal of discontinued operation</t>
  </si>
  <si>
    <t>Spanish Hydroelectric Business, Disposal Group And Discontinued Operation</t>
  </si>
  <si>
    <t>Non-current assets held for sale and discontinued operations - Profit and loss (Details) - USD ($) $ in Thousands</t>
  </si>
  <si>
    <t>Gain on sale of discontinued operation</t>
  </si>
  <si>
    <t>(Loss) profit after taxes from discontinued operations</t>
  </si>
  <si>
    <t>Net finance expense</t>
  </si>
  <si>
    <t>Income tax expense</t>
  </si>
  <si>
    <t>Non-current assets held for sale and discontinued operations - EPS (Details) - USD ($) $ / shares in Units, $ in Thousands</t>
  </si>
  <si>
    <t>Non-current assets held for sale and discontinued operations - Cash flows (Details) - USD ($) $ in Thousands</t>
  </si>
  <si>
    <t>Decrease (increase) in inventories</t>
  </si>
  <si>
    <t>Other inflows (outflows) of cash, classified as financing activities</t>
  </si>
  <si>
    <t>Decrease (increase) in trade and other receivables</t>
  </si>
  <si>
    <t>Increase / (Decrease) in accounts payable</t>
  </si>
  <si>
    <t>Events after the reporting period (Details) - USD ($) $ in Thousands</t>
  </si>
  <si>
    <t>3 Months Ended</t>
  </si>
  <si>
    <t>Mar. 31, 2020</t>
  </si>
  <si>
    <t>Apr. 29, 2020</t>
  </si>
  <si>
    <t>New receivables funding agreement | New senior loans</t>
  </si>
  <si>
    <t>New receivables funding agreement | New senior loans | Maximum</t>
  </si>
</sst>
</file>

<file path=xl/styles.xml><?xml version="1.0" encoding="utf-8"?>
<styleSheet xmlns="http://schemas.openxmlformats.org/spreadsheetml/2006/main">
  <numFmts count="8">
    <numFmt formatCode="_(&quot;$ &quot;#,##0_);_(&quot;$ &quot;(#,##0)" numFmtId="164"/>
    <numFmt formatCode="_(&quot;$ &quot;#,##0.00_);_(&quot;$ &quot;(#,##0.00)" numFmtId="165"/>
    <numFmt formatCode="#,##0.000_);(#,##0.000)" numFmtId="166"/>
    <numFmt formatCode="_(&quot;€ &quot;#,##0_);_(&quot;€ &quot;(#,##0)" numFmtId="167"/>
    <numFmt formatCode="_(&quot;R &quot;#,##0_);_(&quot;R &quot;(#,##0)" numFmtId="168"/>
    <numFmt formatCode="_(&quot;$ &quot;#,##0.0000_);_(&quot;$ &quot;(#,##0.00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sharedStrings.xml" Type="http://schemas.openxmlformats.org/officeDocument/2006/relationships/sharedStrings"/><Relationship Id="rId161" Target="styles.xml" Type="http://schemas.openxmlformats.org/officeDocument/2006/relationships/styles"/><Relationship Id="rId1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9</v>
      </c>
    </row>
    <row r="9" spans="1:2">
      <c r="A9" s="4" t="s">
        <v>13</v>
      </c>
      <c r="B9" s="4" t="s">
        <v>9</v>
      </c>
    </row>
    <row r="10" spans="1:2">
      <c r="A10" s="4" t="s">
        <v>14</v>
      </c>
      <c r="B10" s="4" t="s">
        <v>15</v>
      </c>
    </row>
    <row r="11" spans="1:2">
      <c r="A11" s="4" t="s">
        <v>16</v>
      </c>
      <c r="B11" s="4" t="s">
        <v>17</v>
      </c>
    </row>
    <row r="12" spans="1:2">
      <c r="A12" s="4" t="s">
        <v>18</v>
      </c>
      <c r="B12" s="4" t="s">
        <v>9</v>
      </c>
    </row>
    <row r="13" spans="1:2">
      <c r="A13" s="4" t="s">
        <v>19</v>
      </c>
      <c r="B13" s="4" t="s">
        <v>20</v>
      </c>
    </row>
    <row r="14" spans="1:2">
      <c r="A14" s="4" t="s">
        <v>21</v>
      </c>
      <c r="B14" s="4" t="s">
        <v>22</v>
      </c>
    </row>
    <row r="15" spans="1:2">
      <c r="A15" s="4" t="s">
        <v>23</v>
      </c>
      <c r="B15" s="4" t="s">
        <v>22</v>
      </c>
    </row>
    <row r="16" spans="1:2">
      <c r="A16" s="4" t="s">
        <v>24</v>
      </c>
      <c r="B16" s="4" t="s">
        <v>25</v>
      </c>
    </row>
    <row r="17" spans="1:2">
      <c r="A17" s="4" t="s">
        <v>26</v>
      </c>
      <c r="B17" s="4" t="s">
        <v>25</v>
      </c>
    </row>
    <row r="18" spans="1:2">
      <c r="A18" s="4" t="s">
        <v>27</v>
      </c>
      <c r="B18" s="4" t="s">
        <v>28</v>
      </c>
    </row>
    <row r="19" spans="1:2">
      <c r="A19" s="4" t="s">
        <v>29</v>
      </c>
      <c r="B19" s="5" t="n">
        <v>169130722</v>
      </c>
    </row>
    <row r="20" spans="1:2">
      <c r="A20" s="4" t="s">
        <v>30</v>
      </c>
      <c r="B20" s="4" t="s">
        <v>9</v>
      </c>
    </row>
    <row r="21" spans="1:2">
      <c r="A21" s="4" t="s">
        <v>31</v>
      </c>
      <c r="B21" s="4" t="s">
        <v>9</v>
      </c>
    </row>
    <row r="22" spans="1:2">
      <c r="A22" s="4" t="s">
        <v>32</v>
      </c>
      <c r="B22" s="4" t="s">
        <v>33</v>
      </c>
    </row>
    <row r="23" spans="1:2">
      <c r="A23" s="4" t="s">
        <v>34</v>
      </c>
      <c r="B23"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37</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4</v>
      </c>
      <c r="B1" s="2" t="s">
        <v>1015</v>
      </c>
      <c r="C1" s="2" t="s">
        <v>1016</v>
      </c>
      <c r="D1" s="2" t="s">
        <v>37</v>
      </c>
      <c r="E1" s="2" t="s">
        <v>38</v>
      </c>
    </row>
    <row r="2" spans="1:5">
      <c r="A2" s="3" t="s">
        <v>236</v>
      </c>
    </row>
    <row r="3" spans="1:5">
      <c r="A3" s="4" t="s">
        <v>1017</v>
      </c>
      <c r="C3" s="4" t="s">
        <v>684</v>
      </c>
    </row>
    <row r="4" spans="1:5">
      <c r="A4" s="4" t="s">
        <v>1018</v>
      </c>
      <c r="C4" s="4" t="s">
        <v>1019</v>
      </c>
    </row>
    <row r="5" spans="1:5">
      <c r="A5" s="4" t="s">
        <v>1020</v>
      </c>
      <c r="C5" s="7" t="n">
        <v>0.01</v>
      </c>
    </row>
    <row r="6" spans="1:5">
      <c r="A6" s="4" t="s">
        <v>1021</v>
      </c>
      <c r="C6" s="4" t="s">
        <v>1022</v>
      </c>
    </row>
    <row r="7" spans="1:5">
      <c r="A7" s="4" t="s">
        <v>1023</v>
      </c>
      <c r="C7" s="4" t="s">
        <v>1024</v>
      </c>
    </row>
    <row r="8" spans="1:5">
      <c r="A8" s="4" t="s">
        <v>1025</v>
      </c>
      <c r="E8" s="6" t="n">
        <v>20000</v>
      </c>
    </row>
    <row r="9" spans="1:5">
      <c r="A9" s="4" t="s">
        <v>1026</v>
      </c>
      <c r="B9" s="5" t="n">
        <v>2894049</v>
      </c>
      <c r="D9" s="5" t="n">
        <v>0</v>
      </c>
    </row>
    <row r="10" spans="1:5">
      <c r="A10" s="4" t="s">
        <v>1027</v>
      </c>
      <c r="B10" s="6" t="n">
        <v>20100</v>
      </c>
      <c r="E10" s="6" t="n">
        <v>20100</v>
      </c>
    </row>
    <row r="11" spans="1:5">
      <c r="A11" s="4" t="s">
        <v>1028</v>
      </c>
      <c r="B11" s="6" t="n">
        <v>100</v>
      </c>
    </row>
    <row r="12" spans="1:5">
      <c r="A12" s="4" t="s">
        <v>1029</v>
      </c>
      <c r="B12" s="7" t="n">
        <v>6.89</v>
      </c>
    </row>
    <row r="13" spans="1:5">
      <c r="A13" s="4" t="s">
        <v>1030</v>
      </c>
      <c r="E13" s="5" t="n">
        <v>1152958</v>
      </c>
    </row>
    <row r="14" spans="1:5">
      <c r="A14" s="4" t="s">
        <v>1031</v>
      </c>
      <c r="E14" s="5" t="n">
        <v>174109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3"/>
    <col customWidth="1" max="6" min="6" width="14"/>
    <col customWidth="1" max="7" min="7" width="14"/>
  </cols>
  <sheetData>
    <row r="1" spans="1:7">
      <c r="A1" s="1" t="s">
        <v>1032</v>
      </c>
      <c r="B1" s="2" t="s">
        <v>1033</v>
      </c>
      <c r="C1" s="2" t="s">
        <v>1034</v>
      </c>
      <c r="D1" s="2" t="s">
        <v>1035</v>
      </c>
      <c r="E1" s="2" t="s">
        <v>1036</v>
      </c>
      <c r="F1" s="2" t="s">
        <v>37</v>
      </c>
      <c r="G1" s="2" t="s">
        <v>85</v>
      </c>
    </row>
    <row r="2" spans="1:7">
      <c r="A2" s="3" t="s">
        <v>236</v>
      </c>
    </row>
    <row r="3" spans="1:7">
      <c r="A3" s="4" t="s">
        <v>1037</v>
      </c>
      <c r="C3" s="7" t="n">
        <v>0.06</v>
      </c>
      <c r="E3" s="7" t="n">
        <v>0.06</v>
      </c>
      <c r="F3" s="6" t="n">
        <v>0</v>
      </c>
      <c r="G3" s="6" t="n">
        <v>0</v>
      </c>
    </row>
    <row r="4" spans="1:7">
      <c r="A4" s="4" t="s">
        <v>1038</v>
      </c>
      <c r="B4" s="6" t="n">
        <v>10321</v>
      </c>
      <c r="D4" s="6" t="n">
        <v>1032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39</v>
      </c>
      <c r="B1" s="2" t="s">
        <v>1</v>
      </c>
    </row>
    <row r="2" spans="1:6">
      <c r="B2" s="2" t="s">
        <v>37</v>
      </c>
      <c r="C2" s="2" t="s">
        <v>38</v>
      </c>
      <c r="E2" s="2" t="s">
        <v>85</v>
      </c>
    </row>
    <row r="3" spans="1:6">
      <c r="A3" s="4" t="s">
        <v>1040</v>
      </c>
      <c r="B3" s="6" t="n">
        <v>884372</v>
      </c>
      <c r="C3" s="6" t="n">
        <v>937758</v>
      </c>
      <c r="E3" s="6" t="n">
        <v>892042</v>
      </c>
    </row>
    <row r="4" spans="1:6">
      <c r="A4" s="4" t="s">
        <v>1041</v>
      </c>
      <c r="B4" s="5" t="n">
        <v>-5039</v>
      </c>
      <c r="C4" s="5" t="n">
        <v>-19088</v>
      </c>
      <c r="D4" s="4" t="s">
        <v>88</v>
      </c>
      <c r="E4" s="5" t="n">
        <v>-5144</v>
      </c>
      <c r="F4" s="4" t="s">
        <v>88</v>
      </c>
    </row>
    <row r="5" spans="1:6">
      <c r="A5" s="4" t="s">
        <v>1042</v>
      </c>
      <c r="B5" s="5" t="n">
        <v>602297</v>
      </c>
      <c r="C5" s="5" t="n">
        <v>884372</v>
      </c>
      <c r="E5" s="5" t="n">
        <v>937758</v>
      </c>
    </row>
    <row r="6" spans="1:6">
      <c r="A6" s="4" t="s">
        <v>140</v>
      </c>
    </row>
    <row r="7" spans="1:6">
      <c r="A7" s="4" t="s">
        <v>1040</v>
      </c>
      <c r="B7" s="5" t="n">
        <v>116145</v>
      </c>
      <c r="C7" s="5" t="n">
        <v>121734</v>
      </c>
      <c r="E7" s="5" t="n">
        <v>125556</v>
      </c>
    </row>
    <row r="8" spans="1:6">
      <c r="A8" s="4" t="s">
        <v>1041</v>
      </c>
      <c r="B8" s="5" t="n">
        <v>-5039</v>
      </c>
      <c r="C8" s="5" t="n">
        <v>-19088</v>
      </c>
    </row>
    <row r="9" spans="1:6">
      <c r="A9" s="4" t="s">
        <v>1043</v>
      </c>
      <c r="B9" s="5" t="n">
        <v>5881</v>
      </c>
      <c r="C9" s="5" t="n">
        <v>14389</v>
      </c>
    </row>
    <row r="10" spans="1:6">
      <c r="A10" s="4" t="s">
        <v>1044</v>
      </c>
      <c r="B10" s="5" t="n">
        <v>1090</v>
      </c>
      <c r="C10" s="5" t="n">
        <v>-890</v>
      </c>
    </row>
    <row r="11" spans="1:6">
      <c r="A11" s="4" t="s">
        <v>1042</v>
      </c>
      <c r="B11" s="6" t="n">
        <v>118077</v>
      </c>
      <c r="C11" s="6" t="n">
        <v>116145</v>
      </c>
      <c r="E11" s="6" t="n">
        <v>121734</v>
      </c>
    </row>
    <row r="12" spans="1:6"/>
    <row r="13" spans="1:6">
      <c r="A13" s="4" t="s">
        <v>88</v>
      </c>
      <c r="B13" s="4" t="s">
        <v>118</v>
      </c>
    </row>
  </sheetData>
  <mergeCells count="6">
    <mergeCell ref="A1:A2"/>
    <mergeCell ref="B1:F1"/>
    <mergeCell ref="C2:D2"/>
    <mergeCell ref="E2:F2"/>
    <mergeCell ref="A12:F12"/>
    <mergeCell ref="B13:F1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4"/>
  </cols>
  <sheetData>
    <row r="1" spans="1:8">
      <c r="A1" s="1" t="s">
        <v>1045</v>
      </c>
      <c r="B1" s="2" t="s">
        <v>1046</v>
      </c>
      <c r="C1" s="2" t="s">
        <v>1047</v>
      </c>
      <c r="D1" s="2" t="s">
        <v>655</v>
      </c>
      <c r="E1" s="2" t="s">
        <v>943</v>
      </c>
      <c r="G1" s="2" t="s">
        <v>962</v>
      </c>
    </row>
    <row r="2" spans="1:8">
      <c r="A2" s="3" t="s">
        <v>1048</v>
      </c>
    </row>
    <row r="3" spans="1:8">
      <c r="A3" s="4" t="s">
        <v>39</v>
      </c>
      <c r="D3" s="6" t="n">
        <v>916211000</v>
      </c>
      <c r="E3" s="6" t="n">
        <v>1241238000</v>
      </c>
    </row>
    <row r="4" spans="1:8">
      <c r="A4" s="4" t="s">
        <v>49</v>
      </c>
      <c r="D4" s="5" t="n">
        <v>818142000</v>
      </c>
      <c r="E4" s="5" t="n">
        <v>882579000</v>
      </c>
    </row>
    <row r="5" spans="1:8">
      <c r="A5" s="4" t="s">
        <v>67</v>
      </c>
      <c r="D5" s="5" t="n">
        <v>734599000</v>
      </c>
      <c r="E5" s="5" t="n">
        <v>740368000</v>
      </c>
    </row>
    <row r="6" spans="1:8">
      <c r="A6" s="4" t="s">
        <v>77</v>
      </c>
      <c r="D6" s="5" t="n">
        <v>397457000</v>
      </c>
      <c r="E6" s="5" t="n">
        <v>499077000</v>
      </c>
    </row>
    <row r="7" spans="1:8">
      <c r="A7" s="3" t="s">
        <v>1049</v>
      </c>
    </row>
    <row r="8" spans="1:8">
      <c r="A8" s="4" t="s">
        <v>87</v>
      </c>
      <c r="D8" s="5" t="n">
        <v>1615222000</v>
      </c>
      <c r="E8" s="5" t="n">
        <v>2242002000</v>
      </c>
      <c r="F8" s="4" t="s">
        <v>88</v>
      </c>
      <c r="G8" s="6" t="n">
        <v>1732276000</v>
      </c>
      <c r="H8" s="4" t="s">
        <v>88</v>
      </c>
    </row>
    <row r="9" spans="1:8">
      <c r="A9" s="4" t="s">
        <v>1050</v>
      </c>
      <c r="D9" s="5" t="n">
        <v>-355586000</v>
      </c>
      <c r="E9" s="5" t="n">
        <v>99074000</v>
      </c>
      <c r="F9" s="4" t="s">
        <v>88</v>
      </c>
      <c r="G9" s="5" t="n">
        <v>41199000</v>
      </c>
      <c r="H9" s="4" t="s">
        <v>88</v>
      </c>
    </row>
    <row r="10" spans="1:8">
      <c r="A10" s="4" t="s">
        <v>1051</v>
      </c>
      <c r="D10" s="5" t="n">
        <v>-411818000</v>
      </c>
      <c r="E10" s="5" t="n">
        <v>35568000</v>
      </c>
      <c r="F10" s="4" t="s">
        <v>88</v>
      </c>
      <c r="G10" s="5" t="n">
        <v>-14997000</v>
      </c>
      <c r="H10" s="4" t="s">
        <v>88</v>
      </c>
    </row>
    <row r="11" spans="1:8">
      <c r="A11" s="4" t="s">
        <v>121</v>
      </c>
      <c r="D11" s="5" t="n">
        <v>-285640000</v>
      </c>
      <c r="E11" s="5" t="n">
        <v>24573000</v>
      </c>
      <c r="F11" s="4" t="s">
        <v>88</v>
      </c>
      <c r="G11" s="5" t="n">
        <v>-5822000</v>
      </c>
      <c r="H11" s="4" t="s">
        <v>88</v>
      </c>
    </row>
    <row r="12" spans="1:8">
      <c r="A12" s="3" t="s">
        <v>1052</v>
      </c>
    </row>
    <row r="13" spans="1:8">
      <c r="A13" s="4" t="s">
        <v>1053</v>
      </c>
      <c r="D13" s="5" t="n">
        <v>-74227000</v>
      </c>
      <c r="E13" s="5" t="n">
        <v>73777000</v>
      </c>
      <c r="G13" s="5" t="n">
        <v>150375000</v>
      </c>
    </row>
    <row r="14" spans="1:8">
      <c r="A14" s="4" t="s">
        <v>1054</v>
      </c>
      <c r="D14" s="5" t="n">
        <v>165910000</v>
      </c>
      <c r="E14" s="5" t="n">
        <v>-85875000</v>
      </c>
      <c r="G14" s="5" t="n">
        <v>-74818000</v>
      </c>
    </row>
    <row r="15" spans="1:8">
      <c r="A15" s="4" t="s">
        <v>1055</v>
      </c>
      <c r="D15" s="5" t="n">
        <v>-180972000</v>
      </c>
      <c r="E15" s="5" t="n">
        <v>53303000</v>
      </c>
      <c r="G15" s="5" t="n">
        <v>-113397000</v>
      </c>
    </row>
    <row r="16" spans="1:8">
      <c r="A16" s="4" t="s">
        <v>202</v>
      </c>
      <c r="D16" s="5" t="n">
        <v>-4183000</v>
      </c>
      <c r="E16" s="5" t="n">
        <v>-9030000</v>
      </c>
      <c r="G16" s="5" t="n">
        <v>25330000</v>
      </c>
    </row>
    <row r="17" spans="1:8">
      <c r="A17" s="4" t="s">
        <v>201</v>
      </c>
      <c r="D17" s="5" t="n">
        <v>216647000</v>
      </c>
      <c r="E17" s="5" t="n">
        <v>184472000</v>
      </c>
      <c r="G17" s="5" t="n">
        <v>196982000</v>
      </c>
    </row>
    <row r="18" spans="1:8">
      <c r="A18" s="4" t="s">
        <v>203</v>
      </c>
      <c r="D18" s="5" t="n">
        <v>123175000</v>
      </c>
      <c r="E18" s="5" t="n">
        <v>216647000</v>
      </c>
      <c r="G18" s="5" t="n">
        <v>184472000</v>
      </c>
    </row>
    <row r="19" spans="1:8">
      <c r="A19" s="4" t="s">
        <v>65</v>
      </c>
      <c r="D19" s="5" t="n">
        <v>118077000</v>
      </c>
      <c r="E19" s="5" t="n">
        <v>116145000</v>
      </c>
    </row>
    <row r="20" spans="1:8">
      <c r="A20" s="4" t="s">
        <v>1056</v>
      </c>
    </row>
    <row r="21" spans="1:8">
      <c r="A21" s="3" t="s">
        <v>1052</v>
      </c>
    </row>
    <row r="22" spans="1:8">
      <c r="A22" s="4" t="s">
        <v>1057</v>
      </c>
      <c r="B22" s="6" t="n">
        <v>100</v>
      </c>
    </row>
    <row r="23" spans="1:8">
      <c r="A23" s="4" t="s">
        <v>1058</v>
      </c>
    </row>
    <row r="24" spans="1:8">
      <c r="A24" s="3" t="s">
        <v>1052</v>
      </c>
    </row>
    <row r="25" spans="1:8">
      <c r="A25" s="4" t="s">
        <v>65</v>
      </c>
      <c r="D25" s="5" t="n">
        <v>73945000</v>
      </c>
      <c r="E25" s="5" t="n">
        <v>77343000</v>
      </c>
    </row>
    <row r="26" spans="1:8">
      <c r="A26" s="4" t="s">
        <v>1059</v>
      </c>
      <c r="B26" s="4" t="s">
        <v>548</v>
      </c>
    </row>
    <row r="27" spans="1:8">
      <c r="A27" s="4" t="s">
        <v>1060</v>
      </c>
    </row>
    <row r="28" spans="1:8">
      <c r="A28" s="3" t="s">
        <v>1048</v>
      </c>
    </row>
    <row r="29" spans="1:8">
      <c r="A29" s="4" t="s">
        <v>39</v>
      </c>
      <c r="D29" s="5" t="n">
        <v>80923000</v>
      </c>
      <c r="E29" s="5" t="n">
        <v>84864000</v>
      </c>
    </row>
    <row r="30" spans="1:8">
      <c r="A30" s="4" t="s">
        <v>49</v>
      </c>
      <c r="D30" s="5" t="n">
        <v>56839000</v>
      </c>
      <c r="E30" s="5" t="n">
        <v>59957000</v>
      </c>
    </row>
    <row r="31" spans="1:8">
      <c r="A31" s="4" t="s">
        <v>67</v>
      </c>
      <c r="D31" s="5" t="n">
        <v>14677000</v>
      </c>
      <c r="E31" s="5" t="n">
        <v>14677000</v>
      </c>
    </row>
    <row r="32" spans="1:8">
      <c r="A32" s="4" t="s">
        <v>77</v>
      </c>
      <c r="D32" s="5" t="n">
        <v>27579000</v>
      </c>
      <c r="E32" s="5" t="n">
        <v>38060000</v>
      </c>
    </row>
    <row r="33" spans="1:8">
      <c r="A33" s="3" t="s">
        <v>1049</v>
      </c>
    </row>
    <row r="34" spans="1:8">
      <c r="A34" s="4" t="s">
        <v>87</v>
      </c>
      <c r="D34" s="5" t="n">
        <v>167503000</v>
      </c>
      <c r="E34" s="5" t="n">
        <v>168041000</v>
      </c>
    </row>
    <row r="35" spans="1:8">
      <c r="A35" s="4" t="s">
        <v>1050</v>
      </c>
      <c r="D35" s="5" t="n">
        <v>6688000</v>
      </c>
      <c r="E35" s="5" t="n">
        <v>6319000</v>
      </c>
    </row>
    <row r="36" spans="1:8">
      <c r="A36" s="4" t="s">
        <v>1051</v>
      </c>
      <c r="D36" s="5" t="n">
        <v>6423000</v>
      </c>
      <c r="E36" s="5" t="n">
        <v>6319000</v>
      </c>
    </row>
    <row r="37" spans="1:8">
      <c r="A37" s="4" t="s">
        <v>121</v>
      </c>
      <c r="D37" s="5" t="n">
        <v>3276000</v>
      </c>
      <c r="E37" s="5" t="n">
        <v>-6458000</v>
      </c>
    </row>
    <row r="38" spans="1:8">
      <c r="A38" s="3" t="s">
        <v>1052</v>
      </c>
    </row>
    <row r="39" spans="1:8">
      <c r="A39" s="4" t="s">
        <v>1053</v>
      </c>
      <c r="D39" s="5" t="n">
        <v>2287000</v>
      </c>
      <c r="E39" s="5" t="n">
        <v>10025000</v>
      </c>
    </row>
    <row r="40" spans="1:8">
      <c r="A40" s="4" t="s">
        <v>1054</v>
      </c>
      <c r="D40" s="5" t="n">
        <v>-2256000</v>
      </c>
      <c r="E40" s="5" t="n">
        <v>-3830000</v>
      </c>
    </row>
    <row r="41" spans="1:8">
      <c r="A41" s="4" t="s">
        <v>201</v>
      </c>
      <c r="D41" s="5" t="n">
        <v>6535000</v>
      </c>
      <c r="E41" s="5" t="n">
        <v>340000</v>
      </c>
    </row>
    <row r="42" spans="1:8">
      <c r="A42" s="4" t="s">
        <v>203</v>
      </c>
      <c r="D42" s="5" t="n">
        <v>6566000</v>
      </c>
      <c r="E42" s="5" t="n">
        <v>6535000</v>
      </c>
      <c r="G42" s="5" t="n">
        <v>340000</v>
      </c>
    </row>
    <row r="43" spans="1:8">
      <c r="A43" s="4" t="s">
        <v>1061</v>
      </c>
    </row>
    <row r="44" spans="1:8">
      <c r="A44" s="3" t="s">
        <v>1052</v>
      </c>
    </row>
    <row r="45" spans="1:8">
      <c r="A45" s="4" t="s">
        <v>1059</v>
      </c>
      <c r="B45" s="4" t="s">
        <v>1062</v>
      </c>
    </row>
    <row r="46" spans="1:8">
      <c r="A46" s="4" t="s">
        <v>1063</v>
      </c>
    </row>
    <row r="47" spans="1:8">
      <c r="A47" s="3" t="s">
        <v>1052</v>
      </c>
    </row>
    <row r="48" spans="1:8">
      <c r="A48" s="4" t="s">
        <v>1064</v>
      </c>
      <c r="B48" s="4" t="s">
        <v>1062</v>
      </c>
    </row>
    <row r="49" spans="1:8">
      <c r="A49" s="4" t="s">
        <v>1065</v>
      </c>
    </row>
    <row r="50" spans="1:8">
      <c r="A50" s="3" t="s">
        <v>1052</v>
      </c>
    </row>
    <row r="51" spans="1:8">
      <c r="A51" s="4" t="s">
        <v>1057</v>
      </c>
      <c r="C51" s="6" t="n">
        <v>31</v>
      </c>
    </row>
    <row r="52" spans="1:8">
      <c r="A52" s="4" t="s">
        <v>1066</v>
      </c>
    </row>
    <row r="53" spans="1:8">
      <c r="A53" s="3" t="s">
        <v>1052</v>
      </c>
    </row>
    <row r="54" spans="1:8">
      <c r="A54" s="4" t="s">
        <v>65</v>
      </c>
      <c r="D54" s="6" t="n">
        <v>44224000</v>
      </c>
      <c r="E54" s="5" t="n">
        <v>44796000</v>
      </c>
    </row>
    <row r="55" spans="1:8">
      <c r="A55" s="4" t="s">
        <v>1059</v>
      </c>
      <c r="C55" s="4" t="s">
        <v>548</v>
      </c>
      <c r="D55" s="4" t="s">
        <v>548</v>
      </c>
    </row>
    <row r="56" spans="1:8">
      <c r="A56" s="4" t="s">
        <v>1067</v>
      </c>
    </row>
    <row r="57" spans="1:8">
      <c r="A57" s="3" t="s">
        <v>1048</v>
      </c>
    </row>
    <row r="58" spans="1:8">
      <c r="A58" s="4" t="s">
        <v>39</v>
      </c>
      <c r="D58" s="6" t="n">
        <v>63639000</v>
      </c>
      <c r="E58" s="5" t="n">
        <v>62725000</v>
      </c>
    </row>
    <row r="59" spans="1:8">
      <c r="A59" s="4" t="s">
        <v>49</v>
      </c>
      <c r="D59" s="5" t="n">
        <v>30931000</v>
      </c>
      <c r="E59" s="5" t="n">
        <v>42125000</v>
      </c>
    </row>
    <row r="60" spans="1:8">
      <c r="A60" s="4" t="s">
        <v>67</v>
      </c>
      <c r="D60" s="5" t="n">
        <v>19944000</v>
      </c>
      <c r="E60" s="5" t="n">
        <v>15406000</v>
      </c>
    </row>
    <row r="61" spans="1:8">
      <c r="A61" s="4" t="s">
        <v>77</v>
      </c>
      <c r="D61" s="5" t="n">
        <v>7277000</v>
      </c>
      <c r="E61" s="5" t="n">
        <v>24356000</v>
      </c>
    </row>
    <row r="62" spans="1:8">
      <c r="A62" s="3" t="s">
        <v>1049</v>
      </c>
    </row>
    <row r="63" spans="1:8">
      <c r="A63" s="4" t="s">
        <v>87</v>
      </c>
      <c r="D63" s="5" t="n">
        <v>78414000</v>
      </c>
      <c r="E63" s="5" t="n">
        <v>108764000</v>
      </c>
    </row>
    <row r="64" spans="1:8">
      <c r="A64" s="4" t="s">
        <v>1050</v>
      </c>
      <c r="D64" s="5" t="n">
        <v>252000</v>
      </c>
      <c r="E64" s="5" t="n">
        <v>2284000</v>
      </c>
    </row>
    <row r="65" spans="1:8">
      <c r="A65" s="4" t="s">
        <v>1051</v>
      </c>
      <c r="D65" s="5" t="n">
        <v>-36000</v>
      </c>
      <c r="E65" s="5" t="n">
        <v>979000</v>
      </c>
    </row>
    <row r="66" spans="1:8">
      <c r="A66" s="4" t="s">
        <v>121</v>
      </c>
      <c r="D66" s="5" t="n">
        <v>-70000</v>
      </c>
      <c r="E66" s="5" t="n">
        <v>478000</v>
      </c>
    </row>
    <row r="67" spans="1:8">
      <c r="A67" s="3" t="s">
        <v>1052</v>
      </c>
    </row>
    <row r="68" spans="1:8">
      <c r="A68" s="4" t="s">
        <v>1053</v>
      </c>
      <c r="D68" s="5" t="n">
        <v>3720000</v>
      </c>
      <c r="E68" s="5" t="n">
        <v>4317000</v>
      </c>
    </row>
    <row r="69" spans="1:8">
      <c r="A69" s="4" t="s">
        <v>1054</v>
      </c>
      <c r="D69" s="5" t="n">
        <v>-3544000</v>
      </c>
      <c r="E69" s="5" t="n">
        <v>-4980000</v>
      </c>
    </row>
    <row r="70" spans="1:8">
      <c r="A70" s="4" t="s">
        <v>1055</v>
      </c>
      <c r="D70" s="5" t="n">
        <v>227000</v>
      </c>
    </row>
    <row r="71" spans="1:8">
      <c r="A71" s="4" t="s">
        <v>202</v>
      </c>
      <c r="D71" s="5" t="n">
        <v>149000</v>
      </c>
      <c r="E71" s="5" t="n">
        <v>-32000</v>
      </c>
    </row>
    <row r="72" spans="1:8">
      <c r="A72" s="4" t="s">
        <v>201</v>
      </c>
      <c r="D72" s="5" t="n">
        <v>1767000</v>
      </c>
      <c r="E72" s="5" t="n">
        <v>2462000</v>
      </c>
    </row>
    <row r="73" spans="1:8">
      <c r="A73" s="4" t="s">
        <v>203</v>
      </c>
      <c r="D73" s="6" t="n">
        <v>2319000</v>
      </c>
      <c r="E73" s="6" t="n">
        <v>1767000</v>
      </c>
      <c r="G73" s="6" t="n">
        <v>2462000</v>
      </c>
    </row>
    <row r="74" spans="1:8">
      <c r="A74" s="4" t="s">
        <v>1068</v>
      </c>
    </row>
    <row r="75" spans="1:8">
      <c r="A75" s="3" t="s">
        <v>1052</v>
      </c>
    </row>
    <row r="76" spans="1:8">
      <c r="A76" s="4" t="s">
        <v>1059</v>
      </c>
      <c r="C76" s="4" t="s">
        <v>1062</v>
      </c>
      <c r="D76" s="4" t="s">
        <v>1062</v>
      </c>
    </row>
    <row r="77" spans="1:8"/>
    <row r="78" spans="1:8">
      <c r="A78" s="4" t="s">
        <v>88</v>
      </c>
      <c r="B78" s="4" t="s">
        <v>118</v>
      </c>
    </row>
  </sheetData>
  <mergeCells count="4">
    <mergeCell ref="E1:F1"/>
    <mergeCell ref="G1:H1"/>
    <mergeCell ref="A77:H77"/>
    <mergeCell ref="B78:H7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069</v>
      </c>
      <c r="C1" s="2" t="s">
        <v>1</v>
      </c>
    </row>
    <row r="2" spans="1:7">
      <c r="C2" s="2" t="s">
        <v>37</v>
      </c>
      <c r="D2" s="2" t="s">
        <v>38</v>
      </c>
      <c r="F2" s="2" t="s">
        <v>85</v>
      </c>
      <c r="G2" s="2" t="s">
        <v>88</v>
      </c>
    </row>
    <row r="3" spans="1:7">
      <c r="A3" s="3" t="s">
        <v>1070</v>
      </c>
    </row>
    <row r="4" spans="1:7">
      <c r="A4" s="4" t="s">
        <v>1071</v>
      </c>
      <c r="C4" s="6" t="n">
        <v>-280601</v>
      </c>
      <c r="D4" s="6" t="n">
        <v>43661</v>
      </c>
      <c r="E4" s="4" t="s">
        <v>88</v>
      </c>
      <c r="F4" s="6" t="n">
        <v>-678</v>
      </c>
    </row>
    <row r="5" spans="1:7">
      <c r="A5" s="3" t="s">
        <v>1072</v>
      </c>
    </row>
    <row r="6" spans="1:7">
      <c r="A6" s="4" t="s">
        <v>113</v>
      </c>
      <c r="C6" s="5" t="n">
        <v>169152905</v>
      </c>
      <c r="D6" s="5" t="n">
        <v>171406272</v>
      </c>
      <c r="E6" s="4" t="s">
        <v>88</v>
      </c>
      <c r="F6" s="5" t="n">
        <v>171949128</v>
      </c>
    </row>
    <row r="7" spans="1:7">
      <c r="A7" s="4" t="s">
        <v>114</v>
      </c>
      <c r="C7" s="7" t="n">
        <v>-1.66</v>
      </c>
      <c r="D7" s="7" t="n">
        <v>0.25</v>
      </c>
      <c r="E7" s="4" t="s">
        <v>88</v>
      </c>
      <c r="F7" s="6" t="n">
        <v>0</v>
      </c>
    </row>
    <row r="8" spans="1:7">
      <c r="A8" s="3" t="s">
        <v>1070</v>
      </c>
    </row>
    <row r="9" spans="1:7">
      <c r="A9" s="4" t="s">
        <v>1071</v>
      </c>
      <c r="C9" s="6" t="n">
        <v>-280601</v>
      </c>
      <c r="D9" s="6" t="n">
        <v>43661</v>
      </c>
      <c r="E9" s="4" t="s">
        <v>88</v>
      </c>
      <c r="F9" s="6" t="n">
        <v>-678</v>
      </c>
    </row>
    <row r="10" spans="1:7">
      <c r="A10" s="3" t="s">
        <v>1072</v>
      </c>
    </row>
    <row r="11" spans="1:7">
      <c r="A11" s="4" t="s">
        <v>113</v>
      </c>
      <c r="C11" s="5" t="n">
        <v>169152905</v>
      </c>
      <c r="D11" s="5" t="n">
        <v>171406272</v>
      </c>
      <c r="E11" s="4" t="s">
        <v>88</v>
      </c>
      <c r="F11" s="5" t="n">
        <v>171949128</v>
      </c>
    </row>
    <row r="12" spans="1:7">
      <c r="A12" s="4" t="s">
        <v>115</v>
      </c>
      <c r="B12" s="4" t="s">
        <v>88</v>
      </c>
      <c r="D12" s="5" t="n">
        <v>123340</v>
      </c>
    </row>
    <row r="13" spans="1:7">
      <c r="A13" s="4" t="s">
        <v>116</v>
      </c>
      <c r="C13" s="5" t="n">
        <v>169152905</v>
      </c>
      <c r="D13" s="5" t="n">
        <v>171529612</v>
      </c>
      <c r="E13" s="4" t="s">
        <v>88</v>
      </c>
      <c r="F13" s="5" t="n">
        <v>171949128</v>
      </c>
    </row>
    <row r="14" spans="1:7">
      <c r="A14" s="4" t="s">
        <v>117</v>
      </c>
      <c r="C14" s="7" t="n">
        <v>-1.66</v>
      </c>
      <c r="D14" s="7" t="n">
        <v>0.25</v>
      </c>
      <c r="E14" s="4" t="s">
        <v>88</v>
      </c>
      <c r="F14" s="6" t="n">
        <v>0</v>
      </c>
    </row>
    <row r="15" spans="1:7"/>
    <row r="16" spans="1:7">
      <c r="A16" s="4" t="s">
        <v>88</v>
      </c>
      <c r="B16" s="4" t="s">
        <v>118</v>
      </c>
    </row>
  </sheetData>
  <mergeCells count="17">
    <mergeCell ref="A1:B2"/>
    <mergeCell ref="C1:G1"/>
    <mergeCell ref="D2:E2"/>
    <mergeCell ref="F3:G3"/>
    <mergeCell ref="F4:G4"/>
    <mergeCell ref="F5:G5"/>
    <mergeCell ref="F6:G6"/>
    <mergeCell ref="F7:G7"/>
    <mergeCell ref="F8:G8"/>
    <mergeCell ref="F9:G9"/>
    <mergeCell ref="F10:G10"/>
    <mergeCell ref="F11:G11"/>
    <mergeCell ref="F12:G12"/>
    <mergeCell ref="F13:G13"/>
    <mergeCell ref="F14:G14"/>
    <mergeCell ref="A15:F15"/>
    <mergeCell ref="B16:F16"/>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37</v>
      </c>
      <c r="C2" s="2" t="s">
        <v>38</v>
      </c>
      <c r="D2" s="2" t="s">
        <v>85</v>
      </c>
    </row>
    <row r="3" spans="1:4">
      <c r="A3" s="3" t="s">
        <v>239</v>
      </c>
    </row>
    <row r="4" spans="1:4">
      <c r="A4" s="4" t="s">
        <v>1074</v>
      </c>
      <c r="B4" s="5" t="n">
        <v>445008</v>
      </c>
      <c r="C4" s="5" t="n">
        <v>269116</v>
      </c>
      <c r="D4" s="5" t="n">
        <v>7067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1075</v>
      </c>
      <c r="B1" s="2" t="s">
        <v>37</v>
      </c>
      <c r="C1" s="2" t="s">
        <v>38</v>
      </c>
      <c r="D1" s="2" t="s">
        <v>85</v>
      </c>
    </row>
    <row r="2" spans="1:4">
      <c r="A2" s="3" t="s">
        <v>391</v>
      </c>
    </row>
    <row r="3" spans="1:4">
      <c r="A3" s="4" t="s">
        <v>1076</v>
      </c>
      <c r="B3" s="6" t="n">
        <v>84852</v>
      </c>
      <c r="C3" s="6" t="n">
        <v>75787</v>
      </c>
    </row>
    <row r="4" spans="1:4">
      <c r="A4" s="4" t="s">
        <v>1077</v>
      </c>
      <c r="B4" s="5" t="n">
        <v>46091</v>
      </c>
      <c r="C4" s="5" t="n">
        <v>40570</v>
      </c>
    </row>
    <row r="5" spans="1:4">
      <c r="A5" s="4" t="s">
        <v>69</v>
      </c>
      <c r="B5" s="5" t="n">
        <v>130943</v>
      </c>
      <c r="C5" s="5" t="n">
        <v>116357</v>
      </c>
      <c r="D5" s="6" t="n">
        <v>115492</v>
      </c>
    </row>
    <row r="6" spans="1:4">
      <c r="A6" s="4" t="s">
        <v>1078</v>
      </c>
    </row>
    <row r="7" spans="1:4">
      <c r="A7" s="3" t="s">
        <v>391</v>
      </c>
    </row>
    <row r="8" spans="1:4">
      <c r="A8" s="4" t="s">
        <v>1076</v>
      </c>
      <c r="B8" s="5" t="n">
        <v>56679</v>
      </c>
      <c r="C8" s="5" t="n">
        <v>52529</v>
      </c>
    </row>
    <row r="9" spans="1:4">
      <c r="A9" s="4" t="s">
        <v>1077</v>
      </c>
      <c r="B9" s="5" t="n">
        <v>1050</v>
      </c>
      <c r="C9" s="5" t="n">
        <v>197</v>
      </c>
    </row>
    <row r="10" spans="1:4">
      <c r="A10" s="4" t="s">
        <v>69</v>
      </c>
      <c r="B10" s="5" t="n">
        <v>57729</v>
      </c>
      <c r="C10" s="5" t="n">
        <v>52726</v>
      </c>
      <c r="D10" s="5" t="n">
        <v>59195</v>
      </c>
    </row>
    <row r="11" spans="1:4">
      <c r="A11" s="4" t="s">
        <v>1079</v>
      </c>
    </row>
    <row r="12" spans="1:4">
      <c r="A12" s="3" t="s">
        <v>391</v>
      </c>
    </row>
    <row r="13" spans="1:4">
      <c r="A13" s="4" t="s">
        <v>1076</v>
      </c>
      <c r="B13" s="5" t="n">
        <v>2923</v>
      </c>
      <c r="C13" s="5" t="n">
        <v>2880</v>
      </c>
    </row>
    <row r="14" spans="1:4">
      <c r="A14" s="4" t="s">
        <v>1077</v>
      </c>
      <c r="B14" s="5" t="n">
        <v>1185</v>
      </c>
      <c r="C14" s="5" t="n">
        <v>331</v>
      </c>
    </row>
    <row r="15" spans="1:4">
      <c r="A15" s="4" t="s">
        <v>69</v>
      </c>
      <c r="B15" s="5" t="n">
        <v>4108</v>
      </c>
      <c r="C15" s="5" t="n">
        <v>3211</v>
      </c>
      <c r="D15" s="5" t="n">
        <v>3467</v>
      </c>
    </row>
    <row r="16" spans="1:4">
      <c r="A16" s="4" t="s">
        <v>1080</v>
      </c>
    </row>
    <row r="17" spans="1:4">
      <c r="A17" s="3" t="s">
        <v>391</v>
      </c>
    </row>
    <row r="18" spans="1:4">
      <c r="A18" s="4" t="s">
        <v>1077</v>
      </c>
      <c r="B18" s="5" t="n">
        <v>3905</v>
      </c>
      <c r="C18" s="5" t="n">
        <v>2399</v>
      </c>
    </row>
    <row r="19" spans="1:4">
      <c r="A19" s="4" t="s">
        <v>69</v>
      </c>
      <c r="B19" s="5" t="n">
        <v>3905</v>
      </c>
      <c r="C19" s="5" t="n">
        <v>2399</v>
      </c>
      <c r="D19" s="5" t="n">
        <v>11732</v>
      </c>
    </row>
    <row r="20" spans="1:4">
      <c r="A20" s="4" t="s">
        <v>1081</v>
      </c>
    </row>
    <row r="21" spans="1:4">
      <c r="A21" s="3" t="s">
        <v>391</v>
      </c>
    </row>
    <row r="22" spans="1:4">
      <c r="A22" s="4" t="s">
        <v>1076</v>
      </c>
      <c r="B22" s="5" t="n">
        <v>9263</v>
      </c>
      <c r="C22" s="5" t="n">
        <v>7270</v>
      </c>
    </row>
    <row r="23" spans="1:4">
      <c r="A23" s="4" t="s">
        <v>1077</v>
      </c>
      <c r="B23" s="5" t="n">
        <v>9263</v>
      </c>
      <c r="C23" s="5" t="n">
        <v>7270</v>
      </c>
    </row>
    <row r="24" spans="1:4">
      <c r="A24" s="4" t="s">
        <v>69</v>
      </c>
      <c r="B24" s="5" t="n">
        <v>9263</v>
      </c>
      <c r="C24" s="5" t="n">
        <v>7270</v>
      </c>
      <c r="D24" s="5" t="n">
        <v>7639</v>
      </c>
    </row>
    <row r="25" spans="1:4">
      <c r="A25" s="4" t="s">
        <v>1082</v>
      </c>
    </row>
    <row r="26" spans="1:4">
      <c r="A26" s="3" t="s">
        <v>391</v>
      </c>
    </row>
    <row r="27" spans="1:4">
      <c r="A27" s="4" t="s">
        <v>1076</v>
      </c>
      <c r="B27" s="5" t="n">
        <v>5776</v>
      </c>
      <c r="C27" s="5" t="n">
        <v>2859</v>
      </c>
    </row>
    <row r="28" spans="1:4">
      <c r="A28" s="4" t="s">
        <v>1077</v>
      </c>
      <c r="B28" s="5" t="n">
        <v>29162</v>
      </c>
      <c r="C28" s="5" t="n">
        <v>25111</v>
      </c>
    </row>
    <row r="29" spans="1:4">
      <c r="A29" s="4" t="s">
        <v>69</v>
      </c>
      <c r="B29" s="5" t="n">
        <v>34938</v>
      </c>
      <c r="C29" s="5" t="n">
        <v>27970</v>
      </c>
      <c r="D29" s="5" t="n">
        <v>7281</v>
      </c>
    </row>
    <row r="30" spans="1:4">
      <c r="A30" s="4" t="s">
        <v>1083</v>
      </c>
    </row>
    <row r="31" spans="1:4">
      <c r="A31" s="3" t="s">
        <v>391</v>
      </c>
    </row>
    <row r="32" spans="1:4">
      <c r="A32" s="4" t="s">
        <v>1076</v>
      </c>
      <c r="B32" s="5" t="n">
        <v>10211</v>
      </c>
      <c r="C32" s="5" t="n">
        <v>10249</v>
      </c>
    </row>
    <row r="33" spans="1:4">
      <c r="A33" s="4" t="s">
        <v>1077</v>
      </c>
      <c r="B33" s="5" t="n">
        <v>10789</v>
      </c>
      <c r="C33" s="5" t="n">
        <v>12532</v>
      </c>
    </row>
    <row r="34" spans="1:4">
      <c r="A34" s="4" t="s">
        <v>69</v>
      </c>
      <c r="B34" s="6" t="n">
        <v>21000</v>
      </c>
      <c r="C34" s="6" t="n">
        <v>22781</v>
      </c>
      <c r="D34" s="6" t="n">
        <v>2617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084</v>
      </c>
      <c r="B1" s="2" t="s">
        <v>1</v>
      </c>
    </row>
    <row r="2" spans="1:3">
      <c r="B2" s="2" t="s">
        <v>37</v>
      </c>
      <c r="C2" s="2" t="s">
        <v>38</v>
      </c>
    </row>
    <row r="3" spans="1:3">
      <c r="A3" s="3" t="s">
        <v>1085</v>
      </c>
    </row>
    <row r="4" spans="1:3">
      <c r="A4" s="4" t="s">
        <v>1086</v>
      </c>
      <c r="B4" s="6" t="n">
        <v>116357</v>
      </c>
      <c r="C4" s="6" t="n">
        <v>115492</v>
      </c>
    </row>
    <row r="5" spans="1:3">
      <c r="A5" s="4" t="s">
        <v>1087</v>
      </c>
      <c r="B5" s="5" t="n">
        <v>34543</v>
      </c>
      <c r="C5" s="5" t="n">
        <v>34166</v>
      </c>
    </row>
    <row r="6" spans="1:3">
      <c r="A6" s="4" t="s">
        <v>1088</v>
      </c>
      <c r="B6" s="5" t="n">
        <v>-2973</v>
      </c>
      <c r="C6" s="5" t="n">
        <v>-1569</v>
      </c>
    </row>
    <row r="7" spans="1:3">
      <c r="A7" s="4" t="s">
        <v>1089</v>
      </c>
      <c r="B7" s="5" t="n">
        <v>-13023</v>
      </c>
      <c r="C7" s="5" t="n">
        <v>-20419</v>
      </c>
    </row>
    <row r="8" spans="1:3">
      <c r="A8" s="4" t="s">
        <v>1090</v>
      </c>
      <c r="B8" s="5" t="n">
        <v>2244</v>
      </c>
      <c r="C8" s="5" t="n">
        <v>-3568</v>
      </c>
    </row>
    <row r="9" spans="1:3">
      <c r="A9" s="4" t="s">
        <v>817</v>
      </c>
      <c r="C9" s="5" t="n">
        <v>277</v>
      </c>
    </row>
    <row r="10" spans="1:3">
      <c r="A10" s="4" t="s">
        <v>1091</v>
      </c>
      <c r="B10" s="5" t="n">
        <v>-1606</v>
      </c>
      <c r="C10" s="5" t="n">
        <v>-8740</v>
      </c>
    </row>
    <row r="11" spans="1:3">
      <c r="A11" s="4" t="s">
        <v>1092</v>
      </c>
      <c r="C11" s="5" t="n">
        <v>735</v>
      </c>
    </row>
    <row r="12" spans="1:3">
      <c r="A12" s="4" t="s">
        <v>1093</v>
      </c>
      <c r="B12" s="5" t="n">
        <v>-4599</v>
      </c>
      <c r="C12" s="5" t="n">
        <v>-17</v>
      </c>
    </row>
    <row r="13" spans="1:3">
      <c r="A13" s="4" t="s">
        <v>1094</v>
      </c>
      <c r="B13" s="5" t="n">
        <v>130943</v>
      </c>
      <c r="C13" s="5" t="n">
        <v>116357</v>
      </c>
    </row>
    <row r="14" spans="1:3">
      <c r="A14" s="4" t="s">
        <v>1078</v>
      </c>
    </row>
    <row r="15" spans="1:3">
      <c r="A15" s="3" t="s">
        <v>1085</v>
      </c>
    </row>
    <row r="16" spans="1:3">
      <c r="A16" s="4" t="s">
        <v>1086</v>
      </c>
      <c r="B16" s="5" t="n">
        <v>52726</v>
      </c>
      <c r="C16" s="5" t="n">
        <v>59195</v>
      </c>
    </row>
    <row r="17" spans="1:3">
      <c r="A17" s="4" t="s">
        <v>1087</v>
      </c>
      <c r="B17" s="5" t="n">
        <v>7444</v>
      </c>
      <c r="C17" s="5" t="n">
        <v>4611</v>
      </c>
    </row>
    <row r="18" spans="1:3">
      <c r="A18" s="4" t="s">
        <v>1088</v>
      </c>
      <c r="B18" s="5" t="n">
        <v>-1798</v>
      </c>
      <c r="C18" s="5" t="n">
        <v>-36</v>
      </c>
    </row>
    <row r="19" spans="1:3">
      <c r="A19" s="4" t="s">
        <v>1089</v>
      </c>
      <c r="B19" s="5" t="n">
        <v>-2019</v>
      </c>
      <c r="C19" s="5" t="n">
        <v>-2076</v>
      </c>
    </row>
    <row r="20" spans="1:3">
      <c r="A20" s="4" t="s">
        <v>1090</v>
      </c>
      <c r="B20" s="5" t="n">
        <v>2244</v>
      </c>
      <c r="C20" s="5" t="n">
        <v>-3568</v>
      </c>
    </row>
    <row r="21" spans="1:3">
      <c r="A21" s="4" t="s">
        <v>817</v>
      </c>
      <c r="C21" s="5" t="n">
        <v>277</v>
      </c>
    </row>
    <row r="22" spans="1:3">
      <c r="A22" s="4" t="s">
        <v>1091</v>
      </c>
      <c r="B22" s="5" t="n">
        <v>-868</v>
      </c>
      <c r="C22" s="5" t="n">
        <v>-5677</v>
      </c>
    </row>
    <row r="23" spans="1:3">
      <c r="A23" s="4" t="s">
        <v>1094</v>
      </c>
      <c r="B23" s="5" t="n">
        <v>57729</v>
      </c>
      <c r="C23" s="5" t="n">
        <v>52726</v>
      </c>
    </row>
    <row r="24" spans="1:3">
      <c r="A24" s="4" t="s">
        <v>1079</v>
      </c>
    </row>
    <row r="25" spans="1:3">
      <c r="A25" s="3" t="s">
        <v>1085</v>
      </c>
    </row>
    <row r="26" spans="1:3">
      <c r="A26" s="4" t="s">
        <v>1086</v>
      </c>
      <c r="B26" s="5" t="n">
        <v>3211</v>
      </c>
      <c r="C26" s="5" t="n">
        <v>3467</v>
      </c>
    </row>
    <row r="27" spans="1:3">
      <c r="A27" s="4" t="s">
        <v>1087</v>
      </c>
      <c r="B27" s="5" t="n">
        <v>820</v>
      </c>
      <c r="C27" s="5" t="n">
        <v>103</v>
      </c>
    </row>
    <row r="28" spans="1:3">
      <c r="A28" s="4" t="s">
        <v>1091</v>
      </c>
      <c r="B28" s="5" t="n">
        <v>77</v>
      </c>
      <c r="C28" s="5" t="n">
        <v>-359</v>
      </c>
    </row>
    <row r="29" spans="1:3">
      <c r="A29" s="4" t="s">
        <v>1094</v>
      </c>
      <c r="B29" s="5" t="n">
        <v>4108</v>
      </c>
      <c r="C29" s="5" t="n">
        <v>3211</v>
      </c>
    </row>
    <row r="30" spans="1:3">
      <c r="A30" s="4" t="s">
        <v>1080</v>
      </c>
    </row>
    <row r="31" spans="1:3">
      <c r="A31" s="3" t="s">
        <v>1085</v>
      </c>
    </row>
    <row r="32" spans="1:3">
      <c r="A32" s="4" t="s">
        <v>1086</v>
      </c>
      <c r="B32" s="5" t="n">
        <v>2399</v>
      </c>
      <c r="C32" s="5" t="n">
        <v>11732</v>
      </c>
    </row>
    <row r="33" spans="1:3">
      <c r="A33" s="4" t="s">
        <v>1087</v>
      </c>
      <c r="B33" s="5" t="n">
        <v>2166</v>
      </c>
      <c r="C33" s="5" t="n">
        <v>392</v>
      </c>
    </row>
    <row r="34" spans="1:3">
      <c r="A34" s="4" t="s">
        <v>1089</v>
      </c>
      <c r="B34" s="5" t="n">
        <v>-650</v>
      </c>
      <c r="C34" s="5" t="n">
        <v>-9595</v>
      </c>
    </row>
    <row r="35" spans="1:3">
      <c r="A35" s="4" t="s">
        <v>1091</v>
      </c>
      <c r="B35" s="5" t="n">
        <v>-10</v>
      </c>
      <c r="C35" s="5" t="n">
        <v>-130</v>
      </c>
    </row>
    <row r="36" spans="1:3">
      <c r="A36" s="4" t="s">
        <v>1094</v>
      </c>
      <c r="B36" s="5" t="n">
        <v>3905</v>
      </c>
      <c r="C36" s="5" t="n">
        <v>2399</v>
      </c>
    </row>
    <row r="37" spans="1:3">
      <c r="A37" s="4" t="s">
        <v>1081</v>
      </c>
    </row>
    <row r="38" spans="1:3">
      <c r="A38" s="3" t="s">
        <v>1085</v>
      </c>
    </row>
    <row r="39" spans="1:3">
      <c r="A39" s="4" t="s">
        <v>1086</v>
      </c>
      <c r="B39" s="5" t="n">
        <v>7270</v>
      </c>
      <c r="C39" s="5" t="n">
        <v>7639</v>
      </c>
    </row>
    <row r="40" spans="1:3">
      <c r="A40" s="4" t="s">
        <v>1087</v>
      </c>
      <c r="B40" s="5" t="n">
        <v>2361</v>
      </c>
      <c r="C40" s="5" t="n">
        <v>229</v>
      </c>
    </row>
    <row r="41" spans="1:3">
      <c r="A41" s="4" t="s">
        <v>1088</v>
      </c>
      <c r="B41" s="5" t="n">
        <v>-74</v>
      </c>
      <c r="C41" s="5" t="n">
        <v>-9</v>
      </c>
    </row>
    <row r="42" spans="1:3">
      <c r="A42" s="4" t="s">
        <v>1089</v>
      </c>
      <c r="B42" s="5" t="n">
        <v>-179</v>
      </c>
      <c r="C42" s="5" t="n">
        <v>-239</v>
      </c>
    </row>
    <row r="43" spans="1:3">
      <c r="A43" s="4" t="s">
        <v>1091</v>
      </c>
      <c r="B43" s="5" t="n">
        <v>-115</v>
      </c>
      <c r="C43" s="5" t="n">
        <v>-350</v>
      </c>
    </row>
    <row r="44" spans="1:3">
      <c r="A44" s="4" t="s">
        <v>1094</v>
      </c>
      <c r="B44" s="5" t="n">
        <v>9263</v>
      </c>
      <c r="C44" s="5" t="n">
        <v>7270</v>
      </c>
    </row>
    <row r="45" spans="1:3">
      <c r="A45" s="4" t="s">
        <v>1082</v>
      </c>
    </row>
    <row r="46" spans="1:3">
      <c r="A46" s="3" t="s">
        <v>1085</v>
      </c>
    </row>
    <row r="47" spans="1:3">
      <c r="A47" s="4" t="s">
        <v>1086</v>
      </c>
      <c r="B47" s="5" t="n">
        <v>27970</v>
      </c>
      <c r="C47" s="5" t="n">
        <v>7281</v>
      </c>
    </row>
    <row r="48" spans="1:3">
      <c r="A48" s="4" t="s">
        <v>1087</v>
      </c>
      <c r="B48" s="5" t="n">
        <v>18794</v>
      </c>
      <c r="C48" s="5" t="n">
        <v>26348</v>
      </c>
    </row>
    <row r="49" spans="1:3">
      <c r="A49" s="4" t="s">
        <v>1089</v>
      </c>
      <c r="B49" s="5" t="n">
        <v>-9452</v>
      </c>
      <c r="C49" s="5" t="n">
        <v>-5470</v>
      </c>
    </row>
    <row r="50" spans="1:3">
      <c r="A50" s="4" t="s">
        <v>1091</v>
      </c>
      <c r="B50" s="5" t="n">
        <v>-249</v>
      </c>
      <c r="C50" s="5" t="n">
        <v>-189</v>
      </c>
    </row>
    <row r="51" spans="1:3">
      <c r="A51" s="4" t="s">
        <v>1093</v>
      </c>
      <c r="B51" s="5" t="n">
        <v>-2125</v>
      </c>
    </row>
    <row r="52" spans="1:3">
      <c r="A52" s="4" t="s">
        <v>1094</v>
      </c>
      <c r="B52" s="5" t="n">
        <v>34938</v>
      </c>
      <c r="C52" s="5" t="n">
        <v>27970</v>
      </c>
    </row>
    <row r="53" spans="1:3">
      <c r="A53" s="4" t="s">
        <v>1083</v>
      </c>
    </row>
    <row r="54" spans="1:3">
      <c r="A54" s="3" t="s">
        <v>1085</v>
      </c>
    </row>
    <row r="55" spans="1:3">
      <c r="A55" s="4" t="s">
        <v>1086</v>
      </c>
      <c r="B55" s="5" t="n">
        <v>22781</v>
      </c>
      <c r="C55" s="5" t="n">
        <v>26178</v>
      </c>
    </row>
    <row r="56" spans="1:3">
      <c r="A56" s="4" t="s">
        <v>1087</v>
      </c>
      <c r="B56" s="5" t="n">
        <v>2958</v>
      </c>
      <c r="C56" s="5" t="n">
        <v>2483</v>
      </c>
    </row>
    <row r="57" spans="1:3">
      <c r="A57" s="4" t="s">
        <v>1088</v>
      </c>
      <c r="B57" s="5" t="n">
        <v>-1101</v>
      </c>
      <c r="C57" s="5" t="n">
        <v>-1524</v>
      </c>
    </row>
    <row r="58" spans="1:3">
      <c r="A58" s="4" t="s">
        <v>1089</v>
      </c>
      <c r="B58" s="5" t="n">
        <v>-723</v>
      </c>
      <c r="C58" s="5" t="n">
        <v>-3039</v>
      </c>
    </row>
    <row r="59" spans="1:3">
      <c r="A59" s="4" t="s">
        <v>1091</v>
      </c>
      <c r="B59" s="5" t="n">
        <v>-441</v>
      </c>
      <c r="C59" s="5" t="n">
        <v>-2035</v>
      </c>
    </row>
    <row r="60" spans="1:3">
      <c r="A60" s="4" t="s">
        <v>1092</v>
      </c>
      <c r="C60" s="5" t="n">
        <v>735</v>
      </c>
    </row>
    <row r="61" spans="1:3">
      <c r="A61" s="4" t="s">
        <v>1093</v>
      </c>
      <c r="B61" s="5" t="n">
        <v>-2474</v>
      </c>
      <c r="C61" s="5" t="n">
        <v>-17</v>
      </c>
    </row>
    <row r="62" spans="1:3">
      <c r="A62" s="4" t="s">
        <v>1094</v>
      </c>
      <c r="B62" s="6" t="n">
        <v>21000</v>
      </c>
      <c r="C62" s="6" t="n">
        <v>22781</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5</v>
      </c>
      <c r="B1" s="2" t="s">
        <v>1</v>
      </c>
    </row>
    <row r="2" spans="1:3">
      <c r="B2" s="2" t="s">
        <v>37</v>
      </c>
      <c r="C2" s="2" t="s">
        <v>38</v>
      </c>
    </row>
    <row r="3" spans="1:3">
      <c r="A3" s="3" t="s">
        <v>1096</v>
      </c>
    </row>
    <row r="4" spans="1:3">
      <c r="A4" s="4" t="s">
        <v>1097</v>
      </c>
      <c r="B4" s="4" t="s">
        <v>1098</v>
      </c>
    </row>
    <row r="5" spans="1:3">
      <c r="A5" s="4" t="s">
        <v>1099</v>
      </c>
      <c r="B5" s="6" t="n">
        <v>4767</v>
      </c>
      <c r="C5" s="6" t="n">
        <v>3664</v>
      </c>
    </row>
    <row r="6" spans="1:3">
      <c r="A6" s="4" t="s">
        <v>1100</v>
      </c>
    </row>
    <row r="7" spans="1:3">
      <c r="A7" s="3" t="s">
        <v>1101</v>
      </c>
    </row>
    <row r="8" spans="1:3">
      <c r="A8" s="4" t="s">
        <v>1102</v>
      </c>
      <c r="B8" s="5" t="n">
        <v>1020</v>
      </c>
    </row>
    <row r="9" spans="1:3">
      <c r="A9" s="4" t="s">
        <v>1103</v>
      </c>
    </row>
    <row r="10" spans="1:3">
      <c r="A10" s="3" t="s">
        <v>1101</v>
      </c>
    </row>
    <row r="11" spans="1:3">
      <c r="A11" s="4" t="s">
        <v>1102</v>
      </c>
      <c r="B11" s="5" t="n">
        <v>909</v>
      </c>
    </row>
    <row r="12" spans="1:3">
      <c r="A12" s="4" t="s">
        <v>1104</v>
      </c>
    </row>
    <row r="13" spans="1:3">
      <c r="A13" s="3" t="s">
        <v>1101</v>
      </c>
    </row>
    <row r="14" spans="1:3">
      <c r="A14" s="4" t="s">
        <v>1102</v>
      </c>
      <c r="B14" s="5" t="n">
        <v>1400</v>
      </c>
    </row>
    <row r="15" spans="1:3">
      <c r="A15" s="4" t="s">
        <v>1105</v>
      </c>
    </row>
    <row r="16" spans="1:3">
      <c r="A16" s="3" t="s">
        <v>1101</v>
      </c>
    </row>
    <row r="17" spans="1:3">
      <c r="A17" s="4" t="s">
        <v>1102</v>
      </c>
      <c r="B17" s="5" t="n">
        <v>2041</v>
      </c>
    </row>
    <row r="18" spans="1:3">
      <c r="A18" s="4" t="s">
        <v>1106</v>
      </c>
    </row>
    <row r="19" spans="1:3">
      <c r="A19" s="3" t="s">
        <v>1101</v>
      </c>
    </row>
    <row r="20" spans="1:3">
      <c r="A20" s="4" t="s">
        <v>1102</v>
      </c>
      <c r="B20" s="5" t="n">
        <v>2249</v>
      </c>
    </row>
    <row r="21" spans="1:3">
      <c r="A21" s="4" t="s">
        <v>1107</v>
      </c>
    </row>
    <row r="22" spans="1:3">
      <c r="A22" s="3" t="s">
        <v>1101</v>
      </c>
    </row>
    <row r="23" spans="1:3">
      <c r="A23" s="4" t="s">
        <v>1102</v>
      </c>
      <c r="B23" s="5" t="n">
        <v>8336</v>
      </c>
    </row>
    <row r="24" spans="1:3">
      <c r="A24" s="4" t="s">
        <v>1108</v>
      </c>
    </row>
    <row r="25" spans="1:3">
      <c r="A25" s="3" t="s">
        <v>1096</v>
      </c>
    </row>
    <row r="26" spans="1:3">
      <c r="A26" s="4" t="s">
        <v>1109</v>
      </c>
      <c r="B26" s="5" t="n">
        <v>28049</v>
      </c>
      <c r="C26" s="5" t="n">
        <v>29768</v>
      </c>
    </row>
    <row r="27" spans="1:3">
      <c r="A27" s="4" t="s">
        <v>1110</v>
      </c>
      <c r="B27" s="5" t="n">
        <v>1951</v>
      </c>
      <c r="C27" s="5" t="n">
        <v>1678</v>
      </c>
    </row>
    <row r="28" spans="1:3">
      <c r="A28" s="4" t="s">
        <v>1111</v>
      </c>
      <c r="B28" s="5" t="n">
        <v>524</v>
      </c>
      <c r="C28" s="5" t="n">
        <v>470</v>
      </c>
    </row>
    <row r="29" spans="1:3">
      <c r="A29" s="4" t="s">
        <v>1112</v>
      </c>
      <c r="B29" s="5" t="n">
        <v>4432</v>
      </c>
      <c r="C29" s="5" t="n">
        <v>-700</v>
      </c>
    </row>
    <row r="30" spans="1:3">
      <c r="A30" s="4" t="s">
        <v>1113</v>
      </c>
      <c r="B30" s="5" t="n">
        <v>-1581</v>
      </c>
      <c r="C30" s="5" t="n">
        <v>-1818</v>
      </c>
    </row>
    <row r="31" spans="1:3">
      <c r="A31" s="4" t="s">
        <v>103</v>
      </c>
      <c r="B31" s="5" t="n">
        <v>-580</v>
      </c>
      <c r="C31" s="5" t="n">
        <v>-1349</v>
      </c>
    </row>
    <row r="32" spans="1:3">
      <c r="A32" s="4" t="s">
        <v>1114</v>
      </c>
      <c r="B32" s="6" t="n">
        <v>32795</v>
      </c>
      <c r="C32" s="6" t="n">
        <v>28049</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5</v>
      </c>
      <c r="B1" s="2" t="s">
        <v>1</v>
      </c>
    </row>
    <row r="2" spans="1:3">
      <c r="B2" s="2" t="s">
        <v>37</v>
      </c>
      <c r="C2" s="2" t="s">
        <v>38</v>
      </c>
    </row>
    <row r="3" spans="1:3">
      <c r="A3" s="3" t="s">
        <v>1096</v>
      </c>
    </row>
    <row r="4" spans="1:3">
      <c r="A4" s="4" t="s">
        <v>1116</v>
      </c>
      <c r="B4" s="4" t="s">
        <v>1098</v>
      </c>
    </row>
    <row r="5" spans="1:3">
      <c r="A5" s="4" t="s">
        <v>1117</v>
      </c>
      <c r="B5" s="6" t="n">
        <v>562</v>
      </c>
      <c r="C5" s="6" t="n">
        <v>216</v>
      </c>
    </row>
    <row r="6" spans="1:3">
      <c r="A6" s="3" t="s">
        <v>1118</v>
      </c>
    </row>
    <row r="7" spans="1:3">
      <c r="A7" s="4" t="s">
        <v>726</v>
      </c>
      <c r="B7" s="4" t="s">
        <v>1119</v>
      </c>
      <c r="C7" s="4" t="s">
        <v>1120</v>
      </c>
    </row>
    <row r="8" spans="1:3">
      <c r="A8" s="4" t="s">
        <v>59</v>
      </c>
      <c r="B8" s="4" t="s">
        <v>1121</v>
      </c>
      <c r="C8" s="4" t="s">
        <v>1122</v>
      </c>
    </row>
    <row r="9" spans="1:3">
      <c r="A9" s="4" t="s">
        <v>1123</v>
      </c>
      <c r="B9" s="4" t="s">
        <v>1124</v>
      </c>
      <c r="C9" s="4" t="s">
        <v>1125</v>
      </c>
    </row>
    <row r="10" spans="1:3">
      <c r="A10" s="4" t="s">
        <v>1126</v>
      </c>
      <c r="B10" s="4" t="s">
        <v>1127</v>
      </c>
      <c r="C10" s="4" t="s">
        <v>1128</v>
      </c>
    </row>
    <row r="11" spans="1:3">
      <c r="A11" s="4" t="s">
        <v>1129</v>
      </c>
      <c r="B11" s="4" t="s">
        <v>1130</v>
      </c>
      <c r="C11" s="4" t="s">
        <v>1131</v>
      </c>
    </row>
    <row r="12" spans="1:3">
      <c r="A12" s="4" t="s">
        <v>879</v>
      </c>
      <c r="B12" s="4" t="s">
        <v>1132</v>
      </c>
      <c r="C12" s="4" t="s">
        <v>1133</v>
      </c>
    </row>
    <row r="13" spans="1:3">
      <c r="A13" s="4" t="s">
        <v>141</v>
      </c>
      <c r="B13" s="4" t="s">
        <v>528</v>
      </c>
      <c r="C13" s="4" t="s">
        <v>528</v>
      </c>
    </row>
    <row r="14" spans="1:3">
      <c r="A14" s="4" t="s">
        <v>1134</v>
      </c>
    </row>
    <row r="15" spans="1:3">
      <c r="A15" s="3" t="s">
        <v>1096</v>
      </c>
    </row>
    <row r="16" spans="1:3">
      <c r="A16" s="4" t="s">
        <v>1109</v>
      </c>
      <c r="B16" s="6" t="n">
        <v>5429</v>
      </c>
      <c r="C16" s="6" t="n">
        <v>7872</v>
      </c>
    </row>
    <row r="17" spans="1:3">
      <c r="A17" s="4" t="s">
        <v>1110</v>
      </c>
      <c r="B17" s="5" t="n">
        <v>90</v>
      </c>
      <c r="C17" s="5" t="n">
        <v>139</v>
      </c>
    </row>
    <row r="18" spans="1:3">
      <c r="A18" s="4" t="s">
        <v>1111</v>
      </c>
      <c r="B18" s="5" t="n">
        <v>511</v>
      </c>
      <c r="C18" s="5" t="n">
        <v>740</v>
      </c>
    </row>
    <row r="19" spans="1:3">
      <c r="A19" s="4" t="s">
        <v>1112</v>
      </c>
      <c r="B19" s="5" t="n">
        <v>-1291</v>
      </c>
      <c r="C19" s="5" t="n">
        <v>-2000</v>
      </c>
    </row>
    <row r="20" spans="1:3">
      <c r="A20" s="4" t="s">
        <v>1113</v>
      </c>
      <c r="B20" s="5" t="n">
        <v>-254</v>
      </c>
      <c r="C20" s="5" t="n">
        <v>-226</v>
      </c>
    </row>
    <row r="21" spans="1:3">
      <c r="A21" s="4" t="s">
        <v>103</v>
      </c>
      <c r="B21" s="5" t="n">
        <v>116</v>
      </c>
      <c r="C21" s="5" t="n">
        <v>-1096</v>
      </c>
    </row>
    <row r="22" spans="1:3">
      <c r="A22" s="4" t="s">
        <v>1114</v>
      </c>
      <c r="B22" s="5" t="n">
        <v>4601</v>
      </c>
      <c r="C22" s="5" t="n">
        <v>5429</v>
      </c>
    </row>
    <row r="23" spans="1:3">
      <c r="A23" s="4" t="s">
        <v>1135</v>
      </c>
    </row>
    <row r="24" spans="1:3">
      <c r="A24" s="3" t="s">
        <v>1136</v>
      </c>
    </row>
    <row r="25" spans="1:3">
      <c r="A25" s="4" t="s">
        <v>1137</v>
      </c>
      <c r="B25" s="5" t="n">
        <v>1906</v>
      </c>
      <c r="C25" s="5" t="n">
        <v>2248</v>
      </c>
    </row>
    <row r="26" spans="1:3">
      <c r="A26" s="4" t="s">
        <v>1138</v>
      </c>
      <c r="B26" s="5" t="n">
        <v>194</v>
      </c>
      <c r="C26" s="5" t="n">
        <v>216</v>
      </c>
    </row>
    <row r="27" spans="1:3">
      <c r="A27" s="4" t="s">
        <v>1113</v>
      </c>
      <c r="C27" s="5" t="n">
        <v>-50</v>
      </c>
    </row>
    <row r="28" spans="1:3">
      <c r="A28" s="4" t="s">
        <v>1112</v>
      </c>
      <c r="B28" s="5" t="n">
        <v>-81</v>
      </c>
      <c r="C28" s="5" t="n">
        <v>-228</v>
      </c>
    </row>
    <row r="29" spans="1:3">
      <c r="A29" s="4" t="s">
        <v>186</v>
      </c>
      <c r="B29" s="5" t="n">
        <v>107</v>
      </c>
      <c r="C29" s="5" t="n">
        <v>-280</v>
      </c>
    </row>
    <row r="30" spans="1:3">
      <c r="A30" s="4" t="s">
        <v>1139</v>
      </c>
      <c r="B30" s="5" t="n">
        <v>2126</v>
      </c>
      <c r="C30" s="5" t="n">
        <v>1906</v>
      </c>
    </row>
    <row r="31" spans="1:3">
      <c r="A31" s="4" t="s">
        <v>1140</v>
      </c>
      <c r="B31" s="6" t="n">
        <v>113</v>
      </c>
      <c r="C31" s="6" t="n">
        <v>-1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7</v>
      </c>
      <c r="B1" s="2" t="s">
        <v>1</v>
      </c>
    </row>
    <row r="2" spans="1:2">
      <c r="B2" s="2" t="s">
        <v>37</v>
      </c>
    </row>
    <row r="3" spans="1:2">
      <c r="A3" s="3" t="s">
        <v>218</v>
      </c>
    </row>
    <row r="4" spans="1:2">
      <c r="A4" s="4" t="s">
        <v>217</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41</v>
      </c>
      <c r="B1" s="2" t="s">
        <v>1</v>
      </c>
    </row>
    <row r="2" spans="1:3">
      <c r="B2" s="2" t="s">
        <v>655</v>
      </c>
      <c r="C2" s="2" t="s">
        <v>943</v>
      </c>
    </row>
    <row r="3" spans="1:3">
      <c r="A3" s="4" t="s">
        <v>407</v>
      </c>
    </row>
    <row r="4" spans="1:3">
      <c r="A4" s="3" t="s">
        <v>1142</v>
      </c>
    </row>
    <row r="5" spans="1:3">
      <c r="A5" s="4" t="s">
        <v>1143</v>
      </c>
      <c r="B5" s="4" t="s">
        <v>1144</v>
      </c>
      <c r="C5" s="4" t="s">
        <v>1145</v>
      </c>
    </row>
    <row r="6" spans="1:3">
      <c r="A6" s="4" t="s">
        <v>1146</v>
      </c>
      <c r="B6" s="4" t="s">
        <v>1147</v>
      </c>
      <c r="C6" s="4" t="s">
        <v>1148</v>
      </c>
    </row>
    <row r="7" spans="1:3">
      <c r="A7" s="4" t="s">
        <v>1149</v>
      </c>
      <c r="B7" s="4" t="s">
        <v>1144</v>
      </c>
      <c r="C7" s="4" t="s">
        <v>1150</v>
      </c>
    </row>
    <row r="8" spans="1:3">
      <c r="A8" s="4" t="s">
        <v>1151</v>
      </c>
      <c r="C8" s="4" t="s">
        <v>1152</v>
      </c>
    </row>
    <row r="9" spans="1:3">
      <c r="A9" s="4" t="s">
        <v>1153</v>
      </c>
    </row>
    <row r="10" spans="1:3">
      <c r="A10" s="3" t="s">
        <v>1142</v>
      </c>
    </row>
    <row r="11" spans="1:3">
      <c r="A11" s="4" t="s">
        <v>1151</v>
      </c>
      <c r="B11" s="4" t="s">
        <v>1154</v>
      </c>
    </row>
    <row r="12" spans="1:3">
      <c r="A12" s="4" t="s">
        <v>1155</v>
      </c>
    </row>
    <row r="13" spans="1:3">
      <c r="A13" s="3" t="s">
        <v>1142</v>
      </c>
    </row>
    <row r="14" spans="1:3">
      <c r="A14" s="4" t="s">
        <v>1151</v>
      </c>
      <c r="B14" s="4" t="s">
        <v>1156</v>
      </c>
    </row>
    <row r="15" spans="1:3">
      <c r="A15" s="4" t="s">
        <v>396</v>
      </c>
    </row>
    <row r="16" spans="1:3">
      <c r="A16" s="3" t="s">
        <v>1142</v>
      </c>
    </row>
    <row r="17" spans="1:3">
      <c r="A17" s="4" t="s">
        <v>1146</v>
      </c>
      <c r="B17" s="4" t="s">
        <v>1157</v>
      </c>
      <c r="C17" s="4" t="s">
        <v>1158</v>
      </c>
    </row>
    <row r="18" spans="1:3">
      <c r="A18" s="4" t="s">
        <v>1149</v>
      </c>
      <c r="B18" s="4" t="s">
        <v>1159</v>
      </c>
      <c r="C18" s="4" t="s">
        <v>1159</v>
      </c>
    </row>
    <row r="19" spans="1:3">
      <c r="A19" s="4" t="s">
        <v>1151</v>
      </c>
      <c r="B19" s="4" t="s">
        <v>1160</v>
      </c>
      <c r="C19" s="4" t="s">
        <v>1160</v>
      </c>
    </row>
    <row r="20" spans="1:3">
      <c r="A20" s="4" t="s">
        <v>1161</v>
      </c>
    </row>
    <row r="21" spans="1:3">
      <c r="A21" s="3" t="s">
        <v>1142</v>
      </c>
    </row>
    <row r="22" spans="1:3">
      <c r="A22" s="4" t="s">
        <v>1143</v>
      </c>
      <c r="B22" s="4" t="s">
        <v>1159</v>
      </c>
      <c r="C22" s="4" t="s">
        <v>1159</v>
      </c>
    </row>
    <row r="23" spans="1:3">
      <c r="A23" s="4" t="s">
        <v>1162</v>
      </c>
    </row>
    <row r="24" spans="1:3">
      <c r="A24" s="3" t="s">
        <v>1142</v>
      </c>
    </row>
    <row r="25" spans="1:3">
      <c r="A25" s="4" t="s">
        <v>1143</v>
      </c>
      <c r="B25" s="4" t="s">
        <v>1163</v>
      </c>
      <c r="C25" s="4" t="s">
        <v>1163</v>
      </c>
    </row>
    <row r="26" spans="1:3">
      <c r="A26" s="4" t="s">
        <v>401</v>
      </c>
    </row>
    <row r="27" spans="1:3">
      <c r="A27" s="3" t="s">
        <v>1142</v>
      </c>
    </row>
    <row r="28" spans="1:3">
      <c r="A28" s="4" t="s">
        <v>1143</v>
      </c>
      <c r="C28" s="4" t="s">
        <v>1164</v>
      </c>
    </row>
    <row r="29" spans="1:3">
      <c r="A29" s="4" t="s">
        <v>1146</v>
      </c>
      <c r="C29" s="4" t="s">
        <v>1165</v>
      </c>
    </row>
    <row r="30" spans="1:3">
      <c r="A30" s="4" t="s">
        <v>1149</v>
      </c>
      <c r="C30" s="4" t="s">
        <v>1166</v>
      </c>
    </row>
    <row r="31" spans="1:3">
      <c r="A31" s="4" t="s">
        <v>1151</v>
      </c>
      <c r="B31" s="4" t="s">
        <v>1156</v>
      </c>
      <c r="C31" s="4" t="s">
        <v>1156</v>
      </c>
    </row>
    <row r="32" spans="1:3">
      <c r="A32" s="4" t="s">
        <v>1167</v>
      </c>
    </row>
    <row r="33" spans="1:3">
      <c r="A33" s="3" t="s">
        <v>1142</v>
      </c>
    </row>
    <row r="34" spans="1:3">
      <c r="A34" s="4" t="s">
        <v>1143</v>
      </c>
      <c r="B34" s="4" t="s">
        <v>1168</v>
      </c>
    </row>
    <row r="35" spans="1:3">
      <c r="A35" s="4" t="s">
        <v>1146</v>
      </c>
      <c r="B35" s="4" t="s">
        <v>1169</v>
      </c>
    </row>
    <row r="36" spans="1:3">
      <c r="A36" s="4" t="s">
        <v>1149</v>
      </c>
      <c r="B36" s="4" t="s">
        <v>1170</v>
      </c>
    </row>
    <row r="37" spans="1:3">
      <c r="A37" s="4" t="s">
        <v>1171</v>
      </c>
    </row>
    <row r="38" spans="1:3">
      <c r="A38" s="3" t="s">
        <v>1142</v>
      </c>
    </row>
    <row r="39" spans="1:3">
      <c r="A39" s="4" t="s">
        <v>1143</v>
      </c>
      <c r="B39" s="4" t="s">
        <v>1172</v>
      </c>
    </row>
    <row r="40" spans="1:3">
      <c r="A40" s="4" t="s">
        <v>1146</v>
      </c>
      <c r="B40" s="4" t="s">
        <v>1173</v>
      </c>
    </row>
    <row r="41" spans="1:3">
      <c r="A41" s="4" t="s">
        <v>1149</v>
      </c>
      <c r="B41" s="4" t="s">
        <v>1163</v>
      </c>
    </row>
    <row r="42" spans="1:3">
      <c r="A42" s="4" t="s">
        <v>1174</v>
      </c>
    </row>
    <row r="43" spans="1:3">
      <c r="A43" s="3" t="s">
        <v>1175</v>
      </c>
    </row>
    <row r="44" spans="1:3">
      <c r="A44" s="4" t="s">
        <v>1176</v>
      </c>
      <c r="B44" s="4" t="s">
        <v>696</v>
      </c>
    </row>
    <row r="45" spans="1:3">
      <c r="A45" s="4" t="s">
        <v>1177</v>
      </c>
      <c r="B45" s="5" t="n">
        <v>80</v>
      </c>
    </row>
    <row r="46" spans="1:3">
      <c r="A46" s="4" t="s">
        <v>1178</v>
      </c>
    </row>
    <row r="47" spans="1:3">
      <c r="A47" s="3" t="s">
        <v>1096</v>
      </c>
    </row>
    <row r="48" spans="1:3">
      <c r="A48" s="4" t="s">
        <v>1109</v>
      </c>
      <c r="B48" s="6" t="n">
        <v>5429</v>
      </c>
      <c r="C48" s="6" t="n">
        <v>7872</v>
      </c>
    </row>
    <row r="49" spans="1:3">
      <c r="A49" s="4" t="s">
        <v>1110</v>
      </c>
      <c r="B49" s="5" t="n">
        <v>90</v>
      </c>
      <c r="C49" s="5" t="n">
        <v>139</v>
      </c>
    </row>
    <row r="50" spans="1:3">
      <c r="A50" s="4" t="s">
        <v>1111</v>
      </c>
      <c r="B50" s="5" t="n">
        <v>511</v>
      </c>
      <c r="C50" s="5" t="n">
        <v>740</v>
      </c>
    </row>
    <row r="51" spans="1:3">
      <c r="A51" s="4" t="s">
        <v>1112</v>
      </c>
      <c r="B51" s="5" t="n">
        <v>1291</v>
      </c>
      <c r="C51" s="5" t="n">
        <v>2000</v>
      </c>
    </row>
    <row r="52" spans="1:3">
      <c r="A52" s="4" t="s">
        <v>1113</v>
      </c>
      <c r="B52" s="5" t="n">
        <v>254</v>
      </c>
      <c r="C52" s="5" t="n">
        <v>226</v>
      </c>
    </row>
    <row r="53" spans="1:3">
      <c r="A53" s="4" t="s">
        <v>103</v>
      </c>
      <c r="B53" s="5" t="n">
        <v>116</v>
      </c>
      <c r="C53" s="5" t="n">
        <v>-1096</v>
      </c>
    </row>
    <row r="54" spans="1:3">
      <c r="A54" s="4" t="s">
        <v>1114</v>
      </c>
      <c r="B54" s="5" t="n">
        <v>4601</v>
      </c>
      <c r="C54" s="5" t="n">
        <v>5429</v>
      </c>
    </row>
    <row r="55" spans="1:3">
      <c r="A55" s="4" t="s">
        <v>1179</v>
      </c>
    </row>
    <row r="56" spans="1:3">
      <c r="A56" s="3" t="s">
        <v>1096</v>
      </c>
    </row>
    <row r="57" spans="1:3">
      <c r="A57" s="4" t="s">
        <v>1109</v>
      </c>
      <c r="B57" s="5" t="n">
        <v>534</v>
      </c>
      <c r="C57" s="5" t="n">
        <v>1883</v>
      </c>
    </row>
    <row r="58" spans="1:3">
      <c r="A58" s="4" t="s">
        <v>1110</v>
      </c>
      <c r="B58" s="5" t="n">
        <v>50</v>
      </c>
      <c r="C58" s="5" t="n">
        <v>775</v>
      </c>
    </row>
    <row r="59" spans="1:3">
      <c r="A59" s="4" t="s">
        <v>1111</v>
      </c>
      <c r="B59" s="5" t="n">
        <v>1128</v>
      </c>
    </row>
    <row r="60" spans="1:3">
      <c r="A60" s="4" t="s">
        <v>1113</v>
      </c>
      <c r="B60" s="5" t="n">
        <v>-3</v>
      </c>
      <c r="C60" s="5" t="n">
        <v>-35</v>
      </c>
    </row>
    <row r="61" spans="1:3">
      <c r="A61" s="4" t="s">
        <v>103</v>
      </c>
      <c r="B61" s="5" t="n">
        <v>-1200</v>
      </c>
      <c r="C61" s="5" t="n">
        <v>-2089</v>
      </c>
    </row>
    <row r="62" spans="1:3">
      <c r="A62" s="4" t="s">
        <v>186</v>
      </c>
      <c r="B62" s="5" t="n">
        <v>2068</v>
      </c>
    </row>
    <row r="63" spans="1:3">
      <c r="A63" s="4" t="s">
        <v>1114</v>
      </c>
      <c r="B63" s="6" t="n">
        <v>2577</v>
      </c>
      <c r="C63" s="6" t="n">
        <v>534</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180</v>
      </c>
      <c r="B1" s="2" t="s">
        <v>1</v>
      </c>
    </row>
    <row r="2" spans="1:3">
      <c r="B2" s="2" t="s">
        <v>1181</v>
      </c>
      <c r="C2" s="2" t="s">
        <v>943</v>
      </c>
    </row>
    <row r="3" spans="1:3">
      <c r="A3" s="4" t="s">
        <v>1182</v>
      </c>
    </row>
    <row r="4" spans="1:3">
      <c r="A4" s="3" t="s">
        <v>1101</v>
      </c>
    </row>
    <row r="5" spans="1:3">
      <c r="A5" s="4" t="s">
        <v>1183</v>
      </c>
      <c r="B5" s="4" t="s">
        <v>1098</v>
      </c>
    </row>
    <row r="6" spans="1:3">
      <c r="A6" s="4" t="s">
        <v>1184</v>
      </c>
      <c r="B6" s="6" t="n">
        <v>1809</v>
      </c>
      <c r="C6" s="6" t="n">
        <v>1535</v>
      </c>
    </row>
    <row r="7" spans="1:3">
      <c r="A7" s="4" t="s">
        <v>1185</v>
      </c>
      <c r="B7" s="4" t="s">
        <v>1098</v>
      </c>
    </row>
    <row r="8" spans="1:3">
      <c r="A8" s="4" t="s">
        <v>1186</v>
      </c>
      <c r="B8" s="6" t="n">
        <v>-1374</v>
      </c>
      <c r="C8" s="5" t="n">
        <v>-1194</v>
      </c>
    </row>
    <row r="9" spans="1:3">
      <c r="A9" s="4" t="s">
        <v>411</v>
      </c>
    </row>
    <row r="10" spans="1:3">
      <c r="A10" s="3" t="s">
        <v>1187</v>
      </c>
    </row>
    <row r="11" spans="1:3">
      <c r="A11" s="4" t="s">
        <v>1188</v>
      </c>
      <c r="B11" s="5" t="n">
        <v>71637</v>
      </c>
      <c r="C11" s="5" t="n">
        <v>64832</v>
      </c>
    </row>
    <row r="12" spans="1:3">
      <c r="A12" s="4" t="s">
        <v>1189</v>
      </c>
      <c r="B12" s="5" t="n">
        <v>-53880</v>
      </c>
      <c r="C12" s="5" t="n">
        <v>-46114</v>
      </c>
    </row>
    <row r="13" spans="1:3">
      <c r="A13" s="4" t="s">
        <v>1190</v>
      </c>
      <c r="B13" s="5" t="n">
        <v>17757</v>
      </c>
      <c r="C13" s="5" t="n">
        <v>18718</v>
      </c>
    </row>
    <row r="14" spans="1:3">
      <c r="A14" s="3" t="s">
        <v>1142</v>
      </c>
    </row>
    <row r="15" spans="1:3">
      <c r="A15" s="4" t="s">
        <v>1191</v>
      </c>
      <c r="B15" s="5" t="n">
        <v>1159</v>
      </c>
    </row>
    <row r="16" spans="1:3">
      <c r="A16" s="4" t="s">
        <v>1192</v>
      </c>
    </row>
    <row r="17" spans="1:3">
      <c r="A17" s="3" t="s">
        <v>1187</v>
      </c>
    </row>
    <row r="18" spans="1:3">
      <c r="A18" s="4" t="s">
        <v>1188</v>
      </c>
      <c r="B18" s="5" t="n">
        <v>62898</v>
      </c>
      <c r="C18" s="5" t="n">
        <v>57455</v>
      </c>
    </row>
    <row r="19" spans="1:3">
      <c r="A19" s="4" t="s">
        <v>1193</v>
      </c>
    </row>
    <row r="20" spans="1:3">
      <c r="A20" s="3" t="s">
        <v>1187</v>
      </c>
    </row>
    <row r="21" spans="1:3">
      <c r="A21" s="4" t="s">
        <v>1188</v>
      </c>
      <c r="B21" s="5" t="n">
        <v>8739</v>
      </c>
      <c r="C21" s="5" t="n">
        <v>7377</v>
      </c>
    </row>
    <row r="22" spans="1:3">
      <c r="A22" s="4" t="s">
        <v>1194</v>
      </c>
    </row>
    <row r="23" spans="1:3">
      <c r="A23" s="3" t="s">
        <v>1187</v>
      </c>
    </row>
    <row r="24" spans="1:3">
      <c r="A24" s="4" t="s">
        <v>1188</v>
      </c>
      <c r="B24" s="5" t="n">
        <v>37272</v>
      </c>
      <c r="C24" s="5" t="n">
        <v>35062</v>
      </c>
    </row>
    <row r="25" spans="1:3">
      <c r="A25" s="4" t="s">
        <v>1189</v>
      </c>
      <c r="B25" s="5" t="n">
        <v>-33620</v>
      </c>
      <c r="C25" s="5" t="n">
        <v>-29038</v>
      </c>
    </row>
    <row r="26" spans="1:3">
      <c r="A26" s="4" t="s">
        <v>1190</v>
      </c>
      <c r="B26" s="6" t="n">
        <v>3652</v>
      </c>
      <c r="C26" s="6" t="n">
        <v>6024</v>
      </c>
    </row>
    <row r="27" spans="1:3">
      <c r="A27" s="3" t="s">
        <v>1142</v>
      </c>
    </row>
    <row r="28" spans="1:3">
      <c r="A28" s="4" t="s">
        <v>1146</v>
      </c>
      <c r="B28" s="4" t="s">
        <v>1195</v>
      </c>
      <c r="C28" s="4" t="s">
        <v>1196</v>
      </c>
    </row>
    <row r="29" spans="1:3">
      <c r="A29" s="4" t="s">
        <v>1197</v>
      </c>
      <c r="B29" s="4" t="s">
        <v>1160</v>
      </c>
      <c r="C29" s="4" t="s">
        <v>1160</v>
      </c>
    </row>
    <row r="30" spans="1:3">
      <c r="A30" s="4" t="s">
        <v>1198</v>
      </c>
    </row>
    <row r="31" spans="1:3">
      <c r="A31" s="3" t="s">
        <v>1187</v>
      </c>
    </row>
    <row r="32" spans="1:3">
      <c r="A32" s="4" t="s">
        <v>1188</v>
      </c>
      <c r="B32" s="6" t="n">
        <v>25626</v>
      </c>
      <c r="C32" s="6" t="n">
        <v>22393</v>
      </c>
    </row>
    <row r="33" spans="1:3">
      <c r="A33" s="4" t="s">
        <v>1189</v>
      </c>
      <c r="B33" s="5" t="n">
        <v>-20260</v>
      </c>
      <c r="C33" s="5" t="n">
        <v>-17076</v>
      </c>
    </row>
    <row r="34" spans="1:3">
      <c r="A34" s="4" t="s">
        <v>1190</v>
      </c>
      <c r="B34" s="6" t="n">
        <v>5366</v>
      </c>
      <c r="C34" s="6" t="n">
        <v>5317</v>
      </c>
    </row>
    <row r="35" spans="1:3">
      <c r="A35" s="3" t="s">
        <v>1142</v>
      </c>
    </row>
    <row r="36" spans="1:3">
      <c r="A36" s="4" t="s">
        <v>1146</v>
      </c>
      <c r="B36" s="4" t="s">
        <v>1199</v>
      </c>
      <c r="C36" s="4" t="s">
        <v>1200</v>
      </c>
    </row>
    <row r="37" spans="1:3">
      <c r="A37" s="4" t="s">
        <v>1197</v>
      </c>
      <c r="B37" s="4" t="s">
        <v>1201</v>
      </c>
      <c r="C37" s="4" t="s">
        <v>1154</v>
      </c>
    </row>
    <row r="38" spans="1:3">
      <c r="A38" s="4" t="s">
        <v>1202</v>
      </c>
    </row>
    <row r="39" spans="1:3">
      <c r="A39" s="3" t="s">
        <v>1187</v>
      </c>
    </row>
    <row r="40" spans="1:3">
      <c r="A40" s="4" t="s">
        <v>1188</v>
      </c>
      <c r="B40" s="6" t="n">
        <v>8739</v>
      </c>
      <c r="C40" s="6" t="n">
        <v>7377</v>
      </c>
    </row>
    <row r="41" spans="1:3">
      <c r="A41" s="4" t="s">
        <v>1190</v>
      </c>
      <c r="B41" s="6" t="n">
        <v>8739</v>
      </c>
      <c r="C41" s="6" t="n">
        <v>7377</v>
      </c>
    </row>
    <row r="42" spans="1:3">
      <c r="A42" s="3" t="s">
        <v>1142</v>
      </c>
    </row>
    <row r="43" spans="1:3">
      <c r="A43" s="4" t="s">
        <v>1146</v>
      </c>
      <c r="B43" s="4" t="s">
        <v>1199</v>
      </c>
      <c r="C43" s="4" t="s">
        <v>1203</v>
      </c>
    </row>
    <row r="44" spans="1:3">
      <c r="A44" s="4" t="s">
        <v>1197</v>
      </c>
      <c r="C44" s="4" t="s">
        <v>1154</v>
      </c>
    </row>
    <row r="45" spans="1:3">
      <c r="A45" s="4" t="s">
        <v>1204</v>
      </c>
    </row>
    <row r="46" spans="1:3">
      <c r="A46" s="3" t="s">
        <v>1142</v>
      </c>
    </row>
    <row r="47" spans="1:3">
      <c r="A47" s="4" t="s">
        <v>1143</v>
      </c>
      <c r="B47" s="4" t="s">
        <v>1205</v>
      </c>
      <c r="C47" s="4" t="s">
        <v>1205</v>
      </c>
    </row>
    <row r="48" spans="1:3">
      <c r="A48" s="4" t="s">
        <v>1197</v>
      </c>
      <c r="B48" s="4" t="s">
        <v>1206</v>
      </c>
    </row>
    <row r="49" spans="1:3">
      <c r="A49" s="4" t="s">
        <v>1207</v>
      </c>
    </row>
    <row r="50" spans="1:3">
      <c r="A50" s="3" t="s">
        <v>1142</v>
      </c>
    </row>
    <row r="51" spans="1:3">
      <c r="A51" s="4" t="s">
        <v>1197</v>
      </c>
      <c r="B51" s="4" t="s">
        <v>1206</v>
      </c>
    </row>
    <row r="52" spans="1:3">
      <c r="A52" s="4" t="s">
        <v>1208</v>
      </c>
    </row>
    <row r="53" spans="1:3">
      <c r="A53" s="3" t="s">
        <v>1142</v>
      </c>
    </row>
    <row r="54" spans="1:3">
      <c r="A54" s="4" t="s">
        <v>1143</v>
      </c>
      <c r="B54" s="4" t="s">
        <v>1195</v>
      </c>
      <c r="C54" s="4" t="s">
        <v>1195</v>
      </c>
    </row>
    <row r="55" spans="1:3">
      <c r="A55" s="4" t="s">
        <v>1209</v>
      </c>
    </row>
    <row r="56" spans="1:3">
      <c r="A56" s="3" t="s">
        <v>1142</v>
      </c>
    </row>
    <row r="57" spans="1:3">
      <c r="A57" s="4" t="s">
        <v>1197</v>
      </c>
      <c r="B57" s="4" t="s">
        <v>1201</v>
      </c>
    </row>
    <row r="58" spans="1:3">
      <c r="A58" s="4" t="s">
        <v>1210</v>
      </c>
    </row>
    <row r="59" spans="1:3">
      <c r="A59" s="3" t="s">
        <v>1101</v>
      </c>
    </row>
    <row r="60" spans="1:3">
      <c r="A60" s="4" t="s">
        <v>1211</v>
      </c>
      <c r="B60" s="4" t="s">
        <v>1212</v>
      </c>
    </row>
    <row r="61" spans="1:3">
      <c r="A61" s="4" t="s">
        <v>1213</v>
      </c>
    </row>
    <row r="62" spans="1:3">
      <c r="A62" s="3" t="s">
        <v>1101</v>
      </c>
    </row>
    <row r="63" spans="1:3">
      <c r="A63" s="4" t="s">
        <v>1102</v>
      </c>
      <c r="B63" s="6" t="n">
        <v>2290</v>
      </c>
    </row>
    <row r="64" spans="1:3">
      <c r="A64" s="4" t="s">
        <v>1214</v>
      </c>
    </row>
    <row r="65" spans="1:3">
      <c r="A65" s="3" t="s">
        <v>1101</v>
      </c>
    </row>
    <row r="66" spans="1:3">
      <c r="A66" s="4" t="s">
        <v>1102</v>
      </c>
      <c r="B66" s="5" t="n">
        <v>193</v>
      </c>
    </row>
    <row r="67" spans="1:3">
      <c r="A67" s="4" t="s">
        <v>1215</v>
      </c>
    </row>
    <row r="68" spans="1:3">
      <c r="A68" s="3" t="s">
        <v>1101</v>
      </c>
    </row>
    <row r="69" spans="1:3">
      <c r="A69" s="4" t="s">
        <v>1102</v>
      </c>
      <c r="B69" s="5" t="n">
        <v>2286</v>
      </c>
    </row>
    <row r="70" spans="1:3">
      <c r="A70" s="4" t="s">
        <v>1216</v>
      </c>
    </row>
    <row r="71" spans="1:3">
      <c r="A71" s="3" t="s">
        <v>1101</v>
      </c>
    </row>
    <row r="72" spans="1:3">
      <c r="A72" s="4" t="s">
        <v>1102</v>
      </c>
      <c r="B72" s="5" t="n">
        <v>198</v>
      </c>
    </row>
    <row r="73" spans="1:3">
      <c r="A73" s="4" t="s">
        <v>1217</v>
      </c>
    </row>
    <row r="74" spans="1:3">
      <c r="A74" s="3" t="s">
        <v>1101</v>
      </c>
    </row>
    <row r="75" spans="1:3">
      <c r="A75" s="4" t="s">
        <v>1102</v>
      </c>
      <c r="B75" s="5" t="n">
        <v>2253</v>
      </c>
    </row>
    <row r="76" spans="1:3">
      <c r="A76" s="4" t="s">
        <v>1218</v>
      </c>
    </row>
    <row r="77" spans="1:3">
      <c r="A77" s="3" t="s">
        <v>1101</v>
      </c>
    </row>
    <row r="78" spans="1:3">
      <c r="A78" s="4" t="s">
        <v>1102</v>
      </c>
      <c r="B78" s="5" t="n">
        <v>195</v>
      </c>
    </row>
    <row r="79" spans="1:3">
      <c r="A79" s="4" t="s">
        <v>1219</v>
      </c>
    </row>
    <row r="80" spans="1:3">
      <c r="A80" s="3" t="s">
        <v>1101</v>
      </c>
    </row>
    <row r="81" spans="1:3">
      <c r="A81" s="4" t="s">
        <v>1102</v>
      </c>
      <c r="B81" s="5" t="n">
        <v>2313</v>
      </c>
    </row>
    <row r="82" spans="1:3">
      <c r="A82" s="4" t="s">
        <v>1220</v>
      </c>
    </row>
    <row r="83" spans="1:3">
      <c r="A83" s="3" t="s">
        <v>1101</v>
      </c>
    </row>
    <row r="84" spans="1:3">
      <c r="A84" s="4" t="s">
        <v>1102</v>
      </c>
      <c r="B84" s="5" t="n">
        <v>211</v>
      </c>
    </row>
    <row r="85" spans="1:3">
      <c r="A85" s="4" t="s">
        <v>1221</v>
      </c>
    </row>
    <row r="86" spans="1:3">
      <c r="A86" s="3" t="s">
        <v>1101</v>
      </c>
    </row>
    <row r="87" spans="1:3">
      <c r="A87" s="4" t="s">
        <v>1102</v>
      </c>
      <c r="B87" s="5" t="n">
        <v>2353</v>
      </c>
    </row>
    <row r="88" spans="1:3">
      <c r="A88" s="4" t="s">
        <v>1222</v>
      </c>
    </row>
    <row r="89" spans="1:3">
      <c r="A89" s="3" t="s">
        <v>1101</v>
      </c>
    </row>
    <row r="90" spans="1:3">
      <c r="A90" s="4" t="s">
        <v>1102</v>
      </c>
      <c r="B90" s="5" t="n">
        <v>220</v>
      </c>
    </row>
    <row r="91" spans="1:3">
      <c r="A91" s="4" t="s">
        <v>1223</v>
      </c>
    </row>
    <row r="92" spans="1:3">
      <c r="A92" s="3" t="s">
        <v>1101</v>
      </c>
    </row>
    <row r="93" spans="1:3">
      <c r="A93" s="4" t="s">
        <v>1102</v>
      </c>
      <c r="B93" s="5" t="n">
        <v>12494</v>
      </c>
    </row>
    <row r="94" spans="1:3">
      <c r="A94" s="4" t="s">
        <v>1224</v>
      </c>
    </row>
    <row r="95" spans="1:3">
      <c r="A95" s="3" t="s">
        <v>1101</v>
      </c>
    </row>
    <row r="96" spans="1:3">
      <c r="A96" s="4" t="s">
        <v>1102</v>
      </c>
      <c r="B96" s="6" t="n">
        <v>1477</v>
      </c>
    </row>
    <row r="97" spans="1:3">
      <c r="A97" s="4" t="s">
        <v>1225</v>
      </c>
    </row>
    <row r="98" spans="1:3">
      <c r="A98" s="3" t="s">
        <v>1101</v>
      </c>
    </row>
    <row r="99" spans="1:3">
      <c r="A99" s="4" t="s">
        <v>1211</v>
      </c>
      <c r="B99" s="4" t="s">
        <v>1196</v>
      </c>
    </row>
    <row r="100" spans="1:3">
      <c r="A100" s="4" t="s">
        <v>1226</v>
      </c>
    </row>
    <row r="101" spans="1:3">
      <c r="A101" s="3" t="s">
        <v>1175</v>
      </c>
    </row>
    <row r="102" spans="1:3">
      <c r="A102" s="4" t="s">
        <v>1227</v>
      </c>
      <c r="B102" s="5" t="n">
        <v>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8</v>
      </c>
      <c r="B1" s="2" t="s">
        <v>1</v>
      </c>
    </row>
    <row r="2" spans="1:3">
      <c r="B2" s="2" t="s">
        <v>37</v>
      </c>
      <c r="C2" s="2" t="s">
        <v>38</v>
      </c>
    </row>
    <row r="3" spans="1:3">
      <c r="A3" s="4" t="s">
        <v>411</v>
      </c>
    </row>
    <row r="4" spans="1:3">
      <c r="A4" s="3" t="s">
        <v>1096</v>
      </c>
    </row>
    <row r="5" spans="1:3">
      <c r="A5" s="4" t="s">
        <v>1109</v>
      </c>
      <c r="B5" s="6" t="n">
        <v>64832</v>
      </c>
    </row>
    <row r="6" spans="1:3">
      <c r="A6" s="4" t="s">
        <v>1114</v>
      </c>
      <c r="B6" s="6" t="n">
        <v>71637</v>
      </c>
      <c r="C6" s="6" t="n">
        <v>64832</v>
      </c>
    </row>
    <row r="7" spans="1:3">
      <c r="A7" s="3" t="s">
        <v>1118</v>
      </c>
    </row>
    <row r="8" spans="1:3">
      <c r="A8" s="4" t="s">
        <v>726</v>
      </c>
      <c r="B8" s="4" t="s">
        <v>1098</v>
      </c>
      <c r="C8" s="4" t="s">
        <v>1098</v>
      </c>
    </row>
    <row r="9" spans="1:3">
      <c r="A9" s="4" t="s">
        <v>1229</v>
      </c>
      <c r="B9" s="4" t="s">
        <v>1230</v>
      </c>
      <c r="C9" s="4" t="s">
        <v>1231</v>
      </c>
    </row>
    <row r="10" spans="1:3">
      <c r="A10" s="4" t="s">
        <v>1232</v>
      </c>
      <c r="B10" s="4" t="s">
        <v>1233</v>
      </c>
      <c r="C10" s="4" t="s">
        <v>1234</v>
      </c>
    </row>
    <row r="11" spans="1:3">
      <c r="A11" s="4" t="s">
        <v>141</v>
      </c>
      <c r="B11" s="4" t="s">
        <v>528</v>
      </c>
      <c r="C11" s="4" t="s">
        <v>528</v>
      </c>
    </row>
    <row r="12" spans="1:3">
      <c r="A12" s="3" t="s">
        <v>1136</v>
      </c>
    </row>
    <row r="13" spans="1:3">
      <c r="A13" s="4" t="s">
        <v>1137</v>
      </c>
      <c r="B13" s="6" t="n">
        <v>46114</v>
      </c>
    </row>
    <row r="14" spans="1:3">
      <c r="A14" s="4" t="s">
        <v>1139</v>
      </c>
      <c r="B14" s="5" t="n">
        <v>53880</v>
      </c>
      <c r="C14" s="6" t="n">
        <v>46114</v>
      </c>
    </row>
    <row r="15" spans="1:3">
      <c r="A15" s="4" t="s">
        <v>1192</v>
      </c>
    </row>
    <row r="16" spans="1:3">
      <c r="A16" s="3" t="s">
        <v>1096</v>
      </c>
    </row>
    <row r="17" spans="1:3">
      <c r="A17" s="4" t="s">
        <v>1109</v>
      </c>
      <c r="B17" s="5" t="n">
        <v>57455</v>
      </c>
    </row>
    <row r="18" spans="1:3">
      <c r="A18" s="4" t="s">
        <v>1114</v>
      </c>
      <c r="B18" s="5" t="n">
        <v>62898</v>
      </c>
      <c r="C18" s="5" t="n">
        <v>57455</v>
      </c>
    </row>
    <row r="19" spans="1:3">
      <c r="A19" s="4" t="s">
        <v>1193</v>
      </c>
    </row>
    <row r="20" spans="1:3">
      <c r="A20" s="3" t="s">
        <v>1096</v>
      </c>
    </row>
    <row r="21" spans="1:3">
      <c r="A21" s="4" t="s">
        <v>1109</v>
      </c>
      <c r="B21" s="5" t="n">
        <v>7377</v>
      </c>
    </row>
    <row r="22" spans="1:3">
      <c r="A22" s="4" t="s">
        <v>1114</v>
      </c>
      <c r="B22" s="5" t="n">
        <v>8739</v>
      </c>
      <c r="C22" s="5" t="n">
        <v>7377</v>
      </c>
    </row>
    <row r="23" spans="1:3">
      <c r="A23" s="4" t="s">
        <v>1194</v>
      </c>
    </row>
    <row r="24" spans="1:3">
      <c r="A24" s="3" t="s">
        <v>1096</v>
      </c>
    </row>
    <row r="25" spans="1:3">
      <c r="A25" s="4" t="s">
        <v>1109</v>
      </c>
      <c r="B25" s="5" t="n">
        <v>35062</v>
      </c>
    </row>
    <row r="26" spans="1:3">
      <c r="A26" s="4" t="s">
        <v>1114</v>
      </c>
      <c r="B26" s="5" t="n">
        <v>37272</v>
      </c>
      <c r="C26" s="5" t="n">
        <v>35062</v>
      </c>
    </row>
    <row r="27" spans="1:3">
      <c r="A27" s="3" t="s">
        <v>1136</v>
      </c>
    </row>
    <row r="28" spans="1:3">
      <c r="A28" s="4" t="s">
        <v>1137</v>
      </c>
      <c r="B28" s="5" t="n">
        <v>29038</v>
      </c>
    </row>
    <row r="29" spans="1:3">
      <c r="A29" s="4" t="s">
        <v>1139</v>
      </c>
      <c r="B29" s="5" t="n">
        <v>33620</v>
      </c>
      <c r="C29" s="5" t="n">
        <v>29038</v>
      </c>
    </row>
    <row r="30" spans="1:3">
      <c r="A30" s="4" t="s">
        <v>1198</v>
      </c>
    </row>
    <row r="31" spans="1:3">
      <c r="A31" s="3" t="s">
        <v>1096</v>
      </c>
    </row>
    <row r="32" spans="1:3">
      <c r="A32" s="4" t="s">
        <v>1109</v>
      </c>
      <c r="B32" s="5" t="n">
        <v>22393</v>
      </c>
    </row>
    <row r="33" spans="1:3">
      <c r="A33" s="4" t="s">
        <v>1114</v>
      </c>
      <c r="B33" s="5" t="n">
        <v>25626</v>
      </c>
      <c r="C33" s="5" t="n">
        <v>22393</v>
      </c>
    </row>
    <row r="34" spans="1:3">
      <c r="A34" s="3" t="s">
        <v>1136</v>
      </c>
    </row>
    <row r="35" spans="1:3">
      <c r="A35" s="4" t="s">
        <v>1137</v>
      </c>
      <c r="B35" s="5" t="n">
        <v>17076</v>
      </c>
    </row>
    <row r="36" spans="1:3">
      <c r="A36" s="4" t="s">
        <v>1139</v>
      </c>
      <c r="B36" s="5" t="n">
        <v>20260</v>
      </c>
      <c r="C36" s="5" t="n">
        <v>17076</v>
      </c>
    </row>
    <row r="37" spans="1:3">
      <c r="A37" s="4" t="s">
        <v>1202</v>
      </c>
    </row>
    <row r="38" spans="1:3">
      <c r="A38" s="3" t="s">
        <v>1096</v>
      </c>
    </row>
    <row r="39" spans="1:3">
      <c r="A39" s="4" t="s">
        <v>1109</v>
      </c>
      <c r="B39" s="5" t="n">
        <v>7377</v>
      </c>
    </row>
    <row r="40" spans="1:3">
      <c r="A40" s="4" t="s">
        <v>1114</v>
      </c>
      <c r="B40" s="5" t="n">
        <v>8739</v>
      </c>
      <c r="C40" s="5" t="n">
        <v>7377</v>
      </c>
    </row>
    <row r="41" spans="1:3">
      <c r="A41" s="4" t="s">
        <v>1235</v>
      </c>
    </row>
    <row r="42" spans="1:3">
      <c r="A42" s="3" t="s">
        <v>1096</v>
      </c>
    </row>
    <row r="43" spans="1:3">
      <c r="A43" s="4" t="s">
        <v>1109</v>
      </c>
      <c r="B43" s="5" t="n">
        <v>64832</v>
      </c>
    </row>
    <row r="44" spans="1:3">
      <c r="A44" s="4" t="s">
        <v>1236</v>
      </c>
      <c r="B44" s="5" t="n">
        <v>554</v>
      </c>
    </row>
    <row r="45" spans="1:3">
      <c r="A45" s="4" t="s">
        <v>1111</v>
      </c>
      <c r="B45" s="5" t="n">
        <v>2502</v>
      </c>
    </row>
    <row r="46" spans="1:3">
      <c r="A46" s="4" t="s">
        <v>1112</v>
      </c>
      <c r="B46" s="5" t="n">
        <v>5376</v>
      </c>
    </row>
    <row r="47" spans="1:3">
      <c r="A47" s="4" t="s">
        <v>1113</v>
      </c>
      <c r="B47" s="5" t="n">
        <v>-3062</v>
      </c>
    </row>
    <row r="48" spans="1:3">
      <c r="A48" s="4" t="s">
        <v>103</v>
      </c>
      <c r="B48" s="5" t="n">
        <v>1526</v>
      </c>
    </row>
    <row r="49" spans="1:3">
      <c r="A49" s="4" t="s">
        <v>1237</v>
      </c>
      <c r="B49" s="5" t="n">
        <v>-91</v>
      </c>
    </row>
    <row r="50" spans="1:3">
      <c r="A50" s="4" t="s">
        <v>1114</v>
      </c>
      <c r="B50" s="5" t="n">
        <v>71637</v>
      </c>
      <c r="C50" s="5" t="n">
        <v>64832</v>
      </c>
    </row>
    <row r="51" spans="1:3">
      <c r="A51" s="4" t="s">
        <v>1238</v>
      </c>
    </row>
    <row r="52" spans="1:3">
      <c r="A52" s="3" t="s">
        <v>1096</v>
      </c>
    </row>
    <row r="53" spans="1:3">
      <c r="A53" s="4" t="s">
        <v>1109</v>
      </c>
      <c r="B53" s="5" t="n">
        <v>35062</v>
      </c>
    </row>
    <row r="54" spans="1:3">
      <c r="A54" s="4" t="s">
        <v>1236</v>
      </c>
      <c r="B54" s="5" t="n">
        <v>136</v>
      </c>
    </row>
    <row r="55" spans="1:3">
      <c r="A55" s="4" t="s">
        <v>1111</v>
      </c>
      <c r="B55" s="5" t="n">
        <v>1359</v>
      </c>
    </row>
    <row r="56" spans="1:3">
      <c r="A56" s="4" t="s">
        <v>1112</v>
      </c>
      <c r="B56" s="5" t="n">
        <v>2842</v>
      </c>
    </row>
    <row r="57" spans="1:3">
      <c r="A57" s="4" t="s">
        <v>1113</v>
      </c>
      <c r="B57" s="5" t="n">
        <v>-2036</v>
      </c>
    </row>
    <row r="58" spans="1:3">
      <c r="A58" s="4" t="s">
        <v>1237</v>
      </c>
      <c r="B58" s="5" t="n">
        <v>-91</v>
      </c>
    </row>
    <row r="59" spans="1:3">
      <c r="A59" s="4" t="s">
        <v>1114</v>
      </c>
      <c r="B59" s="5" t="n">
        <v>37272</v>
      </c>
      <c r="C59" s="5" t="n">
        <v>35062</v>
      </c>
    </row>
    <row r="60" spans="1:3">
      <c r="A60" s="4" t="s">
        <v>1239</v>
      </c>
    </row>
    <row r="61" spans="1:3">
      <c r="A61" s="3" t="s">
        <v>1096</v>
      </c>
    </row>
    <row r="62" spans="1:3">
      <c r="A62" s="4" t="s">
        <v>1109</v>
      </c>
      <c r="B62" s="5" t="n">
        <v>22393</v>
      </c>
    </row>
    <row r="63" spans="1:3">
      <c r="A63" s="4" t="s">
        <v>1236</v>
      </c>
      <c r="B63" s="5" t="n">
        <v>131</v>
      </c>
    </row>
    <row r="64" spans="1:3">
      <c r="A64" s="4" t="s">
        <v>1111</v>
      </c>
      <c r="B64" s="5" t="n">
        <v>852</v>
      </c>
    </row>
    <row r="65" spans="1:3">
      <c r="A65" s="4" t="s">
        <v>1112</v>
      </c>
      <c r="B65" s="5" t="n">
        <v>1971</v>
      </c>
    </row>
    <row r="66" spans="1:3">
      <c r="A66" s="4" t="s">
        <v>1113</v>
      </c>
      <c r="B66" s="5" t="n">
        <v>-864</v>
      </c>
    </row>
    <row r="67" spans="1:3">
      <c r="A67" s="4" t="s">
        <v>103</v>
      </c>
      <c r="B67" s="5" t="n">
        <v>1143</v>
      </c>
    </row>
    <row r="68" spans="1:3">
      <c r="A68" s="4" t="s">
        <v>1114</v>
      </c>
      <c r="B68" s="5" t="n">
        <v>25626</v>
      </c>
      <c r="C68" s="5" t="n">
        <v>22393</v>
      </c>
    </row>
    <row r="69" spans="1:3">
      <c r="A69" s="4" t="s">
        <v>1240</v>
      </c>
    </row>
    <row r="70" spans="1:3">
      <c r="A70" s="3" t="s">
        <v>1096</v>
      </c>
    </row>
    <row r="71" spans="1:3">
      <c r="A71" s="4" t="s">
        <v>1109</v>
      </c>
      <c r="B71" s="5" t="n">
        <v>7377</v>
      </c>
    </row>
    <row r="72" spans="1:3">
      <c r="A72" s="4" t="s">
        <v>1236</v>
      </c>
      <c r="B72" s="5" t="n">
        <v>287</v>
      </c>
    </row>
    <row r="73" spans="1:3">
      <c r="A73" s="4" t="s">
        <v>1111</v>
      </c>
      <c r="B73" s="5" t="n">
        <v>291</v>
      </c>
    </row>
    <row r="74" spans="1:3">
      <c r="A74" s="4" t="s">
        <v>1112</v>
      </c>
      <c r="B74" s="5" t="n">
        <v>563</v>
      </c>
    </row>
    <row r="75" spans="1:3">
      <c r="A75" s="4" t="s">
        <v>1113</v>
      </c>
      <c r="B75" s="5" t="n">
        <v>-162</v>
      </c>
    </row>
    <row r="76" spans="1:3">
      <c r="A76" s="4" t="s">
        <v>103</v>
      </c>
      <c r="B76" s="5" t="n">
        <v>383</v>
      </c>
    </row>
    <row r="77" spans="1:3">
      <c r="A77" s="4" t="s">
        <v>1114</v>
      </c>
      <c r="B77" s="5" t="n">
        <v>8739</v>
      </c>
      <c r="C77" s="5" t="n">
        <v>7377</v>
      </c>
    </row>
    <row r="78" spans="1:3">
      <c r="A78" s="4" t="s">
        <v>1241</v>
      </c>
    </row>
    <row r="79" spans="1:3">
      <c r="A79" s="3" t="s">
        <v>1136</v>
      </c>
    </row>
    <row r="80" spans="1:3">
      <c r="A80" s="4" t="s">
        <v>1137</v>
      </c>
      <c r="B80" s="5" t="n">
        <v>46114</v>
      </c>
    </row>
    <row r="81" spans="1:3">
      <c r="A81" s="4" t="s">
        <v>1138</v>
      </c>
      <c r="B81" s="5" t="n">
        <v>1774</v>
      </c>
    </row>
    <row r="82" spans="1:3">
      <c r="A82" s="4" t="s">
        <v>1113</v>
      </c>
      <c r="B82" s="5" t="n">
        <v>-2900</v>
      </c>
    </row>
    <row r="83" spans="1:3">
      <c r="A83" s="4" t="s">
        <v>1242</v>
      </c>
      <c r="B83" s="5" t="n">
        <v>7242</v>
      </c>
    </row>
    <row r="84" spans="1:3">
      <c r="A84" s="4" t="s">
        <v>1243</v>
      </c>
      <c r="B84" s="5" t="n">
        <v>891</v>
      </c>
    </row>
    <row r="85" spans="1:3">
      <c r="A85" s="4" t="s">
        <v>186</v>
      </c>
      <c r="B85" s="5" t="n">
        <v>759</v>
      </c>
    </row>
    <row r="86" spans="1:3">
      <c r="A86" s="4" t="s">
        <v>1139</v>
      </c>
      <c r="B86" s="5" t="n">
        <v>53880</v>
      </c>
      <c r="C86" s="5" t="n">
        <v>46114</v>
      </c>
    </row>
    <row r="87" spans="1:3">
      <c r="A87" s="4" t="s">
        <v>1244</v>
      </c>
    </row>
    <row r="88" spans="1:3">
      <c r="A88" s="3" t="s">
        <v>1136</v>
      </c>
    </row>
    <row r="89" spans="1:3">
      <c r="A89" s="4" t="s">
        <v>1137</v>
      </c>
      <c r="B89" s="5" t="n">
        <v>29038</v>
      </c>
    </row>
    <row r="90" spans="1:3">
      <c r="A90" s="4" t="s">
        <v>1138</v>
      </c>
      <c r="B90" s="5" t="n">
        <v>1115</v>
      </c>
    </row>
    <row r="91" spans="1:3">
      <c r="A91" s="4" t="s">
        <v>1113</v>
      </c>
      <c r="B91" s="5" t="n">
        <v>-2036</v>
      </c>
    </row>
    <row r="92" spans="1:3">
      <c r="A92" s="4" t="s">
        <v>1242</v>
      </c>
      <c r="B92" s="5" t="n">
        <v>5580</v>
      </c>
    </row>
    <row r="93" spans="1:3">
      <c r="A93" s="4" t="s">
        <v>186</v>
      </c>
      <c r="B93" s="5" t="n">
        <v>-77</v>
      </c>
    </row>
    <row r="94" spans="1:3">
      <c r="A94" s="4" t="s">
        <v>1139</v>
      </c>
      <c r="B94" s="5" t="n">
        <v>33620</v>
      </c>
      <c r="C94" s="5" t="n">
        <v>29038</v>
      </c>
    </row>
    <row r="95" spans="1:3">
      <c r="A95" s="4" t="s">
        <v>1245</v>
      </c>
    </row>
    <row r="96" spans="1:3">
      <c r="A96" s="3" t="s">
        <v>1136</v>
      </c>
    </row>
    <row r="97" spans="1:3">
      <c r="A97" s="4" t="s">
        <v>1137</v>
      </c>
      <c r="B97" s="5" t="n">
        <v>17076</v>
      </c>
    </row>
    <row r="98" spans="1:3">
      <c r="A98" s="4" t="s">
        <v>1138</v>
      </c>
      <c r="B98" s="5" t="n">
        <v>659</v>
      </c>
    </row>
    <row r="99" spans="1:3">
      <c r="A99" s="4" t="s">
        <v>1113</v>
      </c>
      <c r="B99" s="5" t="n">
        <v>-864</v>
      </c>
    </row>
    <row r="100" spans="1:3">
      <c r="A100" s="4" t="s">
        <v>1242</v>
      </c>
      <c r="B100" s="5" t="n">
        <v>1662</v>
      </c>
    </row>
    <row r="101" spans="1:3">
      <c r="A101" s="4" t="s">
        <v>1243</v>
      </c>
      <c r="B101" s="5" t="n">
        <v>891</v>
      </c>
    </row>
    <row r="102" spans="1:3">
      <c r="A102" s="4" t="s">
        <v>186</v>
      </c>
      <c r="B102" s="5" t="n">
        <v>836</v>
      </c>
    </row>
    <row r="103" spans="1:3">
      <c r="A103" s="4" t="s">
        <v>1139</v>
      </c>
      <c r="B103" s="6" t="n">
        <v>20260</v>
      </c>
      <c r="C103" s="6" t="n">
        <v>17076</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8"/>
    <col customWidth="1" max="2" min="2" width="33"/>
    <col customWidth="1" max="3" min="3" width="21"/>
    <col customWidth="1" max="4" min="4" width="21"/>
  </cols>
  <sheetData>
    <row r="1" spans="1:4">
      <c r="A1" s="1" t="s">
        <v>1246</v>
      </c>
      <c r="B1" s="2" t="s">
        <v>1</v>
      </c>
    </row>
    <row r="2" spans="1:4">
      <c r="B2" s="2" t="s">
        <v>1247</v>
      </c>
      <c r="C2" s="2" t="s">
        <v>943</v>
      </c>
      <c r="D2" s="2" t="s">
        <v>962</v>
      </c>
    </row>
    <row r="3" spans="1:4">
      <c r="A3" s="3" t="s">
        <v>1248</v>
      </c>
    </row>
    <row r="4" spans="1:4">
      <c r="A4" s="4" t="s">
        <v>1076</v>
      </c>
      <c r="B4" s="6" t="n">
        <v>84852</v>
      </c>
      <c r="C4" s="6" t="n">
        <v>75787</v>
      </c>
    </row>
    <row r="5" spans="1:4">
      <c r="A5" s="4" t="s">
        <v>1077</v>
      </c>
      <c r="B5" s="5" t="n">
        <v>46091</v>
      </c>
      <c r="C5" s="5" t="n">
        <v>40570</v>
      </c>
    </row>
    <row r="6" spans="1:4">
      <c r="A6" s="4" t="s">
        <v>69</v>
      </c>
      <c r="B6" s="6" t="n">
        <v>130943</v>
      </c>
      <c r="C6" s="5" t="n">
        <v>116357</v>
      </c>
      <c r="D6" s="6" t="n">
        <v>115492</v>
      </c>
    </row>
    <row r="7" spans="1:4">
      <c r="A7" s="4" t="s">
        <v>1249</v>
      </c>
    </row>
    <row r="8" spans="1:4">
      <c r="A8" s="3" t="s">
        <v>1250</v>
      </c>
    </row>
    <row r="9" spans="1:4">
      <c r="A9" s="4" t="s">
        <v>1251</v>
      </c>
      <c r="B9" s="4" t="s">
        <v>1252</v>
      </c>
    </row>
    <row r="10" spans="1:4">
      <c r="A10" s="4" t="s">
        <v>1253</v>
      </c>
    </row>
    <row r="11" spans="1:4">
      <c r="A11" s="3" t="s">
        <v>1250</v>
      </c>
    </row>
    <row r="12" spans="1:4">
      <c r="A12" s="4" t="s">
        <v>1254</v>
      </c>
      <c r="B12" s="5" t="n">
        <v>2</v>
      </c>
    </row>
    <row r="13" spans="1:4">
      <c r="A13" s="4" t="s">
        <v>1255</v>
      </c>
    </row>
    <row r="14" spans="1:4">
      <c r="A14" s="3" t="s">
        <v>1250</v>
      </c>
    </row>
    <row r="15" spans="1:4">
      <c r="A15" s="4" t="s">
        <v>1256</v>
      </c>
      <c r="B15" s="4" t="s">
        <v>1257</v>
      </c>
    </row>
    <row r="16" spans="1:4">
      <c r="A16" s="4" t="s">
        <v>1258</v>
      </c>
    </row>
    <row r="17" spans="1:4">
      <c r="A17" s="3" t="s">
        <v>1248</v>
      </c>
    </row>
    <row r="18" spans="1:4">
      <c r="A18" s="4" t="s">
        <v>1076</v>
      </c>
      <c r="B18" s="6" t="n">
        <v>2923</v>
      </c>
      <c r="C18" s="5" t="n">
        <v>2880</v>
      </c>
    </row>
    <row r="19" spans="1:4">
      <c r="A19" s="4" t="s">
        <v>1077</v>
      </c>
      <c r="B19" s="5" t="n">
        <v>1185</v>
      </c>
      <c r="C19" s="5" t="n">
        <v>331</v>
      </c>
    </row>
    <row r="20" spans="1:4">
      <c r="A20" s="4" t="s">
        <v>1259</v>
      </c>
    </row>
    <row r="21" spans="1:4">
      <c r="A21" s="3" t="s">
        <v>1248</v>
      </c>
    </row>
    <row r="22" spans="1:4">
      <c r="A22" s="4" t="s">
        <v>1077</v>
      </c>
      <c r="B22" s="6" t="n">
        <v>1166</v>
      </c>
      <c r="C22" s="5" t="n">
        <v>1775</v>
      </c>
    </row>
    <row r="23" spans="1:4">
      <c r="A23" s="4" t="s">
        <v>1260</v>
      </c>
      <c r="B23" s="5" t="n">
        <v>2</v>
      </c>
    </row>
    <row r="24" spans="1:4">
      <c r="A24" s="4" t="s">
        <v>69</v>
      </c>
      <c r="B24" s="6" t="n">
        <v>1161</v>
      </c>
    </row>
    <row r="25" spans="1:4">
      <c r="A25" s="4" t="s">
        <v>1261</v>
      </c>
    </row>
    <row r="26" spans="1:4">
      <c r="A26" s="3" t="s">
        <v>1248</v>
      </c>
    </row>
    <row r="27" spans="1:4">
      <c r="A27" s="4" t="s">
        <v>69</v>
      </c>
      <c r="B27" s="5" t="n">
        <v>1048</v>
      </c>
    </row>
    <row r="28" spans="1:4">
      <c r="A28" s="4" t="s">
        <v>1081</v>
      </c>
    </row>
    <row r="29" spans="1:4">
      <c r="A29" s="3" t="s">
        <v>1248</v>
      </c>
    </row>
    <row r="30" spans="1:4">
      <c r="A30" s="4" t="s">
        <v>1076</v>
      </c>
      <c r="B30" s="5" t="n">
        <v>9263</v>
      </c>
      <c r="C30" s="5" t="n">
        <v>7270</v>
      </c>
    </row>
    <row r="31" spans="1:4">
      <c r="A31" s="4" t="s">
        <v>1077</v>
      </c>
      <c r="B31" s="5" t="n">
        <v>9263</v>
      </c>
      <c r="C31" s="5" t="n">
        <v>7270</v>
      </c>
    </row>
    <row r="32" spans="1:4">
      <c r="A32" s="4" t="s">
        <v>69</v>
      </c>
      <c r="B32" s="5" t="n">
        <v>9263</v>
      </c>
      <c r="C32" s="5" t="n">
        <v>7270</v>
      </c>
      <c r="D32" s="6" t="n">
        <v>7639</v>
      </c>
    </row>
    <row r="33" spans="1:4">
      <c r="A33" s="4" t="s">
        <v>1262</v>
      </c>
    </row>
    <row r="34" spans="1:4">
      <c r="A34" s="3" t="s">
        <v>1248</v>
      </c>
    </row>
    <row r="35" spans="1:4">
      <c r="A35" s="4" t="s">
        <v>1077</v>
      </c>
      <c r="B35" s="5" t="n">
        <v>16134</v>
      </c>
      <c r="C35" s="5" t="n">
        <v>15458</v>
      </c>
    </row>
    <row r="36" spans="1:4">
      <c r="A36" s="4" t="s">
        <v>1263</v>
      </c>
    </row>
    <row r="37" spans="1:4">
      <c r="A37" s="3" t="s">
        <v>1248</v>
      </c>
    </row>
    <row r="38" spans="1:4">
      <c r="A38" s="4" t="s">
        <v>1077</v>
      </c>
      <c r="B38" s="6" t="n">
        <v>4866</v>
      </c>
      <c r="C38" s="6" t="n">
        <v>732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264</v>
      </c>
      <c r="B1" s="2" t="s">
        <v>1</v>
      </c>
    </row>
    <row r="2" spans="1:3">
      <c r="B2" s="2" t="s">
        <v>37</v>
      </c>
      <c r="C2" s="2" t="s">
        <v>38</v>
      </c>
    </row>
    <row r="3" spans="1:3">
      <c r="A3" s="3" t="s">
        <v>1265</v>
      </c>
    </row>
    <row r="4" spans="1:3">
      <c r="A4" s="4" t="s">
        <v>1266</v>
      </c>
      <c r="B4" s="6" t="n">
        <v>144388</v>
      </c>
      <c r="C4" s="6" t="n">
        <v>132821</v>
      </c>
    </row>
    <row r="5" spans="1:3">
      <c r="A5" s="4" t="s">
        <v>1267</v>
      </c>
      <c r="B5" s="5" t="n">
        <v>14611</v>
      </c>
      <c r="C5" s="5" t="n">
        <v>8191</v>
      </c>
    </row>
    <row r="6" spans="1:3">
      <c r="A6" s="4" t="s">
        <v>1268</v>
      </c>
      <c r="B6" s="5" t="n">
        <v>144388</v>
      </c>
      <c r="C6" s="5" t="n">
        <v>135919</v>
      </c>
    </row>
    <row r="7" spans="1:3">
      <c r="A7" s="4" t="s">
        <v>141</v>
      </c>
      <c r="B7" s="5" t="n">
        <v>158999</v>
      </c>
      <c r="C7" s="5" t="n">
        <v>141012</v>
      </c>
    </row>
    <row r="8" spans="1:3">
      <c r="A8" s="4" t="s">
        <v>1269</v>
      </c>
      <c r="B8" s="5" t="n">
        <v>144388</v>
      </c>
      <c r="C8" s="5" t="n">
        <v>132821</v>
      </c>
    </row>
    <row r="9" spans="1:3">
      <c r="A9" s="4" t="s">
        <v>1270</v>
      </c>
    </row>
    <row r="10" spans="1:3">
      <c r="A10" s="3" t="s">
        <v>1265</v>
      </c>
    </row>
    <row r="11" spans="1:3">
      <c r="A11" s="4" t="s">
        <v>1271</v>
      </c>
      <c r="B11" s="5" t="n">
        <v>100000</v>
      </c>
      <c r="C11" s="5" t="n">
        <v>250000</v>
      </c>
    </row>
    <row r="12" spans="1:3">
      <c r="A12" s="4" t="s">
        <v>1266</v>
      </c>
      <c r="B12" s="5" t="n">
        <v>45449</v>
      </c>
      <c r="C12" s="5" t="n">
        <v>132821</v>
      </c>
    </row>
    <row r="13" spans="1:3">
      <c r="A13" s="4" t="s">
        <v>1267</v>
      </c>
      <c r="B13" s="5" t="n">
        <v>12600</v>
      </c>
      <c r="C13" s="5" t="n">
        <v>493</v>
      </c>
    </row>
    <row r="14" spans="1:3">
      <c r="A14" s="4" t="s">
        <v>1268</v>
      </c>
      <c r="B14" s="5" t="n">
        <v>62835</v>
      </c>
      <c r="C14" s="5" t="n">
        <v>135919</v>
      </c>
    </row>
    <row r="15" spans="1:3">
      <c r="A15" s="4" t="s">
        <v>1272</v>
      </c>
      <c r="B15" s="5" t="n">
        <v>-4786</v>
      </c>
      <c r="C15" s="5" t="n">
        <v>-3098</v>
      </c>
    </row>
    <row r="16" spans="1:3">
      <c r="A16" s="4" t="s">
        <v>1273</v>
      </c>
      <c r="C16" s="5" t="n">
        <v>493</v>
      </c>
    </row>
    <row r="17" spans="1:3">
      <c r="A17" s="4" t="s">
        <v>141</v>
      </c>
      <c r="B17" s="5" t="n">
        <v>58049</v>
      </c>
      <c r="C17" s="5" t="n">
        <v>133314</v>
      </c>
    </row>
    <row r="18" spans="1:3">
      <c r="A18" s="4" t="s">
        <v>1274</v>
      </c>
      <c r="B18" s="5" t="n">
        <v>12600</v>
      </c>
      <c r="C18" s="5" t="n">
        <v>493</v>
      </c>
    </row>
    <row r="19" spans="1:3">
      <c r="A19" s="4" t="s">
        <v>1269</v>
      </c>
      <c r="B19" s="5" t="n">
        <v>45449</v>
      </c>
      <c r="C19" s="5" t="n">
        <v>132821</v>
      </c>
    </row>
    <row r="20" spans="1:3">
      <c r="A20" s="4" t="s">
        <v>186</v>
      </c>
    </row>
    <row r="21" spans="1:3">
      <c r="A21" s="3" t="s">
        <v>1265</v>
      </c>
    </row>
    <row r="22" spans="1:3">
      <c r="A22" s="4" t="s">
        <v>1271</v>
      </c>
      <c r="B22" s="5" t="n">
        <v>150000</v>
      </c>
    </row>
    <row r="23" spans="1:3">
      <c r="A23" s="4" t="s">
        <v>1266</v>
      </c>
      <c r="B23" s="5" t="n">
        <v>98939</v>
      </c>
    </row>
    <row r="24" spans="1:3">
      <c r="A24" s="4" t="s">
        <v>1267</v>
      </c>
      <c r="B24" s="5" t="n">
        <v>2011</v>
      </c>
      <c r="C24" s="5" t="n">
        <v>7698</v>
      </c>
    </row>
    <row r="25" spans="1:3">
      <c r="A25" s="4" t="s">
        <v>141</v>
      </c>
      <c r="B25" s="5" t="n">
        <v>100950</v>
      </c>
      <c r="C25" s="6" t="n">
        <v>7698</v>
      </c>
    </row>
    <row r="26" spans="1:3">
      <c r="A26" s="4" t="s">
        <v>1269</v>
      </c>
      <c r="B26" s="6" t="n">
        <v>98939</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75</v>
      </c>
      <c r="B1" s="2" t="s">
        <v>1276</v>
      </c>
      <c r="C1" s="2" t="s">
        <v>37</v>
      </c>
      <c r="D1" s="2" t="s">
        <v>38</v>
      </c>
      <c r="E1" s="2" t="s">
        <v>85</v>
      </c>
      <c r="F1" s="2" t="s">
        <v>1277</v>
      </c>
      <c r="G1" s="2" t="s">
        <v>1278</v>
      </c>
      <c r="H1" s="2" t="s">
        <v>1279</v>
      </c>
      <c r="I1" s="2" t="s">
        <v>1280</v>
      </c>
      <c r="J1" s="2" t="s">
        <v>1281</v>
      </c>
    </row>
    <row r="2" spans="1:10">
      <c r="A2" s="3" t="s">
        <v>1265</v>
      </c>
    </row>
    <row r="3" spans="1:10">
      <c r="A3" s="4" t="s">
        <v>1282</v>
      </c>
      <c r="C3" s="6" t="n">
        <v>329501</v>
      </c>
      <c r="D3" s="6" t="n">
        <v>106514</v>
      </c>
      <c r="E3" s="6" t="n">
        <v>453948</v>
      </c>
    </row>
    <row r="4" spans="1:10">
      <c r="A4" s="4" t="s">
        <v>1283</v>
      </c>
    </row>
    <row r="5" spans="1:10">
      <c r="A5" s="3" t="s">
        <v>1265</v>
      </c>
    </row>
    <row r="6" spans="1:10">
      <c r="A6" s="4" t="s">
        <v>1284</v>
      </c>
      <c r="F6" s="6" t="n">
        <v>1500000</v>
      </c>
      <c r="G6" s="6" t="n">
        <v>200000</v>
      </c>
      <c r="H6" s="6" t="n">
        <v>200000</v>
      </c>
      <c r="I6" s="6" t="n">
        <v>250000</v>
      </c>
      <c r="J6" s="6" t="n">
        <v>250000</v>
      </c>
    </row>
    <row r="7" spans="1:10">
      <c r="A7" s="4" t="s">
        <v>1282</v>
      </c>
      <c r="B7" s="6" t="n">
        <v>13457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5</v>
      </c>
      <c r="B1" s="2" t="s">
        <v>1276</v>
      </c>
      <c r="C1" s="2" t="s">
        <v>37</v>
      </c>
      <c r="D1" s="2" t="s">
        <v>38</v>
      </c>
    </row>
    <row r="2" spans="1:4">
      <c r="A2" s="3" t="s">
        <v>1286</v>
      </c>
    </row>
    <row r="3" spans="1:4">
      <c r="A3" s="4" t="s">
        <v>1287</v>
      </c>
      <c r="C3" s="6" t="n">
        <v>33000</v>
      </c>
      <c r="D3" s="6" t="n">
        <v>314000</v>
      </c>
    </row>
    <row r="4" spans="1:4">
      <c r="A4" s="4" t="s">
        <v>1288</v>
      </c>
      <c r="C4" s="5" t="n">
        <v>158999</v>
      </c>
      <c r="D4" s="6" t="n">
        <v>141012</v>
      </c>
    </row>
    <row r="5" spans="1:4">
      <c r="A5" s="4" t="s">
        <v>1289</v>
      </c>
    </row>
    <row r="6" spans="1:4">
      <c r="A6" s="3" t="s">
        <v>1286</v>
      </c>
    </row>
    <row r="7" spans="1:4">
      <c r="A7" s="4" t="s">
        <v>1284</v>
      </c>
      <c r="B7" s="6" t="n">
        <v>100000</v>
      </c>
    </row>
    <row r="8" spans="1:4">
      <c r="A8" s="4" t="s">
        <v>1290</v>
      </c>
      <c r="B8" s="4" t="s">
        <v>684</v>
      </c>
    </row>
    <row r="9" spans="1:4">
      <c r="A9" s="4" t="s">
        <v>1291</v>
      </c>
      <c r="B9" s="4" t="s">
        <v>1292</v>
      </c>
    </row>
    <row r="10" spans="1:4">
      <c r="A10" s="4" t="s">
        <v>1293</v>
      </c>
      <c r="B10" s="6" t="n">
        <v>100000</v>
      </c>
    </row>
    <row r="11" spans="1:4">
      <c r="A11" s="4" t="s">
        <v>1294</v>
      </c>
      <c r="B11" s="5" t="n">
        <v>10000</v>
      </c>
    </row>
    <row r="12" spans="1:4">
      <c r="A12" s="4" t="s">
        <v>1295</v>
      </c>
      <c r="B12" s="5" t="n">
        <v>45000</v>
      </c>
    </row>
    <row r="13" spans="1:4">
      <c r="A13" s="4" t="s">
        <v>1296</v>
      </c>
      <c r="B13" s="5" t="n">
        <v>22500</v>
      </c>
    </row>
    <row r="14" spans="1:4">
      <c r="A14" s="4" t="s">
        <v>1297</v>
      </c>
      <c r="B14" s="5" t="n">
        <v>31500</v>
      </c>
    </row>
    <row r="15" spans="1:4">
      <c r="A15" s="4" t="s">
        <v>1287</v>
      </c>
      <c r="B15" s="5" t="n">
        <v>33000</v>
      </c>
    </row>
    <row r="16" spans="1:4">
      <c r="A16" s="4" t="s">
        <v>1288</v>
      </c>
      <c r="B16" s="6" t="n">
        <v>4500</v>
      </c>
      <c r="C16" s="6" t="n">
        <v>50200</v>
      </c>
    </row>
    <row r="17" spans="1:4">
      <c r="A17" s="4" t="s">
        <v>1298</v>
      </c>
    </row>
    <row r="18" spans="1:4">
      <c r="A18" s="3" t="s">
        <v>1286</v>
      </c>
    </row>
    <row r="19" spans="1:4">
      <c r="A19" s="4" t="s">
        <v>1299</v>
      </c>
      <c r="B19" s="4" t="s">
        <v>1300</v>
      </c>
    </row>
    <row r="20" spans="1:4">
      <c r="A20" s="4" t="s">
        <v>1301</v>
      </c>
    </row>
    <row r="21" spans="1:4">
      <c r="A21" s="3" t="s">
        <v>1286</v>
      </c>
    </row>
    <row r="22" spans="1:4">
      <c r="A22" s="4" t="s">
        <v>1299</v>
      </c>
      <c r="B22" s="4" t="s">
        <v>1302</v>
      </c>
    </row>
    <row r="23" spans="1:4">
      <c r="A23" s="4" t="s">
        <v>1303</v>
      </c>
    </row>
    <row r="24" spans="1:4">
      <c r="A24" s="3" t="s">
        <v>1286</v>
      </c>
    </row>
    <row r="25" spans="1:4">
      <c r="A25" s="4" t="s">
        <v>1304</v>
      </c>
      <c r="B25" s="4" t="s">
        <v>1305</v>
      </c>
    </row>
    <row r="26" spans="1:4">
      <c r="A26" s="4" t="s">
        <v>1306</v>
      </c>
    </row>
    <row r="27" spans="1:4">
      <c r="A27" s="3" t="s">
        <v>1286</v>
      </c>
    </row>
    <row r="28" spans="1:4">
      <c r="A28" s="4" t="s">
        <v>1304</v>
      </c>
      <c r="B28" s="4" t="s">
        <v>1098</v>
      </c>
    </row>
    <row r="29" spans="1:4">
      <c r="A29" s="4" t="s">
        <v>1307</v>
      </c>
    </row>
    <row r="30" spans="1:4">
      <c r="A30" s="3" t="s">
        <v>1286</v>
      </c>
    </row>
    <row r="31" spans="1:4">
      <c r="A31" s="4" t="s">
        <v>1299</v>
      </c>
      <c r="B31" s="4" t="s">
        <v>1308</v>
      </c>
    </row>
    <row r="32" spans="1:4">
      <c r="A32" s="4" t="s">
        <v>1309</v>
      </c>
    </row>
    <row r="33" spans="1:4">
      <c r="A33" s="3" t="s">
        <v>1286</v>
      </c>
    </row>
    <row r="34" spans="1:4">
      <c r="A34" s="4" t="s">
        <v>1299</v>
      </c>
      <c r="B34" s="4" t="s">
        <v>1205</v>
      </c>
    </row>
    <row r="35" spans="1:4">
      <c r="A35" s="4" t="s">
        <v>1310</v>
      </c>
    </row>
    <row r="36" spans="1:4">
      <c r="A36" s="3" t="s">
        <v>1286</v>
      </c>
    </row>
    <row r="37" spans="1:4">
      <c r="A37" s="4" t="s">
        <v>1299</v>
      </c>
      <c r="B37" s="4" t="s">
        <v>1195</v>
      </c>
    </row>
    <row r="38" spans="1:4">
      <c r="A38" s="4" t="s">
        <v>1311</v>
      </c>
    </row>
    <row r="39" spans="1:4">
      <c r="A39" s="3" t="s">
        <v>1286</v>
      </c>
    </row>
    <row r="40" spans="1:4">
      <c r="A40" s="4" t="s">
        <v>1299</v>
      </c>
      <c r="B40" s="4" t="s">
        <v>1119</v>
      </c>
    </row>
    <row r="41" spans="1:4">
      <c r="A41" s="4" t="s">
        <v>1312</v>
      </c>
    </row>
    <row r="42" spans="1:4">
      <c r="A42" s="3" t="s">
        <v>1286</v>
      </c>
    </row>
    <row r="43" spans="1:4">
      <c r="A43" s="4" t="s">
        <v>1299</v>
      </c>
      <c r="B43" s="4" t="s">
        <v>1313</v>
      </c>
    </row>
    <row r="44" spans="1:4">
      <c r="A44" s="4" t="s">
        <v>1314</v>
      </c>
    </row>
    <row r="45" spans="1:4">
      <c r="A45" s="3" t="s">
        <v>1286</v>
      </c>
    </row>
    <row r="46" spans="1:4">
      <c r="A46" s="4" t="s">
        <v>1299</v>
      </c>
      <c r="B46" s="4" t="s">
        <v>1158</v>
      </c>
    </row>
    <row r="47" spans="1:4">
      <c r="A47" s="4" t="s">
        <v>1315</v>
      </c>
    </row>
    <row r="48" spans="1:4">
      <c r="A48" s="3" t="s">
        <v>1286</v>
      </c>
    </row>
    <row r="49" spans="1:4">
      <c r="A49" s="4" t="s">
        <v>1316</v>
      </c>
      <c r="B49" s="4" t="s">
        <v>1317</v>
      </c>
    </row>
    <row r="50" spans="1:4">
      <c r="A50" s="4" t="s">
        <v>1293</v>
      </c>
      <c r="B50" s="6" t="n">
        <v>10000</v>
      </c>
    </row>
    <row r="51" spans="1:4">
      <c r="A51" s="4" t="s">
        <v>1318</v>
      </c>
    </row>
    <row r="52" spans="1:4">
      <c r="A52" s="3" t="s">
        <v>1286</v>
      </c>
    </row>
    <row r="53" spans="1:4">
      <c r="A53" s="4" t="s">
        <v>1299</v>
      </c>
      <c r="B53" s="4" t="s">
        <v>1302</v>
      </c>
    </row>
    <row r="54" spans="1:4">
      <c r="A54" s="4" t="s">
        <v>1319</v>
      </c>
    </row>
    <row r="55" spans="1:4">
      <c r="A55" s="3" t="s">
        <v>1286</v>
      </c>
    </row>
    <row r="56" spans="1:4">
      <c r="A56" s="4" t="s">
        <v>1320</v>
      </c>
      <c r="B56" s="4" t="s">
        <v>1321</v>
      </c>
    </row>
    <row r="57" spans="1:4">
      <c r="A57" s="4" t="s">
        <v>1322</v>
      </c>
      <c r="B57" s="4" t="s">
        <v>1323</v>
      </c>
    </row>
    <row r="58" spans="1:4">
      <c r="A58" s="4" t="s">
        <v>1324</v>
      </c>
      <c r="B58" s="4" t="s">
        <v>1321</v>
      </c>
    </row>
    <row r="59" spans="1:4">
      <c r="A59" s="4" t="s">
        <v>1325</v>
      </c>
      <c r="B59" s="4" t="s">
        <v>1326</v>
      </c>
    </row>
    <row r="60" spans="1:4">
      <c r="A60" s="4" t="s">
        <v>1316</v>
      </c>
      <c r="B60" s="4" t="s">
        <v>1327</v>
      </c>
    </row>
    <row r="61" spans="1:4">
      <c r="A61" s="4" t="s">
        <v>1328</v>
      </c>
      <c r="B61" s="6" t="n">
        <v>5000</v>
      </c>
    </row>
    <row r="62" spans="1:4">
      <c r="A62" s="4" t="s">
        <v>1329</v>
      </c>
    </row>
    <row r="63" spans="1:4">
      <c r="A63" s="3" t="s">
        <v>1286</v>
      </c>
    </row>
    <row r="64" spans="1:4">
      <c r="A64" s="4" t="s">
        <v>1299</v>
      </c>
      <c r="B64" s="4" t="s">
        <v>1300</v>
      </c>
    </row>
    <row r="65" spans="1:4">
      <c r="A65" s="4" t="s">
        <v>1330</v>
      </c>
    </row>
    <row r="66" spans="1:4">
      <c r="A66" s="3" t="s">
        <v>1286</v>
      </c>
    </row>
    <row r="67" spans="1:4">
      <c r="A67" s="4" t="s">
        <v>1293</v>
      </c>
      <c r="B67" s="6" t="n">
        <v>10000</v>
      </c>
    </row>
    <row r="68" spans="1:4">
      <c r="A68" s="4" t="s">
        <v>1331</v>
      </c>
    </row>
    <row r="69" spans="1:4">
      <c r="A69" s="3" t="s">
        <v>1286</v>
      </c>
    </row>
    <row r="70" spans="1:4">
      <c r="A70" s="4" t="s">
        <v>1332</v>
      </c>
      <c r="B70" s="5" t="n">
        <v>20000</v>
      </c>
    </row>
    <row r="71" spans="1:4">
      <c r="A71" s="4" t="s">
        <v>1333</v>
      </c>
    </row>
    <row r="72" spans="1:4">
      <c r="A72" s="3" t="s">
        <v>1286</v>
      </c>
    </row>
    <row r="73" spans="1:4">
      <c r="A73" s="4" t="s">
        <v>1332</v>
      </c>
      <c r="B73" s="5" t="n">
        <v>10000</v>
      </c>
    </row>
    <row r="74" spans="1:4">
      <c r="A74" s="4" t="s">
        <v>1334</v>
      </c>
    </row>
    <row r="75" spans="1:4">
      <c r="A75" s="3" t="s">
        <v>1286</v>
      </c>
    </row>
    <row r="76" spans="1:4">
      <c r="A76" s="4" t="s">
        <v>1332</v>
      </c>
      <c r="B76" s="5" t="n">
        <v>7500</v>
      </c>
    </row>
    <row r="77" spans="1:4">
      <c r="A77" s="4" t="s">
        <v>1335</v>
      </c>
    </row>
    <row r="78" spans="1:4">
      <c r="A78" s="3" t="s">
        <v>1286</v>
      </c>
    </row>
    <row r="79" spans="1:4">
      <c r="A79" s="4" t="s">
        <v>1332</v>
      </c>
      <c r="B79" s="5" t="n">
        <v>10000</v>
      </c>
    </row>
    <row r="80" spans="1:4">
      <c r="A80" s="4" t="s">
        <v>1336</v>
      </c>
    </row>
    <row r="81" spans="1:4">
      <c r="A81" s="3" t="s">
        <v>1286</v>
      </c>
    </row>
    <row r="82" spans="1:4">
      <c r="A82" s="4" t="s">
        <v>1332</v>
      </c>
      <c r="B82" s="5" t="n">
        <v>2000</v>
      </c>
    </row>
    <row r="83" spans="1:4">
      <c r="A83" s="4" t="s">
        <v>1337</v>
      </c>
    </row>
    <row r="84" spans="1:4">
      <c r="A84" s="3" t="s">
        <v>1286</v>
      </c>
    </row>
    <row r="85" spans="1:4">
      <c r="A85" s="4" t="s">
        <v>1332</v>
      </c>
      <c r="B85" s="6" t="n">
        <v>5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1338</v>
      </c>
      <c r="B1" s="2" t="s">
        <v>887</v>
      </c>
      <c r="C1" s="2" t="s">
        <v>37</v>
      </c>
      <c r="D1" s="2" t="s">
        <v>889</v>
      </c>
      <c r="E1" s="2" t="s">
        <v>38</v>
      </c>
    </row>
    <row r="2" spans="1:5">
      <c r="A2" s="3" t="s">
        <v>1286</v>
      </c>
    </row>
    <row r="3" spans="1:5">
      <c r="A3" s="4" t="s">
        <v>1288</v>
      </c>
      <c r="C3" s="6" t="n">
        <v>158999</v>
      </c>
      <c r="E3" s="6" t="n">
        <v>141012</v>
      </c>
    </row>
    <row r="4" spans="1:5">
      <c r="A4" s="4" t="s">
        <v>1339</v>
      </c>
    </row>
    <row r="5" spans="1:5">
      <c r="A5" s="3" t="s">
        <v>1286</v>
      </c>
    </row>
    <row r="6" spans="1:5">
      <c r="A6" s="4" t="s">
        <v>1288</v>
      </c>
      <c r="D6" s="6" t="n">
        <v>75000</v>
      </c>
    </row>
    <row r="7" spans="1:5">
      <c r="A7" s="4" t="s">
        <v>1340</v>
      </c>
    </row>
    <row r="8" spans="1:5">
      <c r="A8" s="3" t="s">
        <v>1286</v>
      </c>
    </row>
    <row r="9" spans="1:5">
      <c r="A9" s="4" t="s">
        <v>1341</v>
      </c>
      <c r="B9" s="6" t="n">
        <v>150000</v>
      </c>
    </row>
    <row r="10" spans="1:5">
      <c r="A10" s="4" t="s">
        <v>1288</v>
      </c>
      <c r="C10" s="6" t="n">
        <v>104130</v>
      </c>
    </row>
    <row r="11" spans="1:5">
      <c r="A11" s="4" t="s">
        <v>908</v>
      </c>
      <c r="B11" s="4" t="s">
        <v>68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2</v>
      </c>
      <c r="B1" s="2" t="s">
        <v>37</v>
      </c>
      <c r="C1" s="2" t="s">
        <v>38</v>
      </c>
    </row>
    <row r="2" spans="1:3">
      <c r="A2" s="3" t="s">
        <v>1265</v>
      </c>
    </row>
    <row r="3" spans="1:3">
      <c r="A3" s="4" t="s">
        <v>1343</v>
      </c>
      <c r="B3" s="6" t="n">
        <v>144388</v>
      </c>
      <c r="C3" s="6" t="n">
        <v>135919</v>
      </c>
    </row>
    <row r="4" spans="1:3">
      <c r="A4" s="4" t="s">
        <v>1344</v>
      </c>
      <c r="B4" s="5" t="n">
        <v>14611</v>
      </c>
      <c r="C4" s="5" t="n">
        <v>7698</v>
      </c>
    </row>
    <row r="5" spans="1:3">
      <c r="A5" s="4" t="s">
        <v>141</v>
      </c>
      <c r="B5" s="5" t="n">
        <v>158999</v>
      </c>
      <c r="C5" s="5" t="n">
        <v>143617</v>
      </c>
    </row>
    <row r="6" spans="1:3">
      <c r="A6" s="4" t="s">
        <v>1345</v>
      </c>
    </row>
    <row r="7" spans="1:3">
      <c r="A7" s="3" t="s">
        <v>1265</v>
      </c>
    </row>
    <row r="8" spans="1:3">
      <c r="A8" s="4" t="s">
        <v>1343</v>
      </c>
      <c r="B8" s="5" t="n">
        <v>144388</v>
      </c>
      <c r="C8" s="5" t="n">
        <v>78664</v>
      </c>
    </row>
    <row r="9" spans="1:3">
      <c r="A9" s="4" t="s">
        <v>1344</v>
      </c>
      <c r="B9" s="5" t="n">
        <v>14611</v>
      </c>
      <c r="C9" s="5" t="n">
        <v>785</v>
      </c>
    </row>
    <row r="10" spans="1:3">
      <c r="A10" s="4" t="s">
        <v>141</v>
      </c>
      <c r="B10" s="6" t="n">
        <v>158999</v>
      </c>
      <c r="C10" s="5" t="n">
        <v>79449</v>
      </c>
    </row>
    <row r="11" spans="1:3">
      <c r="A11" s="4" t="s">
        <v>186</v>
      </c>
    </row>
    <row r="12" spans="1:3">
      <c r="A12" s="3" t="s">
        <v>1265</v>
      </c>
    </row>
    <row r="13" spans="1:3">
      <c r="A13" s="4" t="s">
        <v>1343</v>
      </c>
      <c r="C13" s="5" t="n">
        <v>57255</v>
      </c>
    </row>
    <row r="14" spans="1:3">
      <c r="A14" s="4" t="s">
        <v>1344</v>
      </c>
      <c r="C14" s="5" t="n">
        <v>6913</v>
      </c>
    </row>
    <row r="15" spans="1:3">
      <c r="A15" s="4" t="s">
        <v>141</v>
      </c>
      <c r="C15" s="6" t="n">
        <v>6416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6</v>
      </c>
      <c r="B1" s="2" t="s">
        <v>37</v>
      </c>
      <c r="C1" s="2" t="s">
        <v>38</v>
      </c>
    </row>
    <row r="2" spans="1:3">
      <c r="A2" s="3" t="s">
        <v>1265</v>
      </c>
    </row>
    <row r="3" spans="1:3">
      <c r="A3" s="4" t="s">
        <v>1266</v>
      </c>
      <c r="B3" s="6" t="n">
        <v>144388</v>
      </c>
      <c r="C3" s="6" t="n">
        <v>132821</v>
      </c>
    </row>
    <row r="4" spans="1:3">
      <c r="A4" s="4" t="s">
        <v>1103</v>
      </c>
    </row>
    <row r="5" spans="1:3">
      <c r="A5" s="3" t="s">
        <v>1265</v>
      </c>
    </row>
    <row r="6" spans="1:3">
      <c r="A6" s="4" t="s">
        <v>1266</v>
      </c>
      <c r="B6" s="5" t="n">
        <v>98939</v>
      </c>
    </row>
    <row r="7" spans="1:3">
      <c r="A7" s="4" t="s">
        <v>1106</v>
      </c>
    </row>
    <row r="8" spans="1:3">
      <c r="A8" s="3" t="s">
        <v>1265</v>
      </c>
    </row>
    <row r="9" spans="1:3">
      <c r="A9" s="4" t="s">
        <v>1266</v>
      </c>
      <c r="B9" s="5" t="n">
        <v>45449</v>
      </c>
    </row>
    <row r="10" spans="1:3">
      <c r="A10" s="4" t="s">
        <v>1270</v>
      </c>
    </row>
    <row r="11" spans="1:3">
      <c r="A11" s="3" t="s">
        <v>1265</v>
      </c>
    </row>
    <row r="12" spans="1:3">
      <c r="A12" s="4" t="s">
        <v>1266</v>
      </c>
      <c r="B12" s="5" t="n">
        <v>45449</v>
      </c>
      <c r="C12" s="6" t="n">
        <v>132821</v>
      </c>
    </row>
    <row r="13" spans="1:3">
      <c r="A13" s="4" t="s">
        <v>1347</v>
      </c>
    </row>
    <row r="14" spans="1:3">
      <c r="A14" s="3" t="s">
        <v>1265</v>
      </c>
    </row>
    <row r="15" spans="1:3">
      <c r="A15" s="4" t="s">
        <v>1266</v>
      </c>
      <c r="B15" s="5" t="n">
        <v>45449</v>
      </c>
    </row>
    <row r="16" spans="1:3">
      <c r="A16" s="4" t="s">
        <v>186</v>
      </c>
    </row>
    <row r="17" spans="1:3">
      <c r="A17" s="3" t="s">
        <v>1265</v>
      </c>
    </row>
    <row r="18" spans="1:3">
      <c r="A18" s="4" t="s">
        <v>1266</v>
      </c>
      <c r="B18" s="5" t="n">
        <v>98939</v>
      </c>
    </row>
    <row r="19" spans="1:3">
      <c r="A19" s="4" t="s">
        <v>1348</v>
      </c>
    </row>
    <row r="20" spans="1:3">
      <c r="A20" s="3" t="s">
        <v>1265</v>
      </c>
    </row>
    <row r="21" spans="1:3">
      <c r="A21" s="4" t="s">
        <v>1266</v>
      </c>
      <c r="B21" s="6" t="n">
        <v>9893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37</v>
      </c>
    </row>
    <row r="3" spans="1:2">
      <c r="A3" s="3" t="s">
        <v>221</v>
      </c>
    </row>
    <row r="4" spans="1:2">
      <c r="A4" s="4" t="s">
        <v>220</v>
      </c>
      <c r="B4" s="4" t="s">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s>
  <sheetData>
    <row r="1" spans="1:4">
      <c r="A1" s="1" t="s">
        <v>1349</v>
      </c>
      <c r="B1" s="2" t="s">
        <v>1</v>
      </c>
    </row>
    <row r="2" spans="1:4">
      <c r="B2" s="2" t="s">
        <v>655</v>
      </c>
      <c r="C2" s="2" t="s">
        <v>943</v>
      </c>
      <c r="D2" s="2" t="s">
        <v>1350</v>
      </c>
    </row>
    <row r="3" spans="1:4">
      <c r="A3" s="3" t="s">
        <v>1351</v>
      </c>
    </row>
    <row r="4" spans="1:4">
      <c r="A4" s="4" t="s">
        <v>1352</v>
      </c>
      <c r="B4" s="6" t="n">
        <v>16972</v>
      </c>
    </row>
    <row r="5" spans="1:4">
      <c r="A5" s="4" t="s">
        <v>1352</v>
      </c>
      <c r="C5" s="6" t="n">
        <v>53472</v>
      </c>
    </row>
    <row r="6" spans="1:4">
      <c r="A6" s="4" t="s">
        <v>956</v>
      </c>
      <c r="B6" s="5" t="n">
        <v>8900</v>
      </c>
    </row>
    <row r="7" spans="1:4">
      <c r="A7" s="4" t="s">
        <v>956</v>
      </c>
      <c r="C7" s="5" t="n">
        <v>12999</v>
      </c>
    </row>
    <row r="8" spans="1:4">
      <c r="A8" s="4" t="s">
        <v>640</v>
      </c>
      <c r="B8" s="5" t="n">
        <v>25872</v>
      </c>
    </row>
    <row r="9" spans="1:4">
      <c r="A9" s="4" t="s">
        <v>141</v>
      </c>
      <c r="C9" s="5" t="n">
        <v>66471</v>
      </c>
    </row>
    <row r="10" spans="1:4">
      <c r="A10" s="4" t="s">
        <v>639</v>
      </c>
      <c r="B10" s="5" t="n">
        <v>28641</v>
      </c>
    </row>
    <row r="11" spans="1:4">
      <c r="A11" s="4" t="s">
        <v>639</v>
      </c>
      <c r="C11" s="5" t="n">
        <v>74918</v>
      </c>
    </row>
    <row r="12" spans="1:4">
      <c r="A12" s="4" t="s">
        <v>1353</v>
      </c>
      <c r="B12" s="5" t="n">
        <v>2769</v>
      </c>
    </row>
    <row r="13" spans="1:4">
      <c r="A13" s="4" t="s">
        <v>1353</v>
      </c>
      <c r="C13" s="5" t="n">
        <v>8447</v>
      </c>
    </row>
    <row r="14" spans="1:4">
      <c r="A14" s="4" t="s">
        <v>1354</v>
      </c>
      <c r="B14" s="6" t="n">
        <v>25872</v>
      </c>
    </row>
    <row r="15" spans="1:4">
      <c r="A15" s="4" t="s">
        <v>1354</v>
      </c>
      <c r="C15" s="5" t="n">
        <v>66471</v>
      </c>
    </row>
    <row r="16" spans="1:4">
      <c r="A16" s="4" t="s">
        <v>1355</v>
      </c>
    </row>
    <row r="17" spans="1:4">
      <c r="A17" s="3" t="s">
        <v>1351</v>
      </c>
    </row>
    <row r="18" spans="1:4">
      <c r="A18" s="4" t="s">
        <v>1356</v>
      </c>
      <c r="B18" s="4" t="s">
        <v>528</v>
      </c>
    </row>
    <row r="19" spans="1:4">
      <c r="A19" s="4" t="s">
        <v>1357</v>
      </c>
    </row>
    <row r="20" spans="1:4">
      <c r="A20" s="3" t="s">
        <v>1351</v>
      </c>
    </row>
    <row r="21" spans="1:4">
      <c r="A21" s="4" t="s">
        <v>1352</v>
      </c>
      <c r="C21" s="5" t="n">
        <v>52428</v>
      </c>
    </row>
    <row r="22" spans="1:4">
      <c r="A22" s="4" t="s">
        <v>956</v>
      </c>
      <c r="C22" s="5" t="n">
        <v>12577</v>
      </c>
    </row>
    <row r="23" spans="1:4">
      <c r="A23" s="4" t="s">
        <v>141</v>
      </c>
      <c r="C23" s="5" t="n">
        <v>65005</v>
      </c>
    </row>
    <row r="24" spans="1:4">
      <c r="A24" s="4" t="s">
        <v>1358</v>
      </c>
      <c r="D24" s="5" t="n">
        <v>120</v>
      </c>
    </row>
    <row r="25" spans="1:4">
      <c r="A25" s="4" t="s">
        <v>1359</v>
      </c>
    </row>
    <row r="26" spans="1:4">
      <c r="A26" s="3" t="s">
        <v>1351</v>
      </c>
    </row>
    <row r="27" spans="1:4">
      <c r="A27" s="4" t="s">
        <v>1304</v>
      </c>
      <c r="D27" s="4" t="s">
        <v>1360</v>
      </c>
    </row>
    <row r="28" spans="1:4">
      <c r="A28" s="4" t="s">
        <v>1361</v>
      </c>
    </row>
    <row r="29" spans="1:4">
      <c r="A29" s="3" t="s">
        <v>1351</v>
      </c>
    </row>
    <row r="30" spans="1:4">
      <c r="A30" s="4" t="s">
        <v>1352</v>
      </c>
      <c r="B30" s="6" t="n">
        <v>16972</v>
      </c>
    </row>
    <row r="31" spans="1:4">
      <c r="A31" s="4" t="s">
        <v>1352</v>
      </c>
      <c r="C31" s="5" t="n">
        <v>1044</v>
      </c>
    </row>
    <row r="32" spans="1:4">
      <c r="A32" s="4" t="s">
        <v>956</v>
      </c>
      <c r="B32" s="5" t="n">
        <v>8900</v>
      </c>
    </row>
    <row r="33" spans="1:4">
      <c r="A33" s="4" t="s">
        <v>956</v>
      </c>
      <c r="C33" s="5" t="n">
        <v>422</v>
      </c>
    </row>
    <row r="34" spans="1:4">
      <c r="A34" s="4" t="s">
        <v>640</v>
      </c>
      <c r="B34" s="5" t="n">
        <v>25872</v>
      </c>
    </row>
    <row r="35" spans="1:4">
      <c r="A35" s="4" t="s">
        <v>141</v>
      </c>
      <c r="C35" s="5" t="n">
        <v>1466</v>
      </c>
    </row>
    <row r="36" spans="1:4">
      <c r="A36" s="4" t="s">
        <v>1100</v>
      </c>
    </row>
    <row r="37" spans="1:4">
      <c r="A37" s="3" t="s">
        <v>1351</v>
      </c>
    </row>
    <row r="38" spans="1:4">
      <c r="A38" s="4" t="s">
        <v>639</v>
      </c>
      <c r="B38" s="5" t="n">
        <v>10161</v>
      </c>
    </row>
    <row r="39" spans="1:4">
      <c r="A39" s="4" t="s">
        <v>639</v>
      </c>
      <c r="C39" s="5" t="n">
        <v>13362</v>
      </c>
    </row>
    <row r="40" spans="1:4">
      <c r="A40" s="4" t="s">
        <v>1354</v>
      </c>
      <c r="B40" s="5" t="n">
        <v>8900</v>
      </c>
    </row>
    <row r="41" spans="1:4">
      <c r="A41" s="4" t="s">
        <v>1354</v>
      </c>
      <c r="C41" s="5" t="n">
        <v>12999</v>
      </c>
    </row>
    <row r="42" spans="1:4">
      <c r="A42" s="4" t="s">
        <v>1103</v>
      </c>
    </row>
    <row r="43" spans="1:4">
      <c r="A43" s="3" t="s">
        <v>1351</v>
      </c>
    </row>
    <row r="44" spans="1:4">
      <c r="A44" s="4" t="s">
        <v>1352</v>
      </c>
      <c r="B44" s="5" t="n">
        <v>6898</v>
      </c>
    </row>
    <row r="45" spans="1:4">
      <c r="A45" s="4" t="s">
        <v>1362</v>
      </c>
    </row>
    <row r="46" spans="1:4">
      <c r="A46" s="3" t="s">
        <v>1351</v>
      </c>
    </row>
    <row r="47" spans="1:4">
      <c r="A47" s="4" t="s">
        <v>1352</v>
      </c>
      <c r="B47" s="5" t="n">
        <v>6898</v>
      </c>
    </row>
    <row r="48" spans="1:4">
      <c r="A48" s="4" t="s">
        <v>1363</v>
      </c>
    </row>
    <row r="49" spans="1:4">
      <c r="A49" s="3" t="s">
        <v>1351</v>
      </c>
    </row>
    <row r="50" spans="1:4">
      <c r="A50" s="4" t="s">
        <v>639</v>
      </c>
      <c r="B50" s="5" t="n">
        <v>17569</v>
      </c>
    </row>
    <row r="51" spans="1:4">
      <c r="A51" s="4" t="s">
        <v>639</v>
      </c>
      <c r="C51" s="5" t="n">
        <v>61556</v>
      </c>
    </row>
    <row r="52" spans="1:4">
      <c r="A52" s="4" t="s">
        <v>1354</v>
      </c>
      <c r="B52" s="5" t="n">
        <v>16256</v>
      </c>
    </row>
    <row r="53" spans="1:4">
      <c r="A53" s="4" t="s">
        <v>1354</v>
      </c>
      <c r="C53" s="6" t="n">
        <v>53472</v>
      </c>
    </row>
    <row r="54" spans="1:4">
      <c r="A54" s="4" t="s">
        <v>1104</v>
      </c>
    </row>
    <row r="55" spans="1:4">
      <c r="A55" s="3" t="s">
        <v>1351</v>
      </c>
    </row>
    <row r="56" spans="1:4">
      <c r="A56" s="4" t="s">
        <v>1352</v>
      </c>
      <c r="B56" s="5" t="n">
        <v>4835</v>
      </c>
    </row>
    <row r="57" spans="1:4">
      <c r="A57" s="4" t="s">
        <v>1364</v>
      </c>
    </row>
    <row r="58" spans="1:4">
      <c r="A58" s="3" t="s">
        <v>1351</v>
      </c>
    </row>
    <row r="59" spans="1:4">
      <c r="A59" s="4" t="s">
        <v>1352</v>
      </c>
      <c r="B59" s="5" t="n">
        <v>4835</v>
      </c>
    </row>
    <row r="60" spans="1:4">
      <c r="A60" s="4" t="s">
        <v>1105</v>
      </c>
    </row>
    <row r="61" spans="1:4">
      <c r="A61" s="3" t="s">
        <v>1351</v>
      </c>
    </row>
    <row r="62" spans="1:4">
      <c r="A62" s="4" t="s">
        <v>1352</v>
      </c>
      <c r="B62" s="5" t="n">
        <v>3603</v>
      </c>
    </row>
    <row r="63" spans="1:4">
      <c r="A63" s="4" t="s">
        <v>1365</v>
      </c>
    </row>
    <row r="64" spans="1:4">
      <c r="A64" s="3" t="s">
        <v>1351</v>
      </c>
    </row>
    <row r="65" spans="1:4">
      <c r="A65" s="4" t="s">
        <v>1352</v>
      </c>
      <c r="B65" s="5" t="n">
        <v>3603</v>
      </c>
    </row>
    <row r="66" spans="1:4">
      <c r="A66" s="4" t="s">
        <v>1106</v>
      </c>
    </row>
    <row r="67" spans="1:4">
      <c r="A67" s="3" t="s">
        <v>1351</v>
      </c>
    </row>
    <row r="68" spans="1:4">
      <c r="A68" s="4" t="s">
        <v>1352</v>
      </c>
      <c r="B68" s="5" t="n">
        <v>920</v>
      </c>
    </row>
    <row r="69" spans="1:4">
      <c r="A69" s="4" t="s">
        <v>1366</v>
      </c>
    </row>
    <row r="70" spans="1:4">
      <c r="A70" s="3" t="s">
        <v>1351</v>
      </c>
    </row>
    <row r="71" spans="1:4">
      <c r="A71" s="4" t="s">
        <v>1352</v>
      </c>
      <c r="B71" s="5" t="n">
        <v>920</v>
      </c>
    </row>
    <row r="72" spans="1:4">
      <c r="A72" s="4" t="s">
        <v>1367</v>
      </c>
    </row>
    <row r="73" spans="1:4">
      <c r="A73" s="3" t="s">
        <v>1351</v>
      </c>
    </row>
    <row r="74" spans="1:4">
      <c r="A74" s="4" t="s">
        <v>1352</v>
      </c>
      <c r="B74" s="5" t="n">
        <v>716</v>
      </c>
    </row>
    <row r="75" spans="1:4">
      <c r="A75" s="4" t="s">
        <v>639</v>
      </c>
      <c r="B75" s="5" t="n">
        <v>911</v>
      </c>
    </row>
    <row r="76" spans="1:4">
      <c r="A76" s="4" t="s">
        <v>1354</v>
      </c>
      <c r="B76" s="5" t="n">
        <v>716</v>
      </c>
    </row>
    <row r="77" spans="1:4">
      <c r="A77" s="4" t="s">
        <v>1368</v>
      </c>
    </row>
    <row r="78" spans="1:4">
      <c r="A78" s="3" t="s">
        <v>1351</v>
      </c>
    </row>
    <row r="79" spans="1:4">
      <c r="A79" s="4" t="s">
        <v>1352</v>
      </c>
      <c r="B79" s="6" t="n">
        <v>716</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369</v>
      </c>
      <c r="B1" s="2" t="s">
        <v>622</v>
      </c>
      <c r="C1" s="2" t="s">
        <v>37</v>
      </c>
      <c r="D1" s="2" t="s">
        <v>38</v>
      </c>
    </row>
    <row r="2" spans="1:4">
      <c r="A2" s="3" t="s">
        <v>1370</v>
      </c>
    </row>
    <row r="3" spans="1:4">
      <c r="A3" s="4" t="s">
        <v>1274</v>
      </c>
      <c r="C3" s="6" t="n">
        <v>10937</v>
      </c>
      <c r="D3" s="6" t="n">
        <v>10937</v>
      </c>
    </row>
    <row r="4" spans="1:4">
      <c r="A4" s="4" t="s">
        <v>1269</v>
      </c>
      <c r="C4" s="5" t="n">
        <v>344014</v>
      </c>
      <c r="D4" s="5" t="n">
        <v>341657</v>
      </c>
    </row>
    <row r="5" spans="1:4">
      <c r="A5" s="4" t="s">
        <v>1371</v>
      </c>
      <c r="C5" s="5" t="n">
        <v>354951</v>
      </c>
      <c r="D5" s="5" t="n">
        <v>352594</v>
      </c>
    </row>
    <row r="6" spans="1:4">
      <c r="A6" s="4" t="s">
        <v>631</v>
      </c>
    </row>
    <row r="7" spans="1:4">
      <c r="A7" s="3" t="s">
        <v>1370</v>
      </c>
    </row>
    <row r="8" spans="1:4">
      <c r="A8" s="4" t="s">
        <v>1271</v>
      </c>
      <c r="B8" s="6" t="n">
        <v>350000</v>
      </c>
      <c r="C8" s="5" t="n">
        <v>350000</v>
      </c>
      <c r="D8" s="5" t="n">
        <v>350000</v>
      </c>
    </row>
    <row r="9" spans="1:4">
      <c r="A9" s="4" t="s">
        <v>1272</v>
      </c>
      <c r="C9" s="5" t="n">
        <v>-5986</v>
      </c>
      <c r="D9" s="5" t="n">
        <v>-8343</v>
      </c>
    </row>
    <row r="10" spans="1:4">
      <c r="A10" s="4" t="s">
        <v>1372</v>
      </c>
      <c r="C10" s="5" t="n">
        <v>10937</v>
      </c>
      <c r="D10" s="5" t="n">
        <v>10937</v>
      </c>
    </row>
    <row r="11" spans="1:4">
      <c r="A11" s="4" t="s">
        <v>1373</v>
      </c>
      <c r="B11" s="6" t="n">
        <v>12116</v>
      </c>
    </row>
    <row r="12" spans="1:4">
      <c r="A12" s="4" t="s">
        <v>1274</v>
      </c>
      <c r="C12" s="5" t="n">
        <v>10937</v>
      </c>
      <c r="D12" s="5" t="n">
        <v>10937</v>
      </c>
    </row>
    <row r="13" spans="1:4">
      <c r="A13" s="4" t="s">
        <v>1269</v>
      </c>
      <c r="C13" s="5" t="n">
        <v>344014</v>
      </c>
      <c r="D13" s="5" t="n">
        <v>341657</v>
      </c>
    </row>
    <row r="14" spans="1:4">
      <c r="A14" s="4" t="s">
        <v>1371</v>
      </c>
      <c r="C14" s="6" t="n">
        <v>354951</v>
      </c>
      <c r="D14" s="5" t="n">
        <v>352594</v>
      </c>
    </row>
    <row r="15" spans="1:4">
      <c r="A15" s="4" t="s">
        <v>1374</v>
      </c>
      <c r="B15" s="4" t="s">
        <v>1375</v>
      </c>
    </row>
    <row r="16" spans="1:4">
      <c r="A16" s="4" t="s">
        <v>1376</v>
      </c>
      <c r="B16" s="4" t="s">
        <v>1377</v>
      </c>
    </row>
    <row r="17" spans="1:4">
      <c r="A17" s="4" t="s">
        <v>632</v>
      </c>
      <c r="B17" s="4" t="s">
        <v>633</v>
      </c>
      <c r="C17" s="4" t="s">
        <v>633</v>
      </c>
    </row>
    <row r="18" spans="1:4">
      <c r="A18" s="4" t="s">
        <v>1378</v>
      </c>
      <c r="C18" s="6" t="n">
        <v>219118</v>
      </c>
      <c r="D18" s="6" t="n">
        <v>288022</v>
      </c>
    </row>
    <row r="19" spans="1:4">
      <c r="A19" s="4" t="s">
        <v>1379</v>
      </c>
    </row>
    <row r="20" spans="1:4">
      <c r="A20" s="3" t="s">
        <v>1370</v>
      </c>
    </row>
    <row r="21" spans="1:4">
      <c r="A21" s="4" t="s">
        <v>1271</v>
      </c>
      <c r="B21" s="6" t="n">
        <v>150000</v>
      </c>
    </row>
    <row r="22" spans="1:4">
      <c r="A22" s="4" t="s">
        <v>1380</v>
      </c>
    </row>
    <row r="23" spans="1:4">
      <c r="A23" s="3" t="s">
        <v>1370</v>
      </c>
    </row>
    <row r="24" spans="1:4">
      <c r="A24" s="4" t="s">
        <v>1271</v>
      </c>
      <c r="B24" s="6" t="n">
        <v>200000</v>
      </c>
    </row>
    <row r="25" spans="1:4">
      <c r="A25" s="4" t="s">
        <v>1381</v>
      </c>
    </row>
    <row r="26" spans="1:4">
      <c r="A26" s="3" t="s">
        <v>1370</v>
      </c>
    </row>
    <row r="27" spans="1:4">
      <c r="A27" s="4" t="s">
        <v>1382</v>
      </c>
      <c r="B27" s="4" t="s">
        <v>636</v>
      </c>
    </row>
    <row r="28" spans="1:4">
      <c r="A28" s="4" t="s">
        <v>627</v>
      </c>
    </row>
    <row r="29" spans="1:4">
      <c r="A29" s="3" t="s">
        <v>1370</v>
      </c>
    </row>
    <row r="30" spans="1:4">
      <c r="A30" s="4" t="s">
        <v>628</v>
      </c>
      <c r="B30" s="4" t="s">
        <v>629</v>
      </c>
      <c r="C30" s="4" t="s">
        <v>63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383</v>
      </c>
      <c r="B1" s="2" t="s">
        <v>1384</v>
      </c>
      <c r="C1" s="2" t="s">
        <v>1385</v>
      </c>
      <c r="D1" s="2" t="s">
        <v>655</v>
      </c>
      <c r="E1" s="2" t="s">
        <v>943</v>
      </c>
      <c r="F1" s="2" t="s">
        <v>962</v>
      </c>
      <c r="G1" s="2" t="s">
        <v>1386</v>
      </c>
      <c r="H1" s="2" t="s">
        <v>655</v>
      </c>
      <c r="I1" s="2" t="s">
        <v>1387</v>
      </c>
      <c r="J1" s="2" t="s">
        <v>943</v>
      </c>
    </row>
    <row r="2" spans="1:10">
      <c r="A2" s="3" t="s">
        <v>1388</v>
      </c>
    </row>
    <row r="3" spans="1:10">
      <c r="A3" s="4" t="s">
        <v>955</v>
      </c>
      <c r="H3" s="6" t="n">
        <v>43157</v>
      </c>
      <c r="J3" s="6" t="n">
        <v>32788</v>
      </c>
    </row>
    <row r="4" spans="1:10">
      <c r="A4" s="4" t="s">
        <v>956</v>
      </c>
      <c r="H4" s="5" t="n">
        <v>23382</v>
      </c>
      <c r="J4" s="5" t="n">
        <v>52524</v>
      </c>
    </row>
    <row r="5" spans="1:10">
      <c r="A5" s="4" t="s">
        <v>141</v>
      </c>
      <c r="H5" s="5" t="n">
        <v>66539</v>
      </c>
      <c r="J5" s="5" t="n">
        <v>85312</v>
      </c>
    </row>
    <row r="6" spans="1:10">
      <c r="A6" s="3" t="s">
        <v>1389</v>
      </c>
    </row>
    <row r="7" spans="1:10">
      <c r="A7" s="4" t="s">
        <v>1282</v>
      </c>
      <c r="D7" s="6" t="n">
        <v>329501</v>
      </c>
      <c r="E7" s="6" t="n">
        <v>106514</v>
      </c>
      <c r="F7" s="6" t="n">
        <v>453948</v>
      </c>
    </row>
    <row r="8" spans="1:10">
      <c r="A8" s="4" t="s">
        <v>1390</v>
      </c>
    </row>
    <row r="9" spans="1:10">
      <c r="A9" s="3" t="s">
        <v>1388</v>
      </c>
    </row>
    <row r="10" spans="1:10">
      <c r="A10" s="4" t="s">
        <v>955</v>
      </c>
      <c r="H10" s="5" t="n">
        <v>33557</v>
      </c>
      <c r="J10" s="5" t="n">
        <v>9325</v>
      </c>
    </row>
    <row r="11" spans="1:10">
      <c r="A11" s="4" t="s">
        <v>956</v>
      </c>
      <c r="H11" s="5" t="n">
        <v>23382</v>
      </c>
      <c r="J11" s="5" t="n">
        <v>52524</v>
      </c>
    </row>
    <row r="12" spans="1:10">
      <c r="A12" s="4" t="s">
        <v>141</v>
      </c>
      <c r="H12" s="5" t="n">
        <v>56939</v>
      </c>
      <c r="J12" s="5" t="n">
        <v>61849</v>
      </c>
    </row>
    <row r="13" spans="1:10">
      <c r="A13" s="3" t="s">
        <v>1389</v>
      </c>
    </row>
    <row r="14" spans="1:10">
      <c r="A14" s="4" t="s">
        <v>1391</v>
      </c>
      <c r="B14" s="4" t="s">
        <v>1392</v>
      </c>
    </row>
    <row r="15" spans="1:10">
      <c r="A15" s="4" t="s">
        <v>1393</v>
      </c>
      <c r="G15" s="9" t="n">
        <v>44765</v>
      </c>
      <c r="H15" s="5" t="n">
        <v>50289</v>
      </c>
      <c r="I15" s="9" t="n">
        <v>44706</v>
      </c>
      <c r="J15" s="5" t="n">
        <v>51189</v>
      </c>
    </row>
    <row r="16" spans="1:10">
      <c r="A16" s="4" t="s">
        <v>1394</v>
      </c>
    </row>
    <row r="17" spans="1:10">
      <c r="A17" s="3" t="s">
        <v>1389</v>
      </c>
    </row>
    <row r="18" spans="1:10">
      <c r="A18" s="4" t="s">
        <v>1395</v>
      </c>
      <c r="B18" s="9" t="n">
        <v>44999</v>
      </c>
    </row>
    <row r="19" spans="1:10">
      <c r="A19" s="4" t="s">
        <v>1358</v>
      </c>
      <c r="B19" s="5" t="n">
        <v>7</v>
      </c>
    </row>
    <row r="20" spans="1:10">
      <c r="A20" s="4" t="s">
        <v>1396</v>
      </c>
      <c r="B20" s="4" t="s">
        <v>675</v>
      </c>
    </row>
    <row r="21" spans="1:10">
      <c r="A21" s="4" t="s">
        <v>1397</v>
      </c>
      <c r="B21" s="4" t="s">
        <v>1398</v>
      </c>
    </row>
    <row r="22" spans="1:10">
      <c r="A22" s="4" t="s">
        <v>1399</v>
      </c>
    </row>
    <row r="23" spans="1:10">
      <c r="A23" s="3" t="s">
        <v>1389</v>
      </c>
    </row>
    <row r="24" spans="1:10">
      <c r="A24" s="4" t="s">
        <v>1395</v>
      </c>
      <c r="B24" s="9" t="n">
        <v>26909</v>
      </c>
    </row>
    <row r="25" spans="1:10">
      <c r="A25" s="4" t="s">
        <v>1400</v>
      </c>
      <c r="C25" s="9" t="n">
        <v>26909</v>
      </c>
    </row>
    <row r="26" spans="1:10">
      <c r="A26" s="4" t="s">
        <v>1401</v>
      </c>
    </row>
    <row r="27" spans="1:10">
      <c r="A27" s="3" t="s">
        <v>1388</v>
      </c>
    </row>
    <row r="28" spans="1:10">
      <c r="A28" s="4" t="s">
        <v>955</v>
      </c>
      <c r="H28" s="5" t="n">
        <v>9600</v>
      </c>
      <c r="J28" s="5" t="n">
        <v>23463</v>
      </c>
    </row>
    <row r="29" spans="1:10">
      <c r="A29" s="4" t="s">
        <v>141</v>
      </c>
      <c r="H29" s="5" t="n">
        <v>9600</v>
      </c>
      <c r="J29" s="6" t="n">
        <v>23463</v>
      </c>
    </row>
    <row r="30" spans="1:10">
      <c r="A30" s="4" t="s">
        <v>1402</v>
      </c>
    </row>
    <row r="31" spans="1:10">
      <c r="A31" s="3" t="s">
        <v>1389</v>
      </c>
    </row>
    <row r="32" spans="1:10">
      <c r="A32" s="4" t="s">
        <v>1403</v>
      </c>
      <c r="H32" s="5" t="n">
        <v>22961</v>
      </c>
    </row>
    <row r="33" spans="1:10">
      <c r="A33" s="4" t="s">
        <v>1404</v>
      </c>
    </row>
    <row r="34" spans="1:10">
      <c r="A34" s="3" t="s">
        <v>1389</v>
      </c>
    </row>
    <row r="35" spans="1:10">
      <c r="A35" s="4" t="s">
        <v>1403</v>
      </c>
      <c r="H35" s="6" t="n">
        <v>27328</v>
      </c>
    </row>
    <row r="36" spans="1:10">
      <c r="A36" s="4" t="s">
        <v>1405</v>
      </c>
    </row>
    <row r="37" spans="1:10">
      <c r="A37" s="3" t="s">
        <v>1389</v>
      </c>
    </row>
    <row r="38" spans="1:10">
      <c r="A38" s="4" t="s">
        <v>1406</v>
      </c>
      <c r="B38" s="5" t="n">
        <v>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0"/>
    <col customWidth="1" max="6" min="6" width="21"/>
  </cols>
  <sheetData>
    <row r="1" spans="1:6">
      <c r="A1" s="1" t="s">
        <v>1407</v>
      </c>
      <c r="B1" s="2" t="s">
        <v>1408</v>
      </c>
      <c r="C1" s="2" t="s">
        <v>655</v>
      </c>
      <c r="D1" s="2" t="s">
        <v>943</v>
      </c>
      <c r="E1" s="2" t="s">
        <v>1409</v>
      </c>
      <c r="F1" s="2" t="s">
        <v>1410</v>
      </c>
    </row>
    <row r="2" spans="1:6">
      <c r="A2" s="3" t="s">
        <v>73</v>
      </c>
    </row>
    <row r="3" spans="1:6">
      <c r="A3" s="4" t="s">
        <v>1411</v>
      </c>
      <c r="D3" s="6" t="n">
        <v>3079</v>
      </c>
    </row>
    <row r="4" spans="1:6">
      <c r="A4" s="4" t="s">
        <v>1401</v>
      </c>
    </row>
    <row r="5" spans="1:6">
      <c r="A5" s="3" t="s">
        <v>73</v>
      </c>
    </row>
    <row r="6" spans="1:6">
      <c r="A6" s="4" t="s">
        <v>1412</v>
      </c>
      <c r="C6" s="6" t="n">
        <v>9600</v>
      </c>
      <c r="D6" s="5" t="n">
        <v>23463</v>
      </c>
    </row>
    <row r="7" spans="1:6">
      <c r="A7" s="4" t="s">
        <v>1413</v>
      </c>
    </row>
    <row r="8" spans="1:6">
      <c r="A8" s="3" t="s">
        <v>73</v>
      </c>
    </row>
    <row r="9" spans="1:6">
      <c r="A9" s="4" t="s">
        <v>1412</v>
      </c>
      <c r="B9" s="9" t="n">
        <v>176638</v>
      </c>
      <c r="C9" s="5" t="n">
        <v>42500</v>
      </c>
      <c r="E9" s="6" t="n">
        <v>192500</v>
      </c>
    </row>
    <row r="10" spans="1:6">
      <c r="A10" s="4" t="s">
        <v>1411</v>
      </c>
      <c r="C10" s="5" t="n">
        <v>9600</v>
      </c>
      <c r="D10" s="5" t="n">
        <v>20384</v>
      </c>
    </row>
    <row r="11" spans="1:6">
      <c r="A11" s="3" t="s">
        <v>1414</v>
      </c>
    </row>
    <row r="12" spans="1:6">
      <c r="A12" s="4" t="s">
        <v>1415</v>
      </c>
      <c r="B12" s="4" t="s">
        <v>1375</v>
      </c>
    </row>
    <row r="13" spans="1:6">
      <c r="A13" s="4" t="s">
        <v>1374</v>
      </c>
      <c r="B13" s="4" t="s">
        <v>1416</v>
      </c>
      <c r="E13" s="4" t="s">
        <v>1416</v>
      </c>
    </row>
    <row r="14" spans="1:6">
      <c r="A14" s="4" t="s">
        <v>1417</v>
      </c>
      <c r="C14" s="5" t="n">
        <v>3417</v>
      </c>
      <c r="D14" s="5" t="n">
        <v>8567</v>
      </c>
    </row>
    <row r="15" spans="1:6">
      <c r="A15" s="4" t="s">
        <v>1418</v>
      </c>
      <c r="C15" s="5" t="n">
        <v>2729</v>
      </c>
      <c r="D15" s="5" t="n">
        <v>2838</v>
      </c>
    </row>
    <row r="16" spans="1:6">
      <c r="A16" s="4" t="s">
        <v>1419</v>
      </c>
    </row>
    <row r="17" spans="1:6">
      <c r="A17" s="3" t="s">
        <v>1414</v>
      </c>
    </row>
    <row r="18" spans="1:6">
      <c r="A18" s="4" t="s">
        <v>1420</v>
      </c>
      <c r="C18" s="5" t="n">
        <v>2874</v>
      </c>
      <c r="D18" s="5" t="n">
        <v>-7024</v>
      </c>
    </row>
    <row r="19" spans="1:6">
      <c r="A19" s="4" t="s">
        <v>1421</v>
      </c>
    </row>
    <row r="20" spans="1:6">
      <c r="A20" s="3" t="s">
        <v>1414</v>
      </c>
    </row>
    <row r="21" spans="1:6">
      <c r="A21" s="4" t="s">
        <v>1420</v>
      </c>
      <c r="C21" s="5" t="n">
        <v>1639</v>
      </c>
      <c r="D21" s="5" t="n">
        <v>951</v>
      </c>
    </row>
    <row r="22" spans="1:6">
      <c r="A22" s="4" t="s">
        <v>1422</v>
      </c>
    </row>
    <row r="23" spans="1:6">
      <c r="A23" s="3" t="s">
        <v>1414</v>
      </c>
    </row>
    <row r="24" spans="1:6">
      <c r="A24" s="4" t="s">
        <v>1423</v>
      </c>
      <c r="C24" s="5" t="n">
        <v>0</v>
      </c>
    </row>
    <row r="25" spans="1:6">
      <c r="A25" s="4" t="s">
        <v>1424</v>
      </c>
      <c r="C25" s="5" t="n">
        <v>8401</v>
      </c>
    </row>
    <row r="26" spans="1:6">
      <c r="A26" s="4" t="s">
        <v>1425</v>
      </c>
      <c r="C26" s="5" t="n">
        <v>9663</v>
      </c>
      <c r="D26" s="5" t="n">
        <v>-10006</v>
      </c>
    </row>
    <row r="27" spans="1:6">
      <c r="A27" s="4" t="s">
        <v>1426</v>
      </c>
    </row>
    <row r="28" spans="1:6">
      <c r="A28" s="3" t="s">
        <v>73</v>
      </c>
    </row>
    <row r="29" spans="1:6">
      <c r="A29" s="4" t="s">
        <v>1412</v>
      </c>
      <c r="C29" s="5" t="n">
        <v>7481</v>
      </c>
      <c r="D29" s="5" t="n">
        <v>15883</v>
      </c>
    </row>
    <row r="30" spans="1:6">
      <c r="A30" s="4" t="s">
        <v>1427</v>
      </c>
    </row>
    <row r="31" spans="1:6">
      <c r="A31" s="3" t="s">
        <v>73</v>
      </c>
    </row>
    <row r="32" spans="1:6">
      <c r="A32" s="4" t="s">
        <v>1412</v>
      </c>
      <c r="C32" s="5" t="n">
        <v>150</v>
      </c>
    </row>
    <row r="33" spans="1:6">
      <c r="A33" s="4" t="s">
        <v>1428</v>
      </c>
    </row>
    <row r="34" spans="1:6">
      <c r="A34" s="3" t="s">
        <v>73</v>
      </c>
    </row>
    <row r="35" spans="1:6">
      <c r="A35" s="4" t="s">
        <v>1412</v>
      </c>
      <c r="C35" s="5" t="n">
        <v>2119</v>
      </c>
      <c r="D35" s="5" t="n">
        <v>4501</v>
      </c>
    </row>
    <row r="36" spans="1:6">
      <c r="A36" s="4" t="s">
        <v>1429</v>
      </c>
    </row>
    <row r="37" spans="1:6">
      <c r="A37" s="3" t="s">
        <v>73</v>
      </c>
    </row>
    <row r="38" spans="1:6">
      <c r="A38" s="4" t="s">
        <v>1412</v>
      </c>
      <c r="D38" s="6" t="n">
        <v>3079</v>
      </c>
    </row>
    <row r="39" spans="1:6">
      <c r="A39" s="4" t="s">
        <v>1379</v>
      </c>
    </row>
    <row r="40" spans="1:6">
      <c r="A40" s="3" t="s">
        <v>73</v>
      </c>
    </row>
    <row r="41" spans="1:6">
      <c r="A41" s="4" t="s">
        <v>1412</v>
      </c>
      <c r="F41" s="6" t="n">
        <v>150000</v>
      </c>
    </row>
    <row r="42" spans="1:6">
      <c r="A42" s="4" t="s">
        <v>1430</v>
      </c>
    </row>
    <row r="43" spans="1:6">
      <c r="A43" s="3" t="s">
        <v>73</v>
      </c>
    </row>
    <row r="44" spans="1:6">
      <c r="A44" s="4" t="s">
        <v>1412</v>
      </c>
      <c r="C44" s="6" t="n">
        <v>15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431</v>
      </c>
      <c r="B1" s="2" t="s">
        <v>1</v>
      </c>
    </row>
    <row r="2" spans="1:3">
      <c r="B2" s="2" t="s">
        <v>37</v>
      </c>
      <c r="C2" s="2" t="s">
        <v>38</v>
      </c>
    </row>
    <row r="3" spans="1:3">
      <c r="A3" s="3" t="s">
        <v>73</v>
      </c>
    </row>
    <row r="4" spans="1:3">
      <c r="A4" s="4" t="s">
        <v>1411</v>
      </c>
      <c r="C4" s="6" t="n">
        <v>-3079</v>
      </c>
    </row>
    <row r="5" spans="1:3">
      <c r="A5" s="4" t="s">
        <v>1355</v>
      </c>
    </row>
    <row r="6" spans="1:3">
      <c r="A6" s="3" t="s">
        <v>73</v>
      </c>
    </row>
    <row r="7" spans="1:3">
      <c r="A7" s="4" t="s">
        <v>1356</v>
      </c>
      <c r="B7" s="4" t="s">
        <v>528</v>
      </c>
    </row>
    <row r="8" spans="1:3">
      <c r="A8" s="4" t="s">
        <v>1432</v>
      </c>
    </row>
    <row r="9" spans="1:3">
      <c r="A9" s="3" t="s">
        <v>73</v>
      </c>
    </row>
    <row r="10" spans="1:3">
      <c r="A10" s="4" t="s">
        <v>1433</v>
      </c>
      <c r="C10" s="5" t="n">
        <v>2602</v>
      </c>
    </row>
    <row r="11" spans="1:3">
      <c r="A11" s="4" t="s">
        <v>1434</v>
      </c>
    </row>
    <row r="12" spans="1:3">
      <c r="A12" s="3" t="s">
        <v>73</v>
      </c>
    </row>
    <row r="13" spans="1:3">
      <c r="A13" s="4" t="s">
        <v>1412</v>
      </c>
      <c r="C13" s="6" t="n">
        <v>137400</v>
      </c>
    </row>
    <row r="14" spans="1:3">
      <c r="A14" s="4" t="s">
        <v>1374</v>
      </c>
      <c r="C14" s="4" t="s">
        <v>1435</v>
      </c>
    </row>
    <row r="15" spans="1:3">
      <c r="A15" s="4" t="s">
        <v>1436</v>
      </c>
      <c r="C15" s="4" t="s">
        <v>1437</v>
      </c>
    </row>
    <row r="16" spans="1:3">
      <c r="A16" s="4" t="s">
        <v>1411</v>
      </c>
      <c r="C16" s="6" t="n">
        <v>-3079</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438</v>
      </c>
      <c r="B1" s="2" t="s">
        <v>37</v>
      </c>
      <c r="C1" s="2" t="s">
        <v>38</v>
      </c>
    </row>
    <row r="2" spans="1:3">
      <c r="A2" s="3" t="s">
        <v>251</v>
      </c>
    </row>
    <row r="3" spans="1:3">
      <c r="A3" s="4" t="s">
        <v>1439</v>
      </c>
      <c r="B3" s="6" t="n">
        <v>189092</v>
      </c>
      <c r="C3" s="6" t="n">
        <v>241936</v>
      </c>
    </row>
    <row r="4" spans="1:3">
      <c r="A4" s="4" t="s">
        <v>1440</v>
      </c>
      <c r="B4" s="5" t="n">
        <v>137</v>
      </c>
      <c r="C4" s="5" t="n">
        <v>14887</v>
      </c>
    </row>
    <row r="5" spans="1:3">
      <c r="A5" s="4" t="s">
        <v>141</v>
      </c>
      <c r="B5" s="6" t="n">
        <v>189229</v>
      </c>
      <c r="C5" s="6" t="n">
        <v>25682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1</v>
      </c>
      <c r="B1" s="2" t="s">
        <v>37</v>
      </c>
      <c r="C1" s="2" t="s">
        <v>38</v>
      </c>
    </row>
    <row r="2" spans="1:3">
      <c r="A2" s="3" t="s">
        <v>253</v>
      </c>
    </row>
    <row r="3" spans="1:3">
      <c r="A3" s="4" t="s">
        <v>1442</v>
      </c>
      <c r="B3" s="6" t="n">
        <v>182</v>
      </c>
      <c r="C3" s="6" t="n">
        <v>99</v>
      </c>
    </row>
    <row r="4" spans="1:3">
      <c r="A4" s="4" t="s">
        <v>1443</v>
      </c>
      <c r="B4" s="5" t="n">
        <v>6989</v>
      </c>
      <c r="C4" s="5" t="n">
        <v>11648</v>
      </c>
    </row>
    <row r="5" spans="1:3">
      <c r="A5" s="4" t="s">
        <v>1444</v>
      </c>
      <c r="B5" s="5" t="n">
        <v>7171</v>
      </c>
      <c r="C5" s="5" t="n">
        <v>11747</v>
      </c>
    </row>
    <row r="6" spans="1:3">
      <c r="A6" s="4" t="s">
        <v>1445</v>
      </c>
      <c r="B6" s="5" t="n">
        <v>18</v>
      </c>
      <c r="C6" s="5" t="n">
        <v>16</v>
      </c>
    </row>
    <row r="7" spans="1:3">
      <c r="A7" s="4" t="s">
        <v>1446</v>
      </c>
      <c r="B7" s="5" t="n">
        <v>18</v>
      </c>
      <c r="C7" s="5" t="n">
        <v>16</v>
      </c>
    </row>
    <row r="8" spans="1:3">
      <c r="A8" s="4" t="s">
        <v>1447</v>
      </c>
      <c r="B8" s="5" t="n">
        <v>38</v>
      </c>
      <c r="C8" s="5" t="n">
        <v>55</v>
      </c>
    </row>
    <row r="9" spans="1:3">
      <c r="A9" s="4" t="s">
        <v>1448</v>
      </c>
      <c r="B9" s="5" t="n">
        <v>33003</v>
      </c>
      <c r="C9" s="5" t="n">
        <v>45705</v>
      </c>
    </row>
    <row r="10" spans="1:3">
      <c r="A10" s="4" t="s">
        <v>1449</v>
      </c>
      <c r="B10" s="5" t="n">
        <v>33041</v>
      </c>
      <c r="C10" s="5" t="n">
        <v>45760</v>
      </c>
    </row>
    <row r="11" spans="1:3">
      <c r="A11" s="4" t="s">
        <v>1450</v>
      </c>
      <c r="B11" s="5" t="n">
        <v>22459</v>
      </c>
      <c r="C11" s="5" t="n">
        <v>20799</v>
      </c>
    </row>
    <row r="12" spans="1:3">
      <c r="A12" s="4" t="s">
        <v>1451</v>
      </c>
      <c r="B12" s="5" t="n">
        <v>22459</v>
      </c>
      <c r="C12" s="5" t="n">
        <v>20799</v>
      </c>
    </row>
    <row r="13" spans="1:3">
      <c r="A13" s="4" t="s">
        <v>1452</v>
      </c>
      <c r="B13" s="5" t="n">
        <v>20338</v>
      </c>
      <c r="C13" s="5" t="n">
        <v>23119</v>
      </c>
    </row>
    <row r="14" spans="1:3">
      <c r="A14" s="4" t="s">
        <v>1453</v>
      </c>
      <c r="B14" s="5" t="n">
        <v>1626</v>
      </c>
      <c r="C14" s="5" t="n">
        <v>3103</v>
      </c>
    </row>
    <row r="15" spans="1:3">
      <c r="A15" s="4" t="s">
        <v>727</v>
      </c>
      <c r="B15" s="5" t="n">
        <v>21964</v>
      </c>
      <c r="C15" s="5" t="n">
        <v>26222</v>
      </c>
    </row>
    <row r="16" spans="1:3">
      <c r="A16" s="4" t="s">
        <v>1454</v>
      </c>
      <c r="B16" s="5" t="n">
        <v>5330</v>
      </c>
      <c r="C16" s="5" t="n">
        <v>1741</v>
      </c>
    </row>
    <row r="17" spans="1:3">
      <c r="A17" s="4" t="s">
        <v>1455</v>
      </c>
      <c r="B17" s="5" t="n">
        <v>32352</v>
      </c>
      <c r="C17" s="5" t="n">
        <v>22315</v>
      </c>
    </row>
    <row r="18" spans="1:3">
      <c r="A18" s="4" t="s">
        <v>253</v>
      </c>
      <c r="B18" s="5" t="n">
        <v>37682</v>
      </c>
      <c r="C18" s="5" t="n">
        <v>24056</v>
      </c>
    </row>
    <row r="19" spans="1:3">
      <c r="A19" s="4" t="s">
        <v>1456</v>
      </c>
      <c r="B19" s="5" t="n">
        <v>25906</v>
      </c>
      <c r="C19" s="5" t="n">
        <v>25030</v>
      </c>
    </row>
    <row r="20" spans="1:3">
      <c r="A20" s="4" t="s">
        <v>1457</v>
      </c>
      <c r="B20" s="5" t="n">
        <v>96429</v>
      </c>
      <c r="C20" s="5" t="n">
        <v>103570</v>
      </c>
    </row>
    <row r="21" spans="1:3">
      <c r="A21" s="4" t="s">
        <v>1458</v>
      </c>
      <c r="B21" s="6" t="n">
        <v>122335</v>
      </c>
      <c r="C21" s="6" t="n">
        <v>1286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9</v>
      </c>
      <c r="B1" s="2" t="s">
        <v>37</v>
      </c>
      <c r="C1" s="2" t="s">
        <v>38</v>
      </c>
    </row>
    <row r="2" spans="1:3">
      <c r="A2" s="3" t="s">
        <v>253</v>
      </c>
    </row>
    <row r="3" spans="1:3">
      <c r="A3" s="4" t="s">
        <v>1460</v>
      </c>
      <c r="B3" s="6" t="n">
        <v>8234</v>
      </c>
      <c r="C3" s="6" t="n">
        <v>6491</v>
      </c>
    </row>
    <row r="4" spans="1:3">
      <c r="A4" s="4" t="s">
        <v>1461</v>
      </c>
      <c r="B4" s="5" t="n">
        <v>8234</v>
      </c>
      <c r="C4" s="5" t="n">
        <v>6491</v>
      </c>
    </row>
    <row r="5" spans="1:3">
      <c r="A5" s="4" t="s">
        <v>1462</v>
      </c>
      <c r="B5" s="5" t="n">
        <v>7781</v>
      </c>
      <c r="C5" s="5" t="n">
        <v>5001</v>
      </c>
    </row>
    <row r="6" spans="1:3">
      <c r="A6" s="4" t="s">
        <v>1463</v>
      </c>
      <c r="B6" s="5" t="n">
        <v>7781</v>
      </c>
      <c r="C6" s="5" t="n">
        <v>5001</v>
      </c>
    </row>
    <row r="7" spans="1:3">
      <c r="A7" s="4" t="s">
        <v>1464</v>
      </c>
      <c r="B7" s="5" t="n">
        <v>1351</v>
      </c>
      <c r="C7" s="5" t="n">
        <v>1436</v>
      </c>
    </row>
    <row r="8" spans="1:3">
      <c r="A8" s="4" t="s">
        <v>1465</v>
      </c>
      <c r="B8" s="5" t="n">
        <v>1351</v>
      </c>
      <c r="C8" s="5" t="n">
        <v>1436</v>
      </c>
    </row>
    <row r="9" spans="1:3">
      <c r="A9" s="4" t="s">
        <v>1466</v>
      </c>
      <c r="B9" s="5" t="n">
        <v>5093</v>
      </c>
      <c r="C9" s="5" t="n">
        <v>7871</v>
      </c>
    </row>
    <row r="10" spans="1:3">
      <c r="A10" s="4" t="s">
        <v>1467</v>
      </c>
      <c r="B10" s="5" t="n">
        <v>5093</v>
      </c>
      <c r="C10" s="5" t="n">
        <v>7871</v>
      </c>
    </row>
    <row r="11" spans="1:3">
      <c r="A11" s="4" t="s">
        <v>1468</v>
      </c>
      <c r="B11" s="5" t="n">
        <v>22459</v>
      </c>
      <c r="C11" s="5" t="n">
        <v>20799</v>
      </c>
    </row>
    <row r="12" spans="1:3">
      <c r="A12" s="4" t="s">
        <v>1451</v>
      </c>
      <c r="B12" s="6" t="n">
        <v>22459</v>
      </c>
      <c r="C12" s="6" t="n">
        <v>2079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7"/>
  </cols>
  <sheetData>
    <row r="1" spans="1:4">
      <c r="A1" s="1" t="s">
        <v>1469</v>
      </c>
      <c r="B1" s="2" t="s">
        <v>1470</v>
      </c>
      <c r="C1" s="2" t="s">
        <v>655</v>
      </c>
      <c r="D1" s="2" t="s">
        <v>1471</v>
      </c>
    </row>
    <row r="2" spans="1:4">
      <c r="A2" s="3" t="s">
        <v>1472</v>
      </c>
    </row>
    <row r="3" spans="1:4">
      <c r="A3" s="4" t="s">
        <v>1473</v>
      </c>
      <c r="B3" s="4" t="s">
        <v>1398</v>
      </c>
      <c r="C3" s="4" t="s">
        <v>1398</v>
      </c>
    </row>
    <row r="4" spans="1:4">
      <c r="A4" s="4" t="s">
        <v>1474</v>
      </c>
      <c r="C4" s="5" t="n">
        <v>1025042</v>
      </c>
      <c r="D4" s="5" t="n">
        <v>757365</v>
      </c>
    </row>
    <row r="5" spans="1:4">
      <c r="A5" s="4" t="s">
        <v>1475</v>
      </c>
      <c r="C5" s="5" t="n">
        <v>1184441</v>
      </c>
      <c r="D5" s="5" t="n">
        <v>485860</v>
      </c>
    </row>
    <row r="6" spans="1:4">
      <c r="A6" s="4" t="s">
        <v>1476</v>
      </c>
      <c r="C6" s="5" t="n">
        <v>-33630</v>
      </c>
    </row>
    <row r="7" spans="1:4">
      <c r="A7" s="4" t="s">
        <v>1477</v>
      </c>
      <c r="D7" s="5" t="n">
        <v>-218183</v>
      </c>
    </row>
    <row r="8" spans="1:4">
      <c r="A8" s="4" t="s">
        <v>1478</v>
      </c>
      <c r="C8" s="5" t="n">
        <v>2175853</v>
      </c>
      <c r="D8" s="5" t="n">
        <v>1025042</v>
      </c>
    </row>
    <row r="9" spans="1:4">
      <c r="A9" s="4" t="s">
        <v>1479</v>
      </c>
      <c r="C9" s="5" t="n">
        <v>15559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32"/>
    <col customWidth="1" max="3" min="3" width="31"/>
    <col customWidth="1" max="4" min="4" width="32"/>
    <col customWidth="1" max="5" min="5" width="32"/>
    <col customWidth="1" max="6" min="6" width="31"/>
    <col customWidth="1" max="7" min="7" width="32"/>
    <col customWidth="1" max="8" min="8" width="13"/>
    <col customWidth="1" max="9" min="9" width="61"/>
    <col customWidth="1" max="10" min="10" width="54"/>
  </cols>
  <sheetData>
    <row r="1" spans="1:10">
      <c r="A1" s="1" t="s">
        <v>1480</v>
      </c>
      <c r="B1" s="2" t="s">
        <v>1481</v>
      </c>
      <c r="C1" s="2" t="s">
        <v>1482</v>
      </c>
      <c r="D1" s="2" t="s">
        <v>1483</v>
      </c>
      <c r="E1" s="2" t="s">
        <v>1484</v>
      </c>
      <c r="F1" s="2" t="s">
        <v>1485</v>
      </c>
      <c r="G1" s="2" t="s">
        <v>1486</v>
      </c>
      <c r="H1" s="2" t="s">
        <v>1470</v>
      </c>
      <c r="I1" s="2" t="s">
        <v>1487</v>
      </c>
      <c r="J1" s="2" t="s">
        <v>1488</v>
      </c>
    </row>
    <row r="2" spans="1:10">
      <c r="A2" s="4" t="s">
        <v>1489</v>
      </c>
    </row>
    <row r="3" spans="1:10">
      <c r="A3" s="3" t="s">
        <v>1472</v>
      </c>
    </row>
    <row r="4" spans="1:10">
      <c r="A4" s="4" t="s">
        <v>1490</v>
      </c>
      <c r="I4" s="5" t="n">
        <v>2175853</v>
      </c>
      <c r="J4" s="5" t="n">
        <v>1025042</v>
      </c>
    </row>
    <row r="5" spans="1:10">
      <c r="A5" s="4" t="s">
        <v>1491</v>
      </c>
      <c r="I5" s="5" t="n">
        <v>2026460</v>
      </c>
      <c r="J5" s="5" t="n">
        <v>875649</v>
      </c>
    </row>
    <row r="6" spans="1:10">
      <c r="A6" s="4" t="s">
        <v>1492</v>
      </c>
      <c r="H6" s="4" t="s">
        <v>1398</v>
      </c>
      <c r="I6" s="4" t="s">
        <v>1398</v>
      </c>
    </row>
    <row r="7" spans="1:10">
      <c r="A7" s="4" t="s">
        <v>1493</v>
      </c>
      <c r="I7" s="4" t="s">
        <v>1494</v>
      </c>
    </row>
    <row r="8" spans="1:10">
      <c r="A8" s="4" t="s">
        <v>1495</v>
      </c>
      <c r="I8" s="4" t="s">
        <v>1494</v>
      </c>
    </row>
    <row r="9" spans="1:10">
      <c r="A9" s="4" t="s">
        <v>1496</v>
      </c>
      <c r="I9" s="4" t="s">
        <v>1497</v>
      </c>
    </row>
    <row r="10" spans="1:10">
      <c r="A10" s="4" t="s">
        <v>1498</v>
      </c>
      <c r="I10" s="4" t="s">
        <v>1497</v>
      </c>
    </row>
    <row r="11" spans="1:10">
      <c r="A11" s="4" t="s">
        <v>1499</v>
      </c>
      <c r="I11" s="5" t="n">
        <v>149393</v>
      </c>
      <c r="J11" s="5" t="n">
        <v>149393</v>
      </c>
    </row>
    <row r="12" spans="1:10">
      <c r="A12" s="4" t="s">
        <v>1500</v>
      </c>
      <c r="B12" s="7" t="n">
        <v>2.69</v>
      </c>
      <c r="D12" s="7" t="n">
        <v>22.56</v>
      </c>
      <c r="E12" s="7" t="n">
        <v>15.9</v>
      </c>
      <c r="G12" s="7" t="n">
        <v>16.77</v>
      </c>
    </row>
    <row r="13" spans="1:10">
      <c r="A13" s="4" t="s">
        <v>1501</v>
      </c>
      <c r="B13" s="7" t="n">
        <v>2.44</v>
      </c>
      <c r="D13" s="7" t="n">
        <v>15.19</v>
      </c>
      <c r="E13" s="7" t="n">
        <v>10.5</v>
      </c>
      <c r="G13" s="7" t="n">
        <v>10.96</v>
      </c>
    </row>
    <row r="14" spans="1:10">
      <c r="A14" s="4" t="s">
        <v>1502</v>
      </c>
      <c r="B14" s="6" t="n">
        <v>0</v>
      </c>
      <c r="D14" s="6" t="n">
        <v>0</v>
      </c>
      <c r="E14" s="6" t="n">
        <v>0</v>
      </c>
      <c r="G14" s="6" t="n">
        <v>0</v>
      </c>
      <c r="I14" s="7" t="n">
        <v>2.69</v>
      </c>
      <c r="J14" s="7" t="n">
        <v>18.62</v>
      </c>
    </row>
    <row r="15" spans="1:10">
      <c r="A15" s="4" t="s">
        <v>1503</v>
      </c>
      <c r="B15" s="4" t="s">
        <v>1504</v>
      </c>
      <c r="D15" s="4" t="s">
        <v>1505</v>
      </c>
      <c r="E15" s="4" t="s">
        <v>1506</v>
      </c>
      <c r="G15" s="4" t="s">
        <v>1507</v>
      </c>
    </row>
    <row r="16" spans="1:10">
      <c r="A16" s="4" t="s">
        <v>1508</v>
      </c>
      <c r="B16" s="5" t="n">
        <v>3</v>
      </c>
      <c r="D16" s="5" t="n">
        <v>3</v>
      </c>
      <c r="E16" s="5" t="n">
        <v>3</v>
      </c>
      <c r="G16" s="5" t="n">
        <v>3</v>
      </c>
      <c r="I16" s="12" t="n">
        <v>8.52</v>
      </c>
      <c r="J16" s="12" t="n">
        <v>6.18</v>
      </c>
    </row>
    <row r="17" spans="1:10">
      <c r="A17" s="4" t="s">
        <v>1509</v>
      </c>
      <c r="B17" s="4" t="s">
        <v>1510</v>
      </c>
      <c r="D17" s="4" t="s">
        <v>1511</v>
      </c>
      <c r="E17" s="4" t="s">
        <v>1512</v>
      </c>
      <c r="G17" s="4" t="s">
        <v>1513</v>
      </c>
    </row>
    <row r="18" spans="1:10">
      <c r="A18" s="4" t="s">
        <v>1514</v>
      </c>
      <c r="B18" s="4" t="s">
        <v>1515</v>
      </c>
      <c r="D18" s="4" t="s">
        <v>1516</v>
      </c>
      <c r="E18" s="4" t="s">
        <v>1517</v>
      </c>
      <c r="G18" s="4" t="s">
        <v>1518</v>
      </c>
      <c r="I18" s="4" t="s">
        <v>1398</v>
      </c>
    </row>
    <row r="19" spans="1:10">
      <c r="A19" s="4" t="s">
        <v>1519</v>
      </c>
      <c r="B19" s="4" t="s">
        <v>1520</v>
      </c>
      <c r="D19" s="4" t="s">
        <v>1521</v>
      </c>
      <c r="E19" s="4" t="s">
        <v>1522</v>
      </c>
      <c r="G19" s="4" t="s">
        <v>1196</v>
      </c>
    </row>
    <row r="20" spans="1:10">
      <c r="A20" s="4" t="s">
        <v>1523</v>
      </c>
      <c r="B20" s="4" t="s">
        <v>1524</v>
      </c>
      <c r="D20" s="4" t="s">
        <v>1525</v>
      </c>
      <c r="E20" s="4" t="s">
        <v>1526</v>
      </c>
      <c r="G20" s="4" t="s">
        <v>1527</v>
      </c>
    </row>
    <row r="21" spans="1:10">
      <c r="A21" s="4" t="s">
        <v>1528</v>
      </c>
      <c r="B21" s="4" t="s">
        <v>1529</v>
      </c>
      <c r="D21" s="4" t="s">
        <v>1530</v>
      </c>
      <c r="E21" s="4" t="s">
        <v>1531</v>
      </c>
      <c r="G21" s="4" t="s">
        <v>1532</v>
      </c>
    </row>
    <row r="22" spans="1:10">
      <c r="A22" s="4" t="s">
        <v>1533</v>
      </c>
      <c r="I22" s="6" t="n">
        <v>4881000</v>
      </c>
      <c r="J22" s="6" t="n">
        <v>2798000</v>
      </c>
    </row>
    <row r="23" spans="1:10">
      <c r="A23" s="4" t="s">
        <v>1534</v>
      </c>
      <c r="I23" s="5" t="n">
        <v>33630</v>
      </c>
    </row>
    <row r="24" spans="1:10">
      <c r="A24" s="4" t="s">
        <v>1535</v>
      </c>
    </row>
    <row r="25" spans="1:10">
      <c r="A25" s="3" t="s">
        <v>1472</v>
      </c>
    </row>
    <row r="26" spans="1:10">
      <c r="A26" s="4" t="s">
        <v>1490</v>
      </c>
      <c r="I26" s="5" t="n">
        <v>1184441</v>
      </c>
    </row>
    <row r="27" spans="1:10">
      <c r="A27" s="4" t="s">
        <v>1500</v>
      </c>
      <c r="I27" s="7" t="n">
        <v>2.69</v>
      </c>
    </row>
    <row r="28" spans="1:10">
      <c r="A28" s="4" t="s">
        <v>1502</v>
      </c>
      <c r="I28" s="4" t="s">
        <v>1536</v>
      </c>
    </row>
    <row r="29" spans="1:10">
      <c r="A29" s="4" t="s">
        <v>1537</v>
      </c>
    </row>
    <row r="30" spans="1:10">
      <c r="A30" s="3" t="s">
        <v>1472</v>
      </c>
    </row>
    <row r="31" spans="1:10">
      <c r="A31" s="4" t="s">
        <v>1490</v>
      </c>
      <c r="I31" s="5" t="n">
        <v>129930</v>
      </c>
      <c r="J31" s="5" t="n">
        <v>129930</v>
      </c>
    </row>
    <row r="32" spans="1:10">
      <c r="A32" s="4" t="s">
        <v>1500</v>
      </c>
      <c r="C32" s="7" t="n">
        <v>9.34</v>
      </c>
    </row>
    <row r="33" spans="1:10">
      <c r="A33" s="4" t="s">
        <v>1502</v>
      </c>
      <c r="C33" s="4" t="s">
        <v>1536</v>
      </c>
    </row>
    <row r="34" spans="1:10">
      <c r="A34" s="4" t="s">
        <v>1538</v>
      </c>
    </row>
    <row r="35" spans="1:10">
      <c r="A35" s="3" t="s">
        <v>1472</v>
      </c>
    </row>
    <row r="36" spans="1:10">
      <c r="A36" s="4" t="s">
        <v>1490</v>
      </c>
      <c r="I36" s="5" t="n">
        <v>287080</v>
      </c>
      <c r="J36" s="5" t="n">
        <v>287080</v>
      </c>
    </row>
    <row r="37" spans="1:10">
      <c r="A37" s="4" t="s">
        <v>1500</v>
      </c>
      <c r="D37" s="7" t="n">
        <v>22.56</v>
      </c>
    </row>
    <row r="38" spans="1:10">
      <c r="A38" s="4" t="s">
        <v>1502</v>
      </c>
      <c r="D38" s="4" t="s">
        <v>1536</v>
      </c>
    </row>
    <row r="39" spans="1:10">
      <c r="A39" s="4" t="s">
        <v>1539</v>
      </c>
    </row>
    <row r="40" spans="1:10">
      <c r="A40" s="3" t="s">
        <v>1472</v>
      </c>
    </row>
    <row r="41" spans="1:10">
      <c r="A41" s="4" t="s">
        <v>1490</v>
      </c>
      <c r="I41" s="5" t="n">
        <v>17342</v>
      </c>
      <c r="J41" s="5" t="n">
        <v>17342</v>
      </c>
    </row>
    <row r="42" spans="1:10">
      <c r="A42" s="4" t="s">
        <v>1500</v>
      </c>
      <c r="E42" s="7" t="n">
        <v>15.9</v>
      </c>
    </row>
    <row r="43" spans="1:10">
      <c r="A43" s="4" t="s">
        <v>1502</v>
      </c>
      <c r="E43" s="4" t="s">
        <v>1536</v>
      </c>
    </row>
    <row r="44" spans="1:10">
      <c r="A44" s="4" t="s">
        <v>1540</v>
      </c>
    </row>
    <row r="45" spans="1:10">
      <c r="A45" s="3" t="s">
        <v>1472</v>
      </c>
    </row>
    <row r="46" spans="1:10">
      <c r="A46" s="4" t="s">
        <v>1490</v>
      </c>
      <c r="I46" s="5" t="n">
        <v>19463</v>
      </c>
      <c r="J46" s="5" t="n">
        <v>19463</v>
      </c>
    </row>
    <row r="47" spans="1:10">
      <c r="A47" s="4" t="s">
        <v>1500</v>
      </c>
      <c r="I47" s="7" t="n">
        <v>10.96</v>
      </c>
    </row>
    <row r="48" spans="1:10">
      <c r="A48" s="4" t="s">
        <v>1502</v>
      </c>
      <c r="I48" s="4" t="s">
        <v>1536</v>
      </c>
    </row>
    <row r="49" spans="1:10">
      <c r="A49" s="4" t="s">
        <v>1540</v>
      </c>
    </row>
    <row r="50" spans="1:10">
      <c r="A50" s="3" t="s">
        <v>1472</v>
      </c>
    </row>
    <row r="51" spans="1:10">
      <c r="A51" s="4" t="s">
        <v>1490</v>
      </c>
      <c r="I51" s="5" t="n">
        <v>382002</v>
      </c>
      <c r="J51" s="5" t="n">
        <v>382002</v>
      </c>
    </row>
    <row r="52" spans="1:10">
      <c r="A52" s="4" t="s">
        <v>1500</v>
      </c>
      <c r="F52" s="7" t="n">
        <v>16.77</v>
      </c>
    </row>
    <row r="53" spans="1:10">
      <c r="A53" s="4" t="s">
        <v>1502</v>
      </c>
      <c r="F53" s="4" t="s">
        <v>1536</v>
      </c>
    </row>
    <row r="54" spans="1:10">
      <c r="A54" s="4" t="s">
        <v>1541</v>
      </c>
    </row>
    <row r="55" spans="1:10">
      <c r="A55" s="3" t="s">
        <v>1472</v>
      </c>
    </row>
    <row r="56" spans="1:10">
      <c r="A56" s="4" t="s">
        <v>1490</v>
      </c>
      <c r="I56" s="5" t="n">
        <v>155595</v>
      </c>
      <c r="J56" s="5" t="n">
        <v>189225</v>
      </c>
    </row>
    <row r="57" spans="1:10">
      <c r="A57" s="4" t="s">
        <v>1500</v>
      </c>
      <c r="G57" s="7" t="n">
        <v>16.66</v>
      </c>
    </row>
    <row r="58" spans="1:10">
      <c r="A58" s="4" t="s">
        <v>1502</v>
      </c>
      <c r="G58" s="4" t="s">
        <v>1536</v>
      </c>
    </row>
    <row r="59" spans="1:10">
      <c r="A59" s="4" t="s">
        <v>634</v>
      </c>
    </row>
    <row r="60" spans="1:10">
      <c r="A60" s="3" t="s">
        <v>1472</v>
      </c>
    </row>
    <row r="61" spans="1:10">
      <c r="A61" s="4" t="s">
        <v>1542</v>
      </c>
      <c r="I61" s="4" t="s">
        <v>902</v>
      </c>
    </row>
    <row r="62" spans="1:10">
      <c r="A62" s="4" t="s">
        <v>1543</v>
      </c>
    </row>
    <row r="63" spans="1:10">
      <c r="A63" s="3" t="s">
        <v>1472</v>
      </c>
    </row>
    <row r="64" spans="1:10">
      <c r="A64" s="4" t="s">
        <v>1542</v>
      </c>
      <c r="I64" s="4" t="s">
        <v>154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v>
      </c>
      <c r="B1" s="2" t="s">
        <v>1</v>
      </c>
    </row>
    <row r="2" spans="1:2">
      <c r="B2" s="2" t="s">
        <v>37</v>
      </c>
    </row>
    <row r="3" spans="1:2">
      <c r="A3" s="3" t="s">
        <v>223</v>
      </c>
    </row>
    <row r="4" spans="1:2">
      <c r="A4" s="4" t="s">
        <v>40</v>
      </c>
      <c r="B4" s="4" t="s">
        <v>22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55"/>
    <col customWidth="1" max="3" min="3" width="54"/>
    <col customWidth="1" max="4" min="4" width="48"/>
    <col customWidth="1" max="5" min="5" width="14"/>
  </cols>
  <sheetData>
    <row r="1" spans="1:5">
      <c r="A1" s="1" t="s">
        <v>1545</v>
      </c>
      <c r="B1" s="2" t="s">
        <v>1</v>
      </c>
    </row>
    <row r="2" spans="1:5">
      <c r="B2" s="2" t="s">
        <v>1546</v>
      </c>
      <c r="C2" s="2" t="s">
        <v>1488</v>
      </c>
      <c r="D2" s="2" t="s">
        <v>1547</v>
      </c>
      <c r="E2" s="2" t="s">
        <v>777</v>
      </c>
    </row>
    <row r="3" spans="1:5">
      <c r="A3" s="3" t="s">
        <v>1472</v>
      </c>
    </row>
    <row r="4" spans="1:5">
      <c r="A4" s="4" t="s">
        <v>1548</v>
      </c>
      <c r="E4" s="5" t="n">
        <v>1</v>
      </c>
    </row>
    <row r="5" spans="1:5">
      <c r="A5" s="4" t="s">
        <v>1549</v>
      </c>
      <c r="B5" s="5" t="n">
        <v>103630</v>
      </c>
      <c r="C5" s="5" t="n">
        <v>523361</v>
      </c>
    </row>
    <row r="6" spans="1:5">
      <c r="A6" s="4" t="s">
        <v>1476</v>
      </c>
      <c r="B6" s="5" t="n">
        <v>0</v>
      </c>
      <c r="C6" s="5" t="n">
        <v>59980</v>
      </c>
    </row>
    <row r="7" spans="1:5">
      <c r="A7" s="4" t="s">
        <v>1477</v>
      </c>
      <c r="B7" s="5" t="n">
        <v>-78630</v>
      </c>
      <c r="C7" s="5" t="n">
        <v>-167990</v>
      </c>
    </row>
    <row r="8" spans="1:5">
      <c r="A8" s="4" t="s">
        <v>1550</v>
      </c>
      <c r="C8" s="5" t="n">
        <v>-191761</v>
      </c>
    </row>
    <row r="9" spans="1:5">
      <c r="A9" s="4" t="s">
        <v>1551</v>
      </c>
      <c r="B9" s="5" t="n">
        <v>25000</v>
      </c>
      <c r="C9" s="5" t="n">
        <v>103630</v>
      </c>
      <c r="D9" s="5" t="n">
        <v>523361</v>
      </c>
    </row>
    <row r="10" spans="1:5">
      <c r="A10" s="4" t="s">
        <v>1552</v>
      </c>
      <c r="B10" s="5" t="n">
        <v>25000</v>
      </c>
    </row>
    <row r="11" spans="1:5">
      <c r="A11" s="4" t="s">
        <v>1553</v>
      </c>
      <c r="B11" s="7" t="n">
        <v>19.4</v>
      </c>
      <c r="C11" s="7" t="n">
        <v>15.12</v>
      </c>
    </row>
    <row r="12" spans="1:5">
      <c r="A12" s="4" t="s">
        <v>1554</v>
      </c>
      <c r="C12" s="12" t="n">
        <v>5.89</v>
      </c>
    </row>
    <row r="13" spans="1:5">
      <c r="A13" s="4" t="s">
        <v>1555</v>
      </c>
      <c r="B13" s="12" t="n">
        <v>20.25</v>
      </c>
      <c r="C13" s="12" t="n">
        <v>17.99</v>
      </c>
    </row>
    <row r="14" spans="1:5">
      <c r="A14" s="4" t="s">
        <v>1556</v>
      </c>
      <c r="C14" s="12" t="n">
        <v>12.54</v>
      </c>
    </row>
    <row r="15" spans="1:5">
      <c r="A15" s="4" t="s">
        <v>1557</v>
      </c>
      <c r="B15" s="12" t="n">
        <v>16.7</v>
      </c>
      <c r="C15" s="7" t="n">
        <v>19.4</v>
      </c>
      <c r="D15" s="7" t="n">
        <v>15.12</v>
      </c>
    </row>
    <row r="16" spans="1:5">
      <c r="A16" s="4" t="s">
        <v>1558</v>
      </c>
      <c r="B16" s="7" t="n">
        <v>16.7</v>
      </c>
    </row>
    <row r="17" spans="1:5">
      <c r="A17" s="4" t="s">
        <v>1559</v>
      </c>
      <c r="B17" s="4" t="s">
        <v>1560</v>
      </c>
      <c r="C17" s="4" t="s">
        <v>1561</v>
      </c>
      <c r="D17" s="4" t="s">
        <v>1562</v>
      </c>
    </row>
    <row r="18" spans="1:5">
      <c r="A18" s="4" t="s">
        <v>1563</v>
      </c>
      <c r="B18" s="12" t="n">
        <v>0.16</v>
      </c>
    </row>
    <row r="19" spans="1:5">
      <c r="A19" s="4" t="s">
        <v>1564</v>
      </c>
      <c r="C19" s="6" t="n">
        <v>1774000</v>
      </c>
      <c r="D19" s="6" t="n">
        <v>580000</v>
      </c>
    </row>
    <row r="20" spans="1:5">
      <c r="A20" s="4" t="s">
        <v>1565</v>
      </c>
      <c r="B20" s="5" t="n">
        <v>25000</v>
      </c>
      <c r="C20" s="5" t="n">
        <v>103630</v>
      </c>
    </row>
    <row r="21" spans="1:5">
      <c r="A21" s="4" t="s">
        <v>1566</v>
      </c>
      <c r="B21" s="5" t="n">
        <v>0</v>
      </c>
      <c r="C21" s="5" t="n">
        <v>0</v>
      </c>
    </row>
    <row r="22" spans="1:5">
      <c r="A22" s="4" t="s">
        <v>1567</v>
      </c>
      <c r="B22" s="6" t="n">
        <v>0</v>
      </c>
      <c r="C22" s="6" t="n">
        <v>287000</v>
      </c>
    </row>
    <row r="23" spans="1:5">
      <c r="A23" s="4" t="s">
        <v>1568</v>
      </c>
      <c r="B23" s="6" t="n">
        <v>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9</v>
      </c>
      <c r="B1" s="2" t="s">
        <v>1</v>
      </c>
    </row>
    <row r="2" spans="1:3">
      <c r="B2" s="2" t="s">
        <v>37</v>
      </c>
      <c r="C2" s="2" t="s">
        <v>38</v>
      </c>
    </row>
    <row r="3" spans="1:3">
      <c r="A3" s="4" t="s">
        <v>1570</v>
      </c>
    </row>
    <row r="4" spans="1:3">
      <c r="A4" s="3" t="s">
        <v>1472</v>
      </c>
    </row>
    <row r="5" spans="1:3">
      <c r="A5" s="4" t="s">
        <v>1571</v>
      </c>
      <c r="B5" s="4" t="s">
        <v>1398</v>
      </c>
    </row>
    <row r="6" spans="1:3">
      <c r="A6" s="4" t="s">
        <v>1534</v>
      </c>
      <c r="B6" s="5" t="n">
        <v>0</v>
      </c>
      <c r="C6" s="5" t="n">
        <v>7031</v>
      </c>
    </row>
    <row r="7" spans="1:3">
      <c r="A7" s="4" t="s">
        <v>1572</v>
      </c>
      <c r="B7" s="5" t="n">
        <v>26268</v>
      </c>
      <c r="C7" s="5" t="n">
        <v>26268</v>
      </c>
    </row>
    <row r="8" spans="1:3">
      <c r="A8" s="4" t="s">
        <v>1533</v>
      </c>
      <c r="B8" s="6" t="n">
        <v>17000</v>
      </c>
      <c r="C8" s="6" t="n">
        <v>584000</v>
      </c>
    </row>
    <row r="9" spans="1:3">
      <c r="A9" s="4" t="s">
        <v>1573</v>
      </c>
      <c r="B9" s="5" t="n">
        <v>11000</v>
      </c>
      <c r="C9" s="5" t="n">
        <v>376000</v>
      </c>
    </row>
    <row r="10" spans="1:3">
      <c r="A10" s="4" t="s">
        <v>1574</v>
      </c>
      <c r="B10" s="6" t="n">
        <v>26000</v>
      </c>
      <c r="C10" s="6" t="n">
        <v>41000</v>
      </c>
    </row>
    <row r="11" spans="1:3">
      <c r="A11" s="4" t="s">
        <v>1575</v>
      </c>
    </row>
    <row r="12" spans="1:3">
      <c r="A12" s="3" t="s">
        <v>1472</v>
      </c>
    </row>
    <row r="13" spans="1:3">
      <c r="A13" s="4" t="s">
        <v>1571</v>
      </c>
      <c r="B13" s="4" t="s">
        <v>1398</v>
      </c>
    </row>
    <row r="14" spans="1:3">
      <c r="A14" s="4" t="s">
        <v>1576</v>
      </c>
      <c r="B14" s="4" t="s">
        <v>1577</v>
      </c>
    </row>
    <row r="15" spans="1:3">
      <c r="A15" s="4" t="s">
        <v>1578</v>
      </c>
      <c r="B15" s="5" t="n">
        <v>150000</v>
      </c>
      <c r="C15" s="5" t="n">
        <v>74373</v>
      </c>
    </row>
    <row r="16" spans="1:3">
      <c r="A16" s="4" t="s">
        <v>1579</v>
      </c>
      <c r="B16" s="5" t="n">
        <v>0</v>
      </c>
      <c r="C16" s="5" t="n">
        <v>498476</v>
      </c>
    </row>
    <row r="17" spans="1:3">
      <c r="A17" s="4" t="s">
        <v>1572</v>
      </c>
      <c r="B17" s="5" t="n">
        <v>460021</v>
      </c>
      <c r="C17" s="5" t="n">
        <v>610021</v>
      </c>
    </row>
    <row r="18" spans="1:3">
      <c r="A18" s="4" t="s">
        <v>1533</v>
      </c>
      <c r="B18" s="6" t="n">
        <v>61000</v>
      </c>
      <c r="C18" s="6" t="n">
        <v>5848000</v>
      </c>
    </row>
    <row r="19" spans="1:3">
      <c r="A19" s="4" t="s">
        <v>1573</v>
      </c>
      <c r="B19" s="5" t="n">
        <v>39000</v>
      </c>
      <c r="C19" s="5" t="n">
        <v>3762000</v>
      </c>
    </row>
    <row r="20" spans="1:3">
      <c r="A20" s="4" t="s">
        <v>1574</v>
      </c>
      <c r="B20" s="6" t="n">
        <v>2000</v>
      </c>
      <c r="C20" s="6" t="n">
        <v>6200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580</v>
      </c>
      <c r="B1" s="2" t="s">
        <v>706</v>
      </c>
      <c r="C1" s="2" t="s">
        <v>37</v>
      </c>
      <c r="D1" s="2" t="s">
        <v>38</v>
      </c>
    </row>
    <row r="2" spans="1:4">
      <c r="A2" s="4" t="s">
        <v>707</v>
      </c>
    </row>
    <row r="3" spans="1:4">
      <c r="A3" s="3" t="s">
        <v>1472</v>
      </c>
    </row>
    <row r="4" spans="1:4">
      <c r="A4" s="4" t="s">
        <v>709</v>
      </c>
      <c r="B4" s="4" t="s">
        <v>528</v>
      </c>
    </row>
    <row r="5" spans="1:4">
      <c r="A5" s="4" t="s">
        <v>727</v>
      </c>
      <c r="B5" s="6" t="n">
        <v>26222</v>
      </c>
      <c r="C5" s="6" t="n">
        <v>21965</v>
      </c>
      <c r="D5" s="6" t="n">
        <v>26222</v>
      </c>
    </row>
    <row r="6" spans="1:4">
      <c r="A6" s="4" t="s">
        <v>733</v>
      </c>
    </row>
    <row r="7" spans="1:4">
      <c r="A7" s="3" t="s">
        <v>1472</v>
      </c>
    </row>
    <row r="8" spans="1:4">
      <c r="A8" s="4" t="s">
        <v>1581</v>
      </c>
      <c r="B8" s="4" t="s">
        <v>1582</v>
      </c>
    </row>
    <row r="9" spans="1:4">
      <c r="A9" s="4" t="s">
        <v>736</v>
      </c>
    </row>
    <row r="10" spans="1:4">
      <c r="A10" s="3" t="s">
        <v>1472</v>
      </c>
    </row>
    <row r="11" spans="1:4">
      <c r="A11" s="4" t="s">
        <v>1583</v>
      </c>
      <c r="B11" s="6" t="n">
        <v>0</v>
      </c>
    </row>
    <row r="12" spans="1:4">
      <c r="A12" s="4" t="s">
        <v>739</v>
      </c>
    </row>
    <row r="13" spans="1:4">
      <c r="A13" s="3" t="s">
        <v>1472</v>
      </c>
    </row>
    <row r="14" spans="1:4">
      <c r="A14" s="4" t="s">
        <v>1583</v>
      </c>
      <c r="B14" s="6" t="n">
        <v>60000</v>
      </c>
    </row>
    <row r="15" spans="1:4">
      <c r="A15" s="4" t="s">
        <v>1584</v>
      </c>
    </row>
    <row r="16" spans="1:4">
      <c r="A16" s="3" t="s">
        <v>1472</v>
      </c>
    </row>
    <row r="17" spans="1:4">
      <c r="A17" s="4" t="s">
        <v>1585</v>
      </c>
      <c r="C17" s="4" t="s">
        <v>1586</v>
      </c>
      <c r="D17" s="4" t="s">
        <v>1586</v>
      </c>
    </row>
    <row r="18" spans="1:4">
      <c r="A18" s="4" t="s">
        <v>1587</v>
      </c>
      <c r="C18" s="6" t="n">
        <v>157276</v>
      </c>
      <c r="D18" s="6" t="n">
        <v>269256</v>
      </c>
    </row>
    <row r="19" spans="1:4">
      <c r="A19" s="4" t="s">
        <v>1588</v>
      </c>
    </row>
    <row r="20" spans="1:4">
      <c r="A20" s="3" t="s">
        <v>1472</v>
      </c>
    </row>
    <row r="21" spans="1:4">
      <c r="A21" s="4" t="s">
        <v>1585</v>
      </c>
      <c r="C21" s="4" t="s">
        <v>1589</v>
      </c>
      <c r="D21" s="4" t="s">
        <v>1589</v>
      </c>
    </row>
    <row r="22" spans="1:4">
      <c r="A22" s="4" t="s">
        <v>1587</v>
      </c>
      <c r="C22" s="6" t="n">
        <v>317507</v>
      </c>
      <c r="D22" s="6" t="n">
        <v>31252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590</v>
      </c>
      <c r="B1" s="2" t="s">
        <v>1</v>
      </c>
    </row>
    <row r="2" spans="1:6">
      <c r="B2" s="2" t="s">
        <v>37</v>
      </c>
      <c r="C2" s="2" t="s">
        <v>38</v>
      </c>
      <c r="E2" s="2" t="s">
        <v>85</v>
      </c>
    </row>
    <row r="3" spans="1:6">
      <c r="A3" s="3" t="s">
        <v>255</v>
      </c>
    </row>
    <row r="4" spans="1:6">
      <c r="A4" s="4" t="s">
        <v>1591</v>
      </c>
      <c r="B4" s="6" t="n">
        <v>2133</v>
      </c>
      <c r="C4" s="6" t="n">
        <v>22795</v>
      </c>
      <c r="E4" s="6" t="n">
        <v>30491</v>
      </c>
    </row>
    <row r="5" spans="1:6">
      <c r="A5" s="4" t="s">
        <v>1592</v>
      </c>
      <c r="B5" s="5" t="n">
        <v>4753</v>
      </c>
      <c r="C5" s="5" t="n">
        <v>-865</v>
      </c>
      <c r="E5" s="5" t="n">
        <v>753</v>
      </c>
    </row>
    <row r="6" spans="1:6">
      <c r="A6" s="4" t="s">
        <v>1593</v>
      </c>
      <c r="C6" s="5" t="n">
        <v>-3776</v>
      </c>
      <c r="E6" s="5" t="n">
        <v>596</v>
      </c>
    </row>
    <row r="7" spans="1:6">
      <c r="A7" s="4" t="s">
        <v>141</v>
      </c>
      <c r="B7" s="5" t="n">
        <v>6886</v>
      </c>
      <c r="C7" s="5" t="n">
        <v>18154</v>
      </c>
      <c r="E7" s="5" t="n">
        <v>31840</v>
      </c>
    </row>
    <row r="8" spans="1:6">
      <c r="A8" s="4" t="s">
        <v>1594</v>
      </c>
      <c r="B8" s="5" t="n">
        <v>-48618</v>
      </c>
      <c r="C8" s="5" t="n">
        <v>2500</v>
      </c>
      <c r="E8" s="5" t="n">
        <v>-14857</v>
      </c>
    </row>
    <row r="9" spans="1:6">
      <c r="A9" s="4" t="s">
        <v>1595</v>
      </c>
      <c r="B9" s="5" t="n">
        <v>-46</v>
      </c>
      <c r="C9" s="5" t="n">
        <v>98</v>
      </c>
      <c r="E9" s="5" t="n">
        <v>-31688</v>
      </c>
    </row>
    <row r="10" spans="1:6">
      <c r="A10" s="4" t="s">
        <v>1596</v>
      </c>
      <c r="B10" s="5" t="n">
        <v>237</v>
      </c>
      <c r="C10" s="5" t="n">
        <v>-293</v>
      </c>
      <c r="E10" s="5" t="n">
        <v>480</v>
      </c>
    </row>
    <row r="11" spans="1:6">
      <c r="A11" s="4" t="s">
        <v>141</v>
      </c>
      <c r="B11" s="5" t="n">
        <v>-48427</v>
      </c>
      <c r="C11" s="5" t="n">
        <v>2305</v>
      </c>
      <c r="E11" s="5" t="n">
        <v>-46065</v>
      </c>
    </row>
    <row r="12" spans="1:6">
      <c r="A12" s="4" t="s">
        <v>165</v>
      </c>
      <c r="B12" s="6" t="n">
        <v>-41541</v>
      </c>
      <c r="C12" s="6" t="n">
        <v>20459</v>
      </c>
      <c r="D12" s="4" t="s">
        <v>88</v>
      </c>
      <c r="E12" s="6" t="n">
        <v>-14225</v>
      </c>
      <c r="F12" s="4" t="s">
        <v>88</v>
      </c>
    </row>
    <row r="13" spans="1:6"/>
    <row r="14" spans="1:6">
      <c r="A14" s="4" t="s">
        <v>88</v>
      </c>
      <c r="B14" s="4" t="s">
        <v>118</v>
      </c>
    </row>
  </sheetData>
  <mergeCells count="6">
    <mergeCell ref="A1:A2"/>
    <mergeCell ref="B1:F1"/>
    <mergeCell ref="C2:D2"/>
    <mergeCell ref="E2:F2"/>
    <mergeCell ref="A13:F13"/>
    <mergeCell ref="B14:F14"/>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 customWidth="1" max="5" min="5" width="14"/>
    <col customWidth="1" max="6" min="6" width="4"/>
  </cols>
  <sheetData>
    <row r="1" spans="1:6">
      <c r="A1" s="1" t="s">
        <v>1597</v>
      </c>
      <c r="B1" s="2" t="s">
        <v>1</v>
      </c>
    </row>
    <row r="2" spans="1:6">
      <c r="B2" s="2" t="s">
        <v>37</v>
      </c>
      <c r="C2" s="2" t="s">
        <v>38</v>
      </c>
      <c r="E2" s="2" t="s">
        <v>85</v>
      </c>
    </row>
    <row r="3" spans="1:6">
      <c r="A3" s="3" t="s">
        <v>255</v>
      </c>
    </row>
    <row r="4" spans="1:6">
      <c r="A4" s="4" t="s">
        <v>1598</v>
      </c>
      <c r="B4" s="6" t="n">
        <v>-411819</v>
      </c>
      <c r="C4" s="6" t="n">
        <v>35568</v>
      </c>
      <c r="E4" s="6" t="n">
        <v>-14997</v>
      </c>
    </row>
    <row r="5" spans="1:6">
      <c r="A5" s="4" t="s">
        <v>1599</v>
      </c>
      <c r="B5" s="5" t="n">
        <v>-28135</v>
      </c>
    </row>
    <row r="6" spans="1:6">
      <c r="A6" s="4" t="s">
        <v>1598</v>
      </c>
      <c r="B6" s="6" t="n">
        <v>-439954</v>
      </c>
    </row>
    <row r="7" spans="1:6">
      <c r="A7" s="4" t="s">
        <v>1600</v>
      </c>
      <c r="B7" s="4" t="s">
        <v>1601</v>
      </c>
      <c r="C7" s="4" t="s">
        <v>1062</v>
      </c>
      <c r="E7" s="4" t="s">
        <v>1602</v>
      </c>
    </row>
    <row r="8" spans="1:6">
      <c r="A8" s="4" t="s">
        <v>1603</v>
      </c>
      <c r="B8" s="6" t="n">
        <v>-105369</v>
      </c>
      <c r="C8" s="6" t="n">
        <v>17409</v>
      </c>
      <c r="E8" s="6" t="n">
        <v>-6399</v>
      </c>
    </row>
    <row r="9" spans="1:6">
      <c r="A9" s="4" t="s">
        <v>1604</v>
      </c>
      <c r="B9" s="5" t="n">
        <v>-17020</v>
      </c>
      <c r="C9" s="5" t="n">
        <v>-14856</v>
      </c>
      <c r="E9" s="5" t="n">
        <v>96</v>
      </c>
    </row>
    <row r="10" spans="1:6">
      <c r="A10" s="4" t="s">
        <v>1605</v>
      </c>
      <c r="B10" s="5" t="n">
        <v>49390</v>
      </c>
      <c r="C10" s="5" t="n">
        <v>25079</v>
      </c>
      <c r="E10" s="5" t="n">
        <v>18278</v>
      </c>
    </row>
    <row r="11" spans="1:6">
      <c r="A11" s="4" t="s">
        <v>1606</v>
      </c>
      <c r="B11" s="5" t="n">
        <v>4604</v>
      </c>
      <c r="C11" s="5" t="n">
        <v>7620</v>
      </c>
      <c r="E11" s="5" t="n">
        <v>7138</v>
      </c>
    </row>
    <row r="12" spans="1:6">
      <c r="A12" s="4" t="s">
        <v>1607</v>
      </c>
      <c r="E12" s="5" t="n">
        <v>-31257</v>
      </c>
    </row>
    <row r="13" spans="1:6">
      <c r="A13" s="4" t="s">
        <v>1608</v>
      </c>
      <c r="B13" s="5" t="n">
        <v>-3987</v>
      </c>
      <c r="C13" s="5" t="n">
        <v>-2262</v>
      </c>
      <c r="E13" s="5" t="n">
        <v>2</v>
      </c>
    </row>
    <row r="14" spans="1:6">
      <c r="A14" s="4" t="s">
        <v>1609</v>
      </c>
      <c r="B14" s="5" t="n">
        <v>2160</v>
      </c>
      <c r="C14" s="5" t="n">
        <v>-1038</v>
      </c>
      <c r="E14" s="5" t="n">
        <v>1233</v>
      </c>
    </row>
    <row r="15" spans="1:6">
      <c r="A15" s="4" t="s">
        <v>1610</v>
      </c>
      <c r="B15" s="5" t="n">
        <v>20407</v>
      </c>
      <c r="C15" s="5" t="n">
        <v>-4936</v>
      </c>
      <c r="E15" s="5" t="n">
        <v>-845</v>
      </c>
    </row>
    <row r="16" spans="1:6">
      <c r="A16" s="4" t="s">
        <v>1611</v>
      </c>
      <c r="B16" s="5" t="n">
        <v>917</v>
      </c>
      <c r="C16" s="5" t="n">
        <v>1079</v>
      </c>
      <c r="E16" s="5" t="n">
        <v>1458</v>
      </c>
    </row>
    <row r="17" spans="1:6">
      <c r="A17" s="4" t="s">
        <v>1612</v>
      </c>
      <c r="B17" s="5" t="n">
        <v>9234</v>
      </c>
      <c r="C17" s="5" t="n">
        <v>1242</v>
      </c>
      <c r="E17" s="5" t="n">
        <v>-1685</v>
      </c>
    </row>
    <row r="18" spans="1:6">
      <c r="A18" s="4" t="s">
        <v>1613</v>
      </c>
      <c r="B18" s="5" t="n">
        <v>-1302</v>
      </c>
      <c r="C18" s="5" t="n">
        <v>-6944</v>
      </c>
      <c r="E18" s="5" t="n">
        <v>-3188</v>
      </c>
    </row>
    <row r="19" spans="1:6">
      <c r="A19" s="4" t="s">
        <v>1614</v>
      </c>
      <c r="B19" s="5" t="n">
        <v>-824</v>
      </c>
      <c r="C19" s="5" t="n">
        <v>1235</v>
      </c>
      <c r="E19" s="5" t="n">
        <v>348</v>
      </c>
    </row>
    <row r="20" spans="1:6">
      <c r="A20" s="4" t="s">
        <v>1615</v>
      </c>
      <c r="B20" s="5" t="n">
        <v>249</v>
      </c>
      <c r="C20" s="5" t="n">
        <v>607</v>
      </c>
    </row>
    <row r="21" spans="1:6">
      <c r="A21" s="4" t="s">
        <v>1593</v>
      </c>
      <c r="C21" s="5" t="n">
        <v>-3776</v>
      </c>
      <c r="E21" s="5" t="n">
        <v>596</v>
      </c>
    </row>
    <row r="22" spans="1:6">
      <c r="A22" s="4" t="s">
        <v>165</v>
      </c>
      <c r="B22" s="6" t="n">
        <v>-41541</v>
      </c>
      <c r="C22" s="6" t="n">
        <v>20459</v>
      </c>
      <c r="D22" s="4" t="s">
        <v>88</v>
      </c>
      <c r="E22" s="6" t="n">
        <v>-14225</v>
      </c>
      <c r="F22" s="4" t="s">
        <v>88</v>
      </c>
    </row>
    <row r="23" spans="1:6"/>
    <row r="24" spans="1:6">
      <c r="A24" s="4" t="s">
        <v>88</v>
      </c>
      <c r="B24" s="4" t="s">
        <v>118</v>
      </c>
    </row>
  </sheetData>
  <mergeCells count="6">
    <mergeCell ref="A1:A2"/>
    <mergeCell ref="B1:F1"/>
    <mergeCell ref="C2:D2"/>
    <mergeCell ref="E2:F2"/>
    <mergeCell ref="A23:F23"/>
    <mergeCell ref="B24:F24"/>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616</v>
      </c>
      <c r="B1" s="2" t="s">
        <v>1</v>
      </c>
    </row>
    <row r="2" spans="1:3">
      <c r="B2" s="2" t="s">
        <v>38</v>
      </c>
      <c r="C2" s="2" t="s">
        <v>85</v>
      </c>
    </row>
    <row r="3" spans="1:3">
      <c r="A3" s="3" t="s">
        <v>255</v>
      </c>
    </row>
    <row r="4" spans="1:3">
      <c r="A4" s="4" t="s">
        <v>1617</v>
      </c>
      <c r="B4" s="4" t="s">
        <v>1618</v>
      </c>
      <c r="C4" s="4" t="s">
        <v>636</v>
      </c>
    </row>
    <row r="5" spans="1:3">
      <c r="A5" s="4" t="s">
        <v>1619</v>
      </c>
      <c r="C5" s="13" t="n">
        <v>31.2</v>
      </c>
    </row>
    <row r="6" spans="1:3">
      <c r="A6" s="4" t="s">
        <v>1620</v>
      </c>
      <c r="C6" s="13" t="n">
        <v>1.7</v>
      </c>
    </row>
    <row r="7" spans="1:3">
      <c r="A7" s="4" t="s">
        <v>1621</v>
      </c>
      <c r="B7" s="13" t="n">
        <v>1.7</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2</v>
      </c>
      <c r="B1" s="2" t="s">
        <v>37</v>
      </c>
      <c r="C1" s="2" t="s">
        <v>38</v>
      </c>
    </row>
    <row r="2" spans="1:3">
      <c r="A2" s="3" t="s">
        <v>1623</v>
      </c>
    </row>
    <row r="3" spans="1:3">
      <c r="A3" s="4" t="s">
        <v>1624</v>
      </c>
      <c r="B3" s="6" t="n">
        <v>27930</v>
      </c>
      <c r="C3" s="6" t="n">
        <v>27404</v>
      </c>
    </row>
    <row r="4" spans="1:3">
      <c r="A4" s="3" t="s">
        <v>1625</v>
      </c>
    </row>
    <row r="5" spans="1:3">
      <c r="A5" s="4" t="s">
        <v>1626</v>
      </c>
      <c r="B5" s="5" t="n">
        <v>3048</v>
      </c>
      <c r="C5" s="5" t="n">
        <v>2335</v>
      </c>
    </row>
    <row r="6" spans="1:3">
      <c r="A6" s="4" t="s">
        <v>1627</v>
      </c>
      <c r="B6" s="6" t="n">
        <v>24882</v>
      </c>
      <c r="C6" s="6" t="n">
        <v>25069</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75"/>
    <col customWidth="1" max="2" min="2" width="21"/>
  </cols>
  <sheetData>
    <row r="1" spans="1:2">
      <c r="A1" s="1" t="s">
        <v>1628</v>
      </c>
      <c r="B1" s="2" t="s">
        <v>1</v>
      </c>
    </row>
    <row r="2" spans="1:2">
      <c r="B2" s="2" t="s">
        <v>655</v>
      </c>
    </row>
    <row r="3" spans="1:2">
      <c r="A3" s="3" t="s">
        <v>1629</v>
      </c>
    </row>
    <row r="4" spans="1:2">
      <c r="A4" s="4" t="s">
        <v>1630</v>
      </c>
      <c r="B4" s="6" t="n">
        <v>-62790</v>
      </c>
    </row>
    <row r="5" spans="1:2">
      <c r="A5" s="4" t="s">
        <v>1631</v>
      </c>
      <c r="B5" s="5" t="n">
        <v>-191</v>
      </c>
    </row>
    <row r="6" spans="1:2">
      <c r="A6" s="4" t="s">
        <v>1632</v>
      </c>
      <c r="B6" s="5" t="n">
        <v>48618</v>
      </c>
    </row>
    <row r="7" spans="1:2">
      <c r="A7" s="4" t="s">
        <v>1633</v>
      </c>
      <c r="B7" s="5" t="n">
        <v>-676</v>
      </c>
    </row>
    <row r="8" spans="1:2">
      <c r="A8" s="4" t="s">
        <v>1634</v>
      </c>
      <c r="B8" s="5" t="n">
        <v>2498</v>
      </c>
    </row>
    <row r="9" spans="1:2">
      <c r="A9" s="4" t="s">
        <v>1243</v>
      </c>
      <c r="B9" s="5" t="n">
        <v>-1965</v>
      </c>
    </row>
    <row r="10" spans="1:2">
      <c r="A10" s="4" t="s">
        <v>1635</v>
      </c>
      <c r="B10" s="5" t="n">
        <v>-14506</v>
      </c>
    </row>
    <row r="11" spans="1:2">
      <c r="A11" s="4" t="s">
        <v>1636</v>
      </c>
    </row>
    <row r="12" spans="1:2">
      <c r="A12" s="3" t="s">
        <v>1629</v>
      </c>
    </row>
    <row r="13" spans="1:2">
      <c r="A13" s="4" t="s">
        <v>1630</v>
      </c>
      <c r="B13" s="5" t="n">
        <v>-419</v>
      </c>
    </row>
    <row r="14" spans="1:2">
      <c r="A14" s="4" t="s">
        <v>1631</v>
      </c>
      <c r="B14" s="5" t="n">
        <v>34</v>
      </c>
    </row>
    <row r="15" spans="1:2">
      <c r="A15" s="4" t="s">
        <v>1632</v>
      </c>
      <c r="B15" s="5" t="n">
        <v>-29</v>
      </c>
    </row>
    <row r="16" spans="1:2">
      <c r="A16" s="4" t="s">
        <v>1635</v>
      </c>
      <c r="B16" s="5" t="n">
        <v>-414</v>
      </c>
    </row>
    <row r="17" spans="1:2">
      <c r="A17" s="4" t="s">
        <v>286</v>
      </c>
    </row>
    <row r="18" spans="1:2">
      <c r="A18" s="3" t="s">
        <v>1629</v>
      </c>
    </row>
    <row r="19" spans="1:2">
      <c r="A19" s="4" t="s">
        <v>1630</v>
      </c>
      <c r="B19" s="5" t="n">
        <v>-2840</v>
      </c>
    </row>
    <row r="20" spans="1:2">
      <c r="A20" s="4" t="s">
        <v>1632</v>
      </c>
      <c r="B20" s="5" t="n">
        <v>2785</v>
      </c>
    </row>
    <row r="21" spans="1:2">
      <c r="A21" s="4" t="s">
        <v>1243</v>
      </c>
      <c r="B21" s="5" t="n">
        <v>55</v>
      </c>
    </row>
    <row r="22" spans="1:2">
      <c r="A22" s="4" t="s">
        <v>69</v>
      </c>
    </row>
    <row r="23" spans="1:2">
      <c r="A23" s="3" t="s">
        <v>1629</v>
      </c>
    </row>
    <row r="24" spans="1:2">
      <c r="A24" s="4" t="s">
        <v>1630</v>
      </c>
      <c r="B24" s="5" t="n">
        <v>19950</v>
      </c>
    </row>
    <row r="25" spans="1:2">
      <c r="A25" s="4" t="s">
        <v>1631</v>
      </c>
      <c r="B25" s="5" t="n">
        <v>-85</v>
      </c>
    </row>
    <row r="26" spans="1:2">
      <c r="A26" s="4" t="s">
        <v>1632</v>
      </c>
      <c r="B26" s="5" t="n">
        <v>-2552</v>
      </c>
    </row>
    <row r="27" spans="1:2">
      <c r="A27" s="4" t="s">
        <v>1633</v>
      </c>
      <c r="B27" s="5" t="n">
        <v>-616</v>
      </c>
    </row>
    <row r="28" spans="1:2">
      <c r="A28" s="4" t="s">
        <v>1634</v>
      </c>
      <c r="B28" s="5" t="n">
        <v>-727</v>
      </c>
    </row>
    <row r="29" spans="1:2">
      <c r="A29" s="4" t="s">
        <v>1243</v>
      </c>
      <c r="B29" s="5" t="n">
        <v>-42</v>
      </c>
    </row>
    <row r="30" spans="1:2">
      <c r="A30" s="4" t="s">
        <v>1635</v>
      </c>
      <c r="B30" s="5" t="n">
        <v>15928</v>
      </c>
    </row>
    <row r="31" spans="1:2">
      <c r="A31" s="4" t="s">
        <v>1637</v>
      </c>
    </row>
    <row r="32" spans="1:2">
      <c r="A32" s="3" t="s">
        <v>1629</v>
      </c>
    </row>
    <row r="33" spans="1:2">
      <c r="A33" s="4" t="s">
        <v>1630</v>
      </c>
      <c r="B33" s="5" t="n">
        <v>-78285</v>
      </c>
    </row>
    <row r="34" spans="1:2">
      <c r="A34" s="4" t="s">
        <v>1631</v>
      </c>
      <c r="B34" s="5" t="n">
        <v>748</v>
      </c>
    </row>
    <row r="35" spans="1:2">
      <c r="A35" s="4" t="s">
        <v>1632</v>
      </c>
      <c r="B35" s="5" t="n">
        <v>5974</v>
      </c>
    </row>
    <row r="36" spans="1:2">
      <c r="A36" s="4" t="s">
        <v>1634</v>
      </c>
      <c r="B36" s="5" t="n">
        <v>9599</v>
      </c>
    </row>
    <row r="37" spans="1:2">
      <c r="A37" s="4" t="s">
        <v>1243</v>
      </c>
      <c r="B37" s="5" t="n">
        <v>-2733</v>
      </c>
    </row>
    <row r="38" spans="1:2">
      <c r="A38" s="4" t="s">
        <v>1635</v>
      </c>
      <c r="B38" s="5" t="n">
        <v>-64697</v>
      </c>
    </row>
    <row r="39" spans="1:2">
      <c r="A39" s="4" t="s">
        <v>50</v>
      </c>
    </row>
    <row r="40" spans="1:2">
      <c r="A40" s="3" t="s">
        <v>1629</v>
      </c>
    </row>
    <row r="41" spans="1:2">
      <c r="A41" s="4" t="s">
        <v>1630</v>
      </c>
      <c r="B41" s="5" t="n">
        <v>-2633</v>
      </c>
    </row>
    <row r="42" spans="1:2">
      <c r="A42" s="4" t="s">
        <v>1632</v>
      </c>
      <c r="B42" s="5" t="n">
        <v>320</v>
      </c>
    </row>
    <row r="43" spans="1:2">
      <c r="A43" s="4" t="s">
        <v>1633</v>
      </c>
      <c r="B43" s="5" t="n">
        <v>-14</v>
      </c>
    </row>
    <row r="44" spans="1:2">
      <c r="A44" s="4" t="s">
        <v>1243</v>
      </c>
      <c r="B44" s="5" t="n">
        <v>-216</v>
      </c>
    </row>
    <row r="45" spans="1:2">
      <c r="A45" s="4" t="s">
        <v>1635</v>
      </c>
      <c r="B45" s="5" t="n">
        <v>-2543</v>
      </c>
    </row>
    <row r="46" spans="1:2">
      <c r="A46" s="4" t="s">
        <v>1638</v>
      </c>
    </row>
    <row r="47" spans="1:2">
      <c r="A47" s="3" t="s">
        <v>1629</v>
      </c>
    </row>
    <row r="48" spans="1:2">
      <c r="A48" s="4" t="s">
        <v>1630</v>
      </c>
      <c r="B48" s="5" t="n">
        <v>1010</v>
      </c>
    </row>
    <row r="49" spans="1:2">
      <c r="A49" s="4" t="s">
        <v>1634</v>
      </c>
      <c r="B49" s="5" t="n">
        <v>-974</v>
      </c>
    </row>
    <row r="50" spans="1:2">
      <c r="A50" s="4" t="s">
        <v>1243</v>
      </c>
      <c r="B50" s="5" t="n">
        <v>-36</v>
      </c>
    </row>
    <row r="51" spans="1:2">
      <c r="A51" s="4" t="s">
        <v>1639</v>
      </c>
    </row>
    <row r="52" spans="1:2">
      <c r="A52" s="3" t="s">
        <v>1629</v>
      </c>
    </row>
    <row r="53" spans="1:2">
      <c r="A53" s="4" t="s">
        <v>1630</v>
      </c>
      <c r="B53" s="5" t="n">
        <v>13630</v>
      </c>
    </row>
    <row r="54" spans="1:2">
      <c r="A54" s="4" t="s">
        <v>1631</v>
      </c>
      <c r="B54" s="5" t="n">
        <v>1077</v>
      </c>
    </row>
    <row r="55" spans="1:2">
      <c r="A55" s="4" t="s">
        <v>1632</v>
      </c>
      <c r="B55" s="5" t="n">
        <v>34084</v>
      </c>
    </row>
    <row r="56" spans="1:2">
      <c r="A56" s="4" t="s">
        <v>1633</v>
      </c>
      <c r="B56" s="5" t="n">
        <v>-46</v>
      </c>
    </row>
    <row r="57" spans="1:2">
      <c r="A57" s="4" t="s">
        <v>1634</v>
      </c>
      <c r="B57" s="5" t="n">
        <v>-5408</v>
      </c>
    </row>
    <row r="58" spans="1:2">
      <c r="A58" s="4" t="s">
        <v>1243</v>
      </c>
      <c r="B58" s="5" t="n">
        <v>530</v>
      </c>
    </row>
    <row r="59" spans="1:2">
      <c r="A59" s="4" t="s">
        <v>1635</v>
      </c>
      <c r="B59" s="5" t="n">
        <v>43867</v>
      </c>
    </row>
    <row r="60" spans="1:2">
      <c r="A60" s="4" t="s">
        <v>1640</v>
      </c>
    </row>
    <row r="61" spans="1:2">
      <c r="A61" s="3" t="s">
        <v>1629</v>
      </c>
    </row>
    <row r="62" spans="1:2">
      <c r="A62" s="4" t="s">
        <v>1630</v>
      </c>
      <c r="B62" s="5" t="n">
        <v>-12525</v>
      </c>
    </row>
    <row r="63" spans="1:2">
      <c r="A63" s="4" t="s">
        <v>1632</v>
      </c>
      <c r="B63" s="5" t="n">
        <v>2850</v>
      </c>
    </row>
    <row r="64" spans="1:2">
      <c r="A64" s="4" t="s">
        <v>1243</v>
      </c>
      <c r="B64" s="5" t="n">
        <v>-215</v>
      </c>
    </row>
    <row r="65" spans="1:2">
      <c r="A65" s="4" t="s">
        <v>1635</v>
      </c>
      <c r="B65" s="5" t="n">
        <v>-9890</v>
      </c>
    </row>
    <row r="66" spans="1:2">
      <c r="A66" s="4" t="s">
        <v>186</v>
      </c>
    </row>
    <row r="67" spans="1:2">
      <c r="A67" s="3" t="s">
        <v>1629</v>
      </c>
    </row>
    <row r="68" spans="1:2">
      <c r="A68" s="4" t="s">
        <v>1630</v>
      </c>
      <c r="B68" s="5" t="n">
        <v>-678</v>
      </c>
    </row>
    <row r="69" spans="1:2">
      <c r="A69" s="4" t="s">
        <v>1631</v>
      </c>
      <c r="B69" s="5" t="n">
        <v>-1965</v>
      </c>
    </row>
    <row r="70" spans="1:2">
      <c r="A70" s="4" t="s">
        <v>1632</v>
      </c>
      <c r="B70" s="5" t="n">
        <v>5186</v>
      </c>
    </row>
    <row r="71" spans="1:2">
      <c r="A71" s="4" t="s">
        <v>1634</v>
      </c>
      <c r="B71" s="5" t="n">
        <v>8</v>
      </c>
    </row>
    <row r="72" spans="1:2">
      <c r="A72" s="4" t="s">
        <v>1243</v>
      </c>
      <c r="B72" s="5" t="n">
        <v>692</v>
      </c>
    </row>
    <row r="73" spans="1:2">
      <c r="A73" s="4" t="s">
        <v>1635</v>
      </c>
      <c r="B73" s="6" t="n">
        <v>3243</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1</v>
      </c>
      <c r="B1" s="2" t="s">
        <v>1</v>
      </c>
    </row>
    <row r="2" spans="1:3">
      <c r="B2" s="2" t="s">
        <v>37</v>
      </c>
      <c r="C2" s="2" t="s">
        <v>38</v>
      </c>
    </row>
    <row r="3" spans="1:3">
      <c r="A3" s="3" t="s">
        <v>1642</v>
      </c>
    </row>
    <row r="4" spans="1:3">
      <c r="A4" s="4" t="s">
        <v>44</v>
      </c>
      <c r="B4" s="6" t="n">
        <v>59551</v>
      </c>
      <c r="C4" s="6" t="n">
        <v>14589</v>
      </c>
    </row>
    <row r="5" spans="1:3">
      <c r="A5" s="4" t="s">
        <v>75</v>
      </c>
      <c r="B5" s="5" t="n">
        <v>74057</v>
      </c>
      <c r="C5" s="5" t="n">
        <v>77379</v>
      </c>
    </row>
    <row r="6" spans="1:3">
      <c r="A6" s="4" t="s">
        <v>1643</v>
      </c>
      <c r="B6" s="5" t="n">
        <v>-14506</v>
      </c>
      <c r="C6" s="5" t="n">
        <v>-62790</v>
      </c>
    </row>
    <row r="7" spans="1:3">
      <c r="A7" s="4" t="s">
        <v>141</v>
      </c>
      <c r="B7" s="6" t="n">
        <v>516347</v>
      </c>
      <c r="C7" s="5" t="n">
        <v>483459</v>
      </c>
    </row>
    <row r="8" spans="1:3">
      <c r="A8" s="4" t="s">
        <v>1644</v>
      </c>
      <c r="B8" s="4" t="s">
        <v>673</v>
      </c>
    </row>
    <row r="9" spans="1:3">
      <c r="A9" s="4" t="s">
        <v>1645</v>
      </c>
    </row>
    <row r="10" spans="1:3">
      <c r="A10" s="3" t="s">
        <v>1642</v>
      </c>
    </row>
    <row r="11" spans="1:3">
      <c r="A11" s="4" t="s">
        <v>141</v>
      </c>
      <c r="B11" s="6" t="n">
        <v>428665</v>
      </c>
      <c r="C11" s="5" t="n">
        <v>396119</v>
      </c>
    </row>
    <row r="12" spans="1:3">
      <c r="A12" s="4" t="s">
        <v>1646</v>
      </c>
    </row>
    <row r="13" spans="1:3">
      <c r="A13" s="3" t="s">
        <v>1642</v>
      </c>
    </row>
    <row r="14" spans="1:3">
      <c r="A14" s="4" t="s">
        <v>141</v>
      </c>
      <c r="B14" s="5" t="n">
        <v>7949</v>
      </c>
      <c r="C14" s="5" t="n">
        <v>7963</v>
      </c>
    </row>
    <row r="15" spans="1:3">
      <c r="A15" s="4" t="s">
        <v>1647</v>
      </c>
    </row>
    <row r="16" spans="1:3">
      <c r="A16" s="3" t="s">
        <v>1642</v>
      </c>
    </row>
    <row r="17" spans="1:3">
      <c r="A17" s="4" t="s">
        <v>141</v>
      </c>
      <c r="B17" s="6" t="n">
        <v>79733</v>
      </c>
      <c r="C17" s="6" t="n">
        <v>79377</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48</v>
      </c>
      <c r="B1" s="2" t="s">
        <v>1</v>
      </c>
    </row>
    <row r="2" spans="1:5">
      <c r="B2" s="2" t="s">
        <v>37</v>
      </c>
      <c r="C2" s="2" t="s">
        <v>38</v>
      </c>
      <c r="D2" s="2" t="s">
        <v>85</v>
      </c>
      <c r="E2" s="2" t="s">
        <v>1649</v>
      </c>
    </row>
    <row r="3" spans="1:5">
      <c r="A3" s="3" t="s">
        <v>257</v>
      </c>
    </row>
    <row r="4" spans="1:5">
      <c r="A4" s="4" t="s">
        <v>1650</v>
      </c>
      <c r="B4" s="6" t="n">
        <v>2247</v>
      </c>
      <c r="C4" s="6" t="n">
        <v>2288</v>
      </c>
    </row>
    <row r="5" spans="1:5">
      <c r="A5" s="4" t="s">
        <v>1651</v>
      </c>
      <c r="B5" s="5" t="n">
        <v>2955</v>
      </c>
      <c r="C5" s="5" t="n">
        <v>3066</v>
      </c>
    </row>
    <row r="6" spans="1:5">
      <c r="A6" s="4" t="s">
        <v>1652</v>
      </c>
      <c r="B6" s="5" t="n">
        <v>4830</v>
      </c>
      <c r="C6" s="5" t="n">
        <v>11057</v>
      </c>
    </row>
    <row r="7" spans="1:5">
      <c r="A7" s="4" t="s">
        <v>1653</v>
      </c>
      <c r="B7" s="5" t="n">
        <v>144</v>
      </c>
      <c r="C7" s="5" t="n">
        <v>11894</v>
      </c>
      <c r="D7" s="6" t="n">
        <v>7420</v>
      </c>
    </row>
    <row r="8" spans="1:5">
      <c r="A8" s="4" t="s">
        <v>1654</v>
      </c>
      <c r="B8" s="5" t="n">
        <v>65407</v>
      </c>
      <c r="C8" s="5" t="n">
        <v>99939</v>
      </c>
      <c r="D8" s="5" t="n">
        <v>94049</v>
      </c>
    </row>
    <row r="9" spans="1:5">
      <c r="A9" s="4" t="s">
        <v>1655</v>
      </c>
      <c r="B9" s="5" t="n">
        <v>7551</v>
      </c>
      <c r="C9" s="5" t="n">
        <v>5278</v>
      </c>
      <c r="D9" s="5" t="n">
        <v>7072</v>
      </c>
    </row>
    <row r="10" spans="1:5">
      <c r="A10" s="4" t="s">
        <v>1656</v>
      </c>
      <c r="B10" s="5" t="n">
        <v>68</v>
      </c>
      <c r="C10" s="5" t="n">
        <v>72</v>
      </c>
      <c r="D10" s="5" t="n">
        <v>224</v>
      </c>
    </row>
    <row r="11" spans="1:5">
      <c r="A11" s="4" t="s">
        <v>1657</v>
      </c>
    </row>
    <row r="12" spans="1:5">
      <c r="A12" s="3" t="s">
        <v>257</v>
      </c>
    </row>
    <row r="13" spans="1:5">
      <c r="A13" s="4" t="s">
        <v>1651</v>
      </c>
      <c r="B13" s="6" t="n">
        <v>2953</v>
      </c>
      <c r="C13" s="5" t="n">
        <v>2953</v>
      </c>
    </row>
    <row r="14" spans="1:5">
      <c r="A14" s="4" t="s">
        <v>1652</v>
      </c>
      <c r="C14" s="5" t="n">
        <v>7</v>
      </c>
    </row>
    <row r="15" spans="1:5">
      <c r="A15" s="4" t="s">
        <v>1658</v>
      </c>
      <c r="B15" s="4" t="s">
        <v>1659</v>
      </c>
    </row>
    <row r="16" spans="1:5">
      <c r="A16" s="4" t="s">
        <v>1655</v>
      </c>
      <c r="B16" s="6" t="n">
        <v>1</v>
      </c>
      <c r="C16" s="5" t="n">
        <v>6</v>
      </c>
      <c r="D16" s="5" t="n">
        <v>2</v>
      </c>
    </row>
    <row r="17" spans="1:5">
      <c r="A17" s="4" t="s">
        <v>1656</v>
      </c>
      <c r="B17" s="5" t="n">
        <v>68</v>
      </c>
      <c r="C17" s="5" t="n">
        <v>72</v>
      </c>
      <c r="D17" s="5" t="n">
        <v>70</v>
      </c>
    </row>
    <row r="18" spans="1:5">
      <c r="A18" s="4" t="s">
        <v>627</v>
      </c>
    </row>
    <row r="19" spans="1:5">
      <c r="A19" s="3" t="s">
        <v>257</v>
      </c>
    </row>
    <row r="20" spans="1:5">
      <c r="A20" s="4" t="s">
        <v>1651</v>
      </c>
      <c r="C20" s="5" t="n">
        <v>79</v>
      </c>
    </row>
    <row r="21" spans="1:5">
      <c r="A21" s="4" t="s">
        <v>1660</v>
      </c>
    </row>
    <row r="22" spans="1:5">
      <c r="A22" s="3" t="s">
        <v>257</v>
      </c>
    </row>
    <row r="23" spans="1:5">
      <c r="A23" s="4" t="s">
        <v>1650</v>
      </c>
      <c r="B23" s="5" t="n">
        <v>2247</v>
      </c>
      <c r="C23" s="5" t="n">
        <v>2288</v>
      </c>
    </row>
    <row r="24" spans="1:5">
      <c r="A24" s="4" t="s">
        <v>1651</v>
      </c>
      <c r="C24" s="5" t="n">
        <v>33</v>
      </c>
    </row>
    <row r="25" spans="1:5">
      <c r="A25" s="4" t="s">
        <v>1652</v>
      </c>
      <c r="B25" s="5" t="n">
        <v>2022</v>
      </c>
      <c r="C25" s="5" t="n">
        <v>8941</v>
      </c>
    </row>
    <row r="26" spans="1:5">
      <c r="A26" s="4" t="s">
        <v>1654</v>
      </c>
      <c r="B26" s="5" t="n">
        <v>65406</v>
      </c>
      <c r="C26" s="5" t="n">
        <v>99939</v>
      </c>
      <c r="D26" s="5" t="n">
        <v>94049</v>
      </c>
    </row>
    <row r="27" spans="1:5">
      <c r="A27" s="4" t="s">
        <v>1655</v>
      </c>
      <c r="B27" s="5" t="n">
        <v>681</v>
      </c>
      <c r="C27" s="5" t="n">
        <v>803</v>
      </c>
      <c r="D27" s="5" t="n">
        <v>1697</v>
      </c>
    </row>
    <row r="28" spans="1:5">
      <c r="A28" s="4" t="s">
        <v>1661</v>
      </c>
    </row>
    <row r="29" spans="1:5">
      <c r="A29" s="3" t="s">
        <v>257</v>
      </c>
    </row>
    <row r="30" spans="1:5">
      <c r="A30" s="4" t="s">
        <v>1662</v>
      </c>
      <c r="C30" s="5" t="n">
        <v>99939</v>
      </c>
      <c r="D30" s="5" t="n">
        <v>94949</v>
      </c>
    </row>
    <row r="31" spans="1:5">
      <c r="A31" s="4" t="s">
        <v>1663</v>
      </c>
    </row>
    <row r="32" spans="1:5">
      <c r="A32" s="3" t="s">
        <v>257</v>
      </c>
    </row>
    <row r="33" spans="1:5">
      <c r="A33" s="4" t="s">
        <v>1662</v>
      </c>
      <c r="E33" s="6" t="n">
        <v>376</v>
      </c>
    </row>
    <row r="34" spans="1:5">
      <c r="A34" s="4" t="s">
        <v>1664</v>
      </c>
    </row>
    <row r="35" spans="1:5">
      <c r="A35" s="3" t="s">
        <v>257</v>
      </c>
    </row>
    <row r="36" spans="1:5">
      <c r="A36" s="4" t="s">
        <v>1662</v>
      </c>
      <c r="B36" s="5" t="n">
        <v>27355</v>
      </c>
    </row>
    <row r="37" spans="1:5">
      <c r="A37" s="4" t="s">
        <v>1665</v>
      </c>
    </row>
    <row r="38" spans="1:5">
      <c r="A38" s="3" t="s">
        <v>257</v>
      </c>
    </row>
    <row r="39" spans="1:5">
      <c r="A39" s="4" t="s">
        <v>1662</v>
      </c>
      <c r="B39" s="5" t="n">
        <v>16939</v>
      </c>
    </row>
    <row r="40" spans="1:5">
      <c r="A40" s="4" t="s">
        <v>1666</v>
      </c>
    </row>
    <row r="41" spans="1:5">
      <c r="A41" s="3" t="s">
        <v>257</v>
      </c>
    </row>
    <row r="42" spans="1:5">
      <c r="A42" s="4" t="s">
        <v>1662</v>
      </c>
      <c r="B42" s="5" t="n">
        <v>20736</v>
      </c>
    </row>
    <row r="43" spans="1:5">
      <c r="A43" s="4" t="s">
        <v>1667</v>
      </c>
    </row>
    <row r="44" spans="1:5">
      <c r="A44" s="3" t="s">
        <v>257</v>
      </c>
    </row>
    <row r="45" spans="1:5">
      <c r="A45" s="4" t="s">
        <v>1652</v>
      </c>
      <c r="B45" s="5" t="n">
        <v>2651</v>
      </c>
      <c r="C45" s="5" t="n">
        <v>1514</v>
      </c>
    </row>
    <row r="46" spans="1:5">
      <c r="A46" s="4" t="s">
        <v>1655</v>
      </c>
      <c r="B46" s="5" t="n">
        <v>3566</v>
      </c>
      <c r="C46" s="5" t="n">
        <v>4226</v>
      </c>
      <c r="D46" s="5" t="n">
        <v>3807</v>
      </c>
    </row>
    <row r="47" spans="1:5">
      <c r="A47" s="4" t="s">
        <v>1668</v>
      </c>
    </row>
    <row r="48" spans="1:5">
      <c r="A48" s="3" t="s">
        <v>257</v>
      </c>
    </row>
    <row r="49" spans="1:5">
      <c r="A49" s="4" t="s">
        <v>1651</v>
      </c>
      <c r="C49" s="5" t="n">
        <v>-1</v>
      </c>
    </row>
    <row r="50" spans="1:5">
      <c r="A50" s="4" t="s">
        <v>1653</v>
      </c>
      <c r="B50" s="5" t="n">
        <v>1</v>
      </c>
      <c r="C50" s="5" t="n">
        <v>11874</v>
      </c>
      <c r="D50" s="5" t="n">
        <v>7420</v>
      </c>
    </row>
    <row r="51" spans="1:5">
      <c r="A51" s="4" t="s">
        <v>1655</v>
      </c>
      <c r="B51" s="5" t="n">
        <v>1</v>
      </c>
      <c r="C51" s="5" t="n">
        <v>48</v>
      </c>
      <c r="D51" s="5" t="n">
        <v>112</v>
      </c>
    </row>
    <row r="52" spans="1:5">
      <c r="A52" s="4" t="s">
        <v>1669</v>
      </c>
    </row>
    <row r="53" spans="1:5">
      <c r="A53" s="3" t="s">
        <v>257</v>
      </c>
    </row>
    <row r="54" spans="1:5">
      <c r="A54" s="4" t="s">
        <v>1653</v>
      </c>
      <c r="C54" s="5" t="n">
        <v>31898</v>
      </c>
      <c r="D54" s="5" t="n">
        <v>9803</v>
      </c>
    </row>
    <row r="55" spans="1:5">
      <c r="A55" s="4" t="s">
        <v>1670</v>
      </c>
    </row>
    <row r="56" spans="1:5">
      <c r="A56" s="3" t="s">
        <v>257</v>
      </c>
    </row>
    <row r="57" spans="1:5">
      <c r="A57" s="4" t="s">
        <v>1653</v>
      </c>
      <c r="C57" s="5" t="n">
        <v>11874</v>
      </c>
      <c r="D57" s="5" t="n">
        <v>7419</v>
      </c>
    </row>
    <row r="58" spans="1:5">
      <c r="A58" s="4" t="s">
        <v>1671</v>
      </c>
    </row>
    <row r="59" spans="1:5">
      <c r="A59" s="3" t="s">
        <v>257</v>
      </c>
    </row>
    <row r="60" spans="1:5">
      <c r="A60" s="4" t="s">
        <v>1654</v>
      </c>
      <c r="B60" s="5" t="n">
        <v>1</v>
      </c>
    </row>
    <row r="61" spans="1:5">
      <c r="A61" s="4" t="s">
        <v>1655</v>
      </c>
      <c r="B61" s="5" t="n">
        <v>89</v>
      </c>
      <c r="C61" s="5" t="n">
        <v>76</v>
      </c>
      <c r="D61" s="5" t="n">
        <v>14</v>
      </c>
    </row>
    <row r="62" spans="1:5">
      <c r="A62" s="4" t="s">
        <v>1672</v>
      </c>
    </row>
    <row r="63" spans="1:5">
      <c r="A63" s="3" t="s">
        <v>257</v>
      </c>
    </row>
    <row r="64" spans="1:5">
      <c r="A64" s="4" t="s">
        <v>1655</v>
      </c>
      <c r="B64" s="5" t="n">
        <v>3206</v>
      </c>
    </row>
    <row r="65" spans="1:5">
      <c r="A65" s="4" t="s">
        <v>1673</v>
      </c>
    </row>
    <row r="66" spans="1:5">
      <c r="A66" s="3" t="s">
        <v>257</v>
      </c>
    </row>
    <row r="67" spans="1:5">
      <c r="A67" s="4" t="s">
        <v>1655</v>
      </c>
      <c r="B67" s="5" t="n">
        <v>2800</v>
      </c>
    </row>
    <row r="68" spans="1:5">
      <c r="A68" s="4" t="s">
        <v>1674</v>
      </c>
    </row>
    <row r="69" spans="1:5">
      <c r="A69" s="3" t="s">
        <v>257</v>
      </c>
    </row>
    <row r="70" spans="1:5">
      <c r="A70" s="4" t="s">
        <v>1652</v>
      </c>
      <c r="C70" s="5" t="n">
        <v>134</v>
      </c>
    </row>
    <row r="71" spans="1:5">
      <c r="A71" s="4" t="s">
        <v>1675</v>
      </c>
    </row>
    <row r="72" spans="1:5">
      <c r="A72" s="3" t="s">
        <v>257</v>
      </c>
    </row>
    <row r="73" spans="1:5">
      <c r="A73" s="4" t="s">
        <v>1651</v>
      </c>
      <c r="B73" s="5" t="n">
        <v>2</v>
      </c>
      <c r="C73" s="5" t="n">
        <v>2</v>
      </c>
    </row>
    <row r="74" spans="1:5">
      <c r="A74" s="4" t="s">
        <v>1652</v>
      </c>
      <c r="B74" s="5" t="n">
        <v>157</v>
      </c>
      <c r="C74" s="5" t="n">
        <v>461</v>
      </c>
    </row>
    <row r="75" spans="1:5">
      <c r="A75" s="4" t="s">
        <v>1653</v>
      </c>
      <c r="B75" s="5" t="n">
        <v>143</v>
      </c>
      <c r="C75" s="5" t="n">
        <v>20</v>
      </c>
    </row>
    <row r="76" spans="1:5">
      <c r="A76" s="4" t="s">
        <v>1655</v>
      </c>
      <c r="B76" s="5" t="n">
        <v>7</v>
      </c>
      <c r="C76" s="5" t="n">
        <v>119</v>
      </c>
      <c r="D76" s="5" t="n">
        <v>1440</v>
      </c>
    </row>
    <row r="77" spans="1:5">
      <c r="A77" s="4" t="s">
        <v>1656</v>
      </c>
      <c r="D77" s="5" t="n">
        <v>154</v>
      </c>
    </row>
    <row r="78" spans="1:5">
      <c r="A78" s="4" t="s">
        <v>481</v>
      </c>
    </row>
    <row r="79" spans="1:5">
      <c r="A79" s="3" t="s">
        <v>257</v>
      </c>
    </row>
    <row r="80" spans="1:5">
      <c r="A80" s="4" t="s">
        <v>1651</v>
      </c>
      <c r="C80" s="5" t="n">
        <v>11159</v>
      </c>
    </row>
    <row r="81" spans="1:5">
      <c r="A81" s="4" t="s">
        <v>1652</v>
      </c>
      <c r="C81" s="5" t="n">
        <v>72</v>
      </c>
    </row>
    <row r="82" spans="1:5">
      <c r="A82" s="4" t="s">
        <v>1653</v>
      </c>
      <c r="B82" s="5" t="n">
        <v>12635</v>
      </c>
      <c r="C82" s="5" t="n">
        <v>31898</v>
      </c>
      <c r="D82" s="5" t="n">
        <v>9802</v>
      </c>
    </row>
    <row r="83" spans="1:5">
      <c r="A83" s="4" t="s">
        <v>1654</v>
      </c>
      <c r="B83" s="5" t="n">
        <v>66</v>
      </c>
      <c r="C83" s="5" t="n">
        <v>42</v>
      </c>
    </row>
    <row r="84" spans="1:5">
      <c r="A84" s="4" t="s">
        <v>1655</v>
      </c>
      <c r="B84" s="5" t="n">
        <v>490</v>
      </c>
      <c r="C84" s="5" t="n">
        <v>931</v>
      </c>
      <c r="D84" s="5" t="n">
        <v>1787</v>
      </c>
    </row>
    <row r="85" spans="1:5">
      <c r="A85" s="4" t="s">
        <v>1676</v>
      </c>
    </row>
    <row r="86" spans="1:5">
      <c r="A86" s="3" t="s">
        <v>257</v>
      </c>
    </row>
    <row r="87" spans="1:5">
      <c r="A87" s="4" t="s">
        <v>1651</v>
      </c>
      <c r="C87" s="5" t="n">
        <v>5</v>
      </c>
    </row>
    <row r="88" spans="1:5">
      <c r="A88" s="4" t="s">
        <v>1655</v>
      </c>
      <c r="B88" s="5" t="n">
        <v>373</v>
      </c>
      <c r="C88" s="5" t="n">
        <v>664</v>
      </c>
      <c r="D88" s="5" t="n">
        <v>1665</v>
      </c>
    </row>
    <row r="89" spans="1:5">
      <c r="A89" s="4" t="s">
        <v>1677</v>
      </c>
    </row>
    <row r="90" spans="1:5">
      <c r="A90" s="3" t="s">
        <v>257</v>
      </c>
    </row>
    <row r="91" spans="1:5">
      <c r="A91" s="4" t="s">
        <v>1651</v>
      </c>
      <c r="C91" s="5" t="n">
        <v>11154</v>
      </c>
    </row>
    <row r="92" spans="1:5">
      <c r="A92" s="4" t="s">
        <v>1652</v>
      </c>
      <c r="C92" s="5" t="n">
        <v>70</v>
      </c>
    </row>
    <row r="93" spans="1:5">
      <c r="A93" s="4" t="s">
        <v>1653</v>
      </c>
      <c r="B93" s="5" t="n">
        <v>12635</v>
      </c>
      <c r="C93" s="5" t="n">
        <v>31898</v>
      </c>
      <c r="D93" s="5" t="n">
        <v>9802</v>
      </c>
    </row>
    <row r="94" spans="1:5">
      <c r="A94" s="4" t="s">
        <v>1655</v>
      </c>
      <c r="B94" s="5" t="n">
        <v>117</v>
      </c>
      <c r="C94" s="5" t="n">
        <v>224</v>
      </c>
      <c r="D94" s="5" t="n">
        <v>114</v>
      </c>
    </row>
    <row r="95" spans="1:5">
      <c r="A95" s="4" t="s">
        <v>1678</v>
      </c>
    </row>
    <row r="96" spans="1:5">
      <c r="A96" s="3" t="s">
        <v>257</v>
      </c>
    </row>
    <row r="97" spans="1:5">
      <c r="A97" s="4" t="s">
        <v>1654</v>
      </c>
      <c r="B97" s="6" t="n">
        <v>66</v>
      </c>
      <c r="C97" s="5" t="n">
        <v>42</v>
      </c>
    </row>
    <row r="98" spans="1:5">
      <c r="A98" s="4" t="s">
        <v>1655</v>
      </c>
      <c r="C98" s="5" t="n">
        <v>43</v>
      </c>
      <c r="D98" s="5" t="n">
        <v>8</v>
      </c>
    </row>
    <row r="99" spans="1:5">
      <c r="A99" s="4" t="s">
        <v>1679</v>
      </c>
    </row>
    <row r="100" spans="1:5">
      <c r="A100" s="3" t="s">
        <v>257</v>
      </c>
    </row>
    <row r="101" spans="1:5">
      <c r="A101" s="4" t="s">
        <v>1652</v>
      </c>
      <c r="C101" s="5" t="n">
        <v>2</v>
      </c>
    </row>
    <row r="102" spans="1:5">
      <c r="A102" s="4" t="s">
        <v>1680</v>
      </c>
    </row>
    <row r="103" spans="1:5">
      <c r="A103" s="3" t="s">
        <v>257</v>
      </c>
    </row>
    <row r="104" spans="1:5">
      <c r="A104" s="4" t="s">
        <v>1681</v>
      </c>
      <c r="C104" s="6" t="n">
        <v>4252</v>
      </c>
      <c r="D104" s="6" t="n">
        <v>361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1</v>
      </c>
      <c r="B1" s="2" t="s">
        <v>1</v>
      </c>
    </row>
    <row r="2" spans="1:2">
      <c r="B2" s="2" t="s">
        <v>37</v>
      </c>
    </row>
    <row r="3" spans="1:2">
      <c r="A3" s="3" t="s">
        <v>225</v>
      </c>
    </row>
    <row r="4" spans="1:2">
      <c r="A4" s="4" t="s">
        <v>41</v>
      </c>
      <c r="B4" s="4" t="s">
        <v>22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1682</v>
      </c>
      <c r="B1" s="2" t="s">
        <v>1</v>
      </c>
    </row>
    <row r="2" spans="1:3">
      <c r="B2" s="2" t="s">
        <v>1683</v>
      </c>
      <c r="C2" s="2" t="s">
        <v>943</v>
      </c>
    </row>
    <row r="3" spans="1:3">
      <c r="A3" s="3" t="s">
        <v>1684</v>
      </c>
    </row>
    <row r="4" spans="1:3">
      <c r="A4" s="4" t="s">
        <v>1685</v>
      </c>
      <c r="B4" s="6" t="n">
        <v>17260</v>
      </c>
      <c r="C4" s="6" t="n">
        <v>14427</v>
      </c>
    </row>
    <row r="5" spans="1:3">
      <c r="A5" s="4" t="s">
        <v>1686</v>
      </c>
      <c r="B5" s="6" t="n">
        <v>93750</v>
      </c>
    </row>
    <row r="6" spans="1:3">
      <c r="A6" s="4" t="s">
        <v>1687</v>
      </c>
    </row>
    <row r="7" spans="1:3">
      <c r="A7" s="3" t="s">
        <v>1684</v>
      </c>
    </row>
    <row r="8" spans="1:3">
      <c r="A8" s="4" t="s">
        <v>1688</v>
      </c>
      <c r="B8" s="5" t="n">
        <v>96</v>
      </c>
    </row>
    <row r="9" spans="1:3">
      <c r="A9" s="4" t="s">
        <v>1689</v>
      </c>
      <c r="B9" s="5" t="n">
        <v>75</v>
      </c>
    </row>
    <row r="10" spans="1:3">
      <c r="A10" s="4" t="s">
        <v>1690</v>
      </c>
      <c r="B10" s="5" t="n">
        <v>21</v>
      </c>
    </row>
    <row r="11" spans="1:3">
      <c r="A11" s="4" t="s">
        <v>1691</v>
      </c>
      <c r="B11" s="5" t="n">
        <v>12</v>
      </c>
    </row>
    <row r="12" spans="1:3">
      <c r="A12" s="4" t="s">
        <v>1692</v>
      </c>
      <c r="B12" s="5" t="n">
        <v>3</v>
      </c>
    </row>
    <row r="13" spans="1:3">
      <c r="A13" s="4" t="s">
        <v>1693</v>
      </c>
      <c r="B13" s="6" t="n">
        <v>1166</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4"/>
    <col customWidth="1" max="6" min="6" width="4"/>
  </cols>
  <sheetData>
    <row r="1" spans="1:6">
      <c r="A1" s="1" t="s">
        <v>1694</v>
      </c>
      <c r="B1" s="2" t="s">
        <v>1</v>
      </c>
    </row>
    <row r="2" spans="1:6">
      <c r="B2" s="2" t="s">
        <v>37</v>
      </c>
      <c r="C2" s="2" t="s">
        <v>38</v>
      </c>
      <c r="E2" s="2" t="s">
        <v>85</v>
      </c>
    </row>
    <row r="3" spans="1:6">
      <c r="A3" s="3" t="s">
        <v>485</v>
      </c>
    </row>
    <row r="4" spans="1:6">
      <c r="A4" s="4" t="s">
        <v>87</v>
      </c>
      <c r="B4" s="6" t="n">
        <v>1615222</v>
      </c>
      <c r="C4" s="6" t="n">
        <v>2242002</v>
      </c>
      <c r="D4" s="4" t="s">
        <v>88</v>
      </c>
      <c r="E4" s="6" t="n">
        <v>1732276</v>
      </c>
      <c r="F4" s="4" t="s">
        <v>88</v>
      </c>
    </row>
    <row r="5" spans="1:6">
      <c r="A5" s="4" t="s">
        <v>1695</v>
      </c>
    </row>
    <row r="6" spans="1:6">
      <c r="A6" s="3" t="s">
        <v>485</v>
      </c>
    </row>
    <row r="7" spans="1:6">
      <c r="A7" s="4" t="s">
        <v>87</v>
      </c>
      <c r="B7" s="5" t="n">
        <v>-165293</v>
      </c>
      <c r="C7" s="5" t="n">
        <v>-187305</v>
      </c>
      <c r="E7" s="5" t="n">
        <v>-65353</v>
      </c>
    </row>
    <row r="8" spans="1:6">
      <c r="A8" s="4" t="s">
        <v>746</v>
      </c>
    </row>
    <row r="9" spans="1:6">
      <c r="A9" s="3" t="s">
        <v>485</v>
      </c>
    </row>
    <row r="10" spans="1:6">
      <c r="A10" s="4" t="s">
        <v>87</v>
      </c>
      <c r="B10" s="5" t="n">
        <v>551500</v>
      </c>
      <c r="C10" s="5" t="n">
        <v>710716</v>
      </c>
      <c r="E10" s="5" t="n">
        <v>541143</v>
      </c>
    </row>
    <row r="11" spans="1:6">
      <c r="A11" s="4" t="s">
        <v>747</v>
      </c>
    </row>
    <row r="12" spans="1:6">
      <c r="A12" s="3" t="s">
        <v>485</v>
      </c>
    </row>
    <row r="13" spans="1:6">
      <c r="A13" s="4" t="s">
        <v>87</v>
      </c>
      <c r="B13" s="5" t="n">
        <v>1049576</v>
      </c>
      <c r="C13" s="5" t="n">
        <v>1447973</v>
      </c>
      <c r="E13" s="5" t="n">
        <v>1083200</v>
      </c>
    </row>
    <row r="14" spans="1:6">
      <c r="A14" s="4" t="s">
        <v>748</v>
      </c>
    </row>
    <row r="15" spans="1:6">
      <c r="A15" s="3" t="s">
        <v>485</v>
      </c>
    </row>
    <row r="16" spans="1:6">
      <c r="A16" s="4" t="s">
        <v>87</v>
      </c>
      <c r="B16" s="5" t="n">
        <v>136292</v>
      </c>
      <c r="C16" s="5" t="n">
        <v>208543</v>
      </c>
      <c r="E16" s="5" t="n">
        <v>122504</v>
      </c>
    </row>
    <row r="17" spans="1:6">
      <c r="A17" s="4" t="s">
        <v>749</v>
      </c>
    </row>
    <row r="18" spans="1:6">
      <c r="A18" s="3" t="s">
        <v>485</v>
      </c>
    </row>
    <row r="19" spans="1:6">
      <c r="A19" s="4" t="s">
        <v>87</v>
      </c>
      <c r="B19" s="6" t="n">
        <v>43147</v>
      </c>
      <c r="C19" s="6" t="n">
        <v>62075</v>
      </c>
      <c r="E19" s="6" t="n">
        <v>50782</v>
      </c>
    </row>
    <row r="20" spans="1:6"/>
    <row r="21" spans="1:6">
      <c r="A21" s="4" t="s">
        <v>88</v>
      </c>
      <c r="B21" s="4" t="s">
        <v>118</v>
      </c>
    </row>
  </sheetData>
  <mergeCells count="6">
    <mergeCell ref="A1:A2"/>
    <mergeCell ref="B1:F1"/>
    <mergeCell ref="C2:D2"/>
    <mergeCell ref="E2:F2"/>
    <mergeCell ref="A20:F20"/>
    <mergeCell ref="B21:F2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696</v>
      </c>
      <c r="B1" s="2" t="s">
        <v>1</v>
      </c>
    </row>
    <row r="2" spans="1:6">
      <c r="B2" s="2" t="s">
        <v>37</v>
      </c>
      <c r="C2" s="2" t="s">
        <v>38</v>
      </c>
      <c r="E2" s="2" t="s">
        <v>85</v>
      </c>
    </row>
    <row r="3" spans="1:6">
      <c r="A3" s="3" t="s">
        <v>1697</v>
      </c>
    </row>
    <row r="4" spans="1:6">
      <c r="A4" s="4" t="s">
        <v>87</v>
      </c>
      <c r="B4" s="6" t="n">
        <v>1615222</v>
      </c>
      <c r="C4" s="6" t="n">
        <v>2242002</v>
      </c>
      <c r="D4" s="4" t="s">
        <v>88</v>
      </c>
      <c r="E4" s="6" t="n">
        <v>1732276</v>
      </c>
      <c r="F4" s="4" t="s">
        <v>88</v>
      </c>
    </row>
    <row r="5" spans="1:6">
      <c r="A5" s="4" t="s">
        <v>1698</v>
      </c>
    </row>
    <row r="6" spans="1:6">
      <c r="A6" s="3" t="s">
        <v>1697</v>
      </c>
    </row>
    <row r="7" spans="1:6">
      <c r="A7" s="4" t="s">
        <v>87</v>
      </c>
      <c r="B7" s="5" t="n">
        <v>183969</v>
      </c>
      <c r="C7" s="5" t="n">
        <v>242733</v>
      </c>
      <c r="E7" s="5" t="n">
        <v>244574</v>
      </c>
    </row>
    <row r="8" spans="1:6">
      <c r="A8" s="4" t="s">
        <v>1699</v>
      </c>
    </row>
    <row r="9" spans="1:6">
      <c r="A9" s="3" t="s">
        <v>1697</v>
      </c>
    </row>
    <row r="10" spans="1:6">
      <c r="A10" s="4" t="s">
        <v>87</v>
      </c>
      <c r="B10" s="5" t="n">
        <v>249911</v>
      </c>
      <c r="C10" s="5" t="n">
        <v>359737</v>
      </c>
      <c r="E10" s="5" t="n">
        <v>245152</v>
      </c>
    </row>
    <row r="11" spans="1:6">
      <c r="A11" s="4" t="s">
        <v>1700</v>
      </c>
    </row>
    <row r="12" spans="1:6">
      <c r="A12" s="3" t="s">
        <v>1697</v>
      </c>
    </row>
    <row r="13" spans="1:6">
      <c r="A13" s="4" t="s">
        <v>87</v>
      </c>
      <c r="B13" s="5" t="n">
        <v>99796</v>
      </c>
      <c r="C13" s="5" t="n">
        <v>138796</v>
      </c>
      <c r="E13" s="5" t="n">
        <v>94590</v>
      </c>
    </row>
    <row r="14" spans="1:6">
      <c r="A14" s="4" t="s">
        <v>1701</v>
      </c>
    </row>
    <row r="15" spans="1:6">
      <c r="A15" s="3" t="s">
        <v>1697</v>
      </c>
    </row>
    <row r="16" spans="1:6">
      <c r="A16" s="4" t="s">
        <v>87</v>
      </c>
      <c r="B16" s="5" t="n">
        <v>329988</v>
      </c>
      <c r="C16" s="5" t="n">
        <v>487340</v>
      </c>
      <c r="E16" s="5" t="n">
        <v>340877</v>
      </c>
    </row>
    <row r="17" spans="1:6">
      <c r="A17" s="4" t="s">
        <v>1702</v>
      </c>
    </row>
    <row r="18" spans="1:6">
      <c r="A18" s="3" t="s">
        <v>1697</v>
      </c>
    </row>
    <row r="19" spans="1:6">
      <c r="A19" s="4" t="s">
        <v>87</v>
      </c>
      <c r="B19" s="5" t="n">
        <v>533764</v>
      </c>
      <c r="C19" s="5" t="n">
        <v>674243</v>
      </c>
      <c r="E19" s="5" t="n">
        <v>547309</v>
      </c>
    </row>
    <row r="20" spans="1:6">
      <c r="A20" s="4" t="s">
        <v>1703</v>
      </c>
    </row>
    <row r="21" spans="1:6">
      <c r="A21" s="3" t="s">
        <v>1697</v>
      </c>
    </row>
    <row r="22" spans="1:6">
      <c r="A22" s="4" t="s">
        <v>87</v>
      </c>
      <c r="B22" s="6" t="n">
        <v>217794</v>
      </c>
      <c r="C22" s="6" t="n">
        <v>339153</v>
      </c>
      <c r="E22" s="6" t="n">
        <v>259774</v>
      </c>
    </row>
    <row r="23" spans="1:6"/>
    <row r="24" spans="1:6">
      <c r="A24" s="4" t="s">
        <v>88</v>
      </c>
      <c r="B24" s="4" t="s">
        <v>118</v>
      </c>
    </row>
  </sheetData>
  <mergeCells count="6">
    <mergeCell ref="A1:A2"/>
    <mergeCell ref="B1:F1"/>
    <mergeCell ref="C2:D2"/>
    <mergeCell ref="E2:F2"/>
    <mergeCell ref="A23:F23"/>
    <mergeCell ref="B24:F24"/>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 customWidth="1" max="5" min="5" width="14"/>
    <col customWidth="1" max="6" min="6" width="4"/>
  </cols>
  <sheetData>
    <row r="1" spans="1:6">
      <c r="A1" s="1" t="s">
        <v>1704</v>
      </c>
      <c r="B1" s="2" t="s">
        <v>1</v>
      </c>
    </row>
    <row r="2" spans="1:6">
      <c r="B2" s="2" t="s">
        <v>37</v>
      </c>
      <c r="C2" s="2" t="s">
        <v>38</v>
      </c>
      <c r="E2" s="2" t="s">
        <v>85</v>
      </c>
    </row>
    <row r="3" spans="1:6">
      <c r="A3" s="3" t="s">
        <v>91</v>
      </c>
    </row>
    <row r="4" spans="1:6">
      <c r="A4" s="4" t="s">
        <v>1705</v>
      </c>
      <c r="B4" s="6" t="n">
        <v>208317</v>
      </c>
      <c r="C4" s="6" t="n">
        <v>263794</v>
      </c>
      <c r="E4" s="6" t="n">
        <v>221341</v>
      </c>
    </row>
    <row r="5" spans="1:6">
      <c r="A5" s="4" t="s">
        <v>1706</v>
      </c>
      <c r="B5" s="5" t="n">
        <v>12787</v>
      </c>
      <c r="C5" s="5" t="n">
        <v>12084</v>
      </c>
      <c r="E5" s="5" t="n">
        <v>13582</v>
      </c>
    </row>
    <row r="6" spans="1:6">
      <c r="A6" s="4" t="s">
        <v>1707</v>
      </c>
      <c r="B6" s="5" t="n">
        <v>63925</v>
      </c>
      <c r="C6" s="5" t="n">
        <v>62984</v>
      </c>
      <c r="E6" s="5" t="n">
        <v>65112</v>
      </c>
    </row>
    <row r="7" spans="1:6">
      <c r="A7" s="4" t="s">
        <v>91</v>
      </c>
      <c r="B7" s="6" t="n">
        <v>285029</v>
      </c>
      <c r="C7" s="6" t="n">
        <v>338862</v>
      </c>
      <c r="D7" s="4" t="s">
        <v>88</v>
      </c>
      <c r="E7" s="6" t="n">
        <v>300035</v>
      </c>
      <c r="F7" s="4" t="s">
        <v>88</v>
      </c>
    </row>
    <row r="8" spans="1:6"/>
    <row r="9" spans="1:6">
      <c r="A9" s="4" t="s">
        <v>88</v>
      </c>
      <c r="B9" s="4" t="s">
        <v>118</v>
      </c>
    </row>
  </sheetData>
  <mergeCells count="6">
    <mergeCell ref="A1:A2"/>
    <mergeCell ref="B1:F1"/>
    <mergeCell ref="C2:D2"/>
    <mergeCell ref="E2:F2"/>
    <mergeCell ref="A8:F8"/>
    <mergeCell ref="B9:F9"/>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708</v>
      </c>
      <c r="B1" s="2" t="s">
        <v>1</v>
      </c>
    </row>
    <row r="2" spans="1:6">
      <c r="B2" s="2" t="s">
        <v>37</v>
      </c>
      <c r="C2" s="2" t="s">
        <v>38</v>
      </c>
      <c r="E2" s="2" t="s">
        <v>85</v>
      </c>
    </row>
    <row r="3" spans="1:6">
      <c r="A3" s="3" t="s">
        <v>93</v>
      </c>
    </row>
    <row r="4" spans="1:6">
      <c r="A4" s="4" t="s">
        <v>1709</v>
      </c>
      <c r="B4" s="6" t="n">
        <v>7305</v>
      </c>
      <c r="C4" s="6" t="n">
        <v>9312</v>
      </c>
      <c r="E4" s="6" t="n">
        <v>8440</v>
      </c>
    </row>
    <row r="5" spans="1:6">
      <c r="A5" s="4" t="s">
        <v>1710</v>
      </c>
      <c r="B5" s="5" t="n">
        <v>112824</v>
      </c>
      <c r="C5" s="5" t="n">
        <v>104532</v>
      </c>
      <c r="E5" s="5" t="n">
        <v>89924</v>
      </c>
    </row>
    <row r="6" spans="1:6">
      <c r="A6" s="4" t="s">
        <v>1711</v>
      </c>
      <c r="B6" s="5" t="n">
        <v>65</v>
      </c>
      <c r="C6" s="5" t="n">
        <v>-7</v>
      </c>
      <c r="E6" s="5" t="n">
        <v>2038</v>
      </c>
    </row>
    <row r="7" spans="1:6">
      <c r="A7" s="4" t="s">
        <v>93</v>
      </c>
      <c r="B7" s="5" t="n">
        <v>120194</v>
      </c>
      <c r="C7" s="5" t="n">
        <v>113837</v>
      </c>
      <c r="D7" s="4" t="s">
        <v>88</v>
      </c>
      <c r="E7" s="5" t="n">
        <v>100402</v>
      </c>
      <c r="F7" s="4" t="s">
        <v>88</v>
      </c>
    </row>
    <row r="8" spans="1:6">
      <c r="A8" s="4" t="s">
        <v>814</v>
      </c>
    </row>
    <row r="9" spans="1:6">
      <c r="A9" s="3" t="s">
        <v>93</v>
      </c>
    </row>
    <row r="10" spans="1:6">
      <c r="A10" s="4" t="s">
        <v>1712</v>
      </c>
      <c r="B10" s="6" t="n">
        <v>2517</v>
      </c>
      <c r="C10" s="6" t="n">
        <v>3190</v>
      </c>
      <c r="E10" s="6" t="n">
        <v>1784</v>
      </c>
    </row>
    <row r="11" spans="1:6"/>
    <row r="12" spans="1:6">
      <c r="A12" s="4" t="s">
        <v>88</v>
      </c>
      <c r="B12" s="4" t="s">
        <v>118</v>
      </c>
    </row>
  </sheetData>
  <mergeCells count="6">
    <mergeCell ref="A1:A2"/>
    <mergeCell ref="B1:F1"/>
    <mergeCell ref="C2:D2"/>
    <mergeCell ref="E2:F2"/>
    <mergeCell ref="A11:F11"/>
    <mergeCell ref="B12:F1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713</v>
      </c>
      <c r="B1" s="2" t="s">
        <v>1</v>
      </c>
    </row>
    <row r="2" spans="1:6">
      <c r="B2" s="2" t="s">
        <v>37</v>
      </c>
      <c r="C2" s="2" t="s">
        <v>38</v>
      </c>
      <c r="E2" s="2" t="s">
        <v>85</v>
      </c>
    </row>
    <row r="3" spans="1:6">
      <c r="A3" s="3" t="s">
        <v>100</v>
      </c>
    </row>
    <row r="4" spans="1:6">
      <c r="A4" s="4" t="s">
        <v>1714</v>
      </c>
      <c r="B4" s="6" t="n">
        <v>68</v>
      </c>
      <c r="C4" s="6" t="n">
        <v>72</v>
      </c>
      <c r="E4" s="6" t="n">
        <v>224</v>
      </c>
    </row>
    <row r="5" spans="1:6">
      <c r="A5" s="4" t="s">
        <v>1715</v>
      </c>
      <c r="B5" s="5" t="n">
        <v>1312</v>
      </c>
      <c r="C5" s="5" t="n">
        <v>4786</v>
      </c>
      <c r="E5" s="5" t="n">
        <v>2185</v>
      </c>
    </row>
    <row r="6" spans="1:6">
      <c r="A6" s="4" t="s">
        <v>100</v>
      </c>
      <c r="B6" s="5" t="n">
        <v>1380</v>
      </c>
      <c r="C6" s="5" t="n">
        <v>4858</v>
      </c>
      <c r="D6" s="4" t="s">
        <v>88</v>
      </c>
      <c r="E6" s="5" t="n">
        <v>2409</v>
      </c>
      <c r="F6" s="4" t="s">
        <v>88</v>
      </c>
    </row>
    <row r="7" spans="1:6">
      <c r="A7" s="3" t="s">
        <v>101</v>
      </c>
    </row>
    <row r="8" spans="1:6">
      <c r="A8" s="4" t="s">
        <v>1716</v>
      </c>
      <c r="B8" s="5" t="n">
        <v>33705</v>
      </c>
      <c r="C8" s="5" t="n">
        <v>34188</v>
      </c>
      <c r="E8" s="5" t="n">
        <v>28961</v>
      </c>
    </row>
    <row r="9" spans="1:6">
      <c r="A9" s="4" t="s">
        <v>1717</v>
      </c>
      <c r="B9" s="5" t="n">
        <v>15533</v>
      </c>
      <c r="C9" s="5" t="n">
        <v>8249</v>
      </c>
      <c r="E9" s="5" t="n">
        <v>15834</v>
      </c>
    </row>
    <row r="10" spans="1:6">
      <c r="A10" s="4" t="s">
        <v>1718</v>
      </c>
      <c r="B10" s="5" t="n">
        <v>373</v>
      </c>
      <c r="C10" s="5" t="n">
        <v>205</v>
      </c>
      <c r="E10" s="5" t="n">
        <v>7403</v>
      </c>
    </row>
    <row r="11" spans="1:6">
      <c r="A11" s="4" t="s">
        <v>665</v>
      </c>
      <c r="B11" s="5" t="n">
        <v>1972</v>
      </c>
      <c r="C11" s="5" t="n">
        <v>119</v>
      </c>
      <c r="E11" s="5" t="n">
        <v>163</v>
      </c>
    </row>
    <row r="12" spans="1:6">
      <c r="A12" s="4" t="s">
        <v>1719</v>
      </c>
      <c r="B12" s="5" t="n">
        <v>9192</v>
      </c>
      <c r="C12" s="5" t="n">
        <v>11708</v>
      </c>
      <c r="E12" s="5" t="n">
        <v>7256</v>
      </c>
    </row>
    <row r="13" spans="1:6">
      <c r="A13" s="4" t="s">
        <v>1720</v>
      </c>
      <c r="B13" s="5" t="n">
        <v>2450</v>
      </c>
      <c r="C13" s="5" t="n">
        <v>2597</v>
      </c>
      <c r="E13" s="5" t="n">
        <v>352</v>
      </c>
    </row>
    <row r="14" spans="1:6">
      <c r="A14" s="4" t="s">
        <v>101</v>
      </c>
      <c r="B14" s="6" t="n">
        <v>63225</v>
      </c>
      <c r="C14" s="6" t="n">
        <v>57066</v>
      </c>
      <c r="D14" s="4" t="s">
        <v>88</v>
      </c>
      <c r="E14" s="6" t="n">
        <v>59969</v>
      </c>
      <c r="F14" s="4" t="s">
        <v>88</v>
      </c>
    </row>
    <row r="15" spans="1:6"/>
    <row r="16" spans="1:6">
      <c r="A16" s="4" t="s">
        <v>88</v>
      </c>
      <c r="B16" s="4" t="s">
        <v>118</v>
      </c>
    </row>
  </sheetData>
  <mergeCells count="6">
    <mergeCell ref="A1:A2"/>
    <mergeCell ref="B1:F1"/>
    <mergeCell ref="C2:D2"/>
    <mergeCell ref="E2:F2"/>
    <mergeCell ref="A15:F15"/>
    <mergeCell ref="B16:F16"/>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4"/>
    <col customWidth="1" max="6" min="6" width="4"/>
  </cols>
  <sheetData>
    <row r="1" spans="1:6">
      <c r="A1" s="1" t="s">
        <v>1721</v>
      </c>
      <c r="B1" s="2" t="s">
        <v>1</v>
      </c>
    </row>
    <row r="2" spans="1:6">
      <c r="B2" s="2" t="s">
        <v>37</v>
      </c>
      <c r="C2" s="2" t="s">
        <v>38</v>
      </c>
      <c r="E2" s="2" t="s">
        <v>85</v>
      </c>
    </row>
    <row r="3" spans="1:6">
      <c r="A3" s="3" t="s">
        <v>94</v>
      </c>
    </row>
    <row r="4" spans="1:6">
      <c r="A4" s="4" t="s">
        <v>1722</v>
      </c>
      <c r="B4" s="6" t="n">
        <v>174008</v>
      </c>
      <c r="E4" s="6" t="n">
        <v>30618</v>
      </c>
    </row>
    <row r="5" spans="1:6">
      <c r="A5" s="4" t="s">
        <v>812</v>
      </c>
      <c r="B5" s="5" t="n">
        <v>211</v>
      </c>
      <c r="C5" s="6" t="n">
        <v>16073</v>
      </c>
      <c r="E5" s="5" t="n">
        <v>443</v>
      </c>
    </row>
    <row r="6" spans="1:6">
      <c r="A6" s="4" t="s">
        <v>1723</v>
      </c>
      <c r="B6" s="5" t="n">
        <v>1224</v>
      </c>
      <c r="C6" s="5" t="n">
        <v>42846</v>
      </c>
      <c r="E6" s="5" t="n">
        <v>-104</v>
      </c>
    </row>
    <row r="7" spans="1:6">
      <c r="A7" s="4" t="s">
        <v>1723</v>
      </c>
      <c r="B7" s="5" t="n">
        <v>0</v>
      </c>
    </row>
    <row r="8" spans="1:6">
      <c r="A8" s="4" t="s">
        <v>1724</v>
      </c>
      <c r="B8" s="5" t="n">
        <v>456</v>
      </c>
      <c r="E8" s="5" t="n">
        <v>684</v>
      </c>
    </row>
    <row r="9" spans="1:6">
      <c r="A9" s="4" t="s">
        <v>94</v>
      </c>
      <c r="B9" s="5" t="n">
        <v>175899</v>
      </c>
      <c r="C9" s="5" t="n">
        <v>58919</v>
      </c>
      <c r="D9" s="4" t="s">
        <v>88</v>
      </c>
      <c r="E9" s="5" t="n">
        <v>31641</v>
      </c>
      <c r="F9" s="4" t="s">
        <v>88</v>
      </c>
    </row>
    <row r="10" spans="1:6">
      <c r="A10" s="3" t="s">
        <v>95</v>
      </c>
    </row>
    <row r="11" spans="1:6">
      <c r="A11" s="4" t="s">
        <v>1725</v>
      </c>
      <c r="B11" s="5" t="n">
        <v>530</v>
      </c>
      <c r="C11" s="5" t="n">
        <v>7615</v>
      </c>
      <c r="E11" s="5" t="n">
        <v>-7504</v>
      </c>
    </row>
    <row r="12" spans="1:6">
      <c r="A12" s="4" t="s">
        <v>1726</v>
      </c>
      <c r="B12" s="5" t="n">
        <v>1044</v>
      </c>
      <c r="C12" s="5" t="n">
        <v>8</v>
      </c>
    </row>
    <row r="13" spans="1:6">
      <c r="A13" s="4" t="s">
        <v>1727</v>
      </c>
      <c r="B13" s="5" t="n">
        <v>1574</v>
      </c>
      <c r="C13" s="5" t="n">
        <v>7623</v>
      </c>
      <c r="D13" s="4" t="s">
        <v>88</v>
      </c>
      <c r="E13" s="5" t="n">
        <v>-7504</v>
      </c>
      <c r="F13" s="4" t="s">
        <v>88</v>
      </c>
    </row>
    <row r="14" spans="1:6">
      <c r="A14" s="3" t="s">
        <v>96</v>
      </c>
    </row>
    <row r="15" spans="1:6">
      <c r="A15" s="4" t="s">
        <v>1728</v>
      </c>
      <c r="E15" s="5" t="n">
        <v>503</v>
      </c>
    </row>
    <row r="16" spans="1:6">
      <c r="A16" s="4" t="s">
        <v>1729</v>
      </c>
      <c r="B16" s="5" t="n">
        <v>-353</v>
      </c>
      <c r="C16" s="5" t="n">
        <v>-2950</v>
      </c>
      <c r="E16" s="5" t="n">
        <v>-1779</v>
      </c>
    </row>
    <row r="17" spans="1:6">
      <c r="A17" s="4" t="s">
        <v>1730</v>
      </c>
      <c r="B17" s="5" t="n">
        <v>1761</v>
      </c>
      <c r="C17" s="5" t="n">
        <v>162</v>
      </c>
      <c r="E17" s="5" t="n">
        <v>3733</v>
      </c>
    </row>
    <row r="18" spans="1:6">
      <c r="A18" s="4" t="s">
        <v>1731</v>
      </c>
      <c r="B18" s="5" t="n">
        <v>-6</v>
      </c>
      <c r="C18" s="5" t="n">
        <v>-29</v>
      </c>
      <c r="E18" s="5" t="n">
        <v>1859</v>
      </c>
    </row>
    <row r="19" spans="1:6">
      <c r="A19" s="4" t="s">
        <v>1732</v>
      </c>
      <c r="B19" s="5" t="n">
        <v>821</v>
      </c>
      <c r="C19" s="5" t="n">
        <v>-11747</v>
      </c>
    </row>
    <row r="20" spans="1:6">
      <c r="A20" s="4" t="s">
        <v>141</v>
      </c>
      <c r="B20" s="6" t="n">
        <v>2223</v>
      </c>
      <c r="C20" s="6" t="n">
        <v>-14564</v>
      </c>
      <c r="D20" s="4" t="s">
        <v>88</v>
      </c>
      <c r="E20" s="6" t="n">
        <v>4316</v>
      </c>
      <c r="F20" s="4" t="s">
        <v>88</v>
      </c>
    </row>
    <row r="21" spans="1:6"/>
    <row r="22" spans="1:6">
      <c r="A22" s="4" t="s">
        <v>88</v>
      </c>
      <c r="B22" s="4" t="s">
        <v>118</v>
      </c>
    </row>
  </sheetData>
  <mergeCells count="6">
    <mergeCell ref="A1:A2"/>
    <mergeCell ref="B1:F1"/>
    <mergeCell ref="C2:D2"/>
    <mergeCell ref="E2:F2"/>
    <mergeCell ref="A21:F21"/>
    <mergeCell ref="B22:F2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33</v>
      </c>
      <c r="B1" s="2" t="s">
        <v>1734</v>
      </c>
      <c r="C1" s="2" t="s">
        <v>38</v>
      </c>
      <c r="D1" s="2" t="s">
        <v>37</v>
      </c>
      <c r="E1" s="2" t="s">
        <v>38</v>
      </c>
    </row>
    <row r="2" spans="1:5">
      <c r="A2" s="3" t="s">
        <v>1735</v>
      </c>
    </row>
    <row r="3" spans="1:5">
      <c r="A3" s="4" t="s">
        <v>1736</v>
      </c>
      <c r="D3" s="6" t="n">
        <v>-821</v>
      </c>
      <c r="E3" s="6" t="n">
        <v>11747</v>
      </c>
    </row>
    <row r="4" spans="1:5">
      <c r="A4" s="4" t="s">
        <v>1737</v>
      </c>
    </row>
    <row r="5" spans="1:5">
      <c r="A5" s="3" t="s">
        <v>1735</v>
      </c>
    </row>
    <row r="6" spans="1:5">
      <c r="A6" s="4" t="s">
        <v>1736</v>
      </c>
      <c r="B6" s="6" t="n">
        <v>-821</v>
      </c>
    </row>
    <row r="7" spans="1:5">
      <c r="A7" s="4" t="s">
        <v>843</v>
      </c>
    </row>
    <row r="8" spans="1:5">
      <c r="A8" s="3" t="s">
        <v>1735</v>
      </c>
    </row>
    <row r="9" spans="1:5">
      <c r="A9" s="4" t="s">
        <v>1738</v>
      </c>
      <c r="C9" s="6" t="n">
        <v>20533</v>
      </c>
    </row>
    <row r="10" spans="1:5">
      <c r="A10" s="4" t="s">
        <v>1736</v>
      </c>
      <c r="C10" s="6" t="n">
        <v>11747</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739</v>
      </c>
      <c r="B1" s="2" t="s">
        <v>1</v>
      </c>
    </row>
    <row r="2" spans="1:4">
      <c r="B2" s="2" t="s">
        <v>37</v>
      </c>
      <c r="C2" s="2" t="s">
        <v>38</v>
      </c>
      <c r="D2" s="2" t="s">
        <v>85</v>
      </c>
    </row>
    <row r="3" spans="1:4">
      <c r="A3" s="3" t="s">
        <v>1740</v>
      </c>
    </row>
    <row r="4" spans="1:4">
      <c r="A4" s="4" t="s">
        <v>1741</v>
      </c>
      <c r="B4" s="6" t="n">
        <v>5404</v>
      </c>
      <c r="C4" s="6" t="n">
        <v>6068</v>
      </c>
      <c r="D4" s="6" t="n">
        <v>5625</v>
      </c>
    </row>
    <row r="5" spans="1:4">
      <c r="A5" s="4" t="s">
        <v>1742</v>
      </c>
      <c r="B5" s="5" t="n">
        <v>254</v>
      </c>
      <c r="D5" s="5" t="n">
        <v>3710</v>
      </c>
    </row>
    <row r="6" spans="1:4">
      <c r="A6" s="4" t="s">
        <v>1743</v>
      </c>
      <c r="B6" s="5" t="n">
        <v>350</v>
      </c>
      <c r="C6" s="5" t="n">
        <v>379</v>
      </c>
      <c r="D6" s="5" t="n">
        <v>215</v>
      </c>
    </row>
    <row r="7" spans="1:4">
      <c r="A7" s="4" t="s">
        <v>146</v>
      </c>
      <c r="B7" s="5" t="n">
        <v>4882</v>
      </c>
      <c r="C7" s="5" t="n">
        <v>1777</v>
      </c>
      <c r="D7" s="5" t="n">
        <v>1738</v>
      </c>
    </row>
    <row r="8" spans="1:4">
      <c r="A8" s="4" t="s">
        <v>306</v>
      </c>
      <c r="B8" s="5" t="n">
        <v>1147</v>
      </c>
      <c r="C8" s="5" t="n">
        <v>2284</v>
      </c>
    </row>
    <row r="9" spans="1:4">
      <c r="A9" s="4" t="s">
        <v>1744</v>
      </c>
      <c r="B9" s="5" t="n">
        <v>7</v>
      </c>
      <c r="C9" s="5" t="n">
        <v>23</v>
      </c>
      <c r="D9" s="5" t="n">
        <v>17</v>
      </c>
    </row>
    <row r="10" spans="1:4">
      <c r="A10" s="4" t="s">
        <v>141</v>
      </c>
      <c r="B10" s="5" t="n">
        <v>12044</v>
      </c>
      <c r="C10" s="5" t="n">
        <v>10531</v>
      </c>
      <c r="D10" s="5" t="n">
        <v>11305</v>
      </c>
    </row>
    <row r="11" spans="1:4">
      <c r="A11" s="4" t="s">
        <v>1745</v>
      </c>
    </row>
    <row r="12" spans="1:4">
      <c r="A12" s="3" t="s">
        <v>1740</v>
      </c>
    </row>
    <row r="13" spans="1:4">
      <c r="A13" s="4" t="s">
        <v>1746</v>
      </c>
      <c r="B13" s="6" t="n">
        <v>0</v>
      </c>
      <c r="C13" s="6" t="n">
        <v>0</v>
      </c>
      <c r="D13" s="6" t="n">
        <v>0</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747</v>
      </c>
      <c r="B1" s="2" t="s">
        <v>622</v>
      </c>
      <c r="C1" s="2" t="s">
        <v>1748</v>
      </c>
      <c r="D1" s="2" t="s">
        <v>888</v>
      </c>
      <c r="E1" s="2" t="s">
        <v>37</v>
      </c>
      <c r="F1" s="2" t="s">
        <v>38</v>
      </c>
      <c r="G1" s="2" t="s">
        <v>1276</v>
      </c>
    </row>
    <row r="2" spans="1:7">
      <c r="A2" s="3" t="s">
        <v>265</v>
      </c>
    </row>
    <row r="3" spans="1:7">
      <c r="A3" s="4" t="s">
        <v>1268</v>
      </c>
      <c r="E3" s="6" t="n">
        <v>144388</v>
      </c>
      <c r="F3" s="6" t="n">
        <v>135919</v>
      </c>
    </row>
    <row r="4" spans="1:7">
      <c r="A4" s="4" t="s">
        <v>194</v>
      </c>
      <c r="E4" s="5" t="n">
        <v>158999</v>
      </c>
      <c r="F4" s="5" t="n">
        <v>141012</v>
      </c>
    </row>
    <row r="5" spans="1:7">
      <c r="A5" s="4" t="s">
        <v>1270</v>
      </c>
    </row>
    <row r="6" spans="1:7">
      <c r="A6" s="3" t="s">
        <v>265</v>
      </c>
    </row>
    <row r="7" spans="1:7">
      <c r="A7" s="4" t="s">
        <v>1271</v>
      </c>
      <c r="E7" s="5" t="n">
        <v>100000</v>
      </c>
      <c r="F7" s="5" t="n">
        <v>250000</v>
      </c>
    </row>
    <row r="8" spans="1:7">
      <c r="A8" s="4" t="s">
        <v>1268</v>
      </c>
      <c r="E8" s="5" t="n">
        <v>62835</v>
      </c>
      <c r="F8" s="5" t="n">
        <v>135919</v>
      </c>
    </row>
    <row r="9" spans="1:7">
      <c r="A9" s="4" t="s">
        <v>194</v>
      </c>
      <c r="E9" s="5" t="n">
        <v>58049</v>
      </c>
      <c r="F9" s="5" t="n">
        <v>133314</v>
      </c>
    </row>
    <row r="10" spans="1:7">
      <c r="A10" s="4" t="s">
        <v>1289</v>
      </c>
    </row>
    <row r="11" spans="1:7">
      <c r="A11" s="3" t="s">
        <v>265</v>
      </c>
    </row>
    <row r="12" spans="1:7">
      <c r="A12" s="4" t="s">
        <v>194</v>
      </c>
      <c r="E12" s="5" t="n">
        <v>50200</v>
      </c>
      <c r="G12" s="6" t="n">
        <v>4500</v>
      </c>
    </row>
    <row r="13" spans="1:7">
      <c r="A13" s="4" t="s">
        <v>631</v>
      </c>
    </row>
    <row r="14" spans="1:7">
      <c r="A14" s="3" t="s">
        <v>265</v>
      </c>
    </row>
    <row r="15" spans="1:7">
      <c r="A15" s="4" t="s">
        <v>1271</v>
      </c>
      <c r="B15" s="6" t="n">
        <v>350000</v>
      </c>
      <c r="E15" s="6" t="n">
        <v>350000</v>
      </c>
      <c r="F15" s="5" t="n">
        <v>350000</v>
      </c>
    </row>
    <row r="16" spans="1:7">
      <c r="A16" s="4" t="s">
        <v>1374</v>
      </c>
      <c r="B16" s="4" t="s">
        <v>1375</v>
      </c>
    </row>
    <row r="17" spans="1:7">
      <c r="A17" s="4" t="s">
        <v>632</v>
      </c>
      <c r="B17" s="4" t="s">
        <v>633</v>
      </c>
      <c r="E17" s="4" t="s">
        <v>633</v>
      </c>
    </row>
    <row r="18" spans="1:7">
      <c r="A18" s="4" t="s">
        <v>1379</v>
      </c>
    </row>
    <row r="19" spans="1:7">
      <c r="A19" s="3" t="s">
        <v>265</v>
      </c>
    </row>
    <row r="20" spans="1:7">
      <c r="A20" s="4" t="s">
        <v>1271</v>
      </c>
      <c r="B20" s="6" t="n">
        <v>150000</v>
      </c>
    </row>
    <row r="21" spans="1:7">
      <c r="A21" s="4" t="s">
        <v>1749</v>
      </c>
    </row>
    <row r="22" spans="1:7">
      <c r="A22" s="3" t="s">
        <v>265</v>
      </c>
    </row>
    <row r="23" spans="1:7">
      <c r="A23" s="4" t="s">
        <v>194</v>
      </c>
      <c r="E23" s="6" t="n">
        <v>158999</v>
      </c>
      <c r="F23" s="5" t="n">
        <v>141012</v>
      </c>
    </row>
    <row r="24" spans="1:7">
      <c r="A24" s="4" t="s">
        <v>1750</v>
      </c>
    </row>
    <row r="25" spans="1:7">
      <c r="A25" s="3" t="s">
        <v>265</v>
      </c>
    </row>
    <row r="26" spans="1:7">
      <c r="A26" s="4" t="s">
        <v>1268</v>
      </c>
      <c r="E26" s="5" t="n">
        <v>62835</v>
      </c>
      <c r="F26" s="5" t="n">
        <v>135919</v>
      </c>
    </row>
    <row r="27" spans="1:7">
      <c r="A27" s="4" t="s">
        <v>1751</v>
      </c>
    </row>
    <row r="28" spans="1:7">
      <c r="A28" s="3" t="s">
        <v>265</v>
      </c>
    </row>
    <row r="29" spans="1:7">
      <c r="A29" s="4" t="s">
        <v>1752</v>
      </c>
      <c r="C29" s="4" t="s">
        <v>1233</v>
      </c>
    </row>
    <row r="30" spans="1:7">
      <c r="A30" s="4" t="s">
        <v>1753</v>
      </c>
    </row>
    <row r="31" spans="1:7">
      <c r="A31" s="3" t="s">
        <v>265</v>
      </c>
    </row>
    <row r="32" spans="1:7">
      <c r="A32" s="4" t="s">
        <v>1271</v>
      </c>
      <c r="C32" s="6" t="n">
        <v>350000</v>
      </c>
    </row>
    <row r="33" spans="1:7">
      <c r="A33" s="4" t="s">
        <v>1754</v>
      </c>
    </row>
    <row r="34" spans="1:7">
      <c r="A34" s="3" t="s">
        <v>265</v>
      </c>
    </row>
    <row r="35" spans="1:7">
      <c r="A35" s="4" t="s">
        <v>1271</v>
      </c>
      <c r="E35" s="5" t="n">
        <v>150000</v>
      </c>
    </row>
    <row r="36" spans="1:7">
      <c r="A36" s="4" t="s">
        <v>1755</v>
      </c>
    </row>
    <row r="37" spans="1:7">
      <c r="A37" s="3" t="s">
        <v>265</v>
      </c>
    </row>
    <row r="38" spans="1:7">
      <c r="A38" s="4" t="s">
        <v>1756</v>
      </c>
      <c r="B38" s="4" t="s">
        <v>528</v>
      </c>
    </row>
    <row r="39" spans="1:7">
      <c r="A39" s="4" t="s">
        <v>1757</v>
      </c>
    </row>
    <row r="40" spans="1:7">
      <c r="A40" s="3" t="s">
        <v>265</v>
      </c>
    </row>
    <row r="41" spans="1:7">
      <c r="A41" s="4" t="s">
        <v>1271</v>
      </c>
      <c r="E41" s="6" t="n">
        <v>100000</v>
      </c>
    </row>
    <row r="42" spans="1:7">
      <c r="A42" s="4" t="s">
        <v>1758</v>
      </c>
      <c r="E42" s="4" t="s">
        <v>1292</v>
      </c>
    </row>
    <row r="43" spans="1:7">
      <c r="A43" s="4" t="s">
        <v>1759</v>
      </c>
    </row>
    <row r="44" spans="1:7">
      <c r="A44" s="3" t="s">
        <v>265</v>
      </c>
    </row>
    <row r="45" spans="1:7">
      <c r="A45" s="4" t="s">
        <v>1271</v>
      </c>
      <c r="B45" s="6" t="n">
        <v>350000</v>
      </c>
    </row>
    <row r="46" spans="1:7">
      <c r="A46" s="4" t="s">
        <v>1374</v>
      </c>
      <c r="B46" s="4" t="s">
        <v>1375</v>
      </c>
    </row>
    <row r="47" spans="1:7">
      <c r="A47" s="4" t="s">
        <v>632</v>
      </c>
      <c r="B47" s="4" t="s">
        <v>633</v>
      </c>
    </row>
    <row r="48" spans="1:7">
      <c r="A48" s="4" t="s">
        <v>1760</v>
      </c>
    </row>
    <row r="49" spans="1:7">
      <c r="A49" s="3" t="s">
        <v>265</v>
      </c>
    </row>
    <row r="50" spans="1:7">
      <c r="A50" s="4" t="s">
        <v>194</v>
      </c>
      <c r="E50" s="6" t="n">
        <v>58049</v>
      </c>
    </row>
    <row r="51" spans="1:7">
      <c r="A51" s="4" t="s">
        <v>627</v>
      </c>
    </row>
    <row r="52" spans="1:7">
      <c r="A52" s="3" t="s">
        <v>265</v>
      </c>
    </row>
    <row r="53" spans="1:7">
      <c r="A53" s="4" t="s">
        <v>628</v>
      </c>
      <c r="B53" s="4" t="s">
        <v>629</v>
      </c>
      <c r="E53" s="4" t="s">
        <v>630</v>
      </c>
    </row>
    <row r="54" spans="1:7">
      <c r="A54" s="4" t="s">
        <v>1761</v>
      </c>
    </row>
    <row r="55" spans="1:7">
      <c r="A55" s="3" t="s">
        <v>265</v>
      </c>
    </row>
    <row r="56" spans="1:7">
      <c r="A56" s="4" t="s">
        <v>628</v>
      </c>
      <c r="E56" s="4" t="s">
        <v>630</v>
      </c>
    </row>
    <row r="57" spans="1:7">
      <c r="A57" s="4" t="s">
        <v>634</v>
      </c>
    </row>
    <row r="58" spans="1:7">
      <c r="A58" s="3" t="s">
        <v>265</v>
      </c>
    </row>
    <row r="59" spans="1:7">
      <c r="A59" s="4" t="s">
        <v>635</v>
      </c>
      <c r="E59" s="4" t="s">
        <v>636</v>
      </c>
    </row>
    <row r="60" spans="1:7">
      <c r="A60" s="4" t="s">
        <v>1762</v>
      </c>
    </row>
    <row r="61" spans="1:7">
      <c r="A61" s="3" t="s">
        <v>265</v>
      </c>
    </row>
    <row r="62" spans="1:7">
      <c r="A62" s="4" t="s">
        <v>635</v>
      </c>
      <c r="B62" s="4" t="s">
        <v>636</v>
      </c>
    </row>
    <row r="63" spans="1:7">
      <c r="A63" s="4" t="s">
        <v>897</v>
      </c>
    </row>
    <row r="64" spans="1:7">
      <c r="A64" s="3" t="s">
        <v>265</v>
      </c>
    </row>
    <row r="65" spans="1:7">
      <c r="A65" s="4" t="s">
        <v>898</v>
      </c>
      <c r="D65" s="6" t="n">
        <v>1127000</v>
      </c>
      <c r="F65" s="5" t="n">
        <v>2059000</v>
      </c>
    </row>
    <row r="66" spans="1:7">
      <c r="A66" s="4" t="s">
        <v>1763</v>
      </c>
      <c r="E66" s="4" t="s">
        <v>615</v>
      </c>
    </row>
    <row r="67" spans="1:7">
      <c r="A67" s="4" t="s">
        <v>1764</v>
      </c>
    </row>
    <row r="68" spans="1:7">
      <c r="A68" s="3" t="s">
        <v>265</v>
      </c>
    </row>
    <row r="69" spans="1:7">
      <c r="A69" s="4" t="s">
        <v>905</v>
      </c>
      <c r="E69" s="6" t="n">
        <v>58339</v>
      </c>
      <c r="F69" s="6" t="n">
        <v>227360</v>
      </c>
    </row>
    <row r="70" spans="1:7">
      <c r="A70" s="4" t="s">
        <v>908</v>
      </c>
      <c r="F70" s="4" t="s">
        <v>682</v>
      </c>
    </row>
    <row r="71" spans="1:7">
      <c r="A71" s="4" t="s">
        <v>1765</v>
      </c>
      <c r="E71" s="6" t="n">
        <v>150000</v>
      </c>
    </row>
    <row r="72" spans="1:7">
      <c r="A72" s="4" t="s">
        <v>1763</v>
      </c>
      <c r="F72" s="4" t="s">
        <v>176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v>
      </c>
      <c r="B1" s="2" t="s">
        <v>1</v>
      </c>
    </row>
    <row r="2" spans="1:2">
      <c r="B2" s="2" t="s">
        <v>37</v>
      </c>
    </row>
    <row r="3" spans="1:2">
      <c r="A3" s="3" t="s">
        <v>227</v>
      </c>
    </row>
    <row r="4" spans="1:2">
      <c r="A4" s="4" t="s">
        <v>42</v>
      </c>
      <c r="B4" s="4" t="s">
        <v>22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7</v>
      </c>
      <c r="B1" s="2" t="s">
        <v>1</v>
      </c>
    </row>
    <row r="2" spans="1:3">
      <c r="B2" s="2" t="s">
        <v>37</v>
      </c>
      <c r="C2" s="2" t="s">
        <v>38</v>
      </c>
    </row>
    <row r="3" spans="1:3">
      <c r="A3" s="3" t="s">
        <v>1768</v>
      </c>
    </row>
    <row r="4" spans="1:3">
      <c r="A4" s="4" t="s">
        <v>194</v>
      </c>
      <c r="B4" s="6" t="n">
        <v>158999</v>
      </c>
      <c r="C4" s="6" t="n">
        <v>141012</v>
      </c>
    </row>
    <row r="5" spans="1:3">
      <c r="A5" s="4" t="s">
        <v>754</v>
      </c>
      <c r="B5" s="5" t="n">
        <v>25872</v>
      </c>
    </row>
    <row r="6" spans="1:3">
      <c r="A6" s="4" t="s">
        <v>755</v>
      </c>
      <c r="C6" s="5" t="n">
        <v>66471</v>
      </c>
    </row>
    <row r="7" spans="1:3">
      <c r="A7" s="4" t="s">
        <v>72</v>
      </c>
      <c r="B7" s="5" t="n">
        <v>354951</v>
      </c>
      <c r="C7" s="5" t="n">
        <v>352594</v>
      </c>
    </row>
    <row r="8" spans="1:3">
      <c r="A8" s="4" t="s">
        <v>73</v>
      </c>
      <c r="B8" s="5" t="n">
        <v>43157</v>
      </c>
      <c r="C8" s="5" t="n">
        <v>32788</v>
      </c>
    </row>
    <row r="9" spans="1:3">
      <c r="A9" s="4" t="s">
        <v>1749</v>
      </c>
    </row>
    <row r="10" spans="1:3">
      <c r="A10" s="3" t="s">
        <v>1768</v>
      </c>
    </row>
    <row r="11" spans="1:3">
      <c r="A11" s="4" t="s">
        <v>194</v>
      </c>
      <c r="B11" s="5" t="n">
        <v>158999</v>
      </c>
      <c r="C11" s="5" t="n">
        <v>141012</v>
      </c>
    </row>
    <row r="12" spans="1:3">
      <c r="A12" s="4" t="s">
        <v>754</v>
      </c>
      <c r="B12" s="5" t="n">
        <v>25872</v>
      </c>
    </row>
    <row r="13" spans="1:3">
      <c r="A13" s="4" t="s">
        <v>755</v>
      </c>
      <c r="C13" s="5" t="n">
        <v>66471</v>
      </c>
    </row>
    <row r="14" spans="1:3">
      <c r="A14" s="4" t="s">
        <v>72</v>
      </c>
      <c r="B14" s="5" t="n">
        <v>354951</v>
      </c>
      <c r="C14" s="5" t="n">
        <v>352594</v>
      </c>
    </row>
    <row r="15" spans="1:3">
      <c r="A15" s="4" t="s">
        <v>73</v>
      </c>
      <c r="B15" s="5" t="n">
        <v>56939</v>
      </c>
      <c r="C15" s="5" t="n">
        <v>61849</v>
      </c>
    </row>
    <row r="16" spans="1:3">
      <c r="A16" s="4" t="s">
        <v>1769</v>
      </c>
      <c r="B16" s="6" t="n">
        <v>596761</v>
      </c>
      <c r="C16" s="6" t="n">
        <v>621926</v>
      </c>
    </row>
    <row r="17" spans="1:3">
      <c r="A17" s="4" t="s">
        <v>1770</v>
      </c>
      <c r="B17" s="4" t="s">
        <v>902</v>
      </c>
      <c r="C17" s="4" t="s">
        <v>1771</v>
      </c>
    </row>
    <row r="18" spans="1:3">
      <c r="A18" s="4" t="s">
        <v>1772</v>
      </c>
      <c r="B18" s="4" t="s">
        <v>1098</v>
      </c>
    </row>
    <row r="19" spans="1:3">
      <c r="A19" s="4" t="s">
        <v>1773</v>
      </c>
      <c r="B19" s="6" t="n">
        <v>2232</v>
      </c>
      <c r="C19" s="6" t="n">
        <v>1425</v>
      </c>
    </row>
    <row r="20" spans="1:3">
      <c r="A20" s="4" t="s">
        <v>1774</v>
      </c>
    </row>
    <row r="21" spans="1:3">
      <c r="A21" s="3" t="s">
        <v>1768</v>
      </c>
    </row>
    <row r="22" spans="1:3">
      <c r="A22" s="4" t="s">
        <v>72</v>
      </c>
      <c r="B22" s="5" t="n">
        <v>354951</v>
      </c>
      <c r="C22" s="5" t="n">
        <v>352594</v>
      </c>
    </row>
    <row r="23" spans="1:3">
      <c r="A23" s="4" t="s">
        <v>73</v>
      </c>
      <c r="B23" s="5" t="n">
        <v>56939</v>
      </c>
      <c r="C23" s="5" t="n">
        <v>61849</v>
      </c>
    </row>
    <row r="24" spans="1:3">
      <c r="A24" s="4" t="s">
        <v>1769</v>
      </c>
      <c r="B24" s="5" t="n">
        <v>411890</v>
      </c>
      <c r="C24" s="5" t="n">
        <v>414443</v>
      </c>
    </row>
    <row r="25" spans="1:3">
      <c r="A25" s="4" t="s">
        <v>1775</v>
      </c>
    </row>
    <row r="26" spans="1:3">
      <c r="A26" s="3" t="s">
        <v>1768</v>
      </c>
    </row>
    <row r="27" spans="1:3">
      <c r="A27" s="4" t="s">
        <v>194</v>
      </c>
      <c r="B27" s="5" t="n">
        <v>158999</v>
      </c>
      <c r="C27" s="5" t="n">
        <v>141012</v>
      </c>
    </row>
    <row r="28" spans="1:3">
      <c r="A28" s="4" t="s">
        <v>754</v>
      </c>
      <c r="B28" s="5" t="n">
        <v>25872</v>
      </c>
    </row>
    <row r="29" spans="1:3">
      <c r="A29" s="4" t="s">
        <v>755</v>
      </c>
      <c r="C29" s="5" t="n">
        <v>66471</v>
      </c>
    </row>
    <row r="30" spans="1:3">
      <c r="A30" s="4" t="s">
        <v>1769</v>
      </c>
      <c r="B30" s="6" t="n">
        <v>184871</v>
      </c>
      <c r="C30" s="6" t="n">
        <v>207483</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6</v>
      </c>
      <c r="B1" s="2" t="s">
        <v>1</v>
      </c>
    </row>
    <row r="2" spans="1:4">
      <c r="B2" s="2" t="s">
        <v>37</v>
      </c>
      <c r="C2" s="2" t="s">
        <v>38</v>
      </c>
      <c r="D2" s="2" t="s">
        <v>622</v>
      </c>
    </row>
    <row r="3" spans="1:4">
      <c r="A3" s="4" t="s">
        <v>1751</v>
      </c>
    </row>
    <row r="4" spans="1:4">
      <c r="A4" s="3" t="s">
        <v>1777</v>
      </c>
    </row>
    <row r="5" spans="1:4">
      <c r="A5" s="4" t="s">
        <v>1778</v>
      </c>
      <c r="B5" s="4" t="s">
        <v>1019</v>
      </c>
    </row>
    <row r="6" spans="1:4">
      <c r="A6" s="4" t="s">
        <v>1779</v>
      </c>
      <c r="B6" s="4" t="s">
        <v>1780</v>
      </c>
    </row>
    <row r="7" spans="1:4">
      <c r="A7" s="4" t="s">
        <v>1781</v>
      </c>
      <c r="B7" s="6" t="n">
        <v>4724</v>
      </c>
      <c r="C7" s="6" t="n">
        <v>4615</v>
      </c>
    </row>
    <row r="8" spans="1:4">
      <c r="A8" s="4" t="s">
        <v>1379</v>
      </c>
    </row>
    <row r="9" spans="1:4">
      <c r="A9" s="3" t="s">
        <v>1777</v>
      </c>
    </row>
    <row r="10" spans="1:4">
      <c r="A10" s="4" t="s">
        <v>1271</v>
      </c>
      <c r="D10" s="6" t="n">
        <v>150000</v>
      </c>
    </row>
    <row r="11" spans="1:4">
      <c r="A11" s="4" t="s">
        <v>1782</v>
      </c>
    </row>
    <row r="12" spans="1:4">
      <c r="A12" s="3" t="s">
        <v>1777</v>
      </c>
    </row>
    <row r="13" spans="1:4">
      <c r="A13" s="4" t="s">
        <v>1271</v>
      </c>
      <c r="B13" s="5" t="n">
        <v>150000</v>
      </c>
    </row>
    <row r="14" spans="1:4">
      <c r="A14" s="4" t="s">
        <v>1783</v>
      </c>
      <c r="B14" s="6" t="n">
        <v>42500</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784</v>
      </c>
      <c r="B1" s="2" t="s">
        <v>1</v>
      </c>
    </row>
    <row r="2" spans="1:3">
      <c r="B2" s="2" t="s">
        <v>37</v>
      </c>
      <c r="C2" s="2" t="s">
        <v>38</v>
      </c>
    </row>
    <row r="3" spans="1:3">
      <c r="A3" s="3" t="s">
        <v>1785</v>
      </c>
    </row>
    <row r="4" spans="1:3">
      <c r="A4" s="4" t="s">
        <v>854</v>
      </c>
      <c r="B4" s="6" t="n">
        <v>28641</v>
      </c>
    </row>
    <row r="5" spans="1:3">
      <c r="A5" s="4" t="s">
        <v>755</v>
      </c>
      <c r="C5" s="6" t="n">
        <v>66471</v>
      </c>
    </row>
    <row r="6" spans="1:3">
      <c r="A6" s="4" t="s">
        <v>1444</v>
      </c>
      <c r="B6" s="5" t="n">
        <v>7171</v>
      </c>
      <c r="C6" s="5" t="n">
        <v>11747</v>
      </c>
    </row>
    <row r="7" spans="1:3">
      <c r="A7" s="3" t="s">
        <v>1786</v>
      </c>
    </row>
    <row r="8" spans="1:3">
      <c r="A8" s="4" t="s">
        <v>1787</v>
      </c>
      <c r="B8" s="5" t="n">
        <v>237617</v>
      </c>
      <c r="C8" s="5" t="n">
        <v>255664</v>
      </c>
    </row>
    <row r="9" spans="1:3">
      <c r="A9" s="4" t="s">
        <v>1788</v>
      </c>
      <c r="B9" s="5" t="n">
        <v>-238430</v>
      </c>
      <c r="C9" s="5" t="n">
        <v>-261793</v>
      </c>
    </row>
    <row r="10" spans="1:3">
      <c r="A10" s="4" t="s">
        <v>1789</v>
      </c>
      <c r="B10" s="5" t="n">
        <v>-813</v>
      </c>
      <c r="C10" s="5" t="n">
        <v>-6129</v>
      </c>
    </row>
    <row r="11" spans="1:3">
      <c r="A11" s="4" t="s">
        <v>1790</v>
      </c>
      <c r="B11" s="5" t="n">
        <v>-9600</v>
      </c>
      <c r="C11" s="5" t="n">
        <v>-23463</v>
      </c>
    </row>
    <row r="12" spans="1:3">
      <c r="A12" s="4" t="s">
        <v>1755</v>
      </c>
    </row>
    <row r="13" spans="1:3">
      <c r="A13" s="3" t="s">
        <v>1785</v>
      </c>
    </row>
    <row r="14" spans="1:3">
      <c r="A14" s="4" t="s">
        <v>70</v>
      </c>
      <c r="B14" s="5" t="n">
        <v>186897</v>
      </c>
      <c r="C14" s="5" t="n">
        <v>141012</v>
      </c>
    </row>
    <row r="15" spans="1:3">
      <c r="A15" s="4" t="s">
        <v>854</v>
      </c>
      <c r="B15" s="5" t="n">
        <v>28641</v>
      </c>
    </row>
    <row r="16" spans="1:3">
      <c r="A16" s="4" t="s">
        <v>755</v>
      </c>
      <c r="C16" s="5" t="n">
        <v>66471</v>
      </c>
    </row>
    <row r="17" spans="1:3">
      <c r="A17" s="4" t="s">
        <v>72</v>
      </c>
      <c r="B17" s="5" t="n">
        <v>432032</v>
      </c>
      <c r="C17" s="5" t="n">
        <v>464845</v>
      </c>
    </row>
    <row r="18" spans="1:3">
      <c r="A18" s="4" t="s">
        <v>1791</v>
      </c>
      <c r="B18" s="5" t="n">
        <v>63343</v>
      </c>
      <c r="C18" s="5" t="n">
        <v>68083</v>
      </c>
    </row>
    <row r="19" spans="1:3">
      <c r="A19" s="4" t="s">
        <v>1792</v>
      </c>
      <c r="B19" s="5" t="n">
        <v>-813</v>
      </c>
      <c r="C19" s="5" t="n">
        <v>6129</v>
      </c>
    </row>
    <row r="20" spans="1:3">
      <c r="A20" s="4" t="s">
        <v>78</v>
      </c>
      <c r="B20" s="5" t="n">
        <v>4830</v>
      </c>
      <c r="C20" s="5" t="n">
        <v>11128</v>
      </c>
    </row>
    <row r="21" spans="1:3">
      <c r="A21" s="4" t="s">
        <v>1444</v>
      </c>
      <c r="B21" s="5" t="n">
        <v>7465</v>
      </c>
      <c r="C21" s="5" t="n">
        <v>11747</v>
      </c>
    </row>
    <row r="22" spans="1:3">
      <c r="A22" s="4" t="s">
        <v>727</v>
      </c>
      <c r="B22" s="5" t="n">
        <v>33718</v>
      </c>
      <c r="C22" s="5" t="n">
        <v>40584</v>
      </c>
    </row>
    <row r="23" spans="1:3">
      <c r="A23" s="4" t="s">
        <v>79</v>
      </c>
      <c r="B23" s="5" t="n">
        <v>189229</v>
      </c>
      <c r="C23" s="5" t="n">
        <v>256823</v>
      </c>
    </row>
    <row r="24" spans="1:3">
      <c r="A24" s="4" t="s">
        <v>1793</v>
      </c>
      <c r="B24" s="5" t="n">
        <v>945342</v>
      </c>
      <c r="C24" s="5" t="n">
        <v>1066822</v>
      </c>
    </row>
    <row r="25" spans="1:3">
      <c r="A25" s="4" t="s">
        <v>1100</v>
      </c>
    </row>
    <row r="26" spans="1:3">
      <c r="A26" s="3" t="s">
        <v>1785</v>
      </c>
    </row>
    <row r="27" spans="1:3">
      <c r="A27" s="4" t="s">
        <v>854</v>
      </c>
      <c r="B27" s="5" t="n">
        <v>10161</v>
      </c>
    </row>
    <row r="28" spans="1:3">
      <c r="A28" s="3" t="s">
        <v>1786</v>
      </c>
    </row>
    <row r="29" spans="1:3">
      <c r="A29" s="4" t="s">
        <v>1787</v>
      </c>
      <c r="B29" s="5" t="n">
        <v>18047</v>
      </c>
      <c r="C29" s="5" t="n">
        <v>18047</v>
      </c>
    </row>
    <row r="30" spans="1:3">
      <c r="A30" s="4" t="s">
        <v>1788</v>
      </c>
      <c r="B30" s="5" t="n">
        <v>-15998</v>
      </c>
      <c r="C30" s="5" t="n">
        <v>-17556</v>
      </c>
    </row>
    <row r="31" spans="1:3">
      <c r="A31" s="4" t="s">
        <v>1789</v>
      </c>
      <c r="B31" s="5" t="n">
        <v>2049</v>
      </c>
      <c r="C31" s="5" t="n">
        <v>491</v>
      </c>
    </row>
    <row r="32" spans="1:3">
      <c r="A32" s="4" t="s">
        <v>1790</v>
      </c>
      <c r="B32" s="5" t="n">
        <v>1859</v>
      </c>
      <c r="C32" s="5" t="n">
        <v>82</v>
      </c>
    </row>
    <row r="33" spans="1:3">
      <c r="A33" s="4" t="s">
        <v>1794</v>
      </c>
    </row>
    <row r="34" spans="1:3">
      <c r="A34" s="3" t="s">
        <v>1785</v>
      </c>
    </row>
    <row r="35" spans="1:3">
      <c r="A35" s="4" t="s">
        <v>70</v>
      </c>
      <c r="B35" s="5" t="n">
        <v>23743</v>
      </c>
      <c r="C35" s="5" t="n">
        <v>8191</v>
      </c>
    </row>
    <row r="36" spans="1:3">
      <c r="A36" s="4" t="s">
        <v>854</v>
      </c>
      <c r="B36" s="5" t="n">
        <v>10161</v>
      </c>
    </row>
    <row r="37" spans="1:3">
      <c r="A37" s="4" t="s">
        <v>755</v>
      </c>
      <c r="C37" s="5" t="n">
        <v>12999</v>
      </c>
    </row>
    <row r="38" spans="1:3">
      <c r="A38" s="4" t="s">
        <v>72</v>
      </c>
      <c r="B38" s="5" t="n">
        <v>32813</v>
      </c>
      <c r="C38" s="5" t="n">
        <v>32813</v>
      </c>
    </row>
    <row r="39" spans="1:3">
      <c r="A39" s="4" t="s">
        <v>1791</v>
      </c>
      <c r="B39" s="5" t="n">
        <v>27311</v>
      </c>
      <c r="C39" s="5" t="n">
        <v>58758</v>
      </c>
    </row>
    <row r="40" spans="1:3">
      <c r="A40" s="4" t="s">
        <v>1792</v>
      </c>
      <c r="B40" s="5" t="n">
        <v>2049</v>
      </c>
      <c r="C40" s="5" t="n">
        <v>-491</v>
      </c>
    </row>
    <row r="41" spans="1:3">
      <c r="A41" s="4" t="s">
        <v>78</v>
      </c>
      <c r="B41" s="5" t="n">
        <v>4830</v>
      </c>
      <c r="C41" s="5" t="n">
        <v>11128</v>
      </c>
    </row>
    <row r="42" spans="1:3">
      <c r="A42" s="4" t="s">
        <v>1444</v>
      </c>
      <c r="B42" s="5" t="n">
        <v>7283</v>
      </c>
      <c r="C42" s="5" t="n">
        <v>11648</v>
      </c>
    </row>
    <row r="43" spans="1:3">
      <c r="A43" s="4" t="s">
        <v>727</v>
      </c>
      <c r="B43" s="5" t="n">
        <v>1626</v>
      </c>
      <c r="C43" s="5" t="n">
        <v>3103</v>
      </c>
    </row>
    <row r="44" spans="1:3">
      <c r="A44" s="4" t="s">
        <v>79</v>
      </c>
      <c r="B44" s="5" t="n">
        <v>189229</v>
      </c>
      <c r="C44" s="5" t="n">
        <v>256823</v>
      </c>
    </row>
    <row r="45" spans="1:3">
      <c r="A45" s="4" t="s">
        <v>1793</v>
      </c>
      <c r="B45" s="5" t="n">
        <v>299045</v>
      </c>
      <c r="C45" s="5" t="n">
        <v>394972</v>
      </c>
    </row>
    <row r="46" spans="1:3">
      <c r="A46" s="4" t="s">
        <v>1103</v>
      </c>
    </row>
    <row r="47" spans="1:3">
      <c r="A47" s="3" t="s">
        <v>1786</v>
      </c>
    </row>
    <row r="48" spans="1:3">
      <c r="A48" s="4" t="s">
        <v>1787</v>
      </c>
      <c r="B48" s="5" t="n">
        <v>18047</v>
      </c>
      <c r="C48" s="5" t="n">
        <v>18047</v>
      </c>
    </row>
    <row r="49" spans="1:3">
      <c r="A49" s="4" t="s">
        <v>1788</v>
      </c>
      <c r="B49" s="5" t="n">
        <v>-15998</v>
      </c>
      <c r="C49" s="5" t="n">
        <v>-17108</v>
      </c>
    </row>
    <row r="50" spans="1:3">
      <c r="A50" s="4" t="s">
        <v>1789</v>
      </c>
      <c r="B50" s="5" t="n">
        <v>2049</v>
      </c>
      <c r="C50" s="5" t="n">
        <v>939</v>
      </c>
    </row>
    <row r="51" spans="1:3">
      <c r="A51" s="4" t="s">
        <v>1790</v>
      </c>
      <c r="B51" s="5" t="n">
        <v>1437</v>
      </c>
      <c r="C51" s="5" t="n">
        <v>52</v>
      </c>
    </row>
    <row r="52" spans="1:3">
      <c r="A52" s="4" t="s">
        <v>1795</v>
      </c>
    </row>
    <row r="53" spans="1:3">
      <c r="A53" s="3" t="s">
        <v>1785</v>
      </c>
    </row>
    <row r="54" spans="1:3">
      <c r="A54" s="4" t="s">
        <v>70</v>
      </c>
      <c r="B54" s="5" t="n">
        <v>163154</v>
      </c>
    </row>
    <row r="55" spans="1:3">
      <c r="A55" s="4" t="s">
        <v>854</v>
      </c>
      <c r="B55" s="5" t="n">
        <v>7356</v>
      </c>
    </row>
    <row r="56" spans="1:3">
      <c r="A56" s="4" t="s">
        <v>755</v>
      </c>
      <c r="C56" s="5" t="n">
        <v>13817</v>
      </c>
    </row>
    <row r="57" spans="1:3">
      <c r="A57" s="4" t="s">
        <v>72</v>
      </c>
      <c r="B57" s="5" t="n">
        <v>32813</v>
      </c>
      <c r="C57" s="5" t="n">
        <v>32813</v>
      </c>
    </row>
    <row r="58" spans="1:3">
      <c r="A58" s="4" t="s">
        <v>1791</v>
      </c>
      <c r="B58" s="5" t="n">
        <v>10527</v>
      </c>
      <c r="C58" s="5" t="n">
        <v>6996</v>
      </c>
    </row>
    <row r="59" spans="1:3">
      <c r="A59" s="4" t="s">
        <v>1792</v>
      </c>
      <c r="B59" s="5" t="n">
        <v>2049</v>
      </c>
      <c r="C59" s="5" t="n">
        <v>-939</v>
      </c>
    </row>
    <row r="60" spans="1:3">
      <c r="A60" s="4" t="s">
        <v>1444</v>
      </c>
      <c r="B60" s="5" t="n">
        <v>182</v>
      </c>
      <c r="C60" s="5" t="n">
        <v>99</v>
      </c>
    </row>
    <row r="61" spans="1:3">
      <c r="A61" s="4" t="s">
        <v>727</v>
      </c>
      <c r="B61" s="5" t="n">
        <v>5006</v>
      </c>
      <c r="C61" s="5" t="n">
        <v>6193</v>
      </c>
    </row>
    <row r="62" spans="1:3">
      <c r="A62" s="4" t="s">
        <v>1793</v>
      </c>
      <c r="B62" s="5" t="n">
        <v>221087</v>
      </c>
      <c r="C62" s="5" t="n">
        <v>58979</v>
      </c>
    </row>
    <row r="63" spans="1:3">
      <c r="A63" s="4" t="s">
        <v>1796</v>
      </c>
    </row>
    <row r="64" spans="1:3">
      <c r="A64" s="3" t="s">
        <v>1786</v>
      </c>
    </row>
    <row r="65" spans="1:3">
      <c r="A65" s="4" t="s">
        <v>1787</v>
      </c>
      <c r="B65" s="5" t="n">
        <v>201523</v>
      </c>
      <c r="C65" s="5" t="n">
        <v>219570</v>
      </c>
    </row>
    <row r="66" spans="1:3">
      <c r="A66" s="4" t="s">
        <v>1788</v>
      </c>
      <c r="B66" s="5" t="n">
        <v>-206434</v>
      </c>
      <c r="C66" s="5" t="n">
        <v>-227129</v>
      </c>
    </row>
    <row r="67" spans="1:3">
      <c r="A67" s="4" t="s">
        <v>1789</v>
      </c>
      <c r="B67" s="5" t="n">
        <v>-4911</v>
      </c>
      <c r="C67" s="5" t="n">
        <v>-7559</v>
      </c>
    </row>
    <row r="68" spans="1:3">
      <c r="A68" s="4" t="s">
        <v>1790</v>
      </c>
      <c r="B68" s="5" t="n">
        <v>-12896</v>
      </c>
      <c r="C68" s="5" t="n">
        <v>-23597</v>
      </c>
    </row>
    <row r="69" spans="1:3">
      <c r="A69" s="4" t="s">
        <v>1797</v>
      </c>
    </row>
    <row r="70" spans="1:3">
      <c r="A70" s="3" t="s">
        <v>1785</v>
      </c>
    </row>
    <row r="71" spans="1:3">
      <c r="A71" s="4" t="s">
        <v>70</v>
      </c>
      <c r="C71" s="5" t="n">
        <v>132821</v>
      </c>
    </row>
    <row r="72" spans="1:3">
      <c r="A72" s="4" t="s">
        <v>854</v>
      </c>
      <c r="B72" s="5" t="n">
        <v>10213</v>
      </c>
    </row>
    <row r="73" spans="1:3">
      <c r="A73" s="4" t="s">
        <v>755</v>
      </c>
      <c r="C73" s="5" t="n">
        <v>39655</v>
      </c>
    </row>
    <row r="74" spans="1:3">
      <c r="A74" s="4" t="s">
        <v>72</v>
      </c>
      <c r="B74" s="5" t="n">
        <v>366406</v>
      </c>
      <c r="C74" s="5" t="n">
        <v>399219</v>
      </c>
    </row>
    <row r="75" spans="1:3">
      <c r="A75" s="4" t="s">
        <v>1791</v>
      </c>
      <c r="B75" s="5" t="n">
        <v>15992</v>
      </c>
      <c r="C75" s="5" t="n">
        <v>1822</v>
      </c>
    </row>
    <row r="76" spans="1:3">
      <c r="A76" s="4" t="s">
        <v>1792</v>
      </c>
      <c r="B76" s="5" t="n">
        <v>-4911</v>
      </c>
      <c r="C76" s="5" t="n">
        <v>7559</v>
      </c>
    </row>
    <row r="77" spans="1:3">
      <c r="A77" s="4" t="s">
        <v>727</v>
      </c>
      <c r="B77" s="5" t="n">
        <v>18170</v>
      </c>
      <c r="C77" s="5" t="n">
        <v>18530</v>
      </c>
    </row>
    <row r="78" spans="1:3">
      <c r="A78" s="4" t="s">
        <v>1793</v>
      </c>
      <c r="B78" s="5" t="n">
        <v>405870</v>
      </c>
      <c r="C78" s="5" t="n">
        <v>599606</v>
      </c>
    </row>
    <row r="79" spans="1:3">
      <c r="A79" s="4" t="s">
        <v>1367</v>
      </c>
    </row>
    <row r="80" spans="1:3">
      <c r="A80" s="3" t="s">
        <v>1785</v>
      </c>
    </row>
    <row r="81" spans="1:3">
      <c r="A81" s="4" t="s">
        <v>854</v>
      </c>
      <c r="B81" s="5" t="n">
        <v>911</v>
      </c>
    </row>
    <row r="82" spans="1:3">
      <c r="A82" s="4" t="s">
        <v>1798</v>
      </c>
    </row>
    <row r="83" spans="1:3">
      <c r="A83" s="3" t="s">
        <v>1785</v>
      </c>
    </row>
    <row r="84" spans="1:3">
      <c r="A84" s="4" t="s">
        <v>854</v>
      </c>
      <c r="B84" s="5" t="n">
        <v>911</v>
      </c>
    </row>
    <row r="85" spans="1:3">
      <c r="A85" s="4" t="s">
        <v>1791</v>
      </c>
      <c r="B85" s="5" t="n">
        <v>9513</v>
      </c>
      <c r="C85" s="5" t="n">
        <v>507</v>
      </c>
    </row>
    <row r="86" spans="1:3">
      <c r="A86" s="4" t="s">
        <v>727</v>
      </c>
      <c r="B86" s="5" t="n">
        <v>8916</v>
      </c>
      <c r="C86" s="5" t="n">
        <v>12758</v>
      </c>
    </row>
    <row r="87" spans="1:3">
      <c r="A87" s="4" t="s">
        <v>1793</v>
      </c>
      <c r="B87" s="6" t="n">
        <v>19340</v>
      </c>
      <c r="C87" s="6" t="n">
        <v>13265</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99</v>
      </c>
      <c r="B1" s="2" t="s">
        <v>1015</v>
      </c>
      <c r="C1" s="2" t="s">
        <v>37</v>
      </c>
      <c r="D1" s="2" t="s">
        <v>38</v>
      </c>
      <c r="E1" s="2" t="s">
        <v>85</v>
      </c>
    </row>
    <row r="2" spans="1:5">
      <c r="A2" s="3" t="s">
        <v>1800</v>
      </c>
    </row>
    <row r="3" spans="1:5">
      <c r="A3" s="4" t="s">
        <v>1801</v>
      </c>
      <c r="C3" s="6" t="n">
        <v>645389</v>
      </c>
      <c r="D3" s="6" t="n">
        <v>571337</v>
      </c>
    </row>
    <row r="4" spans="1:5">
      <c r="A4" s="4" t="s">
        <v>1802</v>
      </c>
      <c r="C4" s="5" t="n">
        <v>-154341</v>
      </c>
      <c r="D4" s="5" t="n">
        <v>94737</v>
      </c>
    </row>
    <row r="5" spans="1:5">
      <c r="A5" s="4" t="s">
        <v>1803</v>
      </c>
      <c r="C5" s="5" t="n">
        <v>-5059</v>
      </c>
      <c r="D5" s="5" t="n">
        <v>-10109</v>
      </c>
    </row>
    <row r="6" spans="1:5">
      <c r="A6" s="4" t="s">
        <v>1804</v>
      </c>
      <c r="C6" s="5" t="n">
        <v>-12770</v>
      </c>
      <c r="D6" s="5" t="n">
        <v>-12841</v>
      </c>
    </row>
    <row r="7" spans="1:5">
      <c r="A7" s="4" t="s">
        <v>919</v>
      </c>
      <c r="C7" s="5" t="n">
        <v>112226</v>
      </c>
    </row>
    <row r="8" spans="1:5">
      <c r="A8" s="4" t="s">
        <v>150</v>
      </c>
      <c r="C8" s="5" t="n">
        <v>20916</v>
      </c>
      <c r="D8" s="5" t="n">
        <v>2265</v>
      </c>
    </row>
    <row r="9" spans="1:5">
      <c r="A9" s="4" t="s">
        <v>1805</v>
      </c>
      <c r="C9" s="5" t="n">
        <v>606361</v>
      </c>
      <c r="D9" s="5" t="n">
        <v>645389</v>
      </c>
      <c r="E9" s="6" t="n">
        <v>571337</v>
      </c>
    </row>
    <row r="10" spans="1:5">
      <c r="A10" s="4" t="s">
        <v>155</v>
      </c>
      <c r="D10" s="5" t="n">
        <v>-20642</v>
      </c>
    </row>
    <row r="11" spans="1:5">
      <c r="A11" s="4" t="s">
        <v>196</v>
      </c>
      <c r="D11" s="5" t="n">
        <v>240</v>
      </c>
      <c r="E11" s="5" t="n">
        <v>180</v>
      </c>
    </row>
    <row r="12" spans="1:5">
      <c r="A12" s="4" t="s">
        <v>1806</v>
      </c>
      <c r="C12" s="5" t="n">
        <v>-26631</v>
      </c>
      <c r="D12" s="5" t="n">
        <v>-932</v>
      </c>
    </row>
    <row r="13" spans="1:5">
      <c r="A13" s="4" t="s">
        <v>198</v>
      </c>
      <c r="B13" s="6" t="n">
        <v>-20100</v>
      </c>
      <c r="D13" s="5" t="n">
        <v>-20100</v>
      </c>
    </row>
    <row r="14" spans="1:5">
      <c r="A14" s="4" t="s">
        <v>1807</v>
      </c>
      <c r="C14" s="5" t="n">
        <v>-180972</v>
      </c>
      <c r="D14" s="5" t="n">
        <v>53303</v>
      </c>
      <c r="E14" s="5" t="n">
        <v>-113397</v>
      </c>
    </row>
    <row r="15" spans="1:5">
      <c r="A15" s="4" t="s">
        <v>1808</v>
      </c>
    </row>
    <row r="16" spans="1:5">
      <c r="A16" s="3" t="s">
        <v>1800</v>
      </c>
    </row>
    <row r="17" spans="1:5">
      <c r="A17" s="4" t="s">
        <v>1801</v>
      </c>
      <c r="C17" s="5" t="n">
        <v>141012</v>
      </c>
      <c r="D17" s="5" t="n">
        <v>1003</v>
      </c>
    </row>
    <row r="18" spans="1:5">
      <c r="A18" s="4" t="s">
        <v>1802</v>
      </c>
      <c r="C18" s="5" t="n">
        <v>-98989</v>
      </c>
      <c r="D18" s="5" t="n">
        <v>140781</v>
      </c>
    </row>
    <row r="19" spans="1:5">
      <c r="A19" s="4" t="s">
        <v>1803</v>
      </c>
      <c r="C19" s="5" t="n">
        <v>-1485</v>
      </c>
      <c r="D19" s="5" t="n">
        <v>-772</v>
      </c>
    </row>
    <row r="20" spans="1:5">
      <c r="A20" s="4" t="s">
        <v>919</v>
      </c>
      <c r="C20" s="5" t="n">
        <v>112226</v>
      </c>
    </row>
    <row r="21" spans="1:5">
      <c r="A21" s="4" t="s">
        <v>150</v>
      </c>
      <c r="C21" s="5" t="n">
        <v>6235</v>
      </c>
    </row>
    <row r="22" spans="1:5">
      <c r="A22" s="4" t="s">
        <v>1805</v>
      </c>
      <c r="C22" s="5" t="n">
        <v>158999</v>
      </c>
      <c r="D22" s="5" t="n">
        <v>141012</v>
      </c>
      <c r="E22" s="5" t="n">
        <v>1003</v>
      </c>
    </row>
    <row r="23" spans="1:5">
      <c r="A23" s="4" t="s">
        <v>1809</v>
      </c>
    </row>
    <row r="24" spans="1:5">
      <c r="A24" s="3" t="s">
        <v>1800</v>
      </c>
    </row>
    <row r="25" spans="1:5">
      <c r="A25" s="4" t="s">
        <v>1801</v>
      </c>
      <c r="C25" s="5" t="n">
        <v>66471</v>
      </c>
      <c r="D25" s="5" t="n">
        <v>82633</v>
      </c>
    </row>
    <row r="26" spans="1:5">
      <c r="A26" s="4" t="s">
        <v>1802</v>
      </c>
      <c r="C26" s="5" t="n">
        <v>-55352</v>
      </c>
      <c r="D26" s="5" t="n">
        <v>-12948</v>
      </c>
    </row>
    <row r="27" spans="1:5">
      <c r="A27" s="4" t="s">
        <v>1803</v>
      </c>
      <c r="C27" s="5" t="n">
        <v>-1895</v>
      </c>
      <c r="D27" s="5" t="n">
        <v>-3214</v>
      </c>
    </row>
    <row r="28" spans="1:5">
      <c r="A28" s="4" t="s">
        <v>150</v>
      </c>
      <c r="C28" s="5" t="n">
        <v>16648</v>
      </c>
    </row>
    <row r="29" spans="1:5">
      <c r="A29" s="4" t="s">
        <v>1805</v>
      </c>
      <c r="C29" s="5" t="n">
        <v>25872</v>
      </c>
      <c r="D29" s="5" t="n">
        <v>66471</v>
      </c>
      <c r="E29" s="5" t="n">
        <v>82633</v>
      </c>
    </row>
    <row r="30" spans="1:5">
      <c r="A30" s="4" t="s">
        <v>72</v>
      </c>
    </row>
    <row r="31" spans="1:5">
      <c r="A31" s="3" t="s">
        <v>1800</v>
      </c>
    </row>
    <row r="32" spans="1:5">
      <c r="A32" s="4" t="s">
        <v>1801</v>
      </c>
      <c r="C32" s="5" t="n">
        <v>352594</v>
      </c>
      <c r="D32" s="5" t="n">
        <v>350270</v>
      </c>
    </row>
    <row r="33" spans="1:5">
      <c r="A33" s="4" t="s">
        <v>150</v>
      </c>
      <c r="C33" s="5" t="n">
        <v>2357</v>
      </c>
      <c r="D33" s="5" t="n">
        <v>2324</v>
      </c>
    </row>
    <row r="34" spans="1:5">
      <c r="A34" s="4" t="s">
        <v>1805</v>
      </c>
      <c r="C34" s="5" t="n">
        <v>354951</v>
      </c>
      <c r="D34" s="5" t="n">
        <v>352594</v>
      </c>
      <c r="E34" s="5" t="n">
        <v>350270</v>
      </c>
    </row>
    <row r="35" spans="1:5">
      <c r="A35" s="4" t="s">
        <v>1791</v>
      </c>
    </row>
    <row r="36" spans="1:5">
      <c r="A36" s="3" t="s">
        <v>1800</v>
      </c>
    </row>
    <row r="37" spans="1:5">
      <c r="A37" s="4" t="s">
        <v>1801</v>
      </c>
      <c r="C37" s="5" t="n">
        <v>61849</v>
      </c>
      <c r="D37" s="5" t="n">
        <v>99391</v>
      </c>
    </row>
    <row r="38" spans="1:5">
      <c r="A38" s="4" t="s">
        <v>1802</v>
      </c>
      <c r="D38" s="5" t="n">
        <v>-33096</v>
      </c>
    </row>
    <row r="39" spans="1:5">
      <c r="A39" s="4" t="s">
        <v>1803</v>
      </c>
      <c r="C39" s="5" t="n">
        <v>-1147</v>
      </c>
      <c r="D39" s="5" t="n">
        <v>-4446</v>
      </c>
    </row>
    <row r="40" spans="1:5">
      <c r="A40" s="4" t="s">
        <v>150</v>
      </c>
      <c r="C40" s="5" t="n">
        <v>-3763</v>
      </c>
    </row>
    <row r="41" spans="1:5">
      <c r="A41" s="4" t="s">
        <v>1805</v>
      </c>
      <c r="C41" s="5" t="n">
        <v>56939</v>
      </c>
      <c r="D41" s="5" t="n">
        <v>61849</v>
      </c>
      <c r="E41" s="5" t="n">
        <v>99391</v>
      </c>
    </row>
    <row r="42" spans="1:5">
      <c r="A42" s="4" t="s">
        <v>1792</v>
      </c>
    </row>
    <row r="43" spans="1:5">
      <c r="A43" s="3" t="s">
        <v>1800</v>
      </c>
    </row>
    <row r="44" spans="1:5">
      <c r="A44" s="4" t="s">
        <v>1801</v>
      </c>
      <c r="C44" s="5" t="n">
        <v>23463</v>
      </c>
      <c r="D44" s="5" t="n">
        <v>38040</v>
      </c>
    </row>
    <row r="45" spans="1:5">
      <c r="A45" s="4" t="s">
        <v>1803</v>
      </c>
      <c r="C45" s="5" t="n">
        <v>-532</v>
      </c>
      <c r="D45" s="5" t="n">
        <v>-1677</v>
      </c>
    </row>
    <row r="46" spans="1:5">
      <c r="A46" s="4" t="s">
        <v>1804</v>
      </c>
      <c r="C46" s="5" t="n">
        <v>-12770</v>
      </c>
      <c r="D46" s="5" t="n">
        <v>-12841</v>
      </c>
    </row>
    <row r="47" spans="1:5">
      <c r="A47" s="4" t="s">
        <v>150</v>
      </c>
      <c r="C47" s="5" t="n">
        <v>-561</v>
      </c>
      <c r="D47" s="5" t="n">
        <v>-59</v>
      </c>
    </row>
    <row r="48" spans="1:5">
      <c r="A48" s="4" t="s">
        <v>1805</v>
      </c>
      <c r="C48" s="6" t="n">
        <v>9600</v>
      </c>
      <c r="D48" s="6" t="n">
        <v>23463</v>
      </c>
      <c r="E48" s="6" t="n">
        <v>3804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1810</v>
      </c>
      <c r="B1" s="2" t="s">
        <v>704</v>
      </c>
      <c r="C1" s="2" t="s">
        <v>1</v>
      </c>
    </row>
    <row r="2" spans="1:5">
      <c r="B2" s="2" t="s">
        <v>1811</v>
      </c>
      <c r="C2" s="2" t="s">
        <v>655</v>
      </c>
      <c r="D2" s="2" t="s">
        <v>943</v>
      </c>
      <c r="E2" s="2" t="s">
        <v>962</v>
      </c>
    </row>
    <row r="3" spans="1:5">
      <c r="A3" s="3" t="s">
        <v>233</v>
      </c>
    </row>
    <row r="4" spans="1:5">
      <c r="A4" s="4" t="s">
        <v>286</v>
      </c>
      <c r="D4" s="6" t="n">
        <v>7790</v>
      </c>
    </row>
    <row r="5" spans="1:5">
      <c r="A5" s="3" t="s">
        <v>183</v>
      </c>
    </row>
    <row r="6" spans="1:5">
      <c r="A6" s="4" t="s">
        <v>186</v>
      </c>
      <c r="C6" s="6" t="n">
        <v>8162</v>
      </c>
      <c r="D6" s="5" t="n">
        <v>72866</v>
      </c>
    </row>
    <row r="7" spans="1:5">
      <c r="A7" s="3" t="s">
        <v>1812</v>
      </c>
    </row>
    <row r="8" spans="1:5">
      <c r="A8" s="4" t="s">
        <v>1813</v>
      </c>
      <c r="C8" s="5" t="n">
        <v>530</v>
      </c>
      <c r="D8" s="5" t="n">
        <v>7615</v>
      </c>
      <c r="E8" s="6" t="n">
        <v>-7504</v>
      </c>
    </row>
    <row r="9" spans="1:5">
      <c r="A9" s="4" t="s">
        <v>1814</v>
      </c>
    </row>
    <row r="10" spans="1:5">
      <c r="A10" s="3" t="s">
        <v>233</v>
      </c>
    </row>
    <row r="11" spans="1:5">
      <c r="A11" s="4" t="s">
        <v>286</v>
      </c>
      <c r="D11" s="5" t="n">
        <v>7790</v>
      </c>
    </row>
    <row r="12" spans="1:5">
      <c r="A12" s="3" t="s">
        <v>73</v>
      </c>
    </row>
    <row r="13" spans="1:5">
      <c r="A13" s="4" t="s">
        <v>1815</v>
      </c>
      <c r="D13" s="5" t="n">
        <v>-26222</v>
      </c>
    </row>
    <row r="14" spans="1:5">
      <c r="A14" s="3" t="s">
        <v>253</v>
      </c>
    </row>
    <row r="15" spans="1:5">
      <c r="A15" s="4" t="s">
        <v>1816</v>
      </c>
      <c r="C15" s="5" t="n">
        <v>-21965</v>
      </c>
    </row>
    <row r="16" spans="1:5">
      <c r="A16" s="4" t="s">
        <v>1817</v>
      </c>
    </row>
    <row r="17" spans="1:5">
      <c r="A17" s="3" t="s">
        <v>233</v>
      </c>
    </row>
    <row r="18" spans="1:5">
      <c r="A18" s="4" t="s">
        <v>286</v>
      </c>
      <c r="D18" s="5" t="n">
        <v>7790</v>
      </c>
    </row>
    <row r="19" spans="1:5">
      <c r="A19" s="3" t="s">
        <v>73</v>
      </c>
    </row>
    <row r="20" spans="1:5">
      <c r="A20" s="4" t="s">
        <v>1815</v>
      </c>
      <c r="D20" s="5" t="n">
        <v>-26222</v>
      </c>
    </row>
    <row r="21" spans="1:5">
      <c r="A21" s="3" t="s">
        <v>253</v>
      </c>
    </row>
    <row r="22" spans="1:5">
      <c r="A22" s="4" t="s">
        <v>1816</v>
      </c>
      <c r="C22" s="5" t="n">
        <v>-21965</v>
      </c>
    </row>
    <row r="23" spans="1:5">
      <c r="A23" s="4" t="s">
        <v>286</v>
      </c>
    </row>
    <row r="24" spans="1:5">
      <c r="A24" s="3" t="s">
        <v>1812</v>
      </c>
    </row>
    <row r="25" spans="1:5">
      <c r="A25" s="4" t="s">
        <v>1738</v>
      </c>
      <c r="C25" s="6" t="n">
        <v>8668</v>
      </c>
    </row>
    <row r="26" spans="1:5">
      <c r="A26" s="4" t="s">
        <v>1818</v>
      </c>
      <c r="C26" s="5" t="n">
        <v>15</v>
      </c>
    </row>
    <row r="27" spans="1:5">
      <c r="A27" s="4" t="s">
        <v>1819</v>
      </c>
      <c r="C27" s="14" t="n">
        <v>10.5</v>
      </c>
    </row>
    <row r="28" spans="1:5">
      <c r="A28" s="4" t="s">
        <v>1820</v>
      </c>
      <c r="C28" s="12" t="n">
        <v>0.9399999999999999</v>
      </c>
    </row>
    <row r="29" spans="1:5">
      <c r="A29" s="4" t="s">
        <v>1821</v>
      </c>
      <c r="C29" s="5" t="n">
        <v>1</v>
      </c>
    </row>
    <row r="30" spans="1:5">
      <c r="A30" s="4" t="s">
        <v>1822</v>
      </c>
    </row>
    <row r="31" spans="1:5">
      <c r="A31" s="3" t="s">
        <v>1812</v>
      </c>
    </row>
    <row r="32" spans="1:5">
      <c r="A32" s="4" t="s">
        <v>1801</v>
      </c>
      <c r="C32" s="6" t="n">
        <v>7790</v>
      </c>
      <c r="D32" s="5" t="n">
        <v>27279</v>
      </c>
    </row>
    <row r="33" spans="1:5">
      <c r="A33" s="4" t="s">
        <v>1813</v>
      </c>
      <c r="C33" s="5" t="n">
        <v>-530</v>
      </c>
      <c r="D33" s="5" t="n">
        <v>-7615</v>
      </c>
    </row>
    <row r="34" spans="1:5">
      <c r="A34" s="4" t="s">
        <v>1823</v>
      </c>
      <c r="C34" s="5" t="n">
        <v>-7365</v>
      </c>
      <c r="D34" s="5" t="n">
        <v>-12168</v>
      </c>
    </row>
    <row r="35" spans="1:5">
      <c r="A35" s="4" t="s">
        <v>1044</v>
      </c>
      <c r="C35" s="5" t="n">
        <v>105</v>
      </c>
      <c r="D35" s="5" t="n">
        <v>294</v>
      </c>
    </row>
    <row r="36" spans="1:5">
      <c r="A36" s="4" t="s">
        <v>1805</v>
      </c>
      <c r="D36" s="5" t="n">
        <v>7790</v>
      </c>
      <c r="E36" s="6" t="n">
        <v>27279</v>
      </c>
    </row>
    <row r="37" spans="1:5">
      <c r="A37" s="4" t="s">
        <v>1824</v>
      </c>
    </row>
    <row r="38" spans="1:5">
      <c r="A38" s="3" t="s">
        <v>73</v>
      </c>
    </row>
    <row r="39" spans="1:5">
      <c r="A39" s="4" t="s">
        <v>1815</v>
      </c>
      <c r="C39" s="5" t="n">
        <v>-9600</v>
      </c>
      <c r="D39" s="5" t="n">
        <v>-20384</v>
      </c>
    </row>
    <row r="40" spans="1:5">
      <c r="A40" s="4" t="s">
        <v>1825</v>
      </c>
    </row>
    <row r="41" spans="1:5">
      <c r="A41" s="3" t="s">
        <v>73</v>
      </c>
    </row>
    <row r="42" spans="1:5">
      <c r="A42" s="4" t="s">
        <v>1815</v>
      </c>
      <c r="C42" s="5" t="n">
        <v>-9600</v>
      </c>
      <c r="D42" s="5" t="n">
        <v>-20384</v>
      </c>
    </row>
    <row r="43" spans="1:5">
      <c r="A43" s="4" t="s">
        <v>1826</v>
      </c>
    </row>
    <row r="44" spans="1:5">
      <c r="A44" s="3" t="s">
        <v>73</v>
      </c>
    </row>
    <row r="45" spans="1:5">
      <c r="A45" s="4" t="s">
        <v>1815</v>
      </c>
      <c r="D45" s="5" t="n">
        <v>-3079</v>
      </c>
    </row>
    <row r="46" spans="1:5">
      <c r="A46" s="4" t="s">
        <v>1827</v>
      </c>
    </row>
    <row r="47" spans="1:5">
      <c r="A47" s="3" t="s">
        <v>73</v>
      </c>
    </row>
    <row r="48" spans="1:5">
      <c r="A48" s="4" t="s">
        <v>1815</v>
      </c>
      <c r="D48" s="5" t="n">
        <v>-3079</v>
      </c>
    </row>
    <row r="49" spans="1:5">
      <c r="A49" s="4" t="s">
        <v>1828</v>
      </c>
    </row>
    <row r="50" spans="1:5">
      <c r="A50" s="3" t="s">
        <v>183</v>
      </c>
    </row>
    <row r="51" spans="1:5">
      <c r="A51" s="4" t="s">
        <v>186</v>
      </c>
      <c r="D51" s="5" t="n">
        <v>67079</v>
      </c>
    </row>
    <row r="52" spans="1:5">
      <c r="A52" s="4" t="s">
        <v>1829</v>
      </c>
    </row>
    <row r="53" spans="1:5">
      <c r="A53" s="3" t="s">
        <v>183</v>
      </c>
    </row>
    <row r="54" spans="1:5">
      <c r="A54" s="4" t="s">
        <v>186</v>
      </c>
      <c r="D54" s="5" t="n">
        <v>67079</v>
      </c>
    </row>
    <row r="55" spans="1:5">
      <c r="A55" s="4" t="s">
        <v>1830</v>
      </c>
    </row>
    <row r="56" spans="1:5">
      <c r="A56" s="3" t="s">
        <v>183</v>
      </c>
    </row>
    <row r="57" spans="1:5">
      <c r="A57" s="4" t="s">
        <v>186</v>
      </c>
      <c r="C57" s="5" t="n">
        <v>5544</v>
      </c>
      <c r="D57" s="5" t="n">
        <v>2523</v>
      </c>
    </row>
    <row r="58" spans="1:5">
      <c r="A58" s="4" t="s">
        <v>1831</v>
      </c>
    </row>
    <row r="59" spans="1:5">
      <c r="A59" s="3" t="s">
        <v>183</v>
      </c>
    </row>
    <row r="60" spans="1:5">
      <c r="A60" s="4" t="s">
        <v>186</v>
      </c>
      <c r="C60" s="6" t="n">
        <v>5544</v>
      </c>
      <c r="D60" s="6" t="n">
        <v>2523</v>
      </c>
    </row>
    <row r="61" spans="1:5">
      <c r="A61" s="4" t="s">
        <v>1832</v>
      </c>
    </row>
    <row r="62" spans="1:5">
      <c r="A62" s="3" t="s">
        <v>1833</v>
      </c>
    </row>
    <row r="63" spans="1:5">
      <c r="A63" s="4" t="s">
        <v>1834</v>
      </c>
      <c r="B63" s="6" t="n">
        <v>3608</v>
      </c>
    </row>
  </sheetData>
  <mergeCells count="2">
    <mergeCell ref="A1:A2"/>
    <mergeCell ref="C1:E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5</v>
      </c>
      <c r="B1" s="2" t="s">
        <v>1649</v>
      </c>
      <c r="C1" s="2" t="s">
        <v>37</v>
      </c>
    </row>
    <row r="2" spans="1:3">
      <c r="A2" s="3" t="s">
        <v>1735</v>
      </c>
    </row>
    <row r="3" spans="1:3">
      <c r="A3" s="4" t="s">
        <v>1836</v>
      </c>
      <c r="C3" s="6" t="n">
        <v>85101</v>
      </c>
    </row>
    <row r="4" spans="1:3">
      <c r="A4" s="4" t="s">
        <v>1837</v>
      </c>
    </row>
    <row r="5" spans="1:3">
      <c r="A5" s="3" t="s">
        <v>1735</v>
      </c>
    </row>
    <row r="6" spans="1:3">
      <c r="A6" s="4" t="s">
        <v>1738</v>
      </c>
      <c r="B6" s="6" t="n">
        <v>177627</v>
      </c>
    </row>
    <row r="7" spans="1:3">
      <c r="A7" s="4" t="s">
        <v>1836</v>
      </c>
      <c r="B7" s="6" t="n">
        <v>85102</v>
      </c>
      <c r="C7" s="6" t="n">
        <v>85102</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1838</v>
      </c>
      <c r="B1" s="2" t="s">
        <v>1649</v>
      </c>
      <c r="C1" s="2" t="s">
        <v>37</v>
      </c>
      <c r="D1" s="2" t="s">
        <v>38</v>
      </c>
      <c r="F1" s="2" t="s">
        <v>85</v>
      </c>
    </row>
    <row r="2" spans="1:7">
      <c r="A2" s="3" t="s">
        <v>86</v>
      </c>
    </row>
    <row r="3" spans="1:7">
      <c r="A3" s="4" t="s">
        <v>87</v>
      </c>
      <c r="C3" s="6" t="n">
        <v>1615222</v>
      </c>
      <c r="D3" s="6" t="n">
        <v>2242002</v>
      </c>
      <c r="E3" s="4" t="s">
        <v>88</v>
      </c>
      <c r="F3" s="6" t="n">
        <v>1732276</v>
      </c>
      <c r="G3" s="4" t="s">
        <v>88</v>
      </c>
    </row>
    <row r="4" spans="1:7">
      <c r="A4" s="4" t="s">
        <v>89</v>
      </c>
      <c r="C4" s="5" t="n">
        <v>-1214397</v>
      </c>
      <c r="D4" s="5" t="n">
        <v>-1446677</v>
      </c>
      <c r="E4" s="4" t="s">
        <v>88</v>
      </c>
      <c r="F4" s="5" t="n">
        <v>-1043275</v>
      </c>
      <c r="G4" s="4" t="s">
        <v>88</v>
      </c>
    </row>
    <row r="5" spans="1:7">
      <c r="A5" s="4" t="s">
        <v>90</v>
      </c>
      <c r="C5" s="5" t="n">
        <v>54213</v>
      </c>
      <c r="D5" s="5" t="n">
        <v>45844</v>
      </c>
      <c r="E5" s="4" t="s">
        <v>88</v>
      </c>
      <c r="F5" s="5" t="n">
        <v>18100</v>
      </c>
      <c r="G5" s="4" t="s">
        <v>88</v>
      </c>
    </row>
    <row r="6" spans="1:7">
      <c r="A6" s="4" t="s">
        <v>91</v>
      </c>
      <c r="C6" s="5" t="n">
        <v>-285029</v>
      </c>
      <c r="D6" s="5" t="n">
        <v>-338862</v>
      </c>
      <c r="E6" s="4" t="s">
        <v>88</v>
      </c>
      <c r="F6" s="5" t="n">
        <v>-300035</v>
      </c>
      <c r="G6" s="4" t="s">
        <v>88</v>
      </c>
    </row>
    <row r="7" spans="1:7">
      <c r="A7" s="4" t="s">
        <v>92</v>
      </c>
      <c r="C7" s="5" t="n">
        <v>-225705</v>
      </c>
      <c r="D7" s="5" t="n">
        <v>-277560</v>
      </c>
      <c r="E7" s="4" t="s">
        <v>88</v>
      </c>
      <c r="F7" s="5" t="n">
        <v>-234399</v>
      </c>
      <c r="G7" s="4" t="s">
        <v>88</v>
      </c>
    </row>
    <row r="8" spans="1:7">
      <c r="A8" s="4" t="s">
        <v>93</v>
      </c>
      <c r="C8" s="5" t="n">
        <v>-120194</v>
      </c>
      <c r="D8" s="5" t="n">
        <v>-113837</v>
      </c>
      <c r="E8" s="4" t="s">
        <v>88</v>
      </c>
      <c r="F8" s="5" t="n">
        <v>-100402</v>
      </c>
      <c r="G8" s="4" t="s">
        <v>88</v>
      </c>
    </row>
    <row r="9" spans="1:7">
      <c r="A9" s="4" t="s">
        <v>1839</v>
      </c>
      <c r="C9" s="5" t="n">
        <v>85101</v>
      </c>
    </row>
    <row r="10" spans="1:7">
      <c r="A10" s="4" t="s">
        <v>99</v>
      </c>
      <c r="C10" s="5" t="n">
        <v>-355586</v>
      </c>
      <c r="D10" s="5" t="n">
        <v>99074</v>
      </c>
      <c r="E10" s="4" t="s">
        <v>88</v>
      </c>
      <c r="F10" s="5" t="n">
        <v>41199</v>
      </c>
      <c r="G10" s="4" t="s">
        <v>88</v>
      </c>
    </row>
    <row r="11" spans="1:7">
      <c r="A11" s="4" t="s">
        <v>104</v>
      </c>
      <c r="C11" s="5" t="n">
        <v>-411818</v>
      </c>
      <c r="D11" s="5" t="n">
        <v>35568</v>
      </c>
      <c r="E11" s="4" t="s">
        <v>88</v>
      </c>
      <c r="F11" s="5" t="n">
        <v>-14997</v>
      </c>
      <c r="G11" s="4" t="s">
        <v>88</v>
      </c>
    </row>
    <row r="12" spans="1:7">
      <c r="A12" s="4" t="s">
        <v>1840</v>
      </c>
      <c r="C12" s="5" t="n">
        <v>84637</v>
      </c>
      <c r="D12" s="5" t="n">
        <v>9464</v>
      </c>
      <c r="E12" s="4" t="s">
        <v>88</v>
      </c>
      <c r="F12" s="5" t="n">
        <v>-5050</v>
      </c>
      <c r="G12" s="4" t="s">
        <v>88</v>
      </c>
    </row>
    <row r="13" spans="1:7">
      <c r="A13" s="4" t="s">
        <v>1837</v>
      </c>
    </row>
    <row r="14" spans="1:7">
      <c r="A14" s="3" t="s">
        <v>86</v>
      </c>
    </row>
    <row r="15" spans="1:7">
      <c r="A15" s="4" t="s">
        <v>87</v>
      </c>
      <c r="C15" s="5" t="n">
        <v>13164</v>
      </c>
      <c r="D15" s="5" t="n">
        <v>32035</v>
      </c>
      <c r="F15" s="5" t="n">
        <v>9417</v>
      </c>
    </row>
    <row r="16" spans="1:7">
      <c r="A16" s="4" t="s">
        <v>89</v>
      </c>
      <c r="C16" s="5" t="n">
        <v>-271</v>
      </c>
      <c r="D16" s="5" t="n">
        <v>-677</v>
      </c>
      <c r="F16" s="5" t="n">
        <v>-120</v>
      </c>
    </row>
    <row r="17" spans="1:7">
      <c r="A17" s="4" t="s">
        <v>90</v>
      </c>
      <c r="C17" s="5" t="n">
        <v>365</v>
      </c>
      <c r="D17" s="5" t="n">
        <v>193</v>
      </c>
      <c r="F17" s="5" t="n">
        <v>99</v>
      </c>
    </row>
    <row r="18" spans="1:7">
      <c r="A18" s="4" t="s">
        <v>91</v>
      </c>
      <c r="C18" s="5" t="n">
        <v>-1450</v>
      </c>
      <c r="D18" s="5" t="n">
        <v>-2201</v>
      </c>
      <c r="F18" s="5" t="n">
        <v>-1928</v>
      </c>
    </row>
    <row r="19" spans="1:7">
      <c r="A19" s="4" t="s">
        <v>92</v>
      </c>
      <c r="C19" s="5" t="n">
        <v>-1995</v>
      </c>
      <c r="D19" s="5" t="n">
        <v>-6370</v>
      </c>
      <c r="F19" s="5" t="n">
        <v>-5527</v>
      </c>
    </row>
    <row r="20" spans="1:7">
      <c r="A20" s="4" t="s">
        <v>93</v>
      </c>
      <c r="C20" s="5" t="n">
        <v>-2830</v>
      </c>
      <c r="D20" s="5" t="n">
        <v>-5300</v>
      </c>
      <c r="F20" s="5" t="n">
        <v>-4128</v>
      </c>
    </row>
    <row r="21" spans="1:7">
      <c r="A21" s="4" t="s">
        <v>94</v>
      </c>
      <c r="F21" s="5" t="n">
        <v>684</v>
      </c>
    </row>
    <row r="22" spans="1:7">
      <c r="A22" s="4" t="s">
        <v>1839</v>
      </c>
      <c r="B22" s="6" t="n">
        <v>85102</v>
      </c>
      <c r="C22" s="5" t="n">
        <v>85102</v>
      </c>
    </row>
    <row r="23" spans="1:7">
      <c r="A23" s="4" t="s">
        <v>99</v>
      </c>
      <c r="C23" s="5" t="n">
        <v>92085</v>
      </c>
      <c r="D23" s="5" t="n">
        <v>17680</v>
      </c>
      <c r="F23" s="5" t="n">
        <v>-1503</v>
      </c>
    </row>
    <row r="24" spans="1:7">
      <c r="A24" s="4" t="s">
        <v>1841</v>
      </c>
      <c r="C24" s="5" t="n">
        <v>-6433</v>
      </c>
      <c r="D24" s="5" t="n">
        <v>-4440</v>
      </c>
      <c r="F24" s="5" t="n">
        <v>-4143</v>
      </c>
    </row>
    <row r="25" spans="1:7">
      <c r="A25" s="4" t="s">
        <v>104</v>
      </c>
      <c r="C25" s="5" t="n">
        <v>85652</v>
      </c>
      <c r="D25" s="5" t="n">
        <v>13240</v>
      </c>
      <c r="F25" s="5" t="n">
        <v>-5646</v>
      </c>
    </row>
    <row r="26" spans="1:7">
      <c r="A26" s="4" t="s">
        <v>1842</v>
      </c>
      <c r="C26" s="5" t="n">
        <v>-1015</v>
      </c>
      <c r="D26" s="5" t="n">
        <v>-3776</v>
      </c>
      <c r="F26" s="5" t="n">
        <v>596</v>
      </c>
    </row>
    <row r="27" spans="1:7">
      <c r="A27" s="4" t="s">
        <v>1840</v>
      </c>
      <c r="C27" s="6" t="n">
        <v>84637</v>
      </c>
      <c r="D27" s="6" t="n">
        <v>9464</v>
      </c>
      <c r="F27" s="6" t="n">
        <v>-5050</v>
      </c>
    </row>
    <row r="28" spans="1:7"/>
    <row r="29" spans="1:7">
      <c r="A29" s="4" t="s">
        <v>88</v>
      </c>
      <c r="B29" s="4" t="s">
        <v>118</v>
      </c>
    </row>
  </sheetData>
  <mergeCells count="4">
    <mergeCell ref="D1:E1"/>
    <mergeCell ref="F1:G1"/>
    <mergeCell ref="A28:G28"/>
    <mergeCell ref="B29:G29"/>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843</v>
      </c>
      <c r="C1" s="2" t="s">
        <v>1</v>
      </c>
    </row>
    <row r="2" spans="1:7">
      <c r="C2" s="2" t="s">
        <v>37</v>
      </c>
      <c r="D2" s="2" t="s">
        <v>38</v>
      </c>
      <c r="F2" s="2" t="s">
        <v>85</v>
      </c>
    </row>
    <row r="3" spans="1:7">
      <c r="A3" s="3" t="s">
        <v>1070</v>
      </c>
    </row>
    <row r="4" spans="1:7">
      <c r="A4" s="4" t="s">
        <v>1840</v>
      </c>
      <c r="C4" s="6" t="n">
        <v>84637</v>
      </c>
      <c r="D4" s="6" t="n">
        <v>9464</v>
      </c>
      <c r="E4" s="4" t="s">
        <v>88</v>
      </c>
      <c r="F4" s="6" t="n">
        <v>-5050</v>
      </c>
      <c r="G4" s="4" t="s">
        <v>88</v>
      </c>
    </row>
    <row r="5" spans="1:7">
      <c r="A5" s="3" t="s">
        <v>1072</v>
      </c>
    </row>
    <row r="6" spans="1:7">
      <c r="A6" s="4" t="s">
        <v>113</v>
      </c>
      <c r="C6" s="5" t="n">
        <v>169152905</v>
      </c>
      <c r="D6" s="5" t="n">
        <v>171406272</v>
      </c>
      <c r="E6" s="4" t="s">
        <v>88</v>
      </c>
      <c r="F6" s="5" t="n">
        <v>171949128</v>
      </c>
      <c r="G6" s="4" t="s">
        <v>88</v>
      </c>
    </row>
    <row r="7" spans="1:7">
      <c r="A7" s="3" t="s">
        <v>1070</v>
      </c>
    </row>
    <row r="8" spans="1:7">
      <c r="A8" s="4" t="s">
        <v>1840</v>
      </c>
      <c r="C8" s="6" t="n">
        <v>84637</v>
      </c>
      <c r="D8" s="6" t="n">
        <v>9464</v>
      </c>
      <c r="E8" s="4" t="s">
        <v>88</v>
      </c>
      <c r="F8" s="6" t="n">
        <v>-5050</v>
      </c>
      <c r="G8" s="4" t="s">
        <v>88</v>
      </c>
    </row>
    <row r="9" spans="1:7">
      <c r="A9" s="3" t="s">
        <v>1072</v>
      </c>
    </row>
    <row r="10" spans="1:7">
      <c r="A10" s="4" t="s">
        <v>113</v>
      </c>
      <c r="C10" s="5" t="n">
        <v>169152905</v>
      </c>
      <c r="D10" s="5" t="n">
        <v>171406272</v>
      </c>
      <c r="E10" s="4" t="s">
        <v>88</v>
      </c>
      <c r="F10" s="5" t="n">
        <v>171949128</v>
      </c>
      <c r="G10" s="4" t="s">
        <v>88</v>
      </c>
    </row>
    <row r="11" spans="1:7">
      <c r="A11" s="4" t="s">
        <v>115</v>
      </c>
      <c r="B11" s="4" t="s">
        <v>88</v>
      </c>
      <c r="D11" s="5" t="n">
        <v>123340</v>
      </c>
    </row>
    <row r="12" spans="1:7">
      <c r="A12" s="4" t="s">
        <v>116</v>
      </c>
      <c r="C12" s="5" t="n">
        <v>169152905</v>
      </c>
      <c r="D12" s="5" t="n">
        <v>171529612</v>
      </c>
      <c r="E12" s="4" t="s">
        <v>88</v>
      </c>
      <c r="F12" s="5" t="n">
        <v>171949128</v>
      </c>
      <c r="G12" s="4" t="s">
        <v>88</v>
      </c>
    </row>
    <row r="13" spans="1:7">
      <c r="A13" s="4" t="s">
        <v>1837</v>
      </c>
    </row>
    <row r="14" spans="1:7">
      <c r="A14" s="3" t="s">
        <v>1070</v>
      </c>
    </row>
    <row r="15" spans="1:7">
      <c r="A15" s="4" t="s">
        <v>1840</v>
      </c>
      <c r="C15" s="6" t="n">
        <v>84637</v>
      </c>
      <c r="D15" s="6" t="n">
        <v>9464</v>
      </c>
      <c r="F15" s="6" t="n">
        <v>-5050</v>
      </c>
    </row>
    <row r="16" spans="1:7">
      <c r="A16" s="3" t="s">
        <v>1072</v>
      </c>
    </row>
    <row r="17" spans="1:7">
      <c r="A17" s="4" t="s">
        <v>113</v>
      </c>
      <c r="C17" s="5" t="n">
        <v>169152905</v>
      </c>
      <c r="D17" s="5" t="n">
        <v>171406272</v>
      </c>
      <c r="F17" s="5" t="n">
        <v>171949128</v>
      </c>
    </row>
    <row r="18" spans="1:7">
      <c r="A18" s="4" t="s">
        <v>114</v>
      </c>
      <c r="C18" s="7" t="n">
        <v>0.5</v>
      </c>
      <c r="D18" s="7" t="n">
        <v>0.05</v>
      </c>
      <c r="F18" s="7" t="n">
        <v>-0.02</v>
      </c>
    </row>
    <row r="19" spans="1:7">
      <c r="A19" s="3" t="s">
        <v>1070</v>
      </c>
    </row>
    <row r="20" spans="1:7">
      <c r="A20" s="4" t="s">
        <v>1840</v>
      </c>
      <c r="C20" s="6" t="n">
        <v>84637</v>
      </c>
      <c r="D20" s="6" t="n">
        <v>9464</v>
      </c>
      <c r="F20" s="6" t="n">
        <v>-5050</v>
      </c>
    </row>
    <row r="21" spans="1:7">
      <c r="A21" s="3" t="s">
        <v>1072</v>
      </c>
    </row>
    <row r="22" spans="1:7">
      <c r="A22" s="4" t="s">
        <v>113</v>
      </c>
      <c r="C22" s="5" t="n">
        <v>169152905</v>
      </c>
      <c r="D22" s="5" t="n">
        <v>171406272</v>
      </c>
      <c r="F22" s="5" t="n">
        <v>171949128</v>
      </c>
    </row>
    <row r="23" spans="1:7">
      <c r="A23" s="4" t="s">
        <v>115</v>
      </c>
      <c r="D23" s="5" t="n">
        <v>123340</v>
      </c>
    </row>
    <row r="24" spans="1:7">
      <c r="A24" s="4" t="s">
        <v>116</v>
      </c>
      <c r="C24" s="5" t="n">
        <v>169152905</v>
      </c>
      <c r="D24" s="5" t="n">
        <v>171529612</v>
      </c>
      <c r="F24" s="5" t="n">
        <v>171949128</v>
      </c>
    </row>
    <row r="25" spans="1:7">
      <c r="A25" s="4" t="s">
        <v>117</v>
      </c>
      <c r="C25" s="7" t="n">
        <v>0.5</v>
      </c>
      <c r="D25" s="7" t="n">
        <v>0.05</v>
      </c>
      <c r="F25" s="7" t="n">
        <v>-0.02</v>
      </c>
    </row>
    <row r="26" spans="1:7"/>
    <row r="27" spans="1:7">
      <c r="A27" s="4" t="s">
        <v>88</v>
      </c>
      <c r="B27" s="4" t="s">
        <v>118</v>
      </c>
    </row>
  </sheetData>
  <mergeCells count="6">
    <mergeCell ref="A1:B2"/>
    <mergeCell ref="C1:G1"/>
    <mergeCell ref="D2:E2"/>
    <mergeCell ref="F2:G2"/>
    <mergeCell ref="A26:F26"/>
    <mergeCell ref="B27:F27"/>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1844</v>
      </c>
      <c r="B1" s="2" t="s">
        <v>1649</v>
      </c>
      <c r="C1" s="2" t="s">
        <v>37</v>
      </c>
      <c r="D1" s="2" t="s">
        <v>38</v>
      </c>
      <c r="F1" s="2" t="s">
        <v>85</v>
      </c>
    </row>
    <row r="2" spans="1:7">
      <c r="A2" s="3" t="s">
        <v>163</v>
      </c>
    </row>
    <row r="3" spans="1:7">
      <c r="A3" s="4" t="s">
        <v>108</v>
      </c>
      <c r="C3" s="6" t="n">
        <v>-285640</v>
      </c>
      <c r="D3" s="6" t="n">
        <v>24573</v>
      </c>
      <c r="E3" s="4" t="s">
        <v>88</v>
      </c>
      <c r="F3" s="6" t="n">
        <v>-5822</v>
      </c>
      <c r="G3" s="4" t="s">
        <v>88</v>
      </c>
    </row>
    <row r="4" spans="1:7">
      <c r="A4" s="3" t="s">
        <v>164</v>
      </c>
    </row>
    <row r="5" spans="1:7">
      <c r="A5" s="4" t="s">
        <v>165</v>
      </c>
      <c r="C5" s="5" t="n">
        <v>-40528</v>
      </c>
      <c r="D5" s="5" t="n">
        <v>24235</v>
      </c>
      <c r="F5" s="5" t="n">
        <v>-14821</v>
      </c>
    </row>
    <row r="6" spans="1:7">
      <c r="A6" s="4" t="s">
        <v>93</v>
      </c>
      <c r="C6" s="5" t="n">
        <v>123024</v>
      </c>
      <c r="D6" s="5" t="n">
        <v>119137</v>
      </c>
      <c r="F6" s="5" t="n">
        <v>104529</v>
      </c>
    </row>
    <row r="7" spans="1:7">
      <c r="A7" s="4" t="s">
        <v>167</v>
      </c>
      <c r="C7" s="5" t="n">
        <v>-85101</v>
      </c>
    </row>
    <row r="8" spans="1:7">
      <c r="A8" s="3" t="s">
        <v>171</v>
      </c>
    </row>
    <row r="9" spans="1:7">
      <c r="A9" s="4" t="s">
        <v>1845</v>
      </c>
      <c r="C9" s="5" t="n">
        <v>91531</v>
      </c>
      <c r="D9" s="5" t="n">
        <v>-101024</v>
      </c>
      <c r="F9" s="5" t="n">
        <v>-16274</v>
      </c>
    </row>
    <row r="10" spans="1:7">
      <c r="A10" s="4" t="s">
        <v>175</v>
      </c>
      <c r="C10" s="5" t="n">
        <v>-45878</v>
      </c>
      <c r="D10" s="5" t="n">
        <v>-25901</v>
      </c>
      <c r="F10" s="5" t="n">
        <v>-12251</v>
      </c>
    </row>
    <row r="11" spans="1:7">
      <c r="A11" s="4" t="s">
        <v>176</v>
      </c>
      <c r="C11" s="5" t="n">
        <v>-3589</v>
      </c>
      <c r="D11" s="5" t="n">
        <v>-36408</v>
      </c>
      <c r="F11" s="5" t="n">
        <v>-26764</v>
      </c>
    </row>
    <row r="12" spans="1:7">
      <c r="A12" s="4" t="s">
        <v>177</v>
      </c>
      <c r="C12" s="5" t="n">
        <v>-43033</v>
      </c>
      <c r="D12" s="5" t="n">
        <v>-43018</v>
      </c>
      <c r="F12" s="5" t="n">
        <v>-39130</v>
      </c>
    </row>
    <row r="13" spans="1:7">
      <c r="A13" s="4" t="s">
        <v>178</v>
      </c>
      <c r="C13" s="5" t="n">
        <v>-74227</v>
      </c>
      <c r="D13" s="5" t="n">
        <v>73777</v>
      </c>
      <c r="F13" s="5" t="n">
        <v>150375</v>
      </c>
    </row>
    <row r="14" spans="1:7">
      <c r="A14" s="3" t="s">
        <v>181</v>
      </c>
    </row>
    <row r="15" spans="1:7">
      <c r="A15" s="4" t="s">
        <v>42</v>
      </c>
      <c r="C15" s="5" t="n">
        <v>-32445</v>
      </c>
      <c r="D15" s="5" t="n">
        <v>-106136</v>
      </c>
      <c r="F15" s="5" t="n">
        <v>-74616</v>
      </c>
    </row>
    <row r="16" spans="1:7">
      <c r="A16" s="4" t="s">
        <v>187</v>
      </c>
      <c r="C16" s="5" t="n">
        <v>165910</v>
      </c>
      <c r="D16" s="5" t="n">
        <v>-85875</v>
      </c>
      <c r="F16" s="5" t="n">
        <v>-74818</v>
      </c>
    </row>
    <row r="17" spans="1:7">
      <c r="A17" s="3" t="s">
        <v>188</v>
      </c>
    </row>
    <row r="18" spans="1:7">
      <c r="A18" s="4" t="s">
        <v>1846</v>
      </c>
      <c r="C18" s="5" t="n">
        <v>-26631</v>
      </c>
      <c r="D18" s="5" t="n">
        <v>-13880</v>
      </c>
      <c r="F18" s="5" t="n">
        <v>-24319</v>
      </c>
    </row>
    <row r="19" spans="1:7">
      <c r="A19" s="4" t="s">
        <v>199</v>
      </c>
      <c r="C19" s="5" t="n">
        <v>-180972</v>
      </c>
      <c r="D19" s="5" t="n">
        <v>53303</v>
      </c>
      <c r="F19" s="5" t="n">
        <v>-113397</v>
      </c>
    </row>
    <row r="20" spans="1:7">
      <c r="A20" s="4" t="s">
        <v>200</v>
      </c>
      <c r="C20" s="5" t="n">
        <v>-89289</v>
      </c>
      <c r="D20" s="5" t="n">
        <v>41205</v>
      </c>
      <c r="F20" s="5" t="n">
        <v>-37840</v>
      </c>
    </row>
    <row r="21" spans="1:7">
      <c r="A21" s="4" t="s">
        <v>201</v>
      </c>
      <c r="C21" s="5" t="n">
        <v>216647</v>
      </c>
      <c r="D21" s="5" t="n">
        <v>184472</v>
      </c>
      <c r="F21" s="5" t="n">
        <v>196982</v>
      </c>
    </row>
    <row r="22" spans="1:7">
      <c r="A22" s="4" t="s">
        <v>203</v>
      </c>
      <c r="C22" s="5" t="n">
        <v>123175</v>
      </c>
      <c r="D22" s="5" t="n">
        <v>216647</v>
      </c>
      <c r="F22" s="5" t="n">
        <v>184472</v>
      </c>
    </row>
    <row r="23" spans="1:7">
      <c r="A23" s="4" t="s">
        <v>1837</v>
      </c>
    </row>
    <row r="24" spans="1:7">
      <c r="A24" s="3" t="s">
        <v>163</v>
      </c>
    </row>
    <row r="25" spans="1:7">
      <c r="A25" s="4" t="s">
        <v>108</v>
      </c>
      <c r="C25" s="5" t="n">
        <v>84637</v>
      </c>
      <c r="D25" s="5" t="n">
        <v>9464</v>
      </c>
    </row>
    <row r="26" spans="1:7">
      <c r="A26" s="3" t="s">
        <v>164</v>
      </c>
    </row>
    <row r="27" spans="1:7">
      <c r="A27" s="4" t="s">
        <v>165</v>
      </c>
      <c r="C27" s="5" t="n">
        <v>1015</v>
      </c>
      <c r="D27" s="5" t="n">
        <v>3776</v>
      </c>
    </row>
    <row r="28" spans="1:7">
      <c r="A28" s="4" t="s">
        <v>93</v>
      </c>
      <c r="C28" s="5" t="n">
        <v>2830</v>
      </c>
      <c r="D28" s="5" t="n">
        <v>5300</v>
      </c>
    </row>
    <row r="29" spans="1:7">
      <c r="A29" s="4" t="s">
        <v>1841</v>
      </c>
      <c r="C29" s="5" t="n">
        <v>6433</v>
      </c>
      <c r="D29" s="5" t="n">
        <v>4440</v>
      </c>
      <c r="F29" s="5" t="n">
        <v>4143</v>
      </c>
    </row>
    <row r="30" spans="1:7">
      <c r="A30" s="4" t="s">
        <v>167</v>
      </c>
      <c r="B30" s="6" t="n">
        <v>-85102</v>
      </c>
      <c r="C30" s="5" t="n">
        <v>-85102</v>
      </c>
    </row>
    <row r="31" spans="1:7">
      <c r="A31" s="3" t="s">
        <v>171</v>
      </c>
    </row>
    <row r="32" spans="1:7">
      <c r="A32" s="4" t="s">
        <v>1847</v>
      </c>
      <c r="C32" s="5" t="n">
        <v>-10341</v>
      </c>
      <c r="D32" s="5" t="n">
        <v>3280</v>
      </c>
    </row>
    <row r="33" spans="1:7">
      <c r="A33" s="4" t="s">
        <v>1845</v>
      </c>
      <c r="C33" s="5" t="n">
        <v>2</v>
      </c>
      <c r="D33" s="5" t="n">
        <v>3</v>
      </c>
    </row>
    <row r="34" spans="1:7">
      <c r="A34" s="4" t="s">
        <v>1848</v>
      </c>
      <c r="C34" s="5" t="n">
        <v>89</v>
      </c>
      <c r="D34" s="5" t="n">
        <v>-1826</v>
      </c>
    </row>
    <row r="35" spans="1:7">
      <c r="A35" s="4" t="s">
        <v>175</v>
      </c>
      <c r="C35" s="5" t="n">
        <v>69243</v>
      </c>
      <c r="D35" s="5" t="n">
        <v>-5218</v>
      </c>
    </row>
    <row r="36" spans="1:7">
      <c r="A36" s="4" t="s">
        <v>177</v>
      </c>
      <c r="C36" s="5" t="n">
        <v>-2307</v>
      </c>
      <c r="D36" s="5" t="n">
        <v>-962</v>
      </c>
    </row>
    <row r="37" spans="1:7">
      <c r="A37" s="4" t="s">
        <v>178</v>
      </c>
      <c r="C37" s="5" t="n">
        <v>66499</v>
      </c>
      <c r="D37" s="5" t="n">
        <v>18257</v>
      </c>
    </row>
    <row r="38" spans="1:7">
      <c r="A38" s="3" t="s">
        <v>181</v>
      </c>
    </row>
    <row r="39" spans="1:7">
      <c r="A39" s="4" t="s">
        <v>42</v>
      </c>
      <c r="C39" s="5" t="n">
        <v>-126</v>
      </c>
      <c r="D39" s="5" t="n">
        <v>-6135</v>
      </c>
    </row>
    <row r="40" spans="1:7">
      <c r="A40" s="4" t="s">
        <v>187</v>
      </c>
      <c r="C40" s="5" t="n">
        <v>-126</v>
      </c>
      <c r="D40" s="5" t="n">
        <v>-6135</v>
      </c>
    </row>
    <row r="41" spans="1:7">
      <c r="A41" s="3" t="s">
        <v>188</v>
      </c>
    </row>
    <row r="42" spans="1:7">
      <c r="A42" s="4" t="s">
        <v>1846</v>
      </c>
      <c r="C42" s="5" t="n">
        <v>-66457</v>
      </c>
      <c r="D42" s="5" t="n">
        <v>-12355</v>
      </c>
    </row>
    <row r="43" spans="1:7">
      <c r="A43" s="4" t="s">
        <v>199</v>
      </c>
      <c r="C43" s="5" t="n">
        <v>-66457</v>
      </c>
      <c r="D43" s="5" t="n">
        <v>-12355</v>
      </c>
    </row>
    <row r="44" spans="1:7">
      <c r="A44" s="4" t="s">
        <v>200</v>
      </c>
      <c r="C44" s="5" t="n">
        <v>-84</v>
      </c>
      <c r="D44" s="5" t="n">
        <v>-233</v>
      </c>
    </row>
    <row r="45" spans="1:7">
      <c r="A45" s="4" t="s">
        <v>201</v>
      </c>
      <c r="C45" s="5" t="n">
        <v>108</v>
      </c>
      <c r="D45" s="5" t="n">
        <v>341</v>
      </c>
    </row>
    <row r="46" spans="1:7">
      <c r="A46" s="4" t="s">
        <v>203</v>
      </c>
      <c r="C46" s="6" t="n">
        <v>24</v>
      </c>
      <c r="D46" s="6" t="n">
        <v>108</v>
      </c>
      <c r="F46" s="6" t="n">
        <v>341</v>
      </c>
    </row>
    <row r="47" spans="1:7"/>
    <row r="48" spans="1:7">
      <c r="A48" s="4" t="s">
        <v>88</v>
      </c>
      <c r="B48" s="4" t="s">
        <v>118</v>
      </c>
    </row>
  </sheetData>
  <mergeCells count="4">
    <mergeCell ref="D1:E1"/>
    <mergeCell ref="F1:G1"/>
    <mergeCell ref="A47:G47"/>
    <mergeCell ref="B48:G48"/>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6"/>
    <col customWidth="1" max="5" min="5" width="14"/>
    <col customWidth="1" max="6" min="6" width="14"/>
  </cols>
  <sheetData>
    <row r="1" spans="1:6">
      <c r="A1" s="1" t="s">
        <v>1849</v>
      </c>
      <c r="B1" s="2" t="s">
        <v>704</v>
      </c>
      <c r="C1" s="2" t="s">
        <v>1850</v>
      </c>
      <c r="D1" s="2" t="s">
        <v>1</v>
      </c>
    </row>
    <row r="2" spans="1:6">
      <c r="B2" s="2" t="s">
        <v>1851</v>
      </c>
      <c r="C2" s="2" t="s">
        <v>1852</v>
      </c>
      <c r="D2" s="2" t="s">
        <v>37</v>
      </c>
      <c r="E2" s="2" t="s">
        <v>38</v>
      </c>
      <c r="F2" s="2" t="s">
        <v>85</v>
      </c>
    </row>
    <row r="3" spans="1:6">
      <c r="A3" s="3" t="s">
        <v>272</v>
      </c>
    </row>
    <row r="4" spans="1:6">
      <c r="A4" s="4" t="s">
        <v>1282</v>
      </c>
      <c r="D4" s="6" t="n">
        <v>329501</v>
      </c>
      <c r="E4" s="6" t="n">
        <v>106514</v>
      </c>
      <c r="F4" s="6" t="n">
        <v>453948</v>
      </c>
    </row>
    <row r="5" spans="1:6">
      <c r="A5" s="4" t="s">
        <v>1853</v>
      </c>
    </row>
    <row r="6" spans="1:6">
      <c r="A6" s="3" t="s">
        <v>272</v>
      </c>
    </row>
    <row r="7" spans="1:6">
      <c r="A7" s="4" t="s">
        <v>1282</v>
      </c>
      <c r="C7" s="6" t="n">
        <v>34500</v>
      </c>
    </row>
    <row r="8" spans="1:6">
      <c r="A8" s="4" t="s">
        <v>1854</v>
      </c>
    </row>
    <row r="9" spans="1:6">
      <c r="A9" s="3" t="s">
        <v>272</v>
      </c>
    </row>
    <row r="10" spans="1:6">
      <c r="A10" s="4" t="s">
        <v>1341</v>
      </c>
      <c r="C10" s="6" t="n">
        <v>150000</v>
      </c>
    </row>
    <row r="11" spans="1:6">
      <c r="A11" s="4" t="s">
        <v>1832</v>
      </c>
    </row>
    <row r="12" spans="1:6">
      <c r="A12" s="3" t="s">
        <v>272</v>
      </c>
    </row>
    <row r="13" spans="1:6">
      <c r="A13" s="4" t="s">
        <v>1834</v>
      </c>
      <c r="B13" s="6" t="n">
        <v>3608</v>
      </c>
    </row>
  </sheetData>
  <mergeCells count="2">
    <mergeCell ref="A1:A2"/>
    <mergeCell ref="D1:F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37</v>
      </c>
    </row>
    <row r="3" spans="1:2">
      <c r="A3" s="3" t="s">
        <v>183</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50</v>
      </c>
      <c r="B1" s="2" t="s">
        <v>1</v>
      </c>
    </row>
    <row r="2" spans="1:2">
      <c r="B2" s="2" t="s">
        <v>37</v>
      </c>
    </row>
    <row r="3" spans="1:2">
      <c r="A3" s="3" t="s">
        <v>231</v>
      </c>
    </row>
    <row r="4" spans="1:2">
      <c r="A4" s="4" t="s">
        <v>5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37</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9</v>
      </c>
      <c r="B1" s="2" t="s">
        <v>1</v>
      </c>
    </row>
    <row r="2" spans="1:2">
      <c r="B2" s="2" t="s">
        <v>37</v>
      </c>
    </row>
    <row r="3" spans="1:2">
      <c r="A3" s="3" t="s">
        <v>236</v>
      </c>
    </row>
    <row r="4" spans="1:2">
      <c r="A4" s="4" t="s">
        <v>59</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v>
      </c>
      <c r="B1" s="2" t="s">
        <v>37</v>
      </c>
      <c r="C1" s="2" t="s">
        <v>38</v>
      </c>
    </row>
    <row r="2" spans="1:3">
      <c r="A2" s="3" t="s">
        <v>39</v>
      </c>
    </row>
    <row r="3" spans="1:3">
      <c r="A3" s="4" t="s">
        <v>40</v>
      </c>
      <c r="B3" s="6" t="n">
        <v>29702</v>
      </c>
      <c r="C3" s="6" t="n">
        <v>202848</v>
      </c>
    </row>
    <row r="4" spans="1:3">
      <c r="A4" s="4" t="s">
        <v>41</v>
      </c>
      <c r="B4" s="5" t="n">
        <v>51267</v>
      </c>
      <c r="C4" s="5" t="n">
        <v>51822</v>
      </c>
    </row>
    <row r="5" spans="1:3">
      <c r="A5" s="4" t="s">
        <v>42</v>
      </c>
      <c r="B5" s="5" t="n">
        <v>740906</v>
      </c>
      <c r="C5" s="5" t="n">
        <v>888862</v>
      </c>
    </row>
    <row r="6" spans="1:3">
      <c r="A6" s="4" t="s">
        <v>43</v>
      </c>
      <c r="B6" s="5" t="n">
        <v>2618</v>
      </c>
      <c r="C6" s="5" t="n">
        <v>70343</v>
      </c>
    </row>
    <row r="7" spans="1:3">
      <c r="A7" s="4" t="s">
        <v>44</v>
      </c>
      <c r="B7" s="5" t="n">
        <v>59551</v>
      </c>
      <c r="C7" s="5" t="n">
        <v>14589</v>
      </c>
    </row>
    <row r="8" spans="1:3">
      <c r="A8" s="4" t="s">
        <v>45</v>
      </c>
      <c r="B8" s="5" t="n">
        <v>2247</v>
      </c>
      <c r="C8" s="5" t="n">
        <v>2288</v>
      </c>
    </row>
    <row r="9" spans="1:3">
      <c r="A9" s="4" t="s">
        <v>46</v>
      </c>
      <c r="B9" s="5" t="n">
        <v>1597</v>
      </c>
      <c r="C9" s="5" t="n">
        <v>10486</v>
      </c>
    </row>
    <row r="10" spans="1:3">
      <c r="A10" s="4" t="s">
        <v>47</v>
      </c>
      <c r="B10" s="5" t="n">
        <v>28323</v>
      </c>
    </row>
    <row r="11" spans="1:3">
      <c r="A11" s="4" t="s">
        <v>48</v>
      </c>
      <c r="B11" s="5" t="n">
        <v>916211</v>
      </c>
      <c r="C11" s="5" t="n">
        <v>1241238</v>
      </c>
    </row>
    <row r="12" spans="1:3">
      <c r="A12" s="3" t="s">
        <v>49</v>
      </c>
    </row>
    <row r="13" spans="1:3">
      <c r="A13" s="4" t="s">
        <v>50</v>
      </c>
      <c r="B13" s="5" t="n">
        <v>354121</v>
      </c>
      <c r="C13" s="5" t="n">
        <v>456970</v>
      </c>
    </row>
    <row r="14" spans="1:3">
      <c r="A14" s="4" t="s">
        <v>51</v>
      </c>
      <c r="B14" s="5" t="n">
        <v>309064</v>
      </c>
      <c r="C14" s="5" t="n">
        <v>155996</v>
      </c>
    </row>
    <row r="15" spans="1:3">
      <c r="A15" s="4" t="s">
        <v>52</v>
      </c>
      <c r="B15" s="5" t="n">
        <v>2955</v>
      </c>
      <c r="C15" s="5" t="n">
        <v>14226</v>
      </c>
    </row>
    <row r="16" spans="1:3">
      <c r="A16" s="4" t="s">
        <v>53</v>
      </c>
      <c r="B16" s="5" t="n">
        <v>27930</v>
      </c>
      <c r="C16" s="5" t="n">
        <v>27404</v>
      </c>
    </row>
    <row r="17" spans="1:3">
      <c r="A17" s="4" t="s">
        <v>54</v>
      </c>
      <c r="B17" s="5" t="n">
        <v>5544</v>
      </c>
      <c r="C17" s="5" t="n">
        <v>2523</v>
      </c>
    </row>
    <row r="18" spans="1:3">
      <c r="A18" s="4" t="s">
        <v>55</v>
      </c>
      <c r="B18" s="5" t="n">
        <v>23676</v>
      </c>
      <c r="C18" s="5" t="n">
        <v>8813</v>
      </c>
    </row>
    <row r="19" spans="1:3">
      <c r="A19" s="4" t="s">
        <v>56</v>
      </c>
      <c r="B19" s="5" t="n">
        <v>94852</v>
      </c>
      <c r="C19" s="5" t="n">
        <v>216647</v>
      </c>
    </row>
    <row r="20" spans="1:3">
      <c r="A20" s="4" t="s">
        <v>57</v>
      </c>
      <c r="B20" s="5" t="n">
        <v>818142</v>
      </c>
      <c r="C20" s="5" t="n">
        <v>882579</v>
      </c>
    </row>
    <row r="21" spans="1:3">
      <c r="A21" s="4" t="s">
        <v>58</v>
      </c>
      <c r="B21" s="5" t="n">
        <v>1734353</v>
      </c>
      <c r="C21" s="5" t="n">
        <v>2123817</v>
      </c>
    </row>
    <row r="22" spans="1:3">
      <c r="A22" s="3" t="s">
        <v>59</v>
      </c>
    </row>
    <row r="23" spans="1:3">
      <c r="A23" s="4" t="s">
        <v>60</v>
      </c>
      <c r="B23" s="5" t="n">
        <v>1784</v>
      </c>
      <c r="C23" s="5" t="n">
        <v>1784</v>
      </c>
    </row>
    <row r="24" spans="1:3">
      <c r="A24" s="4" t="s">
        <v>61</v>
      </c>
      <c r="B24" s="5" t="n">
        <v>975358</v>
      </c>
      <c r="C24" s="5" t="n">
        <v>941707</v>
      </c>
    </row>
    <row r="25" spans="1:3">
      <c r="A25" s="4" t="s">
        <v>62</v>
      </c>
      <c r="B25" s="5" t="n">
        <v>-210152</v>
      </c>
      <c r="C25" s="5" t="n">
        <v>-207366</v>
      </c>
    </row>
    <row r="26" spans="1:3">
      <c r="A26" s="4" t="s">
        <v>63</v>
      </c>
      <c r="B26" s="5" t="n">
        <v>-2169</v>
      </c>
      <c r="C26" s="5" t="n">
        <v>-11559</v>
      </c>
    </row>
    <row r="27" spans="1:3">
      <c r="A27" s="4" t="s">
        <v>64</v>
      </c>
      <c r="B27" s="5" t="n">
        <v>-280601</v>
      </c>
      <c r="C27" s="5" t="n">
        <v>43661</v>
      </c>
    </row>
    <row r="28" spans="1:3">
      <c r="A28" s="4" t="s">
        <v>65</v>
      </c>
      <c r="B28" s="5" t="n">
        <v>118077</v>
      </c>
      <c r="C28" s="5" t="n">
        <v>116145</v>
      </c>
    </row>
    <row r="29" spans="1:3">
      <c r="A29" s="4" t="s">
        <v>66</v>
      </c>
      <c r="B29" s="5" t="n">
        <v>602297</v>
      </c>
      <c r="C29" s="5" t="n">
        <v>884372</v>
      </c>
    </row>
    <row r="30" spans="1:3">
      <c r="A30" s="3" t="s">
        <v>67</v>
      </c>
    </row>
    <row r="31" spans="1:3">
      <c r="A31" s="4" t="s">
        <v>68</v>
      </c>
      <c r="B31" s="5" t="n">
        <v>1253</v>
      </c>
      <c r="C31" s="5" t="n">
        <v>1434</v>
      </c>
    </row>
    <row r="32" spans="1:3">
      <c r="A32" s="4" t="s">
        <v>69</v>
      </c>
      <c r="B32" s="5" t="n">
        <v>84852</v>
      </c>
      <c r="C32" s="5" t="n">
        <v>75787</v>
      </c>
    </row>
    <row r="33" spans="1:3">
      <c r="A33" s="4" t="s">
        <v>70</v>
      </c>
      <c r="B33" s="5" t="n">
        <v>144388</v>
      </c>
      <c r="C33" s="5" t="n">
        <v>132821</v>
      </c>
    </row>
    <row r="34" spans="1:3">
      <c r="A34" s="4" t="s">
        <v>71</v>
      </c>
      <c r="B34" s="5" t="n">
        <v>16972</v>
      </c>
    </row>
    <row r="35" spans="1:3">
      <c r="A35" s="4" t="s">
        <v>71</v>
      </c>
      <c r="C35" s="5" t="n">
        <v>53472</v>
      </c>
    </row>
    <row r="36" spans="1:3">
      <c r="A36" s="4" t="s">
        <v>72</v>
      </c>
      <c r="B36" s="5" t="n">
        <v>344014</v>
      </c>
      <c r="C36" s="5" t="n">
        <v>341657</v>
      </c>
    </row>
    <row r="37" spans="1:3">
      <c r="A37" s="4" t="s">
        <v>73</v>
      </c>
      <c r="B37" s="5" t="n">
        <v>43157</v>
      </c>
      <c r="C37" s="5" t="n">
        <v>32788</v>
      </c>
    </row>
    <row r="38" spans="1:3">
      <c r="A38" s="4" t="s">
        <v>74</v>
      </c>
      <c r="B38" s="5" t="n">
        <v>25906</v>
      </c>
      <c r="C38" s="5" t="n">
        <v>25030</v>
      </c>
    </row>
    <row r="39" spans="1:3">
      <c r="A39" s="4" t="s">
        <v>75</v>
      </c>
      <c r="B39" s="5" t="n">
        <v>74057</v>
      </c>
      <c r="C39" s="5" t="n">
        <v>77379</v>
      </c>
    </row>
    <row r="40" spans="1:3">
      <c r="A40" s="4" t="s">
        <v>76</v>
      </c>
      <c r="B40" s="5" t="n">
        <v>734599</v>
      </c>
      <c r="C40" s="5" t="n">
        <v>740368</v>
      </c>
    </row>
    <row r="41" spans="1:3">
      <c r="A41" s="3" t="s">
        <v>77</v>
      </c>
    </row>
    <row r="42" spans="1:3">
      <c r="A42" s="4" t="s">
        <v>69</v>
      </c>
      <c r="B42" s="5" t="n">
        <v>46091</v>
      </c>
      <c r="C42" s="5" t="n">
        <v>40570</v>
      </c>
    </row>
    <row r="43" spans="1:3">
      <c r="A43" s="4" t="s">
        <v>70</v>
      </c>
      <c r="B43" s="5" t="n">
        <v>14611</v>
      </c>
      <c r="C43" s="5" t="n">
        <v>8191</v>
      </c>
    </row>
    <row r="44" spans="1:3">
      <c r="A44" s="4" t="s">
        <v>71</v>
      </c>
      <c r="B44" s="5" t="n">
        <v>8900</v>
      </c>
    </row>
    <row r="45" spans="1:3">
      <c r="A45" s="4" t="s">
        <v>71</v>
      </c>
      <c r="C45" s="5" t="n">
        <v>12999</v>
      </c>
    </row>
    <row r="46" spans="1:3">
      <c r="A46" s="4" t="s">
        <v>72</v>
      </c>
      <c r="B46" s="5" t="n">
        <v>10937</v>
      </c>
      <c r="C46" s="5" t="n">
        <v>10937</v>
      </c>
    </row>
    <row r="47" spans="1:3">
      <c r="A47" s="4" t="s">
        <v>73</v>
      </c>
      <c r="B47" s="5" t="n">
        <v>23382</v>
      </c>
      <c r="C47" s="5" t="n">
        <v>52524</v>
      </c>
    </row>
    <row r="48" spans="1:3">
      <c r="A48" s="4" t="s">
        <v>78</v>
      </c>
      <c r="B48" s="5" t="n">
        <v>4830</v>
      </c>
      <c r="C48" s="5" t="n">
        <v>11128</v>
      </c>
    </row>
    <row r="49" spans="1:3">
      <c r="A49" s="4" t="s">
        <v>79</v>
      </c>
      <c r="B49" s="5" t="n">
        <v>189229</v>
      </c>
      <c r="C49" s="5" t="n">
        <v>256823</v>
      </c>
    </row>
    <row r="50" spans="1:3">
      <c r="A50" s="4" t="s">
        <v>80</v>
      </c>
      <c r="B50" s="5" t="n">
        <v>3048</v>
      </c>
      <c r="C50" s="5" t="n">
        <v>2335</v>
      </c>
    </row>
    <row r="51" spans="1:3">
      <c r="A51" s="4" t="s">
        <v>81</v>
      </c>
      <c r="B51" s="5" t="n">
        <v>96429</v>
      </c>
      <c r="C51" s="5" t="n">
        <v>103570</v>
      </c>
    </row>
    <row r="52" spans="1:3">
      <c r="A52" s="4" t="s">
        <v>82</v>
      </c>
      <c r="B52" s="5" t="n">
        <v>397457</v>
      </c>
      <c r="C52" s="5" t="n">
        <v>499077</v>
      </c>
    </row>
    <row r="53" spans="1:3">
      <c r="A53" s="4" t="s">
        <v>83</v>
      </c>
      <c r="B53" s="6" t="n">
        <v>1734353</v>
      </c>
      <c r="C53" s="6" t="n">
        <v>21238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37</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9</v>
      </c>
      <c r="B1" s="2" t="s">
        <v>1</v>
      </c>
    </row>
    <row r="2" spans="1:2">
      <c r="B2" s="2" t="s">
        <v>37</v>
      </c>
    </row>
    <row r="3" spans="1:2">
      <c r="A3" s="3" t="s">
        <v>241</v>
      </c>
    </row>
    <row r="4" spans="1:2">
      <c r="A4" s="4" t="s">
        <v>69</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70</v>
      </c>
      <c r="B1" s="2" t="s">
        <v>1</v>
      </c>
    </row>
    <row r="2" spans="1:2">
      <c r="B2" s="2" t="s">
        <v>37</v>
      </c>
    </row>
    <row r="3" spans="1:2">
      <c r="A3" s="3" t="s">
        <v>243</v>
      </c>
    </row>
    <row r="4" spans="1:2">
      <c r="A4" s="4" t="s">
        <v>70</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5</v>
      </c>
      <c r="B1" s="2" t="s">
        <v>1</v>
      </c>
    </row>
    <row r="2" spans="1:2">
      <c r="B2" s="2" t="s">
        <v>37</v>
      </c>
    </row>
    <row r="3" spans="1:2">
      <c r="A3" s="3" t="s">
        <v>245</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72</v>
      </c>
      <c r="B1" s="2" t="s">
        <v>1</v>
      </c>
    </row>
    <row r="2" spans="1:2">
      <c r="B2" s="2" t="s">
        <v>37</v>
      </c>
    </row>
    <row r="3" spans="1:2">
      <c r="A3" s="3" t="s">
        <v>243</v>
      </c>
    </row>
    <row r="4" spans="1:2">
      <c r="A4" s="4" t="s">
        <v>72</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37</v>
      </c>
    </row>
    <row r="3" spans="1:2">
      <c r="A3" s="3" t="s">
        <v>249</v>
      </c>
    </row>
    <row r="4" spans="1:2">
      <c r="A4" s="4" t="s">
        <v>73</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9</v>
      </c>
      <c r="B1" s="2" t="s">
        <v>1</v>
      </c>
    </row>
    <row r="2" spans="1:2">
      <c r="B2" s="2" t="s">
        <v>37</v>
      </c>
    </row>
    <row r="3" spans="1:2">
      <c r="A3" s="3" t="s">
        <v>251</v>
      </c>
    </row>
    <row r="4" spans="1:2">
      <c r="A4" s="4" t="s">
        <v>79</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37</v>
      </c>
    </row>
    <row r="3" spans="1:2">
      <c r="A3" s="3" t="s">
        <v>253</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55</v>
      </c>
      <c r="B1" s="2" t="s">
        <v>1</v>
      </c>
    </row>
    <row r="2" spans="1:2">
      <c r="B2" s="2" t="s">
        <v>37</v>
      </c>
    </row>
    <row r="3" spans="1:2">
      <c r="A3" s="3" t="s">
        <v>255</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37</v>
      </c>
    </row>
    <row r="3" spans="1:2">
      <c r="A3" s="3" t="s">
        <v>257</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4"/>
    <col customWidth="1" max="6" min="6" width="14"/>
    <col customWidth="1" max="7" min="7" width="4"/>
  </cols>
  <sheetData>
    <row r="1" spans="1:7">
      <c r="A1" s="1" t="s">
        <v>84</v>
      </c>
      <c r="C1" s="2" t="s">
        <v>1</v>
      </c>
    </row>
    <row r="2" spans="1:7">
      <c r="C2" s="2" t="s">
        <v>37</v>
      </c>
      <c r="D2" s="2" t="s">
        <v>38</v>
      </c>
      <c r="F2" s="2" t="s">
        <v>85</v>
      </c>
    </row>
    <row r="3" spans="1:7">
      <c r="A3" s="3" t="s">
        <v>86</v>
      </c>
    </row>
    <row r="4" spans="1:7">
      <c r="A4" s="4" t="s">
        <v>87</v>
      </c>
      <c r="C4" s="6" t="n">
        <v>1615222</v>
      </c>
      <c r="D4" s="6" t="n">
        <v>2242002</v>
      </c>
      <c r="E4" s="4" t="s">
        <v>88</v>
      </c>
      <c r="F4" s="6" t="n">
        <v>1732276</v>
      </c>
      <c r="G4" s="4" t="s">
        <v>88</v>
      </c>
    </row>
    <row r="5" spans="1:7">
      <c r="A5" s="4" t="s">
        <v>89</v>
      </c>
      <c r="C5" s="5" t="n">
        <v>-1214397</v>
      </c>
      <c r="D5" s="5" t="n">
        <v>-1446677</v>
      </c>
      <c r="E5" s="4" t="s">
        <v>88</v>
      </c>
      <c r="F5" s="5" t="n">
        <v>-1043275</v>
      </c>
      <c r="G5" s="4" t="s">
        <v>88</v>
      </c>
    </row>
    <row r="6" spans="1:7">
      <c r="A6" s="4" t="s">
        <v>90</v>
      </c>
      <c r="C6" s="5" t="n">
        <v>54213</v>
      </c>
      <c r="D6" s="5" t="n">
        <v>45844</v>
      </c>
      <c r="E6" s="4" t="s">
        <v>88</v>
      </c>
      <c r="F6" s="5" t="n">
        <v>18100</v>
      </c>
      <c r="G6" s="4" t="s">
        <v>88</v>
      </c>
    </row>
    <row r="7" spans="1:7">
      <c r="A7" s="4" t="s">
        <v>91</v>
      </c>
      <c r="C7" s="5" t="n">
        <v>-285029</v>
      </c>
      <c r="D7" s="5" t="n">
        <v>-338862</v>
      </c>
      <c r="E7" s="4" t="s">
        <v>88</v>
      </c>
      <c r="F7" s="5" t="n">
        <v>-300035</v>
      </c>
      <c r="G7" s="4" t="s">
        <v>88</v>
      </c>
    </row>
    <row r="8" spans="1:7">
      <c r="A8" s="4" t="s">
        <v>92</v>
      </c>
      <c r="C8" s="5" t="n">
        <v>-225705</v>
      </c>
      <c r="D8" s="5" t="n">
        <v>-277560</v>
      </c>
      <c r="E8" s="4" t="s">
        <v>88</v>
      </c>
      <c r="F8" s="5" t="n">
        <v>-234399</v>
      </c>
      <c r="G8" s="4" t="s">
        <v>88</v>
      </c>
    </row>
    <row r="9" spans="1:7">
      <c r="A9" s="4" t="s">
        <v>93</v>
      </c>
      <c r="C9" s="5" t="n">
        <v>-120194</v>
      </c>
      <c r="D9" s="5" t="n">
        <v>-113837</v>
      </c>
      <c r="E9" s="4" t="s">
        <v>88</v>
      </c>
      <c r="F9" s="5" t="n">
        <v>-100402</v>
      </c>
      <c r="G9" s="4" t="s">
        <v>88</v>
      </c>
    </row>
    <row r="10" spans="1:7">
      <c r="A10" s="4" t="s">
        <v>94</v>
      </c>
      <c r="C10" s="5" t="n">
        <v>-175899</v>
      </c>
      <c r="D10" s="5" t="n">
        <v>-58919</v>
      </c>
      <c r="E10" s="4" t="s">
        <v>88</v>
      </c>
      <c r="F10" s="5" t="n">
        <v>-31641</v>
      </c>
      <c r="G10" s="4" t="s">
        <v>88</v>
      </c>
    </row>
    <row r="11" spans="1:7">
      <c r="A11" s="4" t="s">
        <v>95</v>
      </c>
      <c r="C11" s="5" t="n">
        <v>-1574</v>
      </c>
      <c r="D11" s="5" t="n">
        <v>-7623</v>
      </c>
      <c r="E11" s="4" t="s">
        <v>88</v>
      </c>
      <c r="F11" s="5" t="n">
        <v>7504</v>
      </c>
      <c r="G11" s="4" t="s">
        <v>88</v>
      </c>
    </row>
    <row r="12" spans="1:7">
      <c r="A12" s="4" t="s">
        <v>96</v>
      </c>
      <c r="C12" s="5" t="n">
        <v>-2223</v>
      </c>
      <c r="D12" s="5" t="n">
        <v>14564</v>
      </c>
      <c r="E12" s="4" t="s">
        <v>88</v>
      </c>
      <c r="F12" s="5" t="n">
        <v>-4316</v>
      </c>
      <c r="G12" s="4" t="s">
        <v>88</v>
      </c>
    </row>
    <row r="13" spans="1:7">
      <c r="A13" s="4" t="s">
        <v>97</v>
      </c>
      <c r="B13" s="4" t="s">
        <v>88</v>
      </c>
      <c r="D13" s="5" t="n">
        <v>40142</v>
      </c>
    </row>
    <row r="14" spans="1:7">
      <c r="A14" s="4" t="s">
        <v>98</v>
      </c>
      <c r="B14" s="4" t="s">
        <v>88</v>
      </c>
      <c r="F14" s="5" t="n">
        <v>-2613</v>
      </c>
    </row>
    <row r="15" spans="1:7">
      <c r="A15" s="4" t="s">
        <v>99</v>
      </c>
      <c r="C15" s="5" t="n">
        <v>-355586</v>
      </c>
      <c r="D15" s="5" t="n">
        <v>99074</v>
      </c>
      <c r="E15" s="4" t="s">
        <v>88</v>
      </c>
      <c r="F15" s="5" t="n">
        <v>41199</v>
      </c>
      <c r="G15" s="4" t="s">
        <v>88</v>
      </c>
    </row>
    <row r="16" spans="1:7">
      <c r="A16" s="4" t="s">
        <v>100</v>
      </c>
      <c r="C16" s="5" t="n">
        <v>1380</v>
      </c>
      <c r="D16" s="5" t="n">
        <v>4858</v>
      </c>
      <c r="E16" s="4" t="s">
        <v>88</v>
      </c>
      <c r="F16" s="5" t="n">
        <v>2409</v>
      </c>
      <c r="G16" s="4" t="s">
        <v>88</v>
      </c>
    </row>
    <row r="17" spans="1:7">
      <c r="A17" s="4" t="s">
        <v>101</v>
      </c>
      <c r="C17" s="5" t="n">
        <v>-63225</v>
      </c>
      <c r="D17" s="5" t="n">
        <v>-57066</v>
      </c>
      <c r="E17" s="4" t="s">
        <v>88</v>
      </c>
      <c r="F17" s="5" t="n">
        <v>-59969</v>
      </c>
      <c r="G17" s="4" t="s">
        <v>88</v>
      </c>
    </row>
    <row r="18" spans="1:7">
      <c r="A18" s="4" t="s">
        <v>102</v>
      </c>
      <c r="C18" s="5" t="n">
        <v>2729</v>
      </c>
      <c r="D18" s="5" t="n">
        <v>2838</v>
      </c>
      <c r="E18" s="4" t="s">
        <v>88</v>
      </c>
      <c r="F18" s="5" t="n">
        <v>-6850</v>
      </c>
      <c r="G18" s="4" t="s">
        <v>88</v>
      </c>
    </row>
    <row r="19" spans="1:7">
      <c r="A19" s="4" t="s">
        <v>103</v>
      </c>
      <c r="C19" s="5" t="n">
        <v>2884</v>
      </c>
      <c r="D19" s="5" t="n">
        <v>-14136</v>
      </c>
      <c r="E19" s="4" t="s">
        <v>88</v>
      </c>
      <c r="F19" s="5" t="n">
        <v>8214</v>
      </c>
      <c r="G19" s="4" t="s">
        <v>88</v>
      </c>
    </row>
    <row r="20" spans="1:7">
      <c r="A20" s="4" t="s">
        <v>104</v>
      </c>
      <c r="C20" s="5" t="n">
        <v>-411818</v>
      </c>
      <c r="D20" s="5" t="n">
        <v>35568</v>
      </c>
      <c r="E20" s="4" t="s">
        <v>88</v>
      </c>
      <c r="F20" s="5" t="n">
        <v>-14997</v>
      </c>
      <c r="G20" s="4" t="s">
        <v>88</v>
      </c>
    </row>
    <row r="21" spans="1:7">
      <c r="A21" s="4" t="s">
        <v>105</v>
      </c>
      <c r="C21" s="5" t="n">
        <v>41541</v>
      </c>
      <c r="D21" s="5" t="n">
        <v>-20459</v>
      </c>
      <c r="E21" s="4" t="s">
        <v>88</v>
      </c>
      <c r="F21" s="5" t="n">
        <v>14225</v>
      </c>
      <c r="G21" s="4" t="s">
        <v>88</v>
      </c>
    </row>
    <row r="22" spans="1:7">
      <c r="A22" s="4" t="s">
        <v>106</v>
      </c>
      <c r="C22" s="5" t="n">
        <v>-370277</v>
      </c>
      <c r="D22" s="5" t="n">
        <v>15109</v>
      </c>
      <c r="E22" s="4" t="s">
        <v>88</v>
      </c>
      <c r="F22" s="5" t="n">
        <v>-772</v>
      </c>
      <c r="G22" s="4" t="s">
        <v>88</v>
      </c>
    </row>
    <row r="23" spans="1:7">
      <c r="A23" s="4" t="s">
        <v>107</v>
      </c>
      <c r="C23" s="5" t="n">
        <v>84637</v>
      </c>
      <c r="D23" s="5" t="n">
        <v>9464</v>
      </c>
      <c r="E23" s="4" t="s">
        <v>88</v>
      </c>
      <c r="F23" s="5" t="n">
        <v>-5050</v>
      </c>
      <c r="G23" s="4" t="s">
        <v>88</v>
      </c>
    </row>
    <row r="24" spans="1:7">
      <c r="A24" s="4" t="s">
        <v>108</v>
      </c>
      <c r="C24" s="5" t="n">
        <v>-285640</v>
      </c>
      <c r="D24" s="5" t="n">
        <v>24573</v>
      </c>
      <c r="E24" s="4" t="s">
        <v>88</v>
      </c>
      <c r="F24" s="5" t="n">
        <v>-5822</v>
      </c>
      <c r="G24" s="4" t="s">
        <v>88</v>
      </c>
    </row>
    <row r="25" spans="1:7">
      <c r="A25" s="4" t="s">
        <v>109</v>
      </c>
      <c r="C25" s="5" t="n">
        <v>5039</v>
      </c>
      <c r="D25" s="5" t="n">
        <v>19088</v>
      </c>
      <c r="E25" s="4" t="s">
        <v>88</v>
      </c>
      <c r="F25" s="5" t="n">
        <v>5144</v>
      </c>
      <c r="G25" s="4" t="s">
        <v>88</v>
      </c>
    </row>
    <row r="26" spans="1:7">
      <c r="A26" s="4" t="s">
        <v>110</v>
      </c>
      <c r="C26" s="5" t="n">
        <v>-280601</v>
      </c>
      <c r="D26" s="5" t="n">
        <v>43661</v>
      </c>
      <c r="E26" s="4" t="s">
        <v>88</v>
      </c>
      <c r="F26" s="5" t="n">
        <v>-678</v>
      </c>
      <c r="G26" s="4" t="s">
        <v>88</v>
      </c>
    </row>
    <row r="27" spans="1:7">
      <c r="A27" s="3" t="s">
        <v>111</v>
      </c>
    </row>
    <row r="28" spans="1:7">
      <c r="A28" s="4" t="s">
        <v>112</v>
      </c>
      <c r="C28" s="6" t="n">
        <v>-280601</v>
      </c>
      <c r="D28" s="6" t="n">
        <v>43661</v>
      </c>
      <c r="E28" s="4" t="s">
        <v>88</v>
      </c>
      <c r="F28" s="6" t="n">
        <v>-678</v>
      </c>
      <c r="G28" s="4" t="s">
        <v>88</v>
      </c>
    </row>
    <row r="29" spans="1:7">
      <c r="A29" s="4" t="s">
        <v>113</v>
      </c>
      <c r="C29" s="5" t="n">
        <v>169152905</v>
      </c>
      <c r="D29" s="5" t="n">
        <v>171406272</v>
      </c>
      <c r="E29" s="4" t="s">
        <v>88</v>
      </c>
      <c r="F29" s="5" t="n">
        <v>171949128</v>
      </c>
      <c r="G29" s="4" t="s">
        <v>88</v>
      </c>
    </row>
    <row r="30" spans="1:7">
      <c r="A30" s="4" t="s">
        <v>114</v>
      </c>
      <c r="C30" s="7" t="n">
        <v>-1.66</v>
      </c>
      <c r="D30" s="7" t="n">
        <v>0.25</v>
      </c>
      <c r="E30" s="4" t="s">
        <v>88</v>
      </c>
      <c r="F30" s="6" t="n">
        <v>0</v>
      </c>
      <c r="G30" s="4" t="s">
        <v>88</v>
      </c>
    </row>
    <row r="31" spans="1:7">
      <c r="A31" s="4" t="s">
        <v>115</v>
      </c>
      <c r="B31" s="4" t="s">
        <v>88</v>
      </c>
      <c r="D31" s="5" t="n">
        <v>123340</v>
      </c>
    </row>
    <row r="32" spans="1:7">
      <c r="A32" s="4" t="s">
        <v>116</v>
      </c>
      <c r="C32" s="5" t="n">
        <v>169152905</v>
      </c>
      <c r="D32" s="5" t="n">
        <v>171529612</v>
      </c>
      <c r="E32" s="4" t="s">
        <v>88</v>
      </c>
      <c r="F32" s="5" t="n">
        <v>171949128</v>
      </c>
      <c r="G32" s="4" t="s">
        <v>88</v>
      </c>
    </row>
    <row r="33" spans="1:7">
      <c r="A33" s="4" t="s">
        <v>117</v>
      </c>
      <c r="C33" s="7" t="n">
        <v>-1.66</v>
      </c>
      <c r="D33" s="7" t="n">
        <v>0.25</v>
      </c>
      <c r="E33" s="4" t="s">
        <v>88</v>
      </c>
      <c r="F33" s="6" t="n">
        <v>0</v>
      </c>
      <c r="G33" s="4" t="s">
        <v>88</v>
      </c>
    </row>
    <row r="34" spans="1:7"/>
    <row r="35" spans="1:7">
      <c r="A35" s="4" t="s">
        <v>88</v>
      </c>
      <c r="B35" s="4" t="s">
        <v>118</v>
      </c>
    </row>
  </sheetData>
  <mergeCells count="6">
    <mergeCell ref="A1:B2"/>
    <mergeCell ref="C1:G1"/>
    <mergeCell ref="D2:E2"/>
    <mergeCell ref="F2:G2"/>
    <mergeCell ref="A34:F34"/>
    <mergeCell ref="B35:F3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37</v>
      </c>
    </row>
    <row r="3" spans="1:2">
      <c r="A3" s="3" t="s">
        <v>259</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1</v>
      </c>
      <c r="B1" s="2" t="s">
        <v>1</v>
      </c>
    </row>
    <row r="2" spans="1:2">
      <c r="B2" s="2" t="s">
        <v>37</v>
      </c>
    </row>
    <row r="3" spans="1:2">
      <c r="A3" s="3" t="s">
        <v>261</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37</v>
      </c>
    </row>
    <row r="3" spans="1:2">
      <c r="A3" s="3" t="s">
        <v>263</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5</v>
      </c>
      <c r="B1" s="2" t="s">
        <v>1</v>
      </c>
    </row>
    <row r="2" spans="1:2">
      <c r="B2" s="2" t="s">
        <v>37</v>
      </c>
    </row>
    <row r="3" spans="1:2">
      <c r="A3" s="3" t="s">
        <v>265</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37</v>
      </c>
    </row>
    <row r="3" spans="1:2">
      <c r="A3" s="3" t="s">
        <v>249</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37</v>
      </c>
    </row>
    <row r="3" spans="1:2">
      <c r="A3" s="3" t="s">
        <v>270</v>
      </c>
    </row>
    <row r="4" spans="1:2">
      <c r="A4" s="4" t="s">
        <v>269</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37</v>
      </c>
    </row>
    <row r="3" spans="1:2">
      <c r="A3" s="3" t="s">
        <v>272</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37</v>
      </c>
    </row>
    <row r="3" spans="1:2">
      <c r="A3" s="3" t="s">
        <v>215</v>
      </c>
    </row>
    <row r="4" spans="1:2">
      <c r="A4" s="4" t="s">
        <v>40</v>
      </c>
      <c r="B4" s="4" t="s">
        <v>275</v>
      </c>
    </row>
    <row r="5" spans="1:2">
      <c r="A5" s="4" t="s">
        <v>41</v>
      </c>
      <c r="B5" s="4" t="s">
        <v>276</v>
      </c>
    </row>
    <row r="6" spans="1:2">
      <c r="A6" s="4" t="s">
        <v>42</v>
      </c>
      <c r="B6" s="4" t="s">
        <v>277</v>
      </c>
    </row>
    <row r="7" spans="1:2">
      <c r="A7" s="4" t="s">
        <v>278</v>
      </c>
      <c r="B7" s="4" t="s">
        <v>279</v>
      </c>
    </row>
    <row r="8" spans="1:2">
      <c r="A8" s="4" t="s">
        <v>280</v>
      </c>
      <c r="B8" s="4" t="s">
        <v>281</v>
      </c>
    </row>
    <row r="9" spans="1:2">
      <c r="A9" s="4" t="s">
        <v>282</v>
      </c>
      <c r="B9" s="4" t="s">
        <v>283</v>
      </c>
    </row>
    <row r="10" spans="1:2">
      <c r="A10" s="4" t="s">
        <v>267</v>
      </c>
      <c r="B10" s="4" t="s">
        <v>284</v>
      </c>
    </row>
    <row r="11" spans="1:2">
      <c r="A11" s="4" t="s">
        <v>50</v>
      </c>
      <c r="B11" s="4" t="s">
        <v>285</v>
      </c>
    </row>
    <row r="12" spans="1:2">
      <c r="A12" s="4" t="s">
        <v>286</v>
      </c>
      <c r="B12" s="4" t="s">
        <v>287</v>
      </c>
    </row>
    <row r="13" spans="1:2">
      <c r="A13" s="4" t="s">
        <v>56</v>
      </c>
      <c r="B13" s="4" t="s">
        <v>288</v>
      </c>
    </row>
    <row r="14" spans="1:2">
      <c r="A14" s="4" t="s">
        <v>289</v>
      </c>
      <c r="B14" s="4" t="s">
        <v>290</v>
      </c>
    </row>
    <row r="15" spans="1:2">
      <c r="A15" s="4" t="s">
        <v>291</v>
      </c>
      <c r="B15" s="4" t="s">
        <v>292</v>
      </c>
    </row>
    <row r="16" spans="1:2">
      <c r="A16" s="4" t="s">
        <v>245</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304</v>
      </c>
      <c r="B22" s="4" t="s">
        <v>305</v>
      </c>
    </row>
    <row r="23" spans="1:2">
      <c r="A23" s="4" t="s">
        <v>306</v>
      </c>
      <c r="B23" s="4" t="s">
        <v>307</v>
      </c>
    </row>
    <row r="24" spans="1:2">
      <c r="A24" s="4" t="s">
        <v>308</v>
      </c>
      <c r="B24" s="4" t="s">
        <v>309</v>
      </c>
    </row>
    <row r="25" spans="1:2">
      <c r="A25" s="4" t="s">
        <v>146</v>
      </c>
      <c r="B25" s="4" t="s">
        <v>310</v>
      </c>
    </row>
    <row r="26" spans="1:2">
      <c r="A26" s="4" t="s">
        <v>311</v>
      </c>
      <c r="B26" s="4" t="s">
        <v>312</v>
      </c>
    </row>
    <row r="27" spans="1:2">
      <c r="A27" s="4" t="s">
        <v>313</v>
      </c>
      <c r="B27"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1</v>
      </c>
    </row>
    <row r="2" spans="1:2">
      <c r="B2" s="2" t="s">
        <v>37</v>
      </c>
    </row>
    <row r="3" spans="1:2">
      <c r="A3" s="3" t="s">
        <v>209</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18</v>
      </c>
      <c r="B1" s="2" t="s">
        <v>1</v>
      </c>
    </row>
    <row r="2" spans="1:2">
      <c r="B2" s="2" t="s">
        <v>37</v>
      </c>
    </row>
    <row r="3" spans="1:2">
      <c r="A3" s="3" t="s">
        <v>319</v>
      </c>
    </row>
    <row r="4" spans="1:2">
      <c r="A4" s="4" t="s">
        <v>320</v>
      </c>
      <c r="B4" s="4" t="s">
        <v>321</v>
      </c>
    </row>
    <row r="5" spans="1:2">
      <c r="A5" s="4" t="s">
        <v>322</v>
      </c>
      <c r="B5" s="4" t="s">
        <v>323</v>
      </c>
    </row>
    <row r="6" spans="1:2">
      <c r="A6" s="4" t="s">
        <v>324</v>
      </c>
      <c r="B6" s="4" t="s">
        <v>325</v>
      </c>
    </row>
    <row r="7" spans="1:2">
      <c r="A7" s="4" t="s">
        <v>326</v>
      </c>
    </row>
    <row r="8" spans="1:2">
      <c r="A8" s="3" t="s">
        <v>319</v>
      </c>
    </row>
    <row r="9" spans="1:2">
      <c r="A9" s="4" t="s">
        <v>327</v>
      </c>
      <c r="B9"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19</v>
      </c>
      <c r="C1" s="2" t="s">
        <v>1</v>
      </c>
    </row>
    <row r="2" spans="1:7">
      <c r="C2" s="2" t="s">
        <v>37</v>
      </c>
      <c r="D2" s="2" t="s">
        <v>38</v>
      </c>
      <c r="F2" s="2" t="s">
        <v>85</v>
      </c>
      <c r="G2" s="2" t="s">
        <v>88</v>
      </c>
    </row>
    <row r="3" spans="1:7">
      <c r="A3" s="3" t="s">
        <v>120</v>
      </c>
    </row>
    <row r="4" spans="1:7">
      <c r="A4" s="4" t="s">
        <v>121</v>
      </c>
      <c r="C4" s="6" t="n">
        <v>-285640</v>
      </c>
      <c r="D4" s="6" t="n">
        <v>24573</v>
      </c>
      <c r="E4" s="4" t="s">
        <v>88</v>
      </c>
      <c r="F4" s="6" t="n">
        <v>-5822</v>
      </c>
    </row>
    <row r="5" spans="1:7">
      <c r="A5" s="3" t="s">
        <v>122</v>
      </c>
    </row>
    <row r="6" spans="1:7">
      <c r="A6" s="4" t="s">
        <v>123</v>
      </c>
      <c r="C6" s="5" t="n">
        <v>-1859</v>
      </c>
      <c r="D6" s="5" t="n">
        <v>3568</v>
      </c>
      <c r="E6" s="4" t="s">
        <v>88</v>
      </c>
      <c r="F6" s="5" t="n">
        <v>4511</v>
      </c>
    </row>
    <row r="7" spans="1:7">
      <c r="A7" s="4" t="s">
        <v>124</v>
      </c>
      <c r="B7" s="4" t="s">
        <v>88</v>
      </c>
      <c r="D7" s="5" t="n">
        <v>-296</v>
      </c>
    </row>
    <row r="8" spans="1:7">
      <c r="A8" s="4" t="s">
        <v>125</v>
      </c>
      <c r="C8" s="5" t="n">
        <v>-1859</v>
      </c>
      <c r="D8" s="5" t="n">
        <v>3272</v>
      </c>
      <c r="E8" s="4" t="s">
        <v>88</v>
      </c>
      <c r="F8" s="5" t="n">
        <v>4511</v>
      </c>
    </row>
    <row r="9" spans="1:7">
      <c r="A9" s="3" t="s">
        <v>126</v>
      </c>
    </row>
    <row r="10" spans="1:7">
      <c r="A10" s="4" t="s">
        <v>127</v>
      </c>
      <c r="C10" s="5" t="n">
        <v>9663</v>
      </c>
      <c r="D10" s="5" t="n">
        <v>10006</v>
      </c>
      <c r="E10" s="4" t="s">
        <v>88</v>
      </c>
      <c r="F10" s="5" t="n">
        <v>-24171</v>
      </c>
    </row>
    <row r="11" spans="1:7">
      <c r="A11" s="4" t="s">
        <v>62</v>
      </c>
      <c r="C11" s="5" t="n">
        <v>-8698</v>
      </c>
      <c r="D11" s="5" t="n">
        <v>-45435</v>
      </c>
      <c r="E11" s="4" t="s">
        <v>88</v>
      </c>
      <c r="F11" s="5" t="n">
        <v>54670</v>
      </c>
    </row>
    <row r="12" spans="1:7">
      <c r="A12" s="4" t="s">
        <v>128</v>
      </c>
      <c r="C12" s="5" t="n">
        <v>965</v>
      </c>
      <c r="D12" s="5" t="n">
        <v>-35429</v>
      </c>
      <c r="E12" s="4" t="s">
        <v>88</v>
      </c>
      <c r="F12" s="5" t="n">
        <v>30499</v>
      </c>
    </row>
    <row r="13" spans="1:7">
      <c r="A13" s="3" t="s">
        <v>129</v>
      </c>
    </row>
    <row r="14" spans="1:7">
      <c r="A14" s="4" t="s">
        <v>127</v>
      </c>
      <c r="C14" s="5" t="n">
        <v>2390</v>
      </c>
      <c r="D14" s="5" t="n">
        <v>-7228</v>
      </c>
      <c r="E14" s="4" t="s">
        <v>88</v>
      </c>
      <c r="F14" s="5" t="n">
        <v>15138</v>
      </c>
    </row>
    <row r="15" spans="1:7">
      <c r="A15" s="4" t="s">
        <v>124</v>
      </c>
      <c r="C15" s="5" t="n">
        <v>-805</v>
      </c>
      <c r="D15" s="5" t="n">
        <v>-190</v>
      </c>
      <c r="E15" s="4" t="s">
        <v>88</v>
      </c>
      <c r="F15" s="5" t="n">
        <v>-390</v>
      </c>
    </row>
    <row r="16" spans="1:7">
      <c r="A16" s="4" t="s">
        <v>130</v>
      </c>
      <c r="C16" s="5" t="n">
        <v>1585</v>
      </c>
      <c r="D16" s="5" t="n">
        <v>-7418</v>
      </c>
      <c r="E16" s="4" t="s">
        <v>88</v>
      </c>
      <c r="F16" s="5" t="n">
        <v>14748</v>
      </c>
    </row>
    <row r="17" spans="1:7">
      <c r="A17" s="4" t="s">
        <v>131</v>
      </c>
      <c r="C17" s="5" t="n">
        <v>691</v>
      </c>
      <c r="D17" s="5" t="n">
        <v>-39575</v>
      </c>
      <c r="E17" s="4" t="s">
        <v>88</v>
      </c>
      <c r="F17" s="5" t="n">
        <v>49758</v>
      </c>
    </row>
    <row r="18" spans="1:7">
      <c r="A18" s="4" t="s">
        <v>132</v>
      </c>
      <c r="C18" s="5" t="n">
        <v>-284949</v>
      </c>
      <c r="D18" s="5" t="n">
        <v>-15002</v>
      </c>
      <c r="E18" s="4" t="s">
        <v>88</v>
      </c>
      <c r="F18" s="5" t="n">
        <v>43936</v>
      </c>
    </row>
    <row r="19" spans="1:7">
      <c r="A19" s="4" t="s">
        <v>133</v>
      </c>
      <c r="C19" s="5" t="n">
        <v>-281097</v>
      </c>
      <c r="D19" s="5" t="n">
        <v>4976</v>
      </c>
      <c r="E19" s="4" t="s">
        <v>88</v>
      </c>
      <c r="F19" s="5" t="n">
        <v>47158</v>
      </c>
    </row>
    <row r="20" spans="1:7">
      <c r="A20" s="4" t="s">
        <v>134</v>
      </c>
      <c r="C20" s="6" t="n">
        <v>-3852</v>
      </c>
      <c r="D20" s="6" t="n">
        <v>-19978</v>
      </c>
      <c r="E20" s="4" t="s">
        <v>88</v>
      </c>
      <c r="F20" s="6" t="n">
        <v>-3222</v>
      </c>
    </row>
    <row r="21" spans="1:7"/>
    <row r="22" spans="1:7">
      <c r="A22" s="4" t="s">
        <v>88</v>
      </c>
      <c r="B22" s="4" t="s">
        <v>118</v>
      </c>
    </row>
  </sheetData>
  <mergeCells count="23">
    <mergeCell ref="A1:B2"/>
    <mergeCell ref="C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A21:F21"/>
    <mergeCell ref="B22:F2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9</v>
      </c>
      <c r="B1" s="2" t="s">
        <v>1</v>
      </c>
    </row>
    <row r="2" spans="1:2">
      <c r="B2" s="2" t="s">
        <v>37</v>
      </c>
    </row>
    <row r="3" spans="1:2">
      <c r="A3" s="3" t="s">
        <v>215</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37</v>
      </c>
    </row>
    <row r="3" spans="1:2">
      <c r="A3" s="3" t="s">
        <v>218</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37</v>
      </c>
    </row>
    <row r="3" spans="1:2">
      <c r="A3" s="3" t="s">
        <v>221</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40</v>
      </c>
      <c r="B1" s="2" t="s">
        <v>1</v>
      </c>
    </row>
    <row r="2" spans="1:2">
      <c r="B2" s="2" t="s">
        <v>37</v>
      </c>
    </row>
    <row r="3" spans="1:2">
      <c r="A3" s="3" t="s">
        <v>223</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7</v>
      </c>
      <c r="B1" s="2" t="s">
        <v>1</v>
      </c>
    </row>
    <row r="2" spans="1:2">
      <c r="B2" s="2" t="s">
        <v>37</v>
      </c>
    </row>
    <row r="3" spans="1:2">
      <c r="A3" s="3" t="s">
        <v>225</v>
      </c>
    </row>
    <row r="4" spans="1:2">
      <c r="A4" s="4" t="s">
        <v>348</v>
      </c>
      <c r="B4"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37</v>
      </c>
    </row>
    <row r="3" spans="1:2">
      <c r="A3" s="3" t="s">
        <v>227</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37</v>
      </c>
    </row>
    <row r="3" spans="1:2">
      <c r="A3" s="3" t="s">
        <v>183</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8</v>
      </c>
      <c r="B1" s="2" t="s">
        <v>1</v>
      </c>
    </row>
    <row r="2" spans="1:2">
      <c r="B2" s="2" t="s">
        <v>37</v>
      </c>
    </row>
    <row r="3" spans="1:2">
      <c r="A3" s="3" t="s">
        <v>231</v>
      </c>
    </row>
    <row r="4" spans="1:2">
      <c r="A4" s="4" t="s">
        <v>369</v>
      </c>
      <c r="B4"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1</v>
      </c>
      <c r="B1" s="2" t="s">
        <v>1</v>
      </c>
    </row>
    <row r="2" spans="1:2">
      <c r="B2" s="2" t="s">
        <v>37</v>
      </c>
    </row>
    <row r="3" spans="1:2">
      <c r="A3" s="3" t="s">
        <v>234</v>
      </c>
    </row>
    <row r="4" spans="1:2">
      <c r="A4" s="4" t="s">
        <v>372</v>
      </c>
      <c r="B4" s="4" t="s">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374</v>
      </c>
      <c r="B1" s="2" t="s">
        <v>1</v>
      </c>
    </row>
    <row r="2" spans="1:2">
      <c r="B2" s="2" t="s">
        <v>37</v>
      </c>
    </row>
    <row r="3" spans="1:2">
      <c r="A3" s="3" t="s">
        <v>236</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3"/>
    <col customWidth="1" max="5" min="5" width="22"/>
    <col customWidth="1" max="6" min="6" width="20"/>
    <col customWidth="1" max="7" min="7" width="25"/>
    <col customWidth="1" max="8" min="8" width="11"/>
    <col customWidth="1" max="9" min="9" width="4"/>
  </cols>
  <sheetData>
    <row r="1" spans="1:9">
      <c r="A1" s="1" t="s">
        <v>135</v>
      </c>
      <c r="B1" s="2" t="s">
        <v>136</v>
      </c>
      <c r="C1" s="2" t="s">
        <v>61</v>
      </c>
      <c r="D1" s="2" t="s">
        <v>137</v>
      </c>
      <c r="E1" s="2" t="s">
        <v>138</v>
      </c>
      <c r="F1" s="2" t="s">
        <v>139</v>
      </c>
      <c r="G1" s="2" t="s">
        <v>140</v>
      </c>
      <c r="H1" s="2" t="s">
        <v>141</v>
      </c>
    </row>
    <row r="2" spans="1:9">
      <c r="A2" s="4" t="s">
        <v>142</v>
      </c>
      <c r="B2" s="5" t="n">
        <v>171838</v>
      </c>
    </row>
    <row r="3" spans="1:9">
      <c r="A3" s="4" t="s">
        <v>143</v>
      </c>
      <c r="B3" s="6" t="n">
        <v>1795</v>
      </c>
      <c r="C3" s="6" t="n">
        <v>1332428</v>
      </c>
      <c r="D3" s="6" t="n">
        <v>-217423</v>
      </c>
      <c r="E3" s="6" t="n">
        <v>-11887</v>
      </c>
      <c r="F3" s="6" t="n">
        <v>-338427</v>
      </c>
      <c r="G3" s="6" t="n">
        <v>125556</v>
      </c>
      <c r="H3" s="6" t="n">
        <v>892042</v>
      </c>
    </row>
    <row r="4" spans="1:9">
      <c r="A4" s="4" t="s">
        <v>144</v>
      </c>
      <c r="D4" s="5" t="n">
        <v>52748</v>
      </c>
      <c r="E4" s="5" t="n">
        <v>-4912</v>
      </c>
      <c r="F4" s="5" t="n">
        <v>-678</v>
      </c>
      <c r="G4" s="5" t="n">
        <v>-3222</v>
      </c>
      <c r="H4" s="5" t="n">
        <v>43936</v>
      </c>
      <c r="I4" s="4" t="s">
        <v>88</v>
      </c>
    </row>
    <row r="5" spans="1:9">
      <c r="A5" s="4" t="s">
        <v>145</v>
      </c>
      <c r="B5" s="5" t="n">
        <v>1</v>
      </c>
      <c r="C5" s="5" t="n">
        <v>179</v>
      </c>
      <c r="H5" s="5" t="n">
        <v>180</v>
      </c>
    </row>
    <row r="6" spans="1:9">
      <c r="A6" s="4" t="s">
        <v>146</v>
      </c>
      <c r="C6" s="5" t="n">
        <v>2405</v>
      </c>
      <c r="H6" s="5" t="n">
        <v>2405</v>
      </c>
    </row>
    <row r="7" spans="1:9">
      <c r="A7" s="4" t="s">
        <v>147</v>
      </c>
      <c r="C7" s="5" t="n">
        <v>-338427</v>
      </c>
      <c r="F7" s="5" t="n">
        <v>338427</v>
      </c>
    </row>
    <row r="8" spans="1:9">
      <c r="A8" s="4" t="s">
        <v>148</v>
      </c>
      <c r="G8" s="5" t="n">
        <v>-7350</v>
      </c>
      <c r="H8" s="5" t="n">
        <v>-7350</v>
      </c>
    </row>
    <row r="9" spans="1:9">
      <c r="A9" s="4" t="s">
        <v>149</v>
      </c>
      <c r="G9" s="5" t="n">
        <v>6750</v>
      </c>
      <c r="H9" s="5" t="n">
        <v>6750</v>
      </c>
    </row>
    <row r="10" spans="1:9">
      <c r="A10" s="4" t="s">
        <v>150</v>
      </c>
      <c r="C10" s="5" t="n">
        <v>-205</v>
      </c>
      <c r="H10" s="5" t="n">
        <v>-205</v>
      </c>
    </row>
    <row r="11" spans="1:9">
      <c r="A11" s="4" t="s">
        <v>151</v>
      </c>
      <c r="B11" s="6" t="n">
        <v>1796</v>
      </c>
      <c r="C11" s="5" t="n">
        <v>996380</v>
      </c>
      <c r="D11" s="5" t="n">
        <v>-164675</v>
      </c>
      <c r="E11" s="5" t="n">
        <v>-16799</v>
      </c>
      <c r="F11" s="5" t="n">
        <v>-678</v>
      </c>
      <c r="G11" s="5" t="n">
        <v>121734</v>
      </c>
      <c r="H11" s="5" t="n">
        <v>937758</v>
      </c>
    </row>
    <row r="12" spans="1:9">
      <c r="A12" s="4" t="s">
        <v>152</v>
      </c>
      <c r="B12" s="5" t="n">
        <v>171977</v>
      </c>
    </row>
    <row r="13" spans="1:9">
      <c r="A13" s="4" t="s">
        <v>153</v>
      </c>
      <c r="B13" s="5" t="n">
        <v>139</v>
      </c>
    </row>
    <row r="14" spans="1:9">
      <c r="A14" s="4" t="s">
        <v>144</v>
      </c>
      <c r="D14" s="5" t="n">
        <v>-44276</v>
      </c>
      <c r="E14" s="5" t="n">
        <v>5591</v>
      </c>
      <c r="F14" s="5" t="n">
        <v>43661</v>
      </c>
      <c r="G14" s="5" t="n">
        <v>-19978</v>
      </c>
      <c r="H14" s="5" t="n">
        <v>-15002</v>
      </c>
      <c r="I14" s="4" t="s">
        <v>88</v>
      </c>
    </row>
    <row r="15" spans="1:9">
      <c r="A15" s="4" t="s">
        <v>145</v>
      </c>
      <c r="C15" s="5" t="n">
        <v>240</v>
      </c>
      <c r="H15" s="5" t="n">
        <v>240</v>
      </c>
    </row>
    <row r="16" spans="1:9">
      <c r="A16" s="4" t="s">
        <v>154</v>
      </c>
      <c r="C16" s="5" t="n">
        <v>-680</v>
      </c>
      <c r="H16" s="5" t="n">
        <v>-680</v>
      </c>
    </row>
    <row r="17" spans="1:9">
      <c r="A17" s="4" t="s">
        <v>146</v>
      </c>
      <c r="C17" s="5" t="n">
        <v>2798</v>
      </c>
      <c r="H17" s="5" t="n">
        <v>2798</v>
      </c>
    </row>
    <row r="18" spans="1:9">
      <c r="A18" s="4" t="s">
        <v>147</v>
      </c>
      <c r="C18" s="5" t="n">
        <v>-678</v>
      </c>
      <c r="F18" s="5" t="n">
        <v>678</v>
      </c>
    </row>
    <row r="19" spans="1:9">
      <c r="A19" s="4" t="s">
        <v>155</v>
      </c>
      <c r="C19" s="5" t="n">
        <v>-20642</v>
      </c>
      <c r="H19" s="5" t="n">
        <v>-20642</v>
      </c>
    </row>
    <row r="20" spans="1:9">
      <c r="A20" s="4" t="s">
        <v>156</v>
      </c>
      <c r="B20" s="6" t="n">
        <v>-12</v>
      </c>
      <c r="C20" s="5" t="n">
        <v>-20088</v>
      </c>
      <c r="H20" s="5" t="n">
        <v>-20100</v>
      </c>
    </row>
    <row r="21" spans="1:9">
      <c r="A21" s="4" t="s">
        <v>157</v>
      </c>
      <c r="B21" s="5" t="n">
        <v>-1153</v>
      </c>
    </row>
    <row r="22" spans="1:9">
      <c r="A22" s="4" t="s">
        <v>149</v>
      </c>
      <c r="C22" s="5" t="n">
        <v>-15623</v>
      </c>
      <c r="D22" s="5" t="n">
        <v>1585</v>
      </c>
      <c r="E22" s="5" t="n">
        <v>-351</v>
      </c>
      <c r="G22" s="5" t="n">
        <v>14389</v>
      </c>
    </row>
    <row r="23" spans="1:9">
      <c r="A23" s="4" t="s">
        <v>158</v>
      </c>
      <c r="B23" s="6" t="n">
        <v>1784</v>
      </c>
      <c r="C23" s="5" t="n">
        <v>941707</v>
      </c>
      <c r="D23" s="5" t="n">
        <v>-207366</v>
      </c>
      <c r="E23" s="5" t="n">
        <v>-11559</v>
      </c>
      <c r="F23" s="5" t="n">
        <v>43661</v>
      </c>
      <c r="G23" s="5" t="n">
        <v>116145</v>
      </c>
      <c r="H23" s="5" t="n">
        <v>884372</v>
      </c>
    </row>
    <row r="24" spans="1:9">
      <c r="A24" s="4" t="s">
        <v>159</v>
      </c>
      <c r="B24" s="5" t="n">
        <v>170864</v>
      </c>
    </row>
    <row r="25" spans="1:9">
      <c r="A25" s="4" t="s">
        <v>153</v>
      </c>
      <c r="B25" s="5" t="n">
        <v>40</v>
      </c>
    </row>
    <row r="26" spans="1:9">
      <c r="A26" s="4" t="s">
        <v>144</v>
      </c>
      <c r="D26" s="5" t="n">
        <v>-9886</v>
      </c>
      <c r="E26" s="5" t="n">
        <v>9390</v>
      </c>
      <c r="F26" s="5" t="n">
        <v>-280601</v>
      </c>
      <c r="G26" s="5" t="n">
        <v>-3852</v>
      </c>
      <c r="H26" s="5" t="n">
        <v>-284949</v>
      </c>
    </row>
    <row r="27" spans="1:9">
      <c r="A27" s="4" t="s">
        <v>146</v>
      </c>
      <c r="C27" s="5" t="n">
        <v>4879</v>
      </c>
      <c r="H27" s="5" t="n">
        <v>4879</v>
      </c>
    </row>
    <row r="28" spans="1:9">
      <c r="A28" s="4" t="s">
        <v>147</v>
      </c>
      <c r="C28" s="5" t="n">
        <v>43661</v>
      </c>
      <c r="F28" s="5" t="n">
        <v>-43661</v>
      </c>
    </row>
    <row r="29" spans="1:9">
      <c r="A29" s="4" t="s">
        <v>155</v>
      </c>
      <c r="G29" s="5" t="n">
        <v>-97</v>
      </c>
      <c r="H29" s="5" t="n">
        <v>-97</v>
      </c>
    </row>
    <row r="30" spans="1:9">
      <c r="A30" s="4" t="s">
        <v>149</v>
      </c>
      <c r="C30" s="5" t="n">
        <v>-14889</v>
      </c>
      <c r="D30" s="5" t="n">
        <v>7100</v>
      </c>
      <c r="G30" s="5" t="n">
        <v>5881</v>
      </c>
      <c r="H30" s="5" t="n">
        <v>-1908</v>
      </c>
    </row>
    <row r="31" spans="1:9">
      <c r="A31" s="4" t="s">
        <v>160</v>
      </c>
      <c r="B31" s="6" t="n">
        <v>1784</v>
      </c>
      <c r="C31" s="6" t="n">
        <v>975358</v>
      </c>
      <c r="D31" s="6" t="n">
        <v>-210152</v>
      </c>
      <c r="E31" s="6" t="n">
        <v>-2169</v>
      </c>
      <c r="F31" s="6" t="n">
        <v>-280601</v>
      </c>
      <c r="G31" s="6" t="n">
        <v>118077</v>
      </c>
      <c r="H31" s="6" t="n">
        <v>602297</v>
      </c>
    </row>
    <row r="32" spans="1:9">
      <c r="A32" s="4" t="s">
        <v>161</v>
      </c>
      <c r="B32" s="5" t="n">
        <v>170864</v>
      </c>
    </row>
    <row r="33" spans="1:9"/>
    <row r="34" spans="1:9">
      <c r="A34" s="4" t="s">
        <v>88</v>
      </c>
      <c r="B34" s="4" t="s">
        <v>118</v>
      </c>
    </row>
  </sheetData>
  <mergeCells count="3">
    <mergeCell ref="H1:I1"/>
    <mergeCell ref="A33:I33"/>
    <mergeCell ref="B34:I3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7</v>
      </c>
      <c r="B1" s="2" t="s">
        <v>1</v>
      </c>
    </row>
    <row r="2" spans="1:2">
      <c r="B2" s="2" t="s">
        <v>37</v>
      </c>
    </row>
    <row r="3" spans="1:2">
      <c r="A3" s="3" t="s">
        <v>239</v>
      </c>
    </row>
    <row r="4" spans="1:2">
      <c r="A4" s="4" t="s">
        <v>388</v>
      </c>
      <c r="B4" s="4" t="s">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37</v>
      </c>
    </row>
    <row r="3" spans="1:2">
      <c r="A3" s="3" t="s">
        <v>391</v>
      </c>
    </row>
    <row r="4" spans="1:2">
      <c r="A4" s="4" t="s">
        <v>392</v>
      </c>
      <c r="B4" s="4" t="s">
        <v>393</v>
      </c>
    </row>
    <row r="5" spans="1:2">
      <c r="A5" s="4" t="s">
        <v>394</v>
      </c>
      <c r="B5" s="4" t="s">
        <v>395</v>
      </c>
    </row>
    <row r="6" spans="1:2">
      <c r="A6" s="4" t="s">
        <v>396</v>
      </c>
    </row>
    <row r="7" spans="1:2">
      <c r="A7" s="3" t="s">
        <v>391</v>
      </c>
    </row>
    <row r="8" spans="1:2">
      <c r="A8" s="4" t="s">
        <v>397</v>
      </c>
      <c r="B8" s="4" t="s">
        <v>398</v>
      </c>
    </row>
    <row r="9" spans="1:2">
      <c r="A9" s="4" t="s">
        <v>399</v>
      </c>
      <c r="B9" s="4" t="s">
        <v>400</v>
      </c>
    </row>
    <row r="10" spans="1:2">
      <c r="A10" s="4" t="s">
        <v>401</v>
      </c>
    </row>
    <row r="11" spans="1:2">
      <c r="A11" s="3" t="s">
        <v>391</v>
      </c>
    </row>
    <row r="12" spans="1:2">
      <c r="A12" s="4" t="s">
        <v>397</v>
      </c>
      <c r="B12" s="4" t="s">
        <v>402</v>
      </c>
    </row>
    <row r="13" spans="1:2">
      <c r="A13" s="4" t="s">
        <v>403</v>
      </c>
      <c r="B13" s="4" t="s">
        <v>404</v>
      </c>
    </row>
    <row r="14" spans="1:2">
      <c r="A14" s="4" t="s">
        <v>405</v>
      </c>
      <c r="B14" s="4" t="s">
        <v>406</v>
      </c>
    </row>
    <row r="15" spans="1:2">
      <c r="A15" s="4" t="s">
        <v>407</v>
      </c>
    </row>
    <row r="16" spans="1:2">
      <c r="A16" s="3" t="s">
        <v>391</v>
      </c>
    </row>
    <row r="17" spans="1:2">
      <c r="A17" s="4" t="s">
        <v>397</v>
      </c>
      <c r="B17" s="4" t="s">
        <v>408</v>
      </c>
    </row>
    <row r="18" spans="1:2">
      <c r="A18" s="4" t="s">
        <v>409</v>
      </c>
      <c r="B18" s="4" t="s">
        <v>410</v>
      </c>
    </row>
    <row r="19" spans="1:2">
      <c r="A19" s="4" t="s">
        <v>411</v>
      </c>
    </row>
    <row r="20" spans="1:2">
      <c r="A20" s="3" t="s">
        <v>391</v>
      </c>
    </row>
    <row r="21" spans="1:2">
      <c r="A21" s="4" t="s">
        <v>397</v>
      </c>
      <c r="B21" s="4" t="s">
        <v>412</v>
      </c>
    </row>
    <row r="22" spans="1:2">
      <c r="A22" s="4" t="s">
        <v>399</v>
      </c>
      <c r="B22" s="4" t="s">
        <v>413</v>
      </c>
    </row>
    <row r="23" spans="1:2">
      <c r="A23" s="4" t="s">
        <v>403</v>
      </c>
      <c r="B23" s="4" t="s">
        <v>414</v>
      </c>
    </row>
    <row r="24" spans="1:2">
      <c r="A24" s="4" t="s">
        <v>405</v>
      </c>
      <c r="B24" s="4" t="s">
        <v>415</v>
      </c>
    </row>
    <row r="25" spans="1:2">
      <c r="A25" s="4" t="s">
        <v>409</v>
      </c>
      <c r="B25" s="4" t="s">
        <v>416</v>
      </c>
    </row>
    <row r="26" spans="1:2">
      <c r="A26" s="4" t="s">
        <v>417</v>
      </c>
      <c r="B26" s="4" t="s">
        <v>4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19</v>
      </c>
      <c r="B1" s="2" t="s">
        <v>1</v>
      </c>
    </row>
    <row r="2" spans="1:2">
      <c r="B2" s="2" t="s">
        <v>37</v>
      </c>
    </row>
    <row r="3" spans="1:2">
      <c r="A3" s="3" t="s">
        <v>243</v>
      </c>
    </row>
    <row r="4" spans="1:2">
      <c r="A4" s="4" t="s">
        <v>420</v>
      </c>
      <c r="B4" s="4" t="s">
        <v>421</v>
      </c>
    </row>
    <row r="5" spans="1:2">
      <c r="A5" s="4" t="s">
        <v>422</v>
      </c>
      <c r="B5" s="4" t="s">
        <v>423</v>
      </c>
    </row>
    <row r="6" spans="1:2">
      <c r="A6" s="4" t="s">
        <v>424</v>
      </c>
      <c r="B6" s="4" t="s">
        <v>425</v>
      </c>
    </row>
    <row r="7" spans="1:2">
      <c r="A7" s="4" t="s">
        <v>426</v>
      </c>
      <c r="B7" s="4" t="s">
        <v>4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8</v>
      </c>
      <c r="B1" s="2" t="s">
        <v>1</v>
      </c>
    </row>
    <row r="2" spans="1:2">
      <c r="B2" s="2" t="s">
        <v>37</v>
      </c>
    </row>
    <row r="3" spans="1:2">
      <c r="A3" s="3" t="s">
        <v>245</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35</v>
      </c>
      <c r="B1" s="2" t="s">
        <v>1</v>
      </c>
    </row>
    <row r="2" spans="1:2">
      <c r="B2" s="2" t="s">
        <v>37</v>
      </c>
    </row>
    <row r="3" spans="1:2">
      <c r="A3" s="3" t="s">
        <v>243</v>
      </c>
    </row>
    <row r="4" spans="1:2">
      <c r="A4" s="4" t="s">
        <v>436</v>
      </c>
      <c r="B4" s="4" t="s">
        <v>4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38</v>
      </c>
      <c r="B1" s="2" t="s">
        <v>1</v>
      </c>
    </row>
    <row r="2" spans="1:2">
      <c r="B2" s="2" t="s">
        <v>37</v>
      </c>
    </row>
    <row r="3" spans="1:2">
      <c r="A3" s="3" t="s">
        <v>249</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5</v>
      </c>
      <c r="B1" s="2" t="s">
        <v>1</v>
      </c>
    </row>
    <row r="2" spans="1:2">
      <c r="B2" s="2" t="s">
        <v>37</v>
      </c>
    </row>
    <row r="3" spans="1:2">
      <c r="A3" s="3" t="s">
        <v>251</v>
      </c>
    </row>
    <row r="4" spans="1:2">
      <c r="A4" s="4" t="s">
        <v>446</v>
      </c>
      <c r="B4" s="4" t="s">
        <v>4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37</v>
      </c>
    </row>
    <row r="3" spans="1:2">
      <c r="A3" s="3" t="s">
        <v>449</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row r="9" spans="1:2">
      <c r="A9" s="4" t="s">
        <v>460</v>
      </c>
      <c r="B9" s="4" t="s">
        <v>461</v>
      </c>
    </row>
    <row r="10" spans="1:2">
      <c r="A10" s="4" t="s">
        <v>462</v>
      </c>
    </row>
    <row r="11" spans="1:2">
      <c r="A11" s="3" t="s">
        <v>449</v>
      </c>
    </row>
    <row r="12" spans="1:2">
      <c r="A12" s="4" t="s">
        <v>456</v>
      </c>
      <c r="B12" s="4" t="s">
        <v>4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37</v>
      </c>
    </row>
    <row r="3" spans="1:2">
      <c r="A3" s="3" t="s">
        <v>255</v>
      </c>
    </row>
    <row r="4" spans="1:2">
      <c r="A4" s="4" t="s">
        <v>465</v>
      </c>
      <c r="B4" s="4" t="s">
        <v>466</v>
      </c>
    </row>
    <row r="5" spans="1:2">
      <c r="A5" s="4" t="s">
        <v>467</v>
      </c>
      <c r="B5" s="4" t="s">
        <v>468</v>
      </c>
    </row>
    <row r="6" spans="1:2">
      <c r="A6" s="4" t="s">
        <v>469</v>
      </c>
      <c r="B6" s="4" t="s">
        <v>470</v>
      </c>
    </row>
    <row r="7" spans="1:2">
      <c r="A7" s="4" t="s">
        <v>471</v>
      </c>
      <c r="B7" s="4" t="s">
        <v>472</v>
      </c>
    </row>
    <row r="8" spans="1:2">
      <c r="A8" s="4" t="s">
        <v>473</v>
      </c>
      <c r="B8" s="4" t="s">
        <v>4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475</v>
      </c>
      <c r="B1" s="2" t="s">
        <v>1</v>
      </c>
    </row>
    <row r="2" spans="1:2">
      <c r="B2" s="2" t="s">
        <v>37</v>
      </c>
    </row>
    <row r="3" spans="1:2">
      <c r="A3" s="3" t="s">
        <v>476</v>
      </c>
    </row>
    <row r="4" spans="1:2">
      <c r="A4" s="4" t="s">
        <v>477</v>
      </c>
      <c r="B4" s="4" t="s">
        <v>478</v>
      </c>
    </row>
    <row r="5" spans="1:2">
      <c r="A5" s="4" t="s">
        <v>479</v>
      </c>
      <c r="B5" s="4" t="s">
        <v>480</v>
      </c>
    </row>
    <row r="6" spans="1:2">
      <c r="A6" s="4" t="s">
        <v>481</v>
      </c>
    </row>
    <row r="7" spans="1:2">
      <c r="A7" s="3" t="s">
        <v>476</v>
      </c>
    </row>
    <row r="8" spans="1:2">
      <c r="A8" s="4" t="s">
        <v>477</v>
      </c>
      <c r="B8" s="4" t="s">
        <v>482</v>
      </c>
    </row>
    <row r="9" spans="1:2">
      <c r="A9" s="4" t="s">
        <v>479</v>
      </c>
      <c r="B9" s="4" t="s">
        <v>4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62</v>
      </c>
      <c r="C1" s="2" t="s">
        <v>1</v>
      </c>
    </row>
    <row r="2" spans="1:7">
      <c r="C2" s="2" t="s">
        <v>37</v>
      </c>
      <c r="D2" s="2" t="s">
        <v>38</v>
      </c>
      <c r="F2" s="2" t="s">
        <v>85</v>
      </c>
    </row>
    <row r="3" spans="1:7">
      <c r="A3" s="3" t="s">
        <v>163</v>
      </c>
    </row>
    <row r="4" spans="1:7">
      <c r="A4" s="4" t="s">
        <v>108</v>
      </c>
      <c r="C4" s="6" t="n">
        <v>-285640</v>
      </c>
      <c r="D4" s="6" t="n">
        <v>24573</v>
      </c>
      <c r="E4" s="4" t="s">
        <v>88</v>
      </c>
      <c r="F4" s="6" t="n">
        <v>-5822</v>
      </c>
      <c r="G4" s="4" t="s">
        <v>88</v>
      </c>
    </row>
    <row r="5" spans="1:7">
      <c r="A5" s="3" t="s">
        <v>164</v>
      </c>
    </row>
    <row r="6" spans="1:7">
      <c r="A6" s="4" t="s">
        <v>165</v>
      </c>
      <c r="C6" s="5" t="n">
        <v>-40528</v>
      </c>
      <c r="D6" s="5" t="n">
        <v>24235</v>
      </c>
      <c r="F6" s="5" t="n">
        <v>-14821</v>
      </c>
    </row>
    <row r="7" spans="1:7">
      <c r="A7" s="4" t="s">
        <v>93</v>
      </c>
      <c r="C7" s="5" t="n">
        <v>123024</v>
      </c>
      <c r="D7" s="5" t="n">
        <v>119137</v>
      </c>
      <c r="F7" s="5" t="n">
        <v>104529</v>
      </c>
    </row>
    <row r="8" spans="1:7">
      <c r="A8" s="4" t="s">
        <v>100</v>
      </c>
      <c r="C8" s="5" t="n">
        <v>2140</v>
      </c>
      <c r="D8" s="5" t="n">
        <v>-5374</v>
      </c>
      <c r="F8" s="5" t="n">
        <v>-3708</v>
      </c>
    </row>
    <row r="9" spans="1:7">
      <c r="A9" s="4" t="s">
        <v>101</v>
      </c>
      <c r="C9" s="5" t="n">
        <v>66139</v>
      </c>
      <c r="D9" s="5" t="n">
        <v>62022</v>
      </c>
      <c r="F9" s="5" t="n">
        <v>65412</v>
      </c>
    </row>
    <row r="10" spans="1:7">
      <c r="A10" s="4" t="s">
        <v>166</v>
      </c>
      <c r="C10" s="5" t="n">
        <v>-2729</v>
      </c>
      <c r="D10" s="5" t="n">
        <v>-2838</v>
      </c>
      <c r="F10" s="5" t="n">
        <v>6850</v>
      </c>
    </row>
    <row r="11" spans="1:7">
      <c r="A11" s="4" t="s">
        <v>103</v>
      </c>
      <c r="C11" s="5" t="n">
        <v>-2884</v>
      </c>
      <c r="D11" s="5" t="n">
        <v>14136</v>
      </c>
      <c r="F11" s="5" t="n">
        <v>-8214</v>
      </c>
    </row>
    <row r="12" spans="1:7">
      <c r="A12" s="4" t="s">
        <v>94</v>
      </c>
      <c r="C12" s="5" t="n">
        <v>175899</v>
      </c>
      <c r="D12" s="5" t="n">
        <v>58919</v>
      </c>
      <c r="F12" s="5" t="n">
        <v>30957</v>
      </c>
    </row>
    <row r="13" spans="1:7">
      <c r="A13" s="4" t="s">
        <v>97</v>
      </c>
      <c r="B13" s="4" t="s">
        <v>88</v>
      </c>
      <c r="D13" s="5" t="n">
        <v>-40142</v>
      </c>
    </row>
    <row r="14" spans="1:7">
      <c r="A14" s="4" t="s">
        <v>167</v>
      </c>
      <c r="C14" s="5" t="n">
        <v>-85101</v>
      </c>
    </row>
    <row r="15" spans="1:7">
      <c r="A15" s="4" t="s">
        <v>168</v>
      </c>
      <c r="C15" s="5" t="n">
        <v>1574</v>
      </c>
      <c r="D15" s="5" t="n">
        <v>7623</v>
      </c>
      <c r="F15" s="5" t="n">
        <v>-7504</v>
      </c>
    </row>
    <row r="16" spans="1:7">
      <c r="A16" s="4" t="s">
        <v>169</v>
      </c>
      <c r="C16" s="5" t="n">
        <v>2223</v>
      </c>
      <c r="D16" s="5" t="n">
        <v>-14564</v>
      </c>
      <c r="F16" s="5" t="n">
        <v>4316</v>
      </c>
    </row>
    <row r="17" spans="1:7">
      <c r="A17" s="4" t="s">
        <v>146</v>
      </c>
      <c r="C17" s="5" t="n">
        <v>4879</v>
      </c>
      <c r="D17" s="5" t="n">
        <v>2798</v>
      </c>
      <c r="F17" s="5" t="n">
        <v>2405</v>
      </c>
    </row>
    <row r="18" spans="1:7">
      <c r="A18" s="4" t="s">
        <v>170</v>
      </c>
      <c r="F18" s="5" t="n">
        <v>2613</v>
      </c>
    </row>
    <row r="19" spans="1:7">
      <c r="A19" s="3" t="s">
        <v>171</v>
      </c>
    </row>
    <row r="20" spans="1:7">
      <c r="A20" s="4" t="s">
        <v>172</v>
      </c>
      <c r="C20" s="5" t="n">
        <v>91531</v>
      </c>
      <c r="D20" s="5" t="n">
        <v>-101024</v>
      </c>
      <c r="F20" s="5" t="n">
        <v>-16274</v>
      </c>
    </row>
    <row r="21" spans="1:7">
      <c r="A21" s="4" t="s">
        <v>173</v>
      </c>
      <c r="C21" s="5" t="n">
        <v>30933</v>
      </c>
      <c r="D21" s="5" t="n">
        <v>-25807</v>
      </c>
      <c r="F21" s="5" t="n">
        <v>50168</v>
      </c>
    </row>
    <row r="22" spans="1:7">
      <c r="A22" s="4" t="s">
        <v>174</v>
      </c>
      <c r="C22" s="5" t="n">
        <v>-63187</v>
      </c>
      <c r="D22" s="5" t="n">
        <v>55410</v>
      </c>
      <c r="F22" s="5" t="n">
        <v>17613</v>
      </c>
    </row>
    <row r="23" spans="1:7">
      <c r="A23" s="4" t="s">
        <v>175</v>
      </c>
      <c r="C23" s="5" t="n">
        <v>-45878</v>
      </c>
      <c r="D23" s="5" t="n">
        <v>-25901</v>
      </c>
      <c r="F23" s="5" t="n">
        <v>-12251</v>
      </c>
    </row>
    <row r="24" spans="1:7">
      <c r="A24" s="4" t="s">
        <v>176</v>
      </c>
      <c r="C24" s="5" t="n">
        <v>-3589</v>
      </c>
      <c r="D24" s="5" t="n">
        <v>-36408</v>
      </c>
      <c r="F24" s="5" t="n">
        <v>-26764</v>
      </c>
    </row>
    <row r="25" spans="1:7">
      <c r="A25" s="4" t="s">
        <v>177</v>
      </c>
      <c r="C25" s="5" t="n">
        <v>-43033</v>
      </c>
      <c r="D25" s="5" t="n">
        <v>-43018</v>
      </c>
      <c r="F25" s="5" t="n">
        <v>-39130</v>
      </c>
    </row>
    <row r="26" spans="1:7">
      <c r="A26" s="4" t="s">
        <v>178</v>
      </c>
      <c r="C26" s="5" t="n">
        <v>-74227</v>
      </c>
      <c r="D26" s="5" t="n">
        <v>73777</v>
      </c>
      <c r="F26" s="5" t="n">
        <v>150375</v>
      </c>
    </row>
    <row r="27" spans="1:7">
      <c r="A27" s="3" t="s">
        <v>179</v>
      </c>
    </row>
    <row r="28" spans="1:7">
      <c r="A28" s="4" t="s">
        <v>180</v>
      </c>
      <c r="C28" s="5" t="n">
        <v>1673</v>
      </c>
      <c r="D28" s="5" t="n">
        <v>3833</v>
      </c>
      <c r="F28" s="5" t="n">
        <v>952</v>
      </c>
    </row>
    <row r="29" spans="1:7">
      <c r="A29" s="3" t="s">
        <v>181</v>
      </c>
    </row>
    <row r="30" spans="1:7">
      <c r="A30" s="4" t="s">
        <v>182</v>
      </c>
      <c r="C30" s="5" t="n">
        <v>9088</v>
      </c>
      <c r="D30" s="5" t="n">
        <v>-20379</v>
      </c>
    </row>
    <row r="31" spans="1:7">
      <c r="A31" s="4" t="s">
        <v>41</v>
      </c>
      <c r="C31" s="5" t="n">
        <v>-184</v>
      </c>
      <c r="D31" s="5" t="n">
        <v>-3313</v>
      </c>
      <c r="F31" s="5" t="n">
        <v>-811</v>
      </c>
    </row>
    <row r="32" spans="1:7">
      <c r="A32" s="4" t="s">
        <v>42</v>
      </c>
      <c r="C32" s="5" t="n">
        <v>-32445</v>
      </c>
      <c r="D32" s="5" t="n">
        <v>-106136</v>
      </c>
      <c r="F32" s="5" t="n">
        <v>-74616</v>
      </c>
    </row>
    <row r="33" spans="1:7">
      <c r="A33" s="4" t="s">
        <v>183</v>
      </c>
      <c r="C33" s="5" t="n">
        <v>-1248</v>
      </c>
      <c r="F33" s="5" t="n">
        <v>-343</v>
      </c>
    </row>
    <row r="34" spans="1:7">
      <c r="A34" s="3" t="s">
        <v>184</v>
      </c>
    </row>
    <row r="35" spans="1:7">
      <c r="A35" s="4" t="s">
        <v>185</v>
      </c>
      <c r="C35" s="5" t="n">
        <v>176590</v>
      </c>
      <c r="D35" s="5" t="n">
        <v>20533</v>
      </c>
    </row>
    <row r="36" spans="1:7">
      <c r="A36" s="4" t="s">
        <v>46</v>
      </c>
      <c r="C36" s="5" t="n">
        <v>8668</v>
      </c>
      <c r="D36" s="5" t="n">
        <v>12734</v>
      </c>
    </row>
    <row r="37" spans="1:7">
      <c r="A37" s="4" t="s">
        <v>186</v>
      </c>
      <c r="C37" s="5" t="n">
        <v>3768</v>
      </c>
      <c r="D37" s="5" t="n">
        <v>6853</v>
      </c>
    </row>
    <row r="38" spans="1:7">
      <c r="A38" s="4" t="s">
        <v>187</v>
      </c>
      <c r="C38" s="5" t="n">
        <v>165910</v>
      </c>
      <c r="D38" s="5" t="n">
        <v>-85875</v>
      </c>
      <c r="F38" s="5" t="n">
        <v>-74818</v>
      </c>
    </row>
    <row r="39" spans="1:7">
      <c r="A39" s="3" t="s">
        <v>188</v>
      </c>
    </row>
    <row r="40" spans="1:7">
      <c r="A40" s="4" t="s">
        <v>155</v>
      </c>
      <c r="D40" s="5" t="n">
        <v>-20642</v>
      </c>
    </row>
    <row r="41" spans="1:7">
      <c r="A41" s="4" t="s">
        <v>189</v>
      </c>
      <c r="C41" s="5" t="n">
        <v>-15117</v>
      </c>
      <c r="D41" s="5" t="n">
        <v>-4905</v>
      </c>
      <c r="F41" s="5" t="n">
        <v>-16765</v>
      </c>
    </row>
    <row r="42" spans="1:7">
      <c r="A42" s="4" t="s">
        <v>190</v>
      </c>
      <c r="C42" s="5" t="n">
        <v>-55352</v>
      </c>
    </row>
    <row r="43" spans="1:7">
      <c r="A43" s="4" t="s">
        <v>191</v>
      </c>
      <c r="D43" s="5" t="n">
        <v>-33096</v>
      </c>
    </row>
    <row r="44" spans="1:7">
      <c r="A44" s="4" t="s">
        <v>192</v>
      </c>
      <c r="F44" s="5" t="n">
        <v>350000</v>
      </c>
    </row>
    <row r="45" spans="1:7">
      <c r="A45" s="3" t="s">
        <v>193</v>
      </c>
    </row>
    <row r="46" spans="1:7">
      <c r="A46" s="4" t="s">
        <v>194</v>
      </c>
      <c r="C46" s="5" t="n">
        <v>245629</v>
      </c>
      <c r="D46" s="5" t="n">
        <v>252200</v>
      </c>
      <c r="F46" s="5" t="n">
        <v>31455</v>
      </c>
    </row>
    <row r="47" spans="1:7">
      <c r="A47" s="4" t="s">
        <v>195</v>
      </c>
      <c r="C47" s="5" t="n">
        <v>-329501</v>
      </c>
      <c r="D47" s="5" t="n">
        <v>-106514</v>
      </c>
      <c r="F47" s="5" t="n">
        <v>-453948</v>
      </c>
    </row>
    <row r="48" spans="1:7">
      <c r="A48" s="4" t="s">
        <v>196</v>
      </c>
      <c r="D48" s="5" t="n">
        <v>240</v>
      </c>
      <c r="F48" s="5" t="n">
        <v>180</v>
      </c>
    </row>
    <row r="49" spans="1:7">
      <c r="A49" s="4" t="s">
        <v>197</v>
      </c>
      <c r="C49" s="5" t="n">
        <v>-26631</v>
      </c>
      <c r="D49" s="5" t="n">
        <v>-13880</v>
      </c>
      <c r="F49" s="5" t="n">
        <v>-24319</v>
      </c>
    </row>
    <row r="50" spans="1:7">
      <c r="A50" s="4" t="s">
        <v>198</v>
      </c>
      <c r="D50" s="5" t="n">
        <v>-20100</v>
      </c>
    </row>
    <row r="51" spans="1:7">
      <c r="A51" s="4" t="s">
        <v>199</v>
      </c>
      <c r="C51" s="5" t="n">
        <v>-180972</v>
      </c>
      <c r="D51" s="5" t="n">
        <v>53303</v>
      </c>
      <c r="F51" s="5" t="n">
        <v>-113397</v>
      </c>
    </row>
    <row r="52" spans="1:7">
      <c r="A52" s="4" t="s">
        <v>200</v>
      </c>
      <c r="C52" s="5" t="n">
        <v>-89289</v>
      </c>
      <c r="D52" s="5" t="n">
        <v>41205</v>
      </c>
      <c r="F52" s="5" t="n">
        <v>-37840</v>
      </c>
    </row>
    <row r="53" spans="1:7">
      <c r="A53" s="4" t="s">
        <v>201</v>
      </c>
      <c r="C53" s="5" t="n">
        <v>216647</v>
      </c>
      <c r="D53" s="5" t="n">
        <v>184472</v>
      </c>
      <c r="F53" s="5" t="n">
        <v>196982</v>
      </c>
    </row>
    <row r="54" spans="1:7">
      <c r="A54" s="4" t="s">
        <v>202</v>
      </c>
      <c r="C54" s="5" t="n">
        <v>-4183</v>
      </c>
      <c r="D54" s="5" t="n">
        <v>-9030</v>
      </c>
      <c r="F54" s="5" t="n">
        <v>25330</v>
      </c>
    </row>
    <row r="55" spans="1:7">
      <c r="A55" s="4" t="s">
        <v>203</v>
      </c>
      <c r="C55" s="6" t="n">
        <v>123175</v>
      </c>
      <c r="D55" s="6" t="n">
        <v>216647</v>
      </c>
      <c r="F55" s="6" t="n">
        <v>184472</v>
      </c>
    </row>
    <row r="56" spans="1:7"/>
    <row r="57" spans="1:7">
      <c r="A57" s="4" t="s">
        <v>88</v>
      </c>
      <c r="B57" s="4" t="s">
        <v>118</v>
      </c>
    </row>
  </sheetData>
  <mergeCells count="6">
    <mergeCell ref="A1:B2"/>
    <mergeCell ref="C1:G1"/>
    <mergeCell ref="D2:E2"/>
    <mergeCell ref="F2:G2"/>
    <mergeCell ref="A56:F56"/>
    <mergeCell ref="B57:F5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37</v>
      </c>
    </row>
    <row r="3" spans="1:2">
      <c r="A3" s="3" t="s">
        <v>261</v>
      </c>
    </row>
    <row r="4" spans="1:2">
      <c r="A4" s="4" t="s">
        <v>485</v>
      </c>
      <c r="B4" s="4" t="s">
        <v>486</v>
      </c>
    </row>
    <row r="5" spans="1:2">
      <c r="A5" s="4" t="s">
        <v>487</v>
      </c>
      <c r="B5" s="4" t="s">
        <v>488</v>
      </c>
    </row>
    <row r="6" spans="1:2">
      <c r="A6" s="4" t="s">
        <v>489</v>
      </c>
      <c r="B6" s="4" t="s">
        <v>490</v>
      </c>
    </row>
    <row r="7" spans="1:2">
      <c r="A7" s="4" t="s">
        <v>491</v>
      </c>
      <c r="B7" s="4" t="s">
        <v>492</v>
      </c>
    </row>
    <row r="8" spans="1:2">
      <c r="A8" s="4" t="s">
        <v>493</v>
      </c>
      <c r="B8" s="4" t="s">
        <v>494</v>
      </c>
    </row>
    <row r="9" spans="1:2">
      <c r="A9" s="4" t="s">
        <v>495</v>
      </c>
      <c r="B9" s="4" t="s">
        <v>496</v>
      </c>
    </row>
    <row r="10" spans="1:2">
      <c r="A10" s="4" t="s">
        <v>366</v>
      </c>
      <c r="B10" s="4" t="s">
        <v>497</v>
      </c>
    </row>
    <row r="11" spans="1:2">
      <c r="A11" s="4" t="s">
        <v>498</v>
      </c>
      <c r="B11" s="4" t="s">
        <v>4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0</v>
      </c>
      <c r="B1" s="2" t="s">
        <v>1</v>
      </c>
    </row>
    <row r="2" spans="1:2">
      <c r="B2" s="2" t="s">
        <v>37</v>
      </c>
    </row>
    <row r="3" spans="1:2">
      <c r="A3" s="3" t="s">
        <v>263</v>
      </c>
    </row>
    <row r="4" spans="1:2">
      <c r="A4" s="4" t="s">
        <v>501</v>
      </c>
      <c r="B4" s="4" t="s">
        <v>5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503</v>
      </c>
      <c r="B1" s="2" t="s">
        <v>1</v>
      </c>
    </row>
    <row r="2" spans="1:2">
      <c r="B2" s="2" t="s">
        <v>37</v>
      </c>
    </row>
    <row r="3" spans="1:2">
      <c r="A3" s="3" t="s">
        <v>265</v>
      </c>
    </row>
    <row r="4" spans="1:2">
      <c r="A4" s="4" t="s">
        <v>504</v>
      </c>
      <c r="B4" s="4" t="s">
        <v>505</v>
      </c>
    </row>
    <row r="5" spans="1:2">
      <c r="A5" s="4" t="s">
        <v>506</v>
      </c>
      <c r="B5" s="4" t="s">
        <v>507</v>
      </c>
    </row>
    <row r="6" spans="1:2">
      <c r="A6" s="4" t="s">
        <v>508</v>
      </c>
      <c r="B6" s="4" t="s">
        <v>509</v>
      </c>
    </row>
    <row r="7" spans="1:2">
      <c r="A7" s="4" t="s">
        <v>510</v>
      </c>
      <c r="B7" s="4" t="s">
        <v>5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2</v>
      </c>
      <c r="B1" s="2" t="s">
        <v>1</v>
      </c>
    </row>
    <row r="2" spans="1:2">
      <c r="B2" s="2" t="s">
        <v>37</v>
      </c>
    </row>
    <row r="3" spans="1:2">
      <c r="A3" s="3" t="s">
        <v>249</v>
      </c>
    </row>
    <row r="4" spans="1:2">
      <c r="A4" s="4" t="s">
        <v>513</v>
      </c>
      <c r="B4" s="4" t="s">
        <v>514</v>
      </c>
    </row>
    <row r="5" spans="1:2">
      <c r="A5" s="4" t="s">
        <v>515</v>
      </c>
      <c r="B5" s="4" t="s">
        <v>5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517</v>
      </c>
      <c r="B1" s="2" t="s">
        <v>1</v>
      </c>
    </row>
    <row r="2" spans="1:2">
      <c r="B2" s="2" t="s">
        <v>37</v>
      </c>
    </row>
    <row r="3" spans="1:2">
      <c r="A3" s="3" t="s">
        <v>270</v>
      </c>
    </row>
    <row r="4" spans="1:2">
      <c r="A4" s="4" t="s">
        <v>518</v>
      </c>
      <c r="B4" s="4" t="s">
        <v>519</v>
      </c>
    </row>
    <row r="5" spans="1:2">
      <c r="A5" s="4" t="s">
        <v>520</v>
      </c>
      <c r="B5" s="4" t="s">
        <v>521</v>
      </c>
    </row>
    <row r="6" spans="1:2">
      <c r="A6" s="4" t="s">
        <v>522</v>
      </c>
      <c r="B6" s="4" t="s">
        <v>52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54"/>
  <sheetViews>
    <sheetView workbookViewId="0">
      <selection activeCell="A1" sqref="A1"/>
    </sheetView>
  </sheetViews>
  <sheetFormatPr baseColWidth="8" defaultRowHeight="15" outlineLevelCol="0"/>
  <cols>
    <col customWidth="1" max="1" min="1" width="80"/>
    <col customWidth="1" max="2" min="2" width="16"/>
  </cols>
  <sheetData>
    <row r="1" spans="1:2">
      <c r="A1" s="1" t="s">
        <v>524</v>
      </c>
      <c r="B1" s="2" t="s">
        <v>1</v>
      </c>
    </row>
    <row r="2" spans="1:2">
      <c r="B2" s="2" t="s">
        <v>37</v>
      </c>
    </row>
    <row r="3" spans="1:2">
      <c r="A3" s="4" t="s">
        <v>525</v>
      </c>
    </row>
    <row r="4" spans="1:2">
      <c r="A4" s="3" t="s">
        <v>526</v>
      </c>
    </row>
    <row r="5" spans="1:2">
      <c r="A5" s="4" t="s">
        <v>527</v>
      </c>
      <c r="B5" s="4" t="s">
        <v>528</v>
      </c>
    </row>
    <row r="6" spans="1:2">
      <c r="A6" s="4" t="s">
        <v>529</v>
      </c>
    </row>
    <row r="7" spans="1:2">
      <c r="A7" s="3" t="s">
        <v>526</v>
      </c>
    </row>
    <row r="8" spans="1:2">
      <c r="A8" s="4" t="s">
        <v>527</v>
      </c>
      <c r="B8" s="4" t="s">
        <v>528</v>
      </c>
    </row>
    <row r="9" spans="1:2">
      <c r="A9" s="4" t="s">
        <v>530</v>
      </c>
    </row>
    <row r="10" spans="1:2">
      <c r="A10" s="3" t="s">
        <v>526</v>
      </c>
    </row>
    <row r="11" spans="1:2">
      <c r="A11" s="4" t="s">
        <v>527</v>
      </c>
      <c r="B11" s="4" t="s">
        <v>528</v>
      </c>
    </row>
    <row r="12" spans="1:2">
      <c r="A12" s="4" t="s">
        <v>531</v>
      </c>
    </row>
    <row r="13" spans="1:2">
      <c r="A13" s="3" t="s">
        <v>526</v>
      </c>
    </row>
    <row r="14" spans="1:2">
      <c r="A14" s="4" t="s">
        <v>527</v>
      </c>
      <c r="B14" s="4" t="s">
        <v>528</v>
      </c>
    </row>
    <row r="15" spans="1:2">
      <c r="A15" s="4" t="s">
        <v>532</v>
      </c>
    </row>
    <row r="16" spans="1:2">
      <c r="A16" s="3" t="s">
        <v>526</v>
      </c>
    </row>
    <row r="17" spans="1:2">
      <c r="A17" s="4" t="s">
        <v>527</v>
      </c>
      <c r="B17" s="4" t="s">
        <v>528</v>
      </c>
    </row>
    <row r="18" spans="1:2">
      <c r="A18" s="4" t="s">
        <v>533</v>
      </c>
    </row>
    <row r="19" spans="1:2">
      <c r="A19" s="3" t="s">
        <v>526</v>
      </c>
    </row>
    <row r="20" spans="1:2">
      <c r="A20" s="4" t="s">
        <v>527</v>
      </c>
      <c r="B20" s="4" t="s">
        <v>528</v>
      </c>
    </row>
    <row r="21" spans="1:2">
      <c r="A21" s="4" t="s">
        <v>534</v>
      </c>
    </row>
    <row r="22" spans="1:2">
      <c r="A22" s="3" t="s">
        <v>526</v>
      </c>
    </row>
    <row r="23" spans="1:2">
      <c r="A23" s="4" t="s">
        <v>527</v>
      </c>
      <c r="B23" s="4" t="s">
        <v>528</v>
      </c>
    </row>
    <row r="24" spans="1:2">
      <c r="A24" s="4" t="s">
        <v>535</v>
      </c>
    </row>
    <row r="25" spans="1:2">
      <c r="A25" s="3" t="s">
        <v>526</v>
      </c>
    </row>
    <row r="26" spans="1:2">
      <c r="A26" s="4" t="s">
        <v>527</v>
      </c>
      <c r="B26" s="4" t="s">
        <v>528</v>
      </c>
    </row>
    <row r="27" spans="1:2">
      <c r="A27" s="4" t="s">
        <v>536</v>
      </c>
    </row>
    <row r="28" spans="1:2">
      <c r="A28" s="3" t="s">
        <v>526</v>
      </c>
    </row>
    <row r="29" spans="1:2">
      <c r="A29" s="4" t="s">
        <v>527</v>
      </c>
      <c r="B29" s="4" t="s">
        <v>528</v>
      </c>
    </row>
    <row r="30" spans="1:2">
      <c r="A30" s="4" t="s">
        <v>537</v>
      </c>
    </row>
    <row r="31" spans="1:2">
      <c r="A31" s="3" t="s">
        <v>526</v>
      </c>
    </row>
    <row r="32" spans="1:2">
      <c r="A32" s="4" t="s">
        <v>527</v>
      </c>
      <c r="B32" s="4" t="s">
        <v>528</v>
      </c>
    </row>
    <row r="33" spans="1:2">
      <c r="A33" s="4" t="s">
        <v>538</v>
      </c>
    </row>
    <row r="34" spans="1:2">
      <c r="A34" s="3" t="s">
        <v>526</v>
      </c>
    </row>
    <row r="35" spans="1:2">
      <c r="A35" s="4" t="s">
        <v>527</v>
      </c>
      <c r="B35" s="4" t="s">
        <v>528</v>
      </c>
    </row>
    <row r="36" spans="1:2">
      <c r="A36" s="4" t="s">
        <v>539</v>
      </c>
    </row>
    <row r="37" spans="1:2">
      <c r="A37" s="3" t="s">
        <v>526</v>
      </c>
    </row>
    <row r="38" spans="1:2">
      <c r="A38" s="4" t="s">
        <v>527</v>
      </c>
      <c r="B38" s="4" t="s">
        <v>528</v>
      </c>
    </row>
    <row r="39" spans="1:2">
      <c r="A39" s="4" t="s">
        <v>540</v>
      </c>
    </row>
    <row r="40" spans="1:2">
      <c r="A40" s="3" t="s">
        <v>526</v>
      </c>
    </row>
    <row r="41" spans="1:2">
      <c r="A41" s="4" t="s">
        <v>527</v>
      </c>
      <c r="B41" s="4" t="s">
        <v>528</v>
      </c>
    </row>
    <row r="42" spans="1:2">
      <c r="A42" s="4" t="s">
        <v>541</v>
      </c>
    </row>
    <row r="43" spans="1:2">
      <c r="A43" s="3" t="s">
        <v>526</v>
      </c>
    </row>
    <row r="44" spans="1:2">
      <c r="A44" s="4" t="s">
        <v>527</v>
      </c>
      <c r="B44" s="4" t="s">
        <v>528</v>
      </c>
    </row>
    <row r="45" spans="1:2">
      <c r="A45" s="4" t="s">
        <v>542</v>
      </c>
    </row>
    <row r="46" spans="1:2">
      <c r="A46" s="3" t="s">
        <v>526</v>
      </c>
    </row>
    <row r="47" spans="1:2">
      <c r="A47" s="4" t="s">
        <v>527</v>
      </c>
      <c r="B47" s="4" t="s">
        <v>528</v>
      </c>
    </row>
    <row r="48" spans="1:2">
      <c r="A48" s="4" t="s">
        <v>543</v>
      </c>
    </row>
    <row r="49" spans="1:2">
      <c r="A49" s="3" t="s">
        <v>526</v>
      </c>
    </row>
    <row r="50" spans="1:2">
      <c r="A50" s="4" t="s">
        <v>527</v>
      </c>
      <c r="B50" s="4" t="s">
        <v>528</v>
      </c>
    </row>
    <row r="51" spans="1:2">
      <c r="A51" s="4" t="s">
        <v>544</v>
      </c>
    </row>
    <row r="52" spans="1:2">
      <c r="A52" s="3" t="s">
        <v>526</v>
      </c>
    </row>
    <row r="53" spans="1:2">
      <c r="A53" s="4" t="s">
        <v>527</v>
      </c>
      <c r="B53" s="4" t="s">
        <v>528</v>
      </c>
    </row>
    <row r="54" spans="1:2">
      <c r="A54" s="4" t="s">
        <v>545</v>
      </c>
    </row>
    <row r="55" spans="1:2">
      <c r="A55" s="3" t="s">
        <v>526</v>
      </c>
    </row>
    <row r="56" spans="1:2">
      <c r="A56" s="4" t="s">
        <v>527</v>
      </c>
      <c r="B56" s="4" t="s">
        <v>528</v>
      </c>
    </row>
    <row r="57" spans="1:2">
      <c r="A57" s="4" t="s">
        <v>546</v>
      </c>
    </row>
    <row r="58" spans="1:2">
      <c r="A58" s="3" t="s">
        <v>526</v>
      </c>
    </row>
    <row r="59" spans="1:2">
      <c r="A59" s="4" t="s">
        <v>527</v>
      </c>
      <c r="B59" s="4" t="s">
        <v>528</v>
      </c>
    </row>
    <row r="60" spans="1:2">
      <c r="A60" s="4" t="s">
        <v>547</v>
      </c>
    </row>
    <row r="61" spans="1:2">
      <c r="A61" s="3" t="s">
        <v>526</v>
      </c>
    </row>
    <row r="62" spans="1:2">
      <c r="A62" s="4" t="s">
        <v>527</v>
      </c>
      <c r="B62" s="4" t="s">
        <v>548</v>
      </c>
    </row>
    <row r="63" spans="1:2">
      <c r="A63" s="4" t="s">
        <v>549</v>
      </c>
    </row>
    <row r="64" spans="1:2">
      <c r="A64" s="3" t="s">
        <v>526</v>
      </c>
    </row>
    <row r="65" spans="1:2">
      <c r="A65" s="4" t="s">
        <v>527</v>
      </c>
      <c r="B65" s="4" t="s">
        <v>548</v>
      </c>
    </row>
    <row r="66" spans="1:2">
      <c r="A66" s="4" t="s">
        <v>550</v>
      </c>
    </row>
    <row r="67" spans="1:2">
      <c r="A67" s="3" t="s">
        <v>526</v>
      </c>
    </row>
    <row r="68" spans="1:2">
      <c r="A68" s="4" t="s">
        <v>527</v>
      </c>
      <c r="B68" s="4" t="s">
        <v>528</v>
      </c>
    </row>
    <row r="69" spans="1:2">
      <c r="A69" s="4" t="s">
        <v>551</v>
      </c>
    </row>
    <row r="70" spans="1:2">
      <c r="A70" s="3" t="s">
        <v>526</v>
      </c>
    </row>
    <row r="71" spans="1:2">
      <c r="A71" s="4" t="s">
        <v>527</v>
      </c>
      <c r="B71" s="4" t="s">
        <v>528</v>
      </c>
    </row>
    <row r="72" spans="1:2">
      <c r="A72" s="4" t="s">
        <v>552</v>
      </c>
    </row>
    <row r="73" spans="1:2">
      <c r="A73" s="3" t="s">
        <v>526</v>
      </c>
    </row>
    <row r="74" spans="1:2">
      <c r="A74" s="4" t="s">
        <v>527</v>
      </c>
      <c r="B74" s="4" t="s">
        <v>548</v>
      </c>
    </row>
    <row r="75" spans="1:2">
      <c r="A75" s="4" t="s">
        <v>553</v>
      </c>
    </row>
    <row r="76" spans="1:2">
      <c r="A76" s="3" t="s">
        <v>526</v>
      </c>
    </row>
    <row r="77" spans="1:2">
      <c r="A77" s="4" t="s">
        <v>527</v>
      </c>
      <c r="B77" s="4" t="s">
        <v>528</v>
      </c>
    </row>
    <row r="78" spans="1:2">
      <c r="A78" s="4" t="s">
        <v>554</v>
      </c>
    </row>
    <row r="79" spans="1:2">
      <c r="A79" s="3" t="s">
        <v>526</v>
      </c>
    </row>
    <row r="80" spans="1:2">
      <c r="A80" s="4" t="s">
        <v>527</v>
      </c>
      <c r="B80" s="4" t="s">
        <v>555</v>
      </c>
    </row>
    <row r="81" spans="1:2">
      <c r="A81" s="4" t="s">
        <v>556</v>
      </c>
    </row>
    <row r="82" spans="1:2">
      <c r="A82" s="3" t="s">
        <v>526</v>
      </c>
    </row>
    <row r="83" spans="1:2">
      <c r="A83" s="4" t="s">
        <v>527</v>
      </c>
      <c r="B83" s="4" t="s">
        <v>528</v>
      </c>
    </row>
    <row r="84" spans="1:2">
      <c r="A84" s="4" t="s">
        <v>557</v>
      </c>
    </row>
    <row r="85" spans="1:2">
      <c r="A85" s="3" t="s">
        <v>526</v>
      </c>
    </row>
    <row r="86" spans="1:2">
      <c r="A86" s="4" t="s">
        <v>527</v>
      </c>
      <c r="B86" s="4" t="s">
        <v>528</v>
      </c>
    </row>
    <row r="87" spans="1:2">
      <c r="A87" s="4" t="s">
        <v>558</v>
      </c>
    </row>
    <row r="88" spans="1:2">
      <c r="A88" s="3" t="s">
        <v>526</v>
      </c>
    </row>
    <row r="89" spans="1:2">
      <c r="A89" s="4" t="s">
        <v>527</v>
      </c>
      <c r="B89" s="4" t="s">
        <v>528</v>
      </c>
    </row>
    <row r="90" spans="1:2">
      <c r="A90" s="4" t="s">
        <v>559</v>
      </c>
    </row>
    <row r="91" spans="1:2">
      <c r="A91" s="3" t="s">
        <v>526</v>
      </c>
    </row>
    <row r="92" spans="1:2">
      <c r="A92" s="4" t="s">
        <v>527</v>
      </c>
      <c r="B92" s="4" t="s">
        <v>528</v>
      </c>
    </row>
    <row r="93" spans="1:2">
      <c r="A93" s="4" t="s">
        <v>560</v>
      </c>
    </row>
    <row r="94" spans="1:2">
      <c r="A94" s="3" t="s">
        <v>526</v>
      </c>
    </row>
    <row r="95" spans="1:2">
      <c r="A95" s="4" t="s">
        <v>527</v>
      </c>
      <c r="B95" s="4" t="s">
        <v>528</v>
      </c>
    </row>
    <row r="96" spans="1:2">
      <c r="A96" s="4" t="s">
        <v>561</v>
      </c>
    </row>
    <row r="97" spans="1:2">
      <c r="A97" s="3" t="s">
        <v>526</v>
      </c>
    </row>
    <row r="98" spans="1:2">
      <c r="A98" s="4" t="s">
        <v>527</v>
      </c>
      <c r="B98" s="4" t="s">
        <v>528</v>
      </c>
    </row>
    <row r="99" spans="1:2">
      <c r="A99" s="4" t="s">
        <v>562</v>
      </c>
    </row>
    <row r="100" spans="1:2">
      <c r="A100" s="3" t="s">
        <v>526</v>
      </c>
    </row>
    <row r="101" spans="1:2">
      <c r="A101" s="4" t="s">
        <v>563</v>
      </c>
      <c r="B101" s="4" t="s">
        <v>528</v>
      </c>
    </row>
    <row r="102" spans="1:2">
      <c r="A102" s="4" t="s">
        <v>527</v>
      </c>
      <c r="B102" s="4" t="s">
        <v>528</v>
      </c>
    </row>
    <row r="103" spans="1:2">
      <c r="A103" s="4" t="s">
        <v>564</v>
      </c>
    </row>
    <row r="104" spans="1:2">
      <c r="A104" s="3" t="s">
        <v>526</v>
      </c>
    </row>
    <row r="105" spans="1:2">
      <c r="A105" s="4" t="s">
        <v>527</v>
      </c>
      <c r="B105" s="4" t="s">
        <v>565</v>
      </c>
    </row>
    <row r="106" spans="1:2">
      <c r="A106" s="4" t="s">
        <v>566</v>
      </c>
    </row>
    <row r="107" spans="1:2">
      <c r="A107" s="3" t="s">
        <v>526</v>
      </c>
    </row>
    <row r="108" spans="1:2">
      <c r="A108" s="4" t="s">
        <v>527</v>
      </c>
      <c r="B108" s="4" t="s">
        <v>528</v>
      </c>
    </row>
    <row r="109" spans="1:2">
      <c r="A109" s="4" t="s">
        <v>567</v>
      </c>
    </row>
    <row r="110" spans="1:2">
      <c r="A110" s="3" t="s">
        <v>526</v>
      </c>
    </row>
    <row r="111" spans="1:2">
      <c r="A111" s="4" t="s">
        <v>527</v>
      </c>
      <c r="B111" s="4" t="s">
        <v>528</v>
      </c>
    </row>
    <row r="112" spans="1:2">
      <c r="A112" s="4" t="s">
        <v>568</v>
      </c>
    </row>
    <row r="113" spans="1:2">
      <c r="A113" s="3" t="s">
        <v>526</v>
      </c>
    </row>
    <row r="114" spans="1:2">
      <c r="A114" s="4" t="s">
        <v>527</v>
      </c>
      <c r="B114" s="4" t="s">
        <v>528</v>
      </c>
    </row>
    <row r="115" spans="1:2">
      <c r="A115" s="4" t="s">
        <v>569</v>
      </c>
    </row>
    <row r="116" spans="1:2">
      <c r="A116" s="3" t="s">
        <v>526</v>
      </c>
    </row>
    <row r="117" spans="1:2">
      <c r="A117" s="4" t="s">
        <v>527</v>
      </c>
      <c r="B117" s="4" t="s">
        <v>570</v>
      </c>
    </row>
    <row r="118" spans="1:2">
      <c r="A118" s="4" t="s">
        <v>571</v>
      </c>
    </row>
    <row r="119" spans="1:2">
      <c r="A119" s="3" t="s">
        <v>526</v>
      </c>
    </row>
    <row r="120" spans="1:2">
      <c r="A120" s="4" t="s">
        <v>527</v>
      </c>
      <c r="B120" s="4" t="s">
        <v>528</v>
      </c>
    </row>
    <row r="121" spans="1:2">
      <c r="A121" s="4" t="s">
        <v>572</v>
      </c>
    </row>
    <row r="122" spans="1:2">
      <c r="A122" s="3" t="s">
        <v>526</v>
      </c>
    </row>
    <row r="123" spans="1:2">
      <c r="A123" s="4" t="s">
        <v>527</v>
      </c>
      <c r="B123" s="4" t="s">
        <v>528</v>
      </c>
    </row>
    <row r="124" spans="1:2">
      <c r="A124" s="4" t="s">
        <v>573</v>
      </c>
    </row>
    <row r="125" spans="1:2">
      <c r="A125" s="3" t="s">
        <v>526</v>
      </c>
    </row>
    <row r="126" spans="1:2">
      <c r="A126" s="4" t="s">
        <v>527</v>
      </c>
      <c r="B126" s="4" t="s">
        <v>570</v>
      </c>
    </row>
    <row r="127" spans="1:2">
      <c r="A127" s="4" t="s">
        <v>574</v>
      </c>
    </row>
    <row r="128" spans="1:2">
      <c r="A128" s="3" t="s">
        <v>526</v>
      </c>
    </row>
    <row r="129" spans="1:2">
      <c r="A129" s="4" t="s">
        <v>527</v>
      </c>
      <c r="B129" s="4" t="s">
        <v>528</v>
      </c>
    </row>
    <row r="130" spans="1:2">
      <c r="A130" s="4" t="s">
        <v>575</v>
      </c>
    </row>
    <row r="131" spans="1:2">
      <c r="A131" s="3" t="s">
        <v>526</v>
      </c>
    </row>
    <row r="132" spans="1:2">
      <c r="A132" s="4" t="s">
        <v>527</v>
      </c>
      <c r="B132" s="4" t="s">
        <v>528</v>
      </c>
    </row>
    <row r="133" spans="1:2">
      <c r="A133" s="4" t="s">
        <v>576</v>
      </c>
    </row>
    <row r="134" spans="1:2">
      <c r="A134" s="3" t="s">
        <v>526</v>
      </c>
    </row>
    <row r="135" spans="1:2">
      <c r="A135" s="4" t="s">
        <v>527</v>
      </c>
      <c r="B135" s="4" t="s">
        <v>528</v>
      </c>
    </row>
    <row r="136" spans="1:2">
      <c r="A136" s="4" t="s">
        <v>577</v>
      </c>
    </row>
    <row r="137" spans="1:2">
      <c r="A137" s="3" t="s">
        <v>526</v>
      </c>
    </row>
    <row r="138" spans="1:2">
      <c r="A138" s="4" t="s">
        <v>527</v>
      </c>
      <c r="B138" s="4" t="s">
        <v>528</v>
      </c>
    </row>
    <row r="139" spans="1:2">
      <c r="A139" s="4" t="s">
        <v>578</v>
      </c>
    </row>
    <row r="140" spans="1:2">
      <c r="A140" s="3" t="s">
        <v>526</v>
      </c>
    </row>
    <row r="141" spans="1:2">
      <c r="A141" s="4" t="s">
        <v>527</v>
      </c>
      <c r="B141" s="4" t="s">
        <v>528</v>
      </c>
    </row>
    <row r="142" spans="1:2">
      <c r="A142" s="4" t="s">
        <v>579</v>
      </c>
    </row>
    <row r="143" spans="1:2">
      <c r="A143" s="3" t="s">
        <v>526</v>
      </c>
    </row>
    <row r="144" spans="1:2">
      <c r="A144" s="4" t="s">
        <v>527</v>
      </c>
      <c r="B144" s="4" t="s">
        <v>528</v>
      </c>
    </row>
    <row r="145" spans="1:2">
      <c r="A145" s="4" t="s">
        <v>580</v>
      </c>
    </row>
    <row r="146" spans="1:2">
      <c r="A146" s="3" t="s">
        <v>526</v>
      </c>
    </row>
    <row r="147" spans="1:2">
      <c r="A147" s="4" t="s">
        <v>527</v>
      </c>
      <c r="B147" s="4" t="s">
        <v>555</v>
      </c>
    </row>
    <row r="148" spans="1:2">
      <c r="A148" s="4" t="s">
        <v>581</v>
      </c>
    </row>
    <row r="149" spans="1:2">
      <c r="A149" s="3" t="s">
        <v>526</v>
      </c>
    </row>
    <row r="150" spans="1:2">
      <c r="A150" s="4" t="s">
        <v>527</v>
      </c>
      <c r="B150" s="4" t="s">
        <v>528</v>
      </c>
    </row>
    <row r="151" spans="1:2">
      <c r="A151" s="4" t="s">
        <v>582</v>
      </c>
    </row>
    <row r="152" spans="1:2">
      <c r="A152" s="3" t="s">
        <v>526</v>
      </c>
    </row>
    <row r="153" spans="1:2">
      <c r="A153" s="4" t="s">
        <v>527</v>
      </c>
      <c r="B153" s="4" t="s">
        <v>583</v>
      </c>
    </row>
    <row r="154" spans="1:2">
      <c r="A154" s="4" t="s">
        <v>584</v>
      </c>
    </row>
    <row r="155" spans="1:2">
      <c r="A155" s="3" t="s">
        <v>526</v>
      </c>
    </row>
    <row r="156" spans="1:2">
      <c r="A156" s="4" t="s">
        <v>527</v>
      </c>
      <c r="B156" s="4" t="s">
        <v>528</v>
      </c>
    </row>
    <row r="157" spans="1:2">
      <c r="A157" s="4" t="s">
        <v>585</v>
      </c>
    </row>
    <row r="158" spans="1:2">
      <c r="A158" s="3" t="s">
        <v>526</v>
      </c>
    </row>
    <row r="159" spans="1:2">
      <c r="A159" s="4" t="s">
        <v>527</v>
      </c>
      <c r="B159" s="4" t="s">
        <v>528</v>
      </c>
    </row>
    <row r="160" spans="1:2">
      <c r="A160" s="4" t="s">
        <v>586</v>
      </c>
    </row>
    <row r="161" spans="1:2">
      <c r="A161" s="3" t="s">
        <v>526</v>
      </c>
    </row>
    <row r="162" spans="1:2">
      <c r="A162" s="4" t="s">
        <v>527</v>
      </c>
      <c r="B162" s="4" t="s">
        <v>528</v>
      </c>
    </row>
    <row r="163" spans="1:2">
      <c r="A163" s="4" t="s">
        <v>587</v>
      </c>
    </row>
    <row r="164" spans="1:2">
      <c r="A164" s="3" t="s">
        <v>526</v>
      </c>
    </row>
    <row r="165" spans="1:2">
      <c r="A165" s="4" t="s">
        <v>563</v>
      </c>
      <c r="B165" s="4" t="s">
        <v>528</v>
      </c>
    </row>
    <row r="166" spans="1:2">
      <c r="A166" s="4" t="s">
        <v>527</v>
      </c>
      <c r="B166" s="4" t="s">
        <v>528</v>
      </c>
    </row>
    <row r="167" spans="1:2">
      <c r="A167" s="4" t="s">
        <v>588</v>
      </c>
    </row>
    <row r="168" spans="1:2">
      <c r="A168" s="3" t="s">
        <v>526</v>
      </c>
    </row>
    <row r="169" spans="1:2">
      <c r="A169" s="4" t="s">
        <v>527</v>
      </c>
      <c r="B169" s="4" t="s">
        <v>589</v>
      </c>
    </row>
    <row r="170" spans="1:2">
      <c r="A170" s="4" t="s">
        <v>590</v>
      </c>
    </row>
    <row r="171" spans="1:2">
      <c r="A171" s="3" t="s">
        <v>526</v>
      </c>
    </row>
    <row r="172" spans="1:2">
      <c r="A172" s="4" t="s">
        <v>527</v>
      </c>
      <c r="B172" s="4" t="s">
        <v>528</v>
      </c>
    </row>
    <row r="173" spans="1:2">
      <c r="A173" s="4" t="s">
        <v>591</v>
      </c>
    </row>
    <row r="174" spans="1:2">
      <c r="A174" s="3" t="s">
        <v>526</v>
      </c>
    </row>
    <row r="175" spans="1:2">
      <c r="A175" s="4" t="s">
        <v>527</v>
      </c>
      <c r="B175" s="4" t="s">
        <v>589</v>
      </c>
    </row>
    <row r="176" spans="1:2">
      <c r="A176" s="4" t="s">
        <v>592</v>
      </c>
    </row>
    <row r="177" spans="1:2">
      <c r="A177" s="3" t="s">
        <v>526</v>
      </c>
    </row>
    <row r="178" spans="1:2">
      <c r="A178" s="4" t="s">
        <v>527</v>
      </c>
      <c r="B178" s="4" t="s">
        <v>528</v>
      </c>
    </row>
    <row r="179" spans="1:2">
      <c r="A179" s="4" t="s">
        <v>593</v>
      </c>
    </row>
    <row r="180" spans="1:2">
      <c r="A180" s="3" t="s">
        <v>526</v>
      </c>
    </row>
    <row r="181" spans="1:2">
      <c r="A181" s="4" t="s">
        <v>527</v>
      </c>
      <c r="B181" s="4" t="s">
        <v>594</v>
      </c>
    </row>
    <row r="182" spans="1:2">
      <c r="A182" s="4" t="s">
        <v>595</v>
      </c>
    </row>
    <row r="183" spans="1:2">
      <c r="A183" s="3" t="s">
        <v>526</v>
      </c>
    </row>
    <row r="184" spans="1:2">
      <c r="A184" s="4" t="s">
        <v>527</v>
      </c>
      <c r="B184" s="4" t="s">
        <v>589</v>
      </c>
    </row>
    <row r="185" spans="1:2">
      <c r="A185" s="4" t="s">
        <v>596</v>
      </c>
    </row>
    <row r="186" spans="1:2">
      <c r="A186" s="3" t="s">
        <v>526</v>
      </c>
    </row>
    <row r="187" spans="1:2">
      <c r="A187" s="4" t="s">
        <v>527</v>
      </c>
      <c r="B187" s="4" t="s">
        <v>528</v>
      </c>
    </row>
    <row r="188" spans="1:2">
      <c r="A188" s="4" t="s">
        <v>597</v>
      </c>
    </row>
    <row r="189" spans="1:2">
      <c r="A189" s="3" t="s">
        <v>526</v>
      </c>
    </row>
    <row r="190" spans="1:2">
      <c r="A190" s="4" t="s">
        <v>527</v>
      </c>
      <c r="B190" s="4" t="s">
        <v>528</v>
      </c>
    </row>
    <row r="191" spans="1:2">
      <c r="A191" s="4" t="s">
        <v>598</v>
      </c>
    </row>
    <row r="192" spans="1:2">
      <c r="A192" s="3" t="s">
        <v>526</v>
      </c>
    </row>
    <row r="193" spans="1:2">
      <c r="A193" s="4" t="s">
        <v>527</v>
      </c>
      <c r="B193" s="4" t="s">
        <v>528</v>
      </c>
    </row>
    <row r="194" spans="1:2">
      <c r="A194" s="4" t="s">
        <v>599</v>
      </c>
    </row>
    <row r="195" spans="1:2">
      <c r="A195" s="3" t="s">
        <v>526</v>
      </c>
    </row>
    <row r="196" spans="1:2">
      <c r="A196" s="4" t="s">
        <v>527</v>
      </c>
      <c r="B196" s="4" t="s">
        <v>528</v>
      </c>
    </row>
    <row r="197" spans="1:2">
      <c r="A197" s="4" t="s">
        <v>600</v>
      </c>
    </row>
    <row r="198" spans="1:2">
      <c r="A198" s="3" t="s">
        <v>526</v>
      </c>
    </row>
    <row r="199" spans="1:2">
      <c r="A199" s="4" t="s">
        <v>527</v>
      </c>
      <c r="B199" s="4" t="s">
        <v>528</v>
      </c>
    </row>
    <row r="200" spans="1:2">
      <c r="A200" s="4" t="s">
        <v>601</v>
      </c>
    </row>
    <row r="201" spans="1:2">
      <c r="A201" s="3" t="s">
        <v>526</v>
      </c>
    </row>
    <row r="202" spans="1:2">
      <c r="A202" s="4" t="s">
        <v>527</v>
      </c>
      <c r="B202" s="4" t="s">
        <v>528</v>
      </c>
    </row>
    <row r="203" spans="1:2">
      <c r="A203" s="4" t="s">
        <v>602</v>
      </c>
    </row>
    <row r="204" spans="1:2">
      <c r="A204" s="3" t="s">
        <v>526</v>
      </c>
    </row>
    <row r="205" spans="1:2">
      <c r="A205" s="4" t="s">
        <v>527</v>
      </c>
      <c r="B205" s="4" t="s">
        <v>528</v>
      </c>
    </row>
    <row r="206" spans="1:2">
      <c r="A206" s="4" t="s">
        <v>603</v>
      </c>
    </row>
    <row r="207" spans="1:2">
      <c r="A207" s="3" t="s">
        <v>526</v>
      </c>
    </row>
    <row r="208" spans="1:2">
      <c r="A208" s="4" t="s">
        <v>563</v>
      </c>
      <c r="B208" s="4" t="s">
        <v>528</v>
      </c>
    </row>
    <row r="209" spans="1:2">
      <c r="A209" s="4" t="s">
        <v>527</v>
      </c>
      <c r="B209" s="4" t="s">
        <v>528</v>
      </c>
    </row>
    <row r="210" spans="1:2">
      <c r="A210" s="4" t="s">
        <v>604</v>
      </c>
    </row>
    <row r="211" spans="1:2">
      <c r="A211" s="3" t="s">
        <v>526</v>
      </c>
    </row>
    <row r="212" spans="1:2">
      <c r="A212" s="4" t="s">
        <v>527</v>
      </c>
      <c r="B212" s="4" t="s">
        <v>528</v>
      </c>
    </row>
    <row r="213" spans="1:2">
      <c r="A213" s="4" t="s">
        <v>605</v>
      </c>
    </row>
    <row r="214" spans="1:2">
      <c r="A214" s="3" t="s">
        <v>526</v>
      </c>
    </row>
    <row r="215" spans="1:2">
      <c r="A215" s="4" t="s">
        <v>527</v>
      </c>
      <c r="B215" s="4" t="s">
        <v>528</v>
      </c>
    </row>
    <row r="216" spans="1:2">
      <c r="A216" s="4" t="s">
        <v>606</v>
      </c>
    </row>
    <row r="217" spans="1:2">
      <c r="A217" s="3" t="s">
        <v>526</v>
      </c>
    </row>
    <row r="218" spans="1:2">
      <c r="A218" s="4" t="s">
        <v>527</v>
      </c>
      <c r="B218" s="4" t="s">
        <v>528</v>
      </c>
    </row>
    <row r="219" spans="1:2">
      <c r="A219" s="4" t="s">
        <v>607</v>
      </c>
    </row>
    <row r="220" spans="1:2">
      <c r="A220" s="3" t="s">
        <v>526</v>
      </c>
    </row>
    <row r="221" spans="1:2">
      <c r="A221" s="4" t="s">
        <v>527</v>
      </c>
      <c r="B221" s="4" t="s">
        <v>528</v>
      </c>
    </row>
    <row r="222" spans="1:2">
      <c r="A222" s="4" t="s">
        <v>608</v>
      </c>
    </row>
    <row r="223" spans="1:2">
      <c r="A223" s="3" t="s">
        <v>526</v>
      </c>
    </row>
    <row r="224" spans="1:2">
      <c r="A224" s="4" t="s">
        <v>527</v>
      </c>
      <c r="B224" s="4" t="s">
        <v>528</v>
      </c>
    </row>
    <row r="225" spans="1:2">
      <c r="A225" s="4" t="s">
        <v>609</v>
      </c>
    </row>
    <row r="226" spans="1:2">
      <c r="A226" s="3" t="s">
        <v>526</v>
      </c>
    </row>
    <row r="227" spans="1:2">
      <c r="A227" s="4" t="s">
        <v>527</v>
      </c>
      <c r="B227" s="4" t="s">
        <v>528</v>
      </c>
    </row>
    <row r="228" spans="1:2">
      <c r="A228" s="4" t="s">
        <v>610</v>
      </c>
    </row>
    <row r="229" spans="1:2">
      <c r="A229" s="3" t="s">
        <v>526</v>
      </c>
    </row>
    <row r="230" spans="1:2">
      <c r="A230" s="4" t="s">
        <v>527</v>
      </c>
      <c r="B230" s="4" t="s">
        <v>528</v>
      </c>
    </row>
    <row r="231" spans="1:2">
      <c r="A231" s="4" t="s">
        <v>611</v>
      </c>
    </row>
    <row r="232" spans="1:2">
      <c r="A232" s="3" t="s">
        <v>526</v>
      </c>
    </row>
    <row r="233" spans="1:2">
      <c r="A233" s="4" t="s">
        <v>527</v>
      </c>
      <c r="B233" s="4" t="s">
        <v>528</v>
      </c>
    </row>
    <row r="234" spans="1:2">
      <c r="A234" s="4" t="s">
        <v>612</v>
      </c>
    </row>
    <row r="235" spans="1:2">
      <c r="A235" s="3" t="s">
        <v>526</v>
      </c>
    </row>
    <row r="236" spans="1:2">
      <c r="A236" s="4" t="s">
        <v>527</v>
      </c>
      <c r="B236" s="4" t="s">
        <v>528</v>
      </c>
    </row>
    <row r="237" spans="1:2">
      <c r="A237" s="4" t="s">
        <v>613</v>
      </c>
    </row>
    <row r="238" spans="1:2">
      <c r="A238" s="3" t="s">
        <v>526</v>
      </c>
    </row>
    <row r="239" spans="1:2">
      <c r="A239" s="4" t="s">
        <v>527</v>
      </c>
      <c r="B239" s="4" t="s">
        <v>528</v>
      </c>
    </row>
    <row r="240" spans="1:2">
      <c r="A240" s="4" t="s">
        <v>614</v>
      </c>
    </row>
    <row r="241" spans="1:2">
      <c r="A241" s="3" t="s">
        <v>526</v>
      </c>
    </row>
    <row r="242" spans="1:2">
      <c r="A242" s="4" t="s">
        <v>527</v>
      </c>
      <c r="B242" s="4" t="s">
        <v>615</v>
      </c>
    </row>
    <row r="243" spans="1:2">
      <c r="A243" s="4" t="s">
        <v>616</v>
      </c>
    </row>
    <row r="244" spans="1:2">
      <c r="A244" s="3" t="s">
        <v>526</v>
      </c>
    </row>
    <row r="245" spans="1:2">
      <c r="A245" s="4" t="s">
        <v>527</v>
      </c>
      <c r="B245" s="4" t="s">
        <v>528</v>
      </c>
    </row>
    <row r="246" spans="1:2">
      <c r="A246" s="4" t="s">
        <v>617</v>
      </c>
    </row>
    <row r="247" spans="1:2">
      <c r="A247" s="3" t="s">
        <v>526</v>
      </c>
    </row>
    <row r="248" spans="1:2">
      <c r="A248" s="4" t="s">
        <v>527</v>
      </c>
      <c r="B248" s="4" t="s">
        <v>528</v>
      </c>
    </row>
    <row r="249" spans="1:2">
      <c r="A249" s="4" t="s">
        <v>618</v>
      </c>
    </row>
    <row r="250" spans="1:2">
      <c r="A250" s="3" t="s">
        <v>526</v>
      </c>
    </row>
    <row r="251" spans="1:2">
      <c r="A251" s="4" t="s">
        <v>527</v>
      </c>
      <c r="B251" s="4" t="s">
        <v>619</v>
      </c>
    </row>
    <row r="252" spans="1:2">
      <c r="A252" s="4" t="s">
        <v>620</v>
      </c>
    </row>
    <row r="253" spans="1:2">
      <c r="A253" s="3" t="s">
        <v>526</v>
      </c>
    </row>
    <row r="254" spans="1:2">
      <c r="A254" s="4" t="s">
        <v>527</v>
      </c>
      <c r="B254" s="4" t="s">
        <v>52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621</v>
      </c>
      <c r="B1" s="2" t="s">
        <v>622</v>
      </c>
      <c r="C1" s="2" t="s">
        <v>37</v>
      </c>
      <c r="D1" s="2" t="s">
        <v>38</v>
      </c>
      <c r="F1" s="2" t="s">
        <v>85</v>
      </c>
    </row>
    <row r="2" spans="1:7">
      <c r="A2" s="3" t="s">
        <v>265</v>
      </c>
    </row>
    <row r="3" spans="1:7">
      <c r="A3" s="4" t="s">
        <v>623</v>
      </c>
      <c r="C3" s="6" t="n">
        <v>123175</v>
      </c>
      <c r="D3" s="6" t="n">
        <v>216647</v>
      </c>
      <c r="F3" s="6" t="n">
        <v>184472</v>
      </c>
    </row>
    <row r="4" spans="1:7">
      <c r="A4" s="4" t="s">
        <v>624</v>
      </c>
      <c r="C4" s="5" t="n">
        <v>28323</v>
      </c>
    </row>
    <row r="5" spans="1:7">
      <c r="A5" s="4" t="s">
        <v>625</v>
      </c>
      <c r="C5" s="5" t="n">
        <v>-355586</v>
      </c>
      <c r="D5" s="5" t="n">
        <v>99074</v>
      </c>
      <c r="E5" s="4" t="s">
        <v>88</v>
      </c>
      <c r="F5" s="5" t="n">
        <v>41199</v>
      </c>
      <c r="G5" s="4" t="s">
        <v>88</v>
      </c>
    </row>
    <row r="6" spans="1:7">
      <c r="A6" s="4" t="s">
        <v>626</v>
      </c>
      <c r="C6" s="6" t="n">
        <v>-285640</v>
      </c>
      <c r="D6" s="6" t="n">
        <v>24573</v>
      </c>
      <c r="E6" s="4" t="s">
        <v>88</v>
      </c>
      <c r="F6" s="6" t="n">
        <v>-5822</v>
      </c>
      <c r="G6" s="4" t="s">
        <v>88</v>
      </c>
    </row>
    <row r="7" spans="1:7">
      <c r="A7" s="4" t="s">
        <v>627</v>
      </c>
    </row>
    <row r="8" spans="1:7">
      <c r="A8" s="3" t="s">
        <v>265</v>
      </c>
    </row>
    <row r="9" spans="1:7">
      <c r="A9" s="4" t="s">
        <v>628</v>
      </c>
      <c r="B9" s="4" t="s">
        <v>629</v>
      </c>
      <c r="C9" s="4" t="s">
        <v>630</v>
      </c>
    </row>
    <row r="10" spans="1:7">
      <c r="A10" s="4" t="s">
        <v>631</v>
      </c>
    </row>
    <row r="11" spans="1:7">
      <c r="A11" s="3" t="s">
        <v>265</v>
      </c>
    </row>
    <row r="12" spans="1:7">
      <c r="A12" s="4" t="s">
        <v>632</v>
      </c>
      <c r="B12" s="4" t="s">
        <v>633</v>
      </c>
      <c r="C12" s="4" t="s">
        <v>633</v>
      </c>
    </row>
    <row r="13" spans="1:7">
      <c r="A13" s="4" t="s">
        <v>634</v>
      </c>
    </row>
    <row r="14" spans="1:7">
      <c r="A14" s="3" t="s">
        <v>265</v>
      </c>
    </row>
    <row r="15" spans="1:7">
      <c r="A15" s="4" t="s">
        <v>635</v>
      </c>
      <c r="C15" s="4" t="s">
        <v>636</v>
      </c>
    </row>
    <row r="16" spans="1:7"/>
    <row r="17" spans="1:7">
      <c r="A17" s="4" t="s">
        <v>88</v>
      </c>
      <c r="B17" s="4" t="s">
        <v>118</v>
      </c>
    </row>
  </sheetData>
  <mergeCells count="4">
    <mergeCell ref="D1:E1"/>
    <mergeCell ref="F1:G1"/>
    <mergeCell ref="A16:G16"/>
    <mergeCell ref="B17:G1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37</v>
      </c>
      <c r="C1" s="2" t="s">
        <v>38</v>
      </c>
    </row>
    <row r="2" spans="1:3">
      <c r="A2" s="3" t="s">
        <v>638</v>
      </c>
    </row>
    <row r="3" spans="1:3">
      <c r="A3" s="4" t="s">
        <v>639</v>
      </c>
      <c r="B3" s="6" t="n">
        <v>28641</v>
      </c>
    </row>
    <row r="4" spans="1:3">
      <c r="A4" s="4" t="s">
        <v>640</v>
      </c>
      <c r="B4" s="6" t="n">
        <v>25872</v>
      </c>
    </row>
    <row r="5" spans="1:3">
      <c r="A5" s="4" t="s">
        <v>641</v>
      </c>
      <c r="C5" s="6" t="n">
        <v>66471</v>
      </c>
    </row>
    <row r="6" spans="1:3">
      <c r="A6" s="4" t="s">
        <v>326</v>
      </c>
    </row>
    <row r="7" spans="1:3">
      <c r="A7" s="3" t="s">
        <v>638</v>
      </c>
    </row>
    <row r="8" spans="1:3">
      <c r="A8" s="4" t="s">
        <v>642</v>
      </c>
      <c r="C8" s="5" t="n">
        <v>31263</v>
      </c>
    </row>
    <row r="9" spans="1:3">
      <c r="A9" s="4" t="s">
        <v>643</v>
      </c>
      <c r="C9" s="5" t="n">
        <v>74918</v>
      </c>
    </row>
    <row r="10" spans="1:3">
      <c r="A10" s="4" t="s">
        <v>639</v>
      </c>
      <c r="C10" s="5" t="n">
        <v>106181</v>
      </c>
    </row>
    <row r="11" spans="1:3">
      <c r="A11" s="4" t="s">
        <v>644</v>
      </c>
      <c r="C11" s="5" t="n">
        <v>9238</v>
      </c>
    </row>
    <row r="12" spans="1:3">
      <c r="A12" s="4" t="s">
        <v>640</v>
      </c>
      <c r="C12" s="5" t="n">
        <v>96943</v>
      </c>
    </row>
    <row r="13" spans="1:3">
      <c r="A13" s="4" t="s">
        <v>641</v>
      </c>
      <c r="C13" s="5" t="n">
        <v>66471</v>
      </c>
    </row>
    <row r="14" spans="1:3">
      <c r="A14" s="4" t="s">
        <v>645</v>
      </c>
      <c r="C14" s="6" t="n">
        <v>304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37</v>
      </c>
      <c r="C2" s="2" t="s">
        <v>38</v>
      </c>
      <c r="D2" s="2" t="s">
        <v>85</v>
      </c>
    </row>
    <row r="3" spans="1:4">
      <c r="A3" s="3" t="s">
        <v>212</v>
      </c>
    </row>
    <row r="4" spans="1:4">
      <c r="A4" s="4" t="s">
        <v>647</v>
      </c>
      <c r="B4" s="4" t="s">
        <v>648</v>
      </c>
    </row>
    <row r="5" spans="1:4">
      <c r="A5" s="3" t="s">
        <v>638</v>
      </c>
    </row>
    <row r="6" spans="1:4">
      <c r="A6" s="4" t="s">
        <v>71</v>
      </c>
      <c r="C6" s="6" t="n">
        <v>-66471</v>
      </c>
    </row>
    <row r="7" spans="1:4">
      <c r="A7" s="4" t="s">
        <v>649</v>
      </c>
      <c r="B7" s="6" t="n">
        <v>-30472</v>
      </c>
    </row>
    <row r="8" spans="1:4">
      <c r="A8" s="4" t="s">
        <v>650</v>
      </c>
      <c r="B8" s="5" t="n">
        <v>-4858</v>
      </c>
    </row>
    <row r="9" spans="1:4">
      <c r="A9" s="4" t="s">
        <v>651</v>
      </c>
      <c r="B9" s="5" t="n">
        <v>163</v>
      </c>
    </row>
    <row r="10" spans="1:4">
      <c r="A10" s="4" t="s">
        <v>652</v>
      </c>
      <c r="B10" s="5" t="n">
        <v>-1972</v>
      </c>
      <c r="C10" s="6" t="n">
        <v>-119</v>
      </c>
      <c r="D10" s="6" t="n">
        <v>-163</v>
      </c>
    </row>
    <row r="11" spans="1:4">
      <c r="A11" s="4" t="s">
        <v>653</v>
      </c>
      <c r="B11" s="5" t="n">
        <v>75807</v>
      </c>
    </row>
    <row r="12" spans="1:4">
      <c r="A12" s="4" t="s">
        <v>103</v>
      </c>
      <c r="B12" s="5" t="n">
        <v>1931</v>
      </c>
    </row>
    <row r="13" spans="1:4">
      <c r="A13" s="4" t="s">
        <v>71</v>
      </c>
      <c r="B13" s="6" t="n">
        <v>-2587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655</v>
      </c>
    </row>
    <row r="2" spans="1:2">
      <c r="A2" s="3" t="s">
        <v>656</v>
      </c>
    </row>
    <row r="3" spans="1:2">
      <c r="A3" s="4" t="s">
        <v>657</v>
      </c>
      <c r="B3" s="6" t="n">
        <v>-16972</v>
      </c>
    </row>
    <row r="4" spans="1:2">
      <c r="A4" s="4" t="s">
        <v>658</v>
      </c>
      <c r="B4" s="5" t="n">
        <v>-8900</v>
      </c>
    </row>
    <row r="5" spans="1:2">
      <c r="A5" s="4" t="s">
        <v>659</v>
      </c>
    </row>
    <row r="6" spans="1:2">
      <c r="A6" s="3" t="s">
        <v>656</v>
      </c>
    </row>
    <row r="7" spans="1:2">
      <c r="A7" s="4" t="s">
        <v>660</v>
      </c>
      <c r="B7" s="5" t="n">
        <v>-12386</v>
      </c>
    </row>
    <row r="8" spans="1:2">
      <c r="A8" s="4" t="s">
        <v>661</v>
      </c>
    </row>
    <row r="9" spans="1:2">
      <c r="A9" s="3" t="s">
        <v>656</v>
      </c>
    </row>
    <row r="10" spans="1:2">
      <c r="A10" s="4" t="s">
        <v>660</v>
      </c>
      <c r="B10" s="5" t="n">
        <v>13298</v>
      </c>
    </row>
    <row r="11" spans="1:2">
      <c r="A11" s="4" t="s">
        <v>662</v>
      </c>
    </row>
    <row r="12" spans="1:2">
      <c r="A12" s="3" t="s">
        <v>656</v>
      </c>
    </row>
    <row r="13" spans="1:2">
      <c r="A13" s="4" t="s">
        <v>660</v>
      </c>
      <c r="B13" s="6" t="n">
        <v>240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37</v>
      </c>
    </row>
    <row r="3" spans="1:2">
      <c r="A3" s="3" t="s">
        <v>205</v>
      </c>
    </row>
    <row r="4" spans="1:2">
      <c r="A4" s="4" t="s">
        <v>206</v>
      </c>
      <c r="B4" s="4" t="s">
        <v>20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37</v>
      </c>
      <c r="C2" s="2" t="s">
        <v>38</v>
      </c>
      <c r="D2" s="2" t="s">
        <v>85</v>
      </c>
    </row>
    <row r="3" spans="1:4">
      <c r="A3" s="3" t="s">
        <v>212</v>
      </c>
    </row>
    <row r="4" spans="1:4">
      <c r="A4" s="4" t="s">
        <v>664</v>
      </c>
      <c r="B4" s="6" t="n">
        <v>15098</v>
      </c>
    </row>
    <row r="5" spans="1:4">
      <c r="A5" s="4" t="s">
        <v>665</v>
      </c>
      <c r="B5" s="5" t="n">
        <v>1972</v>
      </c>
      <c r="C5" s="6" t="n">
        <v>119</v>
      </c>
      <c r="D5" s="6" t="n">
        <v>163</v>
      </c>
    </row>
    <row r="6" spans="1:4">
      <c r="A6" s="4" t="s">
        <v>666</v>
      </c>
      <c r="B6" s="5" t="n">
        <v>1931</v>
      </c>
    </row>
    <row r="7" spans="1:4">
      <c r="A7" s="4" t="s">
        <v>667</v>
      </c>
      <c r="B7" s="5" t="n">
        <v>-2686</v>
      </c>
    </row>
    <row r="8" spans="1:4">
      <c r="A8" s="4" t="s">
        <v>668</v>
      </c>
      <c r="B8" s="5" t="n">
        <v>73835</v>
      </c>
    </row>
    <row r="9" spans="1:4">
      <c r="A9" s="4" t="s">
        <v>652</v>
      </c>
      <c r="B9" s="6" t="n">
        <v>197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62"/>
    <col customWidth="1" max="2" min="2" width="18"/>
  </cols>
  <sheetData>
    <row r="1" spans="1:2">
      <c r="A1" s="1" t="s">
        <v>669</v>
      </c>
      <c r="B1" s="2" t="s">
        <v>1</v>
      </c>
    </row>
    <row r="2" spans="1:2">
      <c r="B2" s="2" t="s">
        <v>37</v>
      </c>
    </row>
    <row r="3" spans="1:2">
      <c r="A3" s="4" t="s">
        <v>670</v>
      </c>
    </row>
    <row r="4" spans="1:2">
      <c r="A4" s="3" t="s">
        <v>671</v>
      </c>
    </row>
    <row r="5" spans="1:2">
      <c r="A5" s="4" t="s">
        <v>672</v>
      </c>
      <c r="B5" s="4" t="s">
        <v>673</v>
      </c>
    </row>
    <row r="6" spans="1:2">
      <c r="A6" s="4" t="s">
        <v>674</v>
      </c>
    </row>
    <row r="7" spans="1:2">
      <c r="A7" s="3" t="s">
        <v>671</v>
      </c>
    </row>
    <row r="8" spans="1:2">
      <c r="A8" s="4" t="s">
        <v>672</v>
      </c>
      <c r="B8" s="4" t="s">
        <v>675</v>
      </c>
    </row>
    <row r="9" spans="1:2">
      <c r="A9" s="4" t="s">
        <v>676</v>
      </c>
    </row>
    <row r="10" spans="1:2">
      <c r="A10" s="3" t="s">
        <v>677</v>
      </c>
    </row>
    <row r="11" spans="1:2">
      <c r="A11" s="4" t="s">
        <v>678</v>
      </c>
      <c r="B11" s="4" t="s">
        <v>675</v>
      </c>
    </row>
    <row r="12" spans="1:2">
      <c r="A12" s="4" t="s">
        <v>679</v>
      </c>
    </row>
    <row r="13" spans="1:2">
      <c r="A13" s="3" t="s">
        <v>677</v>
      </c>
    </row>
    <row r="14" spans="1:2">
      <c r="A14" s="4" t="s">
        <v>678</v>
      </c>
      <c r="B14" s="4" t="s">
        <v>680</v>
      </c>
    </row>
    <row r="15" spans="1:2">
      <c r="A15" s="4" t="s">
        <v>681</v>
      </c>
    </row>
    <row r="16" spans="1:2">
      <c r="A16" s="3" t="s">
        <v>677</v>
      </c>
    </row>
    <row r="17" spans="1:2">
      <c r="A17" s="4" t="s">
        <v>678</v>
      </c>
      <c r="B17" s="4" t="s">
        <v>682</v>
      </c>
    </row>
    <row r="18" spans="1:2">
      <c r="A18" s="4" t="s">
        <v>683</v>
      </c>
    </row>
    <row r="19" spans="1:2">
      <c r="A19" s="3" t="s">
        <v>677</v>
      </c>
    </row>
    <row r="20" spans="1:2">
      <c r="A20" s="4" t="s">
        <v>678</v>
      </c>
      <c r="B20" s="4" t="s">
        <v>684</v>
      </c>
    </row>
    <row r="21" spans="1:2">
      <c r="A21" s="4" t="s">
        <v>685</v>
      </c>
    </row>
    <row r="22" spans="1:2">
      <c r="A22" s="3" t="s">
        <v>671</v>
      </c>
    </row>
    <row r="23" spans="1:2">
      <c r="A23" s="4" t="s">
        <v>686</v>
      </c>
      <c r="B23" s="4" t="s">
        <v>687</v>
      </c>
    </row>
    <row r="24" spans="1:2">
      <c r="A24" s="4" t="s">
        <v>688</v>
      </c>
    </row>
    <row r="25" spans="1:2">
      <c r="A25" s="3" t="s">
        <v>671</v>
      </c>
    </row>
    <row r="26" spans="1:2">
      <c r="A26" s="4" t="s">
        <v>686</v>
      </c>
      <c r="B26" s="4" t="s">
        <v>689</v>
      </c>
    </row>
    <row r="27" spans="1:2">
      <c r="A27" s="4" t="s">
        <v>690</v>
      </c>
    </row>
    <row r="28" spans="1:2">
      <c r="A28" s="3" t="s">
        <v>671</v>
      </c>
    </row>
    <row r="29" spans="1:2">
      <c r="A29" s="4" t="s">
        <v>686</v>
      </c>
      <c r="B29" s="4" t="s">
        <v>691</v>
      </c>
    </row>
    <row r="30" spans="1:2">
      <c r="A30" s="4" t="s">
        <v>692</v>
      </c>
    </row>
    <row r="31" spans="1:2">
      <c r="A31" s="3" t="s">
        <v>671</v>
      </c>
    </row>
    <row r="32" spans="1:2">
      <c r="A32" s="4" t="s">
        <v>686</v>
      </c>
      <c r="B32" s="4" t="s">
        <v>680</v>
      </c>
    </row>
    <row r="33" spans="1:2">
      <c r="A33" s="4" t="s">
        <v>693</v>
      </c>
    </row>
    <row r="34" spans="1:2">
      <c r="A34" s="3" t="s">
        <v>671</v>
      </c>
    </row>
    <row r="35" spans="1:2">
      <c r="A35" s="4" t="s">
        <v>686</v>
      </c>
      <c r="B35" s="4" t="s">
        <v>694</v>
      </c>
    </row>
    <row r="36" spans="1:2">
      <c r="A36" s="4" t="s">
        <v>695</v>
      </c>
    </row>
    <row r="37" spans="1:2">
      <c r="A37" s="3" t="s">
        <v>671</v>
      </c>
    </row>
    <row r="38" spans="1:2">
      <c r="A38" s="4" t="s">
        <v>686</v>
      </c>
      <c r="B38" s="4" t="s">
        <v>696</v>
      </c>
    </row>
    <row r="39" spans="1:2">
      <c r="A39" s="4" t="s">
        <v>697</v>
      </c>
    </row>
    <row r="40" spans="1:2">
      <c r="A40" s="3" t="s">
        <v>671</v>
      </c>
    </row>
    <row r="41" spans="1:2">
      <c r="A41" s="4" t="s">
        <v>686</v>
      </c>
      <c r="B41" s="4" t="s">
        <v>675</v>
      </c>
    </row>
    <row r="42" spans="1:2">
      <c r="A42" s="4" t="s">
        <v>698</v>
      </c>
    </row>
    <row r="43" spans="1:2">
      <c r="A43" s="3" t="s">
        <v>671</v>
      </c>
    </row>
    <row r="44" spans="1:2">
      <c r="A44" s="4" t="s">
        <v>686</v>
      </c>
      <c r="B44" s="4" t="s">
        <v>696</v>
      </c>
    </row>
    <row r="45" spans="1:2">
      <c r="A45" s="4" t="s">
        <v>699</v>
      </c>
    </row>
    <row r="46" spans="1:2">
      <c r="A46" s="3" t="s">
        <v>671</v>
      </c>
    </row>
    <row r="47" spans="1:2">
      <c r="A47" s="4" t="s">
        <v>686</v>
      </c>
      <c r="B47" s="4" t="s">
        <v>673</v>
      </c>
    </row>
    <row r="48" spans="1:2">
      <c r="A48" s="4" t="s">
        <v>700</v>
      </c>
    </row>
    <row r="49" spans="1:2">
      <c r="A49" s="3" t="s">
        <v>671</v>
      </c>
    </row>
    <row r="50" spans="1:2">
      <c r="A50" s="4" t="s">
        <v>686</v>
      </c>
      <c r="B50" s="4" t="s">
        <v>691</v>
      </c>
    </row>
    <row r="51" spans="1:2">
      <c r="A51" s="4" t="s">
        <v>701</v>
      </c>
    </row>
    <row r="52" spans="1:2">
      <c r="A52" s="3" t="s">
        <v>671</v>
      </c>
    </row>
    <row r="53" spans="1:2">
      <c r="A53" s="4" t="s">
        <v>686</v>
      </c>
      <c r="B53" s="4" t="s">
        <v>675</v>
      </c>
    </row>
    <row r="54" spans="1:2">
      <c r="A54" s="4" t="s">
        <v>702</v>
      </c>
    </row>
    <row r="55" spans="1:2">
      <c r="A55" s="3" t="s">
        <v>671</v>
      </c>
    </row>
    <row r="56" spans="1:2">
      <c r="A56" s="4" t="s">
        <v>686</v>
      </c>
      <c r="B56" s="4" t="s">
        <v>69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03</v>
      </c>
      <c r="B1" s="2" t="s">
        <v>704</v>
      </c>
    </row>
    <row r="2" spans="1:3">
      <c r="B2" s="2" t="s">
        <v>705</v>
      </c>
      <c r="C2" s="2" t="s">
        <v>706</v>
      </c>
    </row>
    <row r="3" spans="1:3">
      <c r="A3" s="4" t="s">
        <v>707</v>
      </c>
    </row>
    <row r="4" spans="1:3">
      <c r="A4" s="3" t="s">
        <v>708</v>
      </c>
    </row>
    <row r="5" spans="1:3">
      <c r="A5" s="4" t="s">
        <v>709</v>
      </c>
      <c r="C5" s="4" t="s">
        <v>528</v>
      </c>
    </row>
    <row r="6" spans="1:3">
      <c r="A6" s="4" t="s">
        <v>710</v>
      </c>
    </row>
    <row r="7" spans="1:3">
      <c r="A7" s="3" t="s">
        <v>708</v>
      </c>
    </row>
    <row r="8" spans="1:3">
      <c r="A8" s="4" t="s">
        <v>711</v>
      </c>
      <c r="B8" s="4" t="s">
        <v>67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12</v>
      </c>
      <c r="C1" s="2" t="s">
        <v>706</v>
      </c>
      <c r="D1" s="2" t="s">
        <v>38</v>
      </c>
      <c r="E1" s="2" t="s">
        <v>38</v>
      </c>
      <c r="F1" s="2" t="s">
        <v>37</v>
      </c>
    </row>
    <row r="2" spans="1:6">
      <c r="A2" s="3" t="s">
        <v>713</v>
      </c>
    </row>
    <row r="3" spans="1:6">
      <c r="A3" s="4" t="s">
        <v>714</v>
      </c>
      <c r="B3" s="4" t="s">
        <v>88</v>
      </c>
      <c r="E3" s="6" t="n">
        <v>40142</v>
      </c>
    </row>
    <row r="4" spans="1:6">
      <c r="A4" s="4" t="s">
        <v>707</v>
      </c>
    </row>
    <row r="5" spans="1:6">
      <c r="A5" s="3" t="s">
        <v>715</v>
      </c>
    </row>
    <row r="6" spans="1:6">
      <c r="A6" s="4" t="s">
        <v>41</v>
      </c>
      <c r="C6" s="6" t="n">
        <v>45</v>
      </c>
    </row>
    <row r="7" spans="1:6">
      <c r="A7" s="4" t="s">
        <v>42</v>
      </c>
      <c r="C7" s="5" t="n">
        <v>62487</v>
      </c>
    </row>
    <row r="8" spans="1:6">
      <c r="A8" s="4" t="s">
        <v>716</v>
      </c>
      <c r="C8" s="5" t="n">
        <v>50</v>
      </c>
    </row>
    <row r="9" spans="1:6">
      <c r="A9" s="4" t="s">
        <v>717</v>
      </c>
      <c r="C9" s="5" t="n">
        <v>62582</v>
      </c>
    </row>
    <row r="10" spans="1:6">
      <c r="A10" s="3" t="s">
        <v>718</v>
      </c>
    </row>
    <row r="11" spans="1:6">
      <c r="A11" s="4" t="s">
        <v>50</v>
      </c>
      <c r="C11" s="5" t="n">
        <v>21314</v>
      </c>
    </row>
    <row r="12" spans="1:6">
      <c r="A12" s="4" t="s">
        <v>51</v>
      </c>
      <c r="C12" s="5" t="n">
        <v>24785</v>
      </c>
    </row>
    <row r="13" spans="1:6">
      <c r="A13" s="4" t="s">
        <v>55</v>
      </c>
      <c r="C13" s="5" t="n">
        <v>1397</v>
      </c>
    </row>
    <row r="14" spans="1:6">
      <c r="A14" s="4" t="s">
        <v>56</v>
      </c>
      <c r="C14" s="5" t="n">
        <v>29530</v>
      </c>
    </row>
    <row r="15" spans="1:6">
      <c r="A15" s="4" t="s">
        <v>719</v>
      </c>
      <c r="C15" s="5" t="n">
        <v>77026</v>
      </c>
    </row>
    <row r="16" spans="1:6">
      <c r="A16" s="4" t="s">
        <v>720</v>
      </c>
      <c r="C16" s="5" t="n">
        <v>139608</v>
      </c>
    </row>
    <row r="17" spans="1:6">
      <c r="A17" s="3" t="s">
        <v>721</v>
      </c>
    </row>
    <row r="18" spans="1:6">
      <c r="A18" s="4" t="s">
        <v>75</v>
      </c>
      <c r="C18" s="5" t="n">
        <v>90</v>
      </c>
    </row>
    <row r="19" spans="1:6">
      <c r="A19" s="4" t="s">
        <v>722</v>
      </c>
      <c r="C19" s="5" t="n">
        <v>90</v>
      </c>
    </row>
    <row r="20" spans="1:6">
      <c r="A20" s="3" t="s">
        <v>723</v>
      </c>
    </row>
    <row r="21" spans="1:6">
      <c r="A21" s="4" t="s">
        <v>79</v>
      </c>
      <c r="C21" s="5" t="n">
        <v>18048</v>
      </c>
    </row>
    <row r="22" spans="1:6">
      <c r="A22" s="4" t="s">
        <v>69</v>
      </c>
      <c r="C22" s="5" t="n">
        <v>735</v>
      </c>
    </row>
    <row r="23" spans="1:6">
      <c r="A23" s="4" t="s">
        <v>80</v>
      </c>
      <c r="C23" s="5" t="n">
        <v>396</v>
      </c>
    </row>
    <row r="24" spans="1:6">
      <c r="A24" s="4" t="s">
        <v>81</v>
      </c>
      <c r="C24" s="5" t="n">
        <v>4066</v>
      </c>
    </row>
    <row r="25" spans="1:6">
      <c r="A25" s="4" t="s">
        <v>719</v>
      </c>
      <c r="C25" s="5" t="n">
        <v>23245</v>
      </c>
    </row>
    <row r="26" spans="1:6">
      <c r="A26" s="4" t="s">
        <v>724</v>
      </c>
      <c r="C26" s="5" t="n">
        <v>23335</v>
      </c>
    </row>
    <row r="27" spans="1:6">
      <c r="A27" s="4" t="s">
        <v>725</v>
      </c>
      <c r="C27" s="5" t="n">
        <v>116273</v>
      </c>
    </row>
    <row r="28" spans="1:6">
      <c r="A28" s="3" t="s">
        <v>713</v>
      </c>
    </row>
    <row r="29" spans="1:6">
      <c r="A29" s="4" t="s">
        <v>726</v>
      </c>
      <c r="C29" s="5" t="n">
        <v>49909</v>
      </c>
    </row>
    <row r="30" spans="1:6">
      <c r="A30" s="4" t="s">
        <v>727</v>
      </c>
      <c r="C30" s="5" t="n">
        <v>26222</v>
      </c>
      <c r="D30" s="6" t="n">
        <v>26222</v>
      </c>
      <c r="E30" s="5" t="n">
        <v>26222</v>
      </c>
      <c r="F30" s="6" t="n">
        <v>21965</v>
      </c>
    </row>
    <row r="31" spans="1:6">
      <c r="A31" s="4" t="s">
        <v>728</v>
      </c>
      <c r="C31" s="5" t="n">
        <v>76131</v>
      </c>
    </row>
    <row r="32" spans="1:6">
      <c r="A32" s="4" t="s">
        <v>714</v>
      </c>
      <c r="C32" s="5" t="n">
        <v>40142</v>
      </c>
    </row>
    <row r="33" spans="1:6">
      <c r="A33" s="4" t="s">
        <v>729</v>
      </c>
      <c r="C33" s="5" t="n">
        <v>-29530</v>
      </c>
    </row>
    <row r="34" spans="1:6">
      <c r="A34" s="4" t="s">
        <v>730</v>
      </c>
      <c r="C34" s="5" t="n">
        <v>20379</v>
      </c>
    </row>
    <row r="35" spans="1:6">
      <c r="A35" s="4" t="s">
        <v>731</v>
      </c>
      <c r="C35" s="5" t="n">
        <v>11900</v>
      </c>
    </row>
    <row r="36" spans="1:6">
      <c r="A36" s="4" t="s">
        <v>732</v>
      </c>
      <c r="C36" s="6" t="n">
        <v>0</v>
      </c>
    </row>
    <row r="37" spans="1:6">
      <c r="A37" s="4" t="s">
        <v>733</v>
      </c>
    </row>
    <row r="38" spans="1:6">
      <c r="A38" s="3" t="s">
        <v>713</v>
      </c>
    </row>
    <row r="39" spans="1:6">
      <c r="A39" s="4" t="s">
        <v>734</v>
      </c>
      <c r="E39" s="5" t="n">
        <v>2289931</v>
      </c>
    </row>
    <row r="40" spans="1:6">
      <c r="A40" s="4" t="s">
        <v>735</v>
      </c>
      <c r="E40" s="6" t="n">
        <v>45007</v>
      </c>
    </row>
    <row r="41" spans="1:6">
      <c r="A41" s="4" t="s">
        <v>736</v>
      </c>
    </row>
    <row r="42" spans="1:6">
      <c r="A42" s="3" t="s">
        <v>713</v>
      </c>
    </row>
    <row r="43" spans="1:6">
      <c r="A43" s="4" t="s">
        <v>737</v>
      </c>
      <c r="D43" s="5" t="n">
        <v>112445</v>
      </c>
    </row>
    <row r="44" spans="1:6">
      <c r="A44" s="4" t="s">
        <v>738</v>
      </c>
      <c r="D44" s="5" t="n">
        <v>10148</v>
      </c>
    </row>
    <row r="45" spans="1:6">
      <c r="A45" s="4" t="s">
        <v>739</v>
      </c>
    </row>
    <row r="46" spans="1:6">
      <c r="A46" s="3" t="s">
        <v>713</v>
      </c>
    </row>
    <row r="47" spans="1:6">
      <c r="A47" s="4" t="s">
        <v>737</v>
      </c>
      <c r="D47" s="5" t="n">
        <v>117852</v>
      </c>
    </row>
    <row r="48" spans="1:6">
      <c r="A48" s="4" t="s">
        <v>738</v>
      </c>
      <c r="D48" s="6" t="n">
        <v>10436</v>
      </c>
    </row>
    <row r="49" spans="1:6"/>
    <row r="50" spans="1:6">
      <c r="A50" s="4" t="s">
        <v>88</v>
      </c>
      <c r="B50" s="4" t="s">
        <v>118</v>
      </c>
    </row>
  </sheetData>
  <mergeCells count="3">
    <mergeCell ref="A1:B1"/>
    <mergeCell ref="A49:E49"/>
    <mergeCell ref="B50:E5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740</v>
      </c>
      <c r="C1" s="2" t="s">
        <v>1</v>
      </c>
    </row>
    <row r="2" spans="1:7">
      <c r="C2" s="2" t="s">
        <v>37</v>
      </c>
      <c r="D2" s="2" t="s">
        <v>38</v>
      </c>
      <c r="F2" s="2" t="s">
        <v>85</v>
      </c>
    </row>
    <row r="3" spans="1:7">
      <c r="A3" s="3" t="s">
        <v>86</v>
      </c>
    </row>
    <row r="4" spans="1:7">
      <c r="A4" s="4" t="s">
        <v>87</v>
      </c>
      <c r="C4" s="6" t="n">
        <v>1615222</v>
      </c>
      <c r="D4" s="6" t="n">
        <v>2242002</v>
      </c>
      <c r="E4" s="4" t="s">
        <v>88</v>
      </c>
      <c r="F4" s="6" t="n">
        <v>1732276</v>
      </c>
      <c r="G4" s="4" t="s">
        <v>88</v>
      </c>
    </row>
    <row r="5" spans="1:7">
      <c r="A5" s="4" t="s">
        <v>89</v>
      </c>
      <c r="C5" s="5" t="n">
        <v>-1214397</v>
      </c>
      <c r="D5" s="5" t="n">
        <v>-1446677</v>
      </c>
      <c r="E5" s="4" t="s">
        <v>88</v>
      </c>
      <c r="F5" s="5" t="n">
        <v>-1043275</v>
      </c>
      <c r="G5" s="4" t="s">
        <v>88</v>
      </c>
    </row>
    <row r="6" spans="1:7">
      <c r="A6" s="4" t="s">
        <v>90</v>
      </c>
      <c r="C6" s="5" t="n">
        <v>54213</v>
      </c>
      <c r="D6" s="5" t="n">
        <v>45844</v>
      </c>
      <c r="E6" s="4" t="s">
        <v>88</v>
      </c>
      <c r="F6" s="5" t="n">
        <v>18100</v>
      </c>
      <c r="G6" s="4" t="s">
        <v>88</v>
      </c>
    </row>
    <row r="7" spans="1:7">
      <c r="A7" s="4" t="s">
        <v>91</v>
      </c>
      <c r="C7" s="5" t="n">
        <v>-285029</v>
      </c>
      <c r="D7" s="5" t="n">
        <v>-338862</v>
      </c>
      <c r="E7" s="4" t="s">
        <v>88</v>
      </c>
      <c r="F7" s="5" t="n">
        <v>-300035</v>
      </c>
      <c r="G7" s="4" t="s">
        <v>88</v>
      </c>
    </row>
    <row r="8" spans="1:7">
      <c r="A8" s="4" t="s">
        <v>92</v>
      </c>
      <c r="C8" s="5" t="n">
        <v>-225705</v>
      </c>
      <c r="D8" s="5" t="n">
        <v>-277560</v>
      </c>
      <c r="E8" s="4" t="s">
        <v>88</v>
      </c>
      <c r="F8" s="5" t="n">
        <v>-234399</v>
      </c>
      <c r="G8" s="4" t="s">
        <v>88</v>
      </c>
    </row>
    <row r="9" spans="1:7">
      <c r="A9" s="4" t="s">
        <v>93</v>
      </c>
      <c r="C9" s="5" t="n">
        <v>-120194</v>
      </c>
      <c r="D9" s="5" t="n">
        <v>-113837</v>
      </c>
      <c r="E9" s="4" t="s">
        <v>88</v>
      </c>
      <c r="F9" s="5" t="n">
        <v>-100402</v>
      </c>
      <c r="G9" s="4" t="s">
        <v>88</v>
      </c>
    </row>
    <row r="10" spans="1:7">
      <c r="A10" s="4" t="s">
        <v>94</v>
      </c>
      <c r="C10" s="5" t="n">
        <v>-175899</v>
      </c>
      <c r="D10" s="5" t="n">
        <v>-58919</v>
      </c>
      <c r="E10" s="4" t="s">
        <v>88</v>
      </c>
      <c r="F10" s="5" t="n">
        <v>-31641</v>
      </c>
      <c r="G10" s="4" t="s">
        <v>88</v>
      </c>
    </row>
    <row r="11" spans="1:7">
      <c r="A11" s="4" t="s">
        <v>95</v>
      </c>
      <c r="C11" s="5" t="n">
        <v>-1574</v>
      </c>
      <c r="D11" s="5" t="n">
        <v>-7623</v>
      </c>
      <c r="E11" s="4" t="s">
        <v>88</v>
      </c>
      <c r="F11" s="5" t="n">
        <v>7504</v>
      </c>
      <c r="G11" s="4" t="s">
        <v>88</v>
      </c>
    </row>
    <row r="12" spans="1:7">
      <c r="A12" s="4" t="s">
        <v>96</v>
      </c>
      <c r="C12" s="5" t="n">
        <v>-2223</v>
      </c>
      <c r="D12" s="5" t="n">
        <v>14564</v>
      </c>
      <c r="E12" s="4" t="s">
        <v>88</v>
      </c>
      <c r="F12" s="5" t="n">
        <v>-4316</v>
      </c>
      <c r="G12" s="4" t="s">
        <v>88</v>
      </c>
    </row>
    <row r="13" spans="1:7">
      <c r="A13" s="4" t="s">
        <v>97</v>
      </c>
      <c r="B13" s="4" t="s">
        <v>88</v>
      </c>
      <c r="D13" s="5" t="n">
        <v>40142</v>
      </c>
    </row>
    <row r="14" spans="1:7">
      <c r="A14" s="4" t="s">
        <v>741</v>
      </c>
      <c r="B14" s="4" t="s">
        <v>88</v>
      </c>
      <c r="F14" s="5" t="n">
        <v>-2613</v>
      </c>
    </row>
    <row r="15" spans="1:7">
      <c r="A15" s="4" t="s">
        <v>99</v>
      </c>
      <c r="C15" s="5" t="n">
        <v>-355586</v>
      </c>
      <c r="D15" s="5" t="n">
        <v>99074</v>
      </c>
      <c r="E15" s="4" t="s">
        <v>88</v>
      </c>
      <c r="F15" s="5" t="n">
        <v>41199</v>
      </c>
      <c r="G15" s="4" t="s">
        <v>88</v>
      </c>
    </row>
    <row r="16" spans="1:7">
      <c r="A16" s="4" t="s">
        <v>100</v>
      </c>
      <c r="C16" s="5" t="n">
        <v>1380</v>
      </c>
      <c r="D16" s="5" t="n">
        <v>4858</v>
      </c>
      <c r="E16" s="4" t="s">
        <v>88</v>
      </c>
      <c r="F16" s="5" t="n">
        <v>2409</v>
      </c>
      <c r="G16" s="4" t="s">
        <v>88</v>
      </c>
    </row>
    <row r="17" spans="1:7">
      <c r="A17" s="4" t="s">
        <v>101</v>
      </c>
      <c r="C17" s="5" t="n">
        <v>-63225</v>
      </c>
      <c r="D17" s="5" t="n">
        <v>-57066</v>
      </c>
      <c r="E17" s="4" t="s">
        <v>88</v>
      </c>
      <c r="F17" s="5" t="n">
        <v>-59969</v>
      </c>
      <c r="G17" s="4" t="s">
        <v>88</v>
      </c>
    </row>
    <row r="18" spans="1:7">
      <c r="A18" s="4" t="s">
        <v>102</v>
      </c>
      <c r="C18" s="5" t="n">
        <v>2729</v>
      </c>
      <c r="D18" s="5" t="n">
        <v>2838</v>
      </c>
      <c r="E18" s="4" t="s">
        <v>88</v>
      </c>
      <c r="F18" s="5" t="n">
        <v>-6850</v>
      </c>
      <c r="G18" s="4" t="s">
        <v>88</v>
      </c>
    </row>
    <row r="19" spans="1:7">
      <c r="A19" s="4" t="s">
        <v>103</v>
      </c>
      <c r="C19" s="5" t="n">
        <v>2884</v>
      </c>
      <c r="D19" s="5" t="n">
        <v>-14136</v>
      </c>
      <c r="E19" s="4" t="s">
        <v>88</v>
      </c>
      <c r="F19" s="5" t="n">
        <v>8214</v>
      </c>
      <c r="G19" s="4" t="s">
        <v>88</v>
      </c>
    </row>
    <row r="20" spans="1:7">
      <c r="A20" s="4" t="s">
        <v>104</v>
      </c>
      <c r="C20" s="5" t="n">
        <v>-411818</v>
      </c>
      <c r="D20" s="5" t="n">
        <v>35568</v>
      </c>
      <c r="E20" s="4" t="s">
        <v>88</v>
      </c>
      <c r="F20" s="5" t="n">
        <v>-14997</v>
      </c>
      <c r="G20" s="4" t="s">
        <v>88</v>
      </c>
    </row>
    <row r="21" spans="1:7">
      <c r="A21" s="4" t="s">
        <v>105</v>
      </c>
      <c r="C21" s="5" t="n">
        <v>41541</v>
      </c>
      <c r="D21" s="5" t="n">
        <v>-20459</v>
      </c>
      <c r="E21" s="4" t="s">
        <v>88</v>
      </c>
      <c r="F21" s="5" t="n">
        <v>14225</v>
      </c>
      <c r="G21" s="4" t="s">
        <v>88</v>
      </c>
    </row>
    <row r="22" spans="1:7">
      <c r="A22" s="4" t="s">
        <v>742</v>
      </c>
      <c r="C22" s="5" t="n">
        <v>-370277</v>
      </c>
      <c r="D22" s="5" t="n">
        <v>15109</v>
      </c>
      <c r="E22" s="4" t="s">
        <v>88</v>
      </c>
      <c r="F22" s="5" t="n">
        <v>-772</v>
      </c>
      <c r="G22" s="4" t="s">
        <v>88</v>
      </c>
    </row>
    <row r="23" spans="1:7">
      <c r="A23" s="4" t="s">
        <v>743</v>
      </c>
      <c r="C23" s="5" t="n">
        <v>84637</v>
      </c>
      <c r="D23" s="5" t="n">
        <v>9464</v>
      </c>
      <c r="E23" s="4" t="s">
        <v>88</v>
      </c>
      <c r="F23" s="5" t="n">
        <v>-5050</v>
      </c>
      <c r="G23" s="4" t="s">
        <v>88</v>
      </c>
    </row>
    <row r="24" spans="1:7">
      <c r="A24" s="4" t="s">
        <v>108</v>
      </c>
      <c r="C24" s="5" t="n">
        <v>-285640</v>
      </c>
      <c r="D24" s="5" t="n">
        <v>24573</v>
      </c>
      <c r="E24" s="4" t="s">
        <v>88</v>
      </c>
      <c r="F24" s="5" t="n">
        <v>-5822</v>
      </c>
      <c r="G24" s="4" t="s">
        <v>88</v>
      </c>
    </row>
    <row r="25" spans="1:7">
      <c r="A25" s="4" t="s">
        <v>744</v>
      </c>
      <c r="C25" s="5" t="n">
        <v>5039</v>
      </c>
      <c r="D25" s="5" t="n">
        <v>19088</v>
      </c>
      <c r="E25" s="4" t="s">
        <v>88</v>
      </c>
      <c r="F25" s="5" t="n">
        <v>5144</v>
      </c>
      <c r="G25" s="4" t="s">
        <v>88</v>
      </c>
    </row>
    <row r="26" spans="1:7">
      <c r="A26" s="4" t="s">
        <v>110</v>
      </c>
      <c r="C26" s="5" t="n">
        <v>-280601</v>
      </c>
      <c r="D26" s="5" t="n">
        <v>43661</v>
      </c>
      <c r="E26" s="4" t="s">
        <v>88</v>
      </c>
      <c r="F26" s="5" t="n">
        <v>-678</v>
      </c>
      <c r="G26" s="4" t="s">
        <v>88</v>
      </c>
    </row>
    <row r="27" spans="1:7">
      <c r="A27" s="4" t="s">
        <v>745</v>
      </c>
    </row>
    <row r="28" spans="1:7">
      <c r="A28" s="3" t="s">
        <v>86</v>
      </c>
    </row>
    <row r="29" spans="1:7">
      <c r="A29" s="4" t="s">
        <v>87</v>
      </c>
      <c r="C29" s="5" t="n">
        <v>-165293</v>
      </c>
      <c r="D29" s="5" t="n">
        <v>-187305</v>
      </c>
      <c r="F29" s="5" t="n">
        <v>-65353</v>
      </c>
    </row>
    <row r="30" spans="1:7">
      <c r="A30" s="4" t="s">
        <v>89</v>
      </c>
      <c r="C30" s="5" t="n">
        <v>165714</v>
      </c>
      <c r="D30" s="5" t="n">
        <v>187212</v>
      </c>
      <c r="F30" s="5" t="n">
        <v>65650</v>
      </c>
    </row>
    <row r="31" spans="1:7">
      <c r="A31" s="4" t="s">
        <v>90</v>
      </c>
      <c r="C31" s="5" t="n">
        <v>-24613</v>
      </c>
      <c r="D31" s="5" t="n">
        <v>-19002</v>
      </c>
      <c r="F31" s="5" t="n">
        <v>-15670</v>
      </c>
    </row>
    <row r="32" spans="1:7">
      <c r="A32" s="4" t="s">
        <v>91</v>
      </c>
      <c r="F32" s="5" t="n">
        <v>-220</v>
      </c>
    </row>
    <row r="33" spans="1:7">
      <c r="A33" s="4" t="s">
        <v>92</v>
      </c>
      <c r="C33" s="5" t="n">
        <v>24192</v>
      </c>
      <c r="D33" s="5" t="n">
        <v>19095</v>
      </c>
      <c r="F33" s="5" t="n">
        <v>16158</v>
      </c>
    </row>
    <row r="34" spans="1:7">
      <c r="A34" s="4" t="s">
        <v>93</v>
      </c>
      <c r="F34" s="5" t="n">
        <v>9</v>
      </c>
    </row>
    <row r="35" spans="1:7">
      <c r="A35" s="4" t="s">
        <v>94</v>
      </c>
      <c r="F35" s="5" t="n">
        <v>-16</v>
      </c>
    </row>
    <row r="36" spans="1:7">
      <c r="A36" s="4" t="s">
        <v>95</v>
      </c>
      <c r="F36" s="5" t="n">
        <v>282</v>
      </c>
    </row>
    <row r="37" spans="1:7">
      <c r="A37" s="4" t="s">
        <v>96</v>
      </c>
      <c r="F37" s="5" t="n">
        <v>57</v>
      </c>
    </row>
    <row r="38" spans="1:7">
      <c r="A38" s="4" t="s">
        <v>741</v>
      </c>
      <c r="F38" s="5" t="n">
        <v>13616</v>
      </c>
    </row>
    <row r="39" spans="1:7">
      <c r="A39" s="4" t="s">
        <v>99</v>
      </c>
      <c r="F39" s="5" t="n">
        <v>14513</v>
      </c>
    </row>
    <row r="40" spans="1:7">
      <c r="A40" s="4" t="s">
        <v>100</v>
      </c>
      <c r="C40" s="5" t="n">
        <v>-23008</v>
      </c>
      <c r="D40" s="5" t="n">
        <v>-39220</v>
      </c>
      <c r="F40" s="5" t="n">
        <v>-195138</v>
      </c>
    </row>
    <row r="41" spans="1:7">
      <c r="A41" s="4" t="s">
        <v>101</v>
      </c>
      <c r="C41" s="5" t="n">
        <v>23008</v>
      </c>
      <c r="D41" s="5" t="n">
        <v>39220</v>
      </c>
      <c r="F41" s="5" t="n">
        <v>35108</v>
      </c>
    </row>
    <row r="42" spans="1:7">
      <c r="A42" s="4" t="s">
        <v>103</v>
      </c>
      <c r="F42" s="5" t="n">
        <v>-66</v>
      </c>
    </row>
    <row r="43" spans="1:7">
      <c r="A43" s="4" t="s">
        <v>104</v>
      </c>
      <c r="F43" s="5" t="n">
        <v>-145583</v>
      </c>
    </row>
    <row r="44" spans="1:7">
      <c r="A44" s="4" t="s">
        <v>105</v>
      </c>
      <c r="F44" s="5" t="n">
        <v>-294</v>
      </c>
    </row>
    <row r="45" spans="1:7">
      <c r="A45" s="4" t="s">
        <v>742</v>
      </c>
      <c r="F45" s="5" t="n">
        <v>-145877</v>
      </c>
    </row>
    <row r="46" spans="1:7">
      <c r="A46" s="4" t="s">
        <v>108</v>
      </c>
      <c r="F46" s="5" t="n">
        <v>-145877</v>
      </c>
    </row>
    <row r="47" spans="1:7">
      <c r="A47" s="4" t="s">
        <v>744</v>
      </c>
      <c r="F47" s="5" t="n">
        <v>-24</v>
      </c>
    </row>
    <row r="48" spans="1:7">
      <c r="A48" s="4" t="s">
        <v>110</v>
      </c>
      <c r="F48" s="5" t="n">
        <v>-145901</v>
      </c>
    </row>
    <row r="49" spans="1:7">
      <c r="A49" s="4" t="s">
        <v>746</v>
      </c>
    </row>
    <row r="50" spans="1:7">
      <c r="A50" s="3" t="s">
        <v>86</v>
      </c>
    </row>
    <row r="51" spans="1:7">
      <c r="A51" s="4" t="s">
        <v>87</v>
      </c>
      <c r="C51" s="5" t="n">
        <v>551500</v>
      </c>
      <c r="D51" s="5" t="n">
        <v>710716</v>
      </c>
      <c r="F51" s="5" t="n">
        <v>541143</v>
      </c>
    </row>
    <row r="52" spans="1:7">
      <c r="A52" s="4" t="s">
        <v>89</v>
      </c>
      <c r="C52" s="5" t="n">
        <v>-366711</v>
      </c>
      <c r="D52" s="5" t="n">
        <v>-394044</v>
      </c>
      <c r="F52" s="5" t="n">
        <v>-303096</v>
      </c>
    </row>
    <row r="53" spans="1:7">
      <c r="A53" s="4" t="s">
        <v>90</v>
      </c>
      <c r="C53" s="5" t="n">
        <v>10418</v>
      </c>
      <c r="D53" s="5" t="n">
        <v>4943</v>
      </c>
      <c r="F53" s="5" t="n">
        <v>2701</v>
      </c>
    </row>
    <row r="54" spans="1:7">
      <c r="A54" s="4" t="s">
        <v>91</v>
      </c>
      <c r="C54" s="5" t="n">
        <v>-87954</v>
      </c>
      <c r="D54" s="5" t="n">
        <v>-115555</v>
      </c>
      <c r="F54" s="5" t="n">
        <v>-90802</v>
      </c>
    </row>
    <row r="55" spans="1:7">
      <c r="A55" s="4" t="s">
        <v>92</v>
      </c>
      <c r="C55" s="5" t="n">
        <v>-60105</v>
      </c>
      <c r="D55" s="5" t="n">
        <v>-77670</v>
      </c>
      <c r="F55" s="5" t="n">
        <v>-68537</v>
      </c>
    </row>
    <row r="56" spans="1:7">
      <c r="A56" s="4" t="s">
        <v>93</v>
      </c>
      <c r="C56" s="5" t="n">
        <v>-72251</v>
      </c>
      <c r="D56" s="5" t="n">
        <v>-69009</v>
      </c>
      <c r="F56" s="5" t="n">
        <v>-66789</v>
      </c>
    </row>
    <row r="57" spans="1:7">
      <c r="A57" s="4" t="s">
        <v>94</v>
      </c>
      <c r="C57" s="5" t="n">
        <v>-174013</v>
      </c>
      <c r="F57" s="5" t="n">
        <v>-30618</v>
      </c>
    </row>
    <row r="58" spans="1:7">
      <c r="A58" s="4" t="s">
        <v>96</v>
      </c>
      <c r="C58" s="5" t="n">
        <v>-1601</v>
      </c>
      <c r="D58" s="5" t="n">
        <v>-208</v>
      </c>
      <c r="F58" s="5" t="n">
        <v>-3718</v>
      </c>
    </row>
    <row r="59" spans="1:7">
      <c r="A59" s="4" t="s">
        <v>99</v>
      </c>
      <c r="C59" s="5" t="n">
        <v>-200717</v>
      </c>
      <c r="D59" s="5" t="n">
        <v>59173</v>
      </c>
      <c r="F59" s="5" t="n">
        <v>-19716</v>
      </c>
    </row>
    <row r="60" spans="1:7">
      <c r="A60" s="4" t="s">
        <v>100</v>
      </c>
      <c r="C60" s="5" t="n">
        <v>529</v>
      </c>
      <c r="D60" s="5" t="n">
        <v>804</v>
      </c>
      <c r="F60" s="5" t="n">
        <v>448</v>
      </c>
    </row>
    <row r="61" spans="1:7">
      <c r="A61" s="4" t="s">
        <v>101</v>
      </c>
      <c r="C61" s="5" t="n">
        <v>-3914</v>
      </c>
      <c r="D61" s="5" t="n">
        <v>-4109</v>
      </c>
      <c r="F61" s="5" t="n">
        <v>-4567</v>
      </c>
    </row>
    <row r="62" spans="1:7">
      <c r="A62" s="4" t="s">
        <v>103</v>
      </c>
      <c r="C62" s="5" t="n">
        <v>-407</v>
      </c>
      <c r="D62" s="5" t="n">
        <v>-1194</v>
      </c>
      <c r="F62" s="5" t="n">
        <v>-191</v>
      </c>
    </row>
    <row r="63" spans="1:7">
      <c r="A63" s="4" t="s">
        <v>104</v>
      </c>
      <c r="C63" s="5" t="n">
        <v>-204509</v>
      </c>
      <c r="D63" s="5" t="n">
        <v>54674</v>
      </c>
      <c r="F63" s="5" t="n">
        <v>-24026</v>
      </c>
    </row>
    <row r="64" spans="1:7">
      <c r="A64" s="4" t="s">
        <v>105</v>
      </c>
      <c r="C64" s="5" t="n">
        <v>8520</v>
      </c>
      <c r="D64" s="5" t="n">
        <v>4949</v>
      </c>
      <c r="F64" s="5" t="n">
        <v>29386</v>
      </c>
    </row>
    <row r="65" spans="1:7">
      <c r="A65" s="4" t="s">
        <v>742</v>
      </c>
      <c r="C65" s="5" t="n">
        <v>-195989</v>
      </c>
      <c r="D65" s="5" t="n">
        <v>59623</v>
      </c>
      <c r="F65" s="5" t="n">
        <v>5360</v>
      </c>
    </row>
    <row r="66" spans="1:7">
      <c r="A66" s="4" t="s">
        <v>108</v>
      </c>
      <c r="C66" s="5" t="n">
        <v>-195989</v>
      </c>
      <c r="D66" s="5" t="n">
        <v>59623</v>
      </c>
      <c r="F66" s="5" t="n">
        <v>5360</v>
      </c>
    </row>
    <row r="67" spans="1:7">
      <c r="A67" s="4" t="s">
        <v>744</v>
      </c>
      <c r="C67" s="5" t="n">
        <v>5123</v>
      </c>
      <c r="D67" s="5" t="n">
        <v>4785</v>
      </c>
      <c r="F67" s="5" t="n">
        <v>4734</v>
      </c>
    </row>
    <row r="68" spans="1:7">
      <c r="A68" s="4" t="s">
        <v>110</v>
      </c>
      <c r="C68" s="5" t="n">
        <v>-190866</v>
      </c>
      <c r="D68" s="5" t="n">
        <v>64408</v>
      </c>
      <c r="F68" s="5" t="n">
        <v>10094</v>
      </c>
    </row>
    <row r="69" spans="1:7">
      <c r="A69" s="4" t="s">
        <v>747</v>
      </c>
    </row>
    <row r="70" spans="1:7">
      <c r="A70" s="3" t="s">
        <v>86</v>
      </c>
    </row>
    <row r="71" spans="1:7">
      <c r="A71" s="4" t="s">
        <v>87</v>
      </c>
      <c r="C71" s="5" t="n">
        <v>1049576</v>
      </c>
      <c r="D71" s="5" t="n">
        <v>1447973</v>
      </c>
      <c r="F71" s="5" t="n">
        <v>1083200</v>
      </c>
    </row>
    <row r="72" spans="1:7">
      <c r="A72" s="4" t="s">
        <v>89</v>
      </c>
      <c r="C72" s="5" t="n">
        <v>-868654</v>
      </c>
      <c r="D72" s="5" t="n">
        <v>-1059474</v>
      </c>
      <c r="F72" s="5" t="n">
        <v>-690589</v>
      </c>
    </row>
    <row r="73" spans="1:7">
      <c r="A73" s="4" t="s">
        <v>90</v>
      </c>
      <c r="C73" s="5" t="n">
        <v>47672</v>
      </c>
      <c r="D73" s="5" t="n">
        <v>39817</v>
      </c>
      <c r="F73" s="5" t="n">
        <v>12681</v>
      </c>
    </row>
    <row r="74" spans="1:7">
      <c r="A74" s="4" t="s">
        <v>91</v>
      </c>
      <c r="C74" s="5" t="n">
        <v>-145712</v>
      </c>
      <c r="D74" s="5" t="n">
        <v>-177047</v>
      </c>
      <c r="F74" s="5" t="n">
        <v>-147595</v>
      </c>
    </row>
    <row r="75" spans="1:7">
      <c r="A75" s="4" t="s">
        <v>92</v>
      </c>
      <c r="C75" s="5" t="n">
        <v>-142929</v>
      </c>
      <c r="D75" s="5" t="n">
        <v>-146143</v>
      </c>
      <c r="F75" s="5" t="n">
        <v>-107130</v>
      </c>
    </row>
    <row r="76" spans="1:7">
      <c r="A76" s="4" t="s">
        <v>93</v>
      </c>
      <c r="C76" s="5" t="n">
        <v>-39844</v>
      </c>
      <c r="D76" s="5" t="n">
        <v>-34974</v>
      </c>
      <c r="F76" s="5" t="n">
        <v>-27404</v>
      </c>
    </row>
    <row r="77" spans="1:7">
      <c r="A77" s="4" t="s">
        <v>94</v>
      </c>
      <c r="C77" s="5" t="n">
        <v>-465</v>
      </c>
    </row>
    <row r="78" spans="1:7">
      <c r="A78" s="4" t="s">
        <v>95</v>
      </c>
      <c r="D78" s="5" t="n">
        <v>-7</v>
      </c>
    </row>
    <row r="79" spans="1:7">
      <c r="A79" s="4" t="s">
        <v>96</v>
      </c>
      <c r="C79" s="5" t="n">
        <v>180</v>
      </c>
      <c r="D79" s="5" t="n">
        <v>-8369</v>
      </c>
      <c r="F79" s="5" t="n">
        <v>301</v>
      </c>
    </row>
    <row r="80" spans="1:7">
      <c r="A80" s="4" t="s">
        <v>97</v>
      </c>
      <c r="D80" s="5" t="n">
        <v>40142</v>
      </c>
    </row>
    <row r="81" spans="1:7">
      <c r="A81" s="4" t="s">
        <v>741</v>
      </c>
      <c r="F81" s="5" t="n">
        <v>-13604</v>
      </c>
    </row>
    <row r="82" spans="1:7">
      <c r="A82" s="4" t="s">
        <v>99</v>
      </c>
      <c r="C82" s="5" t="n">
        <v>-100176</v>
      </c>
      <c r="D82" s="5" t="n">
        <v>101918</v>
      </c>
      <c r="F82" s="5" t="n">
        <v>109860</v>
      </c>
    </row>
    <row r="83" spans="1:7">
      <c r="A83" s="4" t="s">
        <v>100</v>
      </c>
      <c r="C83" s="5" t="n">
        <v>9220</v>
      </c>
      <c r="D83" s="5" t="n">
        <v>11035</v>
      </c>
      <c r="F83" s="5" t="n">
        <v>6733</v>
      </c>
    </row>
    <row r="84" spans="1:7">
      <c r="A84" s="4" t="s">
        <v>101</v>
      </c>
      <c r="C84" s="5" t="n">
        <v>-22547</v>
      </c>
      <c r="D84" s="5" t="n">
        <v>-40831</v>
      </c>
      <c r="F84" s="5" t="n">
        <v>-40106</v>
      </c>
    </row>
    <row r="85" spans="1:7">
      <c r="A85" s="4" t="s">
        <v>103</v>
      </c>
      <c r="C85" s="5" t="n">
        <v>3139</v>
      </c>
      <c r="D85" s="5" t="n">
        <v>-10561</v>
      </c>
      <c r="F85" s="5" t="n">
        <v>5938</v>
      </c>
    </row>
    <row r="86" spans="1:7">
      <c r="A86" s="4" t="s">
        <v>104</v>
      </c>
      <c r="C86" s="5" t="n">
        <v>-110364</v>
      </c>
      <c r="D86" s="5" t="n">
        <v>61561</v>
      </c>
      <c r="F86" s="5" t="n">
        <v>82425</v>
      </c>
    </row>
    <row r="87" spans="1:7">
      <c r="A87" s="4" t="s">
        <v>105</v>
      </c>
      <c r="C87" s="5" t="n">
        <v>22470</v>
      </c>
      <c r="D87" s="5" t="n">
        <v>-15048</v>
      </c>
      <c r="F87" s="5" t="n">
        <v>-26031</v>
      </c>
    </row>
    <row r="88" spans="1:7">
      <c r="A88" s="4" t="s">
        <v>742</v>
      </c>
      <c r="C88" s="5" t="n">
        <v>-87894</v>
      </c>
      <c r="D88" s="5" t="n">
        <v>46513</v>
      </c>
      <c r="F88" s="5" t="n">
        <v>56394</v>
      </c>
    </row>
    <row r="89" spans="1:7">
      <c r="A89" s="4" t="s">
        <v>743</v>
      </c>
      <c r="C89" s="5" t="n">
        <v>3280</v>
      </c>
    </row>
    <row r="90" spans="1:7">
      <c r="A90" s="4" t="s">
        <v>108</v>
      </c>
      <c r="C90" s="5" t="n">
        <v>-84614</v>
      </c>
      <c r="D90" s="5" t="n">
        <v>46513</v>
      </c>
      <c r="F90" s="5" t="n">
        <v>56394</v>
      </c>
    </row>
    <row r="91" spans="1:7">
      <c r="A91" s="4" t="s">
        <v>744</v>
      </c>
      <c r="D91" s="5" t="n">
        <v>-332</v>
      </c>
      <c r="F91" s="5" t="n">
        <v>-370</v>
      </c>
    </row>
    <row r="92" spans="1:7">
      <c r="A92" s="4" t="s">
        <v>110</v>
      </c>
      <c r="C92" s="5" t="n">
        <v>-84614</v>
      </c>
      <c r="D92" s="5" t="n">
        <v>46181</v>
      </c>
      <c r="F92" s="5" t="n">
        <v>56024</v>
      </c>
    </row>
    <row r="93" spans="1:7">
      <c r="A93" s="4" t="s">
        <v>748</v>
      </c>
    </row>
    <row r="94" spans="1:7">
      <c r="A94" s="3" t="s">
        <v>86</v>
      </c>
    </row>
    <row r="95" spans="1:7">
      <c r="A95" s="4" t="s">
        <v>87</v>
      </c>
      <c r="C95" s="5" t="n">
        <v>136292</v>
      </c>
      <c r="D95" s="5" t="n">
        <v>208543</v>
      </c>
      <c r="F95" s="5" t="n">
        <v>122504</v>
      </c>
    </row>
    <row r="96" spans="1:7">
      <c r="A96" s="4" t="s">
        <v>89</v>
      </c>
      <c r="C96" s="5" t="n">
        <v>-108823</v>
      </c>
      <c r="D96" s="5" t="n">
        <v>-137177</v>
      </c>
      <c r="F96" s="5" t="n">
        <v>-81744</v>
      </c>
    </row>
    <row r="97" spans="1:7">
      <c r="A97" s="4" t="s">
        <v>90</v>
      </c>
      <c r="C97" s="5" t="n">
        <v>1323</v>
      </c>
      <c r="D97" s="5" t="n">
        <v>3420</v>
      </c>
      <c r="F97" s="5" t="n">
        <v>2868</v>
      </c>
    </row>
    <row r="98" spans="1:7">
      <c r="A98" s="4" t="s">
        <v>91</v>
      </c>
      <c r="C98" s="5" t="n">
        <v>-20333</v>
      </c>
      <c r="D98" s="5" t="n">
        <v>-23735</v>
      </c>
      <c r="F98" s="5" t="n">
        <v>-23495</v>
      </c>
    </row>
    <row r="99" spans="1:7">
      <c r="A99" s="4" t="s">
        <v>92</v>
      </c>
      <c r="C99" s="5" t="n">
        <v>-19457</v>
      </c>
      <c r="D99" s="5" t="n">
        <v>-26353</v>
      </c>
      <c r="F99" s="5" t="n">
        <v>-24462</v>
      </c>
    </row>
    <row r="100" spans="1:7">
      <c r="A100" s="4" t="s">
        <v>93</v>
      </c>
      <c r="C100" s="5" t="n">
        <v>-6459</v>
      </c>
      <c r="D100" s="5" t="n">
        <v>-5526</v>
      </c>
      <c r="F100" s="5" t="n">
        <v>-5788</v>
      </c>
    </row>
    <row r="101" spans="1:7">
      <c r="A101" s="4" t="s">
        <v>95</v>
      </c>
      <c r="C101" s="5" t="n">
        <v>-530</v>
      </c>
      <c r="D101" s="5" t="n">
        <v>-7616</v>
      </c>
      <c r="F101" s="5" t="n">
        <v>7222</v>
      </c>
    </row>
    <row r="102" spans="1:7">
      <c r="A102" s="4" t="s">
        <v>96</v>
      </c>
      <c r="D102" s="5" t="n">
        <v>-261</v>
      </c>
      <c r="F102" s="5" t="n">
        <v>-138</v>
      </c>
    </row>
    <row r="103" spans="1:7">
      <c r="A103" s="4" t="s">
        <v>99</v>
      </c>
      <c r="C103" s="5" t="n">
        <v>-17987</v>
      </c>
      <c r="D103" s="5" t="n">
        <v>11295</v>
      </c>
      <c r="F103" s="5" t="n">
        <v>-3033</v>
      </c>
    </row>
    <row r="104" spans="1:7">
      <c r="A104" s="4" t="s">
        <v>100</v>
      </c>
      <c r="C104" s="5" t="n">
        <v>156</v>
      </c>
      <c r="D104" s="5" t="n">
        <v>199</v>
      </c>
      <c r="F104" s="5" t="n">
        <v>404</v>
      </c>
    </row>
    <row r="105" spans="1:7">
      <c r="A105" s="4" t="s">
        <v>101</v>
      </c>
      <c r="C105" s="5" t="n">
        <v>-4507</v>
      </c>
      <c r="D105" s="5" t="n">
        <v>-5298</v>
      </c>
      <c r="F105" s="5" t="n">
        <v>-7361</v>
      </c>
    </row>
    <row r="106" spans="1:7">
      <c r="A106" s="4" t="s">
        <v>103</v>
      </c>
      <c r="C106" s="5" t="n">
        <v>-1179</v>
      </c>
      <c r="D106" s="5" t="n">
        <v>2284</v>
      </c>
      <c r="F106" s="5" t="n">
        <v>-1197</v>
      </c>
    </row>
    <row r="107" spans="1:7">
      <c r="A107" s="4" t="s">
        <v>104</v>
      </c>
      <c r="C107" s="5" t="n">
        <v>-23517</v>
      </c>
      <c r="D107" s="5" t="n">
        <v>8480</v>
      </c>
      <c r="F107" s="5" t="n">
        <v>-11187</v>
      </c>
    </row>
    <row r="108" spans="1:7">
      <c r="A108" s="4" t="s">
        <v>105</v>
      </c>
      <c r="C108" s="5" t="n">
        <v>7761</v>
      </c>
      <c r="D108" s="5" t="n">
        <v>-3582</v>
      </c>
      <c r="F108" s="5" t="n">
        <v>2068</v>
      </c>
    </row>
    <row r="109" spans="1:7">
      <c r="A109" s="4" t="s">
        <v>742</v>
      </c>
      <c r="C109" s="5" t="n">
        <v>-15756</v>
      </c>
      <c r="D109" s="5" t="n">
        <v>4898</v>
      </c>
      <c r="F109" s="5" t="n">
        <v>-9119</v>
      </c>
    </row>
    <row r="110" spans="1:7">
      <c r="A110" s="4" t="s">
        <v>108</v>
      </c>
      <c r="C110" s="5" t="n">
        <v>-15756</v>
      </c>
      <c r="D110" s="5" t="n">
        <v>4898</v>
      </c>
      <c r="F110" s="5" t="n">
        <v>-9119</v>
      </c>
    </row>
    <row r="111" spans="1:7">
      <c r="A111" s="4" t="s">
        <v>744</v>
      </c>
      <c r="C111" s="5" t="n">
        <v>-368</v>
      </c>
      <c r="D111" s="5" t="n">
        <v>358</v>
      </c>
      <c r="F111" s="5" t="n">
        <v>-147</v>
      </c>
    </row>
    <row r="112" spans="1:7">
      <c r="A112" s="4" t="s">
        <v>110</v>
      </c>
      <c r="C112" s="5" t="n">
        <v>-16124</v>
      </c>
      <c r="D112" s="5" t="n">
        <v>5256</v>
      </c>
      <c r="F112" s="5" t="n">
        <v>-9266</v>
      </c>
    </row>
    <row r="113" spans="1:7">
      <c r="A113" s="4" t="s">
        <v>749</v>
      </c>
    </row>
    <row r="114" spans="1:7">
      <c r="A114" s="3" t="s">
        <v>86</v>
      </c>
    </row>
    <row r="115" spans="1:7">
      <c r="A115" s="4" t="s">
        <v>87</v>
      </c>
      <c r="C115" s="5" t="n">
        <v>43147</v>
      </c>
      <c r="D115" s="5" t="n">
        <v>62075</v>
      </c>
      <c r="F115" s="5" t="n">
        <v>50782</v>
      </c>
    </row>
    <row r="116" spans="1:7">
      <c r="A116" s="4" t="s">
        <v>89</v>
      </c>
      <c r="C116" s="5" t="n">
        <v>-35923</v>
      </c>
      <c r="D116" s="5" t="n">
        <v>-43194</v>
      </c>
      <c r="F116" s="5" t="n">
        <v>-33496</v>
      </c>
    </row>
    <row r="117" spans="1:7">
      <c r="A117" s="4" t="s">
        <v>90</v>
      </c>
      <c r="C117" s="5" t="n">
        <v>19413</v>
      </c>
      <c r="D117" s="5" t="n">
        <v>16666</v>
      </c>
      <c r="F117" s="5" t="n">
        <v>15520</v>
      </c>
    </row>
    <row r="118" spans="1:7">
      <c r="A118" s="4" t="s">
        <v>91</v>
      </c>
      <c r="C118" s="5" t="n">
        <v>-31030</v>
      </c>
      <c r="D118" s="5" t="n">
        <v>-22525</v>
      </c>
      <c r="F118" s="5" t="n">
        <v>-37923</v>
      </c>
    </row>
    <row r="119" spans="1:7">
      <c r="A119" s="4" t="s">
        <v>92</v>
      </c>
      <c r="C119" s="5" t="n">
        <v>-27406</v>
      </c>
      <c r="D119" s="5" t="n">
        <v>-46489</v>
      </c>
      <c r="F119" s="5" t="n">
        <v>-50428</v>
      </c>
    </row>
    <row r="120" spans="1:7">
      <c r="A120" s="4" t="s">
        <v>93</v>
      </c>
      <c r="C120" s="5" t="n">
        <v>-1640</v>
      </c>
      <c r="D120" s="5" t="n">
        <v>-4328</v>
      </c>
      <c r="F120" s="5" t="n">
        <v>-430</v>
      </c>
    </row>
    <row r="121" spans="1:7">
      <c r="A121" s="4" t="s">
        <v>94</v>
      </c>
      <c r="C121" s="5" t="n">
        <v>-1421</v>
      </c>
      <c r="D121" s="5" t="n">
        <v>-58919</v>
      </c>
      <c r="F121" s="5" t="n">
        <v>-1007</v>
      </c>
    </row>
    <row r="122" spans="1:7">
      <c r="A122" s="4" t="s">
        <v>95</v>
      </c>
      <c r="C122" s="5" t="n">
        <v>-1044</v>
      </c>
    </row>
    <row r="123" spans="1:7">
      <c r="A123" s="4" t="s">
        <v>96</v>
      </c>
      <c r="C123" s="5" t="n">
        <v>-802</v>
      </c>
      <c r="D123" s="5" t="n">
        <v>23402</v>
      </c>
      <c r="F123" s="5" t="n">
        <v>-818</v>
      </c>
    </row>
    <row r="124" spans="1:7">
      <c r="A124" s="4" t="s">
        <v>741</v>
      </c>
      <c r="F124" s="5" t="n">
        <v>-2625</v>
      </c>
    </row>
    <row r="125" spans="1:7">
      <c r="A125" s="4" t="s">
        <v>99</v>
      </c>
      <c r="C125" s="5" t="n">
        <v>-36706</v>
      </c>
      <c r="D125" s="5" t="n">
        <v>-73312</v>
      </c>
      <c r="F125" s="5" t="n">
        <v>-60425</v>
      </c>
    </row>
    <row r="126" spans="1:7">
      <c r="A126" s="4" t="s">
        <v>100</v>
      </c>
      <c r="C126" s="5" t="n">
        <v>14483</v>
      </c>
      <c r="D126" s="5" t="n">
        <v>32040</v>
      </c>
      <c r="F126" s="5" t="n">
        <v>189962</v>
      </c>
    </row>
    <row r="127" spans="1:7">
      <c r="A127" s="4" t="s">
        <v>101</v>
      </c>
      <c r="C127" s="5" t="n">
        <v>-55265</v>
      </c>
      <c r="D127" s="5" t="n">
        <v>-46048</v>
      </c>
      <c r="F127" s="5" t="n">
        <v>-43043</v>
      </c>
    </row>
    <row r="128" spans="1:7">
      <c r="A128" s="4" t="s">
        <v>102</v>
      </c>
      <c r="C128" s="5" t="n">
        <v>2729</v>
      </c>
      <c r="D128" s="5" t="n">
        <v>2838</v>
      </c>
      <c r="F128" s="5" t="n">
        <v>-6850</v>
      </c>
    </row>
    <row r="129" spans="1:7">
      <c r="A129" s="4" t="s">
        <v>103</v>
      </c>
      <c r="C129" s="5" t="n">
        <v>1331</v>
      </c>
      <c r="D129" s="5" t="n">
        <v>-4665</v>
      </c>
      <c r="F129" s="5" t="n">
        <v>3730</v>
      </c>
    </row>
    <row r="130" spans="1:7">
      <c r="A130" s="4" t="s">
        <v>104</v>
      </c>
      <c r="C130" s="5" t="n">
        <v>-73428</v>
      </c>
      <c r="D130" s="5" t="n">
        <v>-89147</v>
      </c>
      <c r="F130" s="5" t="n">
        <v>83374</v>
      </c>
    </row>
    <row r="131" spans="1:7">
      <c r="A131" s="4" t="s">
        <v>105</v>
      </c>
      <c r="C131" s="5" t="n">
        <v>2790</v>
      </c>
      <c r="D131" s="5" t="n">
        <v>-6778</v>
      </c>
      <c r="F131" s="5" t="n">
        <v>9096</v>
      </c>
    </row>
    <row r="132" spans="1:7">
      <c r="A132" s="4" t="s">
        <v>742</v>
      </c>
      <c r="C132" s="5" t="n">
        <v>-70638</v>
      </c>
      <c r="D132" s="5" t="n">
        <v>-95925</v>
      </c>
      <c r="F132" s="5" t="n">
        <v>92470</v>
      </c>
    </row>
    <row r="133" spans="1:7">
      <c r="A133" s="4" t="s">
        <v>743</v>
      </c>
      <c r="C133" s="5" t="n">
        <v>81357</v>
      </c>
      <c r="D133" s="5" t="n">
        <v>9464</v>
      </c>
      <c r="F133" s="5" t="n">
        <v>-5050</v>
      </c>
    </row>
    <row r="134" spans="1:7">
      <c r="A134" s="4" t="s">
        <v>108</v>
      </c>
      <c r="C134" s="5" t="n">
        <v>10719</v>
      </c>
      <c r="D134" s="5" t="n">
        <v>-86461</v>
      </c>
      <c r="F134" s="5" t="n">
        <v>87420</v>
      </c>
    </row>
    <row r="135" spans="1:7">
      <c r="A135" s="4" t="s">
        <v>744</v>
      </c>
      <c r="C135" s="5" t="n">
        <v>284</v>
      </c>
      <c r="D135" s="5" t="n">
        <v>14277</v>
      </c>
      <c r="F135" s="5" t="n">
        <v>951</v>
      </c>
    </row>
    <row r="136" spans="1:7">
      <c r="A136" s="4" t="s">
        <v>110</v>
      </c>
      <c r="C136" s="6" t="n">
        <v>11003</v>
      </c>
      <c r="D136" s="6" t="n">
        <v>-72184</v>
      </c>
      <c r="F136" s="6" t="n">
        <v>88371</v>
      </c>
    </row>
    <row r="137" spans="1:7"/>
    <row r="138" spans="1:7">
      <c r="A138" s="4" t="s">
        <v>88</v>
      </c>
      <c r="B138" s="4" t="s">
        <v>118</v>
      </c>
    </row>
  </sheetData>
  <mergeCells count="6">
    <mergeCell ref="A1:B2"/>
    <mergeCell ref="C1:G1"/>
    <mergeCell ref="D2:E2"/>
    <mergeCell ref="F2:G2"/>
    <mergeCell ref="A137:F137"/>
    <mergeCell ref="B138:F13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0</v>
      </c>
      <c r="B1" s="2" t="s">
        <v>37</v>
      </c>
      <c r="C1" s="2" t="s">
        <v>38</v>
      </c>
      <c r="D1" s="2" t="s">
        <v>85</v>
      </c>
      <c r="E1" s="2" t="s">
        <v>751</v>
      </c>
    </row>
    <row r="2" spans="1:5">
      <c r="A2" s="3" t="s">
        <v>752</v>
      </c>
    </row>
    <row r="3" spans="1:5">
      <c r="A3" s="4" t="s">
        <v>40</v>
      </c>
      <c r="B3" s="6" t="n">
        <v>29702</v>
      </c>
      <c r="C3" s="6" t="n">
        <v>202848</v>
      </c>
      <c r="D3" s="6" t="n">
        <v>205287</v>
      </c>
    </row>
    <row r="4" spans="1:5">
      <c r="A4" s="4" t="s">
        <v>41</v>
      </c>
      <c r="B4" s="5" t="n">
        <v>51267</v>
      </c>
      <c r="C4" s="5" t="n">
        <v>51822</v>
      </c>
      <c r="D4" s="5" t="n">
        <v>58658</v>
      </c>
    </row>
    <row r="5" spans="1:5">
      <c r="A5" s="4" t="s">
        <v>42</v>
      </c>
      <c r="B5" s="5" t="n">
        <v>740906</v>
      </c>
      <c r="C5" s="5" t="n">
        <v>888862</v>
      </c>
      <c r="D5" s="5" t="n">
        <v>917974</v>
      </c>
    </row>
    <row r="6" spans="1:5">
      <c r="A6" s="4" t="s">
        <v>50</v>
      </c>
      <c r="B6" s="5" t="n">
        <v>354121</v>
      </c>
      <c r="C6" s="5" t="n">
        <v>456970</v>
      </c>
    </row>
    <row r="7" spans="1:5">
      <c r="A7" s="4" t="s">
        <v>51</v>
      </c>
      <c r="B7" s="5" t="n">
        <v>314266</v>
      </c>
      <c r="C7" s="5" t="n">
        <v>172510</v>
      </c>
    </row>
    <row r="8" spans="1:5">
      <c r="A8" s="4" t="s">
        <v>623</v>
      </c>
      <c r="B8" s="5" t="n">
        <v>123175</v>
      </c>
      <c r="C8" s="5" t="n">
        <v>216647</v>
      </c>
      <c r="D8" s="5" t="n">
        <v>184472</v>
      </c>
    </row>
    <row r="9" spans="1:5">
      <c r="A9" s="4" t="s">
        <v>186</v>
      </c>
      <c r="B9" s="5" t="n">
        <v>120916</v>
      </c>
      <c r="C9" s="5" t="n">
        <v>134158</v>
      </c>
    </row>
    <row r="10" spans="1:5">
      <c r="A10" s="4" t="s">
        <v>58</v>
      </c>
      <c r="B10" s="5" t="n">
        <v>1734353</v>
      </c>
      <c r="C10" s="5" t="n">
        <v>2123817</v>
      </c>
    </row>
    <row r="11" spans="1:5">
      <c r="A11" s="3" t="s">
        <v>753</v>
      </c>
    </row>
    <row r="12" spans="1:5">
      <c r="A12" s="4" t="s">
        <v>59</v>
      </c>
      <c r="B12" s="5" t="n">
        <v>602297</v>
      </c>
      <c r="C12" s="5" t="n">
        <v>884372</v>
      </c>
      <c r="D12" s="5" t="n">
        <v>937758</v>
      </c>
      <c r="E12" s="6" t="n">
        <v>892042</v>
      </c>
    </row>
    <row r="13" spans="1:5">
      <c r="A13" s="4" t="s">
        <v>69</v>
      </c>
      <c r="B13" s="5" t="n">
        <v>130943</v>
      </c>
      <c r="C13" s="5" t="n">
        <v>116357</v>
      </c>
      <c r="D13" s="6" t="n">
        <v>115492</v>
      </c>
    </row>
    <row r="14" spans="1:5">
      <c r="A14" s="4" t="s">
        <v>70</v>
      </c>
      <c r="B14" s="5" t="n">
        <v>158999</v>
      </c>
      <c r="C14" s="5" t="n">
        <v>141012</v>
      </c>
    </row>
    <row r="15" spans="1:5">
      <c r="A15" s="4" t="s">
        <v>754</v>
      </c>
      <c r="B15" s="5" t="n">
        <v>25872</v>
      </c>
    </row>
    <row r="16" spans="1:5">
      <c r="A16" s="4" t="s">
        <v>755</v>
      </c>
      <c r="C16" s="5" t="n">
        <v>66471</v>
      </c>
    </row>
    <row r="17" spans="1:5">
      <c r="A17" s="4" t="s">
        <v>72</v>
      </c>
      <c r="B17" s="5" t="n">
        <v>354951</v>
      </c>
      <c r="C17" s="5" t="n">
        <v>352594</v>
      </c>
    </row>
    <row r="18" spans="1:5">
      <c r="A18" s="4" t="s">
        <v>73</v>
      </c>
      <c r="B18" s="5" t="n">
        <v>66539</v>
      </c>
      <c r="C18" s="5" t="n">
        <v>85312</v>
      </c>
    </row>
    <row r="19" spans="1:5">
      <c r="A19" s="4" t="s">
        <v>79</v>
      </c>
      <c r="B19" s="5" t="n">
        <v>194059</v>
      </c>
      <c r="C19" s="5" t="n">
        <v>267951</v>
      </c>
    </row>
    <row r="20" spans="1:5">
      <c r="A20" s="4" t="s">
        <v>186</v>
      </c>
      <c r="B20" s="5" t="n">
        <v>200693</v>
      </c>
      <c r="C20" s="5" t="n">
        <v>209748</v>
      </c>
    </row>
    <row r="21" spans="1:5">
      <c r="A21" s="4" t="s">
        <v>83</v>
      </c>
      <c r="B21" s="5" t="n">
        <v>1734353</v>
      </c>
      <c r="C21" s="5" t="n">
        <v>2123817</v>
      </c>
    </row>
    <row r="22" spans="1:5">
      <c r="A22" s="4" t="s">
        <v>745</v>
      </c>
    </row>
    <row r="23" spans="1:5">
      <c r="A23" s="3" t="s">
        <v>752</v>
      </c>
    </row>
    <row r="24" spans="1:5">
      <c r="A24" s="4" t="s">
        <v>51</v>
      </c>
      <c r="B24" s="5" t="n">
        <v>-1430186</v>
      </c>
      <c r="C24" s="5" t="n">
        <v>-1254935</v>
      </c>
    </row>
    <row r="25" spans="1:5">
      <c r="A25" s="4" t="s">
        <v>58</v>
      </c>
      <c r="B25" s="5" t="n">
        <v>-1430186</v>
      </c>
      <c r="C25" s="5" t="n">
        <v>-1254935</v>
      </c>
    </row>
    <row r="26" spans="1:5">
      <c r="A26" s="3" t="s">
        <v>753</v>
      </c>
    </row>
    <row r="27" spans="1:5">
      <c r="A27" s="4" t="s">
        <v>79</v>
      </c>
      <c r="B27" s="5" t="n">
        <v>-1465859</v>
      </c>
      <c r="C27" s="5" t="n">
        <v>-1282176</v>
      </c>
    </row>
    <row r="28" spans="1:5">
      <c r="A28" s="4" t="s">
        <v>186</v>
      </c>
      <c r="B28" s="5" t="n">
        <v>35673</v>
      </c>
      <c r="C28" s="5" t="n">
        <v>27241</v>
      </c>
    </row>
    <row r="29" spans="1:5">
      <c r="A29" s="4" t="s">
        <v>83</v>
      </c>
      <c r="B29" s="5" t="n">
        <v>-1430186</v>
      </c>
      <c r="C29" s="5" t="n">
        <v>-1254935</v>
      </c>
    </row>
    <row r="30" spans="1:5">
      <c r="A30" s="4" t="s">
        <v>746</v>
      </c>
    </row>
    <row r="31" spans="1:5">
      <c r="A31" s="3" t="s">
        <v>752</v>
      </c>
    </row>
    <row r="32" spans="1:5">
      <c r="A32" s="4" t="s">
        <v>40</v>
      </c>
      <c r="B32" s="5" t="n">
        <v>29702</v>
      </c>
      <c r="C32" s="5" t="n">
        <v>202848</v>
      </c>
    </row>
    <row r="33" spans="1:5">
      <c r="A33" s="4" t="s">
        <v>41</v>
      </c>
      <c r="B33" s="5" t="n">
        <v>18504</v>
      </c>
      <c r="C33" s="5" t="n">
        <v>22798</v>
      </c>
    </row>
    <row r="34" spans="1:5">
      <c r="A34" s="4" t="s">
        <v>42</v>
      </c>
      <c r="B34" s="5" t="n">
        <v>419695</v>
      </c>
      <c r="C34" s="5" t="n">
        <v>467616</v>
      </c>
    </row>
    <row r="35" spans="1:5">
      <c r="A35" s="4" t="s">
        <v>50</v>
      </c>
      <c r="B35" s="5" t="n">
        <v>91619</v>
      </c>
      <c r="C35" s="5" t="n">
        <v>113673</v>
      </c>
    </row>
    <row r="36" spans="1:5">
      <c r="A36" s="4" t="s">
        <v>51</v>
      </c>
      <c r="B36" s="5" t="n">
        <v>427871</v>
      </c>
      <c r="C36" s="5" t="n">
        <v>267974</v>
      </c>
    </row>
    <row r="37" spans="1:5">
      <c r="A37" s="4" t="s">
        <v>623</v>
      </c>
      <c r="B37" s="5" t="n">
        <v>25194</v>
      </c>
      <c r="C37" s="5" t="n">
        <v>76791</v>
      </c>
    </row>
    <row r="38" spans="1:5">
      <c r="A38" s="4" t="s">
        <v>186</v>
      </c>
      <c r="B38" s="5" t="n">
        <v>11932</v>
      </c>
      <c r="C38" s="5" t="n">
        <v>15341</v>
      </c>
    </row>
    <row r="39" spans="1:5">
      <c r="A39" s="4" t="s">
        <v>58</v>
      </c>
      <c r="B39" s="5" t="n">
        <v>1024517</v>
      </c>
      <c r="C39" s="5" t="n">
        <v>1167041</v>
      </c>
    </row>
    <row r="40" spans="1:5">
      <c r="A40" s="3" t="s">
        <v>753</v>
      </c>
    </row>
    <row r="41" spans="1:5">
      <c r="A41" s="4" t="s">
        <v>59</v>
      </c>
      <c r="B41" s="5" t="n">
        <v>459637</v>
      </c>
      <c r="C41" s="5" t="n">
        <v>646851</v>
      </c>
    </row>
    <row r="42" spans="1:5">
      <c r="A42" s="4" t="s">
        <v>69</v>
      </c>
      <c r="B42" s="5" t="n">
        <v>31220</v>
      </c>
      <c r="C42" s="5" t="n">
        <v>29644</v>
      </c>
    </row>
    <row r="43" spans="1:5">
      <c r="A43" s="4" t="s">
        <v>754</v>
      </c>
      <c r="B43" s="5" t="n">
        <v>6473</v>
      </c>
    </row>
    <row r="44" spans="1:5">
      <c r="A44" s="4" t="s">
        <v>755</v>
      </c>
      <c r="C44" s="5" t="n">
        <v>1466</v>
      </c>
    </row>
    <row r="45" spans="1:5">
      <c r="A45" s="4" t="s">
        <v>79</v>
      </c>
      <c r="B45" s="5" t="n">
        <v>464592</v>
      </c>
      <c r="C45" s="5" t="n">
        <v>414022</v>
      </c>
    </row>
    <row r="46" spans="1:5">
      <c r="A46" s="4" t="s">
        <v>186</v>
      </c>
      <c r="B46" s="5" t="n">
        <v>62595</v>
      </c>
      <c r="C46" s="5" t="n">
        <v>75058</v>
      </c>
    </row>
    <row r="47" spans="1:5">
      <c r="A47" s="4" t="s">
        <v>83</v>
      </c>
      <c r="B47" s="5" t="n">
        <v>1024517</v>
      </c>
      <c r="C47" s="5" t="n">
        <v>1167041</v>
      </c>
    </row>
    <row r="48" spans="1:5">
      <c r="A48" s="4" t="s">
        <v>747</v>
      </c>
    </row>
    <row r="49" spans="1:5">
      <c r="A49" s="3" t="s">
        <v>752</v>
      </c>
    </row>
    <row r="50" spans="1:5">
      <c r="A50" s="4" t="s">
        <v>41</v>
      </c>
      <c r="B50" s="5" t="n">
        <v>30248</v>
      </c>
      <c r="C50" s="5" t="n">
        <v>26476</v>
      </c>
    </row>
    <row r="51" spans="1:5">
      <c r="A51" s="4" t="s">
        <v>42</v>
      </c>
      <c r="B51" s="5" t="n">
        <v>216809</v>
      </c>
      <c r="C51" s="5" t="n">
        <v>219520</v>
      </c>
    </row>
    <row r="52" spans="1:5">
      <c r="A52" s="4" t="s">
        <v>50</v>
      </c>
      <c r="B52" s="5" t="n">
        <v>215509</v>
      </c>
      <c r="C52" s="5" t="n">
        <v>288669</v>
      </c>
    </row>
    <row r="53" spans="1:5">
      <c r="A53" s="4" t="s">
        <v>51</v>
      </c>
      <c r="B53" s="5" t="n">
        <v>504294</v>
      </c>
      <c r="C53" s="5" t="n">
        <v>274291</v>
      </c>
    </row>
    <row r="54" spans="1:5">
      <c r="A54" s="4" t="s">
        <v>623</v>
      </c>
      <c r="B54" s="5" t="n">
        <v>65216</v>
      </c>
      <c r="C54" s="5" t="n">
        <v>110523</v>
      </c>
    </row>
    <row r="55" spans="1:5">
      <c r="A55" s="4" t="s">
        <v>186</v>
      </c>
      <c r="B55" s="5" t="n">
        <v>60619</v>
      </c>
      <c r="C55" s="5" t="n">
        <v>85905</v>
      </c>
    </row>
    <row r="56" spans="1:5">
      <c r="A56" s="4" t="s">
        <v>58</v>
      </c>
      <c r="B56" s="5" t="n">
        <v>1092695</v>
      </c>
      <c r="C56" s="5" t="n">
        <v>1005384</v>
      </c>
    </row>
    <row r="57" spans="1:5">
      <c r="A57" s="3" t="s">
        <v>753</v>
      </c>
    </row>
    <row r="58" spans="1:5">
      <c r="A58" s="4" t="s">
        <v>59</v>
      </c>
      <c r="B58" s="5" t="n">
        <v>307131</v>
      </c>
      <c r="C58" s="5" t="n">
        <v>206781</v>
      </c>
    </row>
    <row r="59" spans="1:5">
      <c r="A59" s="4" t="s">
        <v>69</v>
      </c>
      <c r="B59" s="5" t="n">
        <v>85167</v>
      </c>
      <c r="C59" s="5" t="n">
        <v>71163</v>
      </c>
    </row>
    <row r="60" spans="1:5">
      <c r="A60" s="4" t="s">
        <v>70</v>
      </c>
      <c r="B60" s="5" t="n">
        <v>100070</v>
      </c>
      <c r="C60" s="5" t="n">
        <v>6914</v>
      </c>
    </row>
    <row r="61" spans="1:5">
      <c r="A61" s="4" t="s">
        <v>754</v>
      </c>
      <c r="B61" s="5" t="n">
        <v>18128</v>
      </c>
    </row>
    <row r="62" spans="1:5">
      <c r="A62" s="4" t="s">
        <v>73</v>
      </c>
      <c r="B62" s="5" t="n">
        <v>454</v>
      </c>
      <c r="C62" s="5" t="n">
        <v>3841</v>
      </c>
    </row>
    <row r="63" spans="1:5">
      <c r="A63" s="4" t="s">
        <v>79</v>
      </c>
      <c r="B63" s="5" t="n">
        <v>520937</v>
      </c>
      <c r="C63" s="5" t="n">
        <v>662667</v>
      </c>
    </row>
    <row r="64" spans="1:5">
      <c r="A64" s="4" t="s">
        <v>186</v>
      </c>
      <c r="B64" s="5" t="n">
        <v>60808</v>
      </c>
      <c r="C64" s="5" t="n">
        <v>54018</v>
      </c>
    </row>
    <row r="65" spans="1:5">
      <c r="A65" s="4" t="s">
        <v>83</v>
      </c>
      <c r="B65" s="5" t="n">
        <v>1092695</v>
      </c>
      <c r="C65" s="5" t="n">
        <v>1005384</v>
      </c>
    </row>
    <row r="66" spans="1:5">
      <c r="A66" s="4" t="s">
        <v>748</v>
      </c>
    </row>
    <row r="67" spans="1:5">
      <c r="A67" s="3" t="s">
        <v>752</v>
      </c>
    </row>
    <row r="68" spans="1:5">
      <c r="A68" s="4" t="s">
        <v>41</v>
      </c>
      <c r="B68" s="5" t="n">
        <v>1322</v>
      </c>
      <c r="C68" s="5" t="n">
        <v>1292</v>
      </c>
    </row>
    <row r="69" spans="1:5">
      <c r="A69" s="4" t="s">
        <v>42</v>
      </c>
      <c r="B69" s="5" t="n">
        <v>53650</v>
      </c>
      <c r="C69" s="5" t="n">
        <v>56679</v>
      </c>
    </row>
    <row r="70" spans="1:5">
      <c r="A70" s="4" t="s">
        <v>50</v>
      </c>
      <c r="B70" s="5" t="n">
        <v>32886</v>
      </c>
      <c r="C70" s="5" t="n">
        <v>35944</v>
      </c>
    </row>
    <row r="71" spans="1:5">
      <c r="A71" s="4" t="s">
        <v>51</v>
      </c>
      <c r="B71" s="5" t="n">
        <v>47755</v>
      </c>
      <c r="C71" s="5" t="n">
        <v>50665</v>
      </c>
    </row>
    <row r="72" spans="1:5">
      <c r="A72" s="4" t="s">
        <v>623</v>
      </c>
      <c r="B72" s="5" t="n">
        <v>3321</v>
      </c>
      <c r="C72" s="5" t="n">
        <v>19483</v>
      </c>
    </row>
    <row r="73" spans="1:5">
      <c r="A73" s="4" t="s">
        <v>186</v>
      </c>
      <c r="B73" s="5" t="n">
        <v>14921</v>
      </c>
      <c r="C73" s="5" t="n">
        <v>8692</v>
      </c>
    </row>
    <row r="74" spans="1:5">
      <c r="A74" s="4" t="s">
        <v>58</v>
      </c>
      <c r="B74" s="5" t="n">
        <v>153855</v>
      </c>
      <c r="C74" s="5" t="n">
        <v>172755</v>
      </c>
    </row>
    <row r="75" spans="1:5">
      <c r="A75" s="3" t="s">
        <v>753</v>
      </c>
    </row>
    <row r="76" spans="1:5">
      <c r="A76" s="4" t="s">
        <v>59</v>
      </c>
      <c r="B76" s="5" t="n">
        <v>43466</v>
      </c>
      <c r="C76" s="5" t="n">
        <v>58294</v>
      </c>
    </row>
    <row r="77" spans="1:5">
      <c r="A77" s="4" t="s">
        <v>69</v>
      </c>
      <c r="B77" s="5" t="n">
        <v>7108</v>
      </c>
      <c r="C77" s="5" t="n">
        <v>7889</v>
      </c>
    </row>
    <row r="78" spans="1:5">
      <c r="A78" s="4" t="s">
        <v>754</v>
      </c>
      <c r="B78" s="5" t="n">
        <v>14</v>
      </c>
    </row>
    <row r="79" spans="1:5">
      <c r="A79" s="4" t="s">
        <v>79</v>
      </c>
      <c r="B79" s="5" t="n">
        <v>86837</v>
      </c>
      <c r="C79" s="5" t="n">
        <v>93970</v>
      </c>
    </row>
    <row r="80" spans="1:5">
      <c r="A80" s="4" t="s">
        <v>186</v>
      </c>
      <c r="B80" s="5" t="n">
        <v>16430</v>
      </c>
      <c r="C80" s="5" t="n">
        <v>12602</v>
      </c>
    </row>
    <row r="81" spans="1:5">
      <c r="A81" s="4" t="s">
        <v>83</v>
      </c>
      <c r="B81" s="5" t="n">
        <v>153855</v>
      </c>
      <c r="C81" s="5" t="n">
        <v>172755</v>
      </c>
    </row>
    <row r="82" spans="1:5">
      <c r="A82" s="4" t="s">
        <v>749</v>
      </c>
    </row>
    <row r="83" spans="1:5">
      <c r="A83" s="3" t="s">
        <v>752</v>
      </c>
    </row>
    <row r="84" spans="1:5">
      <c r="A84" s="4" t="s">
        <v>41</v>
      </c>
      <c r="B84" s="5" t="n">
        <v>1193</v>
      </c>
      <c r="C84" s="5" t="n">
        <v>1256</v>
      </c>
    </row>
    <row r="85" spans="1:5">
      <c r="A85" s="4" t="s">
        <v>42</v>
      </c>
      <c r="B85" s="5" t="n">
        <v>50752</v>
      </c>
      <c r="C85" s="5" t="n">
        <v>145047</v>
      </c>
    </row>
    <row r="86" spans="1:5">
      <c r="A86" s="4" t="s">
        <v>50</v>
      </c>
      <c r="B86" s="5" t="n">
        <v>14107</v>
      </c>
      <c r="C86" s="5" t="n">
        <v>18684</v>
      </c>
    </row>
    <row r="87" spans="1:5">
      <c r="A87" s="4" t="s">
        <v>51</v>
      </c>
      <c r="B87" s="5" t="n">
        <v>764532</v>
      </c>
      <c r="C87" s="5" t="n">
        <v>834515</v>
      </c>
    </row>
    <row r="88" spans="1:5">
      <c r="A88" s="4" t="s">
        <v>623</v>
      </c>
      <c r="B88" s="5" t="n">
        <v>29444</v>
      </c>
      <c r="C88" s="5" t="n">
        <v>9850</v>
      </c>
    </row>
    <row r="89" spans="1:5">
      <c r="A89" s="4" t="s">
        <v>186</v>
      </c>
      <c r="B89" s="5" t="n">
        <v>33444</v>
      </c>
      <c r="C89" s="5" t="n">
        <v>24220</v>
      </c>
    </row>
    <row r="90" spans="1:5">
      <c r="A90" s="4" t="s">
        <v>58</v>
      </c>
      <c r="B90" s="5" t="n">
        <v>893472</v>
      </c>
      <c r="C90" s="5" t="n">
        <v>1033572</v>
      </c>
    </row>
    <row r="91" spans="1:5">
      <c r="A91" s="3" t="s">
        <v>753</v>
      </c>
    </row>
    <row r="92" spans="1:5">
      <c r="A92" s="4" t="s">
        <v>59</v>
      </c>
      <c r="B92" s="5" t="n">
        <v>-207937</v>
      </c>
      <c r="C92" s="5" t="n">
        <v>-27554</v>
      </c>
    </row>
    <row r="93" spans="1:5">
      <c r="A93" s="4" t="s">
        <v>69</v>
      </c>
      <c r="B93" s="5" t="n">
        <v>7448</v>
      </c>
      <c r="C93" s="5" t="n">
        <v>7661</v>
      </c>
    </row>
    <row r="94" spans="1:5">
      <c r="A94" s="4" t="s">
        <v>70</v>
      </c>
      <c r="B94" s="5" t="n">
        <v>58929</v>
      </c>
      <c r="C94" s="5" t="n">
        <v>134098</v>
      </c>
    </row>
    <row r="95" spans="1:5">
      <c r="A95" s="4" t="s">
        <v>754</v>
      </c>
      <c r="B95" s="5" t="n">
        <v>1257</v>
      </c>
    </row>
    <row r="96" spans="1:5">
      <c r="A96" s="4" t="s">
        <v>755</v>
      </c>
      <c r="C96" s="5" t="n">
        <v>65005</v>
      </c>
    </row>
    <row r="97" spans="1:5">
      <c r="A97" s="4" t="s">
        <v>72</v>
      </c>
      <c r="B97" s="5" t="n">
        <v>354951</v>
      </c>
      <c r="C97" s="5" t="n">
        <v>352594</v>
      </c>
    </row>
    <row r="98" spans="1:5">
      <c r="A98" s="4" t="s">
        <v>73</v>
      </c>
      <c r="B98" s="5" t="n">
        <v>66085</v>
      </c>
      <c r="C98" s="5" t="n">
        <v>81471</v>
      </c>
    </row>
    <row r="99" spans="1:5">
      <c r="A99" s="4" t="s">
        <v>79</v>
      </c>
      <c r="B99" s="5" t="n">
        <v>587552</v>
      </c>
      <c r="C99" s="5" t="n">
        <v>379468</v>
      </c>
    </row>
    <row r="100" spans="1:5">
      <c r="A100" s="4" t="s">
        <v>186</v>
      </c>
      <c r="B100" s="5" t="n">
        <v>25187</v>
      </c>
      <c r="C100" s="5" t="n">
        <v>40829</v>
      </c>
    </row>
    <row r="101" spans="1:5">
      <c r="A101" s="4" t="s">
        <v>83</v>
      </c>
      <c r="B101" s="6" t="n">
        <v>893472</v>
      </c>
      <c r="C101" s="6" t="n">
        <v>103357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4"/>
    <col customWidth="1" max="6" min="6" width="4"/>
  </cols>
  <sheetData>
    <row r="1" spans="1:6">
      <c r="A1" s="1" t="s">
        <v>756</v>
      </c>
      <c r="B1" s="2" t="s">
        <v>1</v>
      </c>
    </row>
    <row r="2" spans="1:6">
      <c r="B2" s="2" t="s">
        <v>37</v>
      </c>
      <c r="C2" s="2" t="s">
        <v>38</v>
      </c>
      <c r="E2" s="2" t="s">
        <v>85</v>
      </c>
    </row>
    <row r="3" spans="1:6">
      <c r="A3" s="3" t="s">
        <v>757</v>
      </c>
    </row>
    <row r="4" spans="1:6">
      <c r="A4" s="4" t="s">
        <v>87</v>
      </c>
      <c r="B4" s="6" t="n">
        <v>1615222</v>
      </c>
      <c r="C4" s="6" t="n">
        <v>2242002</v>
      </c>
      <c r="D4" s="4" t="s">
        <v>88</v>
      </c>
      <c r="E4" s="6" t="n">
        <v>1732276</v>
      </c>
      <c r="F4" s="4" t="s">
        <v>88</v>
      </c>
    </row>
    <row r="5" spans="1:6">
      <c r="A5" s="4" t="s">
        <v>758</v>
      </c>
    </row>
    <row r="6" spans="1:6">
      <c r="A6" s="3" t="s">
        <v>757</v>
      </c>
    </row>
    <row r="7" spans="1:6">
      <c r="A7" s="4" t="s">
        <v>87</v>
      </c>
      <c r="B7" s="5" t="n">
        <v>539872</v>
      </c>
      <c r="C7" s="5" t="n">
        <v>933366</v>
      </c>
      <c r="E7" s="5" t="n">
        <v>739618</v>
      </c>
    </row>
    <row r="8" spans="1:6">
      <c r="A8" s="4" t="s">
        <v>759</v>
      </c>
    </row>
    <row r="9" spans="1:6">
      <c r="A9" s="3" t="s">
        <v>757</v>
      </c>
    </row>
    <row r="10" spans="1:6">
      <c r="A10" s="4" t="s">
        <v>87</v>
      </c>
      <c r="B10" s="5" t="n">
        <v>447311</v>
      </c>
      <c r="C10" s="5" t="n">
        <v>527757</v>
      </c>
      <c r="E10" s="5" t="n">
        <v>363644</v>
      </c>
    </row>
    <row r="11" spans="1:6">
      <c r="A11" s="4" t="s">
        <v>760</v>
      </c>
    </row>
    <row r="12" spans="1:6">
      <c r="A12" s="3" t="s">
        <v>757</v>
      </c>
    </row>
    <row r="13" spans="1:6">
      <c r="A13" s="4" t="s">
        <v>87</v>
      </c>
      <c r="B13" s="5" t="n">
        <v>275368</v>
      </c>
      <c r="C13" s="5" t="n">
        <v>359374</v>
      </c>
      <c r="E13" s="5" t="n">
        <v>266862</v>
      </c>
    </row>
    <row r="14" spans="1:6">
      <c r="A14" s="4" t="s">
        <v>761</v>
      </c>
    </row>
    <row r="15" spans="1:6">
      <c r="A15" s="3" t="s">
        <v>757</v>
      </c>
    </row>
    <row r="16" spans="1:6">
      <c r="A16" s="4" t="s">
        <v>87</v>
      </c>
      <c r="B16" s="5" t="n">
        <v>181736</v>
      </c>
      <c r="C16" s="5" t="n">
        <v>215697</v>
      </c>
      <c r="E16" s="5" t="n">
        <v>188183</v>
      </c>
    </row>
    <row r="17" spans="1:6">
      <c r="A17" s="4" t="s">
        <v>762</v>
      </c>
    </row>
    <row r="18" spans="1:6">
      <c r="A18" s="3" t="s">
        <v>757</v>
      </c>
    </row>
    <row r="19" spans="1:6">
      <c r="A19" s="4" t="s">
        <v>87</v>
      </c>
      <c r="B19" s="5" t="n">
        <v>33540</v>
      </c>
      <c r="C19" s="5" t="n">
        <v>37061</v>
      </c>
      <c r="E19" s="5" t="n">
        <v>36338</v>
      </c>
    </row>
    <row r="20" spans="1:6">
      <c r="A20" s="4" t="s">
        <v>763</v>
      </c>
    </row>
    <row r="21" spans="1:6">
      <c r="A21" s="3" t="s">
        <v>757</v>
      </c>
    </row>
    <row r="22" spans="1:6">
      <c r="A22" s="4" t="s">
        <v>87</v>
      </c>
      <c r="C22" s="5" t="n">
        <v>12149</v>
      </c>
      <c r="E22" s="5" t="n">
        <v>7244</v>
      </c>
    </row>
    <row r="23" spans="1:6">
      <c r="A23" s="4" t="s">
        <v>764</v>
      </c>
    </row>
    <row r="24" spans="1:6">
      <c r="A24" s="3" t="s">
        <v>757</v>
      </c>
    </row>
    <row r="25" spans="1:6">
      <c r="A25" s="4" t="s">
        <v>87</v>
      </c>
      <c r="B25" s="6" t="n">
        <v>137395</v>
      </c>
      <c r="C25" s="6" t="n">
        <v>156598</v>
      </c>
      <c r="E25" s="6" t="n">
        <v>130387</v>
      </c>
    </row>
    <row r="26" spans="1:6"/>
    <row r="27" spans="1:6">
      <c r="A27" s="4" t="s">
        <v>88</v>
      </c>
      <c r="B27" s="4" t="s">
        <v>118</v>
      </c>
    </row>
  </sheetData>
  <mergeCells count="6">
    <mergeCell ref="A1:A2"/>
    <mergeCell ref="B1:F1"/>
    <mergeCell ref="C2:D2"/>
    <mergeCell ref="E2:F2"/>
    <mergeCell ref="A26:F26"/>
    <mergeCell ref="B27:F2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4"/>
    <col customWidth="1" max="2" min="2" width="80"/>
    <col customWidth="1" max="3" min="3" width="29"/>
    <col customWidth="1" max="4" min="4" width="4"/>
    <col customWidth="1" max="5" min="5" width="29"/>
    <col customWidth="1" max="6" min="6" width="4"/>
  </cols>
  <sheetData>
    <row r="1" spans="1:6">
      <c r="A1" s="1" t="s">
        <v>765</v>
      </c>
      <c r="B1" s="2" t="s">
        <v>1</v>
      </c>
    </row>
    <row r="2" spans="1:6">
      <c r="B2" s="2" t="s">
        <v>766</v>
      </c>
      <c r="C2" s="2" t="s">
        <v>767</v>
      </c>
      <c r="E2" s="2" t="s">
        <v>768</v>
      </c>
    </row>
    <row r="3" spans="1:6">
      <c r="A3" s="3" t="s">
        <v>769</v>
      </c>
    </row>
    <row r="4" spans="1:6">
      <c r="A4" s="4" t="s">
        <v>87</v>
      </c>
      <c r="B4" s="6" t="n">
        <v>1615222000</v>
      </c>
      <c r="C4" s="6" t="n">
        <v>2242002000</v>
      </c>
      <c r="D4" s="4" t="s">
        <v>88</v>
      </c>
      <c r="E4" s="6" t="n">
        <v>1732276000</v>
      </c>
      <c r="F4" s="4" t="s">
        <v>88</v>
      </c>
    </row>
    <row r="5" spans="1:6">
      <c r="A5" s="4" t="s">
        <v>770</v>
      </c>
      <c r="B5" s="5" t="n">
        <v>0</v>
      </c>
      <c r="C5" s="5" t="n">
        <v>0</v>
      </c>
    </row>
    <row r="6" spans="1:6">
      <c r="A6" s="4" t="s">
        <v>771</v>
      </c>
    </row>
    <row r="7" spans="1:6">
      <c r="A7" s="3" t="s">
        <v>769</v>
      </c>
    </row>
    <row r="8" spans="1:6">
      <c r="A8" s="4" t="s">
        <v>87</v>
      </c>
      <c r="B8" s="6" t="n">
        <v>643689000</v>
      </c>
      <c r="C8" s="6" t="n">
        <v>758894000</v>
      </c>
      <c r="E8" s="6" t="n">
        <v>820987000</v>
      </c>
    </row>
    <row r="9" spans="1:6">
      <c r="A9" s="4" t="s">
        <v>772</v>
      </c>
      <c r="B9" s="5" t="n">
        <v>10</v>
      </c>
      <c r="C9" s="5" t="n">
        <v>10</v>
      </c>
      <c r="E9" s="5" t="n">
        <v>10</v>
      </c>
    </row>
    <row r="10" spans="1:6">
      <c r="A10" s="4" t="s">
        <v>773</v>
      </c>
    </row>
    <row r="11" spans="1:6">
      <c r="A11" s="3" t="s">
        <v>769</v>
      </c>
    </row>
    <row r="12" spans="1:6">
      <c r="A12" s="4" t="s">
        <v>774</v>
      </c>
      <c r="E12" s="4" t="s">
        <v>775</v>
      </c>
    </row>
    <row r="13" spans="1:6"/>
    <row r="14" spans="1:6">
      <c r="A14" s="4" t="s">
        <v>88</v>
      </c>
      <c r="B14" s="4" t="s">
        <v>118</v>
      </c>
    </row>
  </sheetData>
  <mergeCells count="6">
    <mergeCell ref="A1:A2"/>
    <mergeCell ref="B1:F1"/>
    <mergeCell ref="C2:D2"/>
    <mergeCell ref="E2:F2"/>
    <mergeCell ref="A13:F13"/>
    <mergeCell ref="B14:F1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6</v>
      </c>
      <c r="B1" s="2" t="s">
        <v>1</v>
      </c>
    </row>
    <row r="2" spans="1:5">
      <c r="B2" s="2" t="s">
        <v>37</v>
      </c>
      <c r="C2" s="2" t="s">
        <v>38</v>
      </c>
      <c r="D2" s="2" t="s">
        <v>85</v>
      </c>
      <c r="E2" s="2" t="s">
        <v>777</v>
      </c>
    </row>
    <row r="3" spans="1:5">
      <c r="A3" s="3" t="s">
        <v>778</v>
      </c>
    </row>
    <row r="4" spans="1:5">
      <c r="A4" s="4" t="s">
        <v>779</v>
      </c>
      <c r="B4" s="6" t="n">
        <v>202848</v>
      </c>
      <c r="C4" s="6" t="n">
        <v>205287</v>
      </c>
    </row>
    <row r="5" spans="1:5">
      <c r="A5" s="4" t="s">
        <v>780</v>
      </c>
      <c r="B5" s="5" t="n">
        <v>-174008</v>
      </c>
      <c r="D5" s="6" t="n">
        <v>-30618</v>
      </c>
    </row>
    <row r="6" spans="1:5">
      <c r="A6" s="4" t="s">
        <v>103</v>
      </c>
      <c r="B6" s="5" t="n">
        <v>862</v>
      </c>
      <c r="C6" s="5" t="n">
        <v>-2439</v>
      </c>
    </row>
    <row r="7" spans="1:5">
      <c r="A7" s="4" t="s">
        <v>781</v>
      </c>
      <c r="B7" s="5" t="n">
        <v>29702</v>
      </c>
      <c r="C7" s="5" t="n">
        <v>202848</v>
      </c>
      <c r="D7" s="5" t="n">
        <v>205287</v>
      </c>
    </row>
    <row r="8" spans="1:5">
      <c r="A8" s="4" t="s">
        <v>782</v>
      </c>
    </row>
    <row r="9" spans="1:5">
      <c r="A9" s="3" t="s">
        <v>778</v>
      </c>
    </row>
    <row r="10" spans="1:5">
      <c r="A10" s="4" t="s">
        <v>779</v>
      </c>
      <c r="B10" s="5" t="n">
        <v>202848</v>
      </c>
      <c r="C10" s="5" t="n">
        <v>205287</v>
      </c>
    </row>
    <row r="11" spans="1:5">
      <c r="A11" s="4" t="s">
        <v>780</v>
      </c>
      <c r="B11" s="5" t="n">
        <v>-174008</v>
      </c>
    </row>
    <row r="12" spans="1:5">
      <c r="A12" s="4" t="s">
        <v>103</v>
      </c>
      <c r="B12" s="5" t="n">
        <v>862</v>
      </c>
      <c r="C12" s="5" t="n">
        <v>-2439</v>
      </c>
    </row>
    <row r="13" spans="1:5">
      <c r="A13" s="4" t="s">
        <v>781</v>
      </c>
      <c r="B13" s="5" t="n">
        <v>29702</v>
      </c>
      <c r="C13" s="6" t="n">
        <v>202848</v>
      </c>
      <c r="D13" s="6" t="n">
        <v>205287</v>
      </c>
    </row>
    <row r="14" spans="1:5">
      <c r="A14" s="4" t="s">
        <v>709</v>
      </c>
      <c r="E14" s="4" t="s">
        <v>528</v>
      </c>
    </row>
    <row r="15" spans="1:5">
      <c r="A15" s="4" t="s">
        <v>783</v>
      </c>
    </row>
    <row r="16" spans="1:5">
      <c r="A16" s="3" t="s">
        <v>778</v>
      </c>
    </row>
    <row r="17" spans="1:5">
      <c r="A17" s="4" t="s">
        <v>781</v>
      </c>
      <c r="B17" s="5" t="n">
        <v>29700</v>
      </c>
    </row>
    <row r="18" spans="1:5">
      <c r="A18" s="4" t="s">
        <v>784</v>
      </c>
    </row>
    <row r="19" spans="1:5">
      <c r="A19" s="3" t="s">
        <v>778</v>
      </c>
    </row>
    <row r="20" spans="1:5">
      <c r="A20" s="4" t="s">
        <v>781</v>
      </c>
      <c r="B20" s="5" t="n">
        <v>29702</v>
      </c>
    </row>
    <row r="21" spans="1:5">
      <c r="A21" s="4" t="s">
        <v>785</v>
      </c>
    </row>
    <row r="22" spans="1:5">
      <c r="A22" s="3" t="s">
        <v>778</v>
      </c>
    </row>
    <row r="23" spans="1:5">
      <c r="A23" s="4" t="s">
        <v>781</v>
      </c>
      <c r="B23"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37</v>
      </c>
      <c r="C2" s="2" t="s">
        <v>38</v>
      </c>
    </row>
    <row r="3" spans="1:3">
      <c r="A3" s="3" t="s">
        <v>787</v>
      </c>
    </row>
    <row r="4" spans="1:3">
      <c r="A4" s="4" t="s">
        <v>788</v>
      </c>
      <c r="B4" s="4" t="s">
        <v>684</v>
      </c>
    </row>
    <row r="5" spans="1:3">
      <c r="A5" s="4" t="s">
        <v>783</v>
      </c>
    </row>
    <row r="6" spans="1:3">
      <c r="A6" s="3" t="s">
        <v>787</v>
      </c>
    </row>
    <row r="7" spans="1:3">
      <c r="A7" s="4" t="s">
        <v>789</v>
      </c>
      <c r="B7" s="8" t="n">
        <v>0.02</v>
      </c>
      <c r="C7" s="8" t="n">
        <v>0.02</v>
      </c>
    </row>
    <row r="8" spans="1:3">
      <c r="A8" s="4" t="s">
        <v>790</v>
      </c>
      <c r="B8" s="8" t="n">
        <v>0.21</v>
      </c>
      <c r="C8" s="8" t="n">
        <v>0.22</v>
      </c>
    </row>
    <row r="9" spans="1:3">
      <c r="A9" s="4" t="s">
        <v>791</v>
      </c>
    </row>
    <row r="10" spans="1:3">
      <c r="A10" s="3" t="s">
        <v>787</v>
      </c>
    </row>
    <row r="11" spans="1:3">
      <c r="A11" s="4" t="s">
        <v>792</v>
      </c>
      <c r="B11" s="8" t="n">
        <v>0.111</v>
      </c>
      <c r="C11" s="8" t="n">
        <v>0.11</v>
      </c>
    </row>
    <row r="12" spans="1:3">
      <c r="A12" s="4" t="s">
        <v>793</v>
      </c>
    </row>
    <row r="13" spans="1:3">
      <c r="A13" s="3" t="s">
        <v>787</v>
      </c>
    </row>
    <row r="14" spans="1:3">
      <c r="A14" s="4" t="s">
        <v>789</v>
      </c>
      <c r="B14" s="8" t="n">
        <v>0.02</v>
      </c>
      <c r="C14" s="8" t="n">
        <v>0.02</v>
      </c>
    </row>
    <row r="15" spans="1:3">
      <c r="A15" s="4" t="s">
        <v>790</v>
      </c>
      <c r="B15" s="8" t="n">
        <v>0.266</v>
      </c>
      <c r="C15" s="8" t="n">
        <v>0.265</v>
      </c>
    </row>
    <row r="16" spans="1:3">
      <c r="A16" s="4" t="s">
        <v>794</v>
      </c>
    </row>
    <row r="17" spans="1:3">
      <c r="A17" s="3" t="s">
        <v>787</v>
      </c>
    </row>
    <row r="18" spans="1:3">
      <c r="A18" s="4" t="s">
        <v>792</v>
      </c>
      <c r="B18" s="8" t="n">
        <v>0.115</v>
      </c>
      <c r="C18" s="8" t="n">
        <v>0.1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37</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5</v>
      </c>
      <c r="B1" s="2" t="s">
        <v>37</v>
      </c>
      <c r="C1" s="2" t="s">
        <v>38</v>
      </c>
      <c r="D1" s="2" t="s">
        <v>85</v>
      </c>
    </row>
    <row r="2" spans="1:4">
      <c r="A2" s="3" t="s">
        <v>796</v>
      </c>
    </row>
    <row r="3" spans="1:4">
      <c r="A3" s="4" t="s">
        <v>40</v>
      </c>
      <c r="B3" s="6" t="n">
        <v>29702</v>
      </c>
      <c r="C3" s="6" t="n">
        <v>202848</v>
      </c>
      <c r="D3" s="6" t="n">
        <v>205287</v>
      </c>
    </row>
    <row r="4" spans="1:4">
      <c r="A4" s="4" t="s">
        <v>783</v>
      </c>
    </row>
    <row r="5" spans="1:4">
      <c r="A5" s="3" t="s">
        <v>796</v>
      </c>
    </row>
    <row r="6" spans="1:4">
      <c r="A6" s="4" t="s">
        <v>40</v>
      </c>
      <c r="B6" s="5" t="n">
        <v>29700</v>
      </c>
    </row>
    <row r="7" spans="1:4">
      <c r="A7" s="4" t="s">
        <v>797</v>
      </c>
      <c r="B7" s="5" t="n">
        <v>5266</v>
      </c>
    </row>
    <row r="8" spans="1:4">
      <c r="A8" s="4" t="s">
        <v>798</v>
      </c>
    </row>
    <row r="9" spans="1:4">
      <c r="A9" s="3" t="s">
        <v>796</v>
      </c>
    </row>
    <row r="10" spans="1:4">
      <c r="A10" s="4" t="s">
        <v>799</v>
      </c>
      <c r="B10" s="5" t="n">
        <v>44100</v>
      </c>
    </row>
    <row r="11" spans="1:4">
      <c r="A11" s="4" t="s">
        <v>800</v>
      </c>
    </row>
    <row r="12" spans="1:4">
      <c r="A12" s="3" t="s">
        <v>796</v>
      </c>
    </row>
    <row r="13" spans="1:4">
      <c r="A13" s="4" t="s">
        <v>799</v>
      </c>
      <c r="B13" s="5" t="n">
        <v>-35000</v>
      </c>
    </row>
    <row r="14" spans="1:4">
      <c r="A14" s="4" t="s">
        <v>801</v>
      </c>
    </row>
    <row r="15" spans="1:4">
      <c r="A15" s="3" t="s">
        <v>796</v>
      </c>
    </row>
    <row r="16" spans="1:4">
      <c r="A16" s="4" t="s">
        <v>799</v>
      </c>
      <c r="B16" s="5" t="n">
        <v>-4500</v>
      </c>
    </row>
    <row r="17" spans="1:4">
      <c r="A17" s="4" t="s">
        <v>802</v>
      </c>
    </row>
    <row r="18" spans="1:4">
      <c r="A18" s="3" t="s">
        <v>796</v>
      </c>
    </row>
    <row r="19" spans="1:4">
      <c r="A19" s="4" t="s">
        <v>799</v>
      </c>
      <c r="B19" s="5" t="n">
        <v>4500</v>
      </c>
    </row>
    <row r="20" spans="1:4">
      <c r="A20" s="4" t="s">
        <v>803</v>
      </c>
    </row>
    <row r="21" spans="1:4">
      <c r="A21" s="3" t="s">
        <v>796</v>
      </c>
    </row>
    <row r="22" spans="1:4">
      <c r="A22" s="4" t="s">
        <v>799</v>
      </c>
      <c r="B22" s="5" t="n">
        <v>-62000</v>
      </c>
    </row>
    <row r="23" spans="1:4">
      <c r="A23" s="4" t="s">
        <v>804</v>
      </c>
    </row>
    <row r="24" spans="1:4">
      <c r="A24" s="3" t="s">
        <v>796</v>
      </c>
    </row>
    <row r="25" spans="1:4">
      <c r="A25" s="4" t="s">
        <v>799</v>
      </c>
      <c r="B25" s="6" t="n">
        <v>62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05</v>
      </c>
      <c r="B1" s="2" t="s">
        <v>1</v>
      </c>
    </row>
    <row r="2" spans="1:4">
      <c r="B2" s="2" t="s">
        <v>37</v>
      </c>
      <c r="C2" s="2" t="s">
        <v>38</v>
      </c>
      <c r="D2" s="2" t="s">
        <v>85</v>
      </c>
    </row>
    <row r="3" spans="1:4">
      <c r="A3" s="3" t="s">
        <v>806</v>
      </c>
    </row>
    <row r="4" spans="1:4">
      <c r="A4" s="4" t="s">
        <v>807</v>
      </c>
      <c r="B4" s="6" t="n">
        <v>51822</v>
      </c>
      <c r="C4" s="6" t="n">
        <v>58658</v>
      </c>
    </row>
    <row r="5" spans="1:4">
      <c r="A5" s="4" t="s">
        <v>650</v>
      </c>
      <c r="B5" s="5" t="n">
        <v>16196</v>
      </c>
      <c r="C5" s="5" t="n">
        <v>1992</v>
      </c>
    </row>
    <row r="6" spans="1:4">
      <c r="A6" s="4" t="s">
        <v>808</v>
      </c>
      <c r="B6" s="5" t="n">
        <v>-6097</v>
      </c>
      <c r="C6" s="5" t="n">
        <v>-7324</v>
      </c>
    </row>
    <row r="7" spans="1:4">
      <c r="A7" s="4" t="s">
        <v>809</v>
      </c>
      <c r="C7" s="5" t="n">
        <v>45</v>
      </c>
    </row>
    <row r="8" spans="1:4">
      <c r="A8" s="4" t="s">
        <v>103</v>
      </c>
      <c r="B8" s="5" t="n">
        <v>-217</v>
      </c>
      <c r="C8" s="5" t="n">
        <v>-1549</v>
      </c>
    </row>
    <row r="9" spans="1:4">
      <c r="A9" s="4" t="s">
        <v>810</v>
      </c>
      <c r="B9" s="5" t="n">
        <v>-10437</v>
      </c>
    </row>
    <row r="10" spans="1:4">
      <c r="A10" s="4" t="s">
        <v>811</v>
      </c>
      <c r="B10" s="5" t="n">
        <v>51267</v>
      </c>
      <c r="C10" s="5" t="n">
        <v>51822</v>
      </c>
      <c r="D10" s="6" t="n">
        <v>58658</v>
      </c>
    </row>
    <row r="11" spans="1:4">
      <c r="A11" s="4" t="s">
        <v>812</v>
      </c>
      <c r="B11" s="5" t="n">
        <v>211</v>
      </c>
      <c r="C11" s="5" t="n">
        <v>16073</v>
      </c>
      <c r="D11" s="5" t="n">
        <v>443</v>
      </c>
    </row>
    <row r="12" spans="1:4">
      <c r="A12" s="4" t="s">
        <v>813</v>
      </c>
      <c r="B12" s="5" t="n">
        <v>0</v>
      </c>
      <c r="C12" s="5" t="n">
        <v>26948</v>
      </c>
    </row>
    <row r="13" spans="1:4">
      <c r="A13" s="4" t="s">
        <v>659</v>
      </c>
    </row>
    <row r="14" spans="1:4">
      <c r="A14" s="3" t="s">
        <v>806</v>
      </c>
    </row>
    <row r="15" spans="1:4">
      <c r="A15" s="4" t="s">
        <v>807</v>
      </c>
      <c r="B15" s="5" t="n">
        <v>-79517</v>
      </c>
      <c r="C15" s="5" t="n">
        <v>-72751</v>
      </c>
    </row>
    <row r="16" spans="1:4">
      <c r="A16" s="4" t="s">
        <v>650</v>
      </c>
      <c r="B16" s="5" t="n">
        <v>-7305</v>
      </c>
      <c r="C16" s="5" t="n">
        <v>-9312</v>
      </c>
    </row>
    <row r="17" spans="1:4">
      <c r="A17" s="4" t="s">
        <v>808</v>
      </c>
      <c r="B17" s="5" t="n">
        <v>3845</v>
      </c>
    </row>
    <row r="18" spans="1:4">
      <c r="A18" s="4" t="s">
        <v>103</v>
      </c>
      <c r="B18" s="5" t="n">
        <v>694</v>
      </c>
      <c r="C18" s="5" t="n">
        <v>2546</v>
      </c>
    </row>
    <row r="19" spans="1:4">
      <c r="A19" s="4" t="s">
        <v>811</v>
      </c>
      <c r="B19" s="5" t="n">
        <v>-82283</v>
      </c>
      <c r="C19" s="5" t="n">
        <v>-79517</v>
      </c>
      <c r="D19" s="5" t="n">
        <v>-72751</v>
      </c>
    </row>
    <row r="20" spans="1:4">
      <c r="A20" s="4" t="s">
        <v>814</v>
      </c>
    </row>
    <row r="21" spans="1:4">
      <c r="A21" s="3" t="s">
        <v>806</v>
      </c>
    </row>
    <row r="22" spans="1:4">
      <c r="A22" s="4" t="s">
        <v>807</v>
      </c>
      <c r="B22" s="5" t="n">
        <v>-25613</v>
      </c>
      <c r="C22" s="5" t="n">
        <v>-10258</v>
      </c>
    </row>
    <row r="23" spans="1:4">
      <c r="A23" s="4" t="s">
        <v>650</v>
      </c>
      <c r="B23" s="5" t="n">
        <v>-211</v>
      </c>
      <c r="C23" s="5" t="n">
        <v>-16073</v>
      </c>
    </row>
    <row r="24" spans="1:4">
      <c r="A24" s="4" t="s">
        <v>808</v>
      </c>
      <c r="B24" s="5" t="n">
        <v>5281</v>
      </c>
    </row>
    <row r="25" spans="1:4">
      <c r="A25" s="4" t="s">
        <v>103</v>
      </c>
      <c r="B25" s="5" t="n">
        <v>468</v>
      </c>
      <c r="C25" s="5" t="n">
        <v>718</v>
      </c>
    </row>
    <row r="26" spans="1:4">
      <c r="A26" s="4" t="s">
        <v>810</v>
      </c>
      <c r="B26" s="5" t="n">
        <v>1111</v>
      </c>
    </row>
    <row r="27" spans="1:4">
      <c r="A27" s="4" t="s">
        <v>811</v>
      </c>
      <c r="B27" s="5" t="n">
        <v>-18964</v>
      </c>
      <c r="C27" s="5" t="n">
        <v>-25613</v>
      </c>
      <c r="D27" s="5" t="n">
        <v>-10258</v>
      </c>
    </row>
    <row r="28" spans="1:4">
      <c r="A28" s="4" t="s">
        <v>815</v>
      </c>
    </row>
    <row r="29" spans="1:4">
      <c r="A29" s="3" t="s">
        <v>806</v>
      </c>
    </row>
    <row r="30" spans="1:4">
      <c r="A30" s="4" t="s">
        <v>812</v>
      </c>
      <c r="C30" s="5" t="n">
        <v>13947</v>
      </c>
    </row>
    <row r="31" spans="1:4">
      <c r="A31" s="4" t="s">
        <v>816</v>
      </c>
    </row>
    <row r="32" spans="1:4">
      <c r="A32" s="3" t="s">
        <v>806</v>
      </c>
    </row>
    <row r="33" spans="1:4">
      <c r="A33" s="4" t="s">
        <v>807</v>
      </c>
      <c r="B33" s="5" t="n">
        <v>50985</v>
      </c>
      <c r="C33" s="5" t="n">
        <v>50482</v>
      </c>
    </row>
    <row r="34" spans="1:4">
      <c r="A34" s="4" t="s">
        <v>650</v>
      </c>
      <c r="B34" s="5" t="n">
        <v>870</v>
      </c>
      <c r="C34" s="5" t="n">
        <v>992</v>
      </c>
    </row>
    <row r="35" spans="1:4">
      <c r="A35" s="4" t="s">
        <v>808</v>
      </c>
      <c r="B35" s="5" t="n">
        <v>-553</v>
      </c>
    </row>
    <row r="36" spans="1:4">
      <c r="A36" s="4" t="s">
        <v>817</v>
      </c>
      <c r="C36" s="5" t="n">
        <v>1919</v>
      </c>
    </row>
    <row r="37" spans="1:4">
      <c r="A37" s="4" t="s">
        <v>103</v>
      </c>
      <c r="B37" s="5" t="n">
        <v>-976</v>
      </c>
      <c r="C37" s="5" t="n">
        <v>-2408</v>
      </c>
    </row>
    <row r="38" spans="1:4">
      <c r="A38" s="4" t="s">
        <v>811</v>
      </c>
      <c r="B38" s="5" t="n">
        <v>50326</v>
      </c>
      <c r="C38" s="5" t="n">
        <v>50985</v>
      </c>
      <c r="D38" s="5" t="n">
        <v>50482</v>
      </c>
    </row>
    <row r="39" spans="1:4">
      <c r="A39" s="4" t="s">
        <v>818</v>
      </c>
    </row>
    <row r="40" spans="1:4">
      <c r="A40" s="3" t="s">
        <v>806</v>
      </c>
    </row>
    <row r="41" spans="1:4">
      <c r="A41" s="4" t="s">
        <v>807</v>
      </c>
      <c r="B41" s="5" t="n">
        <v>37836</v>
      </c>
      <c r="C41" s="5" t="n">
        <v>37836</v>
      </c>
    </row>
    <row r="42" spans="1:4">
      <c r="A42" s="4" t="s">
        <v>811</v>
      </c>
      <c r="B42" s="5" t="n">
        <v>37836</v>
      </c>
      <c r="C42" s="5" t="n">
        <v>37836</v>
      </c>
      <c r="D42" s="5" t="n">
        <v>37836</v>
      </c>
    </row>
    <row r="43" spans="1:4">
      <c r="A43" s="4" t="s">
        <v>819</v>
      </c>
    </row>
    <row r="44" spans="1:4">
      <c r="A44" s="3" t="s">
        <v>806</v>
      </c>
    </row>
    <row r="45" spans="1:4">
      <c r="A45" s="4" t="s">
        <v>807</v>
      </c>
      <c r="B45" s="5" t="n">
        <v>22391</v>
      </c>
      <c r="C45" s="5" t="n">
        <v>23039</v>
      </c>
    </row>
    <row r="46" spans="1:4">
      <c r="A46" s="4" t="s">
        <v>808</v>
      </c>
      <c r="B46" s="5" t="n">
        <v>-5595</v>
      </c>
    </row>
    <row r="47" spans="1:4">
      <c r="A47" s="4" t="s">
        <v>103</v>
      </c>
      <c r="B47" s="5" t="n">
        <v>-263</v>
      </c>
      <c r="C47" s="5" t="n">
        <v>-648</v>
      </c>
    </row>
    <row r="48" spans="1:4">
      <c r="A48" s="4" t="s">
        <v>811</v>
      </c>
      <c r="B48" s="5" t="n">
        <v>16533</v>
      </c>
      <c r="C48" s="5" t="n">
        <v>22391</v>
      </c>
      <c r="D48" s="5" t="n">
        <v>23039</v>
      </c>
    </row>
    <row r="49" spans="1:4">
      <c r="A49" s="4" t="s">
        <v>820</v>
      </c>
    </row>
    <row r="50" spans="1:4">
      <c r="A50" s="3" t="s">
        <v>806</v>
      </c>
    </row>
    <row r="51" spans="1:4">
      <c r="A51" s="4" t="s">
        <v>807</v>
      </c>
      <c r="B51" s="5" t="n">
        <v>5927</v>
      </c>
      <c r="C51" s="5" t="n">
        <v>6047</v>
      </c>
    </row>
    <row r="52" spans="1:4">
      <c r="A52" s="4" t="s">
        <v>808</v>
      </c>
      <c r="B52" s="5" t="n">
        <v>-780</v>
      </c>
      <c r="C52" s="5" t="n">
        <v>-64</v>
      </c>
    </row>
    <row r="53" spans="1:4">
      <c r="A53" s="4" t="s">
        <v>809</v>
      </c>
      <c r="C53" s="5" t="n">
        <v>45</v>
      </c>
    </row>
    <row r="54" spans="1:4">
      <c r="A54" s="4" t="s">
        <v>103</v>
      </c>
      <c r="B54" s="5" t="n">
        <v>2</v>
      </c>
      <c r="C54" s="5" t="n">
        <v>-101</v>
      </c>
    </row>
    <row r="55" spans="1:4">
      <c r="A55" s="4" t="s">
        <v>811</v>
      </c>
      <c r="B55" s="5" t="n">
        <v>5149</v>
      </c>
      <c r="C55" s="5" t="n">
        <v>5927</v>
      </c>
      <c r="D55" s="5" t="n">
        <v>6047</v>
      </c>
    </row>
    <row r="56" spans="1:4">
      <c r="A56" s="4" t="s">
        <v>821</v>
      </c>
    </row>
    <row r="57" spans="1:4">
      <c r="A57" s="3" t="s">
        <v>806</v>
      </c>
    </row>
    <row r="58" spans="1:4">
      <c r="A58" s="4" t="s">
        <v>807</v>
      </c>
      <c r="B58" s="5" t="n">
        <v>39813</v>
      </c>
      <c r="C58" s="5" t="n">
        <v>24263</v>
      </c>
    </row>
    <row r="59" spans="1:4">
      <c r="A59" s="4" t="s">
        <v>650</v>
      </c>
      <c r="B59" s="5" t="n">
        <v>22842</v>
      </c>
      <c r="C59" s="5" t="n">
        <v>26385</v>
      </c>
    </row>
    <row r="60" spans="1:4">
      <c r="A60" s="4" t="s">
        <v>808</v>
      </c>
      <c r="B60" s="5" t="n">
        <v>-8295</v>
      </c>
      <c r="C60" s="5" t="n">
        <v>-7260</v>
      </c>
    </row>
    <row r="61" spans="1:4">
      <c r="A61" s="4" t="s">
        <v>817</v>
      </c>
      <c r="C61" s="5" t="n">
        <v>-1919</v>
      </c>
    </row>
    <row r="62" spans="1:4">
      <c r="A62" s="4" t="s">
        <v>103</v>
      </c>
      <c r="B62" s="5" t="n">
        <v>-142</v>
      </c>
      <c r="C62" s="5" t="n">
        <v>-1656</v>
      </c>
    </row>
    <row r="63" spans="1:4">
      <c r="A63" s="4" t="s">
        <v>810</v>
      </c>
      <c r="B63" s="5" t="n">
        <v>-11548</v>
      </c>
    </row>
    <row r="64" spans="1:4">
      <c r="A64" s="4" t="s">
        <v>811</v>
      </c>
      <c r="B64" s="6" t="n">
        <v>42670</v>
      </c>
      <c r="C64" s="6" t="n">
        <v>39813</v>
      </c>
      <c r="D64" s="6" t="n">
        <v>2426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37</v>
      </c>
      <c r="C2" s="2" t="s">
        <v>38</v>
      </c>
    </row>
    <row r="3" spans="1:3">
      <c r="A3" s="3" t="s">
        <v>823</v>
      </c>
    </row>
    <row r="4" spans="1:3">
      <c r="A4" s="4" t="s">
        <v>824</v>
      </c>
      <c r="B4" s="6" t="n">
        <v>888862</v>
      </c>
      <c r="C4" s="6" t="n">
        <v>917974</v>
      </c>
    </row>
    <row r="5" spans="1:3">
      <c r="A5" s="4" t="s">
        <v>825</v>
      </c>
      <c r="B5" s="5" t="n">
        <v>20769</v>
      </c>
    </row>
    <row r="6" spans="1:3">
      <c r="A6" s="4" t="s">
        <v>650</v>
      </c>
      <c r="B6" s="5" t="n">
        <v>-64925</v>
      </c>
      <c r="C6" s="5" t="n">
        <v>-31970</v>
      </c>
    </row>
    <row r="7" spans="1:3">
      <c r="A7" s="4" t="s">
        <v>651</v>
      </c>
      <c r="B7" s="5" t="n">
        <v>-7619</v>
      </c>
      <c r="C7" s="5" t="n">
        <v>-7706</v>
      </c>
    </row>
    <row r="8" spans="1:3">
      <c r="A8" s="4" t="s">
        <v>103</v>
      </c>
      <c r="B8" s="5" t="n">
        <v>-1780</v>
      </c>
      <c r="C8" s="5" t="n">
        <v>-41230</v>
      </c>
    </row>
    <row r="9" spans="1:3">
      <c r="A9" s="4" t="s">
        <v>826</v>
      </c>
      <c r="C9" s="5" t="n">
        <v>62487</v>
      </c>
    </row>
    <row r="10" spans="1:3">
      <c r="A10" s="4" t="s">
        <v>810</v>
      </c>
      <c r="B10" s="5" t="n">
        <v>-94401</v>
      </c>
      <c r="C10" s="5" t="n">
        <v>-5393</v>
      </c>
    </row>
    <row r="11" spans="1:3">
      <c r="A11" s="4" t="s">
        <v>481</v>
      </c>
      <c r="C11" s="5" t="n">
        <v>-5300</v>
      </c>
    </row>
    <row r="12" spans="1:3">
      <c r="A12" s="4" t="s">
        <v>827</v>
      </c>
      <c r="B12" s="5" t="n">
        <v>740906</v>
      </c>
      <c r="C12" s="5" t="n">
        <v>888862</v>
      </c>
    </row>
    <row r="13" spans="1:3">
      <c r="A13" s="4" t="s">
        <v>828</v>
      </c>
    </row>
    <row r="14" spans="1:3">
      <c r="A14" s="3" t="s">
        <v>823</v>
      </c>
    </row>
    <row r="15" spans="1:3">
      <c r="A15" s="4" t="s">
        <v>824</v>
      </c>
      <c r="B15" s="5" t="n">
        <v>235309</v>
      </c>
      <c r="C15" s="5" t="n">
        <v>251298</v>
      </c>
    </row>
    <row r="16" spans="1:3">
      <c r="A16" s="4" t="s">
        <v>650</v>
      </c>
      <c r="B16" s="5" t="n">
        <v>74</v>
      </c>
      <c r="C16" s="5" t="n">
        <v>2983</v>
      </c>
    </row>
    <row r="17" spans="1:3">
      <c r="A17" s="4" t="s">
        <v>651</v>
      </c>
      <c r="B17" s="5" t="n">
        <v>-13160</v>
      </c>
      <c r="C17" s="5" t="n">
        <v>-4687</v>
      </c>
    </row>
    <row r="18" spans="1:3">
      <c r="A18" s="4" t="s">
        <v>817</v>
      </c>
      <c r="B18" s="5" t="n">
        <v>408</v>
      </c>
      <c r="C18" s="5" t="n">
        <v>24823</v>
      </c>
    </row>
    <row r="19" spans="1:3">
      <c r="A19" s="4" t="s">
        <v>103</v>
      </c>
      <c r="B19" s="5" t="n">
        <v>-2822</v>
      </c>
      <c r="C19" s="5" t="n">
        <v>-10743</v>
      </c>
    </row>
    <row r="20" spans="1:3">
      <c r="A20" s="4" t="s">
        <v>826</v>
      </c>
      <c r="C20" s="5" t="n">
        <v>6846</v>
      </c>
    </row>
    <row r="21" spans="1:3">
      <c r="A21" s="4" t="s">
        <v>810</v>
      </c>
      <c r="B21" s="5" t="n">
        <v>-23223</v>
      </c>
      <c r="C21" s="5" t="n">
        <v>-35211</v>
      </c>
    </row>
    <row r="22" spans="1:3">
      <c r="A22" s="4" t="s">
        <v>827</v>
      </c>
      <c r="B22" s="5" t="n">
        <v>196586</v>
      </c>
      <c r="C22" s="5" t="n">
        <v>235309</v>
      </c>
    </row>
    <row r="23" spans="1:3">
      <c r="A23" s="4" t="s">
        <v>829</v>
      </c>
    </row>
    <row r="24" spans="1:3">
      <c r="A24" s="3" t="s">
        <v>823</v>
      </c>
    </row>
    <row r="25" spans="1:3">
      <c r="A25" s="4" t="s">
        <v>824</v>
      </c>
      <c r="B25" s="5" t="n">
        <v>1487047</v>
      </c>
      <c r="C25" s="5" t="n">
        <v>1490804</v>
      </c>
    </row>
    <row r="26" spans="1:3">
      <c r="A26" s="4" t="s">
        <v>650</v>
      </c>
      <c r="B26" s="5" t="n">
        <v>1409</v>
      </c>
      <c r="C26" s="5" t="n">
        <v>9104</v>
      </c>
    </row>
    <row r="27" spans="1:3">
      <c r="A27" s="4" t="s">
        <v>651</v>
      </c>
      <c r="B27" s="5" t="n">
        <v>-78774</v>
      </c>
      <c r="C27" s="5" t="n">
        <v>-34612</v>
      </c>
    </row>
    <row r="28" spans="1:3">
      <c r="A28" s="4" t="s">
        <v>817</v>
      </c>
      <c r="B28" s="5" t="n">
        <v>38445</v>
      </c>
      <c r="C28" s="5" t="n">
        <v>69439</v>
      </c>
    </row>
    <row r="29" spans="1:3">
      <c r="A29" s="4" t="s">
        <v>103</v>
      </c>
      <c r="B29" s="5" t="n">
        <v>-8908</v>
      </c>
      <c r="C29" s="5" t="n">
        <v>-74554</v>
      </c>
    </row>
    <row r="30" spans="1:3">
      <c r="A30" s="4" t="s">
        <v>826</v>
      </c>
      <c r="C30" s="5" t="n">
        <v>53337</v>
      </c>
    </row>
    <row r="31" spans="1:3">
      <c r="A31" s="4" t="s">
        <v>810</v>
      </c>
      <c r="B31" s="5" t="n">
        <v>-165382</v>
      </c>
      <c r="C31" s="5" t="n">
        <v>-26471</v>
      </c>
    </row>
    <row r="32" spans="1:3">
      <c r="A32" s="4" t="s">
        <v>827</v>
      </c>
      <c r="B32" s="5" t="n">
        <v>1273837</v>
      </c>
      <c r="C32" s="5" t="n">
        <v>1487047</v>
      </c>
    </row>
    <row r="33" spans="1:3">
      <c r="A33" s="4" t="s">
        <v>830</v>
      </c>
    </row>
    <row r="34" spans="1:3">
      <c r="A34" s="3" t="s">
        <v>823</v>
      </c>
    </row>
    <row r="35" spans="1:3">
      <c r="A35" s="4" t="s">
        <v>824</v>
      </c>
      <c r="B35" s="5" t="n">
        <v>11945</v>
      </c>
      <c r="C35" s="5" t="n">
        <v>8533</v>
      </c>
    </row>
    <row r="36" spans="1:3">
      <c r="A36" s="4" t="s">
        <v>650</v>
      </c>
      <c r="B36" s="5" t="n">
        <v>32</v>
      </c>
      <c r="C36" s="5" t="n">
        <v>12</v>
      </c>
    </row>
    <row r="37" spans="1:3">
      <c r="A37" s="4" t="s">
        <v>651</v>
      </c>
      <c r="B37" s="5" t="n">
        <v>-3399</v>
      </c>
      <c r="C37" s="5" t="n">
        <v>-1084</v>
      </c>
    </row>
    <row r="38" spans="1:3">
      <c r="A38" s="4" t="s">
        <v>817</v>
      </c>
      <c r="B38" s="5" t="n">
        <v>220</v>
      </c>
      <c r="C38" s="5" t="n">
        <v>4850</v>
      </c>
    </row>
    <row r="39" spans="1:3">
      <c r="A39" s="4" t="s">
        <v>103</v>
      </c>
      <c r="B39" s="5" t="n">
        <v>36</v>
      </c>
      <c r="C39" s="5" t="n">
        <v>-405</v>
      </c>
    </row>
    <row r="40" spans="1:3">
      <c r="A40" s="4" t="s">
        <v>826</v>
      </c>
      <c r="C40" s="5" t="n">
        <v>82</v>
      </c>
    </row>
    <row r="41" spans="1:3">
      <c r="A41" s="4" t="s">
        <v>810</v>
      </c>
      <c r="B41" s="5" t="n">
        <v>-15</v>
      </c>
      <c r="C41" s="5" t="n">
        <v>-43</v>
      </c>
    </row>
    <row r="42" spans="1:3">
      <c r="A42" s="4" t="s">
        <v>827</v>
      </c>
      <c r="B42" s="5" t="n">
        <v>8819</v>
      </c>
      <c r="C42" s="5" t="n">
        <v>11945</v>
      </c>
    </row>
    <row r="43" spans="1:3">
      <c r="A43" s="4" t="s">
        <v>831</v>
      </c>
    </row>
    <row r="44" spans="1:3">
      <c r="A44" s="3" t="s">
        <v>823</v>
      </c>
    </row>
    <row r="45" spans="1:3">
      <c r="A45" s="4" t="s">
        <v>824</v>
      </c>
      <c r="B45" s="5" t="n">
        <v>123364</v>
      </c>
      <c r="C45" s="5" t="n">
        <v>128584</v>
      </c>
    </row>
    <row r="46" spans="1:3">
      <c r="A46" s="4" t="s">
        <v>650</v>
      </c>
      <c r="B46" s="5" t="n">
        <v>34039</v>
      </c>
      <c r="C46" s="5" t="n">
        <v>99016</v>
      </c>
    </row>
    <row r="47" spans="1:3">
      <c r="A47" s="4" t="s">
        <v>651</v>
      </c>
      <c r="B47" s="5" t="n">
        <v>-7426</v>
      </c>
      <c r="C47" s="5" t="n">
        <v>-2657</v>
      </c>
    </row>
    <row r="48" spans="1:3">
      <c r="A48" s="4" t="s">
        <v>817</v>
      </c>
      <c r="B48" s="5" t="n">
        <v>-39073</v>
      </c>
      <c r="C48" s="5" t="n">
        <v>-97086</v>
      </c>
    </row>
    <row r="49" spans="1:3">
      <c r="A49" s="4" t="s">
        <v>103</v>
      </c>
      <c r="B49" s="5" t="n">
        <v>-1881</v>
      </c>
      <c r="C49" s="5" t="n">
        <v>-5941</v>
      </c>
    </row>
    <row r="50" spans="1:3">
      <c r="A50" s="4" t="s">
        <v>826</v>
      </c>
      <c r="C50" s="5" t="n">
        <v>1790</v>
      </c>
    </row>
    <row r="51" spans="1:3">
      <c r="A51" s="4" t="s">
        <v>810</v>
      </c>
      <c r="B51" s="5" t="n">
        <v>-2372</v>
      </c>
      <c r="C51" s="5" t="n">
        <v>-342</v>
      </c>
    </row>
    <row r="52" spans="1:3">
      <c r="A52" s="4" t="s">
        <v>827</v>
      </c>
      <c r="B52" s="5" t="n">
        <v>106651</v>
      </c>
      <c r="C52" s="5" t="n">
        <v>123364</v>
      </c>
    </row>
    <row r="53" spans="1:3">
      <c r="A53" s="4" t="s">
        <v>832</v>
      </c>
    </row>
    <row r="54" spans="1:3">
      <c r="A54" s="3" t="s">
        <v>823</v>
      </c>
    </row>
    <row r="55" spans="1:3">
      <c r="A55" s="4" t="s">
        <v>824</v>
      </c>
      <c r="B55" s="5" t="n">
        <v>59408</v>
      </c>
      <c r="C55" s="5" t="n">
        <v>60359</v>
      </c>
    </row>
    <row r="56" spans="1:3">
      <c r="A56" s="4" t="s">
        <v>103</v>
      </c>
      <c r="B56" s="5" t="n">
        <v>94</v>
      </c>
      <c r="C56" s="5" t="n">
        <v>-951</v>
      </c>
    </row>
    <row r="57" spans="1:3">
      <c r="A57" s="4" t="s">
        <v>827</v>
      </c>
      <c r="B57" s="5" t="n">
        <v>59502</v>
      </c>
      <c r="C57" s="5" t="n">
        <v>59408</v>
      </c>
    </row>
    <row r="58" spans="1:3">
      <c r="A58" s="4" t="s">
        <v>833</v>
      </c>
    </row>
    <row r="59" spans="1:3">
      <c r="A59" s="3" t="s">
        <v>823</v>
      </c>
    </row>
    <row r="60" spans="1:3">
      <c r="A60" s="4" t="s">
        <v>824</v>
      </c>
      <c r="B60" s="5" t="n">
        <v>36341</v>
      </c>
      <c r="C60" s="5" t="n">
        <v>32364</v>
      </c>
    </row>
    <row r="61" spans="1:3">
      <c r="A61" s="4" t="s">
        <v>650</v>
      </c>
      <c r="C61" s="5" t="n">
        <v>4293</v>
      </c>
    </row>
    <row r="62" spans="1:3">
      <c r="A62" s="4" t="s">
        <v>651</v>
      </c>
      <c r="B62" s="5" t="n">
        <v>-2195</v>
      </c>
      <c r="C62" s="5" t="n">
        <v>-587</v>
      </c>
    </row>
    <row r="63" spans="1:3">
      <c r="A63" s="4" t="s">
        <v>817</v>
      </c>
      <c r="C63" s="5" t="n">
        <v>222</v>
      </c>
    </row>
    <row r="64" spans="1:3">
      <c r="A64" s="4" t="s">
        <v>103</v>
      </c>
      <c r="B64" s="5" t="n">
        <v>317</v>
      </c>
      <c r="C64" s="5" t="n">
        <v>-383</v>
      </c>
    </row>
    <row r="65" spans="1:3">
      <c r="A65" s="4" t="s">
        <v>826</v>
      </c>
      <c r="C65" s="5" t="n">
        <v>432</v>
      </c>
    </row>
    <row r="66" spans="1:3">
      <c r="A66" s="4" t="s">
        <v>827</v>
      </c>
      <c r="B66" s="5" t="n">
        <v>34463</v>
      </c>
      <c r="C66" s="5" t="n">
        <v>36341</v>
      </c>
    </row>
    <row r="67" spans="1:3">
      <c r="A67" s="4" t="s">
        <v>834</v>
      </c>
    </row>
    <row r="68" spans="1:3">
      <c r="A68" s="3" t="s">
        <v>823</v>
      </c>
    </row>
    <row r="69" spans="1:3">
      <c r="A69" s="4" t="s">
        <v>825</v>
      </c>
      <c r="B69" s="5" t="n">
        <v>12417</v>
      </c>
    </row>
    <row r="70" spans="1:3">
      <c r="A70" s="4" t="s">
        <v>650</v>
      </c>
      <c r="B70" s="5" t="n">
        <v>777</v>
      </c>
    </row>
    <row r="71" spans="1:3">
      <c r="A71" s="4" t="s">
        <v>103</v>
      </c>
      <c r="B71" s="5" t="n">
        <v>104</v>
      </c>
    </row>
    <row r="72" spans="1:3">
      <c r="A72" s="4" t="s">
        <v>827</v>
      </c>
      <c r="B72" s="5" t="n">
        <v>13298</v>
      </c>
    </row>
    <row r="73" spans="1:3">
      <c r="A73" s="4" t="s">
        <v>835</v>
      </c>
    </row>
    <row r="74" spans="1:3">
      <c r="A74" s="3" t="s">
        <v>823</v>
      </c>
    </row>
    <row r="75" spans="1:3">
      <c r="A75" s="4" t="s">
        <v>825</v>
      </c>
      <c r="B75" s="5" t="n">
        <v>18055</v>
      </c>
    </row>
    <row r="76" spans="1:3">
      <c r="A76" s="4" t="s">
        <v>650</v>
      </c>
      <c r="B76" s="5" t="n">
        <v>3089</v>
      </c>
    </row>
    <row r="77" spans="1:3">
      <c r="A77" s="4" t="s">
        <v>103</v>
      </c>
      <c r="B77" s="5" t="n">
        <v>189</v>
      </c>
    </row>
    <row r="78" spans="1:3">
      <c r="A78" s="4" t="s">
        <v>827</v>
      </c>
      <c r="B78" s="5" t="n">
        <v>21333</v>
      </c>
    </row>
    <row r="79" spans="1:3">
      <c r="A79" s="4" t="s">
        <v>659</v>
      </c>
    </row>
    <row r="80" spans="1:3">
      <c r="A80" s="3" t="s">
        <v>823</v>
      </c>
    </row>
    <row r="81" spans="1:3">
      <c r="A81" s="4" t="s">
        <v>824</v>
      </c>
      <c r="B81" s="5" t="n">
        <v>-907355</v>
      </c>
      <c r="C81" s="5" t="n">
        <v>-936325</v>
      </c>
    </row>
    <row r="82" spans="1:3">
      <c r="A82" s="4" t="s">
        <v>825</v>
      </c>
      <c r="B82" s="5" t="n">
        <v>-9703</v>
      </c>
    </row>
    <row r="83" spans="1:3">
      <c r="A83" s="4" t="s">
        <v>650</v>
      </c>
      <c r="B83" s="5" t="n">
        <v>-103121</v>
      </c>
      <c r="C83" s="5" t="n">
        <v>-104532</v>
      </c>
    </row>
    <row r="84" spans="1:3">
      <c r="A84" s="4" t="s">
        <v>651</v>
      </c>
      <c r="B84" s="5" t="n">
        <v>48560</v>
      </c>
      <c r="C84" s="5" t="n">
        <v>35921</v>
      </c>
    </row>
    <row r="85" spans="1:3">
      <c r="A85" s="4" t="s">
        <v>817</v>
      </c>
      <c r="C85" s="5" t="n">
        <v>-2248</v>
      </c>
    </row>
    <row r="86" spans="1:3">
      <c r="A86" s="4" t="s">
        <v>103</v>
      </c>
      <c r="B86" s="5" t="n">
        <v>9091</v>
      </c>
      <c r="C86" s="5" t="n">
        <v>48455</v>
      </c>
    </row>
    <row r="87" spans="1:3">
      <c r="A87" s="4" t="s">
        <v>810</v>
      </c>
      <c r="B87" s="5" t="n">
        <v>96591</v>
      </c>
      <c r="C87" s="5" t="n">
        <v>56674</v>
      </c>
    </row>
    <row r="88" spans="1:3">
      <c r="A88" s="4" t="s">
        <v>481</v>
      </c>
      <c r="C88" s="5" t="n">
        <v>-5300</v>
      </c>
    </row>
    <row r="89" spans="1:3">
      <c r="A89" s="4" t="s">
        <v>827</v>
      </c>
      <c r="B89" s="5" t="n">
        <v>-865937</v>
      </c>
      <c r="C89" s="5" t="n">
        <v>-907355</v>
      </c>
    </row>
    <row r="90" spans="1:3">
      <c r="A90" s="4" t="s">
        <v>814</v>
      </c>
    </row>
    <row r="91" spans="1:3">
      <c r="A91" s="3" t="s">
        <v>823</v>
      </c>
    </row>
    <row r="92" spans="1:3">
      <c r="A92" s="4" t="s">
        <v>824</v>
      </c>
      <c r="B92" s="5" t="n">
        <v>-157197</v>
      </c>
      <c r="C92" s="5" t="n">
        <v>-117643</v>
      </c>
    </row>
    <row r="93" spans="1:3">
      <c r="A93" s="4" t="s">
        <v>650</v>
      </c>
      <c r="B93" s="5" t="n">
        <v>-1224</v>
      </c>
      <c r="C93" s="5" t="n">
        <v>-42846</v>
      </c>
    </row>
    <row r="94" spans="1:3">
      <c r="A94" s="4" t="s">
        <v>651</v>
      </c>
      <c r="B94" s="5" t="n">
        <v>48775</v>
      </c>
    </row>
    <row r="95" spans="1:3">
      <c r="A95" s="4" t="s">
        <v>103</v>
      </c>
      <c r="B95" s="5" t="n">
        <v>2000</v>
      </c>
      <c r="C95" s="5" t="n">
        <v>3292</v>
      </c>
    </row>
    <row r="96" spans="1:3">
      <c r="A96" s="4" t="s">
        <v>827</v>
      </c>
      <c r="B96" s="6" t="n">
        <v>-107646</v>
      </c>
      <c r="C96" s="6" t="n">
        <v>-15719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37</v>
      </c>
      <c r="C2" s="2" t="s">
        <v>38</v>
      </c>
      <c r="D2" s="2" t="s">
        <v>85</v>
      </c>
    </row>
    <row r="3" spans="1:4">
      <c r="A3" s="3" t="s">
        <v>837</v>
      </c>
    </row>
    <row r="4" spans="1:4">
      <c r="A4" s="4" t="s">
        <v>838</v>
      </c>
      <c r="B4" s="6" t="n">
        <v>0</v>
      </c>
    </row>
    <row r="5" spans="1:4">
      <c r="A5" s="4" t="s">
        <v>839</v>
      </c>
      <c r="B5" s="5" t="n">
        <v>0</v>
      </c>
      <c r="C5" s="6" t="n">
        <v>514625</v>
      </c>
    </row>
    <row r="6" spans="1:4">
      <c r="A6" s="4" t="s">
        <v>42</v>
      </c>
      <c r="B6" s="5" t="n">
        <v>740906</v>
      </c>
      <c r="C6" s="5" t="n">
        <v>888862</v>
      </c>
      <c r="D6" s="6" t="n">
        <v>917974</v>
      </c>
    </row>
    <row r="7" spans="1:4">
      <c r="A7" s="4" t="s">
        <v>840</v>
      </c>
    </row>
    <row r="8" spans="1:4">
      <c r="A8" s="3" t="s">
        <v>837</v>
      </c>
    </row>
    <row r="9" spans="1:4">
      <c r="A9" s="4" t="s">
        <v>841</v>
      </c>
      <c r="B9" s="5" t="n">
        <v>48775</v>
      </c>
    </row>
    <row r="10" spans="1:4">
      <c r="A10" s="4" t="s">
        <v>842</v>
      </c>
    </row>
    <row r="11" spans="1:4">
      <c r="A11" s="3" t="s">
        <v>837</v>
      </c>
    </row>
    <row r="12" spans="1:4">
      <c r="A12" s="4" t="s">
        <v>841</v>
      </c>
      <c r="B12" s="6" t="n">
        <v>94401</v>
      </c>
    </row>
    <row r="13" spans="1:4">
      <c r="A13" s="4" t="s">
        <v>843</v>
      </c>
    </row>
    <row r="14" spans="1:4">
      <c r="A14" s="3" t="s">
        <v>837</v>
      </c>
    </row>
    <row r="15" spans="1:4">
      <c r="A15" s="4" t="s">
        <v>841</v>
      </c>
      <c r="C15" s="5" t="n">
        <v>5393</v>
      </c>
    </row>
    <row r="16" spans="1:4">
      <c r="A16" s="4" t="s">
        <v>815</v>
      </c>
    </row>
    <row r="17" spans="1:4">
      <c r="A17" s="3" t="s">
        <v>837</v>
      </c>
    </row>
    <row r="18" spans="1:4">
      <c r="A18" s="4" t="s">
        <v>838</v>
      </c>
      <c r="C18" s="5" t="n">
        <v>40537</v>
      </c>
    </row>
    <row r="19" spans="1:4">
      <c r="A19" s="4" t="s">
        <v>42</v>
      </c>
      <c r="C19" s="6" t="n">
        <v>4059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0"/>
  </cols>
  <sheetData>
    <row r="1" spans="1:3">
      <c r="A1" s="1" t="s">
        <v>844</v>
      </c>
      <c r="B1" s="2" t="s">
        <v>845</v>
      </c>
      <c r="C1" s="2" t="s">
        <v>846</v>
      </c>
    </row>
    <row r="2" spans="1:3">
      <c r="A2" s="3" t="s">
        <v>847</v>
      </c>
    </row>
    <row r="3" spans="1:3">
      <c r="A3" s="4" t="s">
        <v>848</v>
      </c>
      <c r="C3" s="6" t="n">
        <v>8447</v>
      </c>
    </row>
    <row r="4" spans="1:3">
      <c r="A4" s="4" t="s">
        <v>849</v>
      </c>
      <c r="C4" s="5" t="n">
        <v>66471</v>
      </c>
    </row>
    <row r="5" spans="1:3">
      <c r="A5" s="4" t="s">
        <v>850</v>
      </c>
    </row>
    <row r="6" spans="1:3">
      <c r="A6" s="3" t="s">
        <v>847</v>
      </c>
    </row>
    <row r="7" spans="1:3">
      <c r="A7" s="4" t="s">
        <v>851</v>
      </c>
      <c r="B7" s="4" t="s">
        <v>675</v>
      </c>
    </row>
    <row r="8" spans="1:3">
      <c r="A8" s="4" t="s">
        <v>852</v>
      </c>
      <c r="B8" s="4" t="s">
        <v>853</v>
      </c>
    </row>
    <row r="9" spans="1:3">
      <c r="A9" s="4" t="s">
        <v>854</v>
      </c>
      <c r="C9" s="5" t="n">
        <v>41918</v>
      </c>
    </row>
    <row r="10" spans="1:3">
      <c r="A10" s="4" t="s">
        <v>849</v>
      </c>
      <c r="C10" s="5" t="n">
        <v>65005</v>
      </c>
    </row>
    <row r="11" spans="1:3">
      <c r="A11" s="4" t="s">
        <v>855</v>
      </c>
    </row>
    <row r="12" spans="1:3">
      <c r="A12" s="3" t="s">
        <v>847</v>
      </c>
    </row>
    <row r="13" spans="1:3">
      <c r="A13" s="4" t="s">
        <v>854</v>
      </c>
      <c r="B13" s="9" t="n">
        <v>109047</v>
      </c>
      <c r="C13" s="5" t="n">
        <v>124859</v>
      </c>
    </row>
    <row r="14" spans="1:3">
      <c r="A14" s="4" t="s">
        <v>856</v>
      </c>
    </row>
    <row r="15" spans="1:3">
      <c r="A15" s="3" t="s">
        <v>847</v>
      </c>
    </row>
    <row r="16" spans="1:3">
      <c r="A16" s="4" t="s">
        <v>854</v>
      </c>
      <c r="C16" s="6" t="n">
        <v>-8294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57</v>
      </c>
      <c r="B1" s="2" t="s">
        <v>37</v>
      </c>
      <c r="C1" s="2" t="s">
        <v>38</v>
      </c>
    </row>
    <row r="2" spans="1:3">
      <c r="A2" s="3" t="s">
        <v>858</v>
      </c>
    </row>
    <row r="3" spans="1:3">
      <c r="A3" s="4" t="s">
        <v>859</v>
      </c>
      <c r="B3" s="6" t="n">
        <v>15635</v>
      </c>
      <c r="C3" s="6" t="n">
        <v>2693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37</v>
      </c>
      <c r="C1" s="2" t="s">
        <v>38</v>
      </c>
    </row>
    <row r="2" spans="1:3">
      <c r="A2" s="3" t="s">
        <v>861</v>
      </c>
    </row>
    <row r="3" spans="1:3">
      <c r="A3" s="4" t="s">
        <v>862</v>
      </c>
      <c r="B3" s="6" t="n">
        <v>379907</v>
      </c>
      <c r="C3" s="6" t="n">
        <v>384566</v>
      </c>
    </row>
    <row r="4" spans="1:3">
      <c r="A4" s="4" t="s">
        <v>183</v>
      </c>
    </row>
    <row r="5" spans="1:3">
      <c r="A5" s="3" t="s">
        <v>861</v>
      </c>
    </row>
    <row r="6" spans="1:3">
      <c r="A6" s="4" t="s">
        <v>862</v>
      </c>
      <c r="B6" s="5" t="n">
        <v>8162</v>
      </c>
      <c r="C6" s="5" t="n">
        <v>72866</v>
      </c>
    </row>
    <row r="7" spans="1:3">
      <c r="A7" s="4" t="s">
        <v>863</v>
      </c>
    </row>
    <row r="8" spans="1:3">
      <c r="A8" s="3" t="s">
        <v>861</v>
      </c>
    </row>
    <row r="9" spans="1:3">
      <c r="A9" s="4" t="s">
        <v>862</v>
      </c>
      <c r="B9" s="5" t="n">
        <v>5202</v>
      </c>
      <c r="C9" s="5" t="n">
        <v>16514</v>
      </c>
    </row>
    <row r="10" spans="1:3">
      <c r="A10" s="4" t="s">
        <v>864</v>
      </c>
    </row>
    <row r="11" spans="1:3">
      <c r="A11" s="3" t="s">
        <v>861</v>
      </c>
    </row>
    <row r="12" spans="1:3">
      <c r="A12" s="4" t="s">
        <v>862</v>
      </c>
      <c r="B12" s="5" t="n">
        <v>232479</v>
      </c>
      <c r="C12" s="5" t="n">
        <v>70755</v>
      </c>
    </row>
    <row r="13" spans="1:3">
      <c r="A13" s="4" t="s">
        <v>865</v>
      </c>
    </row>
    <row r="14" spans="1:3">
      <c r="A14" s="3" t="s">
        <v>861</v>
      </c>
    </row>
    <row r="15" spans="1:3">
      <c r="A15" s="4" t="s">
        <v>862</v>
      </c>
      <c r="B15" s="5" t="n">
        <v>10889</v>
      </c>
      <c r="C15" s="5" t="n">
        <v>7784</v>
      </c>
    </row>
    <row r="16" spans="1:3">
      <c r="A16" s="4" t="s">
        <v>56</v>
      </c>
    </row>
    <row r="17" spans="1:3">
      <c r="A17" s="3" t="s">
        <v>861</v>
      </c>
    </row>
    <row r="18" spans="1:3">
      <c r="A18" s="4" t="s">
        <v>862</v>
      </c>
      <c r="B18" s="5" t="n">
        <v>94852</v>
      </c>
      <c r="C18" s="5" t="n">
        <v>216647</v>
      </c>
    </row>
    <row r="19" spans="1:3">
      <c r="A19" s="4" t="s">
        <v>624</v>
      </c>
    </row>
    <row r="20" spans="1:3">
      <c r="A20" s="3" t="s">
        <v>861</v>
      </c>
    </row>
    <row r="21" spans="1:3">
      <c r="A21" s="4" t="s">
        <v>862</v>
      </c>
      <c r="B21" s="5" t="n">
        <v>28323</v>
      </c>
    </row>
    <row r="22" spans="1:3">
      <c r="A22" s="4" t="s">
        <v>866</v>
      </c>
    </row>
    <row r="23" spans="1:3">
      <c r="A23" s="3" t="s">
        <v>861</v>
      </c>
    </row>
    <row r="24" spans="1:3">
      <c r="A24" s="4" t="s">
        <v>862</v>
      </c>
      <c r="B24" s="5" t="n">
        <v>374363</v>
      </c>
      <c r="C24" s="5" t="n">
        <v>314964</v>
      </c>
    </row>
    <row r="25" spans="1:3">
      <c r="A25" s="4" t="s">
        <v>867</v>
      </c>
    </row>
    <row r="26" spans="1:3">
      <c r="A26" s="3" t="s">
        <v>861</v>
      </c>
    </row>
    <row r="27" spans="1:3">
      <c r="A27" s="4" t="s">
        <v>862</v>
      </c>
      <c r="B27" s="5" t="n">
        <v>2618</v>
      </c>
      <c r="C27" s="5" t="n">
        <v>3264</v>
      </c>
    </row>
    <row r="28" spans="1:3">
      <c r="A28" s="4" t="s">
        <v>868</v>
      </c>
    </row>
    <row r="29" spans="1:3">
      <c r="A29" s="3" t="s">
        <v>861</v>
      </c>
    </row>
    <row r="30" spans="1:3">
      <c r="A30" s="4" t="s">
        <v>862</v>
      </c>
      <c r="B30" s="5" t="n">
        <v>5202</v>
      </c>
      <c r="C30" s="5" t="n">
        <v>16514</v>
      </c>
    </row>
    <row r="31" spans="1:3">
      <c r="A31" s="4" t="s">
        <v>869</v>
      </c>
    </row>
    <row r="32" spans="1:3">
      <c r="A32" s="3" t="s">
        <v>861</v>
      </c>
    </row>
    <row r="33" spans="1:3">
      <c r="A33" s="4" t="s">
        <v>862</v>
      </c>
      <c r="B33" s="5" t="n">
        <v>232479</v>
      </c>
      <c r="C33" s="5" t="n">
        <v>70755</v>
      </c>
    </row>
    <row r="34" spans="1:3">
      <c r="A34" s="4" t="s">
        <v>870</v>
      </c>
    </row>
    <row r="35" spans="1:3">
      <c r="A35" s="3" t="s">
        <v>861</v>
      </c>
    </row>
    <row r="36" spans="1:3">
      <c r="A36" s="4" t="s">
        <v>862</v>
      </c>
      <c r="B36" s="5" t="n">
        <v>10889</v>
      </c>
      <c r="C36" s="5" t="n">
        <v>7784</v>
      </c>
    </row>
    <row r="37" spans="1:3">
      <c r="A37" s="4" t="s">
        <v>871</v>
      </c>
    </row>
    <row r="38" spans="1:3">
      <c r="A38" s="3" t="s">
        <v>861</v>
      </c>
    </row>
    <row r="39" spans="1:3">
      <c r="A39" s="4" t="s">
        <v>862</v>
      </c>
      <c r="B39" s="5" t="n">
        <v>94852</v>
      </c>
      <c r="C39" s="5" t="n">
        <v>216647</v>
      </c>
    </row>
    <row r="40" spans="1:3">
      <c r="A40" s="4" t="s">
        <v>872</v>
      </c>
    </row>
    <row r="41" spans="1:3">
      <c r="A41" s="3" t="s">
        <v>861</v>
      </c>
    </row>
    <row r="42" spans="1:3">
      <c r="A42" s="4" t="s">
        <v>862</v>
      </c>
      <c r="B42" s="5" t="n">
        <v>28323</v>
      </c>
    </row>
    <row r="43" spans="1:3">
      <c r="A43" s="4" t="s">
        <v>873</v>
      </c>
    </row>
    <row r="44" spans="1:3">
      <c r="A44" s="3" t="s">
        <v>861</v>
      </c>
    </row>
    <row r="45" spans="1:3">
      <c r="A45" s="4" t="s">
        <v>862</v>
      </c>
      <c r="B45" s="5" t="n">
        <v>5544</v>
      </c>
      <c r="C45" s="5" t="n">
        <v>69602</v>
      </c>
    </row>
    <row r="46" spans="1:3">
      <c r="A46" s="4" t="s">
        <v>874</v>
      </c>
    </row>
    <row r="47" spans="1:3">
      <c r="A47" s="3" t="s">
        <v>861</v>
      </c>
    </row>
    <row r="48" spans="1:3">
      <c r="A48" s="4" t="s">
        <v>862</v>
      </c>
      <c r="B48" s="6" t="n">
        <v>5544</v>
      </c>
      <c r="C48" s="6" t="n">
        <v>6960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5</v>
      </c>
      <c r="B1" s="2" t="s">
        <v>37</v>
      </c>
      <c r="C1" s="2" t="s">
        <v>38</v>
      </c>
      <c r="D1" s="2" t="s">
        <v>85</v>
      </c>
    </row>
    <row r="2" spans="1:4">
      <c r="A2" s="3" t="s">
        <v>861</v>
      </c>
    </row>
    <row r="3" spans="1:4">
      <c r="A3" s="4" t="s">
        <v>56</v>
      </c>
      <c r="B3" s="6" t="n">
        <v>94852</v>
      </c>
      <c r="C3" s="6" t="n">
        <v>216647</v>
      </c>
    </row>
    <row r="4" spans="1:4">
      <c r="A4" s="4" t="s">
        <v>876</v>
      </c>
      <c r="B4" s="5" t="n">
        <v>28323</v>
      </c>
    </row>
    <row r="5" spans="1:4">
      <c r="A5" s="4" t="s">
        <v>141</v>
      </c>
      <c r="B5" s="5" t="n">
        <v>123175</v>
      </c>
      <c r="C5" s="6" t="n">
        <v>216647</v>
      </c>
      <c r="D5" s="6" t="n">
        <v>184472</v>
      </c>
    </row>
    <row r="6" spans="1:4">
      <c r="A6" s="4" t="s">
        <v>877</v>
      </c>
    </row>
    <row r="7" spans="1:4">
      <c r="A7" s="3" t="s">
        <v>861</v>
      </c>
    </row>
    <row r="8" spans="1:4">
      <c r="A8" s="4" t="s">
        <v>876</v>
      </c>
      <c r="B8" s="5" t="n">
        <v>5617</v>
      </c>
    </row>
    <row r="9" spans="1:4">
      <c r="A9" s="4" t="s">
        <v>878</v>
      </c>
    </row>
    <row r="10" spans="1:4">
      <c r="A10" s="3" t="s">
        <v>861</v>
      </c>
    </row>
    <row r="11" spans="1:4">
      <c r="A11" s="4" t="s">
        <v>876</v>
      </c>
      <c r="B11" s="5" t="n">
        <v>22500</v>
      </c>
    </row>
    <row r="12" spans="1:4">
      <c r="A12" s="4" t="s">
        <v>879</v>
      </c>
    </row>
    <row r="13" spans="1:4">
      <c r="A13" s="3" t="s">
        <v>861</v>
      </c>
    </row>
    <row r="14" spans="1:4">
      <c r="A14" s="4" t="s">
        <v>876</v>
      </c>
      <c r="B14" s="6" t="n">
        <v>20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37</v>
      </c>
      <c r="C1" s="2" t="s">
        <v>38</v>
      </c>
    </row>
    <row r="2" spans="1:3">
      <c r="A2" s="3" t="s">
        <v>861</v>
      </c>
    </row>
    <row r="3" spans="1:3">
      <c r="A3" s="4" t="s">
        <v>881</v>
      </c>
      <c r="B3" s="6" t="n">
        <v>2618</v>
      </c>
      <c r="C3" s="6" t="n">
        <v>70343</v>
      </c>
    </row>
    <row r="4" spans="1:3">
      <c r="A4" s="4" t="s">
        <v>882</v>
      </c>
      <c r="B4" s="5" t="n">
        <v>5544</v>
      </c>
      <c r="C4" s="5" t="n">
        <v>2523</v>
      </c>
    </row>
    <row r="5" spans="1:3">
      <c r="A5" s="4" t="s">
        <v>883</v>
      </c>
      <c r="B5" s="5" t="n">
        <v>8162</v>
      </c>
      <c r="C5" s="5" t="n">
        <v>72866</v>
      </c>
    </row>
    <row r="6" spans="1:3">
      <c r="A6" s="4" t="s">
        <v>867</v>
      </c>
    </row>
    <row r="7" spans="1:3">
      <c r="A7" s="3" t="s">
        <v>861</v>
      </c>
    </row>
    <row r="8" spans="1:3">
      <c r="A8" s="4" t="s">
        <v>881</v>
      </c>
      <c r="B8" s="5" t="n">
        <v>2618</v>
      </c>
      <c r="C8" s="5" t="n">
        <v>3264</v>
      </c>
    </row>
    <row r="9" spans="1:3">
      <c r="A9" s="4" t="s">
        <v>883</v>
      </c>
      <c r="B9" s="5" t="n">
        <v>2618</v>
      </c>
      <c r="C9" s="5" t="n">
        <v>3264</v>
      </c>
    </row>
    <row r="10" spans="1:3">
      <c r="A10" s="4" t="s">
        <v>884</v>
      </c>
    </row>
    <row r="11" spans="1:3">
      <c r="A11" s="3" t="s">
        <v>861</v>
      </c>
    </row>
    <row r="12" spans="1:3">
      <c r="A12" s="4" t="s">
        <v>882</v>
      </c>
      <c r="B12" s="5" t="n">
        <v>5544</v>
      </c>
      <c r="C12" s="5" t="n">
        <v>2523</v>
      </c>
    </row>
    <row r="13" spans="1:3">
      <c r="A13" s="4" t="s">
        <v>883</v>
      </c>
      <c r="B13" s="6" t="n">
        <v>5544</v>
      </c>
      <c r="C13" s="5" t="n">
        <v>2523</v>
      </c>
    </row>
    <row r="14" spans="1:3">
      <c r="A14" s="4" t="s">
        <v>885</v>
      </c>
    </row>
    <row r="15" spans="1:3">
      <c r="A15" s="3" t="s">
        <v>861</v>
      </c>
    </row>
    <row r="16" spans="1:3">
      <c r="A16" s="4" t="s">
        <v>881</v>
      </c>
      <c r="C16" s="5" t="n">
        <v>67079</v>
      </c>
    </row>
    <row r="17" spans="1:3">
      <c r="A17" s="4" t="s">
        <v>883</v>
      </c>
      <c r="C17" s="6" t="n">
        <v>6707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6</v>
      </c>
      <c r="B1" s="2" t="s">
        <v>887</v>
      </c>
      <c r="C1" s="2" t="s">
        <v>888</v>
      </c>
      <c r="D1" s="2" t="s">
        <v>37</v>
      </c>
      <c r="E1" s="2" t="s">
        <v>38</v>
      </c>
      <c r="F1" s="2" t="s">
        <v>889</v>
      </c>
    </row>
    <row r="2" spans="1:6">
      <c r="A2" s="3" t="s">
        <v>890</v>
      </c>
    </row>
    <row r="3" spans="1:6">
      <c r="A3" s="4" t="s">
        <v>194</v>
      </c>
      <c r="D3" s="6" t="n">
        <v>158999</v>
      </c>
      <c r="E3" s="6" t="n">
        <v>141012</v>
      </c>
    </row>
    <row r="4" spans="1:6">
      <c r="A4" s="4" t="s">
        <v>891</v>
      </c>
      <c r="D4" s="5" t="n">
        <v>1130</v>
      </c>
      <c r="E4" s="5" t="n">
        <v>3403</v>
      </c>
    </row>
    <row r="5" spans="1:6">
      <c r="A5" s="4" t="s">
        <v>892</v>
      </c>
      <c r="D5" s="5" t="n">
        <v>1531</v>
      </c>
      <c r="E5" s="5" t="n">
        <v>2961</v>
      </c>
    </row>
    <row r="6" spans="1:6">
      <c r="A6" s="4" t="s">
        <v>893</v>
      </c>
      <c r="D6" s="5" t="n">
        <v>4790</v>
      </c>
      <c r="E6" s="5" t="n">
        <v>11174</v>
      </c>
    </row>
    <row r="7" spans="1:6">
      <c r="A7" s="4" t="s">
        <v>894</v>
      </c>
      <c r="D7" s="5" t="n">
        <v>237022</v>
      </c>
      <c r="E7" s="5" t="n">
        <v>75719</v>
      </c>
    </row>
    <row r="8" spans="1:6">
      <c r="A8" s="4" t="s">
        <v>895</v>
      </c>
    </row>
    <row r="9" spans="1:6">
      <c r="A9" s="3" t="s">
        <v>890</v>
      </c>
    </row>
    <row r="10" spans="1:6">
      <c r="A10" s="4" t="s">
        <v>726</v>
      </c>
      <c r="D10" s="5" t="n">
        <v>38778</v>
      </c>
    </row>
    <row r="11" spans="1:6">
      <c r="A11" s="4" t="s">
        <v>896</v>
      </c>
      <c r="D11" s="5" t="n">
        <v>3448</v>
      </c>
    </row>
    <row r="12" spans="1:6">
      <c r="A12" s="4" t="s">
        <v>894</v>
      </c>
      <c r="D12" s="5" t="n">
        <v>90108</v>
      </c>
    </row>
    <row r="13" spans="1:6">
      <c r="A13" s="4" t="s">
        <v>897</v>
      </c>
    </row>
    <row r="14" spans="1:6">
      <c r="A14" s="3" t="s">
        <v>890</v>
      </c>
    </row>
    <row r="15" spans="1:6">
      <c r="A15" s="4" t="s">
        <v>898</v>
      </c>
      <c r="C15" s="6" t="n">
        <v>1127000</v>
      </c>
      <c r="E15" s="5" t="n">
        <v>2059000</v>
      </c>
    </row>
    <row r="16" spans="1:6">
      <c r="A16" s="4" t="s">
        <v>899</v>
      </c>
      <c r="D16" s="6" t="n">
        <v>12210</v>
      </c>
      <c r="E16" s="5" t="n">
        <v>22647</v>
      </c>
    </row>
    <row r="17" spans="1:6">
      <c r="A17" s="4" t="s">
        <v>900</v>
      </c>
    </row>
    <row r="18" spans="1:6">
      <c r="A18" s="3" t="s">
        <v>890</v>
      </c>
    </row>
    <row r="19" spans="1:6">
      <c r="A19" s="4" t="s">
        <v>901</v>
      </c>
      <c r="D19" s="4" t="s">
        <v>902</v>
      </c>
    </row>
    <row r="20" spans="1:6">
      <c r="A20" s="4" t="s">
        <v>903</v>
      </c>
    </row>
    <row r="21" spans="1:6">
      <c r="A21" s="3" t="s">
        <v>890</v>
      </c>
    </row>
    <row r="22" spans="1:6">
      <c r="A22" s="4" t="s">
        <v>901</v>
      </c>
      <c r="D22" s="4" t="s">
        <v>902</v>
      </c>
    </row>
    <row r="23" spans="1:6">
      <c r="A23" s="4" t="s">
        <v>904</v>
      </c>
    </row>
    <row r="24" spans="1:6">
      <c r="A24" s="3" t="s">
        <v>890</v>
      </c>
    </row>
    <row r="25" spans="1:6">
      <c r="A25" s="4" t="s">
        <v>905</v>
      </c>
      <c r="E25" s="5" t="n">
        <v>227360</v>
      </c>
    </row>
    <row r="26" spans="1:6">
      <c r="A26" s="4" t="s">
        <v>906</v>
      </c>
      <c r="F26" s="6" t="n">
        <v>75000</v>
      </c>
    </row>
    <row r="27" spans="1:6">
      <c r="A27" s="4" t="s">
        <v>907</v>
      </c>
    </row>
    <row r="28" spans="1:6">
      <c r="A28" s="3" t="s">
        <v>890</v>
      </c>
    </row>
    <row r="29" spans="1:6">
      <c r="A29" s="4" t="s">
        <v>906</v>
      </c>
      <c r="B29" s="6" t="n">
        <v>150000</v>
      </c>
    </row>
    <row r="30" spans="1:6">
      <c r="A30" s="4" t="s">
        <v>194</v>
      </c>
      <c r="D30" s="6" t="n">
        <v>104130</v>
      </c>
    </row>
    <row r="31" spans="1:6">
      <c r="A31" s="4" t="s">
        <v>908</v>
      </c>
      <c r="B31" s="4" t="s">
        <v>682</v>
      </c>
    </row>
    <row r="32" spans="1:6">
      <c r="A32" s="4" t="s">
        <v>909</v>
      </c>
    </row>
    <row r="33" spans="1:6">
      <c r="A33" s="3" t="s">
        <v>890</v>
      </c>
    </row>
    <row r="34" spans="1:6">
      <c r="A34" s="4" t="s">
        <v>905</v>
      </c>
      <c r="E34" s="6" t="n">
        <v>303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37</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37</v>
      </c>
      <c r="C1" s="2" t="s">
        <v>38</v>
      </c>
    </row>
    <row r="2" spans="1:3">
      <c r="A2" s="3" t="s">
        <v>911</v>
      </c>
    </row>
    <row r="3" spans="1:3">
      <c r="A3" s="4" t="s">
        <v>864</v>
      </c>
      <c r="B3" s="6" t="n">
        <v>237022</v>
      </c>
      <c r="C3" s="6" t="n">
        <v>75719</v>
      </c>
    </row>
    <row r="4" spans="1:3">
      <c r="A4" s="4" t="s">
        <v>912</v>
      </c>
      <c r="B4" s="5" t="n">
        <v>232479</v>
      </c>
      <c r="C4" s="5" t="n">
        <v>70755</v>
      </c>
    </row>
    <row r="5" spans="1:3">
      <c r="A5" s="4" t="s">
        <v>913</v>
      </c>
      <c r="B5" s="5" t="n">
        <v>45948</v>
      </c>
      <c r="C5" s="5" t="n">
        <v>60851</v>
      </c>
    </row>
    <row r="6" spans="1:3">
      <c r="A6" s="4" t="s">
        <v>914</v>
      </c>
      <c r="B6" s="5" t="n">
        <v>19748</v>
      </c>
      <c r="C6" s="5" t="n">
        <v>16606</v>
      </c>
    </row>
    <row r="7" spans="1:3">
      <c r="A7" s="4" t="s">
        <v>865</v>
      </c>
      <c r="B7" s="5" t="n">
        <v>10889</v>
      </c>
      <c r="C7" s="5" t="n">
        <v>7784</v>
      </c>
    </row>
    <row r="8" spans="1:3">
      <c r="A8" s="4" t="s">
        <v>51</v>
      </c>
      <c r="B8" s="5" t="n">
        <v>309064</v>
      </c>
      <c r="C8" s="5" t="n">
        <v>155996</v>
      </c>
    </row>
    <row r="9" spans="1:3">
      <c r="A9" s="4" t="s">
        <v>814</v>
      </c>
    </row>
    <row r="10" spans="1:3">
      <c r="A10" s="3" t="s">
        <v>911</v>
      </c>
    </row>
    <row r="11" spans="1:3">
      <c r="A11" s="4" t="s">
        <v>915</v>
      </c>
      <c r="B11" s="6" t="n">
        <v>-4543</v>
      </c>
      <c r="C11" s="6" t="n">
        <v>-496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37</v>
      </c>
      <c r="C2" s="2" t="s">
        <v>38</v>
      </c>
      <c r="D2" s="2" t="s">
        <v>85</v>
      </c>
    </row>
    <row r="3" spans="1:4">
      <c r="A3" s="3" t="s">
        <v>917</v>
      </c>
    </row>
    <row r="4" spans="1:4">
      <c r="A4" s="4" t="s">
        <v>918</v>
      </c>
      <c r="B4" s="6" t="n">
        <v>-384566</v>
      </c>
    </row>
    <row r="5" spans="1:4">
      <c r="A5" s="4" t="s">
        <v>919</v>
      </c>
      <c r="B5" s="5" t="n">
        <v>112226</v>
      </c>
    </row>
    <row r="6" spans="1:4">
      <c r="A6" s="4" t="s">
        <v>920</v>
      </c>
      <c r="B6" s="5" t="n">
        <v>-379907</v>
      </c>
      <c r="C6" s="6" t="n">
        <v>-384566</v>
      </c>
    </row>
    <row r="7" spans="1:4">
      <c r="A7" s="4" t="s">
        <v>814</v>
      </c>
    </row>
    <row r="8" spans="1:4">
      <c r="A8" s="3" t="s">
        <v>917</v>
      </c>
    </row>
    <row r="9" spans="1:4">
      <c r="A9" s="4" t="s">
        <v>918</v>
      </c>
      <c r="B9" s="5" t="n">
        <v>4964</v>
      </c>
      <c r="C9" s="5" t="n">
        <v>17346</v>
      </c>
    </row>
    <row r="10" spans="1:4">
      <c r="A10" s="4" t="s">
        <v>921</v>
      </c>
      <c r="B10" s="5" t="n">
        <v>2517</v>
      </c>
      <c r="C10" s="5" t="n">
        <v>3190</v>
      </c>
      <c r="D10" s="6" t="n">
        <v>1784</v>
      </c>
    </row>
    <row r="11" spans="1:4">
      <c r="A11" s="4" t="s">
        <v>922</v>
      </c>
      <c r="B11" s="5" t="n">
        <v>-100</v>
      </c>
      <c r="C11" s="5" t="n">
        <v>-15118</v>
      </c>
    </row>
    <row r="12" spans="1:4">
      <c r="A12" s="4" t="s">
        <v>919</v>
      </c>
      <c r="B12" s="5" t="n">
        <v>-2750</v>
      </c>
    </row>
    <row r="13" spans="1:4">
      <c r="A13" s="4" t="s">
        <v>103</v>
      </c>
      <c r="B13" s="5" t="n">
        <v>-88</v>
      </c>
      <c r="C13" s="5" t="n">
        <v>-454</v>
      </c>
    </row>
    <row r="14" spans="1:4">
      <c r="A14" s="4" t="s">
        <v>920</v>
      </c>
      <c r="B14" s="6" t="n">
        <v>4543</v>
      </c>
      <c r="C14" s="6" t="n">
        <v>4964</v>
      </c>
      <c r="D14" s="6" t="n">
        <v>1734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3</v>
      </c>
      <c r="B1" s="2" t="s">
        <v>1</v>
      </c>
    </row>
    <row r="2" spans="1:3">
      <c r="B2" s="2" t="s">
        <v>37</v>
      </c>
      <c r="C2" s="2" t="s">
        <v>38</v>
      </c>
    </row>
    <row r="3" spans="1:3">
      <c r="A3" s="3" t="s">
        <v>861</v>
      </c>
    </row>
    <row r="4" spans="1:3">
      <c r="A4" s="4" t="s">
        <v>924</v>
      </c>
      <c r="B4" s="6" t="n">
        <v>33327</v>
      </c>
      <c r="C4" s="6" t="n">
        <v>26369</v>
      </c>
    </row>
    <row r="5" spans="1:3">
      <c r="A5" s="4" t="s">
        <v>925</v>
      </c>
      <c r="B5" s="5" t="n">
        <v>33327</v>
      </c>
      <c r="C5" s="5" t="n">
        <v>18923</v>
      </c>
    </row>
    <row r="6" spans="1:3">
      <c r="A6" s="4" t="s">
        <v>926</v>
      </c>
      <c r="C6" s="5" t="n">
        <v>7446</v>
      </c>
    </row>
    <row r="7" spans="1:3">
      <c r="A7" s="4" t="s">
        <v>927</v>
      </c>
      <c r="C7" s="5" t="n">
        <v>6913</v>
      </c>
    </row>
    <row r="8" spans="1:3">
      <c r="A8" s="4" t="s">
        <v>928</v>
      </c>
    </row>
    <row r="9" spans="1:3">
      <c r="A9" s="3" t="s">
        <v>861</v>
      </c>
    </row>
    <row r="10" spans="1:3">
      <c r="A10" s="4" t="s">
        <v>929</v>
      </c>
      <c r="B10" s="6" t="n">
        <v>0</v>
      </c>
      <c r="C10" s="6" t="n">
        <v>610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30</v>
      </c>
      <c r="B1" s="2" t="s">
        <v>37</v>
      </c>
      <c r="C1" s="2" t="s">
        <v>38</v>
      </c>
    </row>
    <row r="2" spans="1:3">
      <c r="A2" s="3" t="s">
        <v>231</v>
      </c>
    </row>
    <row r="3" spans="1:3">
      <c r="A3" s="4" t="s">
        <v>931</v>
      </c>
      <c r="B3" s="6" t="n">
        <v>158056</v>
      </c>
      <c r="C3" s="6" t="n">
        <v>197982</v>
      </c>
    </row>
    <row r="4" spans="1:3">
      <c r="A4" s="4" t="s">
        <v>932</v>
      </c>
      <c r="B4" s="5" t="n">
        <v>140689</v>
      </c>
      <c r="C4" s="5" t="n">
        <v>222912</v>
      </c>
    </row>
    <row r="5" spans="1:3">
      <c r="A5" s="4" t="s">
        <v>933</v>
      </c>
      <c r="B5" s="5" t="n">
        <v>54564</v>
      </c>
      <c r="C5" s="5" t="n">
        <v>34887</v>
      </c>
    </row>
    <row r="6" spans="1:3">
      <c r="A6" s="4" t="s">
        <v>934</v>
      </c>
      <c r="B6" s="5" t="n">
        <v>812</v>
      </c>
      <c r="C6" s="5" t="n">
        <v>1189</v>
      </c>
    </row>
    <row r="7" spans="1:3">
      <c r="A7" s="4" t="s">
        <v>935</v>
      </c>
      <c r="B7" s="6" t="n">
        <v>354121</v>
      </c>
      <c r="C7" s="6" t="n">
        <v>45697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36</v>
      </c>
      <c r="B1" s="2" t="s">
        <v>1</v>
      </c>
    </row>
    <row r="2" spans="1:3">
      <c r="B2" s="2" t="s">
        <v>37</v>
      </c>
      <c r="C2" s="2" t="s">
        <v>38</v>
      </c>
    </row>
    <row r="3" spans="1:3">
      <c r="A3" s="3" t="s">
        <v>937</v>
      </c>
    </row>
    <row r="4" spans="1:3">
      <c r="A4" s="4" t="s">
        <v>938</v>
      </c>
      <c r="B4" s="6" t="n">
        <v>4295</v>
      </c>
      <c r="C4" s="6" t="n">
        <v>11376</v>
      </c>
    </row>
    <row r="5" spans="1:3">
      <c r="A5" s="3" t="s">
        <v>939</v>
      </c>
    </row>
    <row r="6" spans="1:3">
      <c r="A6" s="4" t="s">
        <v>940</v>
      </c>
      <c r="B6" s="6" t="n">
        <v>33000</v>
      </c>
      <c r="C6" s="6" t="n">
        <v>314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41</v>
      </c>
      <c r="B1" s="2" t="s">
        <v>1</v>
      </c>
    </row>
    <row r="2" spans="1:4">
      <c r="B2" s="2" t="s">
        <v>942</v>
      </c>
      <c r="C2" s="2" t="s">
        <v>655</v>
      </c>
      <c r="D2" s="2" t="s">
        <v>943</v>
      </c>
    </row>
    <row r="3" spans="1:4">
      <c r="A3" s="3" t="s">
        <v>234</v>
      </c>
    </row>
    <row r="4" spans="1:4">
      <c r="A4" s="4" t="s">
        <v>944</v>
      </c>
      <c r="C4" s="6" t="n">
        <v>1100</v>
      </c>
      <c r="D4" s="6" t="n">
        <v>2208</v>
      </c>
    </row>
    <row r="5" spans="1:4">
      <c r="A5" s="4" t="s">
        <v>945</v>
      </c>
      <c r="C5" s="5" t="n">
        <v>9</v>
      </c>
      <c r="D5" s="5" t="n">
        <v>11</v>
      </c>
    </row>
    <row r="6" spans="1:4">
      <c r="A6" s="4" t="s">
        <v>946</v>
      </c>
      <c r="C6" s="5" t="n">
        <v>1109</v>
      </c>
      <c r="D6" s="5" t="n">
        <v>2219</v>
      </c>
    </row>
    <row r="7" spans="1:4">
      <c r="A7" s="4" t="s">
        <v>947</v>
      </c>
      <c r="C7" s="5" t="n">
        <v>10</v>
      </c>
      <c r="D7" s="5" t="n">
        <v>16</v>
      </c>
    </row>
    <row r="8" spans="1:4">
      <c r="A8" s="4" t="s">
        <v>948</v>
      </c>
      <c r="C8" s="5" t="n">
        <v>13415</v>
      </c>
      <c r="D8" s="5" t="n">
        <v>3672</v>
      </c>
    </row>
    <row r="9" spans="1:4">
      <c r="A9" s="4" t="s">
        <v>949</v>
      </c>
      <c r="C9" s="5" t="n">
        <v>13425</v>
      </c>
      <c r="D9" s="5" t="n">
        <v>3688</v>
      </c>
    </row>
    <row r="10" spans="1:4">
      <c r="A10" s="4" t="s">
        <v>950</v>
      </c>
      <c r="D10" s="5" t="n">
        <v>7790</v>
      </c>
    </row>
    <row r="11" spans="1:4">
      <c r="A11" s="4" t="s">
        <v>951</v>
      </c>
      <c r="D11" s="5" t="n">
        <v>7790</v>
      </c>
    </row>
    <row r="12" spans="1:4">
      <c r="A12" s="4" t="s">
        <v>952</v>
      </c>
      <c r="C12" s="5" t="n">
        <v>487</v>
      </c>
      <c r="D12" s="5" t="n">
        <v>472</v>
      </c>
    </row>
    <row r="13" spans="1:4">
      <c r="A13" s="4" t="s">
        <v>953</v>
      </c>
      <c r="C13" s="5" t="n">
        <v>10252</v>
      </c>
      <c r="D13" s="5" t="n">
        <v>5130</v>
      </c>
    </row>
    <row r="14" spans="1:4">
      <c r="A14" s="4" t="s">
        <v>954</v>
      </c>
      <c r="C14" s="5" t="n">
        <v>10739</v>
      </c>
      <c r="D14" s="5" t="n">
        <v>5602</v>
      </c>
    </row>
    <row r="15" spans="1:4">
      <c r="A15" s="4" t="s">
        <v>955</v>
      </c>
      <c r="C15" s="5" t="n">
        <v>1597</v>
      </c>
      <c r="D15" s="5" t="n">
        <v>10486</v>
      </c>
    </row>
    <row r="16" spans="1:4">
      <c r="A16" s="4" t="s">
        <v>956</v>
      </c>
      <c r="C16" s="5" t="n">
        <v>23676</v>
      </c>
      <c r="D16" s="5" t="n">
        <v>8813</v>
      </c>
    </row>
    <row r="17" spans="1:4">
      <c r="A17" s="4" t="s">
        <v>141</v>
      </c>
      <c r="C17" s="6" t="n">
        <v>25273</v>
      </c>
      <c r="D17" s="6" t="n">
        <v>19299</v>
      </c>
    </row>
    <row r="18" spans="1:4">
      <c r="A18" s="4" t="s">
        <v>957</v>
      </c>
      <c r="B18" s="10" t="n">
        <v>13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21"/>
    <col customWidth="1" max="6" min="6" width="21"/>
    <col customWidth="1" max="7" min="7" width="24"/>
    <col customWidth="1" max="8" min="8" width="24"/>
    <col customWidth="1" max="9" min="9" width="30"/>
    <col customWidth="1" max="10" min="10" width="30"/>
    <col customWidth="1" max="11" min="11" width="24"/>
    <col customWidth="1" max="12" min="12" width="37"/>
    <col customWidth="1" max="13" min="13" width="30"/>
  </cols>
  <sheetData>
    <row r="1" spans="1:13">
      <c r="A1" s="1" t="s">
        <v>958</v>
      </c>
      <c r="B1" s="2" t="s">
        <v>959</v>
      </c>
      <c r="C1" s="2" t="s">
        <v>960</v>
      </c>
      <c r="D1" s="2" t="s">
        <v>961</v>
      </c>
      <c r="E1" s="2" t="s">
        <v>962</v>
      </c>
      <c r="F1" s="2" t="s">
        <v>963</v>
      </c>
      <c r="G1" s="2" t="s">
        <v>964</v>
      </c>
      <c r="H1" s="2" t="s">
        <v>965</v>
      </c>
      <c r="I1" s="2" t="s">
        <v>966</v>
      </c>
      <c r="J1" s="2" t="s">
        <v>967</v>
      </c>
      <c r="K1" s="2" t="s">
        <v>968</v>
      </c>
      <c r="L1" s="2" t="s">
        <v>969</v>
      </c>
      <c r="M1" s="2" t="s">
        <v>970</v>
      </c>
    </row>
    <row r="2" spans="1:13">
      <c r="A2" s="3" t="s">
        <v>971</v>
      </c>
    </row>
    <row r="3" spans="1:13">
      <c r="A3" s="4" t="s">
        <v>972</v>
      </c>
      <c r="B3" s="9" t="n">
        <v>50000</v>
      </c>
      <c r="D3" s="6" t="n">
        <v>240000</v>
      </c>
      <c r="E3" s="6" t="n">
        <v>180000</v>
      </c>
    </row>
    <row r="4" spans="1:13">
      <c r="A4" s="4" t="s">
        <v>973</v>
      </c>
      <c r="C4" s="7" t="n">
        <v>0.01</v>
      </c>
      <c r="D4" s="7" t="n">
        <v>0.01</v>
      </c>
      <c r="G4" s="7" t="n">
        <v>0.01</v>
      </c>
      <c r="H4" s="7" t="n">
        <v>7.5</v>
      </c>
    </row>
    <row r="5" spans="1:13">
      <c r="A5" s="4" t="s">
        <v>974</v>
      </c>
      <c r="C5" s="5" t="n">
        <v>169224766</v>
      </c>
    </row>
    <row r="6" spans="1:13">
      <c r="A6" s="4" t="s">
        <v>975</v>
      </c>
      <c r="C6" s="5" t="n">
        <v>170863773</v>
      </c>
      <c r="D6" s="5" t="n">
        <v>170863773</v>
      </c>
    </row>
    <row r="7" spans="1:13">
      <c r="A7" s="4" t="s">
        <v>976</v>
      </c>
      <c r="C7" s="6" t="n">
        <v>1733051</v>
      </c>
    </row>
    <row r="8" spans="1:13">
      <c r="A8" s="4" t="s">
        <v>977</v>
      </c>
      <c r="C8" s="6" t="n">
        <v>1784000</v>
      </c>
      <c r="D8" s="6" t="n">
        <v>1784000</v>
      </c>
    </row>
    <row r="9" spans="1:13">
      <c r="A9" s="4" t="s">
        <v>978</v>
      </c>
      <c r="C9" s="5" t="n">
        <v>0</v>
      </c>
      <c r="D9" s="5" t="n">
        <v>40000</v>
      </c>
    </row>
    <row r="10" spans="1:13">
      <c r="A10" s="4" t="s">
        <v>979</v>
      </c>
      <c r="C10" s="6" t="n">
        <v>602297000</v>
      </c>
      <c r="D10" s="6" t="n">
        <v>884372000</v>
      </c>
      <c r="E10" s="6" t="n">
        <v>937758000</v>
      </c>
      <c r="F10" s="6" t="n">
        <v>892042000</v>
      </c>
    </row>
    <row r="11" spans="1:13">
      <c r="A11" s="4" t="s">
        <v>782</v>
      </c>
    </row>
    <row r="12" spans="1:13">
      <c r="A12" s="3" t="s">
        <v>971</v>
      </c>
    </row>
    <row r="13" spans="1:13">
      <c r="A13" s="4" t="s">
        <v>973</v>
      </c>
      <c r="J13" s="11" t="n">
        <v>0.0001</v>
      </c>
    </row>
    <row r="14" spans="1:13">
      <c r="A14" s="4" t="s">
        <v>980</v>
      </c>
    </row>
    <row r="15" spans="1:13">
      <c r="A15" s="3" t="s">
        <v>971</v>
      </c>
    </row>
    <row r="16" spans="1:13">
      <c r="A16" s="4" t="s">
        <v>153</v>
      </c>
      <c r="I16" s="5" t="n">
        <v>1</v>
      </c>
      <c r="J16" s="5" t="n">
        <v>1</v>
      </c>
      <c r="L16" s="5" t="n">
        <v>14</v>
      </c>
      <c r="M16" s="5" t="n">
        <v>1</v>
      </c>
    </row>
    <row r="17" spans="1:13">
      <c r="A17" s="4" t="s">
        <v>973</v>
      </c>
      <c r="J17" s="7" t="n">
        <v>7.5</v>
      </c>
      <c r="K17" s="7" t="n">
        <v>7.5</v>
      </c>
      <c r="L17" s="6" t="n">
        <v>1</v>
      </c>
      <c r="M17" s="6" t="n">
        <v>1</v>
      </c>
    </row>
    <row r="18" spans="1:13">
      <c r="A18" s="4" t="s">
        <v>981</v>
      </c>
      <c r="L18" s="5" t="n">
        <v>15</v>
      </c>
    </row>
    <row r="19" spans="1:13">
      <c r="A19" s="4" t="s">
        <v>982</v>
      </c>
      <c r="L19" s="5" t="n">
        <v>2</v>
      </c>
    </row>
    <row r="20" spans="1:13">
      <c r="A20" s="4" t="s">
        <v>979</v>
      </c>
      <c r="L20" s="6" t="n">
        <v>15</v>
      </c>
    </row>
    <row r="21" spans="1:13">
      <c r="A21" s="4" t="s">
        <v>983</v>
      </c>
    </row>
    <row r="22" spans="1:13">
      <c r="A22" s="3" t="s">
        <v>971</v>
      </c>
    </row>
    <row r="23" spans="1:13">
      <c r="A23" s="4" t="s">
        <v>153</v>
      </c>
      <c r="I23" s="5" t="n">
        <v>98078161</v>
      </c>
      <c r="J23" s="5" t="n">
        <v>98078161</v>
      </c>
    </row>
    <row r="24" spans="1:13">
      <c r="A24" s="4" t="s">
        <v>973</v>
      </c>
      <c r="J24" s="7" t="n">
        <v>7.5</v>
      </c>
    </row>
    <row r="25" spans="1:13">
      <c r="A25" s="4" t="s">
        <v>984</v>
      </c>
    </row>
    <row r="26" spans="1:13">
      <c r="A26" s="3" t="s">
        <v>971</v>
      </c>
    </row>
    <row r="27" spans="1:13">
      <c r="A27" s="4" t="s">
        <v>153</v>
      </c>
      <c r="L27" s="5" t="n">
        <v>50000</v>
      </c>
    </row>
    <row r="28" spans="1:13">
      <c r="A28" s="4" t="s">
        <v>985</v>
      </c>
    </row>
    <row r="29" spans="1:13">
      <c r="A29" s="3" t="s">
        <v>971</v>
      </c>
    </row>
    <row r="30" spans="1:13">
      <c r="A30" s="4" t="s">
        <v>986</v>
      </c>
      <c r="C30" s="5" t="n">
        <v>91125521</v>
      </c>
    </row>
    <row r="31" spans="1:13">
      <c r="A31" s="4" t="s">
        <v>987</v>
      </c>
      <c r="C31" s="4" t="s">
        <v>988</v>
      </c>
    </row>
    <row r="32" spans="1:13">
      <c r="A32" s="4" t="s">
        <v>989</v>
      </c>
    </row>
    <row r="33" spans="1:13">
      <c r="A33" s="3" t="s">
        <v>971</v>
      </c>
    </row>
    <row r="34" spans="1:13">
      <c r="A34" s="4" t="s">
        <v>990</v>
      </c>
      <c r="I34" s="9" t="n">
        <v>1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91</v>
      </c>
      <c r="B1" s="2" t="s">
        <v>37</v>
      </c>
      <c r="C1" s="2" t="s">
        <v>38</v>
      </c>
    </row>
    <row r="2" spans="1:3">
      <c r="A2" s="3" t="s">
        <v>236</v>
      </c>
    </row>
    <row r="3" spans="1:3">
      <c r="A3" s="4" t="s">
        <v>992</v>
      </c>
      <c r="B3" s="6" t="n">
        <v>1248</v>
      </c>
      <c r="C3" s="6" t="n">
        <v>-390</v>
      </c>
    </row>
    <row r="4" spans="1:3">
      <c r="A4" s="4" t="s">
        <v>993</v>
      </c>
      <c r="B4" s="5" t="n">
        <v>-3417</v>
      </c>
      <c r="C4" s="5" t="n">
        <v>-11169</v>
      </c>
    </row>
    <row r="5" spans="1:3">
      <c r="A5" s="4" t="s">
        <v>63</v>
      </c>
      <c r="B5" s="6" t="n">
        <v>-2169</v>
      </c>
      <c r="C5" s="6" t="n">
        <v>-1155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994</v>
      </c>
      <c r="B1" s="2" t="s">
        <v>1</v>
      </c>
    </row>
    <row r="2" spans="1:5">
      <c r="B2" s="2" t="s">
        <v>37</v>
      </c>
      <c r="C2" s="2" t="s">
        <v>38</v>
      </c>
      <c r="D2" s="2" t="s">
        <v>85</v>
      </c>
      <c r="E2" s="2" t="s">
        <v>751</v>
      </c>
    </row>
    <row r="3" spans="1:5">
      <c r="A3" s="3" t="s">
        <v>236</v>
      </c>
    </row>
    <row r="4" spans="1:5">
      <c r="A4" s="4" t="s">
        <v>995</v>
      </c>
      <c r="B4" s="6" t="n">
        <v>606361</v>
      </c>
      <c r="C4" s="6" t="n">
        <v>645389</v>
      </c>
      <c r="D4" s="6" t="n">
        <v>571337</v>
      </c>
    </row>
    <row r="5" spans="1:5">
      <c r="A5" s="4" t="s">
        <v>623</v>
      </c>
      <c r="B5" s="5" t="n">
        <v>-123175</v>
      </c>
      <c r="C5" s="5" t="n">
        <v>-216647</v>
      </c>
      <c r="D5" s="5" t="n">
        <v>-184472</v>
      </c>
    </row>
    <row r="6" spans="1:5">
      <c r="A6" s="4" t="s">
        <v>996</v>
      </c>
      <c r="B6" s="5" t="n">
        <v>483186</v>
      </c>
      <c r="C6" s="5" t="n">
        <v>428742</v>
      </c>
      <c r="D6" s="5" t="n">
        <v>386865</v>
      </c>
    </row>
    <row r="7" spans="1:5">
      <c r="A7" s="4" t="s">
        <v>997</v>
      </c>
      <c r="B7" s="6" t="n">
        <v>602297</v>
      </c>
      <c r="C7" s="6" t="n">
        <v>884372</v>
      </c>
      <c r="D7" s="6" t="n">
        <v>937758</v>
      </c>
      <c r="E7" s="6" t="n">
        <v>892042</v>
      </c>
    </row>
    <row r="8" spans="1:5">
      <c r="A8" s="4" t="s">
        <v>998</v>
      </c>
      <c r="B8" s="4" t="s">
        <v>999</v>
      </c>
      <c r="C8" s="4" t="s">
        <v>1000</v>
      </c>
      <c r="D8" s="4" t="s">
        <v>100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2</v>
      </c>
      <c r="B1" s="2" t="s">
        <v>37</v>
      </c>
      <c r="C1" s="2" t="s">
        <v>38</v>
      </c>
      <c r="D1" s="2" t="s">
        <v>85</v>
      </c>
    </row>
    <row r="2" spans="1:4">
      <c r="A2" s="3" t="s">
        <v>236</v>
      </c>
    </row>
    <row r="3" spans="1:4">
      <c r="A3" s="4" t="s">
        <v>1003</v>
      </c>
      <c r="B3" s="6" t="n">
        <v>548531</v>
      </c>
      <c r="C3" s="6" t="n">
        <v>560738</v>
      </c>
      <c r="D3" s="6" t="n">
        <v>458056</v>
      </c>
    </row>
    <row r="4" spans="1:4">
      <c r="A4" s="4" t="s">
        <v>1004</v>
      </c>
      <c r="B4" s="5" t="n">
        <v>57830</v>
      </c>
      <c r="C4" s="5" t="n">
        <v>84651</v>
      </c>
      <c r="D4" s="5" t="n">
        <v>113281</v>
      </c>
    </row>
    <row r="5" spans="1:4">
      <c r="A5" s="4" t="s">
        <v>995</v>
      </c>
      <c r="B5" s="6" t="n">
        <v>606361</v>
      </c>
      <c r="C5" s="6" t="n">
        <v>645389</v>
      </c>
      <c r="D5" s="6" t="n">
        <v>571337</v>
      </c>
    </row>
    <row r="6" spans="1:4">
      <c r="A6" s="4" t="s">
        <v>1005</v>
      </c>
      <c r="B6" s="4" t="s">
        <v>1006</v>
      </c>
      <c r="C6" s="4" t="s">
        <v>1007</v>
      </c>
      <c r="D6" s="4" t="s">
        <v>1008</v>
      </c>
    </row>
    <row r="7" spans="1:4">
      <c r="A7" s="4" t="s">
        <v>1009</v>
      </c>
      <c r="B7" s="4" t="s">
        <v>1010</v>
      </c>
      <c r="C7" s="4" t="s">
        <v>1011</v>
      </c>
      <c r="D7" s="4" t="s">
        <v>1012</v>
      </c>
    </row>
    <row r="8" spans="1:4">
      <c r="A8" s="4" t="s">
        <v>1013</v>
      </c>
      <c r="B8" s="4" t="s">
        <v>528</v>
      </c>
      <c r="C8" s="4" t="s">
        <v>528</v>
      </c>
      <c r="D8" s="4" t="s">
        <v>52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16:31:25Z</dcterms:created>
  <dcterms:modified xmlns:dcterms="http://purl.org/dc/terms/" xmlns:xsi="http://www.w3.org/2001/XMLSchema-instance" xsi:type="dcterms:W3CDTF">2020-05-29T16:31:25Z</dcterms:modified>
</cp:coreProperties>
</file>